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paration and consol"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Variable interest entities" sheetId="15" state="visible" r:id="rId15"/>
    <sheet xmlns:r="http://schemas.openxmlformats.org/officeDocument/2006/relationships" name="Noncontrolling interests" sheetId="16" state="visible" r:id="rId16"/>
    <sheet xmlns:r="http://schemas.openxmlformats.org/officeDocument/2006/relationships" name="Investment in operating affilia" sheetId="17" state="visible" r:id="rId17"/>
    <sheet xmlns:r="http://schemas.openxmlformats.org/officeDocument/2006/relationships" name="Derivative instruments" sheetId="18" state="visible" r:id="rId18"/>
    <sheet xmlns:r="http://schemas.openxmlformats.org/officeDocument/2006/relationships" name="Premiums receivable" sheetId="19" state="visible" r:id="rId19"/>
    <sheet xmlns:r="http://schemas.openxmlformats.org/officeDocument/2006/relationships" name="Reserve for losses and loss exp" sheetId="20" state="visible" r:id="rId20"/>
    <sheet xmlns:r="http://schemas.openxmlformats.org/officeDocument/2006/relationships" name="Accounts payable and accrued ex" sheetId="21" state="visible" r:id="rId21"/>
    <sheet xmlns:r="http://schemas.openxmlformats.org/officeDocument/2006/relationships" name="Reinsurance" sheetId="22" state="visible" r:id="rId22"/>
    <sheet xmlns:r="http://schemas.openxmlformats.org/officeDocument/2006/relationships" name="Share capital" sheetId="23" state="visible" r:id="rId23"/>
    <sheet xmlns:r="http://schemas.openxmlformats.org/officeDocument/2006/relationships" name="Stock plans" sheetId="24" state="visible" r:id="rId24"/>
    <sheet xmlns:r="http://schemas.openxmlformats.org/officeDocument/2006/relationships" name="Retirement and pension plans" sheetId="25" state="visible" r:id="rId25"/>
    <sheet xmlns:r="http://schemas.openxmlformats.org/officeDocument/2006/relationships" name="Debt and financing arrangements"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Statutory and regulatory requir" sheetId="33" state="visible" r:id="rId33"/>
    <sheet xmlns:r="http://schemas.openxmlformats.org/officeDocument/2006/relationships" name="Subsequent events" sheetId="34" state="visible" r:id="rId34"/>
    <sheet xmlns:r="http://schemas.openxmlformats.org/officeDocument/2006/relationships" name="Condensed unaudited quarterly f" sheetId="35" state="visible" r:id="rId35"/>
    <sheet xmlns:r="http://schemas.openxmlformats.org/officeDocument/2006/relationships" name="Schedule I - Summary of investm" sheetId="36" state="visible" r:id="rId36"/>
    <sheet xmlns:r="http://schemas.openxmlformats.org/officeDocument/2006/relationships" name="Schedule II - Condensed financi" sheetId="37" state="visible" r:id="rId37"/>
    <sheet xmlns:r="http://schemas.openxmlformats.org/officeDocument/2006/relationships" name="Schedule III - Supplementary in" sheetId="38" state="visible" r:id="rId38"/>
    <sheet xmlns:r="http://schemas.openxmlformats.org/officeDocument/2006/relationships" name="Schedule IV - Reinsurance" sheetId="39" state="visible" r:id="rId39"/>
    <sheet xmlns:r="http://schemas.openxmlformats.org/officeDocument/2006/relationships" name="Schedule VI - Supplemental info" sheetId="40" state="visible" r:id="rId40"/>
    <sheet xmlns:r="http://schemas.openxmlformats.org/officeDocument/2006/relationships" name="Significant accounting polici41" sheetId="41" state="visible" r:id="rId41"/>
    <sheet xmlns:r="http://schemas.openxmlformats.org/officeDocument/2006/relationships" name="Business combination (Tables)" sheetId="42" state="visible" r:id="rId42"/>
    <sheet xmlns:r="http://schemas.openxmlformats.org/officeDocument/2006/relationships" name="Goodwill and other intangible43" sheetId="43" state="visible" r:id="rId43"/>
    <sheet xmlns:r="http://schemas.openxmlformats.org/officeDocument/2006/relationships" name="Investments (Tables)" sheetId="44" state="visible" r:id="rId44"/>
    <sheet xmlns:r="http://schemas.openxmlformats.org/officeDocument/2006/relationships" name="Fair value measurements (Tables" sheetId="45" state="visible" r:id="rId45"/>
    <sheet xmlns:r="http://schemas.openxmlformats.org/officeDocument/2006/relationships" name="Variable interest entities (Tab" sheetId="46" state="visible" r:id="rId46"/>
    <sheet xmlns:r="http://schemas.openxmlformats.org/officeDocument/2006/relationships" name="Noncontrolling interests (Table" sheetId="47" state="visible" r:id="rId47"/>
    <sheet xmlns:r="http://schemas.openxmlformats.org/officeDocument/2006/relationships" name="Investment in operating affil48" sheetId="48" state="visible" r:id="rId48"/>
    <sheet xmlns:r="http://schemas.openxmlformats.org/officeDocument/2006/relationships" name="Derivative instruments (Tables)" sheetId="49" state="visible" r:id="rId49"/>
    <sheet xmlns:r="http://schemas.openxmlformats.org/officeDocument/2006/relationships" name="Premiums receivable (Tables)" sheetId="50" state="visible" r:id="rId50"/>
    <sheet xmlns:r="http://schemas.openxmlformats.org/officeDocument/2006/relationships" name="Reserve for losses and loss e51" sheetId="51" state="visible" r:id="rId51"/>
    <sheet xmlns:r="http://schemas.openxmlformats.org/officeDocument/2006/relationships" name="Accounts payable and accrued 52" sheetId="52" state="visible" r:id="rId52"/>
    <sheet xmlns:r="http://schemas.openxmlformats.org/officeDocument/2006/relationships" name="Reinsurance (Tables)" sheetId="53" state="visible" r:id="rId53"/>
    <sheet xmlns:r="http://schemas.openxmlformats.org/officeDocument/2006/relationships" name="Share capital (Tables)" sheetId="54" state="visible" r:id="rId54"/>
    <sheet xmlns:r="http://schemas.openxmlformats.org/officeDocument/2006/relationships" name="Stock plans (Tables)" sheetId="55" state="visible" r:id="rId55"/>
    <sheet xmlns:r="http://schemas.openxmlformats.org/officeDocument/2006/relationships" name="Retirement and pension plans (T" sheetId="56" state="visible" r:id="rId56"/>
    <sheet xmlns:r="http://schemas.openxmlformats.org/officeDocument/2006/relationships" name="Debt and financing arrangemen57" sheetId="57" state="visible" r:id="rId57"/>
    <sheet xmlns:r="http://schemas.openxmlformats.org/officeDocument/2006/relationships" name="Income taxes (Tables)" sheetId="58" state="visible" r:id="rId58"/>
    <sheet xmlns:r="http://schemas.openxmlformats.org/officeDocument/2006/relationships" name="Accumulated other comprehensi59" sheetId="59" state="visible" r:id="rId59"/>
    <sheet xmlns:r="http://schemas.openxmlformats.org/officeDocument/2006/relationships" name="Commitments and contingencies (" sheetId="60" state="visible" r:id="rId60"/>
    <sheet xmlns:r="http://schemas.openxmlformats.org/officeDocument/2006/relationships" name="Earnings per share (Tables)" sheetId="61" state="visible" r:id="rId61"/>
    <sheet xmlns:r="http://schemas.openxmlformats.org/officeDocument/2006/relationships" name="Segment information (Tables)" sheetId="62" state="visible" r:id="rId62"/>
    <sheet xmlns:r="http://schemas.openxmlformats.org/officeDocument/2006/relationships" name="Statutory and regulatory requ63" sheetId="63" state="visible" r:id="rId63"/>
    <sheet xmlns:r="http://schemas.openxmlformats.org/officeDocument/2006/relationships" name="Condensed unaudited quarterly64" sheetId="64" state="visible" r:id="rId64"/>
    <sheet xmlns:r="http://schemas.openxmlformats.org/officeDocument/2006/relationships" name="Nature of the business (Details" sheetId="65" state="visible" r:id="rId65"/>
    <sheet xmlns:r="http://schemas.openxmlformats.org/officeDocument/2006/relationships" name="Significant accounting polici66" sheetId="66" state="visible" r:id="rId66"/>
    <sheet xmlns:r="http://schemas.openxmlformats.org/officeDocument/2006/relationships" name="Business combination (Acquisiti" sheetId="67" state="visible" r:id="rId67"/>
    <sheet xmlns:r="http://schemas.openxmlformats.org/officeDocument/2006/relationships" name="Business combination (Pro forma" sheetId="68" state="visible" r:id="rId68"/>
    <sheet xmlns:r="http://schemas.openxmlformats.org/officeDocument/2006/relationships" name="Business combination (Results s"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Investments (Amortized cost or " sheetId="74" state="visible" r:id="rId74"/>
    <sheet xmlns:r="http://schemas.openxmlformats.org/officeDocument/2006/relationships" name="Investments (Fixed maturities b" sheetId="75" state="visible" r:id="rId75"/>
    <sheet xmlns:r="http://schemas.openxmlformats.org/officeDocument/2006/relationships" name="Investments (Maturity profile o" sheetId="76" state="visible" r:id="rId76"/>
    <sheet xmlns:r="http://schemas.openxmlformats.org/officeDocument/2006/relationships" name="Investments (Other investments)" sheetId="77" state="visible" r:id="rId77"/>
    <sheet xmlns:r="http://schemas.openxmlformats.org/officeDocument/2006/relationships" name="Investments (Investments in aff" sheetId="78" state="visible" r:id="rId78"/>
    <sheet xmlns:r="http://schemas.openxmlformats.org/officeDocument/2006/relationships" name="Investments (Components of net " sheetId="79" state="visible" r:id="rId79"/>
    <sheet xmlns:r="http://schemas.openxmlformats.org/officeDocument/2006/relationships" name="Investments (Realized and unrea" sheetId="80" state="visible" r:id="rId80"/>
    <sheet xmlns:r="http://schemas.openxmlformats.org/officeDocument/2006/relationships" name="Investments (Narrative) (Detail" sheetId="81" state="visible" r:id="rId81"/>
    <sheet xmlns:r="http://schemas.openxmlformats.org/officeDocument/2006/relationships" name="Fair value measurements (Fair v" sheetId="82" state="visible" r:id="rId82"/>
    <sheet xmlns:r="http://schemas.openxmlformats.org/officeDocument/2006/relationships" name="Fair value measurements (Level " sheetId="83" state="visible" r:id="rId83"/>
    <sheet xmlns:r="http://schemas.openxmlformats.org/officeDocument/2006/relationships" name="Fair value measurements (Narrat" sheetId="84" state="visible" r:id="rId84"/>
    <sheet xmlns:r="http://schemas.openxmlformats.org/officeDocument/2006/relationships" name="Variable interest entities (Not" sheetId="85" state="visible" r:id="rId85"/>
    <sheet xmlns:r="http://schemas.openxmlformats.org/officeDocument/2006/relationships" name="Variable interest entities (Ass" sheetId="86" state="visible" r:id="rId86"/>
    <sheet xmlns:r="http://schemas.openxmlformats.org/officeDocument/2006/relationships" name="Noncontrolling interests (Detai" sheetId="87" state="visible" r:id="rId87"/>
    <sheet xmlns:r="http://schemas.openxmlformats.org/officeDocument/2006/relationships" name="Investment in operating affil88" sheetId="88" state="visible" r:id="rId88"/>
    <sheet xmlns:r="http://schemas.openxmlformats.org/officeDocument/2006/relationships" name="Derivative instruments (Amount " sheetId="89" state="visible" r:id="rId89"/>
    <sheet xmlns:r="http://schemas.openxmlformats.org/officeDocument/2006/relationships" name="Derivative instruments (Amoun90" sheetId="90" state="visible" r:id="rId90"/>
    <sheet xmlns:r="http://schemas.openxmlformats.org/officeDocument/2006/relationships" name="Premiums receivable (Details)" sheetId="91" state="visible" r:id="rId91"/>
    <sheet xmlns:r="http://schemas.openxmlformats.org/officeDocument/2006/relationships" name="Reserve for losses and loss e92" sheetId="92" state="visible" r:id="rId92"/>
    <sheet xmlns:r="http://schemas.openxmlformats.org/officeDocument/2006/relationships" name="Reserve for losses and loss e93" sheetId="93" state="visible" r:id="rId93"/>
    <sheet xmlns:r="http://schemas.openxmlformats.org/officeDocument/2006/relationships" name="Reserve for losses and loss e94" sheetId="94" state="visible" r:id="rId94"/>
    <sheet xmlns:r="http://schemas.openxmlformats.org/officeDocument/2006/relationships" name="Reserve for losses and loss e95" sheetId="95" state="visible" r:id="rId95"/>
    <sheet xmlns:r="http://schemas.openxmlformats.org/officeDocument/2006/relationships" name="Reserve for losses and loss e96" sheetId="96" state="visible" r:id="rId96"/>
    <sheet xmlns:r="http://schemas.openxmlformats.org/officeDocument/2006/relationships" name="Reserve for losses and loss e97" sheetId="97" state="visible" r:id="rId97"/>
    <sheet xmlns:r="http://schemas.openxmlformats.org/officeDocument/2006/relationships" name="Accounts payable and accrued 98" sheetId="98" state="visible" r:id="rId98"/>
    <sheet xmlns:r="http://schemas.openxmlformats.org/officeDocument/2006/relationships" name="Reinsurance (Components of rein" sheetId="99" state="visible" r:id="rId99"/>
    <sheet xmlns:r="http://schemas.openxmlformats.org/officeDocument/2006/relationships" name="Reinsurance (Effect on premiums" sheetId="100" state="visible" r:id="rId100"/>
    <sheet xmlns:r="http://schemas.openxmlformats.org/officeDocument/2006/relationships" name="Reinsurance (Reinsurance recove" sheetId="101" state="visible" r:id="rId101"/>
    <sheet xmlns:r="http://schemas.openxmlformats.org/officeDocument/2006/relationships" name="Share capital (Preferred shares" sheetId="102" state="visible" r:id="rId102"/>
    <sheet xmlns:r="http://schemas.openxmlformats.org/officeDocument/2006/relationships" name="Share capital (Summary of commo" sheetId="103" state="visible" r:id="rId103"/>
    <sheet xmlns:r="http://schemas.openxmlformats.org/officeDocument/2006/relationships" name="Share capital (Narrative) (Deta" sheetId="104" state="visible" r:id="rId104"/>
    <sheet xmlns:r="http://schemas.openxmlformats.org/officeDocument/2006/relationships" name="Stock plans (Options activity) " sheetId="105" state="visible" r:id="rId105"/>
    <sheet xmlns:r="http://schemas.openxmlformats.org/officeDocument/2006/relationships" name="Stock plans (Other awards activ" sheetId="106" state="visible" r:id="rId106"/>
    <sheet xmlns:r="http://schemas.openxmlformats.org/officeDocument/2006/relationships" name="Stock plans (Components of shar" sheetId="107" state="visible" r:id="rId107"/>
    <sheet xmlns:r="http://schemas.openxmlformats.org/officeDocument/2006/relationships" name="Stock plans (Narrative) (Detail" sheetId="108" state="visible" r:id="rId108"/>
    <sheet xmlns:r="http://schemas.openxmlformats.org/officeDocument/2006/relationships" name="Retirement and pension plans (S" sheetId="109" state="visible" r:id="rId109"/>
    <sheet xmlns:r="http://schemas.openxmlformats.org/officeDocument/2006/relationships" name="Retirement and pension plans (C" sheetId="110" state="visible" r:id="rId110"/>
    <sheet xmlns:r="http://schemas.openxmlformats.org/officeDocument/2006/relationships" name="Retirement and pension plans111" sheetId="111" state="visible" r:id="rId111"/>
    <sheet xmlns:r="http://schemas.openxmlformats.org/officeDocument/2006/relationships" name="Retirement and pension plans (O" sheetId="112" state="visible" r:id="rId112"/>
    <sheet xmlns:r="http://schemas.openxmlformats.org/officeDocument/2006/relationships" name="Retirement and pension plans (E" sheetId="113" state="visible" r:id="rId113"/>
    <sheet xmlns:r="http://schemas.openxmlformats.org/officeDocument/2006/relationships" name="Retirement and pension plans (D" sheetId="114" state="visible" r:id="rId114"/>
    <sheet xmlns:r="http://schemas.openxmlformats.org/officeDocument/2006/relationships" name="Debt and financing arrangeme115" sheetId="115" state="visible" r:id="rId115"/>
    <sheet xmlns:r="http://schemas.openxmlformats.org/officeDocument/2006/relationships" name="Debt and financing arrangeme116" sheetId="116" state="visible" r:id="rId116"/>
    <sheet xmlns:r="http://schemas.openxmlformats.org/officeDocument/2006/relationships" name="Debt and financing arrangeme117" sheetId="117" state="visible" r:id="rId117"/>
    <sheet xmlns:r="http://schemas.openxmlformats.org/officeDocument/2006/relationships" name="Debt and financing arrangeme118" sheetId="118" state="visible" r:id="rId118"/>
    <sheet xmlns:r="http://schemas.openxmlformats.org/officeDocument/2006/relationships" name="Debt and financing arrangeme119" sheetId="119" state="visible" r:id="rId119"/>
    <sheet xmlns:r="http://schemas.openxmlformats.org/officeDocument/2006/relationships" name="Debt and financing arrangeme120" sheetId="120" state="visible" r:id="rId120"/>
    <sheet xmlns:r="http://schemas.openxmlformats.org/officeDocument/2006/relationships" name="Income taxes (Components of tax" sheetId="121" state="visible" r:id="rId121"/>
    <sheet xmlns:r="http://schemas.openxmlformats.org/officeDocument/2006/relationships" name="Income taxes (Reconciliation of" sheetId="122" state="visible" r:id="rId122"/>
    <sheet xmlns:r="http://schemas.openxmlformats.org/officeDocument/2006/relationships" name="Income taxes (Components of net" sheetId="123" state="visible" r:id="rId123"/>
    <sheet xmlns:r="http://schemas.openxmlformats.org/officeDocument/2006/relationships" name="Income taxes (Movement in tax c" sheetId="124" state="visible" r:id="rId124"/>
    <sheet xmlns:r="http://schemas.openxmlformats.org/officeDocument/2006/relationships" name="Income taxes (Loss carryforward" sheetId="125" state="visible" r:id="rId125"/>
    <sheet xmlns:r="http://schemas.openxmlformats.org/officeDocument/2006/relationships" name="Accumulated other comprehens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Commitments and contingencie130" sheetId="130" state="visible" r:id="rId130"/>
    <sheet xmlns:r="http://schemas.openxmlformats.org/officeDocument/2006/relationships" name="Commitments and contingencie131" sheetId="131" state="visible" r:id="rId131"/>
    <sheet xmlns:r="http://schemas.openxmlformats.org/officeDocument/2006/relationships" name="Related party transactions (Det" sheetId="132" state="visible" r:id="rId132"/>
    <sheet xmlns:r="http://schemas.openxmlformats.org/officeDocument/2006/relationships" name="Earnings per share (Details)" sheetId="133" state="visible" r:id="rId133"/>
    <sheet xmlns:r="http://schemas.openxmlformats.org/officeDocument/2006/relationships" name="Segment information (Details)" sheetId="134" state="visible" r:id="rId134"/>
    <sheet xmlns:r="http://schemas.openxmlformats.org/officeDocument/2006/relationships" name="Segment information (Gross writ" sheetId="135" state="visible" r:id="rId135"/>
    <sheet xmlns:r="http://schemas.openxmlformats.org/officeDocument/2006/relationships" name="Segment information (Segment ge" sheetId="136" state="visible" r:id="rId136"/>
    <sheet xmlns:r="http://schemas.openxmlformats.org/officeDocument/2006/relationships" name="Statutory and regulatory req137" sheetId="137" state="visible" r:id="rId137"/>
    <sheet xmlns:r="http://schemas.openxmlformats.org/officeDocument/2006/relationships" name="Statutory and regulatory req138" sheetId="138" state="visible" r:id="rId138"/>
    <sheet xmlns:r="http://schemas.openxmlformats.org/officeDocument/2006/relationships" name="Subsequent events (Details)" sheetId="139" state="visible" r:id="rId139"/>
    <sheet xmlns:r="http://schemas.openxmlformats.org/officeDocument/2006/relationships" name="Condensed unaudited quarterl140" sheetId="140" state="visible" r:id="rId140"/>
    <sheet xmlns:r="http://schemas.openxmlformats.org/officeDocument/2006/relationships" name="Schedule I - Summary of inve141" sheetId="141" state="visible" r:id="rId141"/>
    <sheet xmlns:r="http://schemas.openxmlformats.org/officeDocument/2006/relationships" name="Schedule II - Condensed fina142" sheetId="142" state="visible" r:id="rId142"/>
    <sheet xmlns:r="http://schemas.openxmlformats.org/officeDocument/2006/relationships" name="Schedule II - Condensed fina143" sheetId="143" state="visible" r:id="rId143"/>
    <sheet xmlns:r="http://schemas.openxmlformats.org/officeDocument/2006/relationships" name="Schedule II - Condensed fina144" sheetId="144" state="visible" r:id="rId144"/>
    <sheet xmlns:r="http://schemas.openxmlformats.org/officeDocument/2006/relationships" name="Schedule III - Supplementary145" sheetId="145" state="visible" r:id="rId145"/>
    <sheet xmlns:r="http://schemas.openxmlformats.org/officeDocument/2006/relationships" name="Schedule IV - Reinsurance (Deta" sheetId="146" state="visible" r:id="rId146"/>
    <sheet xmlns:r="http://schemas.openxmlformats.org/officeDocument/2006/relationships" name="Schedule VI - Supplemental i147" sheetId="147" state="visible" r:id="rId147"/>
  </sheets>
  <definedNames/>
  <calcPr calcId="124519" fullCalcOnLoad="1"/>
</workbook>
</file>

<file path=xl/sharedStrings.xml><?xml version="1.0" encoding="utf-8"?>
<sst xmlns="http://schemas.openxmlformats.org/spreadsheetml/2006/main" uniqueCount="1892">
  <si>
    <t>Document and Entity Information - USD ($) $ in Millions</t>
  </si>
  <si>
    <t>12 Months Ended</t>
  </si>
  <si>
    <t>Dec. 31, 2016</t>
  </si>
  <si>
    <t>Feb. 22, 2017</t>
  </si>
  <si>
    <t>Jun. 30, 2016</t>
  </si>
  <si>
    <t>Document and Entity Information [Abstract]</t>
  </si>
  <si>
    <t>Entity Registrant Name</t>
  </si>
  <si>
    <t>VALIDUS HOLDINGS LTD</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31, 2015</t>
  </si>
  <si>
    <t>Assets</t>
  </si>
  <si>
    <t>Fixed maturities trading, at fair value (amortized cost: 2016—$5,584,599; 2015—$5,556,900)</t>
  </si>
  <si>
    <t>Short-term investments trading, at fair value (amortized cost: 2016—$2,796,358; 2015—$1,941,615)</t>
  </si>
  <si>
    <t>Other investments, at fair value (cost: 2016—$380,130; 2015—$315,963)</t>
  </si>
  <si>
    <t>Investments in investment affiliates, equity method (cost: 2016—$84,840; 2015—$69,794)</t>
  </si>
  <si>
    <t>Cash and cash equivalents</t>
  </si>
  <si>
    <t>Restricted cash</t>
  </si>
  <si>
    <t>Total investments and cash</t>
  </si>
  <si>
    <t>Investment in operating affiliate, equity method (cost: 2016—$nil; 2015—$392)</t>
  </si>
  <si>
    <t>Premiums receivable</t>
  </si>
  <si>
    <t>Deferred acquisition costs</t>
  </si>
  <si>
    <t>Prepaid reinsurance premiums</t>
  </si>
  <si>
    <t>Securities lending collateral</t>
  </si>
  <si>
    <t>Loss reserves recoverable</t>
  </si>
  <si>
    <t>Paid losses recoverable</t>
  </si>
  <si>
    <t>Income taxes receivable</t>
  </si>
  <si>
    <t>Deferred tax asset</t>
  </si>
  <si>
    <t>Receivable for investments sold</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tax liability</t>
  </si>
  <si>
    <t>Payable for investments purchased</t>
  </si>
  <si>
    <t>Accounts payable and accrued expenses</t>
  </si>
  <si>
    <t>Notes payable to AlphaCat investors</t>
  </si>
  <si>
    <t>Senior notes payable</t>
  </si>
  <si>
    <t>Debentures payable</t>
  </si>
  <si>
    <t>Total liabilities</t>
  </si>
  <si>
    <t>Commitments and contingent liabilities</t>
  </si>
  <si>
    <t xml:space="preserve"> </t>
  </si>
  <si>
    <t>Redeemable noncontrolling interests</t>
  </si>
  <si>
    <t>Shareholders' equity</t>
  </si>
  <si>
    <t>Preferred shares (Issued and Outstanding: 2016—6,000; 2015—nil)</t>
  </si>
  <si>
    <t>Common shares (Issued: 2016—161,279,976; 2015—160,570,772; Outstanding: 2016—79,132,252; 2015—82,900,617)</t>
  </si>
  <si>
    <t>Treasury shares (2016—82,147,724; 2015—77,670,155)</t>
  </si>
  <si>
    <t>Additional paid-in-capital</t>
  </si>
  <si>
    <t>Accumulated other comprehensive loss</t>
  </si>
  <si>
    <t>Retained earnings</t>
  </si>
  <si>
    <t>Total shareholders' equity available to Validus</t>
  </si>
  <si>
    <t>Noncontrolling interests</t>
  </si>
  <si>
    <t>Total shareholders' equity</t>
  </si>
  <si>
    <t>Total liabilities, noncontrolling interests and shareholders’ equity</t>
  </si>
  <si>
    <t>Consolidated Balance Sheets (Parenthetical) - USD ($) $ in Thousands</t>
  </si>
  <si>
    <t>Fixed maturities, at amortized cost</t>
  </si>
  <si>
    <t>Short-term investments, at amortized cost</t>
  </si>
  <si>
    <t>Other investments, at amortized cost</t>
  </si>
  <si>
    <t>Investments in investment affiliates, at cost</t>
  </si>
  <si>
    <t>Investments in operating affiliates, at cost</t>
  </si>
  <si>
    <t>Preferred Stock, Shares Issued</t>
  </si>
  <si>
    <t>Preferred Stock, Shares Outstanding</t>
  </si>
  <si>
    <t>Common shares, par value</t>
  </si>
  <si>
    <t>Common shares, shares issued</t>
  </si>
  <si>
    <t>Common shares, shares outstanding</t>
  </si>
  <si>
    <t>Treasury stock, common shares</t>
  </si>
  <si>
    <t>Consolidated Statements of Comprehensive Income - USD ($) $ in Thousands</t>
  </si>
  <si>
    <t>Dec. 31, 2014</t>
  </si>
  <si>
    <t>Revenues</t>
  </si>
  <si>
    <t>Gross premiums written</t>
  </si>
  <si>
    <t>Reinsurance premiums ceded</t>
  </si>
  <si>
    <t>Net premiums written</t>
  </si>
  <si>
    <t>Change in unearned premiums</t>
  </si>
  <si>
    <t>Net premiums earned</t>
  </si>
  <si>
    <t>Net investment income</t>
  </si>
  <si>
    <t>Net realized gains on investments</t>
  </si>
  <si>
    <t>Change in net unrealized gains (losses) on investments</t>
  </si>
  <si>
    <t>(Loss) income from investment affiliates</t>
  </si>
  <si>
    <t>Other insurance related income and other income</t>
  </si>
  <si>
    <t>Foreign exchange gains (losses)</t>
  </si>
  <si>
    <t>Total revenues</t>
  </si>
  <si>
    <t>Expenses</t>
  </si>
  <si>
    <t>Losses and loss expenses</t>
  </si>
  <si>
    <t>Policy acquisition costs</t>
  </si>
  <si>
    <t>General and administrative expenses</t>
  </si>
  <si>
    <t>Share compensation expenses</t>
  </si>
  <si>
    <t>Finance expenses</t>
  </si>
  <si>
    <t>Transaction expenses</t>
  </si>
  <si>
    <t>[1]</t>
  </si>
  <si>
    <t>Total expenses</t>
  </si>
  <si>
    <t>Income before taxes, loss from operating affiliate and (income) attributable to AlphaCat investors</t>
  </si>
  <si>
    <t>Tax benefit (expense)</t>
  </si>
  <si>
    <t>Loss from operating affiliate</t>
  </si>
  <si>
    <t>(Income) attributable to AlphaCat investors</t>
  </si>
  <si>
    <t>Net income</t>
  </si>
  <si>
    <t>Net (income) attributable to noncontrolling interests</t>
  </si>
  <si>
    <t>Net income available to Validus</t>
  </si>
  <si>
    <t>Dividends on preferred shares</t>
  </si>
  <si>
    <t>Net income available to Validus common shareholders</t>
  </si>
  <si>
    <t>Other comprehensive (loss) income:</t>
  </si>
  <si>
    <t>Change in foreign currency translation adjustments</t>
  </si>
  <si>
    <t>Change in minimum pension liability, net of tax</t>
  </si>
  <si>
    <t>Change in fair value of cash flow hedge</t>
  </si>
  <si>
    <t>Other comprehensive (loss), net of tax</t>
  </si>
  <si>
    <t>Comprehensive (income) attributable to noncontrolling interests</t>
  </si>
  <si>
    <t>Comprehensive income available to Validus</t>
  </si>
  <si>
    <t>Earnings per share</t>
  </si>
  <si>
    <t>Basic earnings per share available to common shareholders</t>
  </si>
  <si>
    <t>Earnings per diluted share available to common shareholders</t>
  </si>
  <si>
    <t>Cash dividends declared per share</t>
  </si>
  <si>
    <t>Weighted average number of common shares and common share equivalents outstanding</t>
  </si>
  <si>
    <t>Basic (shares)</t>
  </si>
  <si>
    <t>Diluted (shares)</t>
  </si>
  <si>
    <t>The transaction expenses relate to costs incurred in connection with the acquisition of Western World, which was completed on October 2, 2014. Transaction expenses are primarily comprised of legal, financial advisory and audit related services.</t>
  </si>
  <si>
    <t>Consolidated Statements of Shareholders' Equity - USD ($) $ in Thousands</t>
  </si>
  <si>
    <t>Total</t>
  </si>
  <si>
    <t>Preferred shares</t>
  </si>
  <si>
    <t>Common shares</t>
  </si>
  <si>
    <t>Treasury shares</t>
  </si>
  <si>
    <t>Additional paid-in capital</t>
  </si>
  <si>
    <t>Balance - Beginning of period at Dec. 31, 2013</t>
  </si>
  <si>
    <t>Preferred shares issued</t>
  </si>
  <si>
    <t>Common shares issued, net</t>
  </si>
  <si>
    <t>Offering expenses on preferred shares</t>
  </si>
  <si>
    <t>Repurchase of common shares</t>
  </si>
  <si>
    <t>Other comprehensive loss</t>
  </si>
  <si>
    <t>Dividends on common shares</t>
  </si>
  <si>
    <t>Balance - End of period at Dec. 31, 2014</t>
  </si>
  <si>
    <t>Balance - End of period at Dec. 31, 2015</t>
  </si>
  <si>
    <t>Balance - End of period at Dec. 31, 2016</t>
  </si>
  <si>
    <t>Consolidated Statements of Cash Flows - USD ($) $ in Thousands</t>
  </si>
  <si>
    <t>Cash flows provided by (used in) operating activities</t>
  </si>
  <si>
    <t>Adjustments to reconcile net income to cash provided by operating activities:</t>
  </si>
  <si>
    <t>Gain on sale of subsidiary</t>
  </si>
  <si>
    <t>Amortization of discount on senior notes</t>
  </si>
  <si>
    <t>Loss (income) from investment and operating affiliates</t>
  </si>
  <si>
    <t>Net realized and change in net unrealized (gains) losses on investments</t>
  </si>
  <si>
    <t>Amortization of intangible assets</t>
  </si>
  <si>
    <t>Foreign exchange losses included in net income</t>
  </si>
  <si>
    <t>Amortization of premium on fixed maturity investments</t>
  </si>
  <si>
    <t>Change in operational balance sheet items:</t>
  </si>
  <si>
    <t>Other operational balance sheet items, net</t>
  </si>
  <si>
    <t>Net cash provided by operating activities</t>
  </si>
  <si>
    <t>Cash flows provided by (used in) investing activities</t>
  </si>
  <si>
    <t>Proceeds on sales of fixed maturity investments</t>
  </si>
  <si>
    <t>Proceeds on maturities of fixed maturity investments</t>
  </si>
  <si>
    <t>Purchases of fixed maturity investments</t>
  </si>
  <si>
    <t>Purchases of short-term investments, net</t>
  </si>
  <si>
    <t>Purchases of other investments, net</t>
  </si>
  <si>
    <t>(Increase) decrease in securities lending collateral</t>
  </si>
  <si>
    <t>Distributions from operating affiliates</t>
  </si>
  <si>
    <t>Investments in investment affiliates, net</t>
  </si>
  <si>
    <t>Decrease in restricted cash</t>
  </si>
  <si>
    <t>Proceeds on sale of subsidiary, net of cash</t>
  </si>
  <si>
    <t>Purchase of subsidiary, net of cash</t>
  </si>
  <si>
    <t>Net cash used in investing activities</t>
  </si>
  <si>
    <t>Cash flows provided by (used in) financing activities</t>
  </si>
  <si>
    <t>Net proceeds on issuance of notes payable to AlphaCat investors</t>
  </si>
  <si>
    <t>Net proceeds on issuance of preferred shares</t>
  </si>
  <si>
    <t>(Redemption) issuance of common shares, net</t>
  </si>
  <si>
    <t>Purchases of common shares under share repurchase program</t>
  </si>
  <si>
    <t>Dividends paid on preferred shares</t>
  </si>
  <si>
    <t>Dividends paid on common shares</t>
  </si>
  <si>
    <t>Increase (decrease) in securities lending payable</t>
  </si>
  <si>
    <t>Third party investments in redeemable noncontrolling interests</t>
  </si>
  <si>
    <t>Third party redemptions of redeemable noncontrolling interests</t>
  </si>
  <si>
    <t>Third party investments in noncontrolling interests</t>
  </si>
  <si>
    <t>Third party distributions of noncontrolling interests</t>
  </si>
  <si>
    <t>Third party subscriptions (deployed) received on AlphaCat Funds and Sidecars</t>
  </si>
  <si>
    <t>Net cash provided by (used in) financing activities</t>
  </si>
  <si>
    <t>Effect of foreign currency rate changes on cash and cash equivalents</t>
  </si>
  <si>
    <t>Net (decrease) increase in cash and cash equivalents</t>
  </si>
  <si>
    <t>Cash and cash equivalents - beginning of year</t>
  </si>
  <si>
    <t>Cash and cash equivalents - end of year</t>
  </si>
  <si>
    <t>Supplemental disclosure of cash flow information:</t>
  </si>
  <si>
    <t>Taxes paid during the year</t>
  </si>
  <si>
    <t>Interest paid during the year</t>
  </si>
  <si>
    <t>Nature of the business</t>
  </si>
  <si>
    <t>Nature Of Business [Abstract]</t>
  </si>
  <si>
    <t>Nature of the business Validus Holdings, Ltd. (together with its wholly and majority owned subsidiaries, the “Company”) was incorporated under the laws of Bermuda on October 19, 2005. The Company provides reinsurance coverage, insurance coverage and insurance linked securities (“ILS”) management through four distinct global operating segments, Validus Re, Talbot, Western World, and AlphaCat. Validus Re is a global reinsurance segment focused primarily on treaty reinsurance. Talbot is a specialty insurance segment, primarily operating within the Lloyd’s insurance market through Syndicate 1183. Western World is a U.S. based specialty excess and surplus lines insurance segment operating within the U.S. commercial market. AlphaCat is a Bermuda based investment adviser, managing capital for third parties and the Company in ILS and other property catastrophe and specialty reinsurance investments.</t>
  </si>
  <si>
    <t>Basis of preparation and consolidation</t>
  </si>
  <si>
    <t>Organization, Consolidation and Presentation of Financial Statements [Abstract]</t>
  </si>
  <si>
    <t>Basis of preparation and consolidation These Consolidated Financial Statements have been prepared in accordance with accounting principles generally accepted in the United States of America (“U.S. GAAP”).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All significant intercompany accounts and transactions have been eliminated.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 The term “ASC” used in these notes refers to Accounting Standard Codification issued by the United States Financial Accounting Standards Board (the “FASB”).</t>
  </si>
  <si>
    <t>Significant accounting policies</t>
  </si>
  <si>
    <t>Accounting Policies [Abstract]</t>
  </si>
  <si>
    <t>Significant accounting policies The following is a summary of significant accounting policies adopted by the Company. (a) Premiums Insurance premiums written are recorded in accordance with the terms of underlying policies. Reinsurance premiums written are recorded at the inception of the policy and are estimated based on information received from brokers, ceding companies and reinsureds, and any subsequent differences arising on such estimates will be recorded in the periods in which they are determined. Premiums written are earned on a pro-rated basis over the term of the policy. For contracts and policies written on a losses occurring basis, the risk period is generally the same as the contract or policy terms. For contracts written on a risks attaching basis, the risk period is based on the terms of the underlying contracts and policies and is generally assumed to be 24 months . The portion of the premiums written applicable to the unexpired terms of the underlying contracts and policies in force is recorded as unearned premiums. Reinstatement premiums are recorded at the time a loss event occurs and coverage limits for the remaining life of the contract are reinstated under predefined contract terms. The accrual of reinstatement premiums is based on our estimate of losses and loss expenses, which reflects management’s judgment, as described in Note 3 (c), “ Reserve for losses and loss expenses ” below. (b) Policy acquisition costs Policy acquisition costs are costs that vary with, and are directly related to, the successful production of new and renewal business, and consist principally of commissions and brokerage expenses. Acquisition costs are shown net of commissions earned on reinsurance ceded. These costs are deferred and amortized over the periods in which the related premiums are earned. Deferred acquisition costs are limited to their estimated realizable value based on the related unearned premiums and anticipated claims expenses. The realizable value of the Company’s deferred acquisition costs is determined without consideration of investment income. Policy acquisition costs also include profit commissions. Profit commissions are recognized on a basis consistent with our estimate of losses and loss expenses. (c) Reserve for losses and loss expenses The reserve for losses and loss expenses includes reserves for unpaid reported losses (“case reserves”) and for losses incurred but not reported (“IBNR”). Case reserves are established by management based on reports from brokers, ceding companies and insureds and represents the estimated ultimate cost of events or conditions that have been reported to, or specifically identified by, the Company. IBNR reserves are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these estimates recognized in the current year that relate to reserves for losses and loss expenses established in previous calendar years. (d) Reinsurance In the normal course of business, the Company seeks to reduce the potential amount of loss arising from claims events by reinsuring certain levels of risk assumed in various areas of exposure with other insurers or reinsurers. The accounting for reinsurance ceded depends on the method of reinsurance. If the policy is on a “losses occurring” basis, reinsurance premiums ceded are expensed (and any commissions thereon are earned) on a pro-rata basis over the period the reinsurance coverage is provided. If the policy is a “risks attaching” policy, reinsurance premiums ceded are expensed (and any commissions thereon are earned) in line with the earning of the gross premiums to which the risk attaching policy relates. Prepaid reinsurance premiums represent the portion of premiums ceded applicable to the unexpired term of policies in force. Mandatory reinstatement premiums ceded are recorded at the time the loss event occurs. Reinsurance recoverables are based on contracts in force at the time of the underlying loss event. The method for determining the reinsurance recoverable on unpaid losses and loss expenses involves the actuarial estimates of unpaid losses and loss expenses as well as a determination of the Company’s ability to cede unpaid losses and loss expenses under its reinsurance treaties. The use of different assumptions could have a material effect on the provision for uncollectible reinsurance. To the extent the creditworthiness of the Company’s reinsurers was to deteriorate due to adverse events affecting the reinsurance industry, such as a large number of major catastrophes, actual uncollectible amounts could be significantly greater than the Company’s provision. Amounts recoverable from reinsurers are estimated in a manner consistent with the underlying liabilities. (e) Investments The Company classifies its fixed maturity and short-term investments as trading and accounts for its other investments in accordance with ASC Topic 825 “Financial Instruments.” As such, all investments are carried at fair value with interest and dividend income and realized and unrealized gains and losses included in net income for the year. All investment transactions are recorded on a first-in-first-out basis and realized gains and losses on the sale of investments are determined on the basis of amortized cost (or cost). Interest on fixed maturity securities is recorded in net investment income when earned and includes amortization of premium or accretion of discount. For mortgage-backed securities, and any other holdings for which there is a prepayment risk, prepayment assumptions are evaluated and revised as necessary. Any adjustments required due to the resultant change in effective yields and maturities are recognized retrospectively. Prepayment fees or call premiums that are only payable to the Company when a security is called prior to its maturity, are earned when received and reflected in net investment income. Short-term investments primarily comprise of investments with a remaining maturity of less than one year at time of purchase and money market funds held at the Company’s investment managers. Certain short-term investments relate to funds held in trust in support of collateralized reinsurance transactions. Restricted cash primarily relates to funds held in trust for support of collateralized reinsurance transactions. The fair value of other investments is generally recorded on the basis of the net asset valuation criteria established by the managers of the investments, normally based upon the governing documents of such investments. In addition, due to a lag in reporting, some of the fund managers, fund administrators, or both, are unable to provide final fund valuations as of the Company’s reporting date. In these circumstances, the Company estimates the fair value of these funds by starting with the prior month’s or prior quarter’s fund valuation, adjusting these valuations for capital calls, redemptions or distributions and the impact of changes in foreign currency exchange rates, and then estimating the return for the current period. In circumstances in which the Company estimates the return for the current period, it uses all credible information available. This includes utilizing preliminary estimates reported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reported results, or other valuation methods, as necessary. Actual final fund valuations may differ, perhaps materially so, from the Company’s estimates and these differences are recorded in the period they become known as a change in estimate. Investments in which the Company has significant influence over the operating and financial policies of the investee are accounted for under the equity method of accounting. Under this method, the Company records its proportionate share of income or loss from such investments in its results for the period. (f) Fair value of financial instruments Fair value is defined as the price received to sell an asset or paid to transfer a liability in an orderly transaction between market participants at the measurement date reflecting the highest and best use valuation concepts. ASC Topic 820 “ Fair Value Measurement and Disclosure ” provides a framework for measuring fair value by creating a hierarchy of fair value measurements that distinguishes market data between observable independent market inputs and unobservable market assumptions by the reporting entity. The guidance further expands disclosures about such fair value measurements. The guidance applies broadly to most existing accounting pronouncements that require or permit fair value measurements (including both financial and non-financial assets and liabilities) but does not require any new fair value measurements. The Company has adopted all authoritative guidance in effect as of the balance sheet date regarding certain market conditions that allow for fair value measurements that incorporate unobservable inputs where active market transaction based measurements are unavailable. (g) Derivative instruments Fair Value Hedges The Company uses derivative instruments in the form of foreign currency forward exchange contracts to manage foreign currency risk. A foreign currency forward exchange contract involves an obligation to purchase or sell a specified amount of a specified currency at a future date at a price set at the time of the contract. Foreign currency forward exchange contracts will not eliminate fluctuations in the value of our assets and liabilities denominated in foreign currencies but rather allow the Company to establish a rate of exchange for a future point in time. The foreign currency forward exchange contracts are recorded as derivatives at fair value as either assets or liabilities, depending on their rights or obligations, with changes in fair value recorded as a net foreign exchange gain or loss in the Company’s Statements of Income and Comprehensive Income. To qualify for hedge accounting treatment, the derivative must be highly effective in mitigating the designated changes in fair value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ther the derivatives that are used in hedging transactions are highly effective in offsetting the changes in fair value of the hedged items. The Company assesses the effectiveness of its designated hedges on an individual currency basis. If the ratio obtained with this method is within the range of 80% to 125% , the Company considers the hedge effective. The Company discontinues hedge accounting prospectively when it is determined that the derivative is no longer highly effective in offsetting changes in the fair value of a hedged item; the derivative is de-designated as a hedging instrument; or the derivative expires or is sold, terminated or exercised. To the extent that the Company discontinues hedge accounting, because, based on management’s assessment, the derivative no longer qualifies as an effective hedge, the derivative will continue to be carried in the Consolidated Balance Sheets at its fair value, with changes in its fair value recognized in current period net income through foreign exchange gains (losses). Cash Flow Hedges The Company uses derivative instruments in the form of interest rate swaps to manage the interest rate exposure associated with certain assets and liabilities. These derivatives are recorded at fair value. Changes in the fair value of a derivative that is designated and qualifies as a cash flow hedge are recorded in accumulated other comprehensive income (“AOCI”) and are reclassified into earnings when the variability of the cash flow of the hedged item impacts earnings. Gains and losses on derivative contracts that are reclassified from AOCI to current period earnings are included in the line item in the Consolidated Statements of Income and Comprehensive Income in which the cash flows of the hedged item are recorded. Any hedge ineffectiveness is recorded immediately in current period earnings. To qualify for hedge accounting treatment, a derivative must be highly effective in mitigating the designated changes in cash flow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ther the derivatives that are used in hedging transactions are highly effective in offsetting the changes in cash flows of the hedged items. The Company assesses the effectiveness of its designated hedges on an individual contract basis. The Company currently applies the long haul method when assessing the hedge’s effectiveness. The Company discontinues hedge accounting prospectively when it is determined that the derivative is no longer highly effective in offsetting changes in the cash flows of a hedged item; the derivative is de-designated as a hedging instrument; or the derivative expires or is sold, terminated or exercised. When hedge accounting is discontinued because the Company becomes aware that it is not probable that the forecasted transaction will occur, the derivative continues to be carried on the balance sheet at its fair value, and gains and losses that were included as part of AOCI are reclassified and recognized immediately in earnings. (h) Cash and cash equivalents The Company considers time deposits and money market funds with an original maturity of one month or less as equivalent to cash. (i) Foreign exchange The U.S. dollar is the functional currency of the Company and the majority of its subsidiaries. For these companies, monetary assets and liabilities denominated in foreign currencies are revalued at the exchange rates in effect at the balance sheet date and revenues and expenses denominated in foreign currencies are translated at the prevailing exchange rate on the transaction date with the resulting foreign exchange gains and losses included in earnings. Non-monetary assets and liabilities denominated in foreign currencies are revalued at the exchange rate in effect at the time of the underlying transaction. Assets and liabilities of subsidiaries whose functional currency is not the U.S. dollar are translated at prevailing year end exchange rates. Revenue and expenses of such foreign operations are translated at average exchange rates during the year. The net effect of translation differences between functional and reporting currencies in foreign operations, net of applicable deferred income taxes, is included in AOCI. (j) Stock plans The Company accounts for its stock plans in accordance with the ASC Topic 718 “Compensation - Stock Compensation.” Accordingly, the Company recognizes the compensation expense for stock option grants, restricted share grants and performance share awards based on the fair value of the award on the date of grant over the requisite service period. (k) Warrants The Company has accounted for certain warrant contracts issued to our sponsoring investors in conjunction with the capitalization of the Company, and which may be settled by the Company using either the physical settlement or net-share settlement methods, in accordance with ASC Topic 815 “Derivatives and Hedging, Contracts in Entity’s Own Equity. ” Accordingly, the fair value of these warrants has been recorded in equity as an addition to additional paid-in capital. (l) Earnings per share Basic earnings per common share is calculated in accordance with ASC Topic 260 “ Earnings per Share ” by dividing net income available to common shareholders by the weighted average number of common shares outstanding. Earnings per diluted common share are based on the weighted average number of common shares and share equivalents excluding any anti-dilutive effects of warrants, options and other awards under stock plans. (m) Income taxes and uncertain tax provisions Deferred tax assets and liabilities are recorded in accordance with ASC Topic 740 “ Income Taxes .” Consistent with ASC 740, the Company records deferred income taxes which reflect operating losses and tax credits carried forward and the tax effect of the temporary differences between the carrying amounts of assets and liabilities for financial reporting purposes and their respective tax bases. The Company and its Bermuda domiciled subsidiaries are not subject to any income, withholding or capital gains taxes under current Bermuda law. The Company has operating subsidiaries in various other jurisdictions around the world, including but not limited to the U.K., U.S., Switzerland, Luxembourg and Canada that are subject to relevant taxes in those jurisdictions. The Company recognizes the tax benefits of uncertain tax positions only where the position is more likely than not to be sustained upon examination by tax authorities based upon the technical merits of the position. Based on the more-likely-than-not recognition threshold, we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The Company classifies all interest and penalties related to uncertain tax positions in income tax expenses. (n) Business combinations, goodwill and other intangible assets The Company accounts for business combinations in accordance with ASC Topic 805 “Business Combinations” and goodwill and other intangible assets that arise from business combinations in accordance with ASC Topic 350 “Intangibles – Goodwill and Other .” A purchase price paid that is in excess of the fair value of the net assets acquired (“goodwill”) arising from a business combination is recorded as an asset, and is not amortized. Where the fair value of the net assets acquired exceeds the consideration paid (“negative goodwill”), the acquirer will record a gain as a result of the bargain purchase, to be recognized through the Consolidated Statements of Income and Comprehensive Income at the close of the transaction. Other intangible assets with a finite life are amortized over the estimated useful life of the asset, whereas other intangible assets with an indefinite useful life are not amortized. Goodwill and other intangible assets are assessed for impairment on an annual basis or more frequently if events or changes in circumstances indicate that it is more likely than not that an impairment exists. Such events or circumstances may include an economic downturn in a geographic market or change in the assessment of future operations. In performing this assessment, the Company may first assess qualitative factors to determine whether it is more likely than not that the fair value of a reporting unit is less than its carrying amount as a basis for determining whether it is necessary to perform the quantitative goodwill impairment test. Similarly, the Company may first assess qualitative factors to determine whether it is more likely than not that an other intangible asset is impaired as a basis for determining whether it is necessary to perform the quantitative impairment test. The factors assessed in making this determination included the overall insurance industry outlook, business strategy, premium rates, earnings sustainability, market capitalization and the regulatory and political environment. If goodwill or other intangible assets are impaired, they are written down to their fair value with a corresponding expense reflected in the Consolidated Statements of Income and Comprehensive Income. (n) Variable interest entities The Company determines whether it has relationships with entities defined as VIEs in accordance with ASC Topic 810 “ Consolidation. ”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At inception of the VIE, as well as following an event that requires reassessment, the Company determines whether it is the primary beneficiary based on the facts and circumstances surrounding each entity. (o) Noncontrolling interests The Company accounts for its noncontrolling interests in accordance with ASC Topic 810 “ Consolidation .” Redeemable noncontrolling interests are presented as a mezzanine item, between liabilities and shareholders’ equity, in the Company’s Consolidated Balance Sheet and the non-redeemable noncontrolling interests are presented within shareholders’ equity in the Company’s Consolidated Balance Sheets and Consolidated Statements of Shareholders’ Equity. The net (income) loss attributable to noncontrolling interests is presented separately in the Company’s Consolidated Statements of Income and Comprehensive Income.</t>
  </si>
  <si>
    <t>Recent accounting pronouncements</t>
  </si>
  <si>
    <t>New Accounting Pronouncements and Changes in Accounting Principles [Abstract]</t>
  </si>
  <si>
    <t>Recent accounting pronouncements (a) Accounting Standards Adopted in 2016 In June 2014, the FASB issued Accounting Standard Update (“ASU”) No. 2014-12, “Compensation - Stock Compensation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amendments in this ASU became effective for the Company on January 1, 2016. Adoption of this guidance did not have a material impact on the Company’s Consolidated Financial Statements. In August 2014, the FASB issued ASU 2014-13, “Consolidation (Topic 810) - Measuring the Financial Assets and the Financial Liabilities of a Consolidated Collateralized Financing Entity.” The fair value of the financial assets of a collateralized financing entity, as determined under GAAP, may differ from the fair value of its financial liabilities even when the financial liabilities have recourse only to the financial assets. The amendments in this ASU provide an alternative to Topic 820 for measuring the financial assets and the financial liabilities of a consolidated collateralized financing entity to eliminate that difference. The amendments in this ASU became effective for the Company on January 1, 2016. Adoption of this guidance did not have a material impact on the Company’s Consolidated Financial Statements. In August 2014, the FASB issued ASU 2014-15, “Presentation of Financial Statements - Going Concern (Subtopic 205-40) - Disclosure of Uncertainties about an Entity’s Ability to Continue as a Going Concern.” The amendments in this ASU require management to assess an entity’s ability to continue as a going concern by incorporating and expanding upon certain principles that are currently in U.S. auditing standards. The amendments in this ASU became effective for the Company on January 1, 2016. Adoption of this guidance did not have a material impact on the Company’s Consolidated Financial Statements. In May 2015, the FASB issued ASU 2015-09, “Financial Services - Insurance (Topic 944) - Disclosures about Short-Duration Contracts.” The amendments in this ASU enhance annual disclosures relating to reserves for losses and loss expenses by requiring the following: (1) net incurred and paid claims development information by accident year; (2) a reconciliation of incurred and paid claims development information to the aggregate carrying amount of the reserve for losses and loss expenses; (3) for each accident year presented, total IBNR plus expected development on case reserves included in the reserve for losses and loss expenses, accompanied by a description of reserving methodologies and any changes thereto; (4) for each accident year presented, quantitative information about claim frequency (unless impracticable) accompanied by a qualitative description of methodologies used for determining claim frequency information and any changes thereto; and (5) the average annual percentage payout of incurred claims by age for the same number of accident years presented. The amendments in this ASU became effective for the Company on January 1, 2016 and the required annual disclosures have been included in Note 14, “ Reserves for Losses and Loss Expenses.” In September 2015, the FASB issued ASU 2015-16, “Business Combinations (Topic 805) - Simplifying the Accounting for Measurement-Period Adjustments.” The amendments in this ASU simplify the accounting for adjustments made to provisional amounts recognized in a business combination by eliminating the requirement to retrospectively account for those adjustments. The amendments in this ASU became effective for the Company on January 1, 2016. Adoption of this guidance did not have a material impact on the Company’s Consolidated Financial Statements. (b) Recently Issued Accounting Standards Not Yet Adopted In May 2014, the FASB issued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and April 2016, the FASB issued ASU 2016-08, “Revenue from Contracts with Customers (Topic 606) - Principal versus Agent Considerations (Reporting Revenue Gross versus Net)” and ASU 2016-10, “Revenue from Contracts with Customers (Topic 606) - Identifying Performance Obligations and Licensing.” The amendments in these ASUs clarify the implementation guidance within ASU 2014-09 on principal versus agent considerations and the aspects of identifying performance obligations, respectively, while retaining the related principals in those areas. In May 2016, the FASB issued ASU 2016-12, “Revenue from Contracts with Customers (Topic 606) - Narrow-Scope Improvements and Practical Expedients.” The amendments in this ASU do not change the core principle of the guidance in Topic 606. Rather, the amendments provide clarifying guidance in a few narrow areas and add practical expedients to reduce the potential for diversity in practice as well as the cost and complexity of applying the guidance. In December 2016, the FASB issued ASU 2016-20, “Technical Corrections and Improvements to Topic 606 - Revenue from Contracts with Customers.” The amendments in this ASU affect narrow aspects of the guidance issued in ASU 2014-09. The original effective date for the amendments in ASU 2014-09 was for annual reporting periods beginning after December 15, 2016; however, in August 2015, the FASB delayed the effective date by one year through the issuance of ASU 2015-14, “Revenue from Contracts with Customers (Topic 606): Deferral of the Effective Date.” As such, the new effective date is for interim and annual reporting periods beginning after December 15, 2017. Entities may adopt the standard as of the original effective date; however, earlier adoption is not permitted. The Company has evaluated this guidance and determined it will likely impact the timing of when performance fees are recognized by AlphaCat Managers Ltd. (“AlphaCat Managers”). Currently, performance fees are recognized by AlphaCat Managers monthly, on a seasonal basis, in line with the underlying insurance contracts of the ILS it manages. However, upon adoption, performance fees will only be recognized when it’s probable that a significant reversal of the amount of cumulative revenue recognized will not occur. While performance fees are variable and dependent on the results of the AlphaCat sidecars and higher risk ILS funds, the impact on the results of the Company would not be material. The Company plans to adopt this guidance on January 1, 2018. In January 2016, the FASB issued ASU 2016-01, “Financial Instruments - Overall (Subtopic 825-10) - Recognition and measurement of financial assets and financial liabilities.” The amendments in this ASU address certain aspects of recognition, measurement and disclosure of financial instruments and are effective for interim and annual reporting periods beginning after December 15, 2017. Early adoption is not permitted. The Company has evaluated the impact of this guidance and it will not have a material impact on the Company’s Consolidated Financial Statements. The Company plans to adopt this guidance on January 1, 2018. In February 2016, the FASB issued ASU 2016-02, “Leases (Topic 842).” The amendments in this ASU increase the transparency and comparability among organizations by recognizing lease assets and lease liabilities on the balance sheet and requiring the disclosure of key information about leasing arrangements. The amendments in this ASU are effective for interim and annual reporting periods beginning after December 15, 2018. Early adoption is permitted. Upon adoption, the Company expects to report higher assets and liabilities as a result of recognizing lease assets and liabilities on the Consolidated Balance Sheet. The Company does not expect the new guidance to have a significant impact on the Consolidated Financial Statements. The Company plans to adopt this guidance on January 1, 2019. In March 2016, the FASB issued ASU 2016-07, “Investments-Equity Method and Joint Ventures (Topic 323) - Simplifying the Transition to the Equity Method of Accounting.” The amendments in this ASU eliminate the requirement to retroactively adopt the equity method of accounting when an investment becomes qualified for the equity method of accounting as a result of an increase in the level of ownership interest or degree of influence. The amendments in this ASU are effective for interim and annual reporting periods beginning after December 15, 2016. Early adoption is permitted. The Company has evaluated the impact of this guidance and it will not have a material impact on the Company’s Consolidated Financial Statements. The Company plans to adopt this guidance on January 1, 2017. In March 2016, the FASB issued ASU 2016-09, “Compensation-Stock Compensation (Topic 718) -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amendments in this ASU are effective for interim and annual reporting periods beginning after December 15, 2016. Early adoption is permitted. The Company has evaluated the impact of this guidance and it will not have a material impact on the Company’s Consolidated Financial Statements. The Company plans to adopt this guidance on January 1, 2017. In June 2016, the FASB issued ASU 2016-13, “Financial Instruments - Credit Losses (Topic 326).”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is guidance is effective for annual periods beginning after December 15, 2019, and interim periods within those fiscal years. Early adoption is permitted for annual periods beginning after December 15, 2018, and interim periods within those fiscal years. This ASU also impacts the assessment of the recoverability of the Company’s reinsurance balances recoverable. The Company evaluates the financial condition of its reinsurers and monitors concentration of credit risk arising from its exposure to individual reinsurers. The reinsurance program is generally placed with reinsurers whose rating, at the time of placement, was A- or better as rated by Standard &amp; Poor’s or the equivalent with other rating agencies. As at December 31, 2016, 99.1% of the Company’s total reinsurance balances recoverable were either fully collateralized or recoverable from reinsurers rated A- or better. As a result, the Company does not expect the new guidance to have a material impact on the Company’s Consolidated Financial Statements. The Company plans to adopt this guidance on January 1, 2020. In August 2016, the FASB issued ASU 2016-15, “Statement of Cash Flows (Topic 230) - Classification of Certain Cash Receipts and Cash Payments.” This ASU is directed at reducing diversity in practice and addresses eight specific issues in how certain cash receipts and cash payments are presented and classified in the statement of cash flows. The ASU is effective for fiscal periods beginning after December 15, 2017, and interim periods within those fiscal years. Early adoption is permitted, including adoption in an interim period. Any adjustments should be reflected as of the beginning of the fiscal year that includes that interim period. An entity that elects early adoption must adopt all of the amendments in the same period.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evaluated the impact of this guidance and it will not have a material impact on the Company’s Consolidated Financial Statements. The Company plans to adopt this guidance on January 1, 2018. In October 2016, the FASB issued ASU 2016-16, “Income Taxes (Topic 740) - Intra-Entity Transfers of Assets Other Than Inventory.” This ASU aims to improve the accounting for the income tax consequences of intra-entity transfers of assets other than inventory. Current U.S. GAAP prohibits the recognition of current and deferred income taxes for an intra-entity asset transfer until the asset has been sold to an outside party. The ASU states that an entity should recognize the income tax consequences of an intra-entity transfer of an asset, other than inventory, when the transfer occurs. The ASU does not include new disclosure requirements; however, existing disclosure requirements might be applicable when accounting for the current and deferred income taxes for an intra-entity transfer of an asset other than inventory. The ASU is effective for fiscal periods beginning after December 15, 2017, and interim periods within those fiscal years.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The Company has evaluated the impact of this guidance and determined that it will not have a material impact on the Company’s Consolidated Financial Statements. The Company plans to adopt this guidance on January 1, 2018. In October 2016, the FASB issued ASU 2016-17, “Consolidation (Topic 810) - Interests Held Through Related Parties That Are Under Common Control.” The amendments in this ASU do not change the characteristics of a primary beneficiary in current U.S. GAAP. Rather, the ASU requires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ASU is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Entities that already have adopted ASU 2015-02 are required to apply the amendments in this ASU retrospectively to all relevant prior periods beginning with the fiscal year in which ASU 2015-02 initially were applied. The Company has evaluated the impact of this guidance and it will not have a material impact on the Company’s Consolidated Financial Statements.The Company plans to adopt this guidance on January 1, 2017. In November 2016, the FASB issued ASU 2016-18, “Statement of Cash Flows (Topic 230) - Restricted Cash.” This ASU is directed at reducing diversity that exists in the classification and presentation of changes in restricted cash on the statement of cash flows. The ASU is effective for fiscal periods beginning after December 15, 2017, and interim periods within those fiscal years. Early adoption is permitted, including adoption in an interim period. Any adjustments should be reflected as of the beginning of the fiscal year that includes that interim period. The amendments in this ASU should be applied using a retrospective transition method to each period presented. The Company has evaluated the impact of this guidance and determined that it will not have a material impact on the Company’s Consolidated Financial Statements. The Company plans to adopt this guidance on January 1, 2018. In January 2017, the FASB issued ASU 2017-01, “Business Combinations (Topic 805) - Clarifying the Definition of a Business.” The amendments in this ASU clarify the definition of a business with the objective of adding guidance to assist entities with evaluating whether transactions should be accounted for as acquisitions (or disposals) of assets or businesses. This ASU is effective for fiscal periods beginning after December 15, 2017, and interim periods within those fiscal years. The amendments in this ASU should be applied prospectively on or after the effective date. No disclosures are required at transition and early application is allowed in certain situations. The Company has evaluated the impact of this guidance and determined that it will not have a material impact on the Company’s Consolidated Financial Statements. The Company plans to adopt this ASU on January 1, 2018. In January 2017, the FASB issued ASU 2017-04, “Intangibles - Goodwill and Other (Topic 350).” The amendments in this ASU simplify the subsequent measurement of goodwill by eliminating Step 2 from the goodwill impairment test. Under this ASU, an entity w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ASU is effective for annual or any interim goodwill impairment tests in fiscal years beginning after December 15, 2019. The Company completed its qualitative assessments for impairment of both goodwill and other intangible assets and concluded that there had been no impairment as at December 31, 2016. The Company has evaluated the impact of this guidance and determined that it will not have a material impact on the Company’s Consolidated Financial Statements. The Company plans to adopt this ASU on January 1, 2020.</t>
  </si>
  <si>
    <t>Business combination</t>
  </si>
  <si>
    <t>Business Combinations [Abstract]</t>
  </si>
  <si>
    <t>Business combination Western World Insurance Group, Inc. On October 2, 2014, Validus Specialty, Inc., a wholly owned subsidiary of the Company, acquired all of the issued and outstanding capital stock of Western World for an aggregate purchase price of $692,305 in cash. The Western World acquisition was undertaken to enhance the Company’s access to the specialty U.S. commercial insurance market. Additional factors that added to the value of Western World included its State Licenses, Brand Name, Distribution Network and Technology. These factors resulted in a market value greater than the value of net tangible and intangible assets which resulted in the recognition of goodwill. This goodwill is reflective of the strategic benefits that a U.S. based insurer can provide to the Company. For reporting purposes, the results of Western World’s operations have been included in the Consolidated Financial Statements as a separate segment from the acquisition date. The estimates of fair values for tangible and intangible assets acquired and liabilities assumed were determined by management based on various market and income analyses. Significant judgment was required to arrive at these estimates of fair value and changes to assumptions used could have led to materially different results. The fair value of net assets acquired, including pro forma U.S. GAAP adjustments, are summarized as follows: Total purchase price $ 692,305 Assets acquired Cash and cash equivalents $ 48,760 Investments 1,126,185 Receivables 37,848 Other assets 19,418 Tangible assets acquired 1,232,211 Intangible asset - State licenses $ 12,325 Intangible asset - Brand name 5,756 Intangible asset - Distribution network 4,651 Intangible asset - Technology 2,323 Intangible assets acquired $ 25,055 Liabilities acquired Net loss reserves and paid losses recoverable $ 523,315 Unearned premiums, net of expenses 135,686 Other liabilities 81,464 Liabilities acquired 740,465 Excess purchase price (goodwill) as at December 31, 2014 $ 175,504 Measurement period adjustments (a) 861 Excess purchase price (goodwill) as at December 31, 2015 $ 176,365 (a) During the year ended December 31, 2015, measurement period adjustments of $861 were made to certain other assets, net of taxes. For details on the intangible assets acquired, refer to Note 6 , “ Goodwill and other intangible assets. ” The Company also incurred transaction expenses related to the Western World acquisition. Transaction expenses included legal, financial advisory and audit related services. Supplemental Pro Forma Information Operating results of Western World have been included in the Consolidated Financial Statements from the October 2, 2014 acquisition date. The following selected unaudited pro forma financial information has been provided to present a summary of the combined results of the Company and Western World, assuming the transaction had been effected on January 1, 2014. The unaudited pro forma data is for informational purposes only and does not necessarily represent results that would have occurred if the transaction had taken place on the basis assumed above. Year Ended December 31, 2014 (Dollars in thousands) Unaudited Net premiums earned $ 2,216,349 Net operating income $ 481,179 Net income $ 448,071 The following selected audited information has been provided to present a summary of the results of Western World that have been included in the Consolidated Financial Statements for the year ended December 31, 2014. From Acquisition Date to (Dollars in thousands) December 31, 2014 Net premiums written $ 58,807 Total revenue 78,325 Total expenses (66,882 ) Net income $ 11,443</t>
  </si>
  <si>
    <t>Goodwill and other intangible assets</t>
  </si>
  <si>
    <t>Goodwill and Intangible Assets Disclosure [Abstract]</t>
  </si>
  <si>
    <t>Goodwill and other intangible assets The following table presents a reconciliation of the beginning and ending goodwill and other intangible assets for the years ended December 31, 2016 and 2015 : Year Ended December 31, 2016 Goodwill Other Intangible Assets Talbot Western World Total With a Finite Life With an Indefinite Life Total Balance, beginning of year $ 20,393 $ 176,365 $ 196,758 $ 17,090 $ 104,168 $ 121,258 Amortization — — — (5,666 ) — (5,666 ) Balance, end of year $ 20,393 $ 176,365 $ 196,758 $ 11,424 $ 104,168 $ 115,592 Year Ended December 31, 2015 Goodwill Other Intangible Assets Talbot Western World Total With a Finite Life With an Indefinite Life Total Balance, beginning of year $ 20,393 $ 175,504 $ 195,897 $ 22,756 $ 104,168 $ 126,924 Amortization — — — (5,666 ) — (5,666 ) Measurement period adjustments — 861 861 — — — Balance, end of year $ 20,393 $ 176,365 $ 196,758 $ 17,090 $ 104,168 $ 121,258 Goodwill relates to the Company’s 2007 acquisition of Talbot and 2014 acquisition of Western World. As at December 31, 2016 and 2015 , the total amount of carried goodwill was $196,758 . During the year ended December 31, 2015 , measurement period adjustments of $861 were made to certain other assets, net of taxes, for Western World. Other intangible assets with a finite life includes the distribution network, technology, trade name and customer relationships related to the Company’s acquisitions of Talbot and Western World. These assets are amortized on a straight-line basis over a period ranging from 5 to 10 years. Amortization expense associated with these assets for the years ended December 31, 2016 , 2015 and 2014 was $5,666 , $5,666 and $4,538 , respectively. Other intangible assets with an indefinite life consist of U.S. state licenses that provide a legal right to transact business indefinitely which were acquired with the Company’s acquisition of Western World, along with Lloyd’s Syndicate capacity related to the Company’s acquisition of Talbot. The Company completed its qualitative assessments for impairment of both goodwill and other intangible assets and concluded that there had been no impairment as at December 31, 2016 and 2015 . The gross carrying value, accumulated amortization and net carrying value of other intangible assets by type as at December 31, 2016 and 2015 were as follows: December 31, 2016 December 31, 2015 Gross Carrying Amount Accumulated Amortization Net Carrying Amount Gross Carrying Amount Accumulated Amortization Net Carrying Amount Other intangible assets with a finite life Trade name and customer relationships $ 18,189 $ (13,406 ) $ 4,783 $ 18,189 $ (12,187 ) $ 6,002 Distribution network 39,831 (34,468 ) 5,363 39,831 (30,485 ) 9,346 Technology 2,323 (1,045 ) 1,278 2,323 (581 ) 1,742 Total $ 60,343 $ (48,919 ) $ 11,424 $ 60,343 $ (43,253 ) $ 17,090 Other intangible assets with an indefinite life Syndicate capacity $ 91,843 n/a $ 91,843 $ 91,843 n/a $ 91,843 State licenses 12,325 n/a 12,325 12,325 n/a 12,325 Total $ 104,168 $ 104,168 $ 104,168 $ 104,168 The estimated remaining amortization expense for the Company’s other intangible assets with a finite life is as follows: Total Remaining Amortization Expense 2017 $ 3,585 2018 1,505 2019 1,389 2020 1,041 2021 1,041 2022 and thereafter 2,863 $ 11,424</t>
  </si>
  <si>
    <t>Investments</t>
  </si>
  <si>
    <t>Investments [Abstract]</t>
  </si>
  <si>
    <t>Investments Managed investments represent assets governed by the Company’s investment policy statement (“IPS”) whereas, non-managed investments represent assets held in support of consolidated AlphaCat VIEs which are not governed by the Company’s IPS. Refer to Note 9 , “Variable interest entities,” for further details. The amortized cost (or cost) and fair value of the Company’s investments as at December 31, 2016 and 2015 were as follows: December 31, 2016 December 31, 2015 Amortized Cost or Cost Fair Value Amortized Fair Value Managed investments U.S. government and government agency $ 809,392 $ 804,126 $ 940,428 $ 937,202 Non-U.S. government and government agency 245,651 240,791 241,549 237,968 U.S. states, municipalities and political subdivisions 271,742 271,830 299,929 301,289 Agency residential mortgage-backed securities 684,490 679,595 606,676 610,582 Non-agency residential mortgage-backed securities 15,858 15,477 27,025 26,920 U.S. corporate 1,540,036 1,534,508 1,503,614 1,489,951 Non-U.S. corporate 418,520 410,227 453,178 446,570 Bank loans 579,121 570,399 592,981 576,211 Asset-backed securities 528,563 526,814 440,363 437,124 Commercial mortgage-backed securities 333,740 330,932 263,310 260,135 Total fixed maturities 5,427,113 5,384,699 5,369,053 5,323,952 Short-term investments 228,574 228,386 237,349 237,369 Other investments Fund of hedge funds 1,457 955 1,457 1,417 Hedge funds 11,292 17,381 14,018 20,980 Private equity investments 72,814 89,809 53,489 63,771 Fixed income investment funds 241,536 242,093 188,121 188,721 Overseas deposits 50,106 50,106 54,484 54,484 Mutual funds 2,925 5,368 4,394 7,483 Total other investments 380,130 405,712 315,963 336,856 Investments in investment affiliates (a) 84,840 100,431 69,794 87,673 Total managed investments $ 6,120,657 $ 6,119,228 $ 5,992,159 $ 5,985,850 Non-managed investments Catastrophe bonds $ 157,486 $ 158,331 $ 187,847 $ 186,379 Short-term investments 2,567,784 2,567,784 1,704,266 1,704,266 Total non-managed investments 2,725,270 2,726,115 1,892,113 1,890,645 Total investments $ 8,845,927 $ 8,845,343 $ 7,884,272 $ 7,876,495 (a) The Company’s investments in investment affiliates have been treated as equity method investments with the corresponding gains and losses recorded in income as “Income (loss) from investment affiliates.” (a) Fixed maturity investments The following table sets forth certain information regarding the investment ratings of the Company’s fixed maturity investments as at December 31, 2016 and 2015 : December 31, 2016 December 31, 2015 Fair Value % of Total Fair Value % of Total Managed fixed maturities AAA $ 2,405,597 43.4 % $ 2,367,642 43.0 % AA 538,289 9.7 % 569,386 10.3 % A 1,081,949 19.5 % 1,031,326 18.7 % BBB 740,861 13.4 % 691,538 12.6 % Total investment grade managed fixed maturities 4,766,696 86.0 % 4,659,892 84.6 % BB 213,568 3.9 % 235,724 4.3 % B 177,737 3.2 % 179,069 3.2 % CCC 13,371 0.2 % 5,706 0.1 % CC — 0.0 % 1,015 0.0 % NR 213,327 3.8 % 242,546 4.4 % Total non-investment grade managed fixed maturities 618,003 11.1 % 664,060 12.0 % Total managed fixed maturities $ 5,384,699 97.1 % $ 5,323,952 96.6 % Non-managed fixed maturities BBB $ — 0.0 % $ 1,911 0.0 % Total investment grade non-managed catastrophe bonds — 0.0 % 1,911 0.0 % BB 29,731 0.6 % 70,962 1.3 % B 4,524 0.1 % 30,698 0.6 % NR 124,076 2.2 % 82,808 1.5 % Total non-investment grade non-managed catastrophe bonds 158,331 2.9 % 184,468 3.4 % Total non-managed fixed maturities 158,331 2.9 % 186,379 3.4 % Total fixed maturities $ 5,543,030 100.0 % $ 5,510,331 100.0 % The amortized cost and estimated fair value amounts for the Company’s fixed maturity investments held at December 31, 2016 and 2015 are shown below by contractual maturity. Actual maturity may differ from contractual maturity because certain borrowers may have the right to call or prepay certain obligations with or without call or prepayment penalties. December 31, 2016 December 31, 2015 Amortized Cost Fair Value Amortized Cost Fair Value Managed fixed maturities Due in one year or less $ 350,733 $ 346,161 $ 367,132 $ 366,019 Due after one year through five years 2,954,856 2,933,146 2,965,920 2,936,053 Due after five years through ten years 430,365 426,647 548,183 539,083 Due after ten years 128,508 125,927 150,444 148,036 3,864,462 3,831,881 4,031,679 3,989,191 Asset-backed and mortgage-backed securities 1,562,651 1,552,818 1,337,374 1,334,761 Total managed fixed maturities $ 5,427,113 $ 5,384,699 $ 5,369,053 $ 5,323,952 Non-managed catastrophe bonds Due in one year or less $ 43,664 $ 45,418 $ 7,504 $ 7,544 Due after one year through five years 112,572 111,656 165,093 163,575 Due after five years through ten years 1,250 1,257 15,250 15,260 Due after ten years — — — — Total non-managed fixed maturities 157,486 158,331 187,847 186,379 Total fixed maturities $ 5,584,599 $ 5,543,030 $ 5,556,900 $ 5,510,331 (b) Other investments The following tables set forth certain information regarding the Company’s other investments as at December 31, 2016 and 2015 : December 31, 2016 Fair Value Investments with redemption restrictions Investments without redemption restrictions Redemption frequency (a) Redemption notice period (a) Fund of hedge funds $ 955 $ 955 $ — Hedge funds 17,381 17,381 — Private equity investments 89,809 89,809 — Fixed income investment funds 242,093 211,151 30,942 Daily 2 days Overseas deposits 50,106 50,106 — Mutual funds 5,368 — 5,368 Daily Daily Total other investments $ 405,712 $ 369,402 $ 36,310 December 31, 2015 Fair Value Investments with redemption restrictions Investments without redemption restrictions Redemption frequency (a) Redemption notice period (a) Fund of hedge funds $ 1,417 $ 1,417 $ — Hedge funds 20,980 20,980 — Private equity investments 63,771 63,771 — Fixed income investment funds 188,721 167,910 20,811 Daily 2 days Overseas deposits 54,484 54,484 — Mutual funds 7,483 — 7,483 Daily Daily Total other investments $ 336,856 $ 308,562 $ 28,294 (a) The redemption frequency and notice periods only apply to investments without redemption restrictions. Other investments include alternative investments in various funds and pooled investment schemes. These alternative investments employ various investment strategies primarily involving, but not limited to, investments in collateralized obligations, fixed income securities, private equities, distressed debt and equity securities. Certain securities included in other investments are subject to redemption restrictions and are unable to be redeemed from the funds. Distributions from these funds will be received as the underlying investments of the funds are liquidated. Currently, it is not known to the Company when these underlying assets will be sold by their investment managers; however, it is estimated that the majority of the underlying assets of the investments would liquidate over five to ten years from inception of the funds. In addition, one of the fixed income investment funds with a fair value of $184,749 ( December 31, 2015 : $167,910 ), has a lock-up period of three years as at December 31, 2016 and may also impose a redemption gate. A lock-up period refers to the initial amount of time an investor is contractually required to remain invested before having the ability to redeem. Typically, the imposition of a gate delays a portion of the requested redemption, with the remaining portion settled in cash shortly after the redemption date. Furthermore, the underlying investments held in the overseas deposit funds are liquid and will generally trade freely in an open market. However, the Company’s ability to withdraw from the overseas deposit funds is restricted by an annual and quarterly, funding and release process for Lloyd’s market participants. The Company’s maximum exposure to any of these alternative investments is limited to the invested amounts and any remaining capital commitments. Refer to Note 23 , “Commitments and contingencies,” for further details. As at December 31, 2016 , the Company does not have any plans to sell any of the other investments listed above. (c) Investments in investment affiliates Aquiline Financial Services Fund II L.P. On December 20, 2011, the Company entered into an Assignment and Assumption Agreement (the “Agreement”) with Aquiline Capital Partners LLC, a Delaware limited liability company (the “Assignor”) and Aquiline Capital Partners II GP (Offshore) Ltd., a Cayman Islands company limited by shares (the “Aquiline II General Partner”) pursuant to which the Company has assumed 100% of the Assignor’s interest in Aquiline Financial Services Fund II L.P. (the “Aquiline II Partnership”) representing a total capital commitment of $50,000 (the “Aquiline II Commitment”), as a limited partner in the Partnership (the “Transferred Interest”). The Transferred Interest is governed by the terms of an Amended and Restated Exempted Limited Partnership Agreement of the Fund. On October 2, 2014, the Company assumed an additional investment in the Aquiline II Partnership as part of the Western World acquisition representing a total capital commitment of $10,000 . This interest is also governed by the terms of the Aquiline II Limited Partnership Agreement. The Aquiline II Partnership is a VIE and the Company is not the primary beneficiary. Therefore, the Company’s investment in the Aquiline II Partnership has been treated as an equity method investment. The Aquiline II Partnership provides a quarterly capital account statement, with a three month delay in its valuation, which was used as the basis for calculating the Company’s share of partnership income for the period. In accordance with the terms of the Agreement, no limited partner has the right to withdraw from the Aquiline II Partnership or to withdraw any part of its capital account without prior consent from the Aquiline II General Partner. The Company’s maximum exposure to the Aquiline II Partnership is limited to the amount invested and any remaining capital commitment. Refer to Note 23 , “Commitments and contingencies,” for further details. Aquiline Financial Services Fund III L.P. On November 7, 2014, the Company, entered into a Subscription Agreement (the “Subscription Agreement”) with Aquiline Capital Partners III GP (Offshore) Ltd., a Cayman Islands company limited by shares (the “Aquiline III General Partner”) pursuant to which the Company committed and agreed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Fund” or the “Entities”) with a capital commitment (the “Aquiline III Commitment”) in an amount equal to $100,000 , as a limited partner in the Aquiline III Partnership. The Limited Partnership Interests are governed by the terms of an Amended and Restated Exempted Limited Partnership Agreement. The Aquiline III Partnership is a VIE and the Company is not the primary beneficiary. Therefore, the Company’s investment in the Aquiline III Partnership has been treated as an equity method investment. The Aquiline III Partnership provides a quarterly capital account statement, with a three month delay in its valuation, which was used as the basis for calculating the Company’s share of partnership income for the period. In accordance with the terms of the Agreement, no limited partner has the right to withdraw from the Aquiline III Partnership or to withdraw any part of its capital account without prior consent from the Aquiline III General Partner. The Company’s maximum exposure to the Aquiline III Partnership is limited to the amount invested and any remaining capital commitment. Refer to Note 23 , “Commitments and contingencies,” for further details. The following table presents a reconciliation of the Company’s beginning and ending investments in investment affiliates for the years ended December 31, 2016 and 2015 : Years Ended December 31, 2016 2015 Investment affiliates, beginning of year $ 87,673 $ 63,506 Net capital contributions 14,841 19,886 (Loss) income from investment affiliate (2,083 ) 4,281 Investment affiliates, end of year $ 100,431 $ 87,673 The following table presents the Company’s investments in the partnerships as at December 31, 2016 and 2015: December 31, 2016 Investment at cost Voting ownership % Equity ownership % Carrying value Aquiline II Partnership $ 46,871 — % 8.1 % $ 61,999 Aquiline III Partnership 37,969 — % 9.0 % 38,432 Total $ 84,840 $ 100,431 December 31, 2015 Investment at cost Voting ownership % Equity ownership % Carrying value Aquiline II Partnership $ 55,904 — % 8.1 % $ 73,880 Aquiline III Partnership 13,890 — % 13.7 % 13,793 Total $ 69,794 $ 87,673 (d) Net investment income Net investment income was derived from the following sources: Years Ended December 31, 2016 2015 2014 Managed investments Fixed maturities and short-term investments $ 119,085 $ 113,627 $ 93,044 Other investments 27,860 13,307 5,111 Cash and cash equivalents and restricted cash 2,939 1,911 5,106 Securities lending income 55 16 11 Total gross investment income 149,939 128,861 103,272 Investment expenses (8,221 ) (7,695 ) (7,472 ) Total managed net investment income $ 141,718 $ 121,166 $ 95,800 Non managed investments Fixed maturities and short-term investments $ 6,931 $ 6,528 $ 4,204 Cash and cash equivalents and restricted cash 1,736 130 82 Total non-managed net investment income 8,667 6,658 4,286 Total net investment income $ 150,385 $ 127,824 $ 100,086 Net investment income from other investments includes distributed and undistributed net income from certain fixed income investment funds. (e) Net realized gains and change in net unrealized gains (losses) on investments The following table sets forth an analysis of net realized gains and the change in net unrealized gains (losses) on investments: Years Ended December 31, 2016 2015 2014 Managed fixed maturities, short-term and other investments Gross realized gains $ 22,491 $ 15,678 $ 20,201 Gross realized (losses) (7,811 ) (13,980 ) (8,041 ) Net realized gains on investments 14,680 1,698 12,160 Change in net unrealized gains (losses) on investments 14,106 (32,007 ) (1,030 ) Total net realized and change in net unrealized gains (losses) on managed investments $ 28,786 $ (30,309 ) $ 11,130 Non-managed fixed maturities, short-term and other investments Gross realized gains $ 1,086 $ 611 $ 2,757 Gross realized (losses) (9 ) (11 ) — Net realized gains on investments 1,077 600 2,757 Change in net unrealized gains (losses) on investments 2,765 (388 ) (1,812 ) Total net realized and change in net unrealized gains on non-managed investments 3,842 212 945 Total net realized and change in net unrealized gains (losses) on total investments $ 32,628 $ (30,097 ) $ 12,075 (f) Pledged investments and cash As at December 31, 2016 , the Company had $5,173,966 ( December 31, 2015 : $4,056,788 ) of cash and cash equivalents, restricted cash, short-term investments and fixed maturity investments that were pledged during the normal course of business. Of those, $5,068,092 were held in trust ( December 31, 2015 : $4,007,215 ). Pledged assets are generally for the benefit of the Company’s cedants and policyholders, to support AlphaCat’s fully collateralized reinsurance transactions and to facilitate the accreditation of Validus Reinsurance, Ltd., Validus Reinsurance (Switzerland) Ltd. (“Validus Re Swiss”) and Talbot as an alien insurer/reinsurer by certain regulators. In addition, the Company has pledged cash and investments as collateral under the Company’s credit facilities in the amount of $442,184 (December 31, 2015: $826,535 ). For further details on the credit facilities, refer to Note 20 “ Debt and financing arrangements .” During 2014, Validus Reinsurance, Ltd. established a Multi-Beneficiary Reinsurance Trust (“MBRT”) to collateralize its (re)insurance liabilities associated with and for the benefit of U.S. domiciled cedants who, as a result, will receive automatic credit in their regulatory filings for the reinsurance provided prospectively by the Company. As of December 31, 2016 , Validus Reinsurance, Ltd. was approved as a trusteed reinsurer in 48 states as well as Puerto Rico and the District of Columbia. In addition, Validus Re Swiss established a MBRT in December 2015 and was approved as a trusteed reinsurer in 44 states as well as Puerto Rico and the District of Columbia as at December 31, 2016 . (g) Securities lending The Company participates in a securities lending program whereby certain securities from its portfolio are loaned to third parties for short periods of time through a lending agent. The Company retains all economic interest in the securities it lends and receives a fee from the borrower for the temporary use of the securities. Collateral in the form of cash, government securities and letters of credit is required at a rate of 102% of the market value of the loaned securities and is held by a third party.</t>
  </si>
  <si>
    <t>Fair value measurements</t>
  </si>
  <si>
    <t>Fair Value Disclosures [Abstract]</t>
  </si>
  <si>
    <t>Fair value measurements (a) Classification within the fair value hierarchy 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three levels of the fair value hierarchy are described below: Level 1 - Fair values are measured based on unadjusted quoted prices in active markets for identical assets or liabilities that we have the ability to access. 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Level 3 - Fair values are measured based on inputs that are unobservable and significant to the overall fair value measurement. The unobservable inputs reflect the Company’s own judgments about assumptions where there is little, if any, market activity for that asset or liability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our valuation technique (for example, from market to cash flow approach) or to use multiple valuation techniques to estimate the fair value of a financial instrument. These circumstances could cause an instrument to be reclassified between levels within the fair value hierarchy. During 2015, the Company early adopted and implemented ASU 2015-07, “Fair Value Measurement (Topic 820) - Disclosures for Investments in Certain Entities That Calculate Net Asset Value per Share (or Its Equivalent).” As such, the investments measured at fair value using the net asset value ( “ NAV ” ) per share (or its equivalent) practical expedient have not been classified in the fair value hierarchy. At December 31, 2016 , the Company’s investments were allocated between Levels 1, 2 and 3 as follows: Level 1 Level 2 Level 3 Fair value based on NAV practical expedient Total Managed investments U.S. government and government agency $ — $ 804,126 $ — $ — $ 804,126 Non-U.S. government and government agency — 240,791 — — 240,791 U.S. states, municipalities and political subdivisions — 271,830 — — 271,830 Agency residential mortgage-backed securities — 679,595 — — 679,595 Non-agency residential mortgage-backed securities — 15,477 — — 15,477 U.S. corporate — 1,534,508 — — 1,534,508 Non-U.S. corporate — 410,227 — — 410,227 Bank loans — 323,903 246,496 — 570,399 Asset-backed securities — 502,883 23,931 — 526,814 Commercial mortgage-backed securities — 330,932 — — 330,932 Total fixed maturities — 5,114,272 270,427 — 5,384,699 Short-term investments 209,651 18,735 — — 228,386 Other investments Fund of hedge funds — — — 955 955 Hedge funds — — — 17,381 17,381 Private equity investments — — — 89,809 89,809 Fixed income investment funds — 30,941 12,168 198,984 242,093 Overseas deposits — — — 50,106 50,106 Mutual funds — 5,368 — — 5,368 Total other investments — 36,309 12,168 357,235 405,712 Investments in investment affiliates (a) — — — — 100,431 Total managed investments $ 209,651 $ 5,169,316 $ 282,595 $ 357,235 $ 6,119,228 Non-managed investments Catastrophe bonds $ — $ 109,956 $ 48,375 $ — $ 158,331 Short-term investments 2,567,784 — — — 2,567,784 Total non-managed investments 2,567,784 109,956 48,375 — 2,726,115 Total investments $ 2,777,435 $ 5,279,272 $ 330,970 $ 357,235 $ 8,845,343 (a) In accordance with ASC Topic 825 “Financial Instruments,” the Company’s investments in investment affiliates have not been classified in the fair value hierarchy. At December 31, 2015 , the Company’s investments were allocated between Levels 1, 2 and 3 as follows: Level 1 Level 2 Level 3 Fair value based on NAV practical expedient Total Managed investments U.S. government and government agency $ — $ 937,202 $ — $ — $ 937,202 Non-U.S. government and government agency — 237,968 — — 237,968 U.S. states, municipalities and political subdivisions — 301,289 — — 301,289 Agency residential mortgage-backed securities — 610,582 — — 610,582 Non-agency residential mortgage-backed securities — 26,920 — — 26,920 U.S. corporate — 1,489,951 — — 1,489,951 Non-U.S. corporate — 446,570 — — 446,570 Bank loans — 343,874 232,337 — 576,211 Asset-backed securities — 437,124 — — 437,124 Commercial mortgage-backed securities — 260,135 — — 260,135 Total fixed maturities — 5,091,615 232,337 — 5,323,952 Short-term investments 222,678 14,691 — — 237,369 Other investments Fund of hedge funds — — — 1,417 1,417 Hedge funds — — — 20,980 20,980 Private equity investments — — — 63,771 63,771 Fixed income investment funds — 20,811 — 167,910 188,721 Overseas deposits — — — 54,484 54,484 Mutual funds — 7,483 — — 7,483 Total other investments — 28,294 — 308,562 336,856 Investments in investment affiliates (a) — — — — 87,673 Total managed investments $ 222,678 $ 5,134,600 $ 232,337 $ 308,562 $ 5,985,850 Non-managed investments Catastrophe bonds $ — $ 172,879 $ 13,500 $ — $ 186,379 Short-term investments 1,704,266 — — — 1,704,266 Total non-managed investments 1,704,266 172,879 13,500 — 1,890,645 Total investments $ 1,926,944 $ 5,307,479 $ 245,837 $ 308,562 $ 7,876,495 (a) In accordance with ASC Topic 825 “Financial Instruments,” the Company’s investments in investment affiliates have not been classified in the fair value hierarchy. At December 31, 2016 , managed Level 3 investments totaled $282,595 (December 31, 2015 : $232,337 ), representing 4.6% (December 31, 2015 : 3.9% ) of total managed investments. (b) Valuation techniques 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Fixed maturity investments In general, valuation of the Company’s fixed maturity investment portfolio is provided by pricing services, such as index providers and pricing vendors, as well as broker quotations. The pricing vendors provide valuations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As the significant inputs used to price these securities are observable, the fair value of these investments are classified as Level 2.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As the significant inputs used to price these securities are observable, the fair value of these investments are classified as Level 2. U.S. states, municipalities and political subdivisions 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 As the significant inputs used to price these securities are observable, the fair value of these investments are classified as Level 2. Agency residential mortgage-backed securities The Company’s agency residential mortgage-backed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As the significant inputs used to price these securities are observable, the fair value of these investments are classified as Level 2. Non-agency residential mortgage-backed securities 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As the significant inputs used to price these securities are observable, the fair value of these investments are classified as Level 2. U.S. corporate 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s the significant inputs used to price these securities are observable, the fair value of these investments are classified as Level 2. Non-U.S. corporate 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Bank loans 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Included in the bank loan portfolio is a collection of loan participations held through an intermediary. A third party pricing service provides monthly valuation reports for each loan and participation using a combination of quotations from loan pricing services, leveraged loan indices or market price quotes obtained directly from the intermediary. Significant unobservable inputs used to price these securities include credit spreads and default rates; therefore, the fair value of these investments are classified as Level 3. Asset-backed securities 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Where pricing is unavailable from pricing services, we value the positions using alternative methods such as a discounted cash flow methodology. This is generally the case when there is a low volume of trading activity and/or current transactions are not orderly. Such discounted cash flow models for which significant observable inputs are unable to be corroborated with market observable information are classified as Level 3. Commercial mortgage-backed securities Commercial mortgage backed securities are investment-grade debt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Catastrophe bonds Catastrophe bonds are priced based on broker or underwriter bid indications. As the significant inputs used to price these securities are observable, the fair value of these investments are classified as Level 2. Where the significant inputs used to price these securities are unobservable, the fair value of these investments are classified as Level 3. Short-term investments Short-term investments consist primarily of highly liquid securities, all with maturities of less than one year from the date of purchase. The fair value of the portfolio is generally determined using amortized cost which approximates fair value. As the highly liquid money market-type funds are actively traded, the fair value of these investments are classified as Level 1. To the extent that the remaining securities are not actively traded due to their approaching maturity, the fair value of these investments are classified as Level 2. Other investments Fund of hedge funds The fund of hedge funds includes a side pocket. While a redemption request has been submitted, the timing of receipt of proceeds on the side pocket is unknown. The fund’s administrator provides a monthly reported NAV with a three month delay in its valuation. The fund manager has provided an estimate of the fund NAV at year end based on the estimated performance provided from the underlying funds. To determine the reasonableness of the estimated NAV, the Company compares the fund administrator’s NAV to the fund manager’s estimated NAV that incorporates relevant valuation sources on a timely basis. Material variances are recorded in the current reporting period while immaterial variances are recorded in the following reporting period. The fair value of these investments are measured using the NAV practical expedient and therefore have not been categorized within the fair value hierarchy. Hedge funds The hedge fund investment was assumed by the Company in its acquisition of Flagstone Reinsurance Holdings, S.A. (“Flagstone”) (the “Flagstone hedge fund”). The Flagstone hedge fund’s administrator provides quarterly NAVs with a three month delay in valuation. The fair value of this investment is measured using the NAV practical expedient and therefore has not been categorized within the fair value hierarchy. Private equity investments The private equity funds provide quarterly or semi-annual partnership capital statements with a three or six month delay which are used as a basis for valuation. These private equity investments vary in investment strategies and are not actively traded in any open markets. The fair value of these investments are measured using the NAV practical expedient and therefore have not been categorized within the fair value hierarchy. Fixed income investment funds The Company’s investment funds classified as Level 2 consist of a pooled investment fund. The pooled investment is invested in fixed income securities with high credit ratings and is only open to Lloyd’s Trust Fund participants. The fair value of units in the investment fund is based on the NAV of the fund and is traded on a daily basis. Included in investment funds is a residual equity tranche of a structured credit fund valued using a dynamic yield that calculates an income accrual based on an underlying valuation model with a typical cash flow waterfall structure. Significant unobservable inputs used to price this fund include default rates and prepayment rates; therefore, the fair value of the investment fund is classified as Level 3. The fair value of the Company’s remaining investment funds is based on the NAV of the fund as reported by the independent fund administrator. The fund’s administrators provide a monthly reported NAV with a one or three month delay in their valuation. The fair value of these investments are measured using the NAV practical expedient and therefore have not been categorized within the fair value hierarchy. Overseas deposits The Company’s share of a portfolio of Lloyd’s overseas deposits are managed centrally by Lloyd’s and invested according to local regulatory requirements. The composition of the portfolio varies and the deposits are made across the market. The fair value of the deposits is based on the portfolio level reporting that is provided by Lloyd’s. The fair value of these investments are measured using the NAV practical expedient and therefore have not been categorized within the fair value hierarchy. Mutual funds Mutual funds consist of an investment fund which invests in various quoted investments. The fair value of units in the mutual fund is based on the NAV of the fund as reported by the fund manager. The mutual fund has daily liquidity which allows us to redeem our holdings at the applicable NAV in the near term. As such, the Company has classified this investment as Level 2. (c) Level 3 investments The following table presents a reconciliation of the beginning and ending balances for all investments measured at fair value on a recurring basis using Level 3 inputs during the years ended December 31, 2016 and 2015 : Year Ended December 31, 2016 Bank Loans Catastrophe Bonds Fixed Income Investment Funds Asset Backed Securities Total Level 3 investments, beginning of year $ 232,337 $ 13,500 $ — $ — $ 245,837 Purchases 87,345 33,272 12,168 23,896 156,681 Sales (2,389 ) — — — (2,389 ) Settlements (69,496 ) (125 ) — — (69,621 ) Change in net unrealized (losses) gains (1,301 ) 1,728 — 35 462 Level 3 investments, end of year $ 246,496 $ 48,375 $ 12,168 $ 23,931 $ 330,970 Year Ended December 31, 2015 Bank Loans Catastrophe Bonds Total Level 3 investments, beginning of year $ 32,748 $ 17,500 $ 50,248 Purchases 230,070 — 230,070 Sales (1,036 ) (3,989 ) (5,025 ) Settlements (27,429 ) — (27,429 ) Net realized losses — (11 ) (11 ) Change in net unrealized losses (2,016 ) — (2,016 ) Level 3 investments, end of year $ 232,337 $ 13,500 $ 245,837 There were no transfers into or out of Level 3 during the years ended December 31, 2016 or 2015. (d) Financial instruments not carried at fair value ASC Topic 825 “Financial Instruments” is also applicable to disclosures of financial instruments not carried at fair value, except for certain financial instruments, including insurance contracts and investments in affiliates. The carrying values of cash and cash equivalents, restricted cash, accrued investment income, other assets, net payable for investments purchased and accounts payable and accrued expenses approximated their fair values at December 31, 2016 , due to their respective short maturities. As these financial instruments are not actively traded, their respective fair values are classified within Level 2.</t>
  </si>
  <si>
    <t>Variable interest entities</t>
  </si>
  <si>
    <t>Variable Interest Entities Disclosure [Abstract]</t>
  </si>
  <si>
    <t>Variable interest entities The Company consolidates all VOEs in which it has a controlling financial interest and all VIEs in which it is considered to be the primary beneficiary. The Company’s VIEs primarily include entities related to the AlphaCat segment. (a) Consolidated VIEs AlphaCat sidecars Beginning on May 25, 2011 , the Company joined with other investors in capitalizing a series of sidecars for the purpose of investing in collateralized reinsurance and retrocessional contracts. Certain of these sidecars deployed their capital through transactions entered into by AlphaCat Reinsurance Ltd. (“AlphaCat Re”). Each of these entities return capital once the risk period expires and all losses have been paid out. The AlphaCat sidecars are VIEs and are consolidated by the Company as the primary beneficiary. The Company’s maximum exposure to any of the sidecars is the amount of capital invested at any given time. AlphaCat ILS funds The AlphaCat ILS funds received third party subscriptions beginning on December 17, 2012 . The Company and third party investors invest in the AlphaCat ILS funds for the purpose of investing in instruments with returns linked to property catastrophe reinsurance, retrocession and ILS contracts. The AlphaCat ILS funds have varying risk profiles and are categorized by the expected loss of the fund. Expected loss represents the average annual loss over the set of simulation scenarios divided by the total limit. Lower risk ILS funds are defined as having a maximum permitted portfolio expected loss of less than 7% , whereas higher risk ILS funds have a maximum permitted portfolio expected loss of greater than 7% . The AlphaCat ILS funds primarily deploy their capital through transactions entered into by AlphaCat Re and AlphaCat Master Fund Ltd. (“AlphaCat Master Fund”). The AlphaCat ILS funds are VIEs and are consolidated by the Company as the primary beneficiary. The Company’s maximum exposure to any of the funds is the amount of capital invested at any given time and any remaining capital commitments. Refer to Note 23 , “Commitments and contingencies,” for further details. AlphaCat Re and AlphaCat Master Fund The Company utilizes AlphaCat Re and AlphaCat Master Fund (collectively the “master funds”), both market facing entities, for the purpose of writing collateralized reinsurance and investing in capital markets products, respectively, on behalf of certain entities within the AlphaCat segment and direct third party investors. AlphaCat Re enters into transactions on behalf of the AlphaCat sidecars and ILS funds (collectively the “feeder funds”) and direct third party investors, whereas AlphaCat Master Fund only enters into transactions on behalf of certain AlphaCat ILS funds. All of the risks and rewards of the underlying transactions are allocated to the feeder funds and direct third party investors using variable funding notes. The master funds are VIEs and are consolidated by the Company as the primary beneficiary. Notes Payable to AlphaCat Investors The master funds issue variable funding notes to the feeder funds, and direct to third party investors, in order to write collateralized reinsurance and invest in capital markets products on their behalf. The Company’s investments in the feeder funds, together with investments made by third parties in the feeder funds and on a direct basis, are provided as consideration for the notes to the master funds. The duration of the underlying collateralized reinsurance contracts and capital market products is typically twelve months; however, the variable funding notes do not have a stated maturity date or principal amount since repayment is dependent on the settlement and income or loss of the underlying transactions. Therefore, the notes are subsequently redeemed as the underlying transactions are settled. The income or loss generated by the underlying transactions is then transferred to the feeder funds and direct third party investors via the variable funding notes. As both the master and feeder funds are consolidated by the Company, any notes issued by the master funds to the feeder funds are eliminated on consolidation and only variable funding notes issued by AlphaCat Re to direct third party investors remain on the Consolidated Balance Sheets as notes payable to AlphaCat investors with the related income or loss included in the Consolidated Statements of Income and Comprehensive Income as (income) attributable to AlphaCat investors. To the extent that the (income) loss has not been returned to the investors, it is included in accounts payable and accrued expenses in the Consolidated Balance Sheets. During 2016 , one of the AlphaCat ILS funds (“the Fund”) issued both common shares and structured notes to the Company and other third party investors in order to capitalize the fund. The Fund deploys its capital through AlphaCat Re; therefore, the structured notes do not have a stated maturity date or principal amount since repayment is dependent on the settlement and income or loss of the variable funding notes with AlphaCat Re. The structured notes rank senior to the common shares and earn an interest rate of 8.0% per annum, payable on a cumulative basis in arrears. As the Fund is consolidated by the Company, the structured notes issued to the Company are eliminated on consolidation and only the structured notes issued to third party investors remain on the Consolidated Balance Sheets as notes payable to AlphaCat investors with any related interest included in the Consolidated Statements of Income and Comprehensive Income as (income) loss attributable to AlphaCat investors. To the extent that the accrued interest on the structured notes has not been returned to the investors, it is included in accounts payable and accrued expenses in the Consolidated Balance Sheets. The following tables present a reconciliation of the beginning and ending notes payable to AlphaCat investors as at December 31, 2016 and 2015: Year Ended December 31, 2016 Variable Funding Notes Structured Notes Total Notes payable to AlphaCat investors, beginning of year $ 75,493 $ — $ 75,493 Issuance of notes payable to AlphaCat investors 311,711 94,326 406,037 Redemption of notes payable to AlphaCat investors (109,712 ) (94,326 ) (204,038 ) Foreign exchange gains 710 — 710 Notes payable to AlphaCat investors, end of year $ 278,202 $ — $ 278,202 Year Ended December 31, 2015 Variable Funding Notes Structured Notes Total Notes payable to AlphaCat investors, beginning of year $ — $ — $ — Issuance of notes payable to AlphaCat investors 75,770 — 75,770 Foreign exchange losses (277 ) — (277 ) Notes payable to AlphaCat investors, end of year $ 75,493 $ — $ 75,493 As at December 31, 2016 , $1,000 of the structured notes redeemed during the year ended December 31, 2016 were payable to AlphaCat investors and included in accounts payable and accrued expenses. The income attributable to AlphaCat investors for the year ended December 31, 2016 was $23,358 ( 2015 : $2,412 ), of which $17,068 was included in accounts payable and accrued expenses as at December 31, 2016 (December 31, 2015: $2,412 ). BetaCat ILS funds The BetaCat ILS funds invest exclusively in catastrophe bonds (principal-at-risk variable rate notes and other event-linked securities, being referred to collectively as “Cat Bonds”) focused on property and casualty risk and issued under Rule 144A of the Securities Act of 1933, as amended, following a passive buy-and-hold investment strategy. One of the funds is a VIE and is consolidated by the Company as the primary beneficiary. The remaining funds are VOEs and are consolidated by the Company as it owns all of the voting equity interests. The Company’s maximum exposure to any of the funds is the amount of capital invested at any given time. The following table presents the total assets and total liabilities of the Company’s consolidated VIEs, excluding intercompany eliminations, as at December 31, 2016 and 2015 : December 31, 2016 December 31, 2015 Total Assets Total Liabilities Total Assets Total Liabilities AlphaCat sidecars $ 40,041 $ 3,206 $ 206,581 $ 14,804 AlphaCat ILS funds - Lower Risk $ 1,498,276 $ 42,457 $ 1,268,070 $ 143,371 AlphaCat ILS funds - Higher Risk $ 972,633 $ 381,332 $ 522,867 $ 300,122 AlphaCat Re and AlphaCat Master Fund $ 2,510,415 $ 2,510,245 $ 1,615,779 $ 1,615,609 BetaCat ILS funds $ 82,471 $ 30,663 $ 64,221 $ 2,472 Assets of consolidated VIEs can only be used to settle obligations and liabilities of the consolidated VIEs and do not have recourse to the general credit of the Company. Investments of these entities are presented separately in Note 7 , “ Investments, ” as non-managed investments. (b) Non-Consolidated VIEs The Company invests in private equity and other investment vehicles as part of the Company’s investment portfolio. The activities of these VIEs are generally limited to holding investments and the Company’s involvement in these entities is passive in nature. The Company’s maximum exposure to the VIEs is the amount of capital invested at any given time and any remaining capital commitments. The Company does not have the power to direct the activities which most significantly impact the VIEs economic performance and therefore, the Company is not the primary beneficiary of these VIEs.</t>
  </si>
  <si>
    <t>Noncontrolling Interest [Abstract]</t>
  </si>
  <si>
    <t>Noncontrolling interest</t>
  </si>
  <si>
    <t>Noncontrolling interests Investors in certain of the AlphaCat ILS funds have rights that enable shareholders, subject to certain limitations, to redeem their shares. The third party equity is therefore recorded on the Company’s Consolidated Balance Sheets as redeemable noncontrolling interests. When and if a redemption notice is received, the fair value of the redemption is reclassified to a liability. The AlphaCat sidecars and one of the AlphaCat ILS funds have no shareholder redemption rights. Therefore, the third party equity is recorded on the Company’s Consolidated Balance Sheets as noncontrolling interests. The following tables present a reconciliation of the beginning and ending balances of redeemable noncontrolling interests and noncontrolling interests for the years ended December 31, 2016 and 2015 : Redeemable Noncontrolling Interests Noncontrolling Interests Total Years Ended December 31, Years Ended December 31, Years Ended December 31, 2016 2015 2016 2015 2016 2015 Balance, beginning of year $ 1,111,714 $ 617,791 $ 154,662 $ 292,274 $ 1,266,376 $ 910,065 Issuance of shares 393,450 499,200 171,674 9,600 565,124 508,800 Income attributable to noncontrolling interests 100,852 71,418 22,511 21,546 123,363 92,964 Redemption of shares / Distributions (78,015 ) (76,695 ) (182,870 ) (168,758 ) (260,885 ) (245,453 ) Balance, end of year $ 1,528,001 $ 1,111,714 $ 165,977 $ 154,662 $ 1,693,978 $ 1,266,376 As at December 31, 2016 , redemptions of $71,530 and distributions of $16,144 (December 31, 2015: $10,800 and $ nil ) were payable to redeemable noncontrolling interests and noncontrolling interests, respectively. These amounts are classified within accounts payable and accrued expenses on the Company’s Consolidated Balance Sheets.</t>
  </si>
  <si>
    <t>Investment in operating affiliate</t>
  </si>
  <si>
    <t>Equity Method Investments and Joint Ventures [Abstract]</t>
  </si>
  <si>
    <t>Investment in affiliates</t>
  </si>
  <si>
    <t>Investment in operating affiliate On April 2, 2012 , the Company joined with other investors in capitalizing PaCRe, Ltd. (“PaCRe”), a Class 4 Bermuda reinsurer formed for the purpose of writing high excess property catastrophe reinsurance. During 2015, PaCRe’s Class 4 license was surrendered and it was considered off-risk effective January 1, 2016. During 2016, PaCRe was liquidated. The Company’s investment in PaCRe was treated as an equity method investment. The following table presents a reconciliation of the beginning and ending investment in PaCRe for the years ended December 31, 2016 and 2015 : Years Ended December 31, 2016 2015 Operating affiliate, beginning of year $ 392 $ 50,944 Return of investment (369 ) (46,603 ) Loss from operating affiliate (23 ) (3,949 ) Operating affiliate, end of year $ — $ 392 The following table presents the Company’s investment in PaCRe as at December 31, 2015 : Investment at cost Voting ownership % Equity ownership % Carrying value Investment in PaCRe $ 392 100.0 % 10.0 % $ 392</t>
  </si>
  <si>
    <t>Derivative instruments</t>
  </si>
  <si>
    <t>Derivative Instruments and Hedging Activities Disclosure [Abstract]</t>
  </si>
  <si>
    <t>Derivative instruments The Company enters into derivative instruments for risk management purposes, specifically to hedge unmatched foreign currency exposures and interest rate exposures. (a) Derivatives not designated as hedging instruments The following table summarizes information on the classification and amount of the fair value of derivatives not designated as hedging instruments for accounting purposes within the Company’s Consolidated Balance Sheets as at December 31, 2016 and December 31, 2015 : December 31, 2016 December 31, 2015 Derivatives not designated as hedging instruments Notional Exposure Asset Derivative at Fair Value (a) Liability Derivative at Fair Value (a) Notional Exposure Asset Derivative at Fair Value (a) Liability Derivative at Fair Value (a) Foreign currency forward contracts $ 181,375 $ 2,351 $ 3,421 $ 255,840 $ 2,601 $ 3,211 (a) Asset and liability derivatives are classified within other assets and accounts payable and accrued expenses, respectively, within the Company’s Consolidated Balance Sheets. The following table summarizes information on the classification and net impact on earnings, recognized in the Company’s Consolidated Statements of Income and Comprehensive Income relating to the foreign currency forward and interest rate swap contracts that were not designated as hedging instruments for accounting purposes during the years ended December 31, 2016 , 2015 and 2014 : Derivatives not designated as hedging instruments Classification of gains (losses) recognized in earnings Years Ended December 31, 2016 2015 2014 Foreign currency forward contracts Foreign exchange gains losses $ (1,667 ) $ (610 ) $ — Foreign currency forward contracts Other insurance related income and other income $ 142 $ 139 $ (133 ) Interest rate swap contracts (a) Net realized gains on investments $ 8,518 $ — $ — (a) Relates to net realized gains on two interest rate swap contracts which were entered into and terminated during the year ended December 31, 2016 to partially offset the impact of interest rate increases on the Company’s fixed maturity investment portfolio. (b) Derivatives designated as hedging instruments The following table summarizes information on the classification and amount of the fair value of derivatives designated as hedging instruments for accounting purposes on the Consolidated Balance Sheets as at December 31, 2016 and 2015 : December 31, 2016 December 31, 2015 Derivatives designated as hedging instruments Notional Exposure Asset Derivative at Fair Value (a) Liability Derivative at Fair Value (a) Notional Exposure Asset Derivative at Fair Value (a) Liability Derivative at Fair Value (a) Interest rate swap contracts $ 552,263 $ 20 $ 1,479 $ 552,263 $ 21 $ 1,942 (a) Asset and liability derivatives are classified within other assets and accounts payable and accrued expenses, respectively, within the Company’s Consolidated Balance Sheets. Derivative instruments designated as a fair value hedge Up to September 30, 2015, the Company had designated certain foreign currency derivative instruments as fair value hedges for accounting purposes and formally and contemporaneously documented all relationships between the derivative instruments and hedged items and linked the derivative instruments to specific assets and liabilities. The Company assessed the effectiveness of these hedges, both at inception and on an on-going basis to determine whether the hedges were highly effective in offsetting changes in fair value of the linked hedged items. The following table provides the net impact on earnings, recognized in income within foreign exchange gains (losses), relating to the derivative instruments formally designated as fair value hedges for accounting purposes along with the impact of the related hedged items for the years ended December 31, 2016 , 2015 and 2014 : Years Ended December 31, Foreign currency forward contracts 2016 2015 2014 Amount of loss recognized in income on derivative $ — $ (12,279 ) $ (9,651 ) Amount of gain on hedged item recognized in income attributable to risk being hedged $ — $ 12,279 $ 9,651 Amount of gain recognized in income on derivative (ineffective portion) $ — $ — $ — Derivative instruments designated as a cash flow hedge The Company designates its interest rate derivative instruments as cash flow hedges for accounting purposes and formally and contemporaneously documents all relationships between the hedging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 The Company currently applies the long haul method when assessing the hedge’s effectiveness. The following table provides the total impact on other comprehensive income (loss) and earnings relating to the derivative instruments formally designated as cash flow hedges along with the impact of the related hedged items for the years ended December 31, 2016 , 2015 and 2014 : Years Ended December 31, Interest rate swap contracts 2016 2015 2014 Amount of effective portion recognized in other comprehensive income $ 10,584 $ 13,740 $ 13,302 Amount of effective portion subsequently reclassified to earnings $ (10,861 ) $ (12,899 ) $ (13,074 ) Amount of ineffective portion excluded from effectiveness testing $ 277 $ (841 ) $ (228 ) The above balances relate to interest payments and have therefore been classified as finance expenses in the Consolidated Statements of Income and Comprehensive Income. (c) Classification within the fair value hierarchy As described in Note 8, “ Fair value measurements ,” a company must determine the appropriate level in the fair value hierarchy for each fair value measurement. The assumptions used within the valuation of the Company’s derivative instruments are observable in the marketplace, can be derived from observable data or are supported by observable levels at which other similar transactions are executed in the marketplace. Accordingly, these derivatives were classified within Level 2 of the fair value hierarchy. (d) Balance sheet offsetting There was no balance sheet offsetting activity as at December 31, 2016 or December 31, 2015 . The Company currently provides cash collateral as security for interest rate swap contracts. The Company does not provide cash collateral or financial instruments as security for foreign currency forward contracts. Our derivative instruments are generally traded under International Swaps and Derivatives Association master netting agreements, which establish terms that apply to all transactions. On a periodic basis, the amounts receivable from or payable to the counterparties are settled in cash. The Company has not elected to settle multiple transactions with an individual counterparty on a net basis.</t>
  </si>
  <si>
    <t>Premiums Receivable Disclosure [Abstract]</t>
  </si>
  <si>
    <t>Premiums receivable Premiums receivable are composed of premiums in the course of collection, net of commissions and brokerage, and premiums accrued but unbilled, net of commissions and brokerage. It is common practice in the (re)insurance industry for premiums to be paid on an installment basis, therefore significant amounts will be considered unbilled and will not become due until a future date, which is typically no later than expiration of the underlying coverage period. The following is a breakdown of the components of premiums receivable at December 31, 2016 and 2015 : Year Ended December 31, 2016 Premiums in course of collection Premiums accrued but unbilled Total Premiums receivable, beginning of year $ 95,152 $ 563,530 $ 658,682 Change during year 6,250 60,458 66,708 Premiums receivable, end of year $ 101,402 $ 623,988 $ 725,390 Year Ended December 31, 2015 Premiums in course of collection Premiums accrued but unbilled Total Premiums receivable, beginning of year $ 84,901 $ 621,566 $ 706,467 Change during year 10,251 (58,036 ) (47,785 ) Premiums receivable, end of year $ 95,152 $ 563,530 $ 658,682</t>
  </si>
  <si>
    <t>Liability for Future Policy Benefits and Unpaid Claims and Claims Adjustment Expense [Abstract]</t>
  </si>
  <si>
    <t>Reserve for losses and loss expenses Reserves for losses and loss expenses are based in part upon the estimation of case reserves from broker, insured and ceding company reported data. The Company also uses statistical and actuarial methods to estimate ultimate expected losses and loss expenses, from which IBNR losses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 The following table summarizes the total reserve for losses and loss expenses as at December 31, 2016 and 2015 : December 31, 2016 December 31, 2015 Case reserves $ 1,237,772 $ 1,278,697 IBNR 1,757,423 1,717,870 Total reserve for losses and loss expenses $ 2,995,195 $ 2,996,567 The following table represents an analysis of paid and unpaid losses and loss expenses incurred and a reconciliation of the beginning and ending unpaid losses and loss expenses for the years ended December 31, 2016 , 2015 and 2014 : Years Ended December 31, 2016 2015 2014 Reserve for losses and loss expenses, beginning of year $ 2,996,567 $ 3,243,147 $ 3,047,933 Loss reserves recoverable (350,586 ) (377,466 ) (370,154 ) Net reserves for losses and loss expenses, beginning of year 2,645,981 2,865,681 2,677,779 Net reserves acquired — — 525,091 Increase (decrease) in net reserves for losses and loss expenses in respect of losses occurring in: Current year 1,281,289 1,283,970 1,024,256 Prior years (a) (216,192 ) (306,137 ) (259,241 ) Total incurred losses and loss expenses (a) 1,065,097 977,833 765,015 Less net losses and loss expenses paid in respect of losses occurring in: Current year (389,234 ) (326,167 ) (245,084 ) Prior years (725,168 ) (841,672 ) (818,569 ) Total net paid losses (1,114,402 ) (1,167,839 ) (1,063,653 ) Foreign exchange gain (31,902 ) (29,694 ) (38,551 ) Net reserve for losses and loss expenses, end of year 2,564,774 2,645,981 2,865,681 Loss reserves recoverable 430,421 350,586 377,466 Reserve for losses and loss expenses, end of year $ 2,995,195 $ 2,996,567 $ 3,243,147 Incurred losses and loss expenses comprise: Years Ended December 31, 2016 2015 2014 Gross losses and loss expenses (a) $ 1,257,054 $ 1,083,695 $ 826,826 Reinsurance balances recoverable (191,957 ) (105,862 ) (61,811 ) Net incurred losses and loss expenses (a) $ 1,065,097 $ 977,833 $ 765,015 (a)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 The net favorable development on prior accident years by segment and line of business for the years ended December 31, 2016 , 2015 and 2014 was as follows: Year Ended December 31, 2016 Property Marine Specialty Liability Total Validus Re $ (57,888 ) $ (24,435 ) $ (36,210 ) $ — $ (118,533 ) Talbot (38,368 ) (11,738 ) (35,704 ) — (85,810 ) Western World (2,701 ) — — (6,411 ) (9,112 ) AlphaCat (1,858 ) — (879 ) — (2,737 ) Net favorable development $ (100,815 ) $ (36,173 ) $ (72,793 ) $ (6,411 ) $ (216,192 ) The Validus Re segment experienced favorable development on prior accident years primarily due to favorable development on attritional losses along with favorable development on the 2015 Chilean Earthquake and 2015 Tianjin port explosion loss events partially offset by adverse development on events in the marine lines primarily related to receipt of a loss advice on an individual marine policy that incepted during the second half of 2015. The Talbot segment experienced favorable development on prior accident years primarily due to favorable development on attritional losses partially offset by adverse development on events in the marine lines primarily related to receipt of a loss advice on an individual marine policy that incepted during the second half of 2015. The Western World segment experienced favorable development on prior accident years principally due to favorable development on attritional losses. Year Ended December 31, 2015 Property Marine Specialty Liability Total (a) Validus Re $ (70,343 ) $ (39,460 ) $ (18,813 ) $ — $ (128,616 ) Talbot (52,393 ) (63,920 ) (30,044 ) — (146,357 ) Western World (a) (6,045 ) — — (16,922 ) (22,967 ) AlphaCat (8,197 ) — — — (8,197 ) Net favorable development (a) $ (136,978 ) $ (103,380 ) $ (48,857 ) $ (16,922 ) $ (306,137 ) The Validus Re segment experienced favorable development on prior accident years primarily due to favorable development on Superstorm Sandy, a 2012 loss event, and attritional losses. The Talbot segment experienced favorable development on prior accident years primarily due to favorable development on attritional losses and certain events, including the Thailand floods, which was a 2011 loss event. The Western World segment experienced favorable development on prior accident years primarily due to the amortization of the fair value adjustment made at the acquisition date as well as favorable development on attritional losses. Year Ended December 31, 2014 Property Marine Specialty Liability Total Validus Re $ (76,064 ) $ (6,830 ) $ (4,706 ) $ — $ (87,600 ) Talbot (53,779 ) (31,397 ) (55,990 ) — (141,166 ) Western World (a) 1,023 — — (12,263 ) (11,240 ) AlphaCat (19,235 ) — — — (19,235 ) Net favorable development (a) $ (148,055 ) $ (38,227 ) $ (60,696 ) $ (12,263 ) $ (259,241 ) (a)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 The Validus Re segment experienced favorable development on prior accident years primarily due to favorable development on attritional losses and the European Floods, Superstorm Sandy and Gryphon Alpha mooring failure loss events, partially offset by adverse development on the Costa Concordia loss event. The Talbot segment experienced favorable development on prior accident years primarily due to favorable development on attritional losses and loss events, primarily the Tohoku earthquake, which was a 2011 loss event. The Western World segment experienced favorable development on prior accident years primarily due to the amortization of the fair value adjustment made at the acquisition date as well as favorable development on attritional losses. The AlphaCat segment experienced favorable development on prior accident years primarily due to the partial release of a 2013 aggregate excess of loss contract. Short Duration Contract Disclosures During the year, the Company adopted ASU 2015-09 and has included the required disclosures below. Refer to Note 4, “Recent Accounting Pronouncements,” for further information. The Company has disaggregated its information presented in the tables below by line of business as appropriate for each of the Validus Re, Talbot and Western World segments. The Company has not prepared loss development tables for the AlphaCat segment as its reserves for losses and loss expenses as at December 31, 2016 of $48,534 are not significant ( 1.9% of total net reserves) and therefore, presenting this information would not be meaningful. Reserves for the AlphaCat segment have been included as a reconciling item within the reconciliation of loss development information to the Company’s reserves for losses and loss expenses. The Company has presented the below development tables for all accident years shown using exchange rates as at December 31, 2016. All accident years prior to the current year have been restated and presented using the current year exchange rate. (a) Loss Development Tables (i) Validus Re The Validus Re loss development tables have been produced by line of business for accident years 2012 through to 2016. The Company determined that it was impracticable to produce IBNR by accident year by lines of business for years prior to 2012 as the necessary data in original currency was not readily available. In addition, Validus Re provides treaty reinsurance products on a global basis for all of its lines of business and does not receive or maintain claims count information associated with its reserved claims. As such, the Company has determined that it is impracticable to provide this information. The net reserves for losses and loss expenses related to the acquisitions of IPC Holdings Ltd. (“IPC”) acquired on September 4, 2009, and Flagstone Reinsurance Holdings, S.A. (“Flagstone”), acquired on November 30, 2012, have been incorporated in Validus Re’s reserves for losses and loss expenses on a prospective basis. IPC and Flagstone were put into run-off as at the acquisition date of each. The prospective treatment for the acquisition of Flagstone was adopted primarily as a result of the data necessary to produce the loss development tables by accident year and by lines of business not being migrated over on acquisition as it was not requested or received and as a result does not exist within Validus Re’s data systems. Validus Re - Property Incurred Losses and Loss Expenses, Net of Reinsurance Years Ended December 31, December 31, 2016 Accident Year 2012 2013 2014 2015 2016 Total of IBNR Reserves Plus Expected Development on Reported Losses Cumulative Reported Claims Count &lt;-------------------------- Unaudited ---------------------------&gt; 2012 $ 397,635 $ 321,956 $ 309,344 $ 282,517 $ 280,411 $ 19,108 n/a 2013 174,722 156,233 141,203 132,830 7,233 n/a 2014 108,206 102,273 95,392 6,757 n/a 2015 154,923 118,484 41,177 n/a 2016 149,263 86,564 n/a Total $ 776,380 Cumulative Paid Losses and Loss Expenses, Net of Reinsurance Years Ended December 31, Accident Year 2012 2013 2014 2015 2016 &lt;-------------------------- Unaudited ---------------------------&gt; 2012 67,004 149,433 202,141 225,518 234,256 2013 17,325 63,974 101,158 114,263 2014 25,346 63,415 78,509 2015 16,029 57,882 2016 26,522 Total $ 511,432 Reserves for losses and loss expenses, before 2012, net of reinsurance (a) $ 154,539 Reserves for losses and loss expenses, net of reinsurance $ 419,487 (a) Includes reserves for losses and loss expenses, net of reinsurance, of $77,790 and $10,614 related to Flagstone and IPC, respectively. Validus Re - Marine Incurred Losses and Loss Expenses, Net of Reinsurance Years Ended December 31, December 31, 2016 Accident Year 2012 2013 2014 2015 2016 Total of IBNR Reserves Plus Expected Development on Reported Losses Cumulative Reported Claims Count &lt;-------------------------- Unaudited ---------------------------&gt; 2012 $ 195,163 $ 226,817 $ 225,131 $ 218,734 $ 216,673 $ 19,725 n/a 2013 76,776 74,022 63,630 61,210 7,347 n/a 2014 63,732 42,991 35,910 7,418 n/a 2015 129,864 119,490 55,557 n/a 2016 68,531 49,619 n/a Total $ 501,814 Cumulative Paid Losses and Loss Expenses, Net of Reinsurance Years Ended December 31, Accident Year 2012 2013 2014 2015 2016 &lt;-------------------------- Unaudited ---------------------------&gt; 2012 11,356 94,052 148,628 169,420 178,172 2013 11,784 28,996 39,493 44,512 2014 7,013 11,749 17,383 2015 3,723 16,180 2016 8,801 Total $ 265,048 Reserves for losses and loss expenses, before 2012, net of reinsurance (a) $ 64,750 Reserves for losses and loss expenses, net of reinsurance $ 301,516 (a) Includes reserves for losses and loss expenses, net of reinsurance, of $15,178 and $1,537 related to Flagstone and IPC, respectively. Validus Re - Specialty Incurred Losses and Loss Expenses, Net of Reinsurance Years Ended December 31, December 31, 2016 Accident Year 2012 2013 2014 2015 2016 Total of IBNR Reserves Plus Expected Development on Reported Losses Cumulative Reported Claims Count &lt;-------------------------- Unaudited ---------------------------&gt; 2012 $ 53,798 $ 54,573 $ 49,263 $ 47,428 $ 46,626 $ 733 n/a 2013 182,297 190,470 178,736 174,219 1,974 n/a 2014 213,911 208,508 200,649 8,372 n/a 2015 296,554 279,766 32,236 n/a 2016 295,872 128,761 n/a Total $ 997,132 Cumulative Paid Losses and Loss Expenses, Net of Reinsurance Years Ended December 31, Accident Year 2012 2013 2014 2015 2016 &lt;-------------------------- Unaudited ---------------------------&gt; 2012 $ 17,716 $ 41,156 $ 44,037 $ 44,942 $ 45,332 2013 99,340 157,688 164,366 166,814 2014 95,765 162,056 176,202 2015 177,776 235,819 2016 149,502 Total $ 773,669 Reserves for losses and loss expenses, before 2012, net of reinsurance (a) $ 67,909 Reserves for losses and loss expenses, net of reinsurance $ 291,372 (a) Includes reserves for losses and loss expenses, net of reinsurance, of $41,091 and $5,743 related to Flagstone and IPC, respectively. (ii) Talbot The Talbot loss development tables have been produced by line of business for accident years 2012 through to 2016. The Company determined that it was impracticable to produce IBNR by accident year for years prior to 2012 as the Company did not record this data for years prior to 2012 and as such, did not allocate IBNR by line of business for these years. Talbot writes treaty reinsurance business along with business through binders and lineslips and for this business the Company does not receive or maintain claims count information associated with its reserved losses therefore, the Company has determined that it is impracticable to provide claims count information. Talbot - Property Incurred Losses and Loss Expenses, Net of Reinsurance Years Ended December 31, December 31, 2016 Accident Year 2012 2013 2014 2015 2016 Total of IBNR Reserves Plus Expected Development on Reported Losses Cumulative Reported Claims Count &lt;-------------------------- Unaudited ---------------------------&gt; 2012 $ 135,923 $ 112,488 $ 100,748 $ 101,387 $ 100,773 $ 2,413 n/a 2013 118,167 96,814 83,426 81,004 605 n/a 2014 147,259 121,260 114,852 5,528 n/a 2015 138,087 109,608 12,696 n/a 2016 177,771 76,755 n/a Total $ 584,008 Cumulative Paid Losses and Loss Expenses, Net of Reinsurance Years Ended December 31, Accident Year 2012 2013 2014 2015 2016 &lt;-------------------------- Unaudited ---------------------------&gt; 2012 $ 13,051 $ 61,490 $ 83,824 $ 88,150 $ 92,512 2013 12,813 48,231 67,328 73,267 2014 21,249 74,493 95,945 2015 24,537 63,437 2016 37,880 Total $ 363,041 Reserves for losses and loss expenses, before 2012, net of reinsurance $ 12,180 Reserves for losses and loss expenses, net of reinsurance $ 233,147 Talbot - Marine Incurred Losses and Loss Expenses, Net of Reinsurance Years Ended December 31, December 31, 2016 Accident Year 2012 2013 2014 2015 2016 Total of IBNR Reserves Plus Expected Development on Reported Losses Cumulative Reported Claims Count &lt;-------------------------- Unaudited ---------------------------&gt; 2012 $ 208,883 $ 203,855 $ 186,278 $ 182,283 $ 178,839 $ 5,154 n/a 2013 189,091 188,991 168,203 161,839 11,372 n/a 2014 180,401 155,361 154,105 13,671 n/a 2015 187,790 192,818 54,285 n/a 2016 159,153 89,536 n/a Total $ 846,754 Cumulative Paid Losses and Loss Expenses, Net of Reinsurance Years Ended December 31, Accident Year 2012 2013 2014 2015 2016 &lt;-------------------------- Unaudited ---------------------------&gt; 2012 $ 36,491 $ 105,600 $ 136,335 $ 153,550 $ 157,475 2013 38,416 88,494 112,781 125,037 2014 24,433 74,547 102,788 2015 25,300 73,957 2016 35,105 Total $ 494,362 Reserves for losses and loss expenses, before 2012, net of reinsurance $ 44,753 Reserves for losses and loss expenses, net of reinsurance $ 397,145 Talbot - Specialty Incurred Losses and Loss Expenses, Net of Reinsurance Years Ended December 31, December 31, 2016 Accident Year 2012 2013 2014 2015 2016 Total of IBNR Reserves Plus Expected Development on Reported Losses Cumulative Reported Claims Count &lt;-------------------------- Unaudited ---------------------------&gt; 2012 $ 151,306 $ 132,735 $ 122,760 $ 120,621 $ 118,869 $ 5,886 n/a 2013 166,450 145,905 132,797 124,208 8,724 n/a 2014 215,960 214,962 198,653 39,248 n/a 2015 152,907 149,031 39,447 n/a 2016 166,604 105,142 n/a Total $ 757,365 Cumulative Paid Losses and Loss Expenses, Net of Reinsurance Years Ended December 31, Accident Year 2012 2013 2014 2015 2016 &lt;-------------------------- Unaudited ---------------------------&gt; 2012 $ 25,591 $ 57,906 $ 83,201 $ 87,753 $ 105,888 2013 42,325 77,428 91,940 100,213 2014 41,183 107,882 135,526 2015 35,724 85,397 2016 33,468 Total $ 460,492 Reserves for losses and loss expenses, before 2012, net of reinsurance $ 45,486 Reserves for losses and loss expenses, net of reinsurance $ 342,359 (iii) Western World The Western World loss development tables have been produced by line of business for accident years 2007 through to 2016. The Company has accumulated claims count information by accident year for Western World. The Company’s methodology for determining reported claims count information is on a per claims basis by accident year and is inclusive of claims that are open, closed with payment and closed without payment. Western World - Property Incurred Losses and Loss Expenses, Net of Reinsurance Years Ended December 31, December 31, 2016 Accident Year 2007 2008 2009 2010 2011 2012 2013 2014 2015 2016 Total of IBNR Reserves Plus Expected Development on Reported Losses Cumulative Reported Claims Count &lt;------------------------------------------------- Unaudited --------------------------------------------------&gt; 2007 $ 8,520 $ 8,161 $ 8,218 $ 8,209 $ 8,209 $ 8,206 $ 8,206 $ 8,207 $ 8,207 $ 8,207 $ — 841 2008 12,094 11,615 11,805 11,762 11,729 11,721 11,724 11,724 11,724 — 412 2009 10,300 10,005 10,039 10,034 10,060 10,060 10,060 10,060 — 784 2010 11,846 11,573 11,507 11,414 11,448 11,438 11,332 — 974 2011 12,588 12,223 12,000 12,134 12,012 12,021 — 1,238 2012 15,506 15,491 15,594 15,556 15,522 — 1,680 2013 21,825 23,561 23,659 23,599 — 1,950 2014 35,612 29,282 28,619 103 2,393 2015 27,879 26,002 135 1,788 2016 46,636 9,324 1,587 Total $ 193,722 Cumulative Paid Losses and Loss Expenses, Net of Reinsurance Years Ended December 31, Accident Year 2007 2008 2009 2010 2011 2012 2013 2014 2015 2016 &lt;------------------------------------------------- Unaudited --------------------------------------------------&gt; 2007 $ 5,418 $ 7,968 $ 8,192 $ 8,206 $ 8,206 $ 8,206 $ 8,206 $ 8,207 $ 8,207 $ 8,207 2008 8,895 11,288 11,672 11,747 11,714 11,721 11,724 11,724 11,724 2009 8,096 9,948 9,942 10,003 10,060 10,060 10,060 10,060 2010 8,563 10,521 10,905 10,854 10,882 10,903 11,287 2011 9,797 12,000 11,976 12,027 12,009 12,021 2012 11,166 14,838 15,435 15,513 15,522 2013 15,568 22,647 23,104 23,561 2014 21,913 27,211 27,606 2015 18,981 25,302 2016 29,666 Total $ 174,956 Reserves for losses and loss expenses, before 2007, net of reinsurance $ — Reserves for losses and loss expenses, net of reinsurance $ 18,766 Western World - Liability Incurred Losses and Loss Expenses, Net of Reinsurance Years Ended December 31, December 31, 2016 Accident Year 2007 2008 2009 2010 2011 2012 2013 2014 2015 2016 Total of IBNR Reserves Plus Expected Development on Reported Losses Cumulative Reported Claims Count &lt;------------------------------------------------- Unaudited --------------------------------------------------&gt; 2007 $ 164,717 $ 162,239 $ 160,117 $ 158,478 $ 154,499 $ 152,163 $ 149,994 $ 107,894 $ 107,350 $ 106,342 $ 1,981 $ 4.727 2008 135,009 135,280 135,330 133,088 131,006 129,559 102,424 102,070 101,478 2,075 4,950 2009 116,474 116,780 116,990 116,463 116,327 98,261 96,235 95,266 2,173 3,955 2010 101,223 108,823 111,675 112,072 105,400 106,066 103,973 3,877 4,205 2011 101,091 107,741 107,827 109,412 109,183 108,301 4,627 4,372 2012 108,981 111,283 133,990 132,562 127,486 9,410 4,649 2013 132,077 165,233 164,428 158,329 17,049 5,990 2014 197,022 197,388 203,592 44,988 7,469 2015 154,184 158,591 76,092 5,152 2016 133,303 104,906 3,156 Total $ 1,296,661 Cumulative Paid Losses and Loss Expenses, Net of Reinsurance Years Ended December 31, Accident Year 2007 2008 2009 2010 2011 2012 2013 2014 2015 2016 &lt;------------------------------------------------- Unaudited --------------------------------------------------&gt; 2007 $ 10,723 $ 30,741 $ 58,358 $ 80,218 $ 91,020 $ 96,658 $ 99,978 $ 102,600 $ 103,961 $ 104,038 2008 8,654 28,467 51,165 71,239 82,661 89,433 93,563 95,773 97,475 2009 10,023 30,131 48,255 65,009 77,895 85,644 89,688 90,415 2010 8,215 28,393 51,765 71,430 84,320 92,889 96,309 2011 7,331 27,438 50,197 75,000 88,415 96,780 2012 8,823 31,291 65,437 92,499 108,409 2013 10,159 41,782 77,776 108,613 2014 16,468 52,543 98,848 2015 12,662 39,598 2016 9,873 Total $ 850,358 Reserves for losses and loss expenses, before 2007, net of reinsurance $ 8,944 Reserves for losses and loss expenses, net of reinsurance $ 455,247 (b) Reconciliation of Loss Development Information to the Reserves for Losses and Loss Expenses The table below reconciles the loss development information to the Company’s reserves for losses and loss expenses as at December 31, 2016: December 31, 2016 Reserves for losses and loss expenses, net of reinsurance Validus Re - Property $ 419,487 Validus Re - Marine 301,516 Validus Re - Specialty 291,372 Talbot - Property 233,147 Talbot - Marine 397,145 Talbot - Specialty 342,359 Western World - Property 18,766 Western World - Liability 455,247 Total reserves for losses and loss expenses, net of reinsurance 2,459,039 Loss reserves recoverable Validus Re - Property 42,873 Validus Re - Marine 52,970 Validus Re - Specialty 2,162 Talbot - Property 93,774 Talbot - Marine 125,677 Talbot - Specialty 86,587 Western World - Property 187 Western World - Liability 87,300 Elimination - Intercompany (61,109 ) Total loss reserves recoverable 430,421 Unallocated loss adjustment expenses 51,990 Provisions for uncollectible reinsurance 5,153 Reserves for losses and loss expenses - AlphaCat segment 48,534 Other 58 Total reserves for losses and loss expenses $ 2,995,195 (c) Historical Loss Duration The below table summarizes the historic average annual percentage payout of incurred losses by age, net of reinsurance, as of December 31, 2016: Average Annual Percentage Payout of Incurred Losses by Age, Net of Reinsurance December 31, 2016 Year 1 Year 2 Year 3 Year 4 Year 5 Year 6 Year 7 Year 8 Year 9 Year 10 Validus Re - Property 19.0 % 34.9 % 20.9 % 9.1 % 3.1 % n/a n/a n/a n/a n/a Validus Re - Marine 12.0 % 22.5 % 19.3 % 8.9 % 4.0 % n/a n/a n/a n/a n/a Validus Re - Specialty 51.4 % 34.4 % 5.7 % 1.7 % 0.8 % n/a n/a n/a n/a n/a Talbot - Property 18.2 % 43.4 % 21.5 % 5.8 % 4.3 % n/a n/a n/a n/a n/a Talbot - Marine 19.0 % 31.8 % 16.8 % 8.6 % 2.2 % n/a n/a n/a n/a n/a Talbot - Specialty 24.1 % 30.6 % 15.6 % 5.2 % 15.3 % n/a n/a n/a n/a n/a Western World - Property 73.1 % 22.4 % 2.0 % 0.5 % 0.1 % 0.1 % 0.9 % — % — % — % Western World - Liability 8.1 % 18.9 % 22.9 % 20.1 % 12.0 % 7.2 % 3.7 % 1.8 % 1.5 % 0.1 %</t>
  </si>
  <si>
    <t>Accounts Payable and Accrued Liabilities [Abstract]</t>
  </si>
  <si>
    <t>Accounts payable and accrued expenses The following are the components of accounts payable and accrued expenses: December 31, 2016 December 31, 2015 Accrued interest on debt $ 10,286 $ 10,771 Subscriptions received in advance on AlphaCat ILS funds and sidecars 326,900 412,036 Redemptions/distributions payable to noncontrolling interests 87,674 10,800 Structured notes payable to AlphaCat investors 1,000 — Accrued income attributable to AlphaCat investors 17,068 2,412 Income tax payable 1,036 8,856 Accrued pension liability 16,979 15,722 Trade and compensation payables 126,705 166,734 Total accounts payable and accrued expenses $ 587,648 $ 627,331 For the year ended December 31, 2016, non-cash movements in accounts payable and accrued expenses in relation to the AlphaCat ILS funds and sidecars were $217,322 (2015: $(10,239) ; 2014: $7,847 ). Of this, redemptions/distributions payable to noncontrolling interests included non-cash movements of $77,873 (2015: $(10,239) ; 2014: $7,847 ). Subscriptions received in advance on AlphaCat ILS funds and sidecars included non-cash reinvestment of noncontrolling interests and structured notes of $139,449 (2015: $ nil ; 2014: $ nil ).</t>
  </si>
  <si>
    <t>Reinsurance</t>
  </si>
  <si>
    <t>Reinsurance Disclosures [Abstract]</t>
  </si>
  <si>
    <t>Reinsurance The Company’s reinsurance balances recoverable at December 31, 2016 and 2015 were as follows: December 31, 2016 December 31, 2015 Loss reserves recoverable on unpaid: Case reserves $ 165,328 $ 135,723 IBNR 265,093 214,863 Total loss reserves recoverable 430,421 350,586 Paid losses recoverable 35,247 23,071 Total reinsurance recoverable $ 465,668 $ 373,657 The Company enters into reinsurance and retrocession agreements in order to mitigate its accumulation of loss, reduce its liability on individual risks, enable it to underwrite policies with higher limits and increase its aggregate capacity. The cession of insurance and reinsurance does not legally discharge the Company from its primary liability for the full amount of the policies, and the Company is required to pay the loss and bear collection risk if the reinsurer fails to meet its obligations under the reinsurance or retrocession agreement. Amounts recoverable from reinsurers are estimated in a manner consistent with the underlying liabilities. (a) Effects of reinsurance on premiums written and earned The effects of reinsurance on premiums written and earned for the years ended December 31, 2016 , 2015 and 2014 were as follows: Year Ended December 31, 2016 Validus Re Talbot Western World AlphaCat Eliminations Total Written Earned Written Earned Written Earned Written Earned Written Earned Written Earned Treaty reinsurance $ 1,111,054 $ 1,060,117 $ 146,296 $ 115,828 $ — $ — $ 270,402 $ 256,085 $ (26,673 ) $ (23,035 ) $ 1,501,079 $ 1,408,995 Facultative reinsurance — — 293,741 307,351 — — — — — — 293,741 307,351 Direct — — 530,665 529,265 323,220 294,376 — — — — 853,885 823,641 Ceded (111,564 ) (116,172 ) (175,729 ) (170,528 ) (22,634 ) (21,144 ) (6,451 ) (6,013 ) 26,673 23,035 (289,705 ) (290,822 ) Total $ 999,490 $ 943,945 $ 794,973 $ 781,916 $ 300,586 $ 273,232 $ 263,951 $ 250,072 $ — $ — $ 2,359,000 $ 2,249,165 Year Ended December 31, 2015 Validus Re Talbot Western World AlphaCat Eliminations Total Written Earned Written Earned Written Earned Written Earned Written Earned Written Earned Treaty reinsurance $ 1,126,759 $ 1,141,184 $ 133,273 $ 136,796 $ — $ — $ 176,126 $ 164,544 $ (42,718 ) $ (45,115 ) $ 1,393,440 $ 1,397,409 Facultative reinsurance — — 325,311 330,472 — — — — — — 325,311 330,472 Direct — — 560,251 570,669 278,504 281,587 — — — — 838,755 852,256 Ceded (149,088 ) (150,971 ) (198,896 ) (199,846 ) (18,877 ) (22,937 ) (4,538 ) (4,609 ) 42,718 45,115 (328,681 ) (333,248 ) Total $ 977,671 $ 990,213 $ 819,939 $ 838,091 $ 259,627 $ 258,650 $ 171,588 $ 159,935 $ — $ — $ 2,228,825 $ 2,246,889 Year Ended December 31, 2014 Validus Re Talbot Western World AlphaCat Eliminations Total Written Earned Written Earned Written Earned Written Earned Written Earned Written Earned Treaty reinsurance $ 1,118,532 $ 1,109,659 $ 149,079 $ 163,382 $ — $ — $ 126,785 $ 126,534 $ (53,457 ) $ (60,912 ) $ 1,340,939 $ 1,338,663 Facultative reinsurance — — 334,898 345,252 — — — — — — 334,898 345,252 Direct — — 617,793 576,136 65,235 80,838 — — — — 683,028 656,974 Ceded (163,678 ) (192,375 ) (192,211 ) (204,996 ) (6,428 ) (7,842 ) (4,348 ) (3,533 ) 53,457 60,912 (313,208 ) (347,834 ) Total $ 954,854 $ 917,284 $ 909,559 $ 879,774 $ 58,807 $ 72,996 $ 122,437 $ 123,001 $ — $ — $ 2,045,657 $ 1,993,055 (b) Credit risk The Company evaluates the financial condition of its reinsurers and monitors concentration of credit risk arising from its exposure to individual reinsurers. The reinsurance program is generally placed with reinsurers whose rating, at the time of placement, was A- or better as rated by Standard &amp; Poor’s or the equivalent with other rating agencies. Exposure to a single reinsurer is also controlled with restrictions dependent on rating. As at December 31, 2016 , $461,369 or 99.1% ( December 31, 2015 : $368,638 or 98.7% ) of the Company’s reinsurance balances recoverable were either fully collateralized or recoverable from reinsurers rated A- or better. Reinsurance recoverables by reinsurer as at December 31, 2016 and 2015 were as follows: December 31, 2016 December 31, 2015 Reinsurance Recoverable % of Total Reinsurance Recoverable % of Total Top 10 reinsurers $ 395,308 84.9 % $ 303,108 81.1 % Other reinsurers’ balances &gt; $1 million 66,944 14.4 % 61,222 16.4 % Other reinsurers’ balances &lt; $1 million 3,416 0.7 % 9,327 2.5 % Total $ 465,668 100.0 % $ 373,657 100.0 % December 31, 2016 Top 10 Reinsurers Rating Reinsurance Recoverable % of Total Lloyd's Syndicates A+ $ 84,419 18.2 % Swiss Re AA- 84,044 18.1 % Fully collateralized reinsurers NR 83,088 17.8 % Hannover Re AA- 50,603 10.9 % Everest Re A+ 36,912 7.9 % Munich Re AA- 18,214 3.9 % Transatlantic Re A+ 10,593 2.3 % Hamilton Re A- 10,343 2.2 % Toa Re A+ 9,510 2.0 % National Indemnity Company AA+ 7,582 1.6 % Total $ 395,308 84.9 % NR: Not rated December 31, 2015 Top 10 Reinsurers Rating Reinsurance Recoverable % of Total Swiss Re AA- $ 83,048 22.2 % Lloyd's Syndicates A+ 66,356 17.8 % Hannover Re AA- 43,765 11.7 % Everest Re A+ 43,060 11.5 % Munich Re AA- 18,707 5.0 % Transatlantic Re A+ 11,923 3.2 % Hamilton Re A- 10,898 2.9 % National Indemnity Company AA+ 10,293 2.8 % XL Re A+ 8,728 2.3 % Toa Re A+ 6,330 1.7 % Total $ 303,108 81.1 % At December 31, 2016 and 2015 , the provision for uncollectible reinsurance relating to reinsurance recoverables was $5,153 and $4,997 , respectively. To estimate this provision for uncollectible reinsurance, reinsurance recoverables are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si>
  <si>
    <t>Share capital</t>
  </si>
  <si>
    <t>Stockholders' Equity Note [Abstract]</t>
  </si>
  <si>
    <t>Share capital The Company is authorized to issue up to an aggregate of 571,428,571 common and preferred shares with a par value of $0.175 per share. (a) Preferred shares On June 13, 2016, the Company issued 6,000 shares of its 5.875% Non-Cumulative Preferred Shares, Series A (the “Series A Preferred Shares”) (equivalent to 6,000,000 Depositary Shares, each of which represents a 1/1,000th interest in a Series A Preferred Share), $0.175 par value and $25,000 liquidation preference per share (equivalent to $25 per Depositary Share). The Series A Preferred Shares were registered and sold under the Securities Act of 1933, as amended, and were issued at a price to the public of $25,000 per share (equivalent to $25 per Depositary Share). After underwriting discounts and expenses, the Company received net proceeds of $144,852 which will be used for general corporate purposes. The Depositary Shares, representing the Series A Preferred Shares, are traded on the New York Stock Exchange under the symbol “VRPRA.” The Series A Preferred Shares have no stated maturity date and are redeemable, in whole or in part, at the Company’s option on and after June 15, 2021, at a redemption price of $25,000 per Series A Preferred Share (equivalent to $25 per Depositary Share), plus declared and unpaid dividends. The Company may also redeem all, but not less than all, of the Series A Preferred Shares before the redemption date at a redemption price of $26,000 per share (equivalent to $26 per Depositary Share), plus declared and unpaid dividends, if the Company is required to submit a proposal to the holders of the Series A Preferred Shares concerning an amalgamation, consolidation, merger or other similar corporate transaction or change in Bermuda law. The Series A Preferred Shares may also be redeemed before the redemption date at a redemption price of $25,000 per Series A Preferred Share (equivalent to $25 per Depositary Share), plus declared and unpaid dividends, in whole, if there is a change in tax law, or in whole or in part, in the case of a capital disqualification event. Dividends on the Series A Preferred Shares, when, as and if declared by the Company’s Board of Directors or a duly authorized committee thereof, will accrue and be payable on the liquidation preference amount from the original issue date, on a non-cumulative basis, quarterly in arrears on each dividend payment date at an annual rate of 5.875% . The Company will be restricted from paying dividends on and repurchasing its common shares, unless certain dividend payments are made on the Series A Preferred Shares. Upon any voluntary or involuntary liquidation, dissolution or winding up of the Company, holders of the Series A Preferred Shares and any parity shares are entitled to receive out of the Company’s assets available for distribution to shareholders, before any distribution is made to holders of common shares or other junior shares, a liquidating distribution in the amount of $25,000 per Series A Preferred Share (equivalent to $25 per Depositary Share) plus declared and unpaid dividends. Distributions will be made pro rata in accordance with the respective aggregate liquidation preferences of the Series A Preferred Shares and any parity shares and only to the extent of our assets, if any, that are available after satisfaction of all liabilities to creditors. Holders of the Series A Preferred Shares have no voting rights, except with respect to certain fundamental changes in the terms of the Series A Preferred Shares and in the case of certain dividend non-payments or as otherwise required by Bermuda law or the Company’s bye-laws. The following table is a summary of the Preferred shares issued and outstanding: Preferred Shares Preferred shares issued and outstanding, beginning of year — Preferred shares issued 6,000 Preferred shares issued and outstanding, end of year 6,000 (b) Common shares The holders of common shares are entitled to receive dividends and are allocated one vote per share , provided that, if the controlled shares of any shareholder or group of related shareholders constitute more than 9.09 percent of the outstanding common shares of the Company, their voting power will be reduced to 9.09 percent. The Company may from time to time repurchase its securities, including common shares, Junior Subordinated Deferrable Debentures and Senior Notes. On February 3, 2015, the Board of Directors of the Company approved an increase in the Company’s common share repurchase authorization to $750,000 . This amount was in addition to the $2,274,401 of common shares repurchased by the Company through February 3, 2015 under its previously authorized share repurchase programs. The Company has repurchased approximately 80,508,849 common shares for an aggregate purchase price of $2,704,406 from the inception of its share repurchase program to December 31, 2016 . The Company had $319,995 remaining under its authorized share repurchase program as of December 31, 2016 . 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 The following table is a summary of the common shares issued and outstanding during the years ended December 31, 2016 , 2015 and 2014 : Years Ended December 31, 2016 2015 2014 Common shares issued, beginning of year 160,570,772 155,554,224 154,488,497 Restricted share awards vested, net of shares withheld 612,100 614,945 615,659 Restricted share units vested, net of shares withheld 18,486 13,260 10,265 Options exercised 30,530 782,465 412,656 Warrants exercised — 3,593,715 — Direct issuance of common stock — 639 1,380 Performance shares vested, net of shares withheld 48,088 11,524 25,767 Common shares issued, end of year 161,279,976 160,570,772 155,554,224 Treasury shares, end of year (82,147,724 ) (77,670,155 ) (71,684,379 ) Common shares outstanding, end of year 79,132,252 82,900,617 83,869,845 (c) Warrants The Company had no outstanding warrants as at both December 31, 2016 and 2015 . During the year ended December 31, 2015 , 5,154,077 warrants were exercised, while 20,037 warrants expired without being exercised. Each warrant provided the holder with the option to purchase a common share at a specified exercise price. All outstanding warrants expired on December 12, 2015 and no further warrants are anticipated to be issued. The warrants were settled using either the physical settlement or net-share settlement methods. The warrants have been classified as equity instruments, in accordance with ASC Topic 815 “Derivatives and Hedging, Contracts in Entity’s own Equity.” The warrants were measured at fair value and recorded in additional paid-in capital. (d) Dividends The Company announced four quarterly cash dividends of $0.35 per common share during the year ended December 31, 2016 ( 2015 : $0.32 ). These dividends were paid on March 31, 2016 , June 30, 2016 , September 30, 2016 and December 30, 2016 to holders of record on March 15, 2016 , June 15, 2016 , September 15, 2016 and December 15, 2016 , respectively. During the quarter ended September 30, 2016, the Company declared and paid a cash dividend on its outstanding Series A Preferred Shares of $0.3753472 per depositary share for the period June 13, 2016 to September 15, 2016. In addition, during the quarter ended December 31, 2016, the Company declared and paid a cash dividend of $0.3671875 per depositary share. These dividends were paid on September 15, 2016 and December 15, 2016, to holders of record on September 1, 2016 and December 1, 2016, respectively.</t>
  </si>
  <si>
    <t>Stock plans</t>
  </si>
  <si>
    <t>Disclosure of Compensation Related Costs, Share-based Payments [Abstract]</t>
  </si>
  <si>
    <t>Stock plans (a) Long Term Incentive Plan The Company’s Amended and Restated 2005 Long Term Incentive Plan (“LTIP”) provides for grants to employees of options, stock appreciation rights (“SARs”), restricted shares, restricted share units, performance shares, dividend equivalents or other share-based awards. The total number of shares reserved for issuance under the LTIP are 2,753,292 shares of which 1,251,411 shares are remaining. The LTIP is administered by the Compensation Committee of the Board of Directors. No SARs have been granted to date. Grant prices are established at the fair market value of the Company’s common shares at the date of grant. (i) Options Options may be exercised for voting common shares upon vesting. Options have a life of 10 years and vest either pro rata or at the end of the required service period from the date of grant. Fair value of the option awards at the date of grant is determined using the Black-Scholes option-pricing model. Expected volatility is based on stock price volatility of comparable publicly-traded companies. The Company used the simplified method consistent with U.S. GAAP authoritative guidance on stock compensation expenses to estimate expected lives for options granted during the period as historical exercise data was not available and the options met the requirement as set out in the guidance. The Company has not granted any stock option awards since September 4, 2009. These stock option awards were fully amortized during the year ended December 31, 2012. Activity with respect to options for the year ended December 31, 2016 was as follows: Options Weighted Average Grant Date Fair Value Weighted Average Grant Date Exercise Price Total Intrinsic Value (a) Company Proceeds Received Options outstanding, beginning of year 65,401 $ 7.74 $ 20.17 Options exercised (39,265 ) 8.37 17.96 $ 1,260 $ 277 Options outstanding, end of year 26,136 $ 6.78 $ 23.48 Activity with respect to options for the year ended December 31, 2015 was as follows: Options Weighted Average Grant Date Fair Value Weighted Average Grant Date Exercise Price Total Intrinsic Value (a) Company Proceeds Received Options outstanding, beginning of year 1,160,057 $ 7.12 $ 17.74 Options exercised (1,094,656 ) 7.09 17.60 $ 26,367 $ 6,277 Options outstanding, end of year 65,401 $ 7.74 $ 20.17 Activity with respect to options for the year ended December 31, 2014 was as follows: Options Weighted Average Grant Date Fair Value Weighted Average Grant Date Exercise Price Total Intrinsic Value (a) Company Proceeds Received Options outstanding, beginning of year 1,572,713 $ 6.66 $ 18.88 Options exercised (412,656 ) 5.36 22.07 $ 7,459 $ 9,107 Options outstanding, end of year 1,160,057 $ 7.12 $ 17.74 (a) The total intrinsic value in the tables above represent the amount by which the market price of the Company’s common stock is greater than the option strike price multiplied by the number of options exercised during the year. There have been no unamortized share compensation expenses in respect of options since the year ended December 31, 2012. The aggregate intrinsic value of the options outstanding and exercisable at December 31, 2016 was $831 (December 31, 2015: $1,740 ). (ii) Restricted share awards Restricted shares granted under the LTIP vest either pro rata or at the end of the required service period and contain certain restrictions during the vesting period, relating to, among other things, forfeiture in the event of termination of employment and transferability. Share compensation expenses of $36,887 were recorded for the year ended December 31, 2016 ( 2015 : $35,386 ; 2014 : $31,335 ). The expenses represent the proportionate accrual of the fair value of each grant based on the remaining vesting period. Activity with respect to unvested restricted share awards for the years ended December 31, 2016, 2015 and 2014 was as follows: Years Ended December 31, 2016 2015 2014 Restricted Share Awards Weighted Average Grant Date Fair Value Restricted Share Awards Weighted Average Grant Date Fair Value Restricted Share Awards Weighted Average Grant Date Fair Value Restricted share awards outstanding, beginning of year 2,739,446 $ 38.25 2,858,711 $ 35.81 2,684,745 $ 33.74 Restricted share awards granted 564,345 48.83 724,357 43.67 1,051,348 37.81 Restricted share awards vested (796,716 ) 37.40 (788,758 ) 34.41 (797,446 ) 31.44 Restricted share awards forfeited (37,093 ) 41.27 (54,864 ) 38.14 (79,936 ) 36.09 Restricted share awards outstanding, end of year 2,469,982 $ 40.89 2,739,446 $ 38.25 2,858,711 $ 35.81 At December 31, 2016 , there were $58,804 (December 31, 2015 : $69,143 ) of total unrecognized share compensation expenses in respect of restricted share awards that are expected to be recognized over a weighted-average period of 2.3 years (December 31, 2015 : 2.4 years). (iii) Restricted share units Restricted share units under the LTIP vest either ratably or at the end of the required service period and contain certain restrictions during the vesting period, relating to, among other things, forfeiture in the event of termination of employment and transferability. Share compensation expenses of $1,285 were recorded for the year ended December 31, 2016 ( 2015 : $1,160 ; 2014 : $876 ). The expenses represent the proportionate accrual of the fair value of each grant based on the remaining vesting period. Activity with respect to unvested restricted share units for the years ended December 31, 2016, 2015 and 2014 was as follows: Years Ended December 31, 2016 2015 2014 Restricted Share Units Weighted Average Grant Date Fair Value Restricted Share Units Weighted Average Grant Date Fair Value Restricted Share Units Weighted Average Grant Date Fair Value Restricted share units outstanding, beginning of year 114,337 $ 38.47 103,484 $ 36.54 66,518 $ 33.74 Restricted share units granted 27,609 50.03 28,057 42.91 53,025 38.10 Restricted share units vested (23,982 ) 38.18 (19,455 ) 34.58 (18,325 ) 30.71 Restricted share units issued in lieu of cash dividends 3,182 39.36 3,143 37.53 2,266 35.00 Restricted share units forfeited (8,338 ) 44.34 (892 ) 35.42 — — Restricted share units outstanding, end of year 112,808 $ 40.95 114,337 $ 38.47 103,484 $ 36.54 At December 31, 2016 , there were $2,542 (December 31, 2015 : $2,790 ) of total unrecognized share compensation expenses in respect of restricted share units that are expected to be recognized over a weighted-average period of 2.6 years (December 31, 2015 : 2.6 years). (iv) Performance share awards The performance share awards contain a performance based component. The performance component relates to the compounded growth in the Dividend Adjusted Book Value per Diluted Share (“DBVPS”) over a three year period. For performance share awards granted during the period, the grant date is based on the DBVPS at the end of the most recent financial reporting year. The performance period end DBVPS will be the DBVPS three years after the grant date DBVPS. The fair value estimate earns over the requisite attribution period and the estimate will be reassessed at the end of each performance period which will reflect any adjustments in the consolidated statements of comprehensive income in the period in which they are determined. Share compensation expenses of $4,735 were recorded for the year ended December 31, 2016 ( 2015 : $1,795 ; 2014 : $862 ). The share compensation expenses represent the proportionate accrual of the fair value of each grant based on the remaining vesting period. The negative expense is due to a reversal of expenses on unvested performance share awards based on a review of current and projected performance criteria. Activity with respect to unvested performance share awards for the years ended December 31, 2016, 2015, and 2014 was as follows: Years Ended December 31, 2016 2015 2014 Performance Share Awards Weighted Average Grant Date Fair Value Performance Share Awards Weighted Average Grant Date Fair Value Performance Share Awards Weighted Average Grant Date Fair Value Performance share awards outstanding, beginning of year 172,594 $ 40.70 106,369 $ 36.03 101,820 $ 33.56 Performance share awards granted 125,290 48.75 81,569 45.03 52,639 37.33 Performance share awards vested (57,581 ) 36.11 (15,344 ) 31.38 (32,746 ) 32.62 Performance share awards conversion adjustment 45,517 36.82 — — (15,344 ) 31.38 Performance share awards outstanding, end of year 285,820 $ 44.53 172,594 $ 40.70 106,369 $ 36.03 At December 31, 2016 , there were $6,902 (December 31, 2015 : $4,011 ) of total unrecognized share compensation expenses in respect of performance share awards that are expected to be recognized over a weighted-average period of 2.1 years (December 31, 2015 : 2.1 years ). (b) Total share compensation expenses The breakdown of share compensation expenses by award type is as follows: Years Ended December 31, 2016 2015 2014 Restricted share awards $ 36,887 $ 35,386 $ 31,335 Restricted share units 1,285 1,160 876 Performance share awards 4,735 1,795 862 Total $ 42,907 $ 38,341 $ 33,073 In addition, the Company recorded $1,869 of associated tax benefits for the year ended December 31, 2016 ( 2015 : $3,436 ; 2014 : $1,610 ). The Company also recognized $1,203 of net windfall taxes during the year ended December 31, 2016 ( 2015 : $906 ; 2014: $3,513 ) in relation to share vestings and option exercises.</t>
  </si>
  <si>
    <t>Retirement and pension plans</t>
  </si>
  <si>
    <t>Compensation and Retirement Disclosure [Abstract]</t>
  </si>
  <si>
    <t>Retirement and pension plans (a) Defined benefit plans Senior executives and retired selected key employees of Western World participate in non-qualified, unfunded, defined benefit plans. Benefits for these plans are based on final average earnings, social security benefits earned at retirement date and years of service. The assumptions used to determine net periodic pension expense for the years ended December 31, 2016 and 2015 are as follows: Years Ended December 31, 2016 2015 Discount rate 3.50 % 2.75 % Increase in compensation levels rate 5.00 % 5.00 % The assumptions used to determine benefit obligations as at December 31, 2016 and 2015 are as follows: December 31, 2016 December 31, 2015 Discount rate 4.00 % 4.00 % Increase in compensation levels rate 5.00 % 5.00 % The following tables present a reconciliation of the beginning and ending funded status and the net amounts recognized for the defined benefit plans for the years ended December 31, 2016 and 2015 : Years Ended December 31, 2016 2015 Change in benefit obligation Projected benefit obligation, beginning of year $ 15,722 $ 16,493 Service cost 1,026 1,024 Interest cost 594 434 Actuarial losses (gains) 1,473 (46 ) Benefit payments (98 ) (98 ) Settlements (1,738 ) (2,085 ) Projected benefit obligation, end of year $ 16,979 $ 15,722 Change in plan assets Fair value of plan assets, beginning of year $ — $ — Employer contributions 1,836 2,186 Benefit payments (98 ) (98 ) Settlements (1,738 ) (2,088 ) Fair value of plan assets, end of year — — Funded status at end of year $ (16,979 ) $ (15,722 ) Net amount recognized in accounts payable and accrued expenses $ (16,979 ) $ (15,722 ) Amounts recognized in accumulated other comprehensive loss consist of Net loss (gain) $ 226 $ (517 ) Prior service credit 6 4 Net amount recognized $ 232 $ (513 ) December 31, 2016 December 31, 2015 Projected benefit obligation $ 16,979 $ 15,722 Accumulated benefit obligation $ 13,480 $ 13,308 Fair value of plan assets $ — $ — The components of net periodic pension expense for the years ended December 31, 2016 and 2015 are as follows: Years Ended December 31, 2016 2015 Service cost $ 1,026 $ 1,024 Interest cost 594 434 Amortization of prior service cost (2 ) (2 ) Amortization of net loss 374 312 Net periodic benefit cost 1,992 1,768 Settlement loss 356 484 Net periodic pension expense $ 2,348 $ 2,252 Other changes in plan assets and benefit obligations recognized in other comprehensive loss for the years ended December 31, 2016 and 2015 are as follows: Years Ended December 31, 2016 2015 Net loss (gain) $ 1,473 $ (43 ) Amortization of loss (374 ) (312 ) Amortization of prior service cost 2 2 Settlement loss (356 ) (484 ) Total recognized in other comprehensive loss $ 745 $ (837 ) Total recognized in net pension expense and other comprehensive loss (before tax effects) $ 3,093 $ 1,415 The estimated amount of net loss and prior service cost expected to be amortized from accumulated other comprehensive (loss) income into net periodic pension expense over the next fiscal year is $2 . The employer benefit payments/settlements for the year ended December 31, 2016 were $1,836 ( 2015 : $2,183 ). As at December 31, 2016 , the projected benefits are as follows: December 31, 2016 2017 $ 2,740 2018 7,072 2019 92 2020 2,665 2021 83 2022-2026 5,449 Total benefit payments required $ 18,101 (b) Other pension plans The Company provides pension benefits to eligible employees through various plans which are managed externally and sponsored by the Company. The Company’s contributions are expensed as incurred. The Company’s expenses for its defined contribution retirement plans for the years ended December 31, 2016 , 2015 and 2014 were $13,419 , $13,684 and $10,606 , respectively.</t>
  </si>
  <si>
    <t>Debt and financing arrangements</t>
  </si>
  <si>
    <t>Debt Disclosure [Abstract]</t>
  </si>
  <si>
    <t xml:space="preserve"> Debt and financing arrangements The Company’s financing structure consists of debentures and senior notes payable along with credit and other facilities. The Company’s outstanding debentures and senior notes payable as at December 31, 2016 and 2015 were as follows: December 31, 2016 December 31, 2015 Deferrable debentures 2006 Junior Subordinated $ 150,000 $ 150,000 2007 Junior Subordinated 139,800 139,800 Flagstone 2006 Junior Subordinated 133,676 134,118 Flagstone 2007 Junior Subordinated 113,750 113,750 Total debentures payable 537,226 537,668 2010 Senior notes payable 250,000 250,000 Less: Unamortized debt issuance costs (4,638 ) (4,839 ) Total senior notes payable 245,362 245,161 Total debentures and senior notes payable $ 782,588 $ 782,829 The Company’s outstanding credit and other facilities as at December 31, 2016 and 2015 were as follows: December 31, 2016 December 31, 2015 Commitment Drawn and outstanding Commitment Drawn and outstanding Credit and other facilities $85,000 syndicated unsecured letter of credit facility $ 85,000 $ — $ 85,000 $ — $300,000 syndicated secured letter of credit facility 300,000 90,252 300,000 235,540 $24,000 secured bi-lateral letter of credit facility 24,000 4,553 24,000 10,543 $20,000 AlphaCat Re secured letter of credit facility 20,000 20,000 30,000 30,000 $25,000 IPC bi-lateral facility 25,000 5,842 25,000 9,241 $236,000 Flagstone bi-lateral facility 236,000 144,392 236,000 193,764 Total credit and other facilities $ 690,000 $ 265,039 $ 700,000 $ 479,088 (a) Senior notes and junior subordinated deferrable debentures The following table summarizes the key terms of the Company’s senior notes and junior subordinated deferrable debentures: Description Issuance date Amount Maturity date Interest Rate as at Interest payments due Issuance Date December 31, 2016 2006 Junior Subordinated Deferrable Debentures June 15, 2006 $ 150,000 June 15, 2036 9.069 % (a) 5.831 % (e) Quarterly Flagstone 2006 Junior Subordinated Deferrable Debentures August 23, 2006 $ 133,676 September 15, 2036 3.540 % (b) 6.463 % (e) Quarterly 2007 Junior Subordinated Deferrable Debentures June 21, 2007 $ 200,000 June 15, 2037 8.480 % (c) 5.180 % (e) Quarterly Flagstone 2007 Junior Subordinated Deferrable Debentures June 8, 2007 $ 88,75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Senior Notes The 2010 Senior Notes due 2040 (the “2010 Senior Notes”) were part of a registered public offering and mature on January 26, 2040. The Company may redeem the notes, in whole at any time, or in part from time to time, at the Company’s option on not less than 30 nor more than 60 days’ notice, at a make-whole redemption price as described in “Description of the Notes - Optional Redemption” in the 2010 Senior Notes prospectus supplement. In addition, the Company may redeem the notes, in whole, but not in part, at any time upon the occurrence of certain tax events as described in “Description of the Notes - Redemption for Tax Purposes” in the prospectus supplement. Debt issuance costs are amortized to income over the life of the 2010 Senior Notes and are presented on a net basis within the senior notes payable balance in the Company’s Consolidated Balance Sheets. There were no redemptions made during the year ended December 31, 2016 and 2015 . The 2010 Senior Notes are unsecured and unsubordinated obligations of the Company and rank equally in right of payment with all of the Company’s existing and future unsecured and unsubordinated indebtedness. The 2010 Senior Notes will be effectively junior to all of the Company’s future secured debt, to the extent of the value of the collateral securing such debt, and will rank senior to all our existing and future subordinated debt. The 2010 Senior Notes are structurally subordinated to all obligations of the Company’s subsidiaries. Future payments of principal of $250,000 on the 2010 Senior Notes are all expected to be after 2021. Junior subordinated deferrable debentures The Company participated in private placements of junior subordinated deferrable interest debentures due 2036 and 2037 (respectively, the “2006 Junior Subordinated Deferrable Debentures” and “2007 Junior Subordinated Deferrable Debentures”). Debt issuance costs for the 2006 and 2007 Junior Subordinated Deferrable Debentures were amortized to income over the five year optional redemption periods. They are redeemable at the Company’s option at par. There were no redemptions made during the year ended December 31, 2016 and 2015 . As part of the acquisition of Flagstone, the Company assumed junior subordinated deferrable debentures due 2036 and 2037 (respectively, the “Flagstone 2006 Junior Subordinated Deferrable Debentures” and “Flagstone 2007 Junior Subordinated Deferrable Debentures”). These debentures are redeemable quarterly at par. There were no redemptions made during the year ended December 31, 2016 and 2015 . Future payments of principal of $537,226 on the debentures discussed above are all expected to be after 2021. (b) Credit facilities (i) $85,000 syndicated unsecured letter of credit facility and $300,000 syndicated secured letter of credit facility On December 9, 2015 , the Company entered into a $85,000 five year unsecured facility with various counterparties as co-documentation agents and the lenders party thereto, which provides for letter of credit (“LOC”) and revolving credit availability for the Company (the “Five Year Unsecured Facility”) (the full $85,000 of which is available for LOC’s and/or revolving loans). The Five Year Unsecured Facility was provided by a syndicate of commercial banks. LOC’s under the Five Year Unsecured Facility are available to support obligations in connection with the reinsurance business of the Company and its subsidiaries. Loans under the Five Year Unsecured Facility are available for the general corporate and working capital purposes of the Company. The Company may request that existing lenders under the Five Year Unsecured Facility or prospective additional lenders agree to make available additional commitments from time to time so long as the aggregate commitments under the Five Year Unsecured Facility do not exceed $150,000 . Also on December 9, 2015 , the Company entered into a $300,000 five year secured credit facility, with the same parties, which provides for LOC availability for the Company (the “Five Year Secured Facility” and together with the Five Year Unsecured Facility, the “Credit Facilities”). The Five Year Secured Facility was also provided by a syndicate of commercial banks. LOC’s under the Five Year Secured Facility will be available to support obligations in connection with the reinsurance business of the Company and its subsidiaries. The Company may request that existing lenders under the Five Year Secured Facility or prospective additional lenders agree to make available additional commitments from time to time so long as the aggregate commitments under the Five Year Secured Facility do not exceed $400,000 . The obligations of the Company under the Five Year Secured Facility are secured by cash and securities deposited into cash collateral accounts from time to time with The Bank of New York Mellon. As of December 31, 2016 , there was $nil (December 31, 2015 : $nil ) of outstanding LOC’s under the Five Year Unsecured Facility and $90,252 (December 31, 2015 : $235,540 ) of outstanding LOC’s under the Five Year Secured Facility. The Credit Facilities contain covenants that include, among other things (i) the requirement that the Company initially maintain a minimum level of consolidated net worth of at least $2,600,000 and, commencing with the end of the fiscal quarter ending June 30, 2015, to be increased quarterly by an amount equal to 25.0% of the Company’s consolidated net income (if positive) for such quarter plus 50.0%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the Company maintain at all times a consolidated total debt to consolidated total capital ratio not greater than 0.35:1.00 , and (iii) the requirement that Validus Reinsurance, Ltd. and any other material insurance subsidiaries maintain a financial strength rating by A.M. Best of not less than “B++” (Fair). In addition, the Credit Facilities contain customary negative covenants applicable to the Company,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Credit Facilities also contain customary affirmative covenants, representations and warranties and events of default for credit facilities of its type. As of December 31, 2016 , and throughout the reporting periods presented, the Company was in compliance with all covenants and restrictions under the Credit Facilities. (ii) $25,000 IPC bi-lateral facility The Company assumed an existing evergreen LOC facility through the acquisition of IPC Holdings, Ltd. (the “IPC bi-lateral facility”). As of December 31, 2016 , there were $5,842 of outstanding LOC’s issued under the IPC bi-lateral facility (December 31, 2015 : $9,241 ). As of December 31, 2016 , and throughout the reporting periods presented, the Company was in compliance with all covenants and restrictions under the IPC bi-lateral facility. (iii) $24,000 secured bi-lateral letter of credit facility The Company is party to an evergreen secured bi-lateral LOC facility with Citibank Europe plc (the “Secured bi-lateral LOC facility”). As of December 31, 2016 , $4,553 (December 31, 2015 : $10,543 ) of LOC’s were outstanding under the Secured bi-lateral LOC facility. The Secured bi-lateral LOC facility has no fixed termination date and as of December 31, 2016 , and throughout the reporting periods presented, the Company was in compliance with all covenants and restrictions under the Secured bi-lateral LOC facility. (iv) $20,000 AlphaCat Re secured letter of credit facility During 2013, AlphaCat Re entered into a secured evergreen LOC facility with Comerica Bank. This facility provided for LOC’s issued by AlphaCat Re to be used to support its reinsurance obligations. During the second quarter of 2016 the available amount under this facility was reduced to $20,000 from $30,000 . As of December 31, 2016 , $20,000 (December 31, 2015 : $30,000 ) of LOC’s were outstanding under this facility. As of December 31, 2016 , and throughout the reporting periods presented, AlphaCat Re was in compliance with all covenants and restrictions under the AlphaCat Re secured LOC facility. (v) $236,000 Flagstone bi-lateral facility As part of the acquisition of Flagstone, the Company assumed an evergreen LOC Master Agreement between Citibank Europe plc and Flagstone Reassurance Suisse, S.A. (the “Flagstone Bi-Lateral Facility”). As of December 31, 2016 , the Flagstone Bi-Lateral Facility had $144,392 (December 31, 2015 : $193,764 ) of LOC’s issued and outstanding. As of December 31, 2016 , and throughout the reporting periods presented, the Company was in compliance with all covenants and restrictions under the Flagstone Bi-Lateral Facility. (vi) Investments and cash pledged as collateral The Company has pledged investments and cash as collateral under the Company’s credit facilities in the total amount of $442,184 (December 31, 2015 : $826,535 ) as detailed in the table below: December 31, 2016 December 31, 2015 $300,000 syndicated secured letter of credit facility $ 157,597 $ 370,909 $24,000 secured bi-lateral letter of credit facility 48,097 47,607 $20,000 AlphaCat Re secured letter of credit facility 20,032 30,153 $236,000 Flagstone bi-lateral facility 216,458 377,866 Total $ 442,184 $ 826,535 (c) Finance expenses Finance expenses consist of interest on the junior subordinated deferrable debentures and senior notes, the amortization of debt offering costs, credit facility fees, bank charges, Talbot Funds at Lloyds (“FAL”) facility costs, AlphaCat financing fees and other charges as follows: Years Ended December 31, 2016 2015 2014 2006 Junior Subordinated Deferrable Debentures $ 8,893 $ 8,868 $ 8,868 2007 Junior Subordinated Deferrable Debentures 7,362 7,341 7,341 Flagstone 2006 Junior Subordinated Deferrable Debentures 9,028 8,989 9,001 Flagstone 2007 Junior Subordinated Deferrable Debentures 7,100 7,123 7,129 2010 Senior Notes due 2040 22,388 22,388 22,388 Credit facilities 2,060 6,006 5,516 Bank charges, Talbot FAL facility and other charges (a) 504 4,592 4,536 AlphaCat fees (b) 1,185 9,435 3,545 Total finance expenses $ 58,520 $ 74,742 $ 68,324 (a) On November 30, 2015, the Company terminated its Talbot FAL Facility provided and arranged by Lloyds Bank plc and ING Bank N.V., London Branch. (b) Includes finance expenses incurred by AlphaCat Managers in relation to fund raising for the AlphaCat sidecars, the AlphaCat ILS funds and AlphaCat direct.</t>
  </si>
  <si>
    <t>Income taxes</t>
  </si>
  <si>
    <t>Income Tax Disclosure [Abstract]</t>
  </si>
  <si>
    <t>Income taxes The Company provides for income taxes based upon amounts reported in the financial statements and the provisions of currently enacted tax laws. The Company is registered in Bermuda and is subject to Bermuda law with respect to taxation. Under current Bermuda law, the Company is not taxed on any Bermuda income or capital gains and has received an undertaking from the Bermuda Minister of Finance that, in the event of any Bermuda income or capital gains taxes being imposed, the Company will be exempt from such taxes until March 31, 2035. The Company has subsidiaries and branches with operations in several jurisdictions outside Bermuda, including but not limited to the U.K., U.S., Switzerland and Canada that are subject to relevant taxes in those jurisdictions. Within Note 26 , “Segment information,” gross premiums written are allocated to the territory of coverage exposure and therefore do not correlate to pre-tax income generated in any of the territories identified. The Company’s income (loss) before income taxes for the years ended December 31, 2016 , 2015 and 2014 was generated in the following domestic and foreign jurisdictions: Years Ended December 31, 2016 2015 2014 Domestic Bermuda $ 447,257 $ 470,454 $ 518,476 Foreign U.K. 4,308 13,621 10,824 U.S. 4,038 (4,176 ) (11,752 ) Switzerland (1,084 ) 2,276 9,941 Canada 2,599 493 2,773 Other 33,736 (2,074 ) 29,076 Total income before income taxes $ 490,854 $ 480,594 $ 559,338 Income tax (benefit) expense is comprised of both current and deferred tax attributable to U.S. and Non-U.S. jurisdictions as follows: Years Ended December 31, 2016 2015 2014 Current income tax expense U.S. $ 2,042 $ 739 $ 21,257 Non-U.S. 711 6,028 26,179 Total current income tax expense $ 2,753 $ 6,767 $ 47,436 Deferred income tax (benefit) expense U.S. $ (3,487 ) $ 1,360 $ (24,998 ) Non-U.S. (18,995 ) (1,751 ) (22,283 ) Total deferred income tax benefit $ (22,482 ) $ (391 ) $ (47,281 ) Total income tax (benefit) expense U.S. $ (1,445 ) $ 2,099 $ (3,741 ) Non-U.S. (18,284 ) 4,277 3,896 Total income tax (benefit) expense $ (19,729 ) $ 6,376 $ 155 The table below is a reconciliation of the actual income tax (benefit) expense for the years ended December 31, 2016 , 2015 and 2014 to the amount computed by applying the effective tax rate of 0% under Bermuda law to income before taxes: Years Ended December 31, 2016 2015 2014 Expected tax expense at Bermuda statutory rate of 0% $ — $ — $ — Foreign tax rate differential 11,394 6,462 7,993 Changes in valuation allowance (36,990 ) 9,830 (7,284 ) Tax exempt income and expenses not deductible (1,960 ) 393 (6,055 ) Share compensation tax windfall 1,203 906 3,513 Impact of enacted changes in tax rates 8,931 69 250 Prior years tax adjustments (5,199 ) (12,272 ) 666 Other 2,892 988 1,072 Actual income tax (benefit) expense $ (19,729 ) $ 6,376 $ 155 Deferred tax assets and liabilities primarily represent the tax effect of temporary differences between the carrying value of assets and liabilities for financial statement purposes and such values as measured by tax laws and regulations in countries in which the operations are taxable. Deferred tax assets may also represent the tax effect of tax losses carried forward. In assessing whether a deferred tax asset can be recovered and assessing the need for a valuation allowance, the Company considers all positive and negative evidence to determine whether it is more-likely-than-not that the tax benefit of part or all of a deferred tax asset will be realized. The Company’s framework for assessing the recoverability of deferred tax assets primarily considers taxable income in prior carryback years when permitted by law, future reversal of existing taxable temporary differences, available tax planning strategies and the expected occurrence of future taxable income. The weighting of the positive and negative evidence is commensurate with the extent to which they can be objectively verified. Significant components of the Company’s deferred tax assets and liabilities as at December 31, 2016 and 2015 were as follows: December 31, 2016 December 31, 2015 Deferred tax asset Tax losses carried forward $ 116,416 $ 167,929 Deferred compensation 6,915 7,504 Deferred interest expense 2,039 2,047 Tax credits carried forward 5,469 2,761 Discounting of loss reserves 9,938 11,882 Unearned premiums reserve 6,647 4,291 Pension 5,943 5,503 Lloyd’s underwriting loss deductible in future periods 581 47 Other 4,943 4,111 Deferred tax asset, gross of valuation allowance 158,891 206,075 Valuation allowance (98,065 ) (167,929 ) Net deferred tax asset $ 60,826 $ 38,146 Deferred tax liability Deferred acquisition costs 4,633 1,989 Intangibles 7,583 8,111 Unrealized appreciation on investments 3,179 7,073 Properties and fixed assets 2,593 2,044 Other 2,640 1,115 Deferred tax liability 20,628 20,332 Net deferred tax asset $ 40,198 $ 17,814 The movement in deferred tax asset on tax losses carried forward and related valuation allowance from December 31, 2015 to December 31, 2016 can be explained as follows: Deferred Tax Asset on Tax Losses Carried Forward Valuation Allowance Balance as at December 31, 2015 $ 167,929 $ (167,929 ) Movement due to use of tax losses carried forward (10,990 ) 10,990 Movement due to provision to return adjustments 1,108 (1,108 ) Movement due to changes in enacted tax rates (8,757 ) 8,757 Movement due to change in assessment of deferred tax asset recoverability — 18,351 Forfeiture of tax losses carried forward (32,927 ) 32,927 Other 53 (53 ) Balance as at December 31, 2016 $ 116,416 $ (98,065 ) The movement of $10,990 represents the tax benefit from the use of tax losses carried forward where a full valuation allowance was provided (Luxembourg: $6,722 ; U.S.: $3,066 ; and Singapore: $1,202 ). The movement of $1,108 represents prior year adjustments reflecting tax losses carried forward as per tax returns filed. The movement of $8,757 reflects the impact of enacted changes in income tax rates under Luxembourg law. The change in valuation allowance of $18,351 is due to the partial release of a valuation allowance which had previously been applied against a deferred tax asset related to carried forward Luxembourg tax losses acquired as part of the Flagstone acquisition. As of December 31, 2016, the Company believes, after review of all available positive and negative evidence, that it is more-likely-than-not to have sufficient future taxable income to realize a portion of that deferred tax asset. As such, the Company has recorded a partial release of the previously held valuation allowance resulting in a current year tax benefit. The tax effect from forfeiture of tax losses carried forward of $32,927 primarily results from $18,438 related to the closure of certain Luxembourg operations and $14,489 attributable to the reduction of Swiss tax losses associated with the application of non-taxable income of Validus Re Swiss’ Bermuda Branch in accordance with Swiss law. As at December 31, 2016 , the Company had net operating and capital losses carried forward, inclusive of cumulative currency translation adjustments, as follows: Tax Jurisdiction Losses carried forward Tax effect Expiration U.S. $ 11,195 $ 3,918 2029 - 2035 Switzerland $ 157,512 $ 33,078 2018 - 2020 Luxembourg $ 300,121 $ 78,310 None Singapore $ 11,090 $ 1,109 None The valuation allowance as at December 31, 2016 of $98,065 ( 2015 : $167,929 ) relates to tax losses carried forward of subsidiaries primarily in Luxembourg, Switzerland, Singapore and the U.S. The Company believes it is necessary to maintain a full valuation allowance against the deferred tax assets related to tax losses carried forward in Switzerland, Singapore and the U.S. after review of all available positive and negative evidence, including uncertainty regarding the ability of the concerned operations to generate future taxable income to utilize the losses carried forward and realize the deferred tax assets. The weighting of the positive and negative evidence is commensurate with the extent to which they can be objectively verified. As mentioned above, a partial release of $18,351 of the valuation allowance previously held against a deferred tax asset related to tax losses carried forward in Luxembourg was recorded as of December 31, 2016 . The Company believes, after review of all positive and negative evidence, it is now more-likely-than-not to have sufficient future taxable income to realize a portion of that deferred tax asset. The Company will continue to monitor all available positive and negative evidence, including its expectations for future taxable income in the relevant jurisdictions, in relation to the recoverability of its existing deferred tax balances. If the Company’s positive evidence continues to develop favorably in the foreseeable future, it is possible that further releases of the valuation allowances related to deferred tax asset balances will occur. As at December 31, 2016 and 2015 , the Company had no accrued liabilities for tax, interest and penalties relating to uncertain tax positions. Interest and penalties related to uncertain tax positions would be recognized in income tax expense. The Company has undistributed earnings in several foreign subsidiaries. If such earnings were to be distributed, as dividends or otherwise, they may be subject to income and withholding taxes. As a general rule, the Company intends to only distribute earnings that can be distributed in a tax free manner and indefinitely reinvest any other earnings. Determination of the amount of unrecognized deferred tax liability related to these earnings is currently not practicable due to the different possible methods for repatriating earnings. As at December 31, 2016 , the Company had no open examinations by local tax authorities. The Company has open tax years that are potentially subject to examinations by local tax authorities in the following major tax jurisdictions: the U.K., 2015 and 2016; the U.S., 2013 to 2016; Switzerland, 2012 to 2016; and Canada, 2012 to 2016.</t>
  </si>
  <si>
    <t>Accumulated Other Comprehensive Income (Loss) [Abstract]</t>
  </si>
  <si>
    <t>Accumulated other comprehensive (loss) gain The changes in accumulated other comprehensive (loss) gain, by component for the years ended December 31, 2016 , 2015 and 2014 are as follows: Year Ended December 31, 2016 Foreign currency translation adjustment Minimum pension liability Cash flow hedge Total Balance, net of tax, beginning of year $ (11,834 ) $ 334 $ (1,069 ) $ (12,569 ) Other comprehensive (loss) gain, net of tax (10,440 ) (484 ) 277 (10,647 ) Balance, net of tax, end of year $ (22,274 ) $ (150 ) $ (792 ) $ (23,216 ) Year Ended December 31, 2015 Foreign currency translation adjustment Minimum pension liability Cash flow hedge Total Balance, net of tax, beginning of year $ (8,118 ) $ (210 ) $ (228 ) $ (8,556 ) Other comprehensive (loss) gain, net of tax (3,716 ) 544 (841 ) (4,013 ) Balance, net of tax, end of year $ (11,834 ) $ 334 $ (1,069 ) $ (12,569 ) Year Ended December 31, 2014 Foreign currency translation adjustment Minimum pension liability Cash flow hedge Total Balance, net of tax, beginning of year $ (617 ) $ — $ — $ (617 ) Other comprehensive loss, net of tax (7,501 ) (210 ) (228 ) (7,939 ) Balance, net of tax, end of year $ (8,118 ) $ (210 ) $ (228 ) $ (8,556 )</t>
  </si>
  <si>
    <t>Commitments and contingencies</t>
  </si>
  <si>
    <t>Commitments and Contingencies Disclosure [Abstract]</t>
  </si>
  <si>
    <t>Commitments and contingencies (a) Concentrations of credit risk The Company underwrites a significant amount of its reinsurance business through three particular brokers as set out below. There is credit risk associated with payments of insurance and reinsurance balances to the Company if these brokers are unable to fulfill their contractual obligations. These companies are large, well established, and there are no indications they are financially distressed. There was no other broker or party insured or reinsured that accounted for more than 10% of gross premiums written for the periods mentioned. The following table shows the percentage of gross premiums written by broker for the years ended December 31, 2016 , 2015 and 2014 : Years Ended December 31, 2016 2015 2014 Marsh &amp; McLennan Companies, Inc. 28.8 % 28.2 % 28.5 % Aon Benfield Group Ltd. 16.2 % 15.5 % 20.0 % Willis Towers Watson plc 14.1 % 14.3 % 18.0 % (b) Employment agreements The Company has entered into employment agreements with certain individuals that provide for executive benefits and severance payments under certain circumstances. (c) Operating leases The Company leases office space and office equipment under operating leases. Total rent expense with respect to these operating leases for the year ended December 31, 2016 was approximately $9,761 ( 2015 : $10,143 , 2014 : $10,540 ). Future minimum lease commitments are as follows: December 31, 2016 2017 $ 11,878 2018 12,214 2019 11,958 2020 11,059 2021 10,316 2022 and thereafter 46,418 Total $ 103,843 (d) Funds at Lloyd’s Talbot operates in Lloyd’s through a corporate member, Talbot 2002 Underwriting Capital Ltd (“T02”), which is the sole participant in Syndicate 1183. Lloyd’s sets T02’s required capital annually based on Syndicate 1183’s business plan, rating environment and reserving environment together with input arising from Lloyd’s discussions with, inter alia, regulatory and rating agencies. Such capital, called Funds at Lloyd’s (“FAL”), comprises cash and investments. The Company provided FAL in the amount of $583,600 for the 2017 underwriting year ( 2016 : $617,000 ). The amounts which are provided as FAL are not available for distribution to the Company for the payment of dividends. Talbot’s corporate member may also be required to maintain funds under the control of Lloyd’s in excess of its capital requirement and such funds also may not be available for distribution to the Company for the payment of dividends. (e) Lloyd’s Central Fund Whenever a member of Lloyd’s is unable to pay its debts to policyholders, such debts may be payable by the Lloyd’s Central Fund. If Lloyd’s determines that the Central Fund needs to be increased, it has the power to assess premium levies on current Lloyd’s members up to 3% of a member’s underwriting capacity in any one year. The Company does not believe that any assessment is likely in the foreseeable future and has not provided any allowance for such an assessment. However, based on the Company’s 2017 estimated premium income at Lloyd’s of £600,000 , at December 31, 2016 exchange rate of £1 equals $1.23 and assuming the maximum 3% assessment, the Company would be assessed approximately $22,140 . (f) Investment affiliate commitments As discussed in Note 7, “Investments,” on December 20, 2011 the Company entered into an Assignment and Assumption Agreement with Aquiline Capital Partners LLC, pursuant to which it assumed total capital commitments of $50,000 . The Company’s remaining commitment at December 31, 2016 was $1,700 ( December 31, 2015 : $3,413 ). On October 2, 2014, the Company assumed an additional investment in Aquiline Capital Partners II GP (Offshore) Ltd. as part of the Western World acquisition representing a total capital commitment of $10,000 . The Company’s remaining capital commitment at December 31, 2016 was $340 ( December 31, 2015 : $683 ). On November 7, 2014, the Company entered into a Subscription Agreement with Aquiline Capital Partners III GP (Offshore) Ltd., pursuant to which it assumed total capital commitments of $100,000 in respect of Limited Partnership Interests in Aquiline Financial Services Fund III L.P. (the “Fund”). The Company’s remaining commitment at December 31, 2016 was $62,031 ( December 31, 2015 : $86,110 ). (g) AlphaCat commitments On December 29, 2014, the Company entered into an agreement with an AlphaCat ILS fund pursuant to which it assumed total capital commitments of $20,000 . On December 29, 2015, the Company assumed an additional capital commitment of $20,000 . The Company’s remaining unfunded capital commitment at December 31, 2016 was $nil ( December 31, 2015 : $10,000 ). On December 30, 2015, the Company entered into an agreement with another AlphaCat ILS fund pursuant to which it assumed total capital commitments of $25,000 . The Company’s remaining unfunded capital commitment at December 31, 2016 was $nil ( December 31, 2015 : $9,536 ). On December 30, 2016, a portion of the Company’s initial investment was returned and the Company assumed an additional capital commitment of $25,000 . The Company’s remaining unfunded capital commitment on the additional investment at December 31, 2016 was $10,000 . (h) Fixed maturity commitments At December 31, 2016 , the Company had an outstanding commitment to participate in certain secured loan facilities through participation agreements with an established loan originator. The undrawn amount under the revolver facility participations as at December 31, 2016 was $28,499 ( December 31, 2015 : $34,888 ). (i) Other investment commitments At December 31, 2016 , the Company had capital commitments in certain other investments of $308,000 ( December 31, 2015 : $263,000 ). The Company’s remaining unfunded capital commitment to these investments at December 31, 2016 was $156,134 ( December 31, 2015 : $185,548 ). (j) Structured settlements As at December 31, 2016 , the Company is contingently liable for the present value of amounts not yet due under annuities purchased by Western World where the claimant is the payee for the amount of $3,186 ( December 31, 2015 : $3,108 ).</t>
  </si>
  <si>
    <t>Related party transactions</t>
  </si>
  <si>
    <t>Related Party Transactions [Abstract]</t>
  </si>
  <si>
    <t>Related party transactions The transactions listed below are classified as related party transactions as principals and/or directors of each counterparty are members of the Company’s board of directors. (a) Aquiline Capital Partners LLC (“Aquiline Capital”) Group Ark Insurance Pursuant to reinsurance agreements with a subsidiary of Group Ark Insurance Holdings Ltd. (“Group Ark”), the Company recognized gross premiums written during the year ended December 31, 2016 of $3,157 ( 2015 : $2,718 ; 2014 : $2,073 ) with $292 included in premiums receivable at December 31, 2016 ( December 31, 2015 : $82 ). The Company also recognized reinsurance premiums ceded during the year ended December 31, 2016 of $40 ( 2015 : $24 ; 2014 : $126 ) and had reinsurance balances payable of $ nil at December 31, 2016 ( December 31, 2015 : $4 ). The Company recorded $798 of loss reserves recoverable at December 31, 2016 ( December 31, 2015 : $790 ) and earned premium adjustments of $3,115 were recorded during the year ended December 31, 2016 ( 2015 : $2,833 ; 2014 : $1,982 ). Until July 2016, Aquiline Capital were shareholders of Group Ark. Christopher E. Watson, a director of the Company and senior principal of Aquiline Capital, serves as a director of Group Ark. Wellington Pursuant to reinsurance agreements with a subsidiary of Wellington Insurance Company (“Wellington”), the Company recognized gross premiums written during the year ended December 31, 2016 of $2,860 ( 2015 and 2014 : $ nil ) with $666 included in premiums receivable at December 31, 2016 ( December 31, 2015 : $ nil ). The Company also recognized earned premium adjustments during the year ended December 31, 2016 of $2,603 ( 2015 and 2014 : $ nil ). Aquiline Capital are shareholders of Wellington and Christopher E. Watson, a director of the Company and senior principal of Aquiline Capital, serves as a director of Wellington. Conning On November 24, 2009, the Company entered into an Investment Management Agreement with Conning, Inc. (“Conning”) to manage a portion of the Company’s investment portfolio. Aquiline Capital acquired Conning on June 16, 2009. Jeffrey W. Greenberg, a director of the Company, serves as a director of Conning Holdings Corp., the parent company of Conning. During the third quarter of 2015, Aquiline Capital disposed of its investment in Conning resulting in it no longer being a related party with effect from September 30, 2015. Investment management fees earned by Conning for the years ended December 31, 2015 and 2014 were $841 and $1,125 , respectively. Aquiline II On December 20, 2011, the Company entered into an Agreement with Aquiline Capital and Aquiline II General Partner pursuant to which the Company has assumed 100% of Aquiline Capital’s interest in the Aquiline II Partnership representing a total capital commitment of $50,000 (the “Aquiline II Commitment”), as a limited partner in the Partnership (the “Transferred Interest”). On October 2, 2014, the Company assumed an additional investment in the Aquiline II Partnership as part of the Western World acquisition representing a total capital commitment of $10,000 . Messrs. Greenberg and Watson, directors of the Company, serve as managing principal and senior principal, respectively, of Aquiline Capital. For the year ended December 31, 2016 , the Company incurred partnership fees of $843 ( 2015 : $1,519 ; 2014 : $410 ) and, for the years ended December 31, 2016 , 2015 and 2014 , had net capital (distributions) contributions of ($9,032) , $6,093 and $12,468 , respectively. Aquiline III On November 7, 2014, the Company entered into a Subscription Agreement with the Aquiline III General Partner pursuant to which the Company committed and agreed to purchase limited partnership or other comparable limited liability equity interests (the “Limited Partnership Interests”) in the “Aquiline III Partnership, and/or one or more Alternative Investment Vehicles and Intermediate Entities (together with the Aquiline III Partnership, the “Fund” or the “Entities”) with a capital commitment (the “Aquiline III Commitment”) in an amount equal to $100,000 , as a limited partner in the Aquiline III Partnership. For the year ended December 31, 2016 , the Company incurred partnership fees of $2,031 ( 2015 : $1,814 ; 2014 : $ nil ) and, for the years ended December 31, 2016 , 2015 and 2014 , made net capital contributions of $23,873 and $13,793 and $nil, respectively. (b) Other Certain shareholders of the Company and their affiliates, as well as employees of entities associated with directors and officers may have purchased insurance and/or reinsurance from the Company in the ordinary course of business. The Company does not believe these transactions to be material.</t>
  </si>
  <si>
    <t>Earnings Per Share [Abstract]</t>
  </si>
  <si>
    <t>Earnings per share The following table sets forth the computation of basic earnings per share and earnings per diluted share available to common shareholders for the years ended December 31, 2016 , 2015 and 2014 : Years Ended December 31, 2016 2015 2014 Basic earnings per share Net income available to Validus common shareholders $ 359,384 $ 374,893 $ 479,963 Less: Dividends on outstanding warrants — (3,566 ) (6,208 ) Net income allocated to Validus common shareholders $ 359,384 $ 371,327 $ 473,755 Weighted average number of common shares outstanding 81,041,974 83,107,236 90,354,745 Basic earnings per share available to Validus common shareholders $ 4.43 $ 4.47 $ 5.24 Earnings per diluted share Net income available to Validus common shareholders $ 359,384 $ 374,893 $ 479,963 Less: Dividends on outstanding warrants — — — Net income allocated to Validus common shareholders $ 359,384 $ 374,893 $ 479,963 Weighted average number of common shares outstanding 81,041,974 83,107,236 90,354,745 Share equivalents: Warrants — 2,090,248 2,789,032 Stock options 28,196 151,867 745,561 Unvested restricted shares 1,289,290 1,077,409 800,933 Weighted average number of diluted common shares outstanding 82,359,460 86,426,760 94,690,271 Earnings per diluted share available to Validus common shareholders $ 4.36 $ 4.34 $ 5.07 Share equivalents that would result in the issuance of common shares of 133,810 , 167,417 and 199,740 were outstanding for the years ended December 31, 2016 , 2015 and 2014 , respectively but were not included in the computation of earnings per diluted share because the effect would be antidilutive.</t>
  </si>
  <si>
    <t>Segment information</t>
  </si>
  <si>
    <t>Segment Reporting [Abstract]</t>
  </si>
  <si>
    <t>Segment information The Company conducts its operations worldwide through four operating segments, which have been determined under ASC Topic 280 “Segment Reporting” to be Validus Re, Talbot, Western World and AlphaCat. The Company’s operating segments are strategic business units that offer different products and services. They are managed and have capital allocated separately because each segment undertakes different strategies. A description of each of the Company’s operating segments and its corporate and investments function is as follows: Validus Re Segment The Validus Re segment is focused primarily on treaty reinsurance. The primary lines in which the segment conducts business are property, marine and specialty which includes agriculture, aerospace and aviation, financial lines of business, nuclear, terrorism, life, accident &amp; health, workers’ compensation, crisis management, contingency, technical lines, composite, trade credit and casualty. Talbot Segment The Talbot segment is focused on a wide range of marine and energy, political lines, commercial property, financial lines, contingency, accident &amp; health and aviation classes of business on an insurance or facultative reinsurance basis and principally property, aerospace and marine classes of business on a treaty reinsurance basis. Western World Segment The Western World segment is focused on providing commercial insurance products on a surplus lines and specialty admitted basis. Western World specializes in underwriting classes of business that are not easily placed in the standard insurance market due to their complexity, high hazard, or unusual nature; including general liability, property and professional liability classes of business. AlphaCat Segment The AlphaCat segment leverages the Company’s underwriting and analytical expertise and earns management and performance fees from the Company and other third party investors primarily through the AlphaCat ILS funds and sidecars. Corporate and Investments The Company has a corporate and investments function (“Corporate and Investments”), which includes the activities of the parent company, and which carries out certain functions for the group, including investment management. Corporate and Investments includes investment income on a managed basis and other non-segment expenses, predominantly general and administrative, stock compensation and finance expenses. Corporate and Investments also denotes the activities of certain key executives such as the Chief Executive Officer and Chief Financial Officer. For internal reporting purposes, Corporate and Investments is reflected separately; however, it is not considered an operating segment under these circumstances. Other reconciling items include, but are not limited to, the elimination of certain inter segment revenues and expenses and other items that are not allocated to the operating segments. Underwriting income and the AlphaCat asset manager view are non-GAAP financial measures. A reconciliation of segmental income to net income available to Validus is included in the tables below. The following tables summarize the results of our operating segments and “Corporate and Investments”: Years Ended December 31, Validus Re Segment Information 2016 2015 2014 Underwriting revenues Gross premiums written $ 1,111,054 $ 1,126,759 $ 1,118,532 Reinsurance premiums ceded (111,564 ) (149,088 ) (163,678 ) Net premiums written 999,490 977,671 954,854 Change in unearned premiums (55,545 ) 12,542 (37,570 ) Net premiums earned 943,945 990,213 917,284 Other insurance related (loss) income (55 ) 3,575 3,159 Total underwriting revenues 943,890 993,788 920,443 Underwriting deductions Losses and loss expenses 411,488 457,976 307,290 Policy acquisition costs 181,040 166,387 141,670 General and administrative expenses 72,770 78,428 74,739 Share compensation expenses 11,034 10,350 9,739 Total underwriting deductions 676,332 713,141 533,438 Underwriting income $ 267,558 $ 280,647 $ 387,005 Selected ratios: Ratio of net to gross premiums written 90.0 % 86.8 % 85.4 % Losses and loss expense ratio 43.6 % 46.2 % 33.5 % Policy acquisition cost ratio 19.2 % 16.8 % 15.5 % General and administrative expense ratio (a) 8.8 % 9.0 % 9.2 % Expense ratio 28.0 % 25.8 % 24.7 % Combined ratio 71.6 % 72.0 % 58.2 % (a) The general and administrative expense ratio includes share compensation expenses. Years Ended December 31, Talbot Segment Information 2016 2015 2014 Underwriting revenues Gross premiums written $ 970,702 $ 1,018,835 $ 1,101,770 Reinsurance premiums ceded (175,729 ) (198,896 ) (192,211 ) Net premiums written 794,973 819,939 909,559 Change in unearned premiums (13,057 ) 18,152 (29,785 ) Net premiums earned 781,916 838,091 879,774 Other insurance related income 455 851 1,095 Total underwriting revenues 782,371 838,942 880,869 Underwriting deductions Losses and loss expenses 424,946 347,322 423,394 Policy acquisition costs 177,127 187,535 187,162 General and administrative expenses 134,479 155,306 150,828 Share compensation expenses 13,078 12,373 11,346 Total underwriting deductions 749,630 702,536 772,730 Underwriting income $ 32,741 $ 136,406 $ 108,139 Selected ratios: Ratio of net to gross premiums written 81.9 % 80.5 % 82.6 % Losses and loss expense ratio 54.3 % 41.4 % 48.1 % Policy acquisition cost ratio 22.7 % 22.4 % 21.3 % General and administrative expense ratio (a) 18.9 % 20.0 % 18.4 % Expense ratio 41.6 % 42.4 % 39.7 % Combined ratio 95.9 % 83.8 % 87.8 % (a) The general and administrative expense ratio includes share compensation expenses. Years Ended December 31, Western World Segment Information 2016 2015 2014 (a) Underwriting revenues Gross premiums written $ 323,220 $ 278,504 $ 65,235 Reinsurance premiums ceded (22,634 ) (18,877 ) (6,428 ) Net premiums written 300,586 259,627 58,807 Change in unearned premiums (27,354 ) (977 ) 14,189 Net premiums earned 273,232 258,650 72,996 Other insurance related income 912 1,044 264 Total underwriting revenues 274,144 259,694 73,260 Underwriting deductions Losses and loss expenses 183,812 171,878 51,035 Policy acquisition costs 64,442 41,408 3,169 General and administrative expenses 43,280 38,715 11,121 Share compensation expenses 2,543 2,083 135 Total underwriting deductions 294,077 254,084 65,460 Underwriting (loss) income $ (19,933 ) $ 5,610 $ 7,800 Selected ratios: Ratio of net to gross premiums written 93.0 % 93.2 % 90.1 % Losses and loss expense ratio 67.3 % 66.4 % 69.9 % Policy acquisition cost ratio 23.5 % 16.0 % 4.4 % General and administrative expense ratio (b) 16.8 % 15.8 % 15.4 % Expense ratio 40.3 % 31.8 % 19.8 % Combined ratio 107.6 % 98.2 % 89.7 % (a) The results of Western World have been included in the Company’s consolidated results from the October 2, 2014 date of acquisition. (b) The general and administrative expense ratio includes share compensation expenses. Years Ended December 31, AlphaCat Segment Information (a) 2016 2015 2014 Revenues Third party $ 18,771 $ 19,661 $ 18,667 Related party 3,329 5,309 7,467 Total revenues 22,100 24,970 26,134 Expenses General and administrative expenses 10,233 12,115 10,134 Share compensation expenses 249 580 501 Finance expenses 947 9,312 3,417 Tax expenses 90 — — Foreign exchange losses (gains) 19 (16 ) (20 ) Total expenses 11,538 21,991 14,032 Income before investment income from AlphaCat Funds and Sidecars 10,562 2,979 12,102 Investment income (loss) from AlphaCat Funds and Sidecars (b) AlphaCat Re &amp; Master Fund — — (1,377 ) AlphaCat Sidecars 607 5,504 10,525 AlphaCat ILS Funds - Lower Risk 8,901 7,491 7,974 AlphaCat ILS Funds - Higher Risk 7,471 8,428 8,754 BetaCat ILS Funds 3,623 1,702 (51 ) PaCRe (23 ) (3,949 ) (4,340 ) Total investment income from AlphaCat Funds and Sidecars 20,579 19,176 21,485 Validus’ share of AlphaCat income $ 31,141 $ 22,155 $ 33,587 Supplemental information: Gross premiums written AlphaCat Sidecars $ (341 ) $ 45,755 $ 50,023 AlphaCat ILS Funds - Lower Risk 112,222 91,363 52,264 AlphaCat ILS Funds - Higher Risk 140,022 34,228 24,498 AlphaCat Direct (c) 18,499 4,780 — Total gross premiums written $ 270,402 $ 176,126 $ 126,785 (a) The results of AlphaCat are presented on an asset manager basis, which is non-GAAP. A reconciliation of Validus’ share of AlphaCat segment income to segmental income is presented in the tables below. (b) The investment income from the AlphaCat funds and sidecars is based on equity accounting. (c) AlphaCat Direct includes direct investments from third party investors in AlphaCat Re. Years Ended December 31, Corporate and Investments 2016 2015 2014 Investment income Managed net investment income (a) $ 141,718 $ 121,166 $ 95,800 Operating expenses General and administrative expenses 72,249 75,724 80,210 Share compensation expenses 16,003 12,955 11,352 Finance expenses (a) 57,183 61,071 60,309 Dividends on preferred shares 4,455 — — Tax (benefit) expense (a) (19,819 ) 6,376 155 Total operating expenses 130,071 156,126 152,026 Other items Net realized gains on managed investments (a) 14,680 1,698 12,160 Change in net unrealized gains (losses) on managed investments (a) 14,106 (32,007 ) (1,030 ) (Loss) income from investment affiliates (2,083 ) 4,281 8,411 Foreign exchange gains (losses) (a) 10,778 (8,172 ) (10,700 ) Other loss (766 ) (1,002 ) (2,243 ) Transaction expenses (b) — — (8,096 ) Total other items 36,715 (35,202 ) (1,498 ) Total Corporate and Investments $ 48,362 $ (70,162 ) $ (57,724 ) (a) These items exclude the components which are included in Validus’ share of AlphaCat and amounts which are consolidated from VIEs. (b) The transaction expenses relate to costs incurred in connection with the acquisition of Western World, which was completed on October 2, 2014. Transaction expenses are primarily comprised of legal, financial advisory and audit related services. The following tables reconcile the results of our operating segments and “Corporate &amp; Investments” to the Consolidated results of the Company for the years indicated: Year Ended December 31, 2016 Validus Re Segment Talbot Segment Western World Segment AlphaCat Segment and Consolidated VIEs Corporate and Investments Eliminations Total Underwriting revenues Gross premiums written $ 1,111,054 $ 970,702 $ 323,220 $ 270,402 $ — $ (26,673 ) $ 2,648,705 Reinsurance premiums ceded (111,564 ) (175,729 ) (22,634 ) (6,451 ) — 26,673 (289,705 ) Net premiums written 999,490 794,973 300,586 263,951 — — 2,359,000 Change in unearned premiums (55,545 ) (13,057 ) (27,354 ) (13,879 ) — — (109,835 ) Net premiums earned 943,945 781,916 273,232 250,072 — — 2,249,165 Other insurance related (loss) (55 ) 455 912 22,386 — (20,737 ) 2,961 Total underwriting revenues 943,890 782,371 274,144 272,458 — (20,737 ) 2,252,126 Underwriting deductions Losses and loss expenses 411,488 424,946 183,812 44,851 — — 1,065,097 Policy acquisition costs 181,040 177,127 64,442 26,905 — (32 ) 449,482 General and administrative expenses 72,770 134,479 43,280 34,333 72,249 (20,817 ) 336,294 Share compensation expenses 11,034 13,078 2,543 249 16,003 — 42,907 Total underwriting deductions 676,332 749,630 294,077 106,338 88,252 (20,849 ) 1,893,780 Underwriting income (loss) $ 267,558 $ 32,741 $ (19,933 ) $ 166,120 $ (88,252 ) $ 112 $ 358,346 Other items (a) — — — 2,478 (649 ) — 1,829 Dividends on preferred shares — — — — (4,455 ) — (4,455 ) Net investment income — — — 9,264 141,718 (597 ) 150,385 (Income) attributable to AlphaCat investors — — — (23,358 ) — — (23,358 ) Net (income) attributable to noncontrolling interests — — — (123,363 ) — — (123,363 ) Segmental income (loss) $ 267,558 $ 32,741 $ (19,933 ) $ 31,141 $ 48,362 $ (485 ) Net income available to Validus common shareholders $ 359,384 (a) Other items includes finance expenses, tax (benefit) expense, foreign exchange gains (losses), net realized and change in net unrealized gains (losses) on investments, income from investment and operating affiliates and other income (loss). Year Ended December 31, 2015 Validus Re Segment Talbot Segment Western World Segment AlphaCat Segment and Consolidated VIEs Corporate and Investments Eliminations Total Underwriting revenues Gross premiums written $ 1,126,759 $ 1,018,835 $ 278,504 $ 176,126 $ — $ (42,718 ) $ 2,557,506 Reinsurance premiums ceded (149,088 ) (198,896 ) (18,877 ) (4,538 ) — 42,718 (328,681 ) Net premiums written 977,671 819,939 259,627 171,588 — — 2,228,825 Change in unearned premiums 12,542 18,152 (977 ) (11,653 ) — — 18,064 Net premiums earned 990,213 838,091 258,650 159,935 — — 2,246,889 Other insurance related income 3,575 851 1,044 25,524 — (24,881 ) 6,113 Total underwriting revenues 993,788 838,942 259,694 185,459 — (24,881 ) 2,253,002 Underwriting deductions Losses and loss expenses 457,976 347,322 171,878 657 — — 977,833 Policy acquisition costs 166,387 187,535 41,408 16,327 — (1,599 ) 410,058 General and administrative expenses 78,428 155,306 38,715 39,055 75,724 (23,519 ) 363,709 Share compensation expenses 10,350 12,373 2,083 580 12,955 — 38,341 Total underwriting deductions 713,141 702,536 254,084 56,619 88,679 (25,118 ) 1,789,941 Underwriting income $ 280,647 $ 136,406 $ 5,610 $ 128,840 $ (88,679 ) $ 237 $ 463,061 Other items (a) — — — (17,967 ) (102,649 ) — (120,616 ) Dividends on preferred shares — — — — — — — Net investment income — — — 6,658 121,166 — 127,824 (Income) attributable to AlphaCat investors — — — (2,412 ) — — (2,412 ) Net (income) attributable to noncontrolling interests — — — (92,964 ) — — (92,964 ) Segmental income $ 280,647 $ 136,406 $ 5,610 $ 22,155 $ (70,162 ) $ 237 Net income available to Validus $ 374,893 (a) Other items includes finance expenses, tax expenses, foreign exchange gains (losses), net realized and change in net unrealized gains (losses) on investments, income from investment and operating affiliates and other income (loss). Year Ended December 31, 2014 Validus Re Segment Talbot Segment Western World Segment (c) AlphaCat Segment and Consolidated VIEs Corporate and Investments Eliminations Total Underwriting revenues Gross premiums written $ 1,118,532 $ 1,101,770 $ 65,235 $ 126,785 $ — $ (53,457 ) $ 2,358,865 Reinsurance premiums ceded (163,678 ) (192,211 ) (6,428 ) (4,348 ) — 53,457 (313,208 ) Net premiums written 954,854 909,559 58,807 122,437 — — 2,045,657 Change in unearned premiums (37,570 ) (29,785 ) 14,189 564 — — (52,602 ) Net premiums earned 917,284 879,774 72,996 123,001 — — 1,993,055 Other insurance related income 3,159 1,095 264 25,750 — (26,796 ) 3,472 Total underwriting revenues 920,443 880,869 73,260 148,751 — (26,796 ) 1,996,527 Underwriting deductions Losses and loss expenses 307,290 423,394 51,035 (16,704 ) — — 765,015 Policy acquisition costs 141,670 187,162 3,169 11,584 — (4,118 ) 339,467 General and administrative expenses 74,739 150,828 11,121 36,298 80,210 (23,834 ) 329,362 Share compensation expenses 9,739 11,346 135 501 11,352 — 33,073 Total underwriting deductions 533,438 772,730 65,460 31,679 91,562 (27,952 ) 1,466,917 Underwriting income $ 387,005 $ 108,139 $ 7,800 $ 117,072 $ (91,562 ) $ 1,156 $ 529,610 Other items (a) — — — (12,891 ) (53,866 ) — (66,757 ) Net investment income — — — 4,286 95,800 — 100,086 Net (income) attributable to noncontrolling interests — — — (74,880 ) — — (74,880 ) Transaction expenses (b) — — — — (8,096 ) — (8,096 ) Segmental income $ 387,005 $ 108,139 $ 7,800 $ 33,587 $ (57,724 ) $ 1,156 Net income available to Validus $ 479,963 (a) Other items includes finance expenses, tax expenses, foreign exchange gains (losses), net realized and change in net unrealized gains (losses) on investments, income from investment and operating affiliates and other income (loss). (b) The transaction expenses relate to costs incurred in connection with the acquisition of Western World, which was completed on October 2, 2014. Transaction expenses are primarily comprised of legal, financial advisory and audit related services. (c) The results of Western World have been included in the Company’s consolidated results from the October 2, 2014 date of acquisition. The following table sets forth the gross premiums written by line of business for the years indicated: Years Ended December 31, 2016 2015 2014 (a) Property $ 1,128,523 $ 1,077,700 $ 1,050,109 Marine 363,656 471,857 576,478 Specialty 927,746 782,463 677,026 Liability 228,780 225,486 55,252 Total $ 2,648,705 $ 2,557,506 $ 2,358,865 (a) The results of Western World have been included in the Company’s consolidated results from the October 2, 2014 date of acquisition. The Company’s exposures are generally diversified across geographic zones. The following tables set forth the gross premiums written allocated to the territory of coverage exposure for the years indicated: Gross Premiums Written Year Ended December 31, 2016 Validus Re Talbot Western World AlphaCat Eliminations Total % United States $ 448,243 $ 103,415 $ 323,220 $ 64,766 $ (2,057 ) $ 937,587 35.4 % Worldwide excluding United States (a) 51,902 148,347 — 22,206 (689 ) 221,766 8.4 % Australia and New Zealand 7,389 10,844 — 4,949 (133 ) 23,049 0.9 % Europe 28,967 34,264 — 3,245 (695 ) 65,781 2.4 % Latin America and Caribbean 47,586 102,293 — — (9,484 ) 140,395 5.3 % Japan 40,099 6,580 — 3,221 (33 ) 49,867 1.9 % Canada 3,349 6,834 — 207 (147 ) 10,243 0.4 % Rest of the world (b) 22,595 107,106 — — (2,449 ) 127,252 4.8 % Sub-total, non United States 201,887 416,268 — 33,828 (13,630 ) 638,353 24.1 % Worldwide including United States (a) 167,065 98,311 — 170,253 (10,983 ) 424,646 16.0 % Other locations non-specific (c) 293,859 352,708 — 1,555 (3 ) 648,119 24.5 % Total $ 1,111,054 $ 970,702 $ 323,220 $ 270,402 $ (26,673 ) $ 2,648,705 100.0 % Gross Premiums Written Year Ended December 31, 2015 Validus Re Talbot Western World AlphaCat Eliminations Total % United States $ 530,541 $ 106,679 $ 278,504 $ 41,134 $ (2,547 ) $ 954,311 37.4 % Worldwide excluding United States (a) 52,860 127,540 — 8,107 (1,186 ) 187,321 7.3 % Australia and New Zealand 12,190 8,974 — 624 (244 ) 21,544 0.8 % Europe 48,240 38,657 — 2,504 (1,135 ) 88,266 3.5 % Latin America and Caribbean 46,258 103,318 — 38 (15,481 ) 134,133 5.2 % Japan 38,885 5,171 — 1,671 (109 ) 45,618 1.8 % Canada 3,129 6,666 — 458 (231 ) 10,022 0.4 % Rest of the world (b) 21,498 103,237 — — (3,660 ) 121,075 4.7 % Sub-total, non United States 223,060 393,563 — 13,402 (22,046 ) 607,979 23.7 % Worldwide including United States (a) 139,419 100,523 — 116,523 (18,120 ) 338,345 13.2 % Other locations non-specific (c) 233,739 418,070 — 5,067 (5 ) 656,871 25.7 % Total $ 1,126,759 $ 1,018,835 $ 278,504 $ 176,126 $ (42,718 ) $ 2,557,506 100.0 % Gross Premiums Written Year Ended December 31, 2014 Validus Re Talbot Western World (d) AlphaCat Eliminations Total % United States $ 437,124 $ 108,458 $ 65,235 $ 26,067 $ (3,664 ) $ 633,220 26.8 % Worldwide excluding United States (a) 76,370 139,570 — 6,727 (1,575 ) 221,092 9.4 % Australia and New Zealand 20,617 9,736 — 1,019 (360 ) 31,012 1.3 % Europe 57,223 45,615 — 2,305 (1,292 ) 103,851 4.4 % Latin America and Caribbean 56,102 116,281 — — (26,007 ) 146,376 6.2 % Japan 42,813 4,116 — 608 (111 ) 47,426 2.0 % Canada 3,793 10,194 — 214 (337 ) 13,864 0.6 % Rest of the world (b) 25,272 93,012 — — (3,805 ) 114,479 4.9 % Sub-total, non United States 282,190 418,524 — 10,873 (33,487 ) 678,100 28.8 % Worldwide including United States (a) 175,098 96,187 — 89,845 (16,196 ) 344,934 14.6 % Other locations non-specific (c) 224,120 478,601 — — (110 ) 702,611 29.8 % Total $ 1,118,532 $ 1,101,770 $ 65,235 $ 126,785 $ (53,457 ) $ 2,358,865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 (d) The results of Western World have been included in the Company’s consolidated results from the October 2, 2014 date of acquisition.</t>
  </si>
  <si>
    <t>Statutory and regulatory requirements</t>
  </si>
  <si>
    <t>Statutory and regulatory requirements [Abstract]</t>
  </si>
  <si>
    <t>Statutory and regulatory requirements Validus Holdings, Ltd. has operations which are subject to laws and regulations in the jurisdictions in which they operate, the most significant of which are Bermuda, the United Kingdom, the United States and Switzerland. As a holding company, Validus Holdings, Ltd.’s principal sources of income are dividends or other sources of permitted distributions from its subsidiaries. These funds provide the cash flow required for dividend payments to the Company’s shareholders. The holding company has no material restrictions on its ability to make distributions to shareholders however, the ability of our (re)insurance subsidiaries to make distributions is limited by the applicable local laws and relevant regulations of the various countries in which we operate. The Company’s subsidiaries are required to maintain certain measures of solvency and liquidity which provide restrictions on declaring dividends and distributions. The Company’s (re)insurance subsidiaries prepare their statutory financial statements in conformity with statutory accounting practices prescribed or permitted by the applicable local laws and relevant regulatory authority. The statutory financial statements may vary materially from statements prepared in accordance with U.S. GAAP. Statutory capital and surplus as at December 31, 2016 and 2015 and statutory net income for the years ended December 31, 2016 , 2015 and 2014 for our (re)insurance subsidiaries based in our most significant regulatory jurisdictions were as follows: Statutory Capital and Surplus Required Actual Statutory Net Income December 31, December 31, Years Ended December 31, 2016 2015 2016 2015 2016 2015 2014 Bermuda $ 734,045 $ 1,463,408 $ 3,712,369 $ 3,469,849 $ 369,684 $ 329,260 $ 511,652 United States 78,342 80,047 416,746 421,047 7,795 32,255 105,210 Switzerland 267,000 259,000 806,099 750,356 46,362 21,379 44,939 During the year ended December 31, 2016 , dividends and distributions to the Company from its subsidiaries, net of amounts reinvested in subsidiaries were $320,000 ( 2015 : $465,000 ). (a) Bermuda The Company has five Bermuda based insurance subsidiaries: Validus Reinsurance, Ltd., a Class 4 insurer; Validus Reinsurance (Switzerland) Ltd (Bermuda Branch), a Class 4 insurer; IPCRe Limited (“IPCRe”), a Class 3A insurer; AlphaCat Reinsurance Ltd., a Class 3 insurer; and Mont Fort Re Ltd., a Class 3 insurer. Each of these Bermuda insurance subsidiaries is registered under the Insurance Act. The Company also has two Bermuda based subsidiaries which are licensed as Special Purpose Insurers (“SPIs”) under the Insurance Act, AlphaCat Re 2011, Ltd. and AlphaCat Re 2012, Ltd. The Company’s Bermuda based insurance subsidiaries are required to maintain minimum statutory capital and surplus equal to the greater of a minimum solvency margin (“MSM”) and the Enhanced Capital Requirement (“ECR”) where applicable. The ECR is equal to the higher of the MSM or the Bermuda Solvency Capital Requirement (“BSCR”) model or approved internal capital model. The BSCR for the relevant insurers for the year ended December 31, 2016 will not be filed with the BMA until April 2017 . As a result, the required statutory capital and surplus as at December 31, 2016 , of $734,045 is based on the MSM of all relevant insurers, whereas the required statutory capital and surplus as at December 31, 2015 of $1,463,408 is based on the MSM and ECR where applicable for all relevant insurers. Actual statutory capital and surplus includes capital held in support of FAL which is not available for distribution to the Company. For further details refer to Note 23 , “Commitments and contingencies.” At December 31, 2016 and 2015 , the actual statutory capital and surplus of the Bermuda based insurance subsidiaries exceeded the relevant regulatory requirements. The ability of certain of these insurance subsidiaries to pay dividends to us is limited under Bermuda law and regulations. The Insurance Act provides that each of the Class 3A and 4 Bermuda subsidiaries may not declare or pay, in any financial year, dividends of more than 25% of its total statutory capital and surplus (as shown on its statutory balance sheet in relation to the previous financial year) unless it files with the BMA at least seven days prior to the payment, an affidavit signed by at least two directors and such insurance subsidiary’s principal representative, stating that in their opinion such subsidiary will continue to satisfy the required margins following declaration of those dividends, however, there is no additional requirement for BMA approval. In addition, before reducing its total statutory capital by 15% or more (as set out in its previous year’s statutory financial statements) each of the Class 3A and Class 4 Bermuda insurance subsidiaries must make application to the BMA for permission to do so; such application shall consist of an affidavit signed by at least two directors and such insurance subsidiary’s principal representative stating that in their opinion the proposed reduction in capital will not cause such subsidiaries to fail to meet its relevant margins, and such other information as the BMA may require. The Insurance Act permits each of the Class 3 insurers to declare or pay any dividends during any financial year so long as it does not cause the insurance subsidiary to fail to meet its relevant margins subject to the restrictions set out herein and other than in respect of IPCRe. Class 3 insurers, before reducing by 15% or more of its total statutory capital, as set out in its previous year’s financial statements, are required to apply to the BMA for its approval and provide such information as the BMA may require. As at December 31, 2016 , the Company’s Bermuda insurance subsidiaries have the ability to distribute up to $1,335,300 of unrestricted net assets as dividend payments or return of capital to Validus Holdings, Ltd. (December 31, 2015 : $1,008,367 ) without prior regulatory approval. The Company’s primary restrictions on net assets of insurance subsidiaries consist of regulatory requirements placed upon the regulated insurance subsidiaries to hold minimum amounts of total statutory capital and surplus and other than the restriction on IPCRe noted above, there were no other material restrictions on net assets in place as of December 31, 2016 . The Company’s principal operating subsidiary in Bermuda, Validus Reinsurance, Ltd., maintains a branch office in Singapore. As the branch office is not considered a separate entity for regulatory purposes, the required and actual statutory capital and surplus amount includes amounts, as set out above, related to the applicable branch office. The branch office is subject to additional minimum capital or asset requirements in its country of domicile. At December 31, 2016 and 2015 , the actual capital and assets for the branch exceeded the relevant local regulatory requirements. (b) United Kingdom - Lloyd’s As disclosed in Note 23 (d), “ Commitments and contingencies, ” Syndicate 1183 and T02 are subject to regulation by the Council of Lloyd’s. Syndicate 1183 and T02 are also subject to regulation by the U.K. Financial Conduct Authority (“FCA”) and Prudential Regulation Authority (“PRA”) under the Financial Services and Market Act 2000. T02 is a corporate member of Lloyd’s. As a corporate member of Lloyd’s, T02 is bound by the rules of the Society of Lloyd’s, which are prescribed by Bye-laws and Requirements made by the Council of Lloyd’s under powers conferred by the Lloyd’s Act 1982. These rules (among other matters) prescribe T02’s membership subscription, the level of its contribution to the Lloyd’s central fund and the assets it must deposit with Lloyd’s in support of its underwriting. The Council of Lloyd’s has broad power to sanction breaches of its rules, including the power to restrict or prohibit a member’s participation on Lloyd’s syndicates. The capital required to support a Syndicate’s underwriting capacity, or FAL, is assessed annually and is determined by Lloyd’s in accordance with the rules of the Society of Lloyd’s. The capital to support the underwriting of Syndicate 1183 is provided by the Company’s Bermuda based insurance subsidiaries in the form of cash and investments held at Lloyd’s. The amount provided as FAL is not available for distribution to the Company for the payment of dividends. Each year, during the second quarter, the corporate member applies to Lloyd’s to release accumulated funds, whether syndicate profits, interest on FAL or other which are in excess of the agreed FAL amount. At December 31, 2016 and 2015 , the actual capital and assets exceeded the relevant local regulatory requirements. The release for the year ended December 31, 2015 enabled a dividend payment to the Company of $30,000 during the year ended December 31, 2016 ( 2015 : $65,000 ). (c) United States The Company has three U.S. based insurance subsidiaries domiciled in New Hampshire: Western World Insurance Company, Tudor Insurance Company and Stratford Insurance Company, which are required to file financial statements prepared in accordance with statutory accounting practices prescribed or permitted by the New Hampshire State Insurance Department (“NHSID”). State insurance laws and regulations prescribe accounting practices for determining statutory net income and equity for insurance companies. In addition, state regulators may permit statutory accounting practices that differ from such prescribed practices. The Company’s U.S. based insurance company subsidiaries did not use such permitted practices. The Company’s U.S. based insurance company subsidiaries are subject to certain Risk-Based Capital (“RBC”) requirements as specified by the National Association of Insurance Commissioners. Under those requirements, the minimum amount of capital and surplus required to be maintained by a property/casualty insurance company is based on various risk factors. At December 31, 2016 and 2015 , the Company’s U.S. based insurance company subsidiaries met the RBC requirements. New Hampshire insurance laws limit the amount of dividends Western World may pay to the Company in a 12-month period without the approval of the NHSID. These limitations are based on the lesser of: (i) a maximum of 10.0% of prior year end statutory surplus as determined under statutory accounting practices; or (ii) statutory net income, not including realized capital gains, for the 12-month period ending December 31, next preceding, but shall not include pro rata distributions of any class of the insurer’s own securities. In determining whether a dividend or distribution is extraordinary, an insurer may carry forward net income from the previous two calendar years that has not already been paid out as dividends. This carry-forward is computed by taking the net income from the second and third preceding calendar years, not including realized capital gains, less dividends paid in the second and immediate preceding calendar years. As at December 31, 2016 , the maximum dividend that may be paid to the Company by its U.S. based insurance subsidiaries without obtaining prior approval was $490 ( December 31, 2015 : $17,599 ). During the year ended December 31, 2016 , our U.S. based insurance subsidiaries paid dividends to the Company of $18,500 ( 2015 : $80,300 ). (d) Switzerland Validus Re Swiss is a société anonyme headquartered in Zurich, Switzerland. The conduct of reinsurance business by a company headquartered in Switzerland requires a license granted by the Swiss Financial Market Supervisory Authority (“FINMA”). Validus Re Swiss maintains a branch office in Bermuda, Validus Reinsurance (Switzerland) Ltd. (Bermuda Branch), a Class 4 insurer. Required statutory capital and surplus is based on the Target Capital requirements calculated under the Swiss Solvency Test (“SST”). Required and actual statutory capital and surplus includes Validus Reinsurance (Switzerland) Ltd. and its Bermuda branch. At December 31, 2016 and 2015 , the actual capital and assets exceeded the relevant local regulatory requirements. Validus Re Swiss is funded by equity in the form of paid in capital by shares and in share premium. Under Swiss corporate law as modified by insurance supervisory law, a non-life insurance company is obliged to contribute to statutory legal reserves a minimum of 20% of any annual profit up to 50% of statutory capital, being paid in share capital. Validus Re Swiss has been substantially funded by share premium. Share premium can be distributed to shareholders without being subject to withholding tax. However, the distribution of any special dividend to shareholders remains subject to the approval of FINMA which considers the maintenance of solvency and the interests of reinsureds and creditors. Validus Reinsurance (Switzerland) Ltd. (Bermuda Branch) is exempt from filing an Annual Statutory Financial Return and Annual Capital and Solvency Return but is subject to the minimum required statutory capital and surplus requirements for Class 4 insurers and the SST. At December 31, 2016 and 2015 , the branch was in compliance with all relevant regulatory requirements.</t>
  </si>
  <si>
    <t>Subsequent events</t>
  </si>
  <si>
    <t>Subsequent Events [Abstract]</t>
  </si>
  <si>
    <t>Subsequent events Dividends On February 9, 2017 , the Company announced a quarterly cash dividend of $0.38 per common share, payable on March 31, 2017 to shareholders of record on March 15, 2017 and a cash dividend of $0.3671875 per depositary share on the outstanding Series A Preferred Shares, payable on March 15, 2017 to shareholders of record on March 1, 2017 . Acquisition of ADM Crop Risk Services On January 30, 2017, the Company, through its wholly-owned subsidiary Stratford Insurance Company, entered into a definitive agreement with Archer Daniels Midland Company (“ADM”) under which the Company will acquire all of the outstanding stock of ADM Crop Risk Services (“CRS”). CRS is a primary crop insurance general agent with 1,170 agents across 36 states within the U.S. The purchase price for CRS will be approximately $127,500 in cash, subject to certain working capital and balance sheet adjustments. Completion of the transaction is conditioned on, among other things, regulatory approvals and satisfaction of various customary closing conditions. The transaction is currently expected to close during the second quarter of 2017.</t>
  </si>
  <si>
    <t>Condensed unaudited quarterly financial information</t>
  </si>
  <si>
    <t>Quarterly Financial Information Disclosure [Abstract]</t>
  </si>
  <si>
    <t>Unaudited quarterly financial data Quarters Ended December 31, 2016 September 30, 2016 June 30, March 31, Unaudited Unaudited Unaudited Unaudited Revenues Gross premiums written $ 339,454 $ 372,418 $ 764,042 $ 1,172,791 Reinsurance premiums ceded (40,635 ) (45,006 ) (36,229 ) (167,835 ) Net premiums written 298,819 327,412 727,813 1,004,956 Change in unearned premiums 241,580 236,363 (154,090 ) (433,688 ) Net premiums earned 540,399 563,775 573,723 571,268 Net investment income 38,153 43,514 39,257 29,461 Net realized gains (losses) on investments 9,220 4,397 2,724 (584 ) Change in net unrealized (losses) gains on investments (67,460 ) 5,459 31,428 47,444 Income (loss) from investment affiliates 2,166 453 (589 ) (4,113 ) Other insurance related income (loss) and other income 568 (610 ) 824 1,413 Foreign exchange (losses) gains (901 ) (766 ) 6,286 6,245 Total revenues 522,145 616,222 653,653 651,134 Expenses Losses and loss expenses 275,126 258,394 307,130 224,447 Policy acquisition costs 120,889 113,434 107,966 107,193 General and administrative expenses 77,955 82,443 89,688 86,208 Share compensation expenses 10,442 10,501 10,727 11,237 Finance expenses 14,630 14,521 14,166 15,203 Total expenses 499,042 479,293 529,677 444,288 Income before taxes, loss from operating affiliate and (income) attributable to AlphaCat investors 23,103 136,929 123,976 206,846 Tax benefit (expense) 21,147 (1,830 ) (1,706 ) 2,118 Loss from operating affiliate — — — (23 ) (Income) attributable to AlphaCat investors (7,080 ) (5,564 ) (6,114 ) (4,600 ) Net income $ 37,170 $ 129,535 $ 116,156 $ 204,341 Net (income) attributable to noncontrolling interests (27,200 ) (37,439 ) (21,193 ) (37,531 ) Net income available to Validus 9,970 92,096 94,963 166,810 Dividends on preferred shares (2,203 ) (2,252 ) — — Net income available to Validus common shareholders $ 7,767 $ 89,844 $ 94,963 $ 166,810 Earnings per share Basic earnings per share available to Validus common shareholders $ 0.10 $ 1.12 $ 1.16 $ 2.01 Earnings per diluted share available to Validus common shareholders $ 0.10 $ 1.11 $ 1.14 $ 1.98 Cash dividends declared per common share $ 0.35 $ 0.35 $ 0.35 $ 0.35 Quarters Ended December 31, 2015 September 30, 2015 June 30, March 31, Unaudited Unaudited Unaudited Unaudited Revenues Gross premiums written $ 309,605 $ 402,509 $ 726,168 $ 1,119,224 Reinsurance premiums ceded (33,128 ) (48,810 ) (55,418 ) (191,325 ) Net premiums written 276,477 353,699 670,750 927,899 Change in unearned premiums 266,823 201,312 (98,062 ) (352,009 ) Net premiums earned 543,300 555,011 572,688 575,890 Net investment income 31,612 31,572 33,611 31,029 Net realized (losses) gains on investments (2,928 ) (1,187 ) 2,244 4,169 Change in net unrealized (losses) gains on investments (34,862 ) 3,916 (34,676 ) 33,227 (Loss) income from investment affiliates (1,261 ) 2,482 284 2,776 Other insurance related income and other income 2,545 1,526 100 940 Foreign exchange gains (losses) 797 (2,592 ) (2,671 ) (4,265 ) Total revenues 539,203 590,728 571,580 643,766 Expenses Losses and loss expenses 214,748 256,010 266,146 240,929 Policy acquisition costs 102,285 105,039 104,323 98,411 General and administrative expenses 98,563 96,886 84,025 84,235 Share compensation expenses 10,062 9,983 9,242 9,054 Finance expenses 16,581 18,512 18,682 20,967 Total expenses 442,239 486,430 482,418 453,596 Income before taxes, loss from operating affiliate and (income) attributable to AlphaCat investors 96,964 104,298 89,162 190,170 Tax benefit (expense) 756 (2,018 ) (2,549 ) (2,565 ) (Loss) income from operating affiliate (1,708 ) (7,963 ) 1,738 3,984 (Income) attributable to AlphaCat investors (974 ) (1,438 ) — — Net income $ 95,038 $ 92,879 $ 88,351 $ 191,589 Net (income) attributable to noncontrolling interests (25,996 ) (26,229 ) (22,561 ) (18,178 ) Net income available to Validus 69,042 66,650 65,790 173,411 Dividends on preferred shares — — — — Net income available to Validus common shareholders $ 69,042 $ 66,650 $ 65,790 $ 173,411 Earnings per share Basic earnings per share available to Validus common shareholders $ 0.84 $ 0.79 $ 0.77 $ 2.07 Earnings per diluted share available to Validus common shareholders $ 0.81 $ 0.78 $ 0.75 $ 1.98 Cash dividends declared per common share $ 0.32 $ 0.32 $ 0.32 $ 0.32</t>
  </si>
  <si>
    <t>Schedule I - Summary of investments</t>
  </si>
  <si>
    <t>Summary of Investments, Other than Investments in Related Parties [Abstract]</t>
  </si>
  <si>
    <t>Summary of Investments Other than Investments in Related Parties</t>
  </si>
  <si>
    <t>SCHEDULE I VALIDUS HOLDINGS, LTD. SUMMARY OF INVESTMENTS OTHER THAN INVESTMENTS IN RELATED PARTIES At December 31, 2016 (Expressed in thousands of U.S. dollars) Amortized Fair Amount U.S. government and government agency $ 809,392 $ 804,126 $ 804,126 Non-U.S. government and government agency 245,651 240,791 240,791 U.S. states, municipalities and political subdivisions 271,742 271,830 271,830 Agency residential mortgage-backed securities 684,490 679,595 679,595 Non-agency residential mortgage-backed securities 15,858 15,477 15,477 U.S. corporate 1,540,036 1,534,508 1,534,508 Non-U.S. corporate 418,520 410,227 410,227 Bank loans 579,121 570,399 570,399 Catastrophe bonds 157,486 158,331 158,331 Asset-backed securities 528,563 526,814 526,814 Commercial mortgage-backed securities 333,740 330,932 330,932 Total fixed maturities 5,584,599 5,543,030 5,543,030 Total short-term investments 2,796,358 2,796,170 2,796,170 Total other investments 380,130 405,712 405,712 Total $ 8,761,087 $ 8,744,912 $ 8,744,912</t>
  </si>
  <si>
    <t>Schedule II - Condensed financial information of registrant</t>
  </si>
  <si>
    <t>Condensed Financial Information of Parent Company Only Disclosure [Abstract]</t>
  </si>
  <si>
    <t>Condensed Financial Information of Registrant</t>
  </si>
  <si>
    <t>SCHEDULE II VALIDUS HOLDINGS, LTD. CONDENSED FINANCIAL INFORMATION OF REGISTRANT BALANCE SHEETS As at December 31, 2016 and 2015 (Expressed in thousands of U.S. dollars, except share and per share information) December 31, 2016 December 31, 2015 Assets Fixed maturities trading, at fair value $ 92,197 $ 28,403 Cash and cash equivalents 11,780 25,306 Investments in subsidiaries on an equity basis 4,383,800 4,198,809 Balances due from subsidiaries — 10,389 Accrued investment income 239 49 Other assets 1,143 813 Total assets $ 4,489,159 $ 4,263,769 Liabilities Accounts payable and accrued expenses $ 26,884 $ 29,633 Balances due to subsidiaries 28,622 — Senior notes payable 245,362 245,161 Debentures payable 350,000 350,000 Total liabilities $ 650,868 $ 624,794 Shareholders’ Equity Authorized 571,428,571 common and preferred shares, par value $0.175 per share: Preferred shares (Issued and Outstanding: 2016—6,000; 2015—nil) $ 150,000 $ — Common shares (Issued: 2016—161,279,976; 2015—160,570,772; Outstanding: 2016—79,132,252; 2015—82,900,617) 28,224 28,100 Treasury shares (2016—82,147,724; 2015—77,670,155) (14,376 ) (13,592 ) Additional paid-in capital 821,023 1,002,980 Accumulated other comprehensive loss (23,216 ) (12,569 ) Retained earnings 2,876,636 2,634,056 Total shareholders’ equity $ 3,838,291 $ 3,638,975 Total liabilities and shareholders’ equity $ 4,489,159 $ 4,263,769 VALIDUS HOLDINGS, LTD. CONDENSED FINANCIAL INFORMATION OF REGISTRANT (Continued) STATEMENTS OF INCOME AND COMPREHENSIVE INCOME For the years ended December 31, 2016 , 2015 and 2014 (Expressed in thousands of U.S. dollars) Years Ended December 31, 2016 2015 2014 Revenues Net investment income $ 1,195 $ 317 $ 14 Net realized gains on investments 8,020 — — Change in net unrealized losses on investments (276 ) (395 ) — Foreign exchange gains 1,932 715 648 Total revenues 10,871 637 662 Expenses General and administrative expenses 72,235 74,015 86,108 Share compensation expenses 6,832 7,261 6,424 Finance expenses 47,108 47,722 47,689 Total expenses 126,175 128,998 140,221 Loss before equity in net earnings of subsidiaries (115,304 ) (128,361 ) (139,559 ) Equity in net earnings of subsidiaries 479,143 503,254 619,522 Net income available to Validus 363,839 374,893 479,963 Dividends on preferred shares (4,455 ) — — Net income available to Validus common shareholders $ 359,384 $ 374,893 $ 479,963 Comprehensive income: Net income available to Validus $ 363,839 $ 374,893 $ 479,963 Other comprehensive (loss) income: Change in foreign currency translation adjustments (10,440 ) (3,716 ) (7,501 ) Change in minimum pension liability, net of tax (484 ) 544 (210 ) Change in fair value of cash flow hedge 277 (841 ) (228 ) Other comprehensive loss (10,647 ) (4,013 ) (7,939 ) Comprehensive income available to Validus $ 353,192 $ 370,880 $ 472,024 VALIDUS HOLDINGS, LTD. CONDENSED FINANCIAL INFORMATION OF REGISTRANT (Continued) STATEMENTS OF CASH FLOWS For the years ended December 31, 2016 , 2015 and 2014 (Expressed in thousands of U.S. dollars) Years Ended December 31, 2016 2015 2014 Cash flows provided by (used in) operating activities Net income available to Validus $ 363,839 $ 374,893 $ 479,963 Adjustments to reconcile net income to net cash provided by (used in) operating activities: Equity in net earnings of subsidiaries (479,143 ) (503,254 ) (619,522 ) Dividends received from subsidiaries 30,000 620,700 100,000 Net realized gains on investments (8,020 ) — — Amortization of discount on senior notes 108 108 108 Share compensation expenses 6,832 7,261 6,424 Change in net unrealized losses on investments 276 395 — Amortization of premium on fixed maturity investments 115 105 — Change in: Other assets (238 ) 173 528 Accrued investment income (190 ) (49 ) — Balances due from subsidiaries 10,389 30,689 (12,030 ) Balances due to subsidiaries 28,622 — — Accounts payable and accrued expenses (4,348 ) 5,080 2,624 Net cash (used in) provided by operating activities (51,758 ) 536,101 (41,905 ) Cash flows provided by (used in) investing activities Purchases of fixed maturity investments (56,164 ) (28,903 ) — Investments in subsidiaries — (555,700 ) — Return of capital from subsidiaries 290,000 400,000 673,966 Net cash provided by (used in) investing activities 233,836 (184,603 ) 673,966 Cash flows provided by (used in) financing activities Issuance of preferred shares, net 144,852 — — Issuance of common shares, net (7,701 ) 17,407 5,347 Purchases of common shares under repurchase program (212,675 ) (260,430 ) (510,952 ) Dividends paid on preferred shares (4,455 ) — — Dividends paid on common shares (115,625 ) (112,967 ) (117,043 ) Net cash used in financing activities (195,604 ) (355,990 ) (622,648 ) Net (decrease) increase in cash (13,526 ) (4,492 ) 9,413 Cash and cash equivalents—beginning of year 25,306 29,798 20,385 Cash and cash equivalents—end of year $ 11,780 $ 25,306 $ 29,798</t>
  </si>
  <si>
    <t>Schedule III - Supplementary insurance information</t>
  </si>
  <si>
    <t>Supplementary Insurance Information [Abstract]</t>
  </si>
  <si>
    <t>Supplementary Insurance Information</t>
  </si>
  <si>
    <t>SCHEDULE III VALIDUS HOLDINGS, LTD. SUPPLEMENTARY INSURANCE INFORMATION As at and for the years ended December 31, 2016 , 2015 and 2014 (Expressed in thousands of U.S. dollars) As at and for the year ended December 31, 2016 Deferred Acquisition Costs Reserve for Losses and Loss Expenses Unearned Premiums Net Premiums Earned Net Investment Income Losses and Loss Expenses Amortization of Deferred Acquisition Costs Other Operating Expenses Net Premiums Written Validus Re $ 79,588 $ 1,116,753 $ 352,646 $ 943,945 $ — $ 411,488 $ 181,040 $ 83,804 $ 999,490 Talbot 95,237 1,301,517 551,815 781,916 — 424,946 177,127 147,557 794,973 Western World 34,841 589,500 158,945 273,232 — 183,812 64,442 45,823 300,586 AlphaCat 4,060 48,534 38,961 250,072 — 44,851 26,905 34,582 263,951 Corporate &amp; Investments and Eliminations (4,499 ) (61,109 ) (26,318 ) — 150,385 — (32 ) 67,435 — Total $ 209,227 $ 2,995,195 $ 1,076,049 $ 2,249,165 $ 150,385 $ 1,065,097 $ 449,482 $ 379,201 $ 2,359,000 As at and for the year ended December 31, 2015 Deferred Acquisition Costs Reserve for Losses and Loss Expenses Unearned Premiums Net Premiums Earned Net Investment Income Losses and Loss Expenses Amortization of Deferred Acquisition Costs Other Operating Expenses Net Premiums Written Validus Re $ 60,459 $ 1,146,869 $ 294,509 $ 990,213 $ — $ 457,976 $ 166,387 $ 88,778 $ 977,671 Talbot 92,095 1,302,635 533,558 838,091 — 347,322 187,535 167,679 819,939 Western World 28,622 600,331 130,101 258,650 — 171,878 41,408 40,798 259,627 AlphaCat 2,526 11,013 24,643 159,935 — 657 16,327 39,635 171,588 Corporate &amp; Investments and Eliminations (2,700 ) (64,281 ) (16,601 ) — 127,824 — (1,599 ) 65,160 — Total $ 181,002 $ 2,996,567 $ 966,210 $ 2,246,889 $ 127,824 $ 977,833 $ 410,058 $ 402,050 $ 2,228,825 As at and for the year ended December 31, 2014 Deferred Acquisition Costs Reserve for Losses and Loss Expenses Unearned Premiums Net Premiums Earned Net Investment Income Losses and Loss Expenses Amortization of Deferred Acquisition Costs Other Operating Expenses Net Premiums Written Validus Re $ 59,091 $ 1,333,878 $ 305,138 $ 917,284 $ — $ 307,290 $ 141,670 $ 84,478 $ 954,854 Talbot 95,246 1,352,056 552,660 879,774 — 423,394 187,162 162,174 909,559 Western World 9,566 613,551 133,185 72,996 — 51,035 3,169 11,256 58,807 AlphaCat 1,281 15,278 13,060 123,001 — (16,704 ) 11,584 36,799 122,437 Corporate &amp; Investments and Eliminations (4,162 ) (71,616 ) (14,814 ) — 100,086 — (4,118 ) 67,728 — Total $ 161,022 $ 3,243,147 $ 989,229 $ 1,993,055 $ 100,086 $ 765,015 $ 339,467 $ 362,435 $ 2,045,657</t>
  </si>
  <si>
    <t>Schedule IV - Reinsurance</t>
  </si>
  <si>
    <t>Supplemental Schedule of Reinsurance Premiums for Insurance Companies [Abstract]</t>
  </si>
  <si>
    <t>SCHEDULE IV VALIDUS HOLDINGS, LTD. REINSURANCE For the years ended December 31, 2016 , 2015 and 2014 (Expressed in thousands of U.S. dollars) Direct gross Ceded to Assumed Net amount Percentage Year Ended December 31, 2016 $ 853,885 $ 289,705 $ 1,794,820 $ 2,359,000 76 % Year Ended December 31, 2015 838,755 328,681 1,718,751 2,228,825 77 % Year Ended December 31, 2014 683,028 313,208 1,675,837 2,045,657 82 %</t>
  </si>
  <si>
    <t>Schedule VI - Supplemental information for property-casualty underwriters</t>
  </si>
  <si>
    <t>Supplemental Information for Property, Casualty Insurance Underwriters [Abstract]</t>
  </si>
  <si>
    <t>Schedule of Supplemental Information Concerning Property/Casualty Insurance Operations</t>
  </si>
  <si>
    <t>SCHEDULE VI VALIDUS HOLDINGS, LTD. SUPPLEMENTAL INFORMATION CONCERNING PROPERTY/CASUALTY INSURANCE OPERATIONS As at and for the years ended December 31, 2016 , 2015 and 2014 (Expressed in thousands of U.S. dollars) Affiliation with registrant Deferred acquisition costs Reserves for losses and loss expenses Reserves for unearned premiums Net earned premiums Net investment income Losses and loss expenses incurred related to Net paid losses and loss expenses Amortization of deferred acquisition costs Net premiums written Current year Prior year Consolidated Subsidiaries 2016 $ 209,227 $ 2,995,195 $ 1,076,049 $ 2,249,165 $ 150,385 $ 1,281,289 $ (216,192 ) $ 1,114,402 $ 449,482 $ 2,359,000 2015 181,002 2,996,567 966,210 2,246,889 127,824 1,283,970 (306,137 ) 1,167,839 410,058 2,228,825 2014 161,022 3,243,147 989,229 1,993,055 100,086 1,024,256 (259,241 ) 1,063,653 339,467 2,045,657</t>
  </si>
  <si>
    <t>Significant accounting policies (Policies)</t>
  </si>
  <si>
    <t>Basis of preparation</t>
  </si>
  <si>
    <t>These Consolidated Financial Statements have been prepared in accordance with accounting principles generally accepted in the United States of America (“U.S. GAAP”).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All significant intercompany accounts and transactions have been eliminated.</t>
  </si>
  <si>
    <t>Use of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 The term “ASC” used in these notes refers to Accounting Standard Codification issued by the United States Financial Accounting Standards Board (the “FASB”).</t>
  </si>
  <si>
    <t>Premiums</t>
  </si>
  <si>
    <t>Insurance premiums written are recorded in accordance with the terms of underlying policies. Reinsurance premiums written are recorded at the inception of the policy and are estimated based on information received from brokers, ceding companies and reinsureds, and any subsequent differences arising on such estimates will be recorded in the periods in which they are determined. Premiums written are earned on a pro-rated basis over the term of the policy. For contracts and policies written on a losses occurring basis, the risk period is generally the same as the contract or policy terms. For contracts written on a risks attaching basis, the risk period is based on the terms of the underlying contracts and policies and is generally assumed to be 24 months . The portion of the premiums written applicable to the unexpired terms of the underlying contracts and policies in force is recorded as unearned premiums. Reinstatement premiums are recorded at the time a loss event occurs and coverage limits for the remaining life of the contract are reinstated under predefined contract terms. The accrual of reinstatement premiums is based on our estimate of losses and loss expenses, which reflects management’s judgment, as described in Note 3 (c), “ Reserve for losses and loss expenses ” below.</t>
  </si>
  <si>
    <t>Policy acquisition costs are costs that vary with, and are directly related to, the successful production of new and renewal business, and consist principally of commissions and brokerage expenses. Acquisition costs are shown net of commissions earned on reinsurance ceded. These costs are deferred and amortized over the periods in which the related premiums are earned. Deferred acquisition costs are limited to their estimated realizable value based on the related unearned premiums and anticipated claims expenses. The realizable value of the Company’s deferred acquisition costs is determined without consideration of investment income. Policy acquisition costs also include profit commissions. Profit commissions are recognized on a basis consistent with our estimate of losses and loss expenses.</t>
  </si>
  <si>
    <t>Reserves for losses and loss expenses</t>
  </si>
  <si>
    <t>The reserve for losses and loss expenses includes reserves for unpaid reported losses (“case reserves”) and for losses incurred but not reported (“IBNR”). Case reserves are established by management based on reports from brokers, ceding companies and insureds and represents the estimated ultimate cost of events or conditions that have been reported to, or specifically identified by, the Company. IBNR reserves are established by management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these estimates recognized in the current year that relate to reserves for losses and loss expenses established in previous calendar years. Reserves for losses and loss expenses are based in part upon the estimation of case reserves from broker, insured and ceding company reported data. The Company also uses statistical and actuarial methods to estimate ultimate expected losses and loss expenses, from which IBNR losses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ncurred but not reported reserves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t>
  </si>
  <si>
    <t>In the normal course of business, the Company seeks to reduce the potential amount of loss arising from claims events by reinsuring certain levels of risk assumed in various areas of exposure with other insurers or reinsurers. The accounting for reinsurance ceded depends on the method of reinsurance. If the policy is on a “losses occurring” basis, reinsurance premiums ceded are expensed (and any commissions thereon are earned) on a pro-rata basis over the period the reinsurance coverage is provided. If the policy is a “risks attaching” policy, reinsurance premiums ceded are expensed (and any commissions thereon are earned) in line with the earning of the gross premiums to which the risk attaching policy relates. Prepaid reinsurance premiums represent the portion of premiums ceded applicable to the unexpired term of policies in force. Mandatory reinstatement premiums ceded are recorded at the time the loss event occurs. Reinsurance recoverables are based on contracts in force at the time of the underlying loss event. The method for determining the reinsurance recoverable on unpaid losses and loss expenses involves the actuarial estimates of unpaid losses and loss expenses as well as a determination of the Company’s ability to cede unpaid losses and loss expenses under its reinsurance treaties. The use of different assumptions could have a material effect on the provision for uncollectible reinsurance. To the extent the creditworthiness of the Company’s reinsurers was to deteriorate due to adverse events affecting the reinsurance industry, such as a large number of major catastrophes, actual uncollectible amounts could be significantly greater than the Company’s provision. Amounts recoverable from reinsurers are estimated in a manner consistent with the underlying liabilities.</t>
  </si>
  <si>
    <t>The Company classifies its fixed maturity and short-term investments as trading and accounts for its other investments in accordance with ASC Topic 825 “Financial Instruments.” As such, all investments are carried at fair value with interest and dividend income and realized and unrealized gains and losses included in net income for the year. All investment transactions are recorded on a first-in-first-out basis and realized gains and losses on the sale of investments are determined on the basis of amortized cost (or cost). Interest on fixed maturity securities is recorded in net investment income when earned and includes amortization of premium or accretion of discount. For mortgage-backed securities, and any other holdings for which there is a prepayment risk, prepayment assumptions are evaluated and revised as necessary. Any adjustments required due to the resultant change in effective yields and maturities are recognized retrospectively. Prepayment fees or call premiums that are only payable to the Company when a security is called prior to its maturity, are earned when received and reflected in net investment income. Short-term investments primarily comprise of investments with a remaining maturity of less than one year at time of purchase and money market funds held at the Company’s investment managers. Certain short-term investments relate to funds held in trust in support of collateralized reinsurance transactions. Restricted cash primarily relates to funds held in trust for support of collateralized reinsurance transactions.</t>
  </si>
  <si>
    <t>Other investments</t>
  </si>
  <si>
    <t>The fair value of other investments is generally recorded on the basis of the net asset valuation criteria established by the managers of the investments, normally based upon the governing documents of such investments. In addition, due to a lag in reporting, some of the fund managers, fund administrators, or both, are unable to provide final fund valuations as of the Company’s reporting date. In these circumstances, the Company estimates the fair value of these funds by starting with the prior month’s or prior quarter’s fund valuation, adjusting these valuations for capital calls, redemptions or distributions and the impact of changes in foreign currency exchange rates, and then estimating the return for the current period. In circumstances in which the Company estimates the return for the current period, it uses all credible information available. This includes utilizing preliminary estimates reported by its fund managers, obtaining the valuation of underlying portfolio investments where such underlying investments are publicly traded and therefore have a readily observable price, using information that is available to the Company with respect to the underlying investments, reviewing various indices for similar investments or asset classes, as well as estimating returns based on the results of similar types of investments for which the Company has reported results, or other valuation methods, as necessary. Actual final fund valuations may differ, perhaps materially so, from the Company’s estimates and these differences are recorded in the period they become known as a change in estimate. Investments in which the Company has significant influence over the operating and financial policies of the investee are accounted for under the equity method of accounting. Under this method, the Company records its proportionate share of income or loss from such investments in its results for the period.</t>
  </si>
  <si>
    <t>Fair value of financial instruments</t>
  </si>
  <si>
    <t>Fair value is defined as the price received to sell an asset or paid to transfer a liability in an orderly transaction between market participants at the measurement date reflecting the highest and best use valuation concepts. ASC Topic 820 “ Fair Value Measurement and Disclosure ” provides a framework for measuring fair value by creating a hierarchy of fair value measurements that distinguishes market data between observable independent market inputs and unobservable market assumptions by the reporting entity. The guidance further expands disclosures about such fair value measurements. The guidance applies broadly to most existing accounting pronouncements that require or permit fair value measurements (including both financial and non-financial assets and liabilities) but does not require any new fair value measurements. The Company has adopted all authoritative guidance in effect as of the balance sheet date regarding certain market conditions that allow for fair value measurements that incorporate unobservable inputs where active market transaction based measurements are unavailable.</t>
  </si>
  <si>
    <t xml:space="preserve">Fair Value Hedges The Company uses derivative instruments in the form of foreign currency forward exchange contracts to manage foreign currency risk. A foreign currency forward exchange contract involves an obligation to purchase or sell a specified amount of a specified currency at a future date at a price set at the time of the contract. Foreign currency forward exchange contracts will not eliminate fluctuations in the value of our assets and liabilities denominated in foreign currencies but rather allow the Company to establish a rate of exchange for a future point in time. The foreign currency forward exchange contracts are recorded as derivatives at fair value as either assets or liabilities, depending on their rights or obligations, with changes in fair value recorded as a net foreign exchange gain or loss in the Company’s Statements of Income and Comprehensive Income. To qualify for hedge accounting treatment, the derivative must be highly effective in mitigating the designated changes in fair value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ther the derivatives that are used in hedging transactions are highly effective in offsetting the changes in fair value of the hedged items. The Company assesses the effectiveness of its designated hedges on an individual currency basis. If the ratio obtained with this method is within the range of 80% to 125% , the Company considers the hedge effective. The Company discontinues hedge accounting prospectively when it is determined that the derivative is no longer highly effective in offsetting changes in the fair value of a hedged item; the derivative is de-designated as a hedging instrument; or the derivative expires or is sold, terminated or exercised. To the extent that the Company discontinues hedge accounting, because, based on management’s assessment, the derivative no longer qualifies as an effective hedge, the derivative will continue to be carried in the Consolidated Balance Sheets at its fair value, with changes in its fair value recognized in current period net income through foreign exchange gains (losses). Cash Flow Hedges The Company uses derivative instruments in the form of interest rate swaps to manage the interest rate exposure associated with certain assets and liabilities. These derivatives are recorded at fair value. Changes in the fair value of a derivative that is designated and qualifies as a cash flow hedge are recorded in accumulated other comprehensive income (“AOCI”) and are reclassified into earnings when the variability of the cash flow of the hedged item impacts earnings. Gains and losses on derivative contracts that are reclassified from AOCI to current period earnings are included in the line item in the Consolidated Statements of Income and Comprehensive Income in which the cash flows of the hedged item are recorded. Any hedge ineffectiveness is recorded immediately in current period earnings. To qualify for hedge accounting treatment, a derivative must be highly effective in mitigating the designated changes in cash flow of the hedged item. The Company formally documents all relationships between designated hedging instruments and hedged items, as well as its risk management objective and strategy for undertaking various hedge transactions. The documentation process includes linking derivatives to specific assets or liabilities on the balance sheet. The Company also formally assesses, both at the hedge’s inception and on an ongoing basis, whether the derivatives that are used in hedging transactions are highly effective in offsetting the changes in cash flows of the hedged items. The Company assesses the effectiveness of its designated hedges on an individual contract basis. The Company currently applies the long haul method when assessing the hedge’s effectiveness. The Company discontinues hedge accounting prospectively when it is determined that the derivative is no longer highly effective in offsetting changes in the cash flows of a hedged item; the derivative is de-designated as a hedging instrument; or the derivative expires or is sold, terminated or exercised. When hedge accounting is discontinued because the Company becomes aware that it is not probable that the forecasted transaction will occur, the derivative continues to be carried on the balance sheet at its fair value, and gains and losses that were included as part of AOCI are reclassified and recognized immediately in earnings. </t>
  </si>
  <si>
    <t>The Company considers time deposits and money market funds with an original maturity of one month or less as equivalent to cash.</t>
  </si>
  <si>
    <t>Foreign exchange</t>
  </si>
  <si>
    <t>The U.S. dollar is the functional currency of the Company and the majority of its subsidiaries. For these companies, monetary assets and liabilities denominated in foreign currencies are revalued at the exchange rates in effect at the balance sheet date and revenues and expenses denominated in foreign currencies are translated at the prevailing exchange rate on the transaction date with the resulting foreign exchange gains and losses included in earnings. Non-monetary assets and liabilities denominated in foreign currencies are revalued at the exchange rate in effect at the time of the underlying transaction. Assets and liabilities of subsidiaries whose functional currency is not the U.S. dollar are translated at prevailing year end exchange rates. Revenue and expenses of such foreign operations are translated at average exchange rates during the year. The net effect of translation differences between functional and reporting currencies in foreign operations, net of applicable deferred income taxes, is included in AOCI.</t>
  </si>
  <si>
    <t>The Company accounts for its stock plans in accordance with the ASC Topic 718 “Compensation - Stock Compensation.” Accordingly, the Company recognizes the compensation expense for stock option grants, restricted share grants and performance share awards based on the fair value of the award on the date of grant over the requisite service period.</t>
  </si>
  <si>
    <t>Warrants</t>
  </si>
  <si>
    <t>The Company has accounted for certain warrant contracts issued to our sponsoring investors in conjunction with the capitalization of the Company, and which may be settled by the Company using either the physical settlement or net-share settlement methods, in accordance with ASC Topic 815 “Derivatives and Hedging, Contracts in Entity’s Own Equity. ” Accordingly, the fair value of these warrants has been recorded in equity as an addition to additional paid-in capital.</t>
  </si>
  <si>
    <t>Basic earnings per common share is calculated in accordance with ASC Topic 260 “ Earnings per Share ” by dividing net income available to common shareholders by the weighted average number of common shares outstanding. Earnings per diluted common share are based on the weighted average number of common shares and share equivalents excluding any anti-dilutive effects of warrants, options and other awards under stock plans.</t>
  </si>
  <si>
    <t>Income taxes and uncertain tax provisions</t>
  </si>
  <si>
    <t>Deferred tax assets and liabilities are recorded in accordance with ASC Topic 740 “ Income Taxes .” Consistent with ASC 740, the Company records deferred income taxes which reflect operating losses and tax credits carried forward and the tax effect of the temporary differences between the carrying amounts of assets and liabilities for financial reporting purposes and their respective tax bases. The Company and its Bermuda domiciled subsidiaries are not subject to any income, withholding or capital gains taxes under current Bermuda law. The Company has operating subsidiaries in various other jurisdictions around the world, including but not limited to the U.K., U.S., Switzerland, Luxembourg and Canada that are subject to relevant taxes in those jurisdictions. The Company recognizes the tax benefits of uncertain tax positions only where the position is more likely than not to be sustained upon examination by tax authorities based upon the technical merits of the position. Based on the more-likely-than-not recognition threshold, we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The Company classifies all interest and penalties related to uncertain tax positions in income tax expenses.</t>
  </si>
  <si>
    <t>Business combinations, goodwill and other intangible assets</t>
  </si>
  <si>
    <t>The Company accounts for business combinations in accordance with ASC Topic 805 “Business Combinations” and goodwill and other intangible assets that arise from business combinations in accordance with ASC Topic 350 “Intangibles – Goodwill and Other .” A purchase price paid that is in excess of the fair value of the net assets acquired (“goodwill”) arising from a business combination is recorded as an asset, and is not amortized. Where the fair value of the net assets acquired exceeds the consideration paid (“negative goodwill”), the acquirer will record a gain as a result of the bargain purchase, to be recognized through the Consolidated Statements of Income and Comprehensive Income at the close of the transaction. Other intangible assets with a finite life are amortized over the estimated useful life of the asset, whereas other intangible assets with an indefinite useful life are not amortized. Goodwill and other intangible assets are assessed for impairment on an annual basis or more frequently if events or changes in circumstances indicate that it is more likely than not that an impairment exists. Such events or circumstances may include an economic downturn in a geographic market or change in the assessment of future operations. In performing this assessment, the Company may first assess qualitative factors to determine whether it is more likely than not that the fair value of a reporting unit is less than its carrying amount as a basis for determining whether it is necessary to perform the quantitative goodwill impairment test. Similarly, the Company may first assess qualitative factors to determine whether it is more likely than not that an other intangible asset is impaired as a basis for determining whether it is necessary to perform the quantitative impairment test. The factors assessed in making this determination included the overall insurance industry outlook, business strategy, premium rates, earnings sustainability, market capitalization and the regulatory and political environment. If goodwill or other intangible assets are impaired, they are written down to their fair value with a corresponding expense reflected in the Consolidated Statements of Income and Comprehensive Income.</t>
  </si>
  <si>
    <t>The Company determines whether it has relationships with entities defined as VIEs in accordance with ASC Topic 810 “ Consolidation. ”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At inception of the VIE, as well as following an event that requires reassessment, the Company determines whether it is the primary beneficiary based on the facts and circumstances surrounding each entity. The Company consolidates all VOEs in which it has a controlling financial interest and all VIEs in which it is considered to be the primary beneficiary.</t>
  </si>
  <si>
    <t>The Company accounts for its noncontrolling interests in accordance with ASC Topic 810 “ Consolidation .” Redeemable noncontrolling interests are presented as a mezzanine item, between liabilities and shareholders’ equity, in the Company’s Consolidated Balance Sheet and the non-redeemable noncontrolling interests are presented within shareholders’ equity in the Company’s Consolidated Balance Sheets and Consolidated Statements of Shareholders’ Equity. The net (income) loss attributable to noncontrolling interests is presented separately in the Company’s Consolidated Statements of Income and Comprehensive Income.</t>
  </si>
  <si>
    <t>Business combination (Tables)</t>
  </si>
  <si>
    <t>Composition of purchase price and fair value of net assets acquired</t>
  </si>
  <si>
    <t>The fair value of net assets acquired, including pro forma U.S. GAAP adjustments, are summarized as follows: Total purchase price $ 692,305 Assets acquired Cash and cash equivalents $ 48,760 Investments 1,126,185 Receivables 37,848 Other assets 19,418 Tangible assets acquired 1,232,211 Intangible asset - State licenses $ 12,325 Intangible asset - Brand name 5,756 Intangible asset - Distribution network 4,651 Intangible asset - Technology 2,323 Intangible assets acquired $ 25,055 Liabilities acquired Net loss reserves and paid losses recoverable $ 523,315 Unearned premiums, net of expenses 135,686 Other liabilities 81,464 Liabilities acquired 740,465 Excess purchase price (goodwill) as at December 31, 2014 $ 175,504 Measurement period adjustments (a) 861 Excess purchase price (goodwill) as at December 31, 2015 $ 176,365 (a) During the year ended December 31, 2015, measurement period adjustments of $861 were made to certain other assets, net of taxes.</t>
  </si>
  <si>
    <t>Pro forma information</t>
  </si>
  <si>
    <t>The unaudited pro forma data is for informational purposes only and does not necessarily represent results that would have occurred if the transaction had taken place on the basis assumed above. Year Ended December 31, 2014 (Dollars in thousands) Unaudited Net premiums earned $ 2,216,349 Net operating income $ 481,179 Net income $ 448,071</t>
  </si>
  <si>
    <t>Summary of results of acquired company since acquisition</t>
  </si>
  <si>
    <t>The following selected audited information has been provided to present a summary of the results of Western World that have been included in the Consolidated Financial Statements for the year ended December 31, 2014. From Acquisition Date to (Dollars in thousands) December 31, 2014 Net premiums written $ 58,807 Total revenue 78,325 Total expenses (66,882 ) Net income $ 11,443</t>
  </si>
  <si>
    <t>Goodwill and other intangible assets (Tables)</t>
  </si>
  <si>
    <t>Analysis of goodwill by segment</t>
  </si>
  <si>
    <t>The following table presents a reconciliation of the beginning and ending goodwill and other intangible assets for the years ended December 31, 2016 and 2015 : Year Ended December 31, 2016 Goodwill Other Intangible Assets Talbot Western World Total With a Finite Life With an Indefinite Life Total Balance, beginning of year $ 20,393 $ 176,365 $ 196,758 $ 17,090 $ 104,168 $ 121,258 Amortization — — — (5,666 ) — (5,666 ) Balance, end of year $ 20,393 $ 176,365 $ 196,758 $ 11,424 $ 104,168 $ 115,592 Year Ended December 31, 2015 Goodwill Other Intangible Assets Talbot Western World Total With a Finite Life With an Indefinite Life Total Balance, beginning of year $ 20,393 $ 175,504 $ 195,897 $ 22,756 $ 104,168 $ 126,924 Amortization — — — (5,666 ) — (5,666 ) Measurement period adjustments — 861 861 — — — Balance, end of year $ 20,393 $ 176,365 $ 196,758 $ 17,090 $ 104,168 $ 121,258</t>
  </si>
  <si>
    <t>Analysis of carrying value and accumulated amortization of intangible assets by type</t>
  </si>
  <si>
    <t>The gross carrying value, accumulated amortization and net carrying value of other intangible assets by type as at December 31, 2016 and 2015 were as follows: December 31, 2016 December 31, 2015 Gross Carrying Amount Accumulated Amortization Net Carrying Amount Gross Carrying Amount Accumulated Amortization Net Carrying Amount Other intangible assets with a finite life Trade name and customer relationships $ 18,189 $ (13,406 ) $ 4,783 $ 18,189 $ (12,187 ) $ 6,002 Distribution network 39,831 (34,468 ) 5,363 39,831 (30,485 ) 9,346 Technology 2,323 (1,045 ) 1,278 2,323 (581 ) 1,742 Total $ 60,343 $ (48,919 ) $ 11,424 $ 60,343 $ (43,253 ) $ 17,090 Other intangible assets with an indefinite life Syndicate capacity $ 91,843 n/a $ 91,843 $ 91,843 n/a $ 91,843 State licenses 12,325 n/a 12,325 12,325 n/a 12,325 Total $ 104,168 $ 104,168 $ 104,168 $ 104,168</t>
  </si>
  <si>
    <t>Estimated remaining amortization expense</t>
  </si>
  <si>
    <t>The estimated remaining amortization expense for the Company’s other intangible assets with a finite life is as follows: Total Remaining Amortization Expense 2017 $ 3,585 2018 1,505 2019 1,389 2020 1,041 2021 1,041 2022 and thereafter 2,863 $ 11,424</t>
  </si>
  <si>
    <t>Investments (Tables)</t>
  </si>
  <si>
    <t>Schedule of Equity Method Investments [Line Items]</t>
  </si>
  <si>
    <t>Amortized cost (or cost), and estimated fair value of investments</t>
  </si>
  <si>
    <t>The amortized cost (or cost) and fair value of the Company’s investments as at December 31, 2016 and 2015 were as follows: December 31, 2016 December 31, 2015 Amortized Cost or Cost Fair Value Amortized Fair Value Managed investments U.S. government and government agency $ 809,392 $ 804,126 $ 940,428 $ 937,202 Non-U.S. government and government agency 245,651 240,791 241,549 237,968 U.S. states, municipalities and political subdivisions 271,742 271,830 299,929 301,289 Agency residential mortgage-backed securities 684,490 679,595 606,676 610,582 Non-agency residential mortgage-backed securities 15,858 15,477 27,025 26,920 U.S. corporate 1,540,036 1,534,508 1,503,614 1,489,951 Non-U.S. corporate 418,520 410,227 453,178 446,570 Bank loans 579,121 570,399 592,981 576,211 Asset-backed securities 528,563 526,814 440,363 437,124 Commercial mortgage-backed securities 333,740 330,932 263,310 260,135 Total fixed maturities 5,427,113 5,384,699 5,369,053 5,323,952 Short-term investments 228,574 228,386 237,349 237,369 Other investments Fund of hedge funds 1,457 955 1,457 1,417 Hedge funds 11,292 17,381 14,018 20,980 Private equity investments 72,814 89,809 53,489 63,771 Fixed income investment funds 241,536 242,093 188,121 188,721 Overseas deposits 50,106 50,106 54,484 54,484 Mutual funds 2,925 5,368 4,394 7,483 Total other investments 380,130 405,712 315,963 336,856 Investments in investment affiliates (a) 84,840 100,431 69,794 87,673 Total managed investments $ 6,120,657 $ 6,119,228 $ 5,992,159 $ 5,985,850 Non-managed investments Catastrophe bonds $ 157,486 $ 158,331 $ 187,847 $ 186,379 Short-term investments 2,567,784 2,567,784 1,704,266 1,704,266 Total non-managed investments 2,725,270 2,726,115 1,892,113 1,890,645 Total investments $ 8,845,927 $ 8,845,343 $ 7,884,272 $ 7,876,495 (a) The Company’s investments in investment affiliates have been treated as equity method investments with the corresponding gains and losses recorded in income as “Income (loss) from investment affiliates.”</t>
  </si>
  <si>
    <t>Investment ratings on fixed maturities</t>
  </si>
  <si>
    <t>The following table sets forth certain information regarding the investment ratings of the Company’s fixed maturity investments as at December 31, 2016 and 2015 : December 31, 2016 December 31, 2015 Fair Value % of Total Fair Value % of Total Managed fixed maturities AAA $ 2,405,597 43.4 % $ 2,367,642 43.0 % AA 538,289 9.7 % 569,386 10.3 % A 1,081,949 19.5 % 1,031,326 18.7 % BBB 740,861 13.4 % 691,538 12.6 % Total investment grade managed fixed maturities 4,766,696 86.0 % 4,659,892 84.6 % BB 213,568 3.9 % 235,724 4.3 % B 177,737 3.2 % 179,069 3.2 % CCC 13,371 0.2 % 5,706 0.1 % CC — 0.0 % 1,015 0.0 % NR 213,327 3.8 % 242,546 4.4 % Total non-investment grade managed fixed maturities 618,003 11.1 % 664,060 12.0 % Total managed fixed maturities $ 5,384,699 97.1 % $ 5,323,952 96.6 % Non-managed fixed maturities BBB $ — 0.0 % $ 1,911 0.0 % Total investment grade non-managed catastrophe bonds — 0.0 % 1,911 0.0 % BB 29,731 0.6 % 70,962 1.3 % B 4,524 0.1 % 30,698 0.6 % NR 124,076 2.2 % 82,808 1.5 % Total non-investment grade non-managed catastrophe bonds 158,331 2.9 % 184,468 3.4 % Total non-managed fixed maturities 158,331 2.9 % 186,379 3.4 % Total fixed maturities $ 5,543,030 100.0 % $ 5,510,331 100.0 %</t>
  </si>
  <si>
    <t>Fixed maturities investments by contractual maturity</t>
  </si>
  <si>
    <t>The amortized cost and estimated fair value amounts for the Company’s fixed maturity investments held at December 31, 2016 and 2015 are shown below by contractual maturity. Actual maturity may differ from contractual maturity because certain borrowers may have the right to call or prepay certain obligations with or without call or prepayment penalties. December 31, 2016 December 31, 2015 Amortized Cost Fair Value Amortized Cost Fair Value Managed fixed maturities Due in one year or less $ 350,733 $ 346,161 $ 367,132 $ 366,019 Due after one year through five years 2,954,856 2,933,146 2,965,920 2,936,053 Due after five years through ten years 430,365 426,647 548,183 539,083 Due after ten years 128,508 125,927 150,444 148,036 3,864,462 3,831,881 4,031,679 3,989,191 Asset-backed and mortgage-backed securities 1,562,651 1,552,818 1,337,374 1,334,761 Total managed fixed maturities $ 5,427,113 $ 5,384,699 $ 5,369,053 $ 5,323,952 Non-managed catastrophe bonds Due in one year or less $ 43,664 $ 45,418 $ 7,504 $ 7,544 Due after one year through five years 112,572 111,656 165,093 163,575 Due after five years through ten years 1,250 1,257 15,250 15,260 Due after ten years — — — — Total non-managed fixed maturities 157,486 158,331 187,847 186,379 Total fixed maturities $ 5,584,599 $ 5,543,030 $ 5,556,900 $ 5,510,331</t>
  </si>
  <si>
    <t>The following tables set forth certain information regarding the Company’s other investments as at December 31, 2016 and 2015 : December 31, 2016 Fair Value Investments with redemption restrictions Investments without redemption restrictions Redemption frequency (a) Redemption notice period (a) Fund of hedge funds $ 955 $ 955 $ — Hedge funds 17,381 17,381 — Private equity investments 89,809 89,809 — Fixed income investment funds 242,093 211,151 30,942 Daily 2 days Overseas deposits 50,106 50,106 — Mutual funds 5,368 — 5,368 Daily Daily Total other investments $ 405,712 $ 369,402 $ 36,310 December 31, 2015 Fair Value Investments with redemption restrictions Investments without redemption restrictions Redemption frequency (a) Redemption notice period (a) Fund of hedge funds $ 1,417 $ 1,417 $ — Hedge funds 20,980 20,980 — Private equity investments 63,771 63,771 — Fixed income investment funds 188,721 167,910 20,811 Daily 2 days Overseas deposits 54,484 54,484 — Mutual funds 7,483 — 7,483 Daily Daily Total other investments $ 336,856 $ 308,562 $ 28,294 (a) The redemption frequency and notice periods only apply to investments without redemption restrictions.</t>
  </si>
  <si>
    <t>Net investment income was derived from the following sources: Years Ended December 31, 2016 2015 2014 Managed investments Fixed maturities and short-term investments $ 119,085 $ 113,627 $ 93,044 Other investments 27,860 13,307 5,111 Cash and cash equivalents and restricted cash 2,939 1,911 5,106 Securities lending income 55 16 11 Total gross investment income 149,939 128,861 103,272 Investment expenses (8,221 ) (7,695 ) (7,472 ) Total managed net investment income $ 141,718 $ 121,166 $ 95,800 Non managed investments Fixed maturities and short-term investments $ 6,931 $ 6,528 $ 4,204 Cash and cash equivalents and restricted cash 1,736 130 82 Total non-managed net investment income 8,667 6,658 4,286 Total net investment income $ 150,385 $ 127,824 $ 100,086</t>
  </si>
  <si>
    <t>Analysis of net realized gains (losses) and the change in net unrealized (losses) gains on investments</t>
  </si>
  <si>
    <t>The following table sets forth an analysis of net realized gains and the change in net unrealized gains (losses) on investments: Years Ended December 31, 2016 2015 2014 Managed fixed maturities, short-term and other investments Gross realized gains $ 22,491 $ 15,678 $ 20,201 Gross realized (losses) (7,811 ) (13,980 ) (8,041 ) Net realized gains on investments 14,680 1,698 12,160 Change in net unrealized gains (losses) on investments 14,106 (32,007 ) (1,030 ) Total net realized and change in net unrealized gains (losses) on managed investments $ 28,786 $ (30,309 ) $ 11,130 Non-managed fixed maturities, short-term and other investments Gross realized gains $ 1,086 $ 611 $ 2,757 Gross realized (losses) (9 ) (11 ) — Net realized gains on investments 1,077 600 2,757 Change in net unrealized gains (losses) on investments 2,765 (388 ) (1,812 ) Total net realized and change in net unrealized gains on non-managed investments 3,842 212 945 Total net realized and change in net unrealized gains (losses) on total investments $ 32,628 $ (30,097 ) $ 12,075</t>
  </si>
  <si>
    <t>Investment Affiliates [Member]</t>
  </si>
  <si>
    <t>Reconciliation of beginning and ending investment in affiliate balances</t>
  </si>
  <si>
    <t>The following table presents a reconciliation of the Company’s beginning and ending investments in investment affiliates for the years ended December 31, 2016 and 2015 : Years Ended December 31, 2016 2015 Investment affiliates, beginning of year $ 87,673 $ 63,506 Net capital contributions 14,841 19,886 (Loss) income from investment affiliate (2,083 ) 4,281 Investment affiliates, end of year $ 100,431 $ 87,673</t>
  </si>
  <si>
    <t>Schedule of equity method investments</t>
  </si>
  <si>
    <t>The following table presents the Company’s investments in the partnerships as at December 31, 2016 and 2015: December 31, 2016 Investment at cost Voting ownership % Equity ownership % Carrying value Aquiline II Partnership $ 46,871 — % 8.1 % $ 61,999 Aquiline III Partnership 37,969 — % 9.0 % 38,432 Total $ 84,840 $ 100,431 December 31, 2015 Investment at cost Voting ownership % Equity ownership % Carrying value Aquiline II Partnership $ 55,904 — % 8.1 % $ 73,880 Aquiline III Partnership 13,890 — % 13.7 % 13,793 Total $ 69,794 $ 87,673</t>
  </si>
  <si>
    <t>Fair value measurements (Tables)</t>
  </si>
  <si>
    <t>Fair value hierarchy - allocation of investments</t>
  </si>
  <si>
    <t>At December 31, 2016 , the Company’s investments were allocated between Levels 1, 2 and 3 as follows: Level 1 Level 2 Level 3 Fair value based on NAV practical expedient Total Managed investments U.S. government and government agency $ — $ 804,126 $ — $ — $ 804,126 Non-U.S. government and government agency — 240,791 — — 240,791 U.S. states, municipalities and political subdivisions — 271,830 — — 271,830 Agency residential mortgage-backed securities — 679,595 — — 679,595 Non-agency residential mortgage-backed securities — 15,477 — — 15,477 U.S. corporate — 1,534,508 — — 1,534,508 Non-U.S. corporate — 410,227 — — 410,227 Bank loans — 323,903 246,496 — 570,399 Asset-backed securities — 502,883 23,931 — 526,814 Commercial mortgage-backed securities — 330,932 — — 330,932 Total fixed maturities — 5,114,272 270,427 — 5,384,699 Short-term investments 209,651 18,735 — — 228,386 Other investments Fund of hedge funds — — — 955 955 Hedge funds — — — 17,381 17,381 Private equity investments — — — 89,809 89,809 Fixed income investment funds — 30,941 12,168 198,984 242,093 Overseas deposits — — — 50,106 50,106 Mutual funds — 5,368 — — 5,368 Total other investments — 36,309 12,168 357,235 405,712 Investments in investment affiliates (a) — — — — 100,431 Total managed investments $ 209,651 $ 5,169,316 $ 282,595 $ 357,235 $ 6,119,228 Non-managed investments Catastrophe bonds $ — $ 109,956 $ 48,375 $ — $ 158,331 Short-term investments 2,567,784 — — — 2,567,784 Total non-managed investments 2,567,784 109,956 48,375 — 2,726,115 Total investments $ 2,777,435 $ 5,279,272 $ 330,970 $ 357,235 $ 8,845,343 (a) In accordance with ASC Topic 825 “Financial Instruments,” the Company’s investments in investment affiliates have not been classified in the fair value hierarchy. At December 31, 2015 , the Company’s investments were allocated between Levels 1, 2 and 3 as follows: Level 1 Level 2 Level 3 Fair value based on NAV practical expedient Total Managed investments U.S. government and government agency $ — $ 937,202 $ — $ — $ 937,202 Non-U.S. government and government agency — 237,968 — — 237,968 U.S. states, municipalities and political subdivisions — 301,289 — — 301,289 Agency residential mortgage-backed securities — 610,582 — — 610,582 Non-agency residential mortgage-backed securities — 26,920 — — 26,920 U.S. corporate — 1,489,951 — — 1,489,951 Non-U.S. corporate — 446,570 — — 446,570 Bank loans — 343,874 232,337 — 576,211 Asset-backed securities — 437,124 — — 437,124 Commercial mortgage-backed securities — 260,135 — — 260,135 Total fixed maturities — 5,091,615 232,337 — 5,323,952 Short-term investments 222,678 14,691 — — 237,369 Other investments Fund of hedge funds — — — 1,417 1,417 Hedge funds — — — 20,980 20,980 Private equity investments — — — 63,771 63,771 Fixed income investment funds — 20,811 — 167,910 188,721 Overseas deposits — — — 54,484 54,484 Mutual funds — 7,483 — — 7,483 Total other investments — 28,294 — 308,562 336,856 Investments in investment affiliates (a) — — — — 87,673 Total managed investments $ 222,678 $ 5,134,600 $ 232,337 $ 308,562 $ 5,985,850 Non-managed investments Catastrophe bonds $ — $ 172,879 $ 13,500 $ — $ 186,379 Short-term investments 1,704,266 — — — 1,704,266 Total non-managed investments 1,704,266 172,879 13,500 — 1,890,645 Total investments $ 1,926,944 $ 5,307,479 $ 245,837 $ 308,562 $ 7,876,495 (a) In accordance with ASC Topic 825 “Financial Instruments,” the Company’s investments in investment affiliates have not been classified in the fair value hierarchy.</t>
  </si>
  <si>
    <t>Reconciliation of investments measured at fair value on a recurring basis using Level 3 inputs</t>
  </si>
  <si>
    <t>The following table presents a reconciliation of the beginning and ending balances for all investments measured at fair value on a recurring basis using Level 3 inputs during the years ended December 31, 2016 and 2015 : Year Ended December 31, 2016 Bank Loans Catastrophe Bonds Fixed Income Investment Funds Asset Backed Securities Total Level 3 investments, beginning of year $ 232,337 $ 13,500 $ — $ — $ 245,837 Purchases 87,345 33,272 12,168 23,896 156,681 Sales (2,389 ) — — — (2,389 ) Settlements (69,496 ) (125 ) — — (69,621 ) Change in net unrealized (losses) gains (1,301 ) 1,728 — 35 462 Level 3 investments, end of year $ 246,496 $ 48,375 $ 12,168 $ 23,931 $ 330,970 Year Ended December 31, 2015 Bank Loans Catastrophe Bonds Total Level 3 investments, beginning of year $ 32,748 $ 17,500 $ 50,248 Purchases 230,070 — 230,070 Sales (1,036 ) (3,989 ) (5,025 ) Settlements (27,429 ) — (27,429 ) Net realized losses — (11 ) (11 ) Change in net unrealized losses (2,016 ) — (2,016 ) Level 3 investments, end of year $ 232,337 $ 13,500 $ 245,837</t>
  </si>
  <si>
    <t>Variable interest entities (Tables)</t>
  </si>
  <si>
    <t>Summary of notes payable to AlphaCat entities</t>
  </si>
  <si>
    <t>The following tables present a reconciliation of the beginning and ending notes payable to AlphaCat investors as at December 31, 2016 and 2015: Year Ended December 31, 2016 Variable Funding Notes Structured Notes Total Notes payable to AlphaCat investors, beginning of year $ 75,493 $ — $ 75,493 Issuance of notes payable to AlphaCat investors 311,711 94,326 406,037 Redemption of notes payable to AlphaCat investors (109,712 ) (94,326 ) (204,038 ) Foreign exchange gains 710 — 710 Notes payable to AlphaCat investors, end of year $ 278,202 $ — $ 278,202 Year Ended December 31, 2015 Variable Funding Notes Structured Notes Total Notes payable to AlphaCat investors, beginning of year $ — $ — $ — Issuance of notes payable to AlphaCat investors 75,770 — 75,770 Foreign exchange losses (277 ) — (277 ) Notes payable to AlphaCat investors, end of year $ 75,493 $ — $ 75,493</t>
  </si>
  <si>
    <t>Total assets and liabilities of the Company's consolidated VIEs</t>
  </si>
  <si>
    <t>The following table presents the total assets and total liabilities of the Company’s consolidated VIEs, excluding intercompany eliminations, as at December 31, 2016 and 2015 : December 31, 2016 December 31, 2015 Total Assets Total Liabilities Total Assets Total Liabilities AlphaCat sidecars $ 40,041 $ 3,206 $ 206,581 $ 14,804 AlphaCat ILS funds - Lower Risk $ 1,498,276 $ 42,457 $ 1,268,070 $ 143,371 AlphaCat ILS funds - Higher Risk $ 972,633 $ 381,332 $ 522,867 $ 300,122 AlphaCat Re and AlphaCat Master Fund $ 2,510,415 $ 2,510,245 $ 1,615,779 $ 1,615,609 BetaCat ILS funds $ 82,471 $ 30,663 $ 64,221 $ 2,472</t>
  </si>
  <si>
    <t>Noncontrolling interests (Tables)</t>
  </si>
  <si>
    <t>Reconciliation of beginning and ending balances of noncontrolling interest and redeemable noncontrolling interest</t>
  </si>
  <si>
    <t>The following tables present a reconciliation of the beginning and ending balances of redeemable noncontrolling interests and noncontrolling interests for the years ended December 31, 2016 and 2015 : Redeemable Noncontrolling Interests Noncontrolling Interests Total Years Ended December 31, Years Ended December 31, Years Ended December 31, 2016 2015 2016 2015 2016 2015 Balance, beginning of year $ 1,111,714 $ 617,791 $ 154,662 $ 292,274 $ 1,266,376 $ 910,065 Issuance of shares 393,450 499,200 171,674 9,600 565,124 508,800 Income attributable to noncontrolling interests 100,852 71,418 22,511 21,546 123,363 92,964 Redemption of shares / Distributions (78,015 ) (76,695 ) (182,870 ) (168,758 ) (260,885 ) (245,453 ) Balance, end of year $ 1,528,001 $ 1,111,714 $ 165,977 $ 154,662 $ 1,693,978 $ 1,266,376</t>
  </si>
  <si>
    <t>Investment in operating affiliate (Tables) - Operating Affiliates</t>
  </si>
  <si>
    <t>The following table presents a reconciliation of the beginning and ending investment in PaCRe for the years ended December 31, 2016 and 2015 : Years Ended December 31, 2016 2015 Operating affiliate, beginning of year $ 392 $ 50,944 Return of investment (369 ) (46,603 ) Loss from operating affiliate (23 ) (3,949 ) Operating affiliate, end of year $ — $ 392</t>
  </si>
  <si>
    <t>The following table presents the Company’s investment in PaCRe as at December 31, 2015 : Investment at cost Voting ownership % Equity ownership % Carrying value Investment in PaCRe $ 392 100.0 % 10.0 % $ 392</t>
  </si>
  <si>
    <t>Derivative instruments (Tables)</t>
  </si>
  <si>
    <t>Derivative [Line Items]</t>
  </si>
  <si>
    <t>Location and amount of gains and losses related to derivative instruments reported on in the comprehensive income and earnings</t>
  </si>
  <si>
    <t>The following table provides the total impact on other comprehensive income (loss) and earnings relating to the derivative instruments formally designated as cash flow hedges along with the impact of the related hedged items for the years ended December 31, 2016 , 2015 and 2014 : Years Ended December 31, Interest rate swap contracts 2016 2015 2014 Amount of effective portion recognized in other comprehensive income $ 10,584 $ 13,740 $ 13,302 Amount of effective portion subsequently reclassified to earnings $ (10,861 ) $ (12,899 ) $ (13,074 ) Amount of ineffective portion excluded from effectiveness testing $ 277 $ (841 ) $ (228 )</t>
  </si>
  <si>
    <t>Not designated as hedging instruments</t>
  </si>
  <si>
    <t>Location and fair value amount of derivative instruments reported on the balance sheet</t>
  </si>
  <si>
    <t xml:space="preserve">The following table summarizes information on the classification and amount of the fair value of derivatives not designated as hedging instruments for accounting purposes within the Company’s Consolidated Balance Sheets as at December 31, 2016 and December 31, 2015 : December 31, 2016 December 31, 2015 Derivatives not designated as hedging instruments Notional Exposure Asset Derivative at Fair Value (a) Liability Derivative at Fair Value (a) Notional Exposure Asset Derivative at Fair Value (a) Liability Derivative at Fair Value (a) Foreign currency forward contracts $ 181,375 $ 2,351 $ 3,421 $ 255,840 $ 2,601 $ 3,211 (a) Asset and liability derivatives are classified within other assets and accounts payable and accrued expenses, respectively, within the Company’s Consolidated Balance Sheets. </t>
  </si>
  <si>
    <t>Location and amount of gains and losses related to derivatives reported in the income statements</t>
  </si>
  <si>
    <t>The following table summarizes information on the classification and net impact on earnings, recognized in the Company’s Consolidated Statements of Income and Comprehensive Income relating to the foreign currency forward and interest rate swap contracts that were not designated as hedging instruments for accounting purposes during the years ended December 31, 2016 , 2015 and 2014 : Derivatives not designated as hedging instruments Classification of gains (losses) recognized in earnings Years Ended December 31, 2016 2015 2014 Foreign currency forward contracts Foreign exchange gains losses $ (1,667 ) $ (610 ) $ — Foreign currency forward contracts Other insurance related income and other income $ 142 $ 139 $ (133 ) Interest rate swap contracts (a) Net realized gains on investments $ 8,518 $ — $ — (a) Relates to net realized gains on two interest rate swap contracts which were entered into and terminated during the year ended December 31, 2016 to partially offset the impact of interest rate increases on the Company’s fixed maturity investment portfolio.</t>
  </si>
  <si>
    <t>Designated as hedging instruments</t>
  </si>
  <si>
    <t>The following table summarizes information on the classification and amount of the fair value of derivatives designated as hedging instruments for accounting purposes on the Consolidated Balance Sheets as at December 31, 2016 and 2015 : December 31, 2016 December 31, 2015 Derivatives designated as hedging instruments Notional Exposure Asset Derivative at Fair Value (a) Liability Derivative at Fair Value (a) Notional Exposure Asset Derivative at Fair Value (a) Liability Derivative at Fair Value (a) Interest rate swap contracts $ 552,263 $ 20 $ 1,479 $ 552,263 $ 21 $ 1,942 (a) Asset and liability derivatives are classified within other assets and accounts payable and accrued expenses, respectively, within the Company’s Consolidated Balance Sheets.</t>
  </si>
  <si>
    <t xml:space="preserve">The following table provides the net impact on earnings, recognized in income within foreign exchange gains (losses), relating to the derivative instruments formally designated as fair value hedges for accounting purposes along with the impact of the related hedged items for the years ended December 31, 2016 , 2015 and 2014 : Years Ended December 31, Foreign currency forward contracts 2016 2015 2014 Amount of loss recognized in income on derivative $ — $ (12,279 ) $ (9,651 ) Amount of gain on hedged item recognized in income attributable to risk being hedged $ — $ 12,279 $ 9,651 Amount of gain recognized in income on derivative (ineffective portion) $ — $ — $ — </t>
  </si>
  <si>
    <t>Premiums receivable (Tables)</t>
  </si>
  <si>
    <t>Components of premiums receivable</t>
  </si>
  <si>
    <t>The following is a breakdown of the components of premiums receivable at December 31, 2016 and 2015 : Year Ended December 31, 2016 Premiums in course of collection Premiums accrued but unbilled Total Premiums receivable, beginning of year $ 95,152 $ 563,530 $ 658,682 Change during year 6,250 60,458 66,708 Premiums receivable, end of year $ 101,402 $ 623,988 $ 725,390 Year Ended December 31, 2015 Premiums in course of collection Premiums accrued but unbilled Total Premiums receivable, beginning of year $ 84,901 $ 621,566 $ 706,467 Change during year 10,251 (58,036 ) (47,785 ) Premiums receivable, end of year $ 95,152 $ 563,530 $ 658,682</t>
  </si>
  <si>
    <t>Reserve for losses and loss expenses (Tables)</t>
  </si>
  <si>
    <t>Components of reserves</t>
  </si>
  <si>
    <t>The following table summarizes the total reserve for losses and loss expenses as at December 31, 2016 and 2015 : December 31, 2016 December 31, 2015 Case reserves $ 1,237,772 $ 1,278,697 IBNR 1,757,423 1,717,870 Total reserve for losses and loss expenses $ 2,995,195 $ 2,996,567</t>
  </si>
  <si>
    <t>The following table represents an analysis of paid and unpaid losses and loss expenses incurred and a reconciliation of the beginning and ending unpaid losses and loss expenses for the years ended December 31, 2016 , 2015 and 2014 : Years Ended December 31, 2016 2015 2014 Reserve for losses and loss expenses, beginning of year $ 2,996,567 $ 3,243,147 $ 3,047,933 Loss reserves recoverable (350,586 ) (377,466 ) (370,154 ) Net reserves for losses and loss expenses, beginning of year 2,645,981 2,865,681 2,677,779 Net reserves acquired — — 525,091 Increase (decrease) in net reserves for losses and loss expenses in respect of losses occurring in: Current year 1,281,289 1,283,970 1,024,256 Prior years (a) (216,192 ) (306,137 ) (259,241 ) Total incurred losses and loss expenses (a) 1,065,097 977,833 765,015 Less net losses and loss expenses paid in respect of losses occurring in: Current year (389,234 ) (326,167 ) (245,084 ) Prior years (725,168 ) (841,672 ) (818,569 ) Total net paid losses (1,114,402 ) (1,167,839 ) (1,063,653 ) Foreign exchange gain (31,902 ) (29,694 ) (38,551 ) Net reserve for losses and loss expenses, end of year 2,564,774 2,645,981 2,865,681 Loss reserves recoverable 430,421 350,586 377,466 Reserve for losses and loss expenses, end of year $ 2,995,195 $ 2,996,567 $ 3,243,147 Incurred losses and loss expenses comprise: Years Ended December 31, 2016 2015 2014 Gross losses and loss expenses (a) $ 1,257,054 $ 1,083,695 $ 826,826 Reinsurance balances recoverable (191,957 ) (105,862 ) (61,811 ) Net incurred losses and loss expenses (a) $ 1,065,097 $ 977,833 $ 765,015 (a)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t>
  </si>
  <si>
    <t>Prior year development by segment and line of business</t>
  </si>
  <si>
    <t>The net favorable development on prior accident years by segment and line of business for the years ended December 31, 2016 , 2015 and 2014 was as follows: Year Ended December 31, 2016 Property Marine Specialty Liability Total Validus Re $ (57,888 ) $ (24,435 ) $ (36,210 ) $ — $ (118,533 ) Talbot (38,368 ) (11,738 ) (35,704 ) — (85,810 ) Western World (2,701 ) — — (6,411 ) (9,112 ) AlphaCat (1,858 ) — (879 ) — (2,737 ) Net favorable development $ (100,815 ) $ (36,173 ) $ (72,793 ) $ (6,411 ) $ (216,192 ) The Validus Re segment experienced favorable development on prior accident years primarily due to favorable development on attritional losses along with favorable development on the 2015 Chilean Earthquake and 2015 Tianjin port explosion loss events partially offset by adverse development on events in the marine lines primarily related to receipt of a loss advice on an individual marine policy that incepted during the second half of 2015. The Talbot segment experienced favorable development on prior accident years primarily due to favorable development on attritional losses partially offset by adverse development on events in the marine lines primarily related to receipt of a loss advice on an individual marine policy that incepted during the second half of 2015. The Western World segment experienced favorable development on prior accident years principally due to favorable development on attritional losses. Year Ended December 31, 2015 Property Marine Specialty Liability Total (a) Validus Re $ (70,343 ) $ (39,460 ) $ (18,813 ) $ — $ (128,616 ) Talbot (52,393 ) (63,920 ) (30,044 ) — (146,357 ) Western World (a) (6,045 ) — — (16,922 ) (22,967 ) AlphaCat (8,197 ) — — — (8,197 ) Net favorable development (a) $ (136,978 ) $ (103,380 ) $ (48,857 ) $ (16,922 ) $ (306,137 ) The Validus Re segment experienced favorable development on prior accident years primarily due to favorable development on Superstorm Sandy, a 2012 loss event, and attritional losses. The Talbot segment experienced favorable development on prior accident years primarily due to favorable development on attritional losses and certain events, including the Thailand floods, which was a 2011 loss event. The Western World segment experienced favorable development on prior accident years primarily due to the amortization of the fair value adjustment made at the acquisition date as well as favorable development on attritional losses. Year Ended December 31, 2014 Property Marine Specialty Liability Total Validus Re $ (76,064 ) $ (6,830 ) $ (4,706 ) $ — $ (87,600 ) Talbot (53,779 ) (31,397 ) (55,990 ) — (141,166 ) Western World (a) 1,023 — — (12,263 ) (11,240 ) AlphaCat (19,235 ) — — — (19,235 ) Net favorable development (a) $ (148,055 ) $ (38,227 ) $ (60,696 ) $ (12,263 ) $ (259,241 ) (a) Upon closing the acquisition of Western World, an adjustment of $15,586 was made to increase net reserves to reflect fair value. This adjustment was fully amortized to income through a reduction in losses and loss expenses of $10,979 and $4,607 during the years ended December 31, 2015 and 2014, respectively.</t>
  </si>
  <si>
    <t>Claims development table</t>
  </si>
  <si>
    <t xml:space="preserve">Validus Re - Property Incurred Losses and Loss Expenses, Net of Reinsurance Years Ended December 31, December 31, 2016 Accident Year 2012 2013 2014 2015 2016 Total of IBNR Reserves Plus Expected Development on Reported Losses Cumulative Reported Claims Count &lt;-------------------------- Unaudited ---------------------------&gt; 2012 $ 397,635 $ 321,956 $ 309,344 $ 282,517 $ 280,411 $ 19,108 n/a 2013 174,722 156,233 141,203 132,830 7,233 n/a 2014 108,206 102,273 95,392 6,757 n/a 2015 154,923 118,484 41,177 n/a 2016 149,263 86,564 n/a Total $ 776,380 Cumulative Paid Losses and Loss Expenses, Net of Reinsurance Years Ended December 31, Accident Year 2012 2013 2014 2015 2016 &lt;-------------------------- Unaudited ---------------------------&gt; 2012 67,004 149,433 202,141 225,518 234,256 2013 17,325 63,974 101,158 114,263 2014 25,346 63,415 78,509 2015 16,029 57,882 2016 26,522 Total $ 511,432 Reserves for losses and loss expenses, before 2012, net of reinsurance (a) $ 154,539 Reserves for losses and loss expenses, net of reinsurance $ 419,487 (a) Includes reserves for losses and loss expenses, net of reinsurance, of $77,790 and $10,614 related to Flagstone and IPC, respectively. Validus Re - Marine Incurred Losses and Loss Expenses, Net of Reinsurance Years Ended December 31, December 31, 2016 Accident Year 2012 2013 2014 2015 2016 Total of IBNR Reserves Plus Expected Development on Reported Losses Cumulative Reported Claims Count &lt;-------------------------- Unaudited ---------------------------&gt; 2012 $ 195,163 $ 226,817 $ 225,131 $ 218,734 $ 216,673 $ 19,725 n/a 2013 76,776 74,022 63,630 61,210 7,347 n/a 2014 63,732 42,991 35,910 7,418 n/a 2015 129,864 119,490 55,557 n/a 2016 68,531 49,619 n/a Total $ 501,814 Cumulative Paid Losses and Loss Expenses, Net of Reinsurance Years Ended December 31, Accident Year 2012 2013 2014 2015 2016 &lt;-------------------------- Unaudited ---------------------------&gt; 2012 11,356 94,052 148,628 169,420 178,172 2013 11,784 28,996 39,493 44,512 2014 7,013 11,749 17,383 2015 3,723 16,180 2016 8,801 Total $ 265,048 Reserves for losses and loss expenses, before 2012, net of reinsurance (a) $ 64,750 Reserves for losses and loss expenses, net of reinsurance $ 301,516 (a) Includes reserves for losses and loss expenses, net of reinsurance, of $15,178 and $1,537 related to Flagstone and IPC, respectively. Validus Re - Specialty Incurred Losses and Loss Expenses, Net of Reinsurance Years Ended December 31, December 31, 2016 Accident Year 2012 2013 2014 2015 2016 Total of IBNR Reserves Plus Expected Development on Reported Losses Cumulative Reported Claims Count &lt;-------------------------- Unaudited ---------------------------&gt; 2012 $ 53,798 $ 54,573 $ 49,263 $ 47,428 $ 46,626 $ 733 n/a 2013 182,297 190,470 178,736 174,219 1,974 n/a 2014 213,911 208,508 200,649 8,372 n/a 2015 296,554 279,766 32,236 n/a 2016 295,872 128,761 n/a Total $ 997,132 Cumulative Paid Losses and Loss Expenses, Net of Reinsurance Years Ended December 31, Accident Year 2012 2013 2014 2015 2016 &lt;-------------------------- Unaudited ---------------------------&gt; 2012 $ 17,716 $ 41,156 $ 44,037 $ 44,942 $ 45,332 2013 99,340 157,688 164,366 166,814 2014 95,765 162,056 176,202 2015 177,776 235,819 2016 149,502 Total $ 773,669 Reserves for losses and loss expenses, before 2012, net of reinsurance (a) $ 67,909 Reserves for losses and loss expenses, net of reinsurance $ 291,372 (a) Includes reserves for losses and loss expenses, net of reinsurance, of $41,091 and $5,743 related to Flagstone and IPC, respectively. (ii) Talbot The Talbot loss development tables have been produced by line of business for accident years 2012 through to 2016. The Company determined that it was impracticable to produce IBNR by accident year for years prior to 2012 as the Company did not record this data for years prior to 2012 and as such, did not allocate IBNR by line of business for these years. Talbot writes treaty reinsurance business along with business through binders and lineslips and for this business the Company does not receive or maintain claims count information associated with its reserved losses therefore, the Company has determined that it is impracticable to provide claims count information. Talbot - Property Incurred Losses and Loss Expenses, Net of Reinsurance Years Ended December 31, December 31, 2016 Accident Year 2012 2013 2014 2015 2016 Total of IBNR Reserves Plus Expected Development on Reported Losses Cumulative Reported Claims Count &lt;-------------------------- Unaudited ---------------------------&gt; 2012 $ 135,923 $ 112,488 $ 100,748 $ 101,387 $ 100,773 $ 2,413 n/a 2013 118,167 96,814 83,426 81,004 605 n/a 2014 147,259 121,260 114,852 5,528 n/a 2015 138,087 109,608 12,696 n/a 2016 177,771 76,755 n/a Total $ 584,008 Cumulative Paid Losses and Loss Expenses, Net of Reinsurance Years Ended December 31, Accident Year 2012 2013 2014 2015 2016 &lt;-------------------------- Unaudited ---------------------------&gt; 2012 $ 13,051 $ 61,490 $ 83,824 $ 88,150 $ 92,512 2013 12,813 48,231 67,328 73,267 2014 21,249 74,493 95,945 2015 24,537 63,437 2016 37,880 Total $ 363,041 Reserves for losses and loss expenses, before 2012, net of reinsurance $ 12,180 Reserves for losses and loss expenses, net of reinsurance $ 233,147 Talbot - Marine Incurred Losses and Loss Expenses, Net of Reinsurance Years Ended December 31, December 31, 2016 Accident Year 2012 2013 2014 2015 2016 Total of IBNR Reserves Plus Expected Development on Reported Losses Cumulative Reported Claims Count &lt;-------------------------- Unaudited ---------------------------&gt; 2012 $ 208,883 $ 203,855 $ 186,278 $ 182,283 $ 178,839 $ 5,154 n/a 2013 189,091 188,991 168,203 161,839 11,372 n/a 2014 180,401 155,361 154,105 13,671 n/a 2015 187,790 192,818 54,285 n/a 2016 159,153 89,536 n/a Total $ 846,754 Cumulative Paid Losses and Loss Expenses, Net of Reinsurance Years Ended December 31, Accident Year 2012 2013 2014 2015 2016 &lt;-------------------------- Unaudited ---------------------------&gt; 2012 $ 36,491 $ 105,600 $ 136,335 $ 153,550 $ 157,475 2013 38,416 88,494 112,781 125,037 2014 24,433 74,547 102,788 2015 25,300 73,957 2016 35,105 Total $ 494,362 Reserves for losses and loss expenses, before 2012, net of reinsurance $ 44,753 Reserves for losses and loss expenses, net of reinsurance $ 397,145 Talbot - Specialty Incurred Losses and Loss Expenses, Net of Reinsurance Years Ended December 31, December 31, 2016 Accident Year 2012 2013 2014 2015 2016 Total of IBNR Reserves Plus Expected Development on Reported Losses Cumulative Reported Claims Count &lt;-------------------------- Unaudited ---------------------------&gt; 2012 $ 151,306 $ 132,735 $ 122,760 $ 120,621 $ 118,869 $ 5,886 n/a 2013 166,450 145,905 132,797 124,208 8,724 n/a 2014 215,960 214,962 198,653 39,248 n/a 2015 152,907 149,031 39,447 n/a 2016 166,604 105,142 n/a Total $ 757,365 Cumulative Paid Losses and Loss Expenses, Net of Reinsurance Years Ended December 31, Accident Year 2012 2013 2014 2015 2016 &lt;-------------------------- Unaudited ---------------------------&gt; 2012 $ 25,591 $ 57,906 $ 83,201 $ 87,753 $ 105,888 2013 42,325 77,428 91,940 100,213 2014 41,183 107,882 135,526 2015 35,724 85,397 2016 33,468 Total $ 460,492 Reserves for losses and loss expenses, before 2012, net of reinsurance $ 45,486 Reserves for losses and loss expenses, net of reinsurance $ 342,359 (iii) Western World The Western World loss development tables have been produced by line of business for accident years 2007 through to 2016. The Company has accumulated claims count information by accident year for Western World. The Company’s methodology for determining reported claims count information is on a per claims basis by accident year and is inclusive of claims that are open, closed with payment and closed without payment. Western World - Property Incurred Losses and Loss Expenses, Net of Reinsurance Years Ended December 31, December 31, 2016 Accident Year 2007 2008 2009 2010 2011 2012 2013 2014 2015 2016 Total of IBNR Reserves Plus Expected Development on Reported Losses Cumulative Reported Claims Count &lt;------------------------------------------------- Unaudited --------------------------------------------------&gt; 2007 $ 8,520 $ 8,161 $ 8,218 $ 8,209 $ 8,209 $ 8,206 $ 8,206 $ 8,207 $ 8,207 $ 8,207 $ — 841 2008 12,094 11,615 11,805 11,762 11,729 11,721 11,724 11,724 11,724 — 412 2009 10,300 10,005 10,039 10,034 10,060 10,060 10,060 10,060 — 784 2010 11,846 11,573 11,507 11,414 11,448 11,438 11,332 — 974 2011 12,588 12,223 12,000 12,134 12,012 12,021 — 1,238 2012 15,506 15,491 15,594 15,556 15,522 — 1,680 2013 21,825 23,561 23,659 23,599 — 1,950 2014 35,612 29,282 28,619 103 2,393 2015 27,879 26,002 135 1,788 2016 46,636 9,324 1,587 Total $ 193,722 Cumulative Paid Losses and Loss Expenses, Net of Reinsurance Years Ended December 31, Accident Year 2007 2008 2009 2010 2011 2012 2013 2014 2015 2016 &lt;------------------------------------------------- Unaudited --------------------------------------------------&gt; 2007 $ 5,418 $ 7,968 $ 8,192 $ 8,206 $ 8,206 $ 8,206 $ 8,206 $ 8,207 $ 8,207 $ 8,207 2008 8,895 11,288 11,672 11,747 11,714 11,721 11,724 11,724 11,724 2009 8,096 9,948 9,942 10,003 10,060 10,060 10,060 10,060 2010 8,563 10,521 10,905 10,854 10,882 10,903 11,287 2011 9,797 12,000 11,976 12,027 12,009 12,021 2012 11,166 14,838 15,435 15,513 15,522 2013 15,568 22,647 23,104 23,561 2014 21,913 27,211 27,606 2015 18,981 25,302 2016 29,666 Total $ 174,956 Reserves for losses and loss expenses, before 2007, net of reinsurance $ — Reserves for losses and loss expenses, net of reinsurance $ 18,766 Western World - Liability Incurred Losses and Loss Expenses, Net of Reinsurance Years Ended December 31, December 31, 2016 Accident Year 2007 2008 2009 2010 2011 2012 2013 2014 2015 2016 Total of IBNR Reserves Plus Expected Development on Reported Losses Cumulative Reported Claims Count &lt;------------------------------------------------- Unaudited --------------------------------------------------&gt; 2007 $ 164,717 $ 162,239 $ 160,117 $ 158,478 $ 154,499 $ 152,163 $ 149,994 $ 107,894 $ 107,350 $ 106,342 $ 1,981 $ 4.727 2008 135,009 135,280 135,330 133,088 131,006 129,559 102,424 102,070 101,478 2,075 4,950 2009 116,474 116,780 116,990 116,463 116,327 98,261 96,235 95,266 2,173 3,955 2010 101,223 108,823 111,675 112,072 105,400 106,066 103,973 3,877 4,205 2011 101,091 107,741 107,827 109,412 109,183 108,301 4,627 4,372 2012 108,981 111,283 133,990 132,562 127,486 9,410 4,649 2013 132,077 165,233 164,428 158,329 17,049 5,990 2014 197,022 197,388 203,592 44,988 7,469 2015 154,184 158,591 76,092 5,152 2016 133,303 104,906 3,156 Total $ 1,296,661 Cumulative Paid Losses and Loss Expenses, Net of Reinsurance Years Ended December 31, Accident Year 2007 2008 2009 2010 2011 2012 2013 2014 2015 2016 &lt;------------------------------------------------- Unaudited --------------------------------------------------&gt; 2007 $ 10,723 $ 30,741 $ 58,358 $ 80,218 $ 91,020 $ 96,658 $ 99,978 $ 102,600 $ 103,961 $ 104,038 2008 8,654 28,467 51,165 71,239 82,661 89,433 93,563 95,773 97,475 2009 10,023 30,131 48,255 65,009 77,895 85,644 89,688 90,415 2010 8,215 28,393 51,765 71,430 84,320 92,889 96,309 2011 7,331 27,438 50,197 75,000 88,415 96,780 2012 8,823 31,291 65,437 92,499 108,409 2013 10,159 41,782 77,776 108,613 2014 16,468 52,543 98,848 2015 12,662 39,598 2016 9,873 Total $ 850,358 Reserves for losses and loss expenses, before 2007, net of reinsurance $ 8,944 Reserves for losses and loss expenses, net of reinsurance $ 455,247 </t>
  </si>
  <si>
    <t>Reconciliation of claims development to liability</t>
  </si>
  <si>
    <t>The table below reconciles the loss development information to the Company’s reserves for losses and loss expenses as at December 31, 2016: December 31, 2016 Reserves for losses and loss expenses, net of reinsurance Validus Re - Property $ 419,487 Validus Re - Marine 301,516 Validus Re - Specialty 291,372 Talbot - Property 233,147 Talbot - Marine 397,145 Talbot - Specialty 342,359 Western World - Property 18,766 Western World - Liability 455,247 Total reserves for losses and loss expenses, net of reinsurance 2,459,039 Loss reserves recoverable Validus Re - Property 42,873 Validus Re - Marine 52,970 Validus Re - Specialty 2,162 Talbot - Property 93,774 Talbot - Marine 125,677 Talbot - Specialty 86,587 Western World - Property 187 Western World - Liability 87,300 Elimination - Intercompany (61,109 ) Total loss reserves recoverable 430,421 Unallocated loss adjustment expenses 51,990 Provisions for uncollectible reinsurance 5,153 Reserves for losses and loss expenses - AlphaCat segment 48,534 Other 58 Total reserves for losses and loss expenses $ 2,995,195</t>
  </si>
  <si>
    <t>Historical loss duration</t>
  </si>
  <si>
    <t>The below table summarizes the historic average annual percentage payout of incurred losses by age, net of reinsurance, as of December 31, 2016: Average Annual Percentage Payout of Incurred Losses by Age, Net of Reinsurance December 31, 2016 Year 1 Year 2 Year 3 Year 4 Year 5 Year 6 Year 7 Year 8 Year 9 Year 10 Validus Re - Property 19.0 % 34.9 % 20.9 % 9.1 % 3.1 % n/a n/a n/a n/a n/a Validus Re - Marine 12.0 % 22.5 % 19.3 % 8.9 % 4.0 % n/a n/a n/a n/a n/a Validus Re - Specialty 51.4 % 34.4 % 5.7 % 1.7 % 0.8 % n/a n/a n/a n/a n/a Talbot - Property 18.2 % 43.4 % 21.5 % 5.8 % 4.3 % n/a n/a n/a n/a n/a Talbot - Marine 19.0 % 31.8 % 16.8 % 8.6 % 2.2 % n/a n/a n/a n/a n/a Talbot - Specialty 24.1 % 30.6 % 15.6 % 5.2 % 15.3 % n/a n/a n/a n/a n/a Western World - Property 73.1 % 22.4 % 2.0 % 0.5 % 0.1 % 0.1 % 0.9 % — % — % — % Western World - Liability 8.1 % 18.9 % 22.9 % 20.1 % 12.0 % 7.2 % 3.7 % 1.8 % 1.5 % 0.1 %</t>
  </si>
  <si>
    <t>Accounts payable and accrued expenses (Tables)</t>
  </si>
  <si>
    <t>Components of accounts payable and accrued expenses</t>
  </si>
  <si>
    <t>The following are the components of accounts payable and accrued expenses: December 31, 2016 December 31, 2015 Accrued interest on debt $ 10,286 $ 10,771 Subscriptions received in advance on AlphaCat ILS funds and sidecars 326,900 412,036 Redemptions/distributions payable to noncontrolling interests 87,674 10,800 Structured notes payable to AlphaCat investors 1,000 — Accrued income attributable to AlphaCat investors 17,068 2,412 Income tax payable 1,036 8,856 Accrued pension liability 16,979 15,722 Trade and compensation payables 126,705 166,734 Total accounts payable and accrued expenses $ 587,648 $ 627,331</t>
  </si>
  <si>
    <t>Reinsurance (Tables)</t>
  </si>
  <si>
    <t>ScheduleOfReinsuranceRecoverable [Table Text Block]</t>
  </si>
  <si>
    <t>The Company’s reinsurance balances recoverable at December 31, 2016 and 2015 were as follows: December 31, 2016 December 31, 2015 Loss reserves recoverable on unpaid: Case reserves $ 165,328 $ 135,723 IBNR 265,093 214,863 Total loss reserves recoverable 430,421 350,586 Paid losses recoverable 35,247 23,071 Total reinsurance recoverable $ 465,668 $ 373,657</t>
  </si>
  <si>
    <t>Effects of reinsurance on premiums written and earned</t>
  </si>
  <si>
    <t>The effects of reinsurance on premiums written and earned for the years ended December 31, 2016 , 2015 and 2014 were as follows: Year Ended December 31, 2016 Validus Re Talbot Western World AlphaCat Eliminations Total Written Earned Written Earned Written Earned Written Earned Written Earned Written Earned Treaty reinsurance $ 1,111,054 $ 1,060,117 $ 146,296 $ 115,828 $ — $ — $ 270,402 $ 256,085 $ (26,673 ) $ (23,035 ) $ 1,501,079 $ 1,408,995 Facultative reinsurance — — 293,741 307,351 — — — — — — 293,741 307,351 Direct — — 530,665 529,265 323,220 294,376 — — — — 853,885 823,641 Ceded (111,564 ) (116,172 ) (175,729 ) (170,528 ) (22,634 ) (21,144 ) (6,451 ) (6,013 ) 26,673 23,035 (289,705 ) (290,822 ) Total $ 999,490 $ 943,945 $ 794,973 $ 781,916 $ 300,586 $ 273,232 $ 263,951 $ 250,072 $ — $ — $ 2,359,000 $ 2,249,165 Year Ended December 31, 2015 Validus Re Talbot Western World AlphaCat Eliminations Total Written Earned Written Earned Written Earned Written Earned Written Earned Written Earned Treaty reinsurance $ 1,126,759 $ 1,141,184 $ 133,273 $ 136,796 $ — $ — $ 176,126 $ 164,544 $ (42,718 ) $ (45,115 ) $ 1,393,440 $ 1,397,409 Facultative reinsurance — — 325,311 330,472 — — — — — — 325,311 330,472 Direct — — 560,251 570,669 278,504 281,587 — — — — 838,755 852,256 Ceded (149,088 ) (150,971 ) (198,896 ) (199,846 ) (18,877 ) (22,937 ) (4,538 ) (4,609 ) 42,718 45,115 (328,681 ) (333,248 ) Total $ 977,671 $ 990,213 $ 819,939 $ 838,091 $ 259,627 $ 258,650 $ 171,588 $ 159,935 $ — $ — $ 2,228,825 $ 2,246,889 Year Ended December 31, 2014 Validus Re Talbot Western World AlphaCat Eliminations Total Written Earned Written Earned Written Earned Written Earned Written Earned Written Earned Treaty reinsurance $ 1,118,532 $ 1,109,659 $ 149,079 $ 163,382 $ — $ — $ 126,785 $ 126,534 $ (53,457 ) $ (60,912 ) $ 1,340,939 $ 1,338,663 Facultative reinsurance — — 334,898 345,252 — — — — — — 334,898 345,252 Direct — — 617,793 576,136 65,235 80,838 — — — — 683,028 656,974 Ceded (163,678 ) (192,375 ) (192,211 ) (204,996 ) (6,428 ) (7,842 ) (4,348 ) (3,533 ) 53,457 60,912 (313,208 ) (347,834 ) Total $ 954,854 $ 917,284 $ 909,559 $ 879,774 $ 58,807 $ 72,996 $ 122,437 $ 123,001 $ — $ — $ 2,045,657 $ 1,993,055</t>
  </si>
  <si>
    <t>Reinsurance recoverables by reinsurer</t>
  </si>
  <si>
    <t>Reinsurance recoverables by reinsurer as at December 31, 2016 and 2015 were as follows: December 31, 2016 December 31, 2015 Reinsurance Recoverable % of Total Reinsurance Recoverable % of Total Top 10 reinsurers $ 395,308 84.9 % $ 303,108 81.1 % Other reinsurers’ balances &gt; $1 million 66,944 14.4 % 61,222 16.4 % Other reinsurers’ balances &lt; $1 million 3,416 0.7 % 9,327 2.5 % Total $ 465,668 100.0 % $ 373,657 100.0 % December 31, 2016 Top 10 Reinsurers Rating Reinsurance Recoverable % of Total Lloyd's Syndicates A+ $ 84,419 18.2 % Swiss Re AA- 84,044 18.1 % Fully collateralized reinsurers NR 83,088 17.8 % Hannover Re AA- 50,603 10.9 % Everest Re A+ 36,912 7.9 % Munich Re AA- 18,214 3.9 % Transatlantic Re A+ 10,593 2.3 % Hamilton Re A- 10,343 2.2 % Toa Re A+ 9,510 2.0 % National Indemnity Company AA+ 7,582 1.6 % Total $ 395,308 84.9 % NR: Not rated December 31, 2015 Top 10 Reinsurers Rating Reinsurance Recoverable % of Total Swiss Re AA- $ 83,048 22.2 % Lloyd's Syndicates A+ 66,356 17.8 % Hannover Re AA- 43,765 11.7 % Everest Re A+ 43,060 11.5 % Munich Re AA- 18,707 5.0 % Transatlantic Re A+ 11,923 3.2 % Hamilton Re A- 10,898 2.9 % National Indemnity Company AA+ 10,293 2.8 % XL Re A+ 8,728 2.3 % Toa Re A+ 6,330 1.7 % Total $ 303,108 81.1 %</t>
  </si>
  <si>
    <t>Share capital (Tables)</t>
  </si>
  <si>
    <t>Summary of preferred shares issued and outstanding</t>
  </si>
  <si>
    <t>The following table is a summary of the Preferred shares issued and outstanding: Preferred Shares Preferred shares issued and outstanding, beginning of year — Preferred shares issued 6,000 Preferred shares issued and outstanding, end of year 6,000</t>
  </si>
  <si>
    <t>Summary of common shares issued and outstanding</t>
  </si>
  <si>
    <t>The following table is a summary of the common shares issued and outstanding during the years ended December 31, 2016 , 2015 and 2014 : Years Ended December 31, 2016 2015 2014 Common shares issued, beginning of year 160,570,772 155,554,224 154,488,497 Restricted share awards vested, net of shares withheld 612,100 614,945 615,659 Restricted share units vested, net of shares withheld 18,486 13,260 10,265 Options exercised 30,530 782,465 412,656 Warrants exercised — 3,593,715 — Direct issuance of common stock — 639 1,380 Performance shares vested, net of shares withheld 48,088 11,524 25,767 Common shares issued, end of year 161,279,976 160,570,772 155,554,224 Treasury shares, end of year (82,147,724 ) (77,670,155 ) (71,684,379 ) Common shares outstanding, end of year 79,132,252 82,900,617 83,869,845</t>
  </si>
  <si>
    <t>Stock plans (Tables)</t>
  </si>
  <si>
    <t>Options, activity during the period</t>
  </si>
  <si>
    <t xml:space="preserve">Activity with respect to options for the year ended December 31, 2016 was as follows: Options Weighted Average Grant Date Fair Value Weighted Average Grant Date Exercise Price Total Intrinsic Value (a) Company Proceeds Received Options outstanding, beginning of year 65,401 $ 7.74 $ 20.17 Options exercised (39,265 ) 8.37 17.96 $ 1,260 $ 277 Options outstanding, end of year 26,136 $ 6.78 $ 23.48 Activity with respect to options for the year ended December 31, 2015 was as follows: Options Weighted Average Grant Date Fair Value Weighted Average Grant Date Exercise Price Total Intrinsic Value (a) Company Proceeds Received Options outstanding, beginning of year 1,160,057 $ 7.12 $ 17.74 Options exercised (1,094,656 ) 7.09 17.60 $ 26,367 $ 6,277 Options outstanding, end of year 65,401 $ 7.74 $ 20.17 Activity with respect to options for the year ended December 31, 2014 was as follows: Options Weighted Average Grant Date Fair Value Weighted Average Grant Date Exercise Price Total Intrinsic Value (a) Company Proceeds Received Options outstanding, beginning of year 1,572,713 $ 6.66 $ 18.88 Options exercised (412,656 ) 5.36 22.07 $ 7,459 $ 9,107 Options outstanding, end of year 1,160,057 $ 7.12 $ 17.74 (a) The total intrinsic value in the tables above represent the amount by which the market price of the Company’s common stock is greater than the option strike price multiplied by the number of options exercised during the year. </t>
  </si>
  <si>
    <t>Restricted share awards, activity during the period</t>
  </si>
  <si>
    <t>Activity with respect to unvested restricted share awards for the years ended December 31, 2016, 2015 and 2014 was as follows: Years Ended December 31, 2016 2015 2014 Restricted Share Awards Weighted Average Grant Date Fair Value Restricted Share Awards Weighted Average Grant Date Fair Value Restricted Share Awards Weighted Average Grant Date Fair Value Restricted share awards outstanding, beginning of year 2,739,446 $ 38.25 2,858,711 $ 35.81 2,684,745 $ 33.74 Restricted share awards granted 564,345 48.83 724,357 43.67 1,051,348 37.81 Restricted share awards vested (796,716 ) 37.40 (788,758 ) 34.41 (797,446 ) 31.44 Restricted share awards forfeited (37,093 ) 41.27 (54,864 ) 38.14 (79,936 ) 36.09 Restricted share awards outstanding, end of year 2,469,982 $ 40.89 2,739,446 $ 38.25 2,858,711 $ 35.81</t>
  </si>
  <si>
    <t>Restricted share unit awards, activity during the period</t>
  </si>
  <si>
    <t>Activity with respect to unvested restricted share units for the years ended December 31, 2016, 2015 and 2014 was as follows: Years Ended December 31, 2016 2015 2014 Restricted Share Units Weighted Average Grant Date Fair Value Restricted Share Units Weighted Average Grant Date Fair Value Restricted Share Units Weighted Average Grant Date Fair Value Restricted share units outstanding, beginning of year 114,337 $ 38.47 103,484 $ 36.54 66,518 $ 33.74 Restricted share units granted 27,609 50.03 28,057 42.91 53,025 38.10 Restricted share units vested (23,982 ) 38.18 (19,455 ) 34.58 (18,325 ) 30.71 Restricted share units issued in lieu of cash dividends 3,182 39.36 3,143 37.53 2,266 35.00 Restricted share units forfeited (8,338 ) 44.34 (892 ) 35.42 — — Restricted share units outstanding, end of year 112,808 $ 40.95 114,337 $ 38.47 103,484 $ 36.54</t>
  </si>
  <si>
    <t>Performance share awards, activity during the period</t>
  </si>
  <si>
    <t>Activity with respect to unvested performance share awards for the years ended December 31, 2016, 2015, and 2014 was as follows: Years Ended December 31, 2016 2015 2014 Performance Share Awards Weighted Average Grant Date Fair Value Performance Share Awards Weighted Average Grant Date Fair Value Performance Share Awards Weighted Average Grant Date Fair Value Performance share awards outstanding, beginning of year 172,594 $ 40.70 106,369 $ 36.03 101,820 $ 33.56 Performance share awards granted 125,290 48.75 81,569 45.03 52,639 37.33 Performance share awards vested (57,581 ) 36.11 (15,344 ) 31.38 (32,746 ) 32.62 Performance share awards conversion adjustment 45,517 36.82 — — (15,344 ) 31.38 Performance share awards outstanding, end of year 285,820 $ 44.53 172,594 $ 40.70 106,369 $ 36.03</t>
  </si>
  <si>
    <t>Total share compensation expenses</t>
  </si>
  <si>
    <t>The breakdown of share compensation expenses by award type is as follows: Years Ended December 31, 2016 2015 2014 Restricted share awards $ 36,887 $ 35,386 $ 31,335 Restricted share units 1,285 1,160 876 Performance share awards 4,735 1,795 862 Total $ 42,907 $ 38,341 $ 33,073</t>
  </si>
  <si>
    <t>Retirement and pension plans (Tables)</t>
  </si>
  <si>
    <t>Summary of assumptions used to determine net periodic pension expense and benefit obligations</t>
  </si>
  <si>
    <t>The assumptions used to determine net periodic pension expense for the years ended December 31, 2016 and 2015 are as follows: Years Ended December 31, 2016 2015 Discount rate 3.50 % 2.75 % Increase in compensation levels rate 5.00 % 5.00 % The assumptions used to determine benefit obligations as at December 31, 2016 and 2015 are as follows: December 31, 2016 December 31, 2015 Discount rate 4.00 % 4.00 % Increase in compensation levels rate 5.00 % 5.00 %</t>
  </si>
  <si>
    <t>Analysis of the funded status and amounts recognized for defined benefit plans</t>
  </si>
  <si>
    <t>The following tables present a reconciliation of the beginning and ending funded status and the net amounts recognized for the defined benefit plans for the years ended December 31, 2016 and 2015 : Years Ended December 31, 2016 2015 Change in benefit obligation Projected benefit obligation, beginning of year $ 15,722 $ 16,493 Service cost 1,026 1,024 Interest cost 594 434 Actuarial losses (gains) 1,473 (46 ) Benefit payments (98 ) (98 ) Settlements (1,738 ) (2,085 ) Projected benefit obligation, end of year $ 16,979 $ 15,722 Change in plan assets Fair value of plan assets, beginning of year $ — $ — Employer contributions 1,836 2,186 Benefit payments (98 ) (98 ) Settlements (1,738 ) (2,088 ) Fair value of plan assets, end of year — — Funded status at end of year $ (16,979 ) $ (15,722 ) Net amount recognized in accounts payable and accrued expenses $ (16,979 ) $ (15,722 ) Amounts recognized in accumulated other comprehensive loss consist of Net loss (gain) $ 226 $ (517 ) Prior service credit 6 4 Net amount recognized $ 232 $ (513 ) December 31, 2016 December 31, 2015 Projected benefit obligation $ 16,979 $ 15,722 Accumulated benefit obligation $ 13,480 $ 13,308 Fair value of plan assets $ — $ —</t>
  </si>
  <si>
    <t>Components of net periodic pension expense</t>
  </si>
  <si>
    <t>The components of net periodic pension expense for the years ended December 31, 2016 and 2015 are as follows: Years Ended December 31, 2016 2015 Service cost $ 1,026 $ 1,024 Interest cost 594 434 Amortization of prior service cost (2 ) (2 ) Amortization of net loss 374 312 Net periodic benefit cost 1,992 1,768 Settlement loss 356 484 Net periodic pension expense $ 2,348 $ 2,252</t>
  </si>
  <si>
    <t>Summary of other changes in plan assets and benefit obligations recognized in other comprehensive income</t>
  </si>
  <si>
    <t>Other changes in plan assets and benefit obligations recognized in other comprehensive loss for the years ended December 31, 2016 and 2015 are as follows: Years Ended December 31, 2016 2015 Net loss (gain) $ 1,473 $ (43 ) Amortization of loss (374 ) (312 ) Amortization of prior service cost 2 2 Settlement loss (356 ) (484 ) Total recognized in other comprehensive loss $ 745 $ (837 ) Total recognized in net pension expense and other comprehensive loss (before tax effects) $ 3,093 $ 1,415</t>
  </si>
  <si>
    <t>Summary of expected benefit payments</t>
  </si>
  <si>
    <t>As at December 31, 2016 , the projected benefits are as follows: December 31, 2016 2017 $ 2,740 2018 7,072 2019 92 2020 2,665 2021 83 2022-2026 5,449 Total benefit payments required $ 18,101</t>
  </si>
  <si>
    <t>Debt and financing arrangements (Tables)</t>
  </si>
  <si>
    <t>Schedule outstanding debentures and senior notes payable</t>
  </si>
  <si>
    <t>The Company’s outstanding debentures and senior notes payable as at December 31, 2016 and 2015 were as follows: December 31, 2016 December 31, 2015 Deferrable debentures 2006 Junior Subordinated $ 150,000 $ 150,000 2007 Junior Subordinated 139,800 139,800 Flagstone 2006 Junior Subordinated 133,676 134,118 Flagstone 2007 Junior Subordinated 113,750 113,750 Total debentures payable 537,226 537,668 2010 Senior notes payable 250,000 250,000 Less: Unamortized debt issuance costs (4,638 ) (4,839 ) Total senior notes payable 245,362 245,161 Total debentures and senior notes payable $ 782,588 $ 782,829</t>
  </si>
  <si>
    <t>Summary of outstanding credit and other facilities</t>
  </si>
  <si>
    <t>The Company’s outstanding credit and other facilities as at December 31, 2016 and 2015 were as follows: December 31, 2016 December 31, 2015 Commitment Drawn and outstanding Commitment Drawn and outstanding Credit and other facilities $85,000 syndicated unsecured letter of credit facility $ 85,000 $ — $ 85,000 $ — $300,000 syndicated secured letter of credit facility 300,000 90,252 300,000 235,540 $24,000 secured bi-lateral letter of credit facility 24,000 4,553 24,000 10,543 $20,000 AlphaCat Re secured letter of credit facility 20,000 20,000 30,000 30,000 $25,000 IPC bi-lateral facility 25,000 5,842 25,000 9,241 $236,000 Flagstone bi-lateral facility 236,000 144,392 236,000 193,764 Total credit and other facilities $ 690,000 $ 265,039 $ 700,000 $ 479,088</t>
  </si>
  <si>
    <t>Summary of key terms of debt instruments</t>
  </si>
  <si>
    <t xml:space="preserve">The following table summarizes the key terms of the Company’s senior notes and junior subordinated deferrable debentures: Description Issuance date Amount Maturity date Interest Rate as at Interest payments due Issuance Date December 31, 2016 2006 Junior Subordinated Deferrable Debentures June 15, 2006 $ 150,000 June 15, 2036 9.069 % (a) 5.831 % (e) Quarterly Flagstone 2006 Junior Subordinated Deferrable Debentures August 23, 2006 $ 133,676 September 15, 2036 3.540 % (b) 6.463 % (e) Quarterly 2007 Junior Subordinated Deferrable Debentures June 21, 2007 $ 200,000 June 15, 2037 8.480 % (c) 5.180 % (e) Quarterly Flagstone 2007 Junior Subordinated Deferrable Debentures June 8, 2007 $ 88,75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t>
  </si>
  <si>
    <t>Investments pledged as collateral under credit facilities</t>
  </si>
  <si>
    <t>The Company has pledged investments and cash as collateral under the Company’s credit facilities in the total amount of $442,184 (December 31, 2015 : $826,535 ) as detailed in the table below: December 31, 2016 December 31, 2015 $300,000 syndicated secured letter of credit facility $ 157,597 $ 370,909 $24,000 secured bi-lateral letter of credit facility 48,097 47,607 $20,000 AlphaCat Re secured letter of credit facility 20,032 30,153 $236,000 Flagstone bi-lateral facility 216,458 377,866 Total $ 442,184 $ 826,535</t>
  </si>
  <si>
    <t>Components of finance expenses</t>
  </si>
  <si>
    <t>Finance expenses consist of interest on the junior subordinated deferrable debentures and senior notes, the amortization of debt offering costs, credit facility fees, bank charges, Talbot Funds at Lloyds (“FAL”) facility costs, AlphaCat financing fees and other charges as follows: Years Ended December 31, 2016 2015 2014 2006 Junior Subordinated Deferrable Debentures $ 8,893 $ 8,868 $ 8,868 2007 Junior Subordinated Deferrable Debentures 7,362 7,341 7,341 Flagstone 2006 Junior Subordinated Deferrable Debentures 9,028 8,989 9,001 Flagstone 2007 Junior Subordinated Deferrable Debentures 7,100 7,123 7,129 2010 Senior Notes due 2040 22,388 22,388 22,388 Credit facilities 2,060 6,006 5,516 Bank charges, Talbot FAL facility and other charges (a) 504 4,592 4,536 AlphaCat fees (b) 1,185 9,435 3,545 Total finance expenses $ 58,520 $ 74,742 $ 68,324 (a) On November 30, 2015, the Company terminated its Talbot FAL Facility provided and arranged by Lloyds Bank plc and ING Bank N.V., London Branch. (b) Includes finance expenses incurred by AlphaCat Managers in relation to fund raising for the AlphaCat sidecars, the AlphaCat ILS funds and AlphaCat direct.</t>
  </si>
  <si>
    <t>Income taxes (Tables)</t>
  </si>
  <si>
    <t>Income before tax by jurisdiction</t>
  </si>
  <si>
    <t>The Company’s income (loss) before income taxes for the years ended December 31, 2016 , 2015 and 2014 was generated in the following domestic and foreign jurisdictions: Years Ended December 31, 2016 2015 2014 Domestic Bermuda $ 447,257 $ 470,454 $ 518,476 Foreign U.K. 4,308 13,621 10,824 U.S. 4,038 (4,176 ) (11,752 ) Switzerland (1,084 ) 2,276 9,941 Canada 2,599 493 2,773 Other 33,736 (2,074 ) 29,076 Total income before income taxes $ 490,854 $ 480,594 $ 559,338</t>
  </si>
  <si>
    <t>Components of income tax expense</t>
  </si>
  <si>
    <t>Income tax (benefit) expense is comprised of both current and deferred tax attributable to U.S. and Non-U.S. jurisdictions as follows: Years Ended December 31, 2016 2015 2014 Current income tax expense U.S. $ 2,042 $ 739 $ 21,257 Non-U.S. 711 6,028 26,179 Total current income tax expense $ 2,753 $ 6,767 $ 47,436 Deferred income tax (benefit) expense U.S. $ (3,487 ) $ 1,360 $ (24,998 ) Non-U.S. (18,995 ) (1,751 ) (22,283 ) Total deferred income tax benefit $ (22,482 ) $ (391 ) $ (47,281 ) Total income tax (benefit) expense U.S. $ (1,445 ) $ 2,099 $ (3,741 ) Non-U.S. (18,284 ) 4,277 3,896 Total income tax (benefit) expense $ (19,729 ) $ 6,376 $ 155</t>
  </si>
  <si>
    <t>Effective tax rate reconciliation</t>
  </si>
  <si>
    <t>The table below is a reconciliation of the actual income tax (benefit) expense for the years ended December 31, 2016 , 2015 and 2014 to the amount computed by applying the effective tax rate of 0% under Bermuda law to income before taxes: Years Ended December 31, 2016 2015 2014 Expected tax expense at Bermuda statutory rate of 0% $ — $ — $ — Foreign tax rate differential 11,394 6,462 7,993 Changes in valuation allowance (36,990 ) 9,830 (7,284 ) Tax exempt income and expenses not deductible (1,960 ) 393 (6,055 ) Share compensation tax windfall 1,203 906 3,513 Impact of enacted changes in tax rates 8,931 69 250 Prior years tax adjustments (5,199 ) (12,272 ) 666 Other 2,892 988 1,072 Actual income tax (benefit) expense $ (19,729 ) $ 6,376 $ 155</t>
  </si>
  <si>
    <t>Components of deferred tax assets and liabilities</t>
  </si>
  <si>
    <t>Significant components of the Company’s deferred tax assets and liabilities as at December 31, 2016 and 2015 were as follows: December 31, 2016 December 31, 2015 Deferred tax asset Tax losses carried forward $ 116,416 $ 167,929 Deferred compensation 6,915 7,504 Deferred interest expense 2,039 2,047 Tax credits carried forward 5,469 2,761 Discounting of loss reserves 9,938 11,882 Unearned premiums reserve 6,647 4,291 Pension 5,943 5,503 Lloyd’s underwriting loss deductible in future periods 581 47 Other 4,943 4,111 Deferred tax asset, gross of valuation allowance 158,891 206,075 Valuation allowance (98,065 ) (167,929 ) Net deferred tax asset $ 60,826 $ 38,146 Deferred tax liability Deferred acquisition costs 4,633 1,989 Intangibles 7,583 8,111 Unrealized appreciation on investments 3,179 7,073 Properties and fixed assets 2,593 2,044 Other 2,640 1,115 Deferred tax liability 20,628 20,332 Net deferred tax asset $ 40,198 $ 17,814</t>
  </si>
  <si>
    <t>Movement in deferred tax asset and related valuation allowance</t>
  </si>
  <si>
    <t>The movement in deferred tax asset on tax losses carried forward and related valuation allowance from December 31, 2015 to December 31, 2016 can be explained as follows: Deferred Tax Asset on Tax Losses Carried Forward Valuation Allowance Balance as at December 31, 2015 $ 167,929 $ (167,929 ) Movement due to use of tax losses carried forward (10,990 ) 10,990 Movement due to provision to return adjustments 1,108 (1,108 ) Movement due to changes in enacted tax rates (8,757 ) 8,757 Movement due to change in assessment of deferred tax asset recoverability — 18,351 Forfeiture of tax losses carried forward (32,927 ) 32,927 Other 53 (53 ) Balance as at December 31, 2016 $ 116,416 $ (98,065 )</t>
  </si>
  <si>
    <t>Net operating loss and capital loss carryforwards</t>
  </si>
  <si>
    <t>As at December 31, 2016 , the Company had net operating and capital losses carried forward, inclusive of cumulative currency translation adjustments, as follows: Tax Jurisdiction Losses carried forward Tax effect Expiration U.S. $ 11,195 $ 3,918 2029 - 2035 Switzerland $ 157,512 $ 33,078 2018 - 2020 Luxembourg $ 300,121 $ 78,310 None Singapore $ 11,090 $ 1,109 None</t>
  </si>
  <si>
    <t>Accumulated other comprehensive loss (Tables)</t>
  </si>
  <si>
    <t>Schedule of changes in AOCI</t>
  </si>
  <si>
    <t>The changes in accumulated other comprehensive (loss) gain, by component for the years ended December 31, 2016 , 2015 and 2014 are as follows: Year Ended December 31, 2016 Foreign currency translation adjustment Minimum pension liability Cash flow hedge Total Balance, net of tax, beginning of year $ (11,834 ) $ 334 $ (1,069 ) $ (12,569 ) Other comprehensive (loss) gain, net of tax (10,440 ) (484 ) 277 (10,647 ) Balance, net of tax, end of year $ (22,274 ) $ (150 ) $ (792 ) $ (23,216 ) Year Ended December 31, 2015 Foreign currency translation adjustment Minimum pension liability Cash flow hedge Total Balance, net of tax, beginning of year $ (8,118 ) $ (210 ) $ (228 ) $ (8,556 ) Other comprehensive (loss) gain, net of tax (3,716 ) 544 (841 ) (4,013 ) Balance, net of tax, end of year $ (11,834 ) $ 334 $ (1,069 ) $ (12,569 ) Year Ended December 31, 2014 Foreign currency translation adjustment Minimum pension liability Cash flow hedge Total Balance, net of tax, beginning of year $ (617 ) $ — $ — $ (617 ) Other comprehensive loss, net of tax (7,501 ) (210 ) (228 ) (7,939 ) Balance, net of tax, end of year $ (8,118 ) $ (210 ) $ (228 ) $ (8,556 )</t>
  </si>
  <si>
    <t>Commitments and contingencies (Tables)</t>
  </si>
  <si>
    <t>Percentage of gross premiums written by broker</t>
  </si>
  <si>
    <t>The following table shows the percentage of gross premiums written by broker for the years ended December 31, 2016 , 2015 and 2014 : Years Ended December 31, 2016 2015 2014 Marsh &amp; McLennan Companies, Inc. 28.8 % 28.2 % 28.5 % Aon Benfield Group Ltd. 16.2 % 15.5 % 20.0 % Willis Towers Watson plc 14.1 % 14.3 % 18.0 %</t>
  </si>
  <si>
    <t>Future minimum lease commitments</t>
  </si>
  <si>
    <t>Future minimum lease commitments are as follows: December 31, 2016 2017 $ 11,878 2018 12,214 2019 11,958 2020 11,059 2021 10,316 2022 and thereafter 46,418 Total $ 103,843</t>
  </si>
  <si>
    <t>Earnings per share (Tables)</t>
  </si>
  <si>
    <t>Computation of basic and diluted earnings per share</t>
  </si>
  <si>
    <t>The following table sets forth the computation of basic earnings per share and earnings per diluted share available to common shareholders for the years ended December 31, 2016 , 2015 and 2014 : Years Ended December 31, 2016 2015 2014 Basic earnings per share Net income available to Validus common shareholders $ 359,384 $ 374,893 $ 479,963 Less: Dividends on outstanding warrants — (3,566 ) (6,208 ) Net income allocated to Validus common shareholders $ 359,384 $ 371,327 $ 473,755 Weighted average number of common shares outstanding 81,041,974 83,107,236 90,354,745 Basic earnings per share available to Validus common shareholders $ 4.43 $ 4.47 $ 5.24 Earnings per diluted share Net income available to Validus common shareholders $ 359,384 $ 374,893 $ 479,963 Less: Dividends on outstanding warrants — — — Net income allocated to Validus common shareholders $ 359,384 $ 374,893 $ 479,963 Weighted average number of common shares outstanding 81,041,974 83,107,236 90,354,745 Share equivalents: Warrants — 2,090,248 2,789,032 Stock options 28,196 151,867 745,561 Unvested restricted shares 1,289,290 1,077,409 800,933 Weighted average number of diluted common shares outstanding 82,359,460 86,426,760 94,690,271 Earnings per diluted share available to Validus common shareholders $ 4.36 $ 4.34 $ 5.07</t>
  </si>
  <si>
    <t>Segment information (Tables)</t>
  </si>
  <si>
    <t>Results of operating segments and corporate segment</t>
  </si>
  <si>
    <t xml:space="preserve">The following tables summarize the results of our operating segments and “Corporate and Investments”: Years Ended December 31, Validus Re Segment Information 2016 2015 2014 Underwriting revenues Gross premiums written $ 1,111,054 $ 1,126,759 $ 1,118,532 Reinsurance premiums ceded (111,564 ) (149,088 ) (163,678 ) Net premiums written 999,490 977,671 954,854 Change in unearned premiums (55,545 ) 12,542 (37,570 ) Net premiums earned 943,945 990,213 917,284 Other insurance related (loss) income (55 ) 3,575 3,159 Total underwriting revenues 943,890 993,788 920,443 Underwriting deductions Losses and loss expenses 411,488 457,976 307,290 Policy acquisition costs 181,040 166,387 141,670 General and administrative expenses 72,770 78,428 74,739 Share compensation expenses 11,034 10,350 9,739 Total underwriting deductions 676,332 713,141 533,438 Underwriting income $ 267,558 $ 280,647 $ 387,005 Selected ratios: Ratio of net to gross premiums written 90.0 % 86.8 % 85.4 % Losses and loss expense ratio 43.6 % 46.2 % 33.5 % Policy acquisition cost ratio 19.2 % 16.8 % 15.5 % General and administrative expense ratio (a) 8.8 % 9.0 % 9.2 % Expense ratio 28.0 % 25.8 % 24.7 % Combined ratio 71.6 % 72.0 % 58.2 % (a) The general and administrative expense ratio includes share compensation expenses. Years Ended December 31, Talbot Segment Information 2016 2015 2014 Underwriting revenues Gross premiums written $ 970,702 $ 1,018,835 $ 1,101,770 Reinsurance premiums ceded (175,729 ) (198,896 ) (192,211 ) Net premiums written 794,973 819,939 909,559 Change in unearned premiums (13,057 ) 18,152 (29,785 ) Net premiums earned 781,916 838,091 879,774 Other insurance related income 455 851 1,095 Total underwriting revenues 782,371 838,942 880,869 Underwriting deductions Losses and loss expenses 424,946 347,322 423,394 Policy acquisition costs 177,127 187,535 187,162 General and administrative expenses 134,479 155,306 150,828 Share compensation expenses 13,078 12,373 11,346 Total underwriting deductions 749,630 702,536 772,730 Underwriting income $ 32,741 $ 136,406 $ 108,139 Selected ratios: Ratio of net to gross premiums written 81.9 % 80.5 % 82.6 % Losses and loss expense ratio 54.3 % 41.4 % 48.1 % Policy acquisition cost ratio 22.7 % 22.4 % 21.3 % General and administrative expense ratio (a) 18.9 % 20.0 % 18.4 % Expense ratio 41.6 % 42.4 % 39.7 % Combined ratio 95.9 % 83.8 % 87.8 % (a) The general and administrative expense ratio includes share compensation expenses. Years Ended December 31, Western World Segment Information 2016 2015 2014 (a) Underwriting revenues Gross premiums written $ 323,220 $ 278,504 $ 65,235 Reinsurance premiums ceded (22,634 ) (18,877 ) (6,428 ) Net premiums written 300,586 259,627 58,807 Change in unearned premiums (27,354 ) (977 ) 14,189 Net premiums earned 273,232 258,650 72,996 Other insurance related income 912 1,044 264 Total underwriting revenues 274,144 259,694 73,260 Underwriting deductions Losses and loss expenses 183,812 171,878 51,035 Policy acquisition costs 64,442 41,408 3,169 General and administrative expenses 43,280 38,715 11,121 Share compensation expenses 2,543 2,083 135 Total underwriting deductions 294,077 254,084 65,460 Underwriting (loss) income $ (19,933 ) $ 5,610 $ 7,800 Selected ratios: Ratio of net to gross premiums written 93.0 % 93.2 % 90.1 % Losses and loss expense ratio 67.3 % 66.4 % 69.9 % Policy acquisition cost ratio 23.5 % 16.0 % 4.4 % General and administrative expense ratio (b) 16.8 % 15.8 % 15.4 % Expense ratio 40.3 % 31.8 % 19.8 % Combined ratio 107.6 % 98.2 % 89.7 % (a) The results of Western World have been included in the Company’s consolidated results from the October 2, 2014 date of acquisition. (b) The general and administrative expense ratio includes share compensation expenses. Years Ended December 31, AlphaCat Segment Information (a) 2016 2015 2014 Revenues Third party $ 18,771 $ 19,661 $ 18,667 Related party 3,329 5,309 7,467 Total revenues 22,100 24,970 26,134 Expenses General and administrative expenses 10,233 12,115 10,134 Share compensation expenses 249 580 501 Finance expenses 947 9,312 3,417 Tax expenses 90 — — Foreign exchange losses (gains) 19 (16 ) (20 ) Total expenses 11,538 21,991 14,032 Income before investment income from AlphaCat Funds and Sidecars 10,562 2,979 12,102 Investment income (loss) from AlphaCat Funds and Sidecars (b) AlphaCat Re &amp; Master Fund — — (1,377 ) AlphaCat Sidecars 607 5,504 10,525 AlphaCat ILS Funds - Lower Risk 8,901 7,491 7,974 AlphaCat ILS Funds - Higher Risk 7,471 8,428 8,754 BetaCat ILS Funds 3,623 1,702 (51 ) PaCRe (23 ) (3,949 ) (4,340 ) Total investment income from AlphaCat Funds and Sidecars 20,579 19,176 21,485 Validus’ share of AlphaCat income $ 31,141 $ 22,155 $ 33,587 Supplemental information: Gross premiums written AlphaCat Sidecars $ (341 ) $ 45,755 $ 50,023 AlphaCat ILS Funds - Lower Risk 112,222 91,363 52,264 AlphaCat ILS Funds - Higher Risk 140,022 34,228 24,498 AlphaCat Direct (c) 18,499 4,780 — Total gross premiums written $ 270,402 $ 176,126 $ 126,785 (a) The results of AlphaCat are presented on an asset manager basis, which is non-GAAP. A reconciliation of Validus’ share of AlphaCat segment income to segmental income is presented in the tables below. (b) The investment income from the AlphaCat funds and sidecars is based on equity accounting. (c) AlphaCat Direct includes direct investments from third party investors in AlphaCat Re. Years Ended December 31, Corporate and Investments 2016 2015 2014 Investment income Managed net investment income (a) $ 141,718 $ 121,166 $ 95,800 Operating expenses General and administrative expenses 72,249 75,724 80,210 Share compensation expenses 16,003 12,955 11,352 Finance expenses (a) 57,183 61,071 60,309 Dividends on preferred shares 4,455 — — Tax (benefit) expense (a) (19,819 ) 6,376 155 Total operating expenses 130,071 156,126 152,026 Other items Net realized gains on managed investments (a) 14,680 1,698 12,160 Change in net unrealized gains (losses) on managed investments (a) 14,106 (32,007 ) (1,030 ) (Loss) income from investment affiliates (2,083 ) 4,281 8,411 Foreign exchange gains (losses) (a) 10,778 (8,172 ) (10,700 ) Other loss (766 ) (1,002 ) (2,243 ) Transaction expenses (b) — — (8,096 ) Total other items 36,715 (35,202 ) (1,498 ) Total Corporate and Investments $ 48,362 $ (70,162 ) $ (57,724 ) (a) These items exclude the components which are included in Validus’ share of AlphaCat and amounts which are consolidated from VIEs. (b) The transaction expenses relate to costs incurred in connection with the acquisition of Western World, which was completed on October 2, 2014. Transaction expenses are primarily comprised of legal, financial advisory and audit related services. The following tables reconcile the results of our operating segments and “Corporate &amp; Investments” to the Consolidated results of the Company for the years indicated: Year Ended December 31, 2016 Validus Re Segment Talbot Segment Western World Segment AlphaCat Segment and Consolidated VIEs Corporate and Investments Eliminations Total Underwriting revenues Gross premiums written $ 1,111,054 $ 970,702 $ 323,220 $ 270,402 $ — $ (26,673 ) $ 2,648,705 Reinsurance premiums ceded (111,564 ) (175,729 ) (22,634 ) (6,451 ) — 26,673 (289,705 ) Net premiums written 999,490 794,973 300,586 263,951 — — 2,359,000 Change in unearned premiums (55,545 ) (13,057 ) (27,354 ) (13,879 ) — — (109,835 ) Net premiums earned 943,945 781,916 273,232 250,072 — — 2,249,165 Other insurance related (loss) (55 ) 455 912 22,386 — (20,737 ) 2,961 Total underwriting revenues 943,890 782,371 274,144 272,458 — (20,737 ) 2,252,126 Underwriting deductions Losses and loss expenses 411,488 424,946 183,812 44,851 — — 1,065,097 Policy acquisition costs 181,040 177,127 64,442 26,905 — (32 ) 449,482 General and administrative expenses 72,770 134,479 43,280 34,333 72,249 (20,817 ) 336,294 Share compensation expenses 11,034 13,078 2,543 249 16,003 — 42,907 Total underwriting deductions 676,332 749,630 294,077 106,338 88,252 (20,849 ) 1,893,780 Underwriting income (loss) $ 267,558 $ 32,741 $ (19,933 ) $ 166,120 $ (88,252 ) $ 112 $ 358,346 Other items (a) — — — 2,478 (649 ) — 1,829 Dividends on preferred shares — — — — (4,455 ) — (4,455 ) Net investment income — — — 9,264 141,718 (597 ) 150,385 (Income) attributable to AlphaCat investors — — — (23,358 ) — — (23,358 ) Net (income) attributable to noncontrolling interests — — — (123,363 ) — — (123,363 ) Segmental income (loss) $ 267,558 $ 32,741 $ (19,933 ) $ 31,141 $ 48,362 $ (485 ) Net income available to Validus common shareholders $ 359,384 (a) Other items includes finance expenses, tax (benefit) expense, foreign exchange gains (losses), net realized and change in net unrealized gains (losses) on investments, income from investment and operating affiliates and other income (loss). Year Ended December 31, 2015 Validus Re Segment Talbot Segment Western World Segment AlphaCat Segment and Consolidated VIEs Corporate and Investments Eliminations Total Underwriting revenues Gross premiums written $ 1,126,759 $ 1,018,835 $ 278,504 $ 176,126 $ — $ (42,718 ) $ 2,557,506 Reinsurance premiums ceded (149,088 ) (198,896 ) (18,877 ) (4,538 ) — 42,718 (328,681 ) Net premiums written 977,671 819,939 259,627 171,588 — — 2,228,825 Change in unearned premiums 12,542 18,152 (977 ) (11,653 ) — — 18,064 Net premiums earned 990,213 838,091 258,650 159,935 — — 2,246,889 Other insurance related income 3,575 851 1,044 25,524 — (24,881 ) 6,113 Total underwriting revenues 993,788 838,942 259,694 185,459 — (24,881 ) 2,253,002 Underwriting deductions Losses and loss expenses 457,976 347,322 171,878 657 — — 977,833 Policy acquisition costs 166,387 187,535 41,408 16,327 — (1,599 ) 410,058 General and administrative expenses 78,428 155,306 38,715 39,055 75,724 (23,519 ) 363,709 Share compensation expenses 10,350 12,373 2,083 580 12,955 — 38,341 Total underwriting deductions 713,141 702,536 254,084 56,619 88,679 (25,118 ) 1,789,941 Underwriting income $ 280,647 $ 136,406 $ 5,610 $ 128,840 $ (88,679 ) $ 237 $ 463,061 Other items (a) — — — (17,967 ) (102,649 ) — (120,616 ) Dividends on preferred shares — — — — — — — Net investment income — — — 6,658 121,166 — 127,824 (Income) attributable to AlphaCat investors — — — (2,412 ) — — (2,412 ) Net (income) attributable to noncontrolling interests — — — (92,964 ) — — (92,964 ) Segmental income $ 280,647 $ 136,406 $ 5,610 $ 22,155 $ (70,162 ) $ 237 Net income available to Validus $ 374,893 (a) Other items includes finance expenses, tax expenses, foreign exchange gains (losses), net realized and change in net unrealized gains (losses) on investments, income from investment and operating affiliates and other income (loss). Year Ended December 31, 2014 Validus Re Segment Talbot Segment Western World Segment (c) AlphaCat Segment and Consolidated VIEs Corporate and Investments Eliminations Total Underwriting revenues Gross premiums written $ 1,118,532 $ 1,101,770 $ 65,235 $ 126,785 $ — $ (53,457 ) $ 2,358,865 Reinsurance premiums ceded (163,678 ) (192,211 ) (6,428 ) (4,348 ) — 53,457 (313,208 ) Net premiums written 954,854 909,559 58,807 122,437 — — 2,045,657 Change in unearned premiums (37,570 ) (29,785 ) 14,189 564 — — (52,602 ) Net premiums earned 917,284 879,774 72,996 123,001 — — 1,993,055 Other insurance related income 3,159 1,095 264 25,750 — (26,796 ) 3,472 Total underwriting revenues 920,443 880,869 73,260 148,751 — (26,796 ) 1,996,527 Underwriting deductions Losses and loss expenses 307,290 423,394 51,035 (16,704 ) — — 765,015 Policy acquisition costs 141,670 187,162 3,169 11,584 — (4,118 ) 339,467 General and administrative expenses 74,739 150,828 11,121 36,298 80,210 (23,834 ) 329,362 Share compensation expenses 9,739 11,346 135 501 11,352 — 33,073 Total underwriting deductions 533,438 772,730 65,460 31,679 91,562 (27,952 ) 1,466,917 Underwriting income $ 387,005 $ 108,139 $ 7,800 $ 117,072 $ (91,562 ) $ 1,156 $ 529,610 Other items (a) — — — (12,891 ) (53,866 ) — (66,757 ) Net investment income — — — 4,286 95,800 — 100,086 Net (income) attributable to noncontrolling interests — — — (74,880 ) — — (74,880 ) Transaction expenses (b) — — — — (8,096 ) — (8,096 ) Segmental income $ 387,005 $ 108,139 $ 7,800 $ 33,587 $ (57,724 ) $ 1,156 Net income available to Validus $ 479,963 (a) Other items includes finance expenses, tax expenses, foreign exchange gains (losses), net realized and change in net unrealized gains (losses) on investments, income from investment and operating affiliates and other income (loss). (b) The transaction expenses relate to costs incurred in connection with the acquisition of Western World, which was completed on October 2, 2014. Transaction expenses are primarily comprised of legal, financial advisory and audit related services. (c) The results of Western World have been included in the Company’s consolidated results from the October 2, 2014 date of acquisition. </t>
  </si>
  <si>
    <t>Gross premiums written by line of business</t>
  </si>
  <si>
    <t>The following table sets forth the gross premiums written by line of business for the years indicated: Years Ended December 31, 2016 2015 2014 (a) Property $ 1,128,523 $ 1,077,700 $ 1,050,109 Marine 363,656 471,857 576,478 Specialty 927,746 782,463 677,026 Liability 228,780 225,486 55,252 Total $ 2,648,705 $ 2,557,506 $ 2,358,865 (a) The results of Western World have been included in the Company’s consolidated results from the October 2, 2014 date of acquisition.</t>
  </si>
  <si>
    <t>Gross premiums written allocated to the territory of coverage exposure</t>
  </si>
  <si>
    <t>The following tables set forth the gross premiums written allocated to the territory of coverage exposure for the years indicated: Gross Premiums Written Year Ended December 31, 2016 Validus Re Talbot Western World AlphaCat Eliminations Total % United States $ 448,243 $ 103,415 $ 323,220 $ 64,766 $ (2,057 ) $ 937,587 35.4 % Worldwide excluding United States (a) 51,902 148,347 — 22,206 (689 ) 221,766 8.4 % Australia and New Zealand 7,389 10,844 — 4,949 (133 ) 23,049 0.9 % Europe 28,967 34,264 — 3,245 (695 ) 65,781 2.4 % Latin America and Caribbean 47,586 102,293 — — (9,484 ) 140,395 5.3 % Japan 40,099 6,580 — 3,221 (33 ) 49,867 1.9 % Canada 3,349 6,834 — 207 (147 ) 10,243 0.4 % Rest of the world (b) 22,595 107,106 — — (2,449 ) 127,252 4.8 % Sub-total, non United States 201,887 416,268 — 33,828 (13,630 ) 638,353 24.1 % Worldwide including United States (a) 167,065 98,311 — 170,253 (10,983 ) 424,646 16.0 % Other locations non-specific (c) 293,859 352,708 — 1,555 (3 ) 648,119 24.5 % Total $ 1,111,054 $ 970,702 $ 323,220 $ 270,402 $ (26,673 ) $ 2,648,705 100.0 % Gross Premiums Written Year Ended December 31, 2015 Validus Re Talbot Western World AlphaCat Eliminations Total % United States $ 530,541 $ 106,679 $ 278,504 $ 41,134 $ (2,547 ) $ 954,311 37.4 % Worldwide excluding United States (a) 52,860 127,540 — 8,107 (1,186 ) 187,321 7.3 % Australia and New Zealand 12,190 8,974 — 624 (244 ) 21,544 0.8 % Europe 48,240 38,657 — 2,504 (1,135 ) 88,266 3.5 % Latin America and Caribbean 46,258 103,318 — 38 (15,481 ) 134,133 5.2 % Japan 38,885 5,171 — 1,671 (109 ) 45,618 1.8 % Canada 3,129 6,666 — 458 (231 ) 10,022 0.4 % Rest of the world (b) 21,498 103,237 — — (3,660 ) 121,075 4.7 % Sub-total, non United States 223,060 393,563 — 13,402 (22,046 ) 607,979 23.7 % Worldwide including United States (a) 139,419 100,523 — 116,523 (18,120 ) 338,345 13.2 % Other locations non-specific (c) 233,739 418,070 — 5,067 (5 ) 656,871 25.7 % Total $ 1,126,759 $ 1,018,835 $ 278,504 $ 176,126 $ (42,718 ) $ 2,557,506 100.0 % Gross Premiums Written Year Ended December 31, 2014 Validus Re Talbot Western World (d) AlphaCat Eliminations Total % United States $ 437,124 $ 108,458 $ 65,235 $ 26,067 $ (3,664 ) $ 633,220 26.8 % Worldwide excluding United States (a) 76,370 139,570 — 6,727 (1,575 ) 221,092 9.4 % Australia and New Zealand 20,617 9,736 — 1,019 (360 ) 31,012 1.3 % Europe 57,223 45,615 — 2,305 (1,292 ) 103,851 4.4 % Latin America and Caribbean 56,102 116,281 — — (26,007 ) 146,376 6.2 % Japan 42,813 4,116 — 608 (111 ) 47,426 2.0 % Canada 3,793 10,194 — 214 (337 ) 13,864 0.6 % Rest of the world (b) 25,272 93,012 — — (3,805 ) 114,479 4.9 % Sub-total, non United States 282,190 418,524 — 10,873 (33,487 ) 678,100 28.8 % Worldwide including United States (a) 175,098 96,187 — 89,845 (16,196 ) 344,934 14.6 % Other locations non-specific (c) 224,120 478,601 — — (110 ) 702,611 29.8 % Total $ 1,118,532 $ 1,101,770 $ 65,235 $ 126,785 $ (53,457 ) $ 2,358,865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 (d) The results of Western World have been included in the Company’s consolidated results from the October 2, 2014 date of acquisition.</t>
  </si>
  <si>
    <t>Statutory and regulatory requirements (Tables)</t>
  </si>
  <si>
    <t>Statutory amounts based on regulatory requirements</t>
  </si>
  <si>
    <t>Statutory capital and surplus as at December 31, 2016 and 2015 and statutory net income for the years ended December 31, 2016 , 2015 and 2014 for our (re)insurance subsidiaries based in our most significant regulatory jurisdictions were as follows: Statutory Capital and Surplus Required Actual Statutory Net Income December 31, December 31, Years Ended December 31, 2016 2015 2016 2015 2016 2015 2014 Bermuda $ 734,045 $ 1,463,408 $ 3,712,369 $ 3,469,849 $ 369,684 $ 329,260 $ 511,652 United States 78,342 80,047 416,746 421,047 7,795 32,255 105,210 Switzerland 267,000 259,000 806,099 750,356 46,362 21,379 44,939</t>
  </si>
  <si>
    <t>Condensed unaudited quarterly financial information (Tables)</t>
  </si>
  <si>
    <t>Schedule Of Condensed Quarterly Financial Information [Table Text Block]</t>
  </si>
  <si>
    <t xml:space="preserve"> Quarters Ended December 31, 2016 September 30, 2016 June 30, March 31, Unaudited Unaudited Unaudited Unaudited Revenues Gross premiums written $ 339,454 $ 372,418 $ 764,042 $ 1,172,791 Reinsurance premiums ceded (40,635 ) (45,006 ) (36,229 ) (167,835 ) Net premiums written 298,819 327,412 727,813 1,004,956 Change in unearned premiums 241,580 236,363 (154,090 ) (433,688 ) Net premiums earned 540,399 563,775 573,723 571,268 Net investment income 38,153 43,514 39,257 29,461 Net realized gains (losses) on investments 9,220 4,397 2,724 (584 ) Change in net unrealized (losses) gains on investments (67,460 ) 5,459 31,428 47,444 Income (loss) from investment affiliates 2,166 453 (589 ) (4,113 ) Other insurance related income (loss) and other income 568 (610 ) 824 1,413 Foreign exchange (losses) gains (901 ) (766 ) 6,286 6,245 Total revenues 522,145 616,222 653,653 651,134 Expenses Losses and loss expenses 275,126 258,394 307,130 224,447 Policy acquisition costs 120,889 113,434 107,966 107,193 General and administrative expenses 77,955 82,443 89,688 86,208 Share compensation expenses 10,442 10,501 10,727 11,237 Finance expenses 14,630 14,521 14,166 15,203 Total expenses 499,042 479,293 529,677 444,288 Income before taxes, loss from operating affiliate and (income) attributable to AlphaCat investors 23,103 136,929 123,976 206,846 Tax benefit (expense) 21,147 (1,830 ) (1,706 ) 2,118 Loss from operating affiliate — — — (23 ) (Income) attributable to AlphaCat investors (7,080 ) (5,564 ) (6,114 ) (4,600 ) Net income $ 37,170 $ 129,535 $ 116,156 $ 204,341 Net (income) attributable to noncontrolling interests (27,200 ) (37,439 ) (21,193 ) (37,531 ) Net income available to Validus 9,970 92,096 94,963 166,810 Dividends on preferred shares (2,203 ) (2,252 ) — — Net income available to Validus common shareholders $ 7,767 $ 89,844 $ 94,963 $ 166,810 Earnings per share Basic earnings per share available to Validus common shareholders $ 0.10 $ 1.12 $ 1.16 $ 2.01 Earnings per diluted share available to Validus common shareholders $ 0.10 $ 1.11 $ 1.14 $ 1.98 Cash dividends declared per common share $ 0.35 $ 0.35 $ 0.35 $ 0.35 Quarters Ended December 31, 2015 September 30, 2015 June 30, March 31, Unaudited Unaudited Unaudited Unaudited Revenues Gross premiums written $ 309,605 $ 402,509 $ 726,168 $ 1,119,224 Reinsurance premiums ceded (33,128 ) (48,810 ) (55,418 ) (191,325 ) Net premiums written 276,477 353,699 670,750 927,899 Change in unearned premiums 266,823 201,312 (98,062 ) (352,009 ) Net premiums earned 543,300 555,011 572,688 575,890 Net investment income 31,612 31,572 33,611 31,029 Net realized (losses) gains on investments (2,928 ) (1,187 ) 2,244 4,169 Change in net unrealized (losses) gains on investments (34,862 ) 3,916 (34,676 ) 33,227 (Loss) income from investment affiliates (1,261 ) 2,482 284 2,776 Other insurance related income and other income 2,545 1,526 100 940 Foreign exchange gains (losses) 797 (2,592 ) (2,671 ) (4,265 ) Total revenues 539,203 590,728 571,580 643,766 Expenses Losses and loss expenses 214,748 256,010 266,146 240,929 Policy acquisition costs 102,285 105,039 104,323 98,411 General and administrative expenses 98,563 96,886 84,025 84,235 Share compensation expenses 10,062 9,983 9,242 9,054 Finance expenses 16,581 18,512 18,682 20,967 Total expenses 442,239 486,430 482,418 453,596 Income before taxes, loss from operating affiliate and (income) attributable to AlphaCat investors 96,964 104,298 89,162 190,170 Tax benefit (expense) 756 (2,018 ) (2,549 ) (2,565 ) (Loss) income from operating affiliate (1,708 ) (7,963 ) 1,738 3,984 (Income) attributable to AlphaCat investors (974 ) (1,438 ) — — Net income $ 95,038 $ 92,879 $ 88,351 $ 191,589 Net (income) attributable to noncontrolling interests (25,996 ) (26,229 ) (22,561 ) (18,178 ) Net income available to Validus 69,042 66,650 65,790 173,411 Dividends on preferred shares — — — — Net income available to Validus common shareholders $ 69,042 $ 66,650 $ 65,790 $ 173,411 Earnings per share Basic earnings per share available to Validus common shareholders $ 0.84 $ 0.79 $ 0.77 $ 2.07 Earnings per diluted share available to Validus common shareholders $ 0.81 $ 0.78 $ 0.75 $ 1.98 Cash dividends declared per common share $ 0.32 $ 0.32 $ 0.32 $ 0.32</t>
  </si>
  <si>
    <t>Nature of the business (Details)</t>
  </si>
  <si>
    <t>Dec. 31, 2016segments</t>
  </si>
  <si>
    <t>Number of operating segments</t>
  </si>
  <si>
    <t>Significant accounting policies (Details)</t>
  </si>
  <si>
    <t>Significant Accounting Policies [Line Items]</t>
  </si>
  <si>
    <t>Assumed risk period, in months</t>
  </si>
  <si>
    <t>24 months</t>
  </si>
  <si>
    <t>Derivative | Maximum</t>
  </si>
  <si>
    <t>Hedge effectiveness criteria, percent</t>
  </si>
  <si>
    <t>125.00%</t>
  </si>
  <si>
    <t>Derivative | Minimum</t>
  </si>
  <si>
    <t>80.00%</t>
  </si>
  <si>
    <t>Time period for recognition, as shown</t>
  </si>
  <si>
    <t>1 month</t>
  </si>
  <si>
    <t>Business combination (Acquisition details) (Details) - USD ($) $ in Thousands</t>
  </si>
  <si>
    <t>Oct. 02, 2014</t>
  </si>
  <si>
    <t>Liabilities acquired</t>
  </si>
  <si>
    <t>Western World Insurance Group, Inc</t>
  </si>
  <si>
    <t>Total allocable purchase price</t>
  </si>
  <si>
    <t>Tangible assets acquired</t>
  </si>
  <si>
    <t>Receivables</t>
  </si>
  <si>
    <t>Intangible assets acquired</t>
  </si>
  <si>
    <t>Net loss reserves and paid losses recoverable</t>
  </si>
  <si>
    <t>Unearned premiums, net of expenses</t>
  </si>
  <si>
    <t>Other liabilities</t>
  </si>
  <si>
    <t>Measurement period adjustments to assets</t>
  </si>
  <si>
    <t>Western World Insurance Group, Inc | Brand names</t>
  </si>
  <si>
    <t>Intangible asset - finite-lived</t>
  </si>
  <si>
    <t>Western World Insurance Group, Inc | Distribution network</t>
  </si>
  <si>
    <t>Western World Insurance Group, Inc | Technology</t>
  </si>
  <si>
    <t>Western World Insurance Group, Inc | State licenses</t>
  </si>
  <si>
    <t>Intangible asset - indefinite-lived</t>
  </si>
  <si>
    <t>Business combination (Pro forma information) (Details) - Western World Insurance Group, Inc $ in Thousands</t>
  </si>
  <si>
    <t>Dec. 31, 2014USD ($)</t>
  </si>
  <si>
    <t>Business Acquisition [Line Items]</t>
  </si>
  <si>
    <t>Net operating income</t>
  </si>
  <si>
    <t>Business combination (Results since acquisition) (Details) - Western World Insurance Group, Inc $ in Thousands</t>
  </si>
  <si>
    <t>3 Months Ended</t>
  </si>
  <si>
    <t>Total revenue</t>
  </si>
  <si>
    <t>Goodwill and other intangible assets (Analysis of goodwill and intangible assets) (Details) - USD ($) $ in Thousands</t>
  </si>
  <si>
    <t>Goodwill [Line Items]</t>
  </si>
  <si>
    <t>Goodwill, beginning of year</t>
  </si>
  <si>
    <t>Measurement period adjustments</t>
  </si>
  <si>
    <t>Goodwill, end of year</t>
  </si>
  <si>
    <t>Finite lived intangible assets, beginning of year</t>
  </si>
  <si>
    <t>Finite lived intangible assets, end of year</t>
  </si>
  <si>
    <t>Indefinite-lived intangible assets, beginning of year</t>
  </si>
  <si>
    <t>Indefinite-lived intangible assets, end of year</t>
  </si>
  <si>
    <t>Total intangible assets, beginning of year</t>
  </si>
  <si>
    <t>Total intangible assets, end of year</t>
  </si>
  <si>
    <t>Talbot</t>
  </si>
  <si>
    <t>Goodwill and other intangible assets (Analysis of carrying value and accumulated amortization of intangible assets) (Details) - USD ($) $ in Thousands</t>
  </si>
  <si>
    <t>Goodwill And Other Intangible Assets [Line Items]</t>
  </si>
  <si>
    <t>Finite-lived intangible assets, gross carrying amount</t>
  </si>
  <si>
    <t>Finite-lived intangible assets, accumulated amortization</t>
  </si>
  <si>
    <t>Finite-lived intangible assets, net carrying amount</t>
  </si>
  <si>
    <t>Indefinite-lived intangible assets, gross and net carrying amount</t>
  </si>
  <si>
    <t>Syndicate capacity</t>
  </si>
  <si>
    <t>State licenses</t>
  </si>
  <si>
    <t>Trade name and customer relationships</t>
  </si>
  <si>
    <t>Distribution network</t>
  </si>
  <si>
    <t>Technology</t>
  </si>
  <si>
    <t>Goodwill and other intangible assets (Remaining amortization expense) (Details) - USD ($) $ in Thousands</t>
  </si>
  <si>
    <t>2022 and thereafter</t>
  </si>
  <si>
    <t>Intangible assets with a finite life, net</t>
  </si>
  <si>
    <t>Goodwill and other intangible assets (Narrative) (Details) - USD ($) $ in Thousands</t>
  </si>
  <si>
    <t>Minimum</t>
  </si>
  <si>
    <t>Useful lives of acquired intangible assets</t>
  </si>
  <si>
    <t>5 years</t>
  </si>
  <si>
    <t>Maximum</t>
  </si>
  <si>
    <t>10 years</t>
  </si>
  <si>
    <t>Investments (Amortized cost or cost and fair value of investments) (Details) - USD ($) $ in Thousands</t>
  </si>
  <si>
    <t>Amortized cost or cost and fair value of investments</t>
  </si>
  <si>
    <t>Total investments, amortized cost</t>
  </si>
  <si>
    <t>Fixed maturities, at fair value</t>
  </si>
  <si>
    <t>Short-term investments, at fair value</t>
  </si>
  <si>
    <t>Other investments, at fair value</t>
  </si>
  <si>
    <t>Investments in investment affiliates</t>
  </si>
  <si>
    <t>Total investments, at fair value</t>
  </si>
  <si>
    <t>Managed investments</t>
  </si>
  <si>
    <t>Managed investments | U.S. government and government agency</t>
  </si>
  <si>
    <t>Managed investments | Non-U.S. government and government agency</t>
  </si>
  <si>
    <t>Managed investments | U.S. states, municipalities and political subdivisions</t>
  </si>
  <si>
    <t>Managed investments | Agency residential mortgage-backed securities</t>
  </si>
  <si>
    <t>Managed investments | Non-agency residential mortgage-backed securities</t>
  </si>
  <si>
    <t>Managed investments | U.S. corporate</t>
  </si>
  <si>
    <t>Managed investments | Non-U.S. corporate</t>
  </si>
  <si>
    <t>Managed investments | Bank loans</t>
  </si>
  <si>
    <t>Managed investments | Asset-backed securities</t>
  </si>
  <si>
    <t>Managed investments | Commercial mortgage backed securities</t>
  </si>
  <si>
    <t>Managed investments | Fund of hedge funds</t>
  </si>
  <si>
    <t>Managed investments | Hedge funds</t>
  </si>
  <si>
    <t>Managed investments | Private equity investments</t>
  </si>
  <si>
    <t>Managed investments | Fixed income investment funds</t>
  </si>
  <si>
    <t>Managed investments | Overseas deposits</t>
  </si>
  <si>
    <t>Managed investments | Mutual funds</t>
  </si>
  <si>
    <t>Non-managed investments</t>
  </si>
  <si>
    <t>Non-managed investments | Catastrophe bonds</t>
  </si>
  <si>
    <t>The Company’s investments in investment affiliates have been treated as equity method investments with the corresponding gains and losses recorded inincome as “Income (loss) from investment affiliates.”</t>
  </si>
  <si>
    <t>Investments (Fixed maturities by investment rating) (Details) - USD ($) $ in Thousands</t>
  </si>
  <si>
    <t>Fixed Maturities</t>
  </si>
  <si>
    <t>Estimated fair value</t>
  </si>
  <si>
    <t>Percentage of total</t>
  </si>
  <si>
    <t>100.00%</t>
  </si>
  <si>
    <t>97.10%</t>
  </si>
  <si>
    <t>96.60%</t>
  </si>
  <si>
    <t>Managed investments | Investment Grade</t>
  </si>
  <si>
    <t>86.00%</t>
  </si>
  <si>
    <t>84.60%</t>
  </si>
  <si>
    <t>Managed investments | Investment Grade | AAA [Member]</t>
  </si>
  <si>
    <t>43.40%</t>
  </si>
  <si>
    <t>43.00%</t>
  </si>
  <si>
    <t>Managed investments | Investment Grade | AA [Member]</t>
  </si>
  <si>
    <t>9.70%</t>
  </si>
  <si>
    <t>10.30%</t>
  </si>
  <si>
    <t>Managed investments | Investment Grade | A [Member]</t>
  </si>
  <si>
    <t>19.50%</t>
  </si>
  <si>
    <t>18.70%</t>
  </si>
  <si>
    <t>Managed investments | Investment Grade | BBB [Member]</t>
  </si>
  <si>
    <t>13.40%</t>
  </si>
  <si>
    <t>12.60%</t>
  </si>
  <si>
    <t>Managed investments | Non-Investment Grade</t>
  </si>
  <si>
    <t>11.10%</t>
  </si>
  <si>
    <t>12.00%</t>
  </si>
  <si>
    <t>Managed investments | Non-Investment Grade | BB [Member]</t>
  </si>
  <si>
    <t>3.90%</t>
  </si>
  <si>
    <t>4.30%</t>
  </si>
  <si>
    <t>Managed investments | Non-Investment Grade | B [Member]</t>
  </si>
  <si>
    <t>3.20%</t>
  </si>
  <si>
    <t>Managed investments | Non-Investment Grade | CCC [Member]</t>
  </si>
  <si>
    <t>0.20%</t>
  </si>
  <si>
    <t>0.10%</t>
  </si>
  <si>
    <t>Managed investments | Non-Investment Grade | CC [Member]</t>
  </si>
  <si>
    <t>0.00%</t>
  </si>
  <si>
    <t>Managed investments | Non-Investment Grade | NR [Member]</t>
  </si>
  <si>
    <t>3.80%</t>
  </si>
  <si>
    <t>4.40%</t>
  </si>
  <si>
    <t>2.90%</t>
  </si>
  <si>
    <t>3.40%</t>
  </si>
  <si>
    <t>Non-managed investments | Investment Grade</t>
  </si>
  <si>
    <t>Non-managed investments | Investment Grade | BBB [Member]</t>
  </si>
  <si>
    <t>Non-managed investments | Non-Investment Grade</t>
  </si>
  <si>
    <t>Non-managed investments | Non-Investment Grade | BB [Member]</t>
  </si>
  <si>
    <t>0.60%</t>
  </si>
  <si>
    <t>1.30%</t>
  </si>
  <si>
    <t>Non-managed investments | Non-Investment Grade | B [Member]</t>
  </si>
  <si>
    <t>Non-managed investments | Non-Investment Grade | NR [Member]</t>
  </si>
  <si>
    <t>2.20%</t>
  </si>
  <si>
    <t>1.50%</t>
  </si>
  <si>
    <t>Investments (Maturity profile of fixed maturity investments) (Details) - USD ($) $ in Thousands</t>
  </si>
  <si>
    <t>Maturity profile</t>
  </si>
  <si>
    <t>Amortized cost</t>
  </si>
  <si>
    <t>Managed investments | Due in one year or less [Member]</t>
  </si>
  <si>
    <t>Managed investments | Due after one year through five years [Member]</t>
  </si>
  <si>
    <t>Managed investments | Due after five years through ten years [Member]</t>
  </si>
  <si>
    <t>Managed investments | Due after ten years [Member]</t>
  </si>
  <si>
    <t>Managed investments | Fixed Maturities Trading Securities Allocated To Contractual Maturity [Member]</t>
  </si>
  <si>
    <t>Managed investments | Asset backed and mortgaged backed securities [Member]</t>
  </si>
  <si>
    <t>Non-managed investments | Due in one year or less [Member]</t>
  </si>
  <si>
    <t>Non-managed investments | Due after one year through five years [Member]</t>
  </si>
  <si>
    <t>Non-managed investments | Due after five years through ten years [Member]</t>
  </si>
  <si>
    <t>Non-managed investments | Due after ten years [Member]</t>
  </si>
  <si>
    <t>Investments (Other investments) (Details) - USD ($) $ in Thousands</t>
  </si>
  <si>
    <t>Schedule of Trading Securities and Other Trading Assets [Line Items]</t>
  </si>
  <si>
    <t>Subject to redemption restriction | Managed investments | Fixed income investment funds</t>
  </si>
  <si>
    <t>Recurring | Managed investments</t>
  </si>
  <si>
    <t>Recurring | Managed investments | Fund of hedge funds</t>
  </si>
  <si>
    <t>Recurring | Managed investments | Hedge funds</t>
  </si>
  <si>
    <t>Recurring | Managed investments | Private equity investments</t>
  </si>
  <si>
    <t>Recurring | Managed investments | Fixed income investment funds</t>
  </si>
  <si>
    <t>Recurring | Managed investments | Overseas deposits</t>
  </si>
  <si>
    <t>Recurring | Managed investments | Mutual funds</t>
  </si>
  <si>
    <t>Recurring | Subject to redemption restriction | Managed investments</t>
  </si>
  <si>
    <t>Recurring | Subject to redemption restriction | Managed investments | Fund of hedge funds</t>
  </si>
  <si>
    <t>Recurring | Subject to redemption restriction | Managed investments | Hedge funds</t>
  </si>
  <si>
    <t>Recurring | Subject to redemption restriction | Managed investments | Private equity investments</t>
  </si>
  <si>
    <t>Recurring | Subject to redemption restriction | Managed investments | Fixed income investment funds</t>
  </si>
  <si>
    <t>Recurring | Subject to redemption restriction | Managed investments | Overseas deposits</t>
  </si>
  <si>
    <t>Recurring | Subject to redemption restriction | Managed investments | Mutual funds</t>
  </si>
  <si>
    <t>Recurring | Not subject to redemption restriction | Managed investments</t>
  </si>
  <si>
    <t>Recurring | Not subject to redemption restriction | Managed investments | Fund of hedge funds</t>
  </si>
  <si>
    <t>Recurring | Not subject to redemption restriction | Managed investments | Hedge funds</t>
  </si>
  <si>
    <t>Recurring | Not subject to redemption restriction | Managed investments | Private equity investments</t>
  </si>
  <si>
    <t>Recurring | Not subject to redemption restriction | Managed investments | Fixed income investment funds</t>
  </si>
  <si>
    <t>Redemption frequency</t>
  </si>
  <si>
    <t>Daily</t>
  </si>
  <si>
    <t>Redemption notice period</t>
  </si>
  <si>
    <t>2 days</t>
  </si>
  <si>
    <t>Recurring | Not subject to redemption restriction | Managed investments | Overseas deposits</t>
  </si>
  <si>
    <t>Recurring | Not subject to redemption restriction | Managed investments | Mutual funds</t>
  </si>
  <si>
    <t>Minimum | Recurring | Subject to redemption restriction | Managed investments</t>
  </si>
  <si>
    <t>Redemption restriction period</t>
  </si>
  <si>
    <t>Maximum | Recurring | Subject to redemption restriction | Managed investments</t>
  </si>
  <si>
    <t>The redemption frequency and notice periods only apply to investments without redemption restrictions.</t>
  </si>
  <si>
    <t>Investments (Investments in affiliates) (Details) - USD ($) $ in Thousands</t>
  </si>
  <si>
    <t>Nov. 07, 2014</t>
  </si>
  <si>
    <t>Dec. 20, 2011</t>
  </si>
  <si>
    <t>Sep. 30, 2016</t>
  </si>
  <si>
    <t>Mar. 31, 2016</t>
  </si>
  <si>
    <t>Sep. 30, 2015</t>
  </si>
  <si>
    <t>Jun. 30, 2015</t>
  </si>
  <si>
    <t>Mar. 31, 2015</t>
  </si>
  <si>
    <t>Investment affiliate, beginning of year</t>
  </si>
  <si>
    <t>Investment affiliate, end of year</t>
  </si>
  <si>
    <t>Aquiline Financial Services Fund II LP</t>
  </si>
  <si>
    <t>Investment time lag reporting</t>
  </si>
  <si>
    <t>3 months</t>
  </si>
  <si>
    <t>Related Party Transaction Assumption Of Interest Percentage</t>
  </si>
  <si>
    <t>Capital commitment</t>
  </si>
  <si>
    <t>Aquiline Financial Services Fund III LP</t>
  </si>
  <si>
    <t>Net capital contributions</t>
  </si>
  <si>
    <t>Investment Affiliates [Member] | Aquiline Financial Services Fund II LP</t>
  </si>
  <si>
    <t>Voting ownership %</t>
  </si>
  <si>
    <t>Equity ownership %</t>
  </si>
  <si>
    <t>8.10%</t>
  </si>
  <si>
    <t>Investment Affiliates [Member] | Aquiline Financial Services Fund III LP</t>
  </si>
  <si>
    <t>9.00%</t>
  </si>
  <si>
    <t>13.70%</t>
  </si>
  <si>
    <t>Investments (Components of net investment income) (Details) - USD ($) $ in Thousands</t>
  </si>
  <si>
    <t>Total gross investment income</t>
  </si>
  <si>
    <t>Investment expenses</t>
  </si>
  <si>
    <t>Managed investments | Fixed maturities and short-term investments</t>
  </si>
  <si>
    <t>Managed investments | Other investments</t>
  </si>
  <si>
    <t>Managed investments | Cash and cash equivalents and restricted cash</t>
  </si>
  <si>
    <t>Managed investments | Securities lending income</t>
  </si>
  <si>
    <t>Non-managed investments | Fixed maturities and short-term investments</t>
  </si>
  <si>
    <t>Non-managed investments | Cash and cash equivalents and restricted cash</t>
  </si>
  <si>
    <t>Investments (Realized and unrealized gains (losses)) (Details) - USD ($) $ in Thousands</t>
  </si>
  <si>
    <t>Fixed maturities, short-term and other investments</t>
  </si>
  <si>
    <t>Change in net unrealized gains (losses) on managed investments (a)</t>
  </si>
  <si>
    <t>Total net realized gains and change in net unrealized gains (losses) gains on investments</t>
  </si>
  <si>
    <t>Gross realized gains</t>
  </si>
  <si>
    <t>Gross realized (losses)</t>
  </si>
  <si>
    <t>Investments (Narrative) (Details) $ in Thousands</t>
  </si>
  <si>
    <t>Nov. 07, 2014USD ($)</t>
  </si>
  <si>
    <t>Dec. 31, 2016USD ($)funds</t>
  </si>
  <si>
    <t>Dec. 31, 2015USD ($)</t>
  </si>
  <si>
    <t>Investments pledged as collateral</t>
  </si>
  <si>
    <t>Securities lending - Percent of market value required in collateral</t>
  </si>
  <si>
    <t>102.00%</t>
  </si>
  <si>
    <t>Cash, cash equivalents and investments pledged as collateral</t>
  </si>
  <si>
    <t>Investments held in trust</t>
  </si>
  <si>
    <t>Managed investments | Subject to redemption restriction | Fixed income investment funds</t>
  </si>
  <si>
    <t>Lock Up Period</t>
  </si>
  <si>
    <t>3 years</t>
  </si>
  <si>
    <t>Recurring | Managed investments | Subject to redemption restriction</t>
  </si>
  <si>
    <t>Recurring | Managed investments | Subject to redemption restriction | Investment fund A [Member]</t>
  </si>
  <si>
    <t>Other Investments Number Of Funds | funds</t>
  </si>
  <si>
    <t>Recurring | Managed investments | Subject to redemption restriction | Fixed income investment funds</t>
  </si>
  <si>
    <t>Fair value measurements (Fair value hierarchy) (Details) - USD ($) $ in Thousands</t>
  </si>
  <si>
    <t>Fair Value, Assets and Liabilities Measured on Recurring and Nonrecurring Basis [Line Items]</t>
  </si>
  <si>
    <t>Short-term investments</t>
  </si>
  <si>
    <t>Recurring</t>
  </si>
  <si>
    <t>Recurring | Level 1</t>
  </si>
  <si>
    <t>Recurring | Level 2</t>
  </si>
  <si>
    <t>Recurring | Level 3</t>
  </si>
  <si>
    <t>Fair value based on NAV practical expedient | Recurring</t>
  </si>
  <si>
    <t>Managed investments | Recurring</t>
  </si>
  <si>
    <t>[2]</t>
  </si>
  <si>
    <t>Managed investments | Recurring | U.S. government and government agency</t>
  </si>
  <si>
    <t>Managed investments | Recurring | Non-U.S. government and government agency</t>
  </si>
  <si>
    <t>Managed investments | Recurring | U.S. states, municipalities and political subdivisions</t>
  </si>
  <si>
    <t>Managed investments | Recurring | Agency residential mortgage-backed securities</t>
  </si>
  <si>
    <t>Managed investments | Recurring | Non-agency residential mortgage-backed securities</t>
  </si>
  <si>
    <t>Managed investments | Recurring | U.S. corporate</t>
  </si>
  <si>
    <t>Managed investments | Recurring | Non-U.S. corporate</t>
  </si>
  <si>
    <t>Managed investments | Recurring | Bank loans</t>
  </si>
  <si>
    <t>Managed investments | Recurring | Asset-backed securities</t>
  </si>
  <si>
    <t>Managed investments | Recurring | Commercial mortgage backed securities</t>
  </si>
  <si>
    <t>Managed investments | Recurring | Fund of hedge funds</t>
  </si>
  <si>
    <t>Managed investments | Recurring | Hedge funds</t>
  </si>
  <si>
    <t>Managed investments | Recurring | Private equity investments</t>
  </si>
  <si>
    <t>Managed investments | Recurring | Fixed income investment funds</t>
  </si>
  <si>
    <t>Managed investments | Recurring | Overseas deposits</t>
  </si>
  <si>
    <t>Managed investments | Recurring | Mutual funds</t>
  </si>
  <si>
    <t>Managed investments | Recurring | Level 1</t>
  </si>
  <si>
    <t>Managed investments | Recurring | Level 1 | U.S. government and government agency</t>
  </si>
  <si>
    <t>Managed investments | Recurring | Level 1 | Non-U.S. government and government agency</t>
  </si>
  <si>
    <t>Managed investments | Recurring | Level 1 | U.S. states, municipalities and political subdivisions</t>
  </si>
  <si>
    <t>Managed investments | Recurring | Level 1 | Agency residential mortgage-backed securities</t>
  </si>
  <si>
    <t>Managed investments | Recurring | Level 1 | Non-agency residential mortgage-backed securities</t>
  </si>
  <si>
    <t>Managed investments | Recurring | Level 1 | U.S. corporate</t>
  </si>
  <si>
    <t>Managed investments | Recurring | Level 1 | Non-U.S. corporate</t>
  </si>
  <si>
    <t>Managed investments | Recurring | Level 1 | Bank loans</t>
  </si>
  <si>
    <t>Managed investments | Recurring | Level 1 | Asset-backed securities</t>
  </si>
  <si>
    <t>Managed investments | Recurring | Level 1 | Commercial mortgage backed securities</t>
  </si>
  <si>
    <t>Managed investments | Recurring | Level 1 | Fund of hedge funds</t>
  </si>
  <si>
    <t>Managed investments | Recurring | Level 1 | Hedge funds</t>
  </si>
  <si>
    <t>Managed investments | Recurring | Level 1 | Private equity investments</t>
  </si>
  <si>
    <t>Managed investments | Recurring | Level 1 | Fixed income investment funds</t>
  </si>
  <si>
    <t>Managed investments | Recurring | Level 1 | Overseas deposits</t>
  </si>
  <si>
    <t>Managed investments | Recurring | Level 1 | Mutual funds</t>
  </si>
  <si>
    <t>Managed investments | Recurring | Level 2</t>
  </si>
  <si>
    <t>Managed investments | Recurring | Level 2 | U.S. government and government agency</t>
  </si>
  <si>
    <t>Managed investments | Recurring | Level 2 | Non-U.S. government and government agency</t>
  </si>
  <si>
    <t>Managed investments | Recurring | Level 2 | U.S. states, municipalities and political subdivisions</t>
  </si>
  <si>
    <t>Managed investments | Recurring | Level 2 | Agency residential mortgage-backed securities</t>
  </si>
  <si>
    <t>Managed investments | Recurring | Level 2 | Non-agency residential mortgage-backed securities</t>
  </si>
  <si>
    <t>Managed investments | Recurring | Level 2 | U.S. corporate</t>
  </si>
  <si>
    <t>Managed investments | Recurring | Level 2 | Non-U.S. corporate</t>
  </si>
  <si>
    <t>Managed investments | Recurring | Level 2 | Bank loans</t>
  </si>
  <si>
    <t>Managed investments | Recurring | Level 2 | Asset-backed securities</t>
  </si>
  <si>
    <t>Managed investments | Recurring | Level 2 | Commercial mortgage backed securities</t>
  </si>
  <si>
    <t>Managed investments | Recurring | Level 2 | Fund of hedge funds</t>
  </si>
  <si>
    <t>Managed investments | Recurring | Level 2 | Hedge funds</t>
  </si>
  <si>
    <t>Managed investments | Recurring | Level 2 | Private equity investments</t>
  </si>
  <si>
    <t>Managed investments | Recurring | Level 2 | Fixed income investment funds</t>
  </si>
  <si>
    <t>Managed investments | Recurring | Level 2 | Overseas deposits</t>
  </si>
  <si>
    <t>Managed investments | Recurring | Level 2 | Mutual funds</t>
  </si>
  <si>
    <t>Managed investments | Recurring | Level 3</t>
  </si>
  <si>
    <t>Managed investments | Recurring | Level 3 | U.S. government and government agency</t>
  </si>
  <si>
    <t>Managed investments | Recurring | Level 3 | Non-U.S. government and government agency</t>
  </si>
  <si>
    <t>Managed investments | Recurring | Level 3 | U.S. states, municipalities and political subdivisions</t>
  </si>
  <si>
    <t>Managed investments | Recurring | Level 3 | Agency residential mortgage-backed securities</t>
  </si>
  <si>
    <t>Managed investments | Recurring | Level 3 | Non-agency residential mortgage-backed securities</t>
  </si>
  <si>
    <t>Managed investments | Recurring | Level 3 | U.S. corporate</t>
  </si>
  <si>
    <t>Managed investments | Recurring | Level 3 | Non-U.S. corporate</t>
  </si>
  <si>
    <t>Managed investments | Recurring | Level 3 | Bank loans</t>
  </si>
  <si>
    <t>Managed investments | Recurring | Level 3 | Asset-backed securities</t>
  </si>
  <si>
    <t>Managed investments | Recurring | Level 3 | Commercial mortgage backed securities</t>
  </si>
  <si>
    <t>Managed investments | Recurring | Level 3 | Fund of hedge funds</t>
  </si>
  <si>
    <t>Managed investments | Recurring | Level 3 | Hedge funds</t>
  </si>
  <si>
    <t>Managed investments | Recurring | Level 3 | Private equity investments</t>
  </si>
  <si>
    <t>Managed investments | Recurring | Level 3 | Fixed income investment funds</t>
  </si>
  <si>
    <t>Managed investments | Recurring | Level 3 | Overseas deposits</t>
  </si>
  <si>
    <t>Managed investments | Recurring | Level 3 | Mutual funds</t>
  </si>
  <si>
    <t>Managed investments | Fair value based on NAV practical expedient | Recurring</t>
  </si>
  <si>
    <t>Managed investments | Fair value based on NAV practical expedient | Recurring | U.S. government and government agency</t>
  </si>
  <si>
    <t>Managed investments | Fair value based on NAV practical expedient | Recurring | Non-U.S. government and government agency</t>
  </si>
  <si>
    <t>Managed investments | Fair value based on NAV practical expedient | Recurring | U.S. states, municipalities and political subdivisions</t>
  </si>
  <si>
    <t>Managed investments | Fair value based on NAV practical expedient | Recurring | Agency residential mortgage-backed securities</t>
  </si>
  <si>
    <t>Managed investments | Fair value based on NAV practical expedient | Recurring | Non-agency residential mortgage-backed securities</t>
  </si>
  <si>
    <t>Managed investments | Fair value based on NAV practical expedient | Recurring | U.S. corporate</t>
  </si>
  <si>
    <t>Managed investments | Fair value based on NAV practical expedient | Recurring | Non-U.S. corporate</t>
  </si>
  <si>
    <t>Managed investments | Fair value based on NAV practical expedient | Recurring | Bank loans</t>
  </si>
  <si>
    <t>Managed investments | Fair value based on NAV practical expedient | Recurring | Asset-backed securities</t>
  </si>
  <si>
    <t>Managed investments | Fair value based on NAV practical expedient | Recurring | Commercial mortgage backed securities</t>
  </si>
  <si>
    <t>Managed investments | Fair value based on NAV practical expedient | Recurring | Fund of hedge funds</t>
  </si>
  <si>
    <t>Managed investments | Fair value based on NAV practical expedient | Recurring | Hedge funds</t>
  </si>
  <si>
    <t>Managed investments | Fair value based on NAV practical expedient | Recurring | Private equity investments</t>
  </si>
  <si>
    <t>Managed investments | Fair value based on NAV practical expedient | Recurring | Fixed income investment funds</t>
  </si>
  <si>
    <t>Managed investments | Fair value based on NAV practical expedient | Recurring | Overseas deposits</t>
  </si>
  <si>
    <t>Managed investments | Fair value based on NAV practical expedient | Recurring | Mutual funds</t>
  </si>
  <si>
    <t>Non-managed investments | Recurring</t>
  </si>
  <si>
    <t>Non-managed investments | Recurring | Catastrophe bonds</t>
  </si>
  <si>
    <t>Non-managed investments | Recurring | Level 1</t>
  </si>
  <si>
    <t>Non-managed investments | Recurring | Level 1 | Catastrophe bonds</t>
  </si>
  <si>
    <t>Non-managed investments | Recurring | Level 2</t>
  </si>
  <si>
    <t>Non-managed investments | Recurring | Level 2 | Catastrophe bonds</t>
  </si>
  <si>
    <t>Non-managed investments | Recurring | Level 3</t>
  </si>
  <si>
    <t>Non-managed investments | Recurring | Level 3 | Catastrophe bonds</t>
  </si>
  <si>
    <t>Non-managed investments | Fair value based on NAV practical expedient | Recurring</t>
  </si>
  <si>
    <t>Non-managed investments | Fair value based on NAV practical expedient | Recurring | Catastrophe bonds</t>
  </si>
  <si>
    <t>In accordance with ASC Topic 825 “Financial Instruments,” the Company’s investments in investment affiliates have not been classified in the fair value hierarchy.</t>
  </si>
  <si>
    <t>Fair value measurements (Level 3 rollforward) (Details) - Recurring - Level 3 - USD ($) $ in Thousands</t>
  </si>
  <si>
    <t>Fair Value, Assets Measured on Recurring Basis, Unobservable Input Reconciliation [Line Items]</t>
  </si>
  <si>
    <t>Level 3, beginning of year</t>
  </si>
  <si>
    <t>Purchases</t>
  </si>
  <si>
    <t>Sales</t>
  </si>
  <si>
    <t>Settlements</t>
  </si>
  <si>
    <t>Net realized losses</t>
  </si>
  <si>
    <t>Change in net unrealized (losses) gains</t>
  </si>
  <si>
    <t>Level 3, end of year</t>
  </si>
  <si>
    <t>Bank Loan Portfolio</t>
  </si>
  <si>
    <t>Catastrophe bonds</t>
  </si>
  <si>
    <t>Fixed income investment funds</t>
  </si>
  <si>
    <t>Asset-backed Securities [Member]</t>
  </si>
  <si>
    <t>Fair value measurements (Narrative) (Details) - USD ($) $ in Thousands</t>
  </si>
  <si>
    <t>Total investments</t>
  </si>
  <si>
    <t>Recurring | Hedge funds</t>
  </si>
  <si>
    <t>Recurring | Hedge fund side pocket</t>
  </si>
  <si>
    <t>Recurring | Minimum | Fixed income investment funds</t>
  </si>
  <si>
    <t>Recurring | Minimum | Private equity investments</t>
  </si>
  <si>
    <t>Recurring | Maximum | Fixed income investment funds</t>
  </si>
  <si>
    <t>Recurring | Maximum | Private equity investments</t>
  </si>
  <si>
    <t>6 months</t>
  </si>
  <si>
    <t>Transfers into Level 3 during the year</t>
  </si>
  <si>
    <t>Recurring | Level 3 | Managed investments</t>
  </si>
  <si>
    <t>Ratio of Level 3 investments to total investments (percent)</t>
  </si>
  <si>
    <t>4.60%</t>
  </si>
  <si>
    <t>Variable interest entities (Notes Payable to AlphaCat Investors) (Details) $ in Thousands</t>
  </si>
  <si>
    <t>Sep. 30, 2016USD ($)</t>
  </si>
  <si>
    <t>Jun. 30, 2016USD ($)</t>
  </si>
  <si>
    <t>Mar. 31, 2016USD ($)</t>
  </si>
  <si>
    <t>Sep. 30, 2015USD ($)</t>
  </si>
  <si>
    <t>Jun. 30, 2015USD ($)</t>
  </si>
  <si>
    <t>Mar. 31, 2015USD ($)</t>
  </si>
  <si>
    <t>Variable Interest Entity [Line Items]</t>
  </si>
  <si>
    <t>Income attributable to AlphaCat investors</t>
  </si>
  <si>
    <t>Variable Interest Entity, Primary Beneficiary [Member]</t>
  </si>
  <si>
    <t>Notes payable to AlphaCat investors, beginning of year</t>
  </si>
  <si>
    <t>Issuance of notes payable to AlphaCat investors</t>
  </si>
  <si>
    <t>Variable Interest Entity Redemption Of Notes Payable To AlphaCat Investors</t>
  </si>
  <si>
    <t>Foreign exchange losses</t>
  </si>
  <si>
    <t>Notes payable to AlphaCat investors, end of year</t>
  </si>
  <si>
    <t>Variable Funding Notes, Typical Minimum Duration</t>
  </si>
  <si>
    <t>12 months</t>
  </si>
  <si>
    <t>AlphaCat ILS Funds</t>
  </si>
  <si>
    <t>Number Of Funds | funds</t>
  </si>
  <si>
    <t>AlphaCat ILS Funds | Variable Interest Entity, Primary Beneficiary [Member]</t>
  </si>
  <si>
    <t>Risk Profile Percentage</t>
  </si>
  <si>
    <t>7.00%</t>
  </si>
  <si>
    <t>Variable Funding Note [Member] | Variable Interest Entity, Primary Beneficiary [Member]</t>
  </si>
  <si>
    <t>Structured Note [Member]</t>
  </si>
  <si>
    <t>Structured Notes Interest Rate Percentage</t>
  </si>
  <si>
    <t>8.00%</t>
  </si>
  <si>
    <t>Structured Note [Member] | Variable Interest Entity, Primary Beneficiary [Member]</t>
  </si>
  <si>
    <t>Variable interest entities (Assets and Liabilities of Consolidated VIEs) (Details) $ in Thousands</t>
  </si>
  <si>
    <t>Dec. 31, 2016USD ($)subsidiaries</t>
  </si>
  <si>
    <t>AlphaCat Sidecars | Variable Interest Entity, Primary Beneficiary [Member]</t>
  </si>
  <si>
    <t>AlphaCat ILS Funds - Lower Risk (a) | Variable Interest Entity, Primary Beneficiary [Member]</t>
  </si>
  <si>
    <t>AlphaCat ILS Funds - Higher Risk (a) | Variable Interest Entity, Primary Beneficiary [Member]</t>
  </si>
  <si>
    <t>AlphaCat Re &amp; Master Fund | Variable Interest Entity, Primary Beneficiary [Member]</t>
  </si>
  <si>
    <t>BetaCat ILS Funds | Variable Interest Entity, Primary Beneficiary [Member]</t>
  </si>
  <si>
    <t>Number of Consolidated Funds | subsidiaries</t>
  </si>
  <si>
    <t>{F|ahBzfndlYmZpbGluZ3MtaHJkcmoLEgZYTUxEb2MiXlhCUkxEb2NHZW5JbmZvOmNlNDcwMTY5ZWM5MzQxZjk5YzIzNDFhMDczZjllOTQ1fFRleHRTZWxlY3Rpb246NTg2NUZFREY5MjRCQjBDODYwQzgwOEMwNzJCQTM1MkYM}</t>
  </si>
  <si>
    <t>Noncontrolling interests (Details) - USD ($) $ in Thousands</t>
  </si>
  <si>
    <t>Noncontrolling Interest [Line Items]</t>
  </si>
  <si>
    <t>Total, beginning of period</t>
  </si>
  <si>
    <t>Issuance of shares</t>
  </si>
  <si>
    <t>Income attributable to noncontrolling interest</t>
  </si>
  <si>
    <t>Redemption of shares / Distributions</t>
  </si>
  <si>
    <t>Total, end of period</t>
  </si>
  <si>
    <t>Redeemable Noncontrolling Interest</t>
  </si>
  <si>
    <t>Amounts payable to concontrolling interest</t>
  </si>
  <si>
    <t>Noncontrolling Interest</t>
  </si>
  <si>
    <t>Investment in operating affiliate (Details) - USD ($) $ in Thousands</t>
  </si>
  <si>
    <t>Balance, beginning of period</t>
  </si>
  <si>
    <t>Balance, end of period</t>
  </si>
  <si>
    <t>Operating Affiliates | PacRe</t>
  </si>
  <si>
    <t>Return of investment</t>
  </si>
  <si>
    <t>Investment at cost</t>
  </si>
  <si>
    <t>10.00%</t>
  </si>
  <si>
    <t>Derivative instruments (Amount and balance sheet location) (Details) $ in Thousands</t>
  </si>
  <si>
    <t>Dec. 31, 2016USD ($)derivatives</t>
  </si>
  <si>
    <t>Interest rate swap contracts</t>
  </si>
  <si>
    <t>Summary of amount of derivatives designated as hedging instruments</t>
  </si>
  <si>
    <t>Derivative, Number of Instruments Held | derivatives</t>
  </si>
  <si>
    <t>Not designated as hedging instruments | Foreign currency forward contracts</t>
  </si>
  <si>
    <t>Notional amount</t>
  </si>
  <si>
    <t>Not designated as hedging instruments | Foreign currency forward contracts | Other assets</t>
  </si>
  <si>
    <t>Fair value, derivative assets</t>
  </si>
  <si>
    <t>Not designated as hedging instruments | Foreign currency forward contracts | Accounts payable and accrued expenses</t>
  </si>
  <si>
    <t>Fair value, derivative liabilities</t>
  </si>
  <si>
    <t>Designated as hedging instruments | Interest rate swap contracts</t>
  </si>
  <si>
    <t>Designated as hedging instruments | Interest rate swap contracts | Other assets</t>
  </si>
  <si>
    <t>Designated as hedging instruments | Interest rate swap contracts | Accounts payable and accrued expenses</t>
  </si>
  <si>
    <t>Derivative instruments (Amount included in statement of operations) (Details) - USD ($) $ in Thousands</t>
  </si>
  <si>
    <t>Not designated as hedging instruments | Foreign exchange gain (loss)</t>
  </si>
  <si>
    <t>Derivative Instruments, Gain (Loss) [Line Items]</t>
  </si>
  <si>
    <t>Derivative, Gain (Loss) on Derivative, Net</t>
  </si>
  <si>
    <t>Not designated as hedging instruments | Other Income [Member]</t>
  </si>
  <si>
    <t>Not designated as hedging instruments | Gain (Loss) on Investments [Member]</t>
  </si>
  <si>
    <t>Designated as hedging instruments | Fair value hedge | Foreign currency forward contracts | Foreign exchange gain (loss)</t>
  </si>
  <si>
    <t>Derivatives designated as fair value hedges and related hedged item</t>
  </si>
  <si>
    <t>Amount of gain (loss) recognized in income on derivative</t>
  </si>
  <si>
    <t>Amount of gain (loss) on hedged item recognized in income attributable to risk being hedged</t>
  </si>
  <si>
    <t>Amount of gain (loss) recognized in income on derivative (ineffective portion)</t>
  </si>
  <si>
    <t>Designated as hedging instruments | Cash flow hedge | Interest rate swap contracts</t>
  </si>
  <si>
    <t>Derivative Instruments designated as a cash flow hedge</t>
  </si>
  <si>
    <t>Amount of ineffective portion excluded from effectiveness testing</t>
  </si>
  <si>
    <t>Designated as hedging instruments | Cash flow hedge | Interest rate swap contracts | Other comprehensive income</t>
  </si>
  <si>
    <t>Amount of effective portion recognized in other comprehensive income</t>
  </si>
  <si>
    <t>Designated as hedging instruments | Cash flow hedge | Interest rate swap contracts | Finance expenses</t>
  </si>
  <si>
    <t>Amount of effective portion subsequently reclassified to earnings</t>
  </si>
  <si>
    <t>Premiums receivable (Details) - USD ($) $ in Thousands</t>
  </si>
  <si>
    <t>Premiums Receivable Reconciliation [Line Items]</t>
  </si>
  <si>
    <t>Balance at beginning of period</t>
  </si>
  <si>
    <t>Change in premiums receivable during period</t>
  </si>
  <si>
    <t>Balance at end of period</t>
  </si>
  <si>
    <t>Premiums in course of collection</t>
  </si>
  <si>
    <t>Premiums accrued but unbilled</t>
  </si>
  <si>
    <t>Reserve for losses and loss expenses (Analysis of paid and unpaid losses and reconciliation of beginning and ending unpaid losses and loss expenses) (Details) - USD ($) $ in Thousands</t>
  </si>
  <si>
    <t>Liability for Unpaid Claims and Claims Adjustment Expense [Roll Forward]</t>
  </si>
  <si>
    <t>Reserve for losses and loss expenses, beginning of year</t>
  </si>
  <si>
    <t>Loss reserves recoverable, beginning of year</t>
  </si>
  <si>
    <t>Net reserve for losses and loss expenses, beginning of year</t>
  </si>
  <si>
    <t>Net reserves acquired</t>
  </si>
  <si>
    <t>Increase (decrease) in net losses and loss expenses incurred in respect of losses occurring in:</t>
  </si>
  <si>
    <t>Current year</t>
  </si>
  <si>
    <t>Prior years</t>
  </si>
  <si>
    <t>Total incurred losses and loss expenses</t>
  </si>
  <si>
    <t>Less net losses and loss expenses paid in respect of losses occurring in:</t>
  </si>
  <si>
    <t>Total net paid losses</t>
  </si>
  <si>
    <t>Foreign exchange gain</t>
  </si>
  <si>
    <t>Net reserve for losses and loss expenses, end of year</t>
  </si>
  <si>
    <t>Loss reserves recoverable, end of year</t>
  </si>
  <si>
    <t>Reserve for losses and loss expenses, end of year</t>
  </si>
  <si>
    <t>Incurred losses and loss adjustment expenses comprise:</t>
  </si>
  <si>
    <t>Gross losses and loss adjustment expenses</t>
  </si>
  <si>
    <t>Reinsurance recoverable</t>
  </si>
  <si>
    <t>Net incurred losses and loss expenses</t>
  </si>
  <si>
    <t>Liability for unpaid losses and loss expenses by type</t>
  </si>
  <si>
    <t>Reserves, reported claims</t>
  </si>
  <si>
    <t>Reserves, incurred but not reported claims</t>
  </si>
  <si>
    <t>Reserve for losses and loss expenses (Prior year development) (Details) - USD ($) $ in Thousands</t>
  </si>
  <si>
    <t>Liability for Claims and Claims Adjustment Expense [Line Items]</t>
  </si>
  <si>
    <t>Net favorable development on prior years</t>
  </si>
  <si>
    <t>Property</t>
  </si>
  <si>
    <t>Marine</t>
  </si>
  <si>
    <t>Specialty</t>
  </si>
  <si>
    <t>Liability</t>
  </si>
  <si>
    <t>Validus Re</t>
  </si>
  <si>
    <t>Validus Re | Property</t>
  </si>
  <si>
    <t>Validus Re | Marine</t>
  </si>
  <si>
    <t>Validus Re | Specialty</t>
  </si>
  <si>
    <t>Validus Re | Liability</t>
  </si>
  <si>
    <t>Talbot | Property</t>
  </si>
  <si>
    <t>Talbot | Marine</t>
  </si>
  <si>
    <t>Talbot | Specialty</t>
  </si>
  <si>
    <t>Talbot | Liability</t>
  </si>
  <si>
    <t>Western World Insurance Group, Inc | Property</t>
  </si>
  <si>
    <t>Western World Insurance Group, Inc | Marine</t>
  </si>
  <si>
    <t>Western World Insurance Group, Inc | Specialty</t>
  </si>
  <si>
    <t>Western World Insurance Group, Inc | Liability</t>
  </si>
  <si>
    <t>AlphaCat</t>
  </si>
  <si>
    <t>AlphaCat | Property</t>
  </si>
  <si>
    <t>AlphaCat | Marine</t>
  </si>
  <si>
    <t>AlphaCat | Specialty</t>
  </si>
  <si>
    <t>AlphaCat | Liability</t>
  </si>
  <si>
    <t>Reserve for losses and loss expenses (Claims development triangles) (Details) $ in Thousands</t>
  </si>
  <si>
    <t>Dec. 31, 2016USD ($)Claims</t>
  </si>
  <si>
    <t>Dec. 31, 2013USD ($)</t>
  </si>
  <si>
    <t>Dec. 31, 2012USD ($)</t>
  </si>
  <si>
    <t>Dec. 31, 2011USD ($)</t>
  </si>
  <si>
    <t>Dec. 31, 2010USD ($)</t>
  </si>
  <si>
    <t>Dec. 31, 2009USD ($)</t>
  </si>
  <si>
    <t>Dec. 31, 2008USD ($)</t>
  </si>
  <si>
    <t>Dec. 31, 2007USD ($)</t>
  </si>
  <si>
    <t>Claims Development [Line Items]</t>
  </si>
  <si>
    <t>Reserves for losses and loss expenses, net of reinsurance</t>
  </si>
  <si>
    <t>Incurred Losses and Loss Expenses, Net of Reinsurance</t>
  </si>
  <si>
    <t>Cumulative Paid Losses and Loss Expenses, Net of Reinsurance</t>
  </si>
  <si>
    <t>Liabilities for losses and loss expenses, before 2012, net of reinsurance</t>
  </si>
  <si>
    <t>Validus Re | Property | 2016</t>
  </si>
  <si>
    <t>Total of IBNR Reserves Plus Expected Development on Reported Losses</t>
  </si>
  <si>
    <t>Validus Re | Property | 2015</t>
  </si>
  <si>
    <t>Validus Re | Property | 2014</t>
  </si>
  <si>
    <t>Validus Re | Property | 2013</t>
  </si>
  <si>
    <t>Validus Re | Property | 2012</t>
  </si>
  <si>
    <t>Validus Re | Marine | 2016</t>
  </si>
  <si>
    <t>Validus Re | Marine | 2015</t>
  </si>
  <si>
    <t>Validus Re | Marine | 2014</t>
  </si>
  <si>
    <t>Validus Re | Marine | 2013</t>
  </si>
  <si>
    <t>Validus Re | Marine | 2012</t>
  </si>
  <si>
    <t>Validus Re | Specialty | 2016</t>
  </si>
  <si>
    <t>Validus Re | Specialty | 2015</t>
  </si>
  <si>
    <t>Validus Re | Specialty | 2014</t>
  </si>
  <si>
    <t>Validus Re | Specialty | 2013</t>
  </si>
  <si>
    <t>Validus Re | Specialty | 2012</t>
  </si>
  <si>
    <t>Talbot | Property | 2016</t>
  </si>
  <si>
    <t>Talbot | Property | 2015</t>
  </si>
  <si>
    <t>Talbot | Property | 2014</t>
  </si>
  <si>
    <t>Talbot | Property | 2013</t>
  </si>
  <si>
    <t>Talbot | Property | 2012</t>
  </si>
  <si>
    <t>Talbot | Marine | 2016</t>
  </si>
  <si>
    <t>Talbot | Marine | 2015</t>
  </si>
  <si>
    <t>Talbot | Marine | 2014</t>
  </si>
  <si>
    <t>Talbot | Marine | 2013</t>
  </si>
  <si>
    <t>Talbot | Marine | 2012</t>
  </si>
  <si>
    <t>Talbot | Specialty | 2016</t>
  </si>
  <si>
    <t>Talbot | Specialty | 2015</t>
  </si>
  <si>
    <t>Talbot | Specialty | 2014</t>
  </si>
  <si>
    <t>Talbot | Specialty | 2013</t>
  </si>
  <si>
    <t>Talbot | Specialty | 2012</t>
  </si>
  <si>
    <t>Western World Insurance Group, Inc | Property | 2016</t>
  </si>
  <si>
    <t>Cumulative Reported Claims Count | Claims</t>
  </si>
  <si>
    <t>Western World Insurance Group, Inc | Property | 2015</t>
  </si>
  <si>
    <t>Western World Insurance Group, Inc | Property | 2014</t>
  </si>
  <si>
    <t>Western World Insurance Group, Inc | Property | 2013</t>
  </si>
  <si>
    <t>Western World Insurance Group, Inc | Property | 2012</t>
  </si>
  <si>
    <t>Western World Insurance Group, Inc | Property | 2011</t>
  </si>
  <si>
    <t>Western World Insurance Group, Inc | Property | 2010</t>
  </si>
  <si>
    <t>Western World Insurance Group, Inc | Property | 2009</t>
  </si>
  <si>
    <t>Western World Insurance Group, Inc | Property | 2008</t>
  </si>
  <si>
    <t>Western World Insurance Group, Inc | Property | 2007</t>
  </si>
  <si>
    <t>Western World Insurance Group, Inc | Liability | 2016</t>
  </si>
  <si>
    <t>Western World Insurance Group, Inc | Liability | 2015</t>
  </si>
  <si>
    <t>Western World Insurance Group, Inc | Liability | 2014</t>
  </si>
  <si>
    <t>Western World Insurance Group, Inc | Liability | 2013</t>
  </si>
  <si>
    <t>Western World Insurance Group, Inc | Liability | 2012</t>
  </si>
  <si>
    <t>Western World Insurance Group, Inc | Liability | 2011</t>
  </si>
  <si>
    <t>Western World Insurance Group, Inc | Liability | 2010</t>
  </si>
  <si>
    <t>Western World Insurance Group, Inc | Liability | 2009</t>
  </si>
  <si>
    <t>Western World Insurance Group, Inc | Liability | 2008</t>
  </si>
  <si>
    <t>Western World Insurance Group, Inc | Liability | 2007</t>
  </si>
  <si>
    <t>Reserve for losses and loss expenses (Reconciliation of loss development information to reserves for losses and loss expenses) (Details) - USD ($) $ in Thousands</t>
  </si>
  <si>
    <t>Dec. 31, 2013</t>
  </si>
  <si>
    <t>Short-duration Insurance Contracts, Reconciliation of Claims Development to Liability [Line Items]</t>
  </si>
  <si>
    <t>Unallocated loss adjustment expenses</t>
  </si>
  <si>
    <t>Allowance for reinsurance recoverable</t>
  </si>
  <si>
    <t>Other</t>
  </si>
  <si>
    <t>Corporate &amp; Eliminations</t>
  </si>
  <si>
    <t>Reserve for losses and loss expenses (Historical loss duration) (Details)</t>
  </si>
  <si>
    <t>Short-duration Insurance Contracts, Historical Claims Duration [Line Items]</t>
  </si>
  <si>
    <t>19.00%</t>
  </si>
  <si>
    <t>34.90%</t>
  </si>
  <si>
    <t>20.90%</t>
  </si>
  <si>
    <t>9.10%</t>
  </si>
  <si>
    <t>3.10%</t>
  </si>
  <si>
    <t>22.50%</t>
  </si>
  <si>
    <t>19.30%</t>
  </si>
  <si>
    <t>8.90%</t>
  </si>
  <si>
    <t>4.00%</t>
  </si>
  <si>
    <t>51.40%</t>
  </si>
  <si>
    <t>34.40%</t>
  </si>
  <si>
    <t>5.70%</t>
  </si>
  <si>
    <t>1.70%</t>
  </si>
  <si>
    <t>0.80%</t>
  </si>
  <si>
    <t>18.20%</t>
  </si>
  <si>
    <t>21.50%</t>
  </si>
  <si>
    <t>5.80%</t>
  </si>
  <si>
    <t>31.80%</t>
  </si>
  <si>
    <t>16.80%</t>
  </si>
  <si>
    <t>8.60%</t>
  </si>
  <si>
    <t>24.10%</t>
  </si>
  <si>
    <t>30.60%</t>
  </si>
  <si>
    <t>15.60%</t>
  </si>
  <si>
    <t>5.20%</t>
  </si>
  <si>
    <t>15.30%</t>
  </si>
  <si>
    <t>73.10%</t>
  </si>
  <si>
    <t>22.40%</t>
  </si>
  <si>
    <t>2.00%</t>
  </si>
  <si>
    <t>0.50%</t>
  </si>
  <si>
    <t>0.90%</t>
  </si>
  <si>
    <t>18.90%</t>
  </si>
  <si>
    <t>22.90%</t>
  </si>
  <si>
    <t>20.10%</t>
  </si>
  <si>
    <t>7.20%</t>
  </si>
  <si>
    <t>3.70%</t>
  </si>
  <si>
    <t>1.80%</t>
  </si>
  <si>
    <t>Reserve for losses and loss expenses (Narrative) (Details) - USD ($) $ in Thousands</t>
  </si>
  <si>
    <t>Fair value adjustment to net reserves</t>
  </si>
  <si>
    <t>Amortized to income during the period</t>
  </si>
  <si>
    <t>Percentage of Total Reserves</t>
  </si>
  <si>
    <t>1.90%</t>
  </si>
  <si>
    <t>Property | Western World Insurance Group, Inc</t>
  </si>
  <si>
    <t>Property | Validus Re</t>
  </si>
  <si>
    <t>Property | Flagstone [Member] | Validus Re</t>
  </si>
  <si>
    <t>Property | IPC [Member] | Validus Re</t>
  </si>
  <si>
    <t>Marine | Validus Re</t>
  </si>
  <si>
    <t>Marine | Flagstone [Member] | Validus Re</t>
  </si>
  <si>
    <t>Marine | IPC [Member] | Validus Re</t>
  </si>
  <si>
    <t>Specialty | Validus Re</t>
  </si>
  <si>
    <t>Specialty | Flagstone [Member] | Validus Re</t>
  </si>
  <si>
    <t>Specialty | IPC [Member] | Validus Re</t>
  </si>
  <si>
    <t>Accounts payable and accrued expenses (Details) - USD ($) $ in Thousands</t>
  </si>
  <si>
    <t>Accrued interest on debt</t>
  </si>
  <si>
    <t>Subscriptions received in advance on AlphaCat ILS funds and sidecars</t>
  </si>
  <si>
    <t>Redemptions made on AlphaCat ILS funds</t>
  </si>
  <si>
    <t>Structured notes payable</t>
  </si>
  <si>
    <t>Accrued income attributable to AlphaCat investors</t>
  </si>
  <si>
    <t>Income tax payable</t>
  </si>
  <si>
    <t>Accrued pension liability</t>
  </si>
  <si>
    <t>Trade and compensation payables</t>
  </si>
  <si>
    <t>Noncash Movements Related to Variable Interest Entities</t>
  </si>
  <si>
    <t>Noncash Movements Related to Redemptions</t>
  </si>
  <si>
    <t>Noncash Movements Related to Subscriptions</t>
  </si>
  <si>
    <t>Reinsurance (Components of reinsurance recoverable) (Details) - USD ($) $ in Thousands</t>
  </si>
  <si>
    <t>Case reserves</t>
  </si>
  <si>
    <t>IBNR</t>
  </si>
  <si>
    <t>Total reinsurance recoverable</t>
  </si>
  <si>
    <t>Reinsurance (Effect on premiums written and earned) (Details) - USD ($) $ in Thousands</t>
  </si>
  <si>
    <t>Written:</t>
  </si>
  <si>
    <t>Treaty reinsurance</t>
  </si>
  <si>
    <t>Facultative reinsurance</t>
  </si>
  <si>
    <t>Direct</t>
  </si>
  <si>
    <t>Ceded</t>
  </si>
  <si>
    <t>Earned:</t>
  </si>
  <si>
    <t>Eliminations</t>
  </si>
  <si>
    <t>Operating Segments | Validus Re</t>
  </si>
  <si>
    <t>Operating Segments | Talbot</t>
  </si>
  <si>
    <t>Operating Segments | Western World Insurance Group, Inc</t>
  </si>
  <si>
    <t>Operating Segments | AlphaCat &amp; Consolidated Variable Interest Entities</t>
  </si>
  <si>
    <t>The results of Western World have been included in the Company’s consolidated results from the October 2, 2014 date of acquisition.</t>
  </si>
  <si>
    <t>Reinsurance (Reinsurance recoverables by reinsurer) (Details) - USD ($) $ in Thousands</t>
  </si>
  <si>
    <t>Ceded Credit Risk [Line Items]</t>
  </si>
  <si>
    <t>Reinsurance Recoverable [Member]</t>
  </si>
  <si>
    <t>Percentage of total reinsurance recoverable</t>
  </si>
  <si>
    <t>Reinsurance Recoverable [Member] | A Minus Or Better Rating [Member]</t>
  </si>
  <si>
    <t>99.10%</t>
  </si>
  <si>
    <t>98.70%</t>
  </si>
  <si>
    <t>Reinsurance Recoverable [Member] | Top 10 reinsurers [Member]</t>
  </si>
  <si>
    <t>84.90%</t>
  </si>
  <si>
    <t>81.10%</t>
  </si>
  <si>
    <t>Reinsurance Recoverable [Member] | Top 10 reinsurers [Member] | Lloyds Syndicates [Member] | A (plus) [Member]</t>
  </si>
  <si>
    <t>17.80%</t>
  </si>
  <si>
    <t>Reinsurance Recoverable [Member] | Top 10 reinsurers [Member] | Swiss Re [Member] | AA- [Member]</t>
  </si>
  <si>
    <t>18.10%</t>
  </si>
  <si>
    <t>22.20%</t>
  </si>
  <si>
    <t>Reinsurance Recoverable [Member] | Top 10 reinsurers [Member] | Fully Collateralized [Member] | NR [Member]</t>
  </si>
  <si>
    <t>Reinsurance Recoverable [Member] | Top 10 reinsurers [Member] | Hannover Re [Member] | AA- [Member]</t>
  </si>
  <si>
    <t>10.90%</t>
  </si>
  <si>
    <t>11.70%</t>
  </si>
  <si>
    <t>Reinsurance Recoverable [Member] | Top 10 reinsurers [Member] | Everest Re [Member] | A (plus) [Member]</t>
  </si>
  <si>
    <t>7.90%</t>
  </si>
  <si>
    <t>11.50%</t>
  </si>
  <si>
    <t>Reinsurance Recoverable [Member] | Top 10 reinsurers [Member] | Munich Re [Member] | AA- [Member]</t>
  </si>
  <si>
    <t>5.00%</t>
  </si>
  <si>
    <t>Reinsurance Recoverable [Member] | Top 10 reinsurers [Member] | Transatlantic Re [Member] | A (plus) [Member]</t>
  </si>
  <si>
    <t>2.30%</t>
  </si>
  <si>
    <t>Reinsurance Recoverable [Member] | Top 10 reinsurers [Member] | Hamilton Re [Member] | A- Rating [Member]</t>
  </si>
  <si>
    <t>Reinsurance Recoverable [Member] | Top 10 reinsurers [Member] | Toa Re [Member] | A (plus) [Member]</t>
  </si>
  <si>
    <t>Reinsurance Recoverable [Member] | Top 10 reinsurers [Member] | National Indemnity Company [Member] | AA (plus) [Member]</t>
  </si>
  <si>
    <t>1.60%</t>
  </si>
  <si>
    <t>2.80%</t>
  </si>
  <si>
    <t>Reinsurance Recoverable [Member] | Top 10 reinsurers [Member] | XL Re [Member] | A (plus) [Member]</t>
  </si>
  <si>
    <t>Reinsurance Recoverable [Member] | Other Reinsurers Balances Greater Than One Million Dollars [Member]</t>
  </si>
  <si>
    <t>14.40%</t>
  </si>
  <si>
    <t>16.40%</t>
  </si>
  <si>
    <t>Reinsurance Recoverable [Member] | Other Reinsurers Balances Less Than One Million Dollars [Member]</t>
  </si>
  <si>
    <t>0.70%</t>
  </si>
  <si>
    <t>2.50%</t>
  </si>
  <si>
    <t>Share capital (Preferred shares) (Details) - USD ($) $ / shares in Units, $ in Thousands</t>
  </si>
  <si>
    <t>Class of Stock [Line Items]</t>
  </si>
  <si>
    <t>Proportionate Interest of Series A Preference Shares, Per Depositary Share</t>
  </si>
  <si>
    <t>Preferred shares issued at beginning of year</t>
  </si>
  <si>
    <t>Preferred shares issued at end of year</t>
  </si>
  <si>
    <t>Series A Preferred Stock</t>
  </si>
  <si>
    <t>Preferred Stock, Dividend Rate, Percentage</t>
  </si>
  <si>
    <t>5.875%</t>
  </si>
  <si>
    <t>Preferred Stock, Par or Stated Value Per Share</t>
  </si>
  <si>
    <t>Preferred Stock, Liquidation Preference Per Share</t>
  </si>
  <si>
    <t>Depositary Share Equivalent</t>
  </si>
  <si>
    <t>On or after June 15, 2021 | Series A Preferred Stock</t>
  </si>
  <si>
    <t>Preferred Stock, Redemption Price Per Share</t>
  </si>
  <si>
    <t>On or after June 15, 2021 | Depositary Share Equivalent</t>
  </si>
  <si>
    <t>Prior to redemption if change in law or capital disqualification event | Series A Preferred Stock</t>
  </si>
  <si>
    <t>Prior to redemption if change in law or capital disqualification event | Depositary Share Equivalent</t>
  </si>
  <si>
    <t>Prior to redemption date</t>
  </si>
  <si>
    <t>Prior to redemption date | Series A Preferred Stock</t>
  </si>
  <si>
    <t>Share capital (Summary of common shares issued and outstanding) (Details) - shares</t>
  </si>
  <si>
    <t>Common shares issued, beginning balance</t>
  </si>
  <si>
    <t>Options exercised</t>
  </si>
  <si>
    <t>Warrants exercised</t>
  </si>
  <si>
    <t>Direct issuance of common stock</t>
  </si>
  <si>
    <t>Common shares issued, ending balance</t>
  </si>
  <si>
    <t>Treasury shares, ending balance</t>
  </si>
  <si>
    <t>Common shares outstanding, ending balance</t>
  </si>
  <si>
    <t>Restricted Stock [Member]</t>
  </si>
  <si>
    <t>Vested, net of shares withheld</t>
  </si>
  <si>
    <t>Restricted share units [Member]</t>
  </si>
  <si>
    <t>Performance Shares [Member]</t>
  </si>
  <si>
    <t>Share capital (Narrative) (Details) - USD ($) $ / shares in Units, $ in Thousands</t>
  </si>
  <si>
    <t>Feb. 03, 2015</t>
  </si>
  <si>
    <t>Schedule of Common Stock Issued and Outstanding [Line Items]</t>
  </si>
  <si>
    <t>Authorized Share Capital</t>
  </si>
  <si>
    <t>Common Stock, Voting Rights</t>
  </si>
  <si>
    <t>one vote per share</t>
  </si>
  <si>
    <t>Maximum Percent Of Outstanding Common Shares Controlled Contingent Under Voting Rights</t>
  </si>
  <si>
    <t>9.09%</t>
  </si>
  <si>
    <t>Stock repurchase program, authorized amount</t>
  </si>
  <si>
    <t>Share repurchase program cumulative aggregrate purchase value</t>
  </si>
  <si>
    <t>Share repurchase program, cumulative shares repurchased</t>
  </si>
  <si>
    <t>Stock Repurchase Program, Remaining Authorized Repurchase Amount</t>
  </si>
  <si>
    <t>Class of Warrant or Right, Outstanding</t>
  </si>
  <si>
    <t>Warrant [Member]</t>
  </si>
  <si>
    <t>Number of warrants exercised during period</t>
  </si>
  <si>
    <t>Warrants Expired During the Period</t>
  </si>
  <si>
    <t>Stock plans (Options activity) (Details) - USD ($) $ / shares in Units, $ in Thousands</t>
  </si>
  <si>
    <t>Options Activities</t>
  </si>
  <si>
    <t>Options outstanding, beginning balance (in shares)</t>
  </si>
  <si>
    <t>Options exercised during period (in shares)</t>
  </si>
  <si>
    <t>Options outstanding, ending balance (in shares)</t>
  </si>
  <si>
    <t>Weighted Average Grant Date Fair Value</t>
  </si>
  <si>
    <t>Weighted average grant date fair value, beginning balance (in dollars per share)</t>
  </si>
  <si>
    <t>Weighted average grant date fair value, options exercised (in dollars per share)</t>
  </si>
  <si>
    <t>Weighted average grant date fair value, ending balance (in dollars per share)</t>
  </si>
  <si>
    <t>Weighted Average Grant Date Exercise Price</t>
  </si>
  <si>
    <t>Weighted average grant date exercise price, beginning balance (in dollars per share)</t>
  </si>
  <si>
    <t>Weighted average grant date exercise price, options exercised (in dollars per share)</t>
  </si>
  <si>
    <t>Weighted average grant date exercise price, ending balance (in dollars per share)</t>
  </si>
  <si>
    <t>Total intrinsic value</t>
  </si>
  <si>
    <t>Company proceeds received</t>
  </si>
  <si>
    <t>Intrinsic value of options outstanding</t>
  </si>
  <si>
    <t>Stock plans (Other awards activity) (Details) - $ / shares</t>
  </si>
  <si>
    <t>Activities</t>
  </si>
  <si>
    <t>Beginning balance</t>
  </si>
  <si>
    <t>Granted</t>
  </si>
  <si>
    <t>Vested</t>
  </si>
  <si>
    <t>Forfeited</t>
  </si>
  <si>
    <t>Ending balance</t>
  </si>
  <si>
    <t>Share Based Payment Award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Issued in lieu of cash dividends</t>
  </si>
  <si>
    <t>Weighted average grant date fair value, issued in lieu of cash dividends</t>
  </si>
  <si>
    <t>Conversion adjustment</t>
  </si>
  <si>
    <t>Weighted average grant date fair value, conversion adjustment</t>
  </si>
  <si>
    <t>Stock plans (Components of share compensation expenses) (Details) - USD ($) $ in Thousands</t>
  </si>
  <si>
    <t>Restricted share awards [Member]</t>
  </si>
  <si>
    <t>Stock plans (Narrative) (Details) - USD ($) $ in Thousands</t>
  </si>
  <si>
    <t>Stock plans (other details)</t>
  </si>
  <si>
    <t>Number of shares reserved for issuance under the LTIP and STIP</t>
  </si>
  <si>
    <t>Remaining number of shares reserved for issuance</t>
  </si>
  <si>
    <t>Tax benefit from share compensation expenses</t>
  </si>
  <si>
    <t>Net windfall taxes on vestings and exercises of stock options during the period</t>
  </si>
  <si>
    <t>Options [Member]</t>
  </si>
  <si>
    <t>Life of options</t>
  </si>
  <si>
    <t>Unrecognized share compensation expenses</t>
  </si>
  <si>
    <t>Weighted average period of recognizing share based compensation expenses</t>
  </si>
  <si>
    <t>2 years 3 months 3 days</t>
  </si>
  <si>
    <t>2 years 4 months 24 days</t>
  </si>
  <si>
    <t>2 years 6 months 21 days</t>
  </si>
  <si>
    <t>2 years 7 months</t>
  </si>
  <si>
    <t>2 years 21 days</t>
  </si>
  <si>
    <t>2 years 1 month 6 days</t>
  </si>
  <si>
    <t>Performance Share Awards Performance Period</t>
  </si>
  <si>
    <t>Retirement and pension plans (Summary of assumptions used in calculations) (Details) - Defined benefit plans</t>
  </si>
  <si>
    <t>Assumptions used to determine net periodic pension expense:</t>
  </si>
  <si>
    <t>Discount rate</t>
  </si>
  <si>
    <t>3.50%</t>
  </si>
  <si>
    <t>2.75%</t>
  </si>
  <si>
    <t>Increase in compensation levels rate</t>
  </si>
  <si>
    <t>Assumptions used to determine benefit obligations:</t>
  </si>
  <si>
    <t>Retirement and pension plans (Change in projected benefit obligation, plan assets, and funded status of plan) (Details) - USD ($) $ in Thousands</t>
  </si>
  <si>
    <t>Amounts recognized in the balance sheet:</t>
  </si>
  <si>
    <t>Net amount recognized in accounts payable and accrued expenses</t>
  </si>
  <si>
    <t>Defined benefit plans</t>
  </si>
  <si>
    <t>Change in benefit obligation:</t>
  </si>
  <si>
    <t>Projected benefit obligation, beginning of period</t>
  </si>
  <si>
    <t>Service cost</t>
  </si>
  <si>
    <t>Interest cost</t>
  </si>
  <si>
    <t>Actuarial losses (gains)</t>
  </si>
  <si>
    <t>Benefit payments</t>
  </si>
  <si>
    <t>Projected benefit obligation, end of period</t>
  </si>
  <si>
    <t>Change in plan assets:</t>
  </si>
  <si>
    <t>Fair value of plan assets, beginning of period</t>
  </si>
  <si>
    <t>Employer contributions</t>
  </si>
  <si>
    <t>Fair value of plan assets, end of period</t>
  </si>
  <si>
    <t>Funded status, end of period</t>
  </si>
  <si>
    <t>Amounts recognized in accumulated other comprehensive loss consist of</t>
  </si>
  <si>
    <t>Net loss (gain)</t>
  </si>
  <si>
    <t>Prior service credit</t>
  </si>
  <si>
    <t>Net amount recognized</t>
  </si>
  <si>
    <t>Summary of projected benefit obligation, accumulated benefit obligation and fair value of plan assets:</t>
  </si>
  <si>
    <t>Projected benefit obligation</t>
  </si>
  <si>
    <t>Accumulated benefit obligation</t>
  </si>
  <si>
    <t>Fair value of plan assets</t>
  </si>
  <si>
    <t>Retirement and pension plans (Components of net periodic pension expense) (Details) - Defined benefit plans - USD ($) $ in Thousands</t>
  </si>
  <si>
    <t>Defined Benefit Plan Disclosure [Line Items]</t>
  </si>
  <si>
    <t>Amortization of prior service cost</t>
  </si>
  <si>
    <t>Amortization of net loss</t>
  </si>
  <si>
    <t>Net periodic benefit cost</t>
  </si>
  <si>
    <t>Settlement loss</t>
  </si>
  <si>
    <t>Net periodic pension expense</t>
  </si>
  <si>
    <t>Retirement and pension plans (Other changes recognized in other comprehensive income) (Details) - Defined benefit plans - USD ($) $ in Thousands</t>
  </si>
  <si>
    <t>Amortization of loss</t>
  </si>
  <si>
    <t>Total recognized in other comprehensive loss</t>
  </si>
  <si>
    <t>Total recognized in net pension expense and other comprehensive loss (before tax effects)</t>
  </si>
  <si>
    <t>Defined Benefit Plan, Amount to be Amortized from Accumulated Other Comprehensive Income (Loss) Next Fiscal Year</t>
  </si>
  <si>
    <t>Retirement and pension plans (Estimated future benefit payments, fiscal year maturity) (Details) - Defined benefit plans - USD ($) $ in Thousands</t>
  </si>
  <si>
    <t>2022-2026</t>
  </si>
  <si>
    <t>Total benefit payments required</t>
  </si>
  <si>
    <t>Employer benefit payments/settlements for current year</t>
  </si>
  <si>
    <t>Retirement and pension plans (Defined contribution plans) (Details) - USD ($) $ in Thousands</t>
  </si>
  <si>
    <t>Defined contribution plan</t>
  </si>
  <si>
    <t>Defined contribution retirement plan expense</t>
  </si>
  <si>
    <t>Debt and financing arrangements (Summary of outstanding debentures and senior notes payable) (Details) - USD ($) $ in Thousands</t>
  </si>
  <si>
    <t>Debt Instrument [Line Items]</t>
  </si>
  <si>
    <t>Debt instrument, commitment</t>
  </si>
  <si>
    <t>Unamortized debt issuance costs</t>
  </si>
  <si>
    <t>Debentures and senior notes payable</t>
  </si>
  <si>
    <t>Junior Subordinated Deferrable Debentures Two Thousand Six [Member]</t>
  </si>
  <si>
    <t>Junior Subordinated Deferrable Debentures Two Thousand Seven [Member]</t>
  </si>
  <si>
    <t>Flagstone 2007 Due July 30 2037 [Member]</t>
  </si>
  <si>
    <t>Flagstone 2006 Junior Subordinated Deferrable Interest Notes [Member]</t>
  </si>
  <si>
    <t>Debt and financing arrangements (Credit and other facilities) (Details) - USD ($) $ in Thousands</t>
  </si>
  <si>
    <t>Line of Credit Facility [Line Items]</t>
  </si>
  <si>
    <t>Credit facility, commitment</t>
  </si>
  <si>
    <t>Letters of credit issued and outstanding</t>
  </si>
  <si>
    <t>Five-year unsecured credit facility [Member]</t>
  </si>
  <si>
    <t>Five-year syndicated secured credit facility [Member]</t>
  </si>
  <si>
    <t>$24,000 secured bi-lateral letter of credit facility</t>
  </si>
  <si>
    <t>AlphaCat Re secured letter of credit facility</t>
  </si>
  <si>
    <t>IPC bi-lateral facility</t>
  </si>
  <si>
    <t>$236,000 Flagstone bi-lateral facility</t>
  </si>
  <si>
    <t>Debt and financing arrangements (Summary of key terms of notes and debentures) (Details) - USD ($) $ in Thousands</t>
  </si>
  <si>
    <t>Amount</t>
  </si>
  <si>
    <t>2006 Junior Subordinated Deferrable Debentures [Member]</t>
  </si>
  <si>
    <t>Issuance date</t>
  </si>
  <si>
    <t>Jun. 15,
		2006</t>
  </si>
  <si>
    <t>Maturity date</t>
  </si>
  <si>
    <t>Jun. 15,
		2036</t>
  </si>
  <si>
    <t>Interest payments due</t>
  </si>
  <si>
    <t>Quarterly</t>
  </si>
  <si>
    <t>Interest rate term</t>
  </si>
  <si>
    <t>2006 Junior Subordinated Deferrable Debentures [Member] | LIBOR</t>
  </si>
  <si>
    <t>Spread on LIBOR</t>
  </si>
  <si>
    <t>3.55%</t>
  </si>
  <si>
    <t>Aug. 23,
		2006</t>
  </si>
  <si>
    <t>Sep. 15,
		2036</t>
  </si>
  <si>
    <t>2007 Junior Subordinated Deferrable Debentures [Member]</t>
  </si>
  <si>
    <t>Jun. 21,
		2007</t>
  </si>
  <si>
    <t>Jun. 15,
		2037</t>
  </si>
  <si>
    <t>2007 Junior Subordinated Deferrable Debentures [Member] | LIBOR</t>
  </si>
  <si>
    <t>2.95%</t>
  </si>
  <si>
    <t>Jun. 8,
		2007</t>
  </si>
  <si>
    <t>Jul. 30,
		2037</t>
  </si>
  <si>
    <t>Flagstone 2007 Debt Due September 15 2037 [Member]</t>
  </si>
  <si>
    <t>Sep. 20,
		2007</t>
  </si>
  <si>
    <t>Sep. 15,
		2037</t>
  </si>
  <si>
    <t>2010 Senior Notes due 2040 [Member]</t>
  </si>
  <si>
    <t>Jan. 26,
		2010</t>
  </si>
  <si>
    <t>Jan. 26,
		2040</t>
  </si>
  <si>
    <t>Semi-annually in arrears</t>
  </si>
  <si>
    <t>Debt Information At Issuance [Member] | 2006 Junior Subordinated Deferrable Debentures [Member]</t>
  </si>
  <si>
    <t>Fixed interest rate</t>
  </si>
  <si>
    <t>9.069%</t>
  </si>
  <si>
    <t>Debt Information At Issuance [Member] | Flagstone 2006 Junior Subordinated Deferrable Interest Notes [Member] | LIBOR</t>
  </si>
  <si>
    <t>3.54%</t>
  </si>
  <si>
    <t>Debt Information At Issuance [Member] | 2007 Junior Subordinated Deferrable Debentures [Member]</t>
  </si>
  <si>
    <t>[3]</t>
  </si>
  <si>
    <t>8.48%</t>
  </si>
  <si>
    <t>Debt Information At Issuance [Member] | Flagstone 2007 Due July 30 2037 [Member] | LIBOR</t>
  </si>
  <si>
    <t>3.00%</t>
  </si>
  <si>
    <t>Debt Information At Issuance [Member] | Flagstone 2007 Debt Due September 15 2037 [Member] | LIBOR</t>
  </si>
  <si>
    <t>Debt Information At Issuance [Member] | 2010 Senior Notes due 2040 [Member]</t>
  </si>
  <si>
    <t>[4]</t>
  </si>
  <si>
    <t>8.875%</t>
  </si>
  <si>
    <t>Debt Outstanding [Member] | 2006 Junior Subordinated Deferrable Debentures [Member]</t>
  </si>
  <si>
    <t>Effective interest rate</t>
  </si>
  <si>
    <t>[5]</t>
  </si>
  <si>
    <t>5.831%</t>
  </si>
  <si>
    <t>Debt Outstanding [Member] | Flagstone 2006 Junior Subordinated Deferrable Interest Notes [Member]</t>
  </si>
  <si>
    <t>6.463%</t>
  </si>
  <si>
    <t>Debt Outstanding [Member] | 2007 Junior Subordinated Deferrable Debentures [Member]</t>
  </si>
  <si>
    <t>5.18%</t>
  </si>
  <si>
    <t>Debt Outstanding [Member] | Flagstone 2007 Due July 30 2037 [Member]</t>
  </si>
  <si>
    <t>5.90%</t>
  </si>
  <si>
    <t>Debt Outstanding [Member] | Flagstone 2007 Debt Due September 15 2037 [Member]</t>
  </si>
  <si>
    <t>5.983%</t>
  </si>
  <si>
    <t>Debt Outstanding [Member] | 2010 Senior Notes due 2040 [Member]</t>
  </si>
  <si>
    <t>Fixed interest rate for 5 years, floating interest rate of three-month LIBOR plus 3.550% thereafter, reset quarterly.</t>
  </si>
  <si>
    <t>Floating interest rate of three-month LIBOR plus amount stated, reset quarterly.</t>
  </si>
  <si>
    <t>Fixed interest rate for 5 years, floating interest rate of three-month LIBOR plus 2.950% thereafter, reset quarterly.</t>
  </si>
  <si>
    <t>Fixed interest rate.</t>
  </si>
  <si>
    <t>Fixed interest rate as a result of interest rate swap contracts entered into by the Company.</t>
  </si>
  <si>
    <t>Debt and financing arrangements (Investments pledged as collateral) (Details) - USD ($) $ in Thousands</t>
  </si>
  <si>
    <t>Financial Instruments Owned and Pledged as Collateral [Line Items]</t>
  </si>
  <si>
    <t>Debt and financing arrangements (Components of finance expenses) (Details) - USD ($) $ in Thousands</t>
  </si>
  <si>
    <t>Components of financial expenses</t>
  </si>
  <si>
    <t>Flagstone 2007 Junior Subordinated Deferrable Interest Notes [Member]</t>
  </si>
  <si>
    <t>Credit Facilities [Member]</t>
  </si>
  <si>
    <t>Bank charges, Talbot FAL facility and other charges</t>
  </si>
  <si>
    <t>AlphaCat Fees [Member]</t>
  </si>
  <si>
    <t>On November 30, 2015, the Company terminated its Talbot FAL Facility provided and arranged by Lloyds Bank plc and ING Bank N.V., London Branch.</t>
  </si>
  <si>
    <t>Includes finance expenses incurred by AlphaCat Managers in relation to fund raising for the AlphaCat sidecars, the AlphaCat ILS funds and AlphaCat direct.</t>
  </si>
  <si>
    <t>Debt and financing arrangements (Narrative) (Details) - USD ($) $ in Thousands</t>
  </si>
  <si>
    <t>Debt and financing arrangements [Line Items]</t>
  </si>
  <si>
    <t>Five Year Credit Facilities [Member]</t>
  </si>
  <si>
    <t>Percent of consolidated net income quarterly increase under covenant</t>
  </si>
  <si>
    <t>25.00%</t>
  </si>
  <si>
    <t>Percent of any net proceeds from issuance of common shares</t>
  </si>
  <si>
    <t>50.00%</t>
  </si>
  <si>
    <t>Ratio consolidated total debt to net worth under covenant</t>
  </si>
  <si>
    <t>0.35:1.00</t>
  </si>
  <si>
    <t>Minimum level of consolidated net worth</t>
  </si>
  <si>
    <t>Letter of credit facility period</t>
  </si>
  <si>
    <t>Line of credit facility initiation date</t>
  </si>
  <si>
    <t>Dec. 9,
		2015</t>
  </si>
  <si>
    <t>Aggregate commitments, maximum</t>
  </si>
  <si>
    <t>Junior Subordinated Deferrable Debentures[Member]</t>
  </si>
  <si>
    <t>Debt Instrument Redemption Period Duration</t>
  </si>
  <si>
    <t>Debt Instrument Redemption Required Notice Period</t>
  </si>
  <si>
    <t>30 days</t>
  </si>
  <si>
    <t>60 days</t>
  </si>
  <si>
    <t>Income taxes (Components of tax expense) (Details) - USD ($) $ in Thousands</t>
  </si>
  <si>
    <t>Income Tax Disclosures [Line Items]</t>
  </si>
  <si>
    <t>Components of income tax expense:</t>
  </si>
  <si>
    <t>U.S.</t>
  </si>
  <si>
    <t>Non-U.S.</t>
  </si>
  <si>
    <t>Total current income tax expense</t>
  </si>
  <si>
    <t>Total deferred income tax benefit</t>
  </si>
  <si>
    <t>Total income tax (benefit) expense</t>
  </si>
  <si>
    <t>Bermuda</t>
  </si>
  <si>
    <t>United Kingdom</t>
  </si>
  <si>
    <t>United States</t>
  </si>
  <si>
    <t>Switzerland</t>
  </si>
  <si>
    <t>Canada</t>
  </si>
  <si>
    <t>Other tax jurisdictions</t>
  </si>
  <si>
    <t>Income taxes (Reconciliation of effective tax rate) (Details) - USD ($) $ in Thousands</t>
  </si>
  <si>
    <t>Bermuda tax rate</t>
  </si>
  <si>
    <t>Tax charge by jurisdiction</t>
  </si>
  <si>
    <t>Expected tax expense at Bermuda statutory rate of 0%</t>
  </si>
  <si>
    <t>Foreign tax rate differential</t>
  </si>
  <si>
    <t>Changes in valuation allowance</t>
  </si>
  <si>
    <t>Tax exempt income and expenses not deductible</t>
  </si>
  <si>
    <t>Share compensation tax windfall</t>
  </si>
  <si>
    <t>Impact of enacted changes in tax rates</t>
  </si>
  <si>
    <t>Prior years tax adjustments</t>
  </si>
  <si>
    <t>Actual income tax (benefit) expense</t>
  </si>
  <si>
    <t>Income taxes (Components of net deferred tax liability) (Details) - USD ($) $ in Thousands</t>
  </si>
  <si>
    <t>Tax losses carried forward</t>
  </si>
  <si>
    <t>Deferred compensation</t>
  </si>
  <si>
    <t>Deferred Tax Assets, Tax Deferred Expense, Other</t>
  </si>
  <si>
    <t>Tax credits carried forward</t>
  </si>
  <si>
    <t>Discounting of loss reserves</t>
  </si>
  <si>
    <t>Unearned premiums reserve</t>
  </si>
  <si>
    <t>Pension</t>
  </si>
  <si>
    <t>Lloyd’s underwriting loss deductible in future periods</t>
  </si>
  <si>
    <t>Deferred tax asset, gross of valuation allowance</t>
  </si>
  <si>
    <t>Valuation allowance</t>
  </si>
  <si>
    <t>Net deferred tax asset</t>
  </si>
  <si>
    <t>Intangibles</t>
  </si>
  <si>
    <t>Unrealized appreciation on investments</t>
  </si>
  <si>
    <t>Properties and fixed assets</t>
  </si>
  <si>
    <t>Income taxes (Movement in tax carryforwards and valuation allowance) (Details) $ in Thousands</t>
  </si>
  <si>
    <t>Dec. 31, 2016USD ($)</t>
  </si>
  <si>
    <t>Tax Credit Carryforward [Line Items]</t>
  </si>
  <si>
    <t>Balance at beginning of year</t>
  </si>
  <si>
    <t>Balance at end of year</t>
  </si>
  <si>
    <t>Deferred Tax Asset on Tax Losses Carried Forward</t>
  </si>
  <si>
    <t>Movement due to use of tax losses carried forward</t>
  </si>
  <si>
    <t>Movement due to provision to return adjustments</t>
  </si>
  <si>
    <t>Movement due to changes in enacted tax rates</t>
  </si>
  <si>
    <t>Movement due to change in assessment of deferred tax asset recoverability</t>
  </si>
  <si>
    <t>Forfeiture of tax losses carried forward</t>
  </si>
  <si>
    <t>Valuation Allowance</t>
  </si>
  <si>
    <t>Luxembourg | Deferred Tax Asset on Tax Losses Carried Forward</t>
  </si>
  <si>
    <t>Luxembourg | Valuation Allowance</t>
  </si>
  <si>
    <t>United States | Deferred Tax Asset on Tax Losses Carried Forward</t>
  </si>
  <si>
    <t>Singapore | Deferred Tax Asset on Tax Losses Carried Forward</t>
  </si>
  <si>
    <t>Switzerland | Deferred Tax Asset on Tax Losses Carried Forward</t>
  </si>
  <si>
    <t>Income taxes (Loss carryforwards) (Details) $ in Thousands</t>
  </si>
  <si>
    <t>Operating and Capital Loss Carryforwards [Line Items]</t>
  </si>
  <si>
    <t>Loss Carryforwards</t>
  </si>
  <si>
    <t>Loss Carryforwards, Tax Effect</t>
  </si>
  <si>
    <t>Luxembourg</t>
  </si>
  <si>
    <t>Singapore</t>
  </si>
  <si>
    <t>Accumulated other comprehensive loss (Details) - USD ($) $ in Thousands</t>
  </si>
  <si>
    <t>Accumulated Other Comprehensive Loss [Line Items]</t>
  </si>
  <si>
    <t>Balance, net of tax, at beginning of year</t>
  </si>
  <si>
    <t>Balance, net of tax, at end of year</t>
  </si>
  <si>
    <t>Net current period other comprehensive income (loss), net of tax</t>
  </si>
  <si>
    <t>Foreign currency translation adjustment</t>
  </si>
  <si>
    <t>Minimum pension liability</t>
  </si>
  <si>
    <t>Cash flow hedge</t>
  </si>
  <si>
    <t>Commitments and contingencies (Significant brokers) (Details) - Customer Concentration Risk - Gross Premiums Written</t>
  </si>
  <si>
    <t>Marsh &amp; McLennan</t>
  </si>
  <si>
    <t>Concentration Risk [Line Items]</t>
  </si>
  <si>
    <t>Concentration Risk, Percentage</t>
  </si>
  <si>
    <t>28.80%</t>
  </si>
  <si>
    <t>28.20%</t>
  </si>
  <si>
    <t>28.50%</t>
  </si>
  <si>
    <t>Aon Benfield Group Ltd</t>
  </si>
  <si>
    <t>16.20%</t>
  </si>
  <si>
    <t>15.50%</t>
  </si>
  <si>
    <t>20.00%</t>
  </si>
  <si>
    <t>Willis Group Holdings Ltd</t>
  </si>
  <si>
    <t>14.10%</t>
  </si>
  <si>
    <t>14.30%</t>
  </si>
  <si>
    <t>18.00%</t>
  </si>
  <si>
    <t>Commitments and contingencies (Future minimum lease payments) (Details) - Office Space And Office Equipment - USD ($) $ in Thousands</t>
  </si>
  <si>
    <t>Future minimum lease commitments are as follows:</t>
  </si>
  <si>
    <t>Total rent expense with respect to operating leases:</t>
  </si>
  <si>
    <t>Rent expense</t>
  </si>
  <si>
    <t>Commitments and contingencies (Lloyd's syndicate) (Details) - 12 months ended Dec. 31, 2016 - Lloyd's Syndicate 1183 £ in Thousands, $ in Thousands</t>
  </si>
  <si>
    <t>USD ($)</t>
  </si>
  <si>
    <t>GBP (£)</t>
  </si>
  <si>
    <t>Funds at Lloyd's and Lloyd's Central Fund</t>
  </si>
  <si>
    <t>Maximum premium levies assessable, percent</t>
  </si>
  <si>
    <t>Estimated underwriting capacity | £</t>
  </si>
  <si>
    <t>Exchange rate</t>
  </si>
  <si>
    <t>£1 equals $1.23</t>
  </si>
  <si>
    <t>Maximum premium levies assessable, amount</t>
  </si>
  <si>
    <t>2017 Underwriting Year</t>
  </si>
  <si>
    <t>Components Of Required Capital [Abstract]</t>
  </si>
  <si>
    <t>Required capital</t>
  </si>
  <si>
    <t>2016 underwriting year</t>
  </si>
  <si>
    <t>Commitments and contingencies (Investment commitments) (Details) - USD ($) $ in Thousands</t>
  </si>
  <si>
    <t>Dec. 30, 2016</t>
  </si>
  <si>
    <t>Dec. 30, 2015</t>
  </si>
  <si>
    <t>Dec. 29, 2014</t>
  </si>
  <si>
    <t>Aquiline Capital Partners II GP Offshore Ltd</t>
  </si>
  <si>
    <t>Related Party Transaction [Line Items]</t>
  </si>
  <si>
    <t>Remaining commitment</t>
  </si>
  <si>
    <t>Fixed maturities commitment</t>
  </si>
  <si>
    <t>Other commitment</t>
  </si>
  <si>
    <t>Investment commitment</t>
  </si>
  <si>
    <t>Contractual obligation</t>
  </si>
  <si>
    <t>AlphaCat Fund A</t>
  </si>
  <si>
    <t>Fund B - initial investment</t>
  </si>
  <si>
    <t>AlphaCat Fund B</t>
  </si>
  <si>
    <t>Western World Insurance Group, Inc [Member] | Aquiline Capital Partners II GP Offshore Ltd</t>
  </si>
  <si>
    <t>Commitments and contingencies (Other details) (Details) - USD ($) $ in Thousands</t>
  </si>
  <si>
    <t>Loss Contingencies [Line Items]</t>
  </si>
  <si>
    <t>Loss Contingency, Estimate of Possible Loss</t>
  </si>
  <si>
    <t>Related party transactions (Details) - USD ($)</t>
  </si>
  <si>
    <t>Group Ark Insurance Holdings Ltd</t>
  </si>
  <si>
    <t>Related Party Transaction Reinsurance Balances Payable</t>
  </si>
  <si>
    <t>Related Party Transaction Loss Reserves Recoverable</t>
  </si>
  <si>
    <t>Earned premium adjustments</t>
  </si>
  <si>
    <t>Wellington Insurance Company [Member]</t>
  </si>
  <si>
    <t>Conning Inc</t>
  </si>
  <si>
    <t>Investment management fees</t>
  </si>
  <si>
    <t>Percentage of interest assumed</t>
  </si>
  <si>
    <t>Partnership fees incurred</t>
  </si>
  <si>
    <t>Payments for (Proceeds from) Limited Partnership</t>
  </si>
  <si>
    <t>Western World Insurance Group, Inc | Aquiline Capital Partners II GP Offshore Ltd</t>
  </si>
  <si>
    <t>Earnings per share (Details) - USD ($) $ / shares in Units, $ in Thousands</t>
  </si>
  <si>
    <t>Basic earnings per share</t>
  </si>
  <si>
    <t>Less: Dividends declared on outstanding warrants</t>
  </si>
  <si>
    <t>Net income allocated to Validus common shareholders</t>
  </si>
  <si>
    <t>Weighted average number of common shares outstanding</t>
  </si>
  <si>
    <t>Diluted earnings per share</t>
  </si>
  <si>
    <t>Less: Dividends and distributions declared on outstanding warrants</t>
  </si>
  <si>
    <t>Income (loss) available (attributable) to common shareholders</t>
  </si>
  <si>
    <t>Weighted average number of common shares outstanding, diluted</t>
  </si>
  <si>
    <t>Earnings per share (Textuals) [Abstract]</t>
  </si>
  <si>
    <t>Anti-dilutive securities excluded from the calculation of diluted earnings per share</t>
  </si>
  <si>
    <t>Warrants [Member]</t>
  </si>
  <si>
    <t>Weighted average number diluted shares outstanding adjustment</t>
  </si>
  <si>
    <t>Unvested restricted shares [Member]</t>
  </si>
  <si>
    <t>Segment information (Details) $ in Thousands</t>
  </si>
  <si>
    <t>Dec. 31, 2016USD ($)segments</t>
  </si>
  <si>
    <t>Segment Reporting Information [Line Items]</t>
  </si>
  <si>
    <t>Number of operating segments | segments</t>
  </si>
  <si>
    <t>Underwriting income</t>
  </si>
  <si>
    <t>Other insurance related income (loss)</t>
  </si>
  <si>
    <t>Segmental revenues</t>
  </si>
  <si>
    <t>Underwriting deductions</t>
  </si>
  <si>
    <t>Total segmental deductions</t>
  </si>
  <si>
    <t>Segmental income</t>
  </si>
  <si>
    <t>Other items</t>
  </si>
  <si>
    <t>Foreign exchange gains</t>
  </si>
  <si>
    <t>Validus share of segmental income</t>
  </si>
  <si>
    <t>Selected ratios:</t>
  </si>
  <si>
    <t>Ratio of net to gross premiums written</t>
  </si>
  <si>
    <t>90.00%</t>
  </si>
  <si>
    <t>86.80%</t>
  </si>
  <si>
    <t>85.40%</t>
  </si>
  <si>
    <t>Losses and loss expenses ratio</t>
  </si>
  <si>
    <t>43.60%</t>
  </si>
  <si>
    <t>46.20%</t>
  </si>
  <si>
    <t>33.50%</t>
  </si>
  <si>
    <t>Policy acquisition costs ratio</t>
  </si>
  <si>
    <t>19.20%</t>
  </si>
  <si>
    <t>General and administrative expenses ratio</t>
  </si>
  <si>
    <t>8.80%</t>
  </si>
  <si>
    <t>9.20%</t>
  </si>
  <si>
    <t>Expense ratio</t>
  </si>
  <si>
    <t>28.00%</t>
  </si>
  <si>
    <t>25.80%</t>
  </si>
  <si>
    <t>24.70%</t>
  </si>
  <si>
    <t>Combined ratio</t>
  </si>
  <si>
    <t>71.60%</t>
  </si>
  <si>
    <t>72.00%</t>
  </si>
  <si>
    <t>58.20%</t>
  </si>
  <si>
    <t>81.90%</t>
  </si>
  <si>
    <t>80.50%</t>
  </si>
  <si>
    <t>82.60%</t>
  </si>
  <si>
    <t>54.30%</t>
  </si>
  <si>
    <t>41.40%</t>
  </si>
  <si>
    <t>48.10%</t>
  </si>
  <si>
    <t>22.70%</t>
  </si>
  <si>
    <t>21.30%</t>
  </si>
  <si>
    <t>18.40%</t>
  </si>
  <si>
    <t>41.60%</t>
  </si>
  <si>
    <t>42.40%</t>
  </si>
  <si>
    <t>39.70%</t>
  </si>
  <si>
    <t>95.90%</t>
  </si>
  <si>
    <t>83.80%</t>
  </si>
  <si>
    <t>87.80%</t>
  </si>
  <si>
    <t>Operating Segments | AlphaCat</t>
  </si>
  <si>
    <t>Third party management fees</t>
  </si>
  <si>
    <t>Related party management fees</t>
  </si>
  <si>
    <t>[4],[5]</t>
  </si>
  <si>
    <t>Operating Segments | AlphaCat | AlphaCat Re &amp; Master Fund</t>
  </si>
  <si>
    <t>Operating Segments | AlphaCat | AlphaCat Sidecars</t>
  </si>
  <si>
    <t>Operating Segments | AlphaCat | AlphaCat ILS Funds - Lower Risk</t>
  </si>
  <si>
    <t>[4],[6]</t>
  </si>
  <si>
    <t>[4],[5],[6]</t>
  </si>
  <si>
    <t>Operating Segments | AlphaCat | AlphaCat ILS Funds - Higher Risk</t>
  </si>
  <si>
    <t>Operating Segments | AlphaCat | BetaCat ILS Funds</t>
  </si>
  <si>
    <t>Operating Segments | AlphaCat | PaCRe</t>
  </si>
  <si>
    <t>Operating Segments | AlphaCat | AlphaCat Direct</t>
  </si>
  <si>
    <t>[7]</t>
  </si>
  <si>
    <t>93.00%</t>
  </si>
  <si>
    <t>93.20%</t>
  </si>
  <si>
    <t>90.10%</t>
  </si>
  <si>
    <t>67.30%</t>
  </si>
  <si>
    <t>66.40%</t>
  </si>
  <si>
    <t>69.90%</t>
  </si>
  <si>
    <t>23.50%</t>
  </si>
  <si>
    <t>16.00%</t>
  </si>
  <si>
    <t>15.80%</t>
  </si>
  <si>
    <t>15.40%</t>
  </si>
  <si>
    <t>40.30%</t>
  </si>
  <si>
    <t>19.80%</t>
  </si>
  <si>
    <t>107.60%</t>
  </si>
  <si>
    <t>98.20%</t>
  </si>
  <si>
    <t>89.70%</t>
  </si>
  <si>
    <t>Operating Segments | Corporate and Investment</t>
  </si>
  <si>
    <t>[8]</t>
  </si>
  <si>
    <t>Other income (loss)</t>
  </si>
  <si>
    <t>[9]</t>
  </si>
  <si>
    <t>Total other items</t>
  </si>
  <si>
    <t>Other items includes finance expenses, tax (benefit) expense, foreign exchange gains (losses), net realized and change in net unrealized gains (losses) on investments, income from investment and operating affiliates and other income (loss).</t>
  </si>
  <si>
    <t>The general and administrative expense ratio includes share compensation expenses.</t>
  </si>
  <si>
    <t>The results of AlphaCat are presented on an asset manager basis, which is non-GAAP. A reconciliation of Validus’ share of AlphaCat segment income to segmental income is presented in the tables below.</t>
  </si>
  <si>
    <t>The investment income from the AlphaCat funds and sidecars is based on equity accounting.</t>
  </si>
  <si>
    <t>[6]</t>
  </si>
  <si>
    <t>AlphaCat Direct includes direct investments from third party investors in AlphaCat Re.</t>
  </si>
  <si>
    <t>These items exclude the components which are included in Validus’ share of AlphaCat and amounts which are consolidated from VIEs.</t>
  </si>
  <si>
    <t>Segment information (Gross written premiums by line of business) (Details) - USD ($) $ in Thousands</t>
  </si>
  <si>
    <t>Revenue from External Customer [Line Items]</t>
  </si>
  <si>
    <t>Segment information (Segment geographic) (Details) - USD ($) $ in Thousands</t>
  </si>
  <si>
    <t>Percent of gross premiums written</t>
  </si>
  <si>
    <t>35.40%</t>
  </si>
  <si>
    <t>37.40%</t>
  </si>
  <si>
    <t>26.80%</t>
  </si>
  <si>
    <t>Worldwide excluding United States</t>
  </si>
  <si>
    <t>8.40%</t>
  </si>
  <si>
    <t>7.30%</t>
  </si>
  <si>
    <t>9.40%</t>
  </si>
  <si>
    <t>Australia and New Zealand</t>
  </si>
  <si>
    <t>Europe</t>
  </si>
  <si>
    <t>2.40%</t>
  </si>
  <si>
    <t>Latin America and Caribbean</t>
  </si>
  <si>
    <t>5.30%</t>
  </si>
  <si>
    <t>6.20%</t>
  </si>
  <si>
    <t>Japan</t>
  </si>
  <si>
    <t>0.40%</t>
  </si>
  <si>
    <t>Rest of world</t>
  </si>
  <si>
    <t>4.80%</t>
  </si>
  <si>
    <t>4.70%</t>
  </si>
  <si>
    <t>4.90%</t>
  </si>
  <si>
    <t>Sub-total, non United States</t>
  </si>
  <si>
    <t>23.70%</t>
  </si>
  <si>
    <t>Worldwide including United States</t>
  </si>
  <si>
    <t>13.20%</t>
  </si>
  <si>
    <t>14.60%</t>
  </si>
  <si>
    <t>Other location non-specific</t>
  </si>
  <si>
    <t>24.50%</t>
  </si>
  <si>
    <t>25.70%</t>
  </si>
  <si>
    <t>29.80%</t>
  </si>
  <si>
    <t>Operating Segments | Validus Re | United States</t>
  </si>
  <si>
    <t>Operating Segments | Validus Re | Worldwide excluding United States</t>
  </si>
  <si>
    <t>Operating Segments | Validus Re | Australia and New Zealand</t>
  </si>
  <si>
    <t>Operating Segments | Validus Re | Europe</t>
  </si>
  <si>
    <t>Operating Segments | Validus Re | Latin America and Caribbean</t>
  </si>
  <si>
    <t>Operating Segments | Validus Re | Japan</t>
  </si>
  <si>
    <t>Operating Segments | Validus Re | Canada</t>
  </si>
  <si>
    <t>Operating Segments | Validus Re | Rest of world</t>
  </si>
  <si>
    <t>Operating Segments | Validus Re | Sub-total, non United States</t>
  </si>
  <si>
    <t>Operating Segments | Validus Re | Worldwide including United States</t>
  </si>
  <si>
    <t>Operating Segments | Validus Re | Other location non-specific</t>
  </si>
  <si>
    <t>Operating Segments | AlphaCat | United States</t>
  </si>
  <si>
    <t>Operating Segments | AlphaCat | Worldwide excluding United States</t>
  </si>
  <si>
    <t>Operating Segments | AlphaCat | Australia and New Zealand</t>
  </si>
  <si>
    <t>Operating Segments | AlphaCat | Europe</t>
  </si>
  <si>
    <t>Operating Segments | AlphaCat | Latin America and Caribbean</t>
  </si>
  <si>
    <t>Operating Segments | AlphaCat | Japan</t>
  </si>
  <si>
    <t>Operating Segments | AlphaCat | Canada</t>
  </si>
  <si>
    <t>Operating Segments | AlphaCat | Rest of world</t>
  </si>
  <si>
    <t>Operating Segments | AlphaCat | Sub-total, non United States</t>
  </si>
  <si>
    <t>Operating Segments | AlphaCat | Worldwide including United States</t>
  </si>
  <si>
    <t>Operating Segments | AlphaCat | Other location non-specific</t>
  </si>
  <si>
    <t>Operating Segments | Talbot | United States</t>
  </si>
  <si>
    <t>Operating Segments | Talbot | Worldwide excluding United States</t>
  </si>
  <si>
    <t>Operating Segments | Talbot | Australia and New Zealand</t>
  </si>
  <si>
    <t>Operating Segments | Talbot | Europe</t>
  </si>
  <si>
    <t>Operating Segments | Talbot | Latin America and Caribbean</t>
  </si>
  <si>
    <t>Operating Segments | Talbot | Japan</t>
  </si>
  <si>
    <t>Operating Segments | Talbot | Canada</t>
  </si>
  <si>
    <t>Operating Segments | Talbot | Rest of world</t>
  </si>
  <si>
    <t>Operating Segments | Talbot | Sub-total, non United States</t>
  </si>
  <si>
    <t>Operating Segments | Talbot | Worldwide including United States</t>
  </si>
  <si>
    <t>Operating Segments | Talbot | Other location non-specific</t>
  </si>
  <si>
    <t>Operating Segments | Western World Insurance Group, Inc | United States</t>
  </si>
  <si>
    <t>Operating Segments | Western World Insurance Group, Inc | Worldwide excluding United States</t>
  </si>
  <si>
    <t>Operating Segments | Western World Insurance Group, Inc | Australia and New Zealand</t>
  </si>
  <si>
    <t>Operating Segments | Western World Insurance Group, Inc | Europe</t>
  </si>
  <si>
    <t>Operating Segments | Western World Insurance Group, Inc | Latin America and Caribbean</t>
  </si>
  <si>
    <t>Operating Segments | Western World Insurance Group, Inc | Japan</t>
  </si>
  <si>
    <t>Operating Segments | Western World Insurance Group, Inc | Canada</t>
  </si>
  <si>
    <t>Operating Segments | Western World Insurance Group, Inc | Rest of world</t>
  </si>
  <si>
    <t>Operating Segments | Western World Insurance Group, Inc | Sub-total, non United States</t>
  </si>
  <si>
    <t>Operating Segments | Western World Insurance Group, Inc | Worldwide including United States</t>
  </si>
  <si>
    <t>Operating Segments | Western World Insurance Group, Inc | Other location non-specific</t>
  </si>
  <si>
    <t>Eliminations | United States</t>
  </si>
  <si>
    <t>Eliminations | Worldwide excluding United States</t>
  </si>
  <si>
    <t>Eliminations | Australia and New Zealand</t>
  </si>
  <si>
    <t>Eliminations | Europe</t>
  </si>
  <si>
    <t>Eliminations | Latin America and Caribbean</t>
  </si>
  <si>
    <t>Eliminations | Japan</t>
  </si>
  <si>
    <t>Eliminations | Canada</t>
  </si>
  <si>
    <t>Eliminations | Rest of world</t>
  </si>
  <si>
    <t>Eliminations | Sub-total, non United States</t>
  </si>
  <si>
    <t>Eliminations | Worldwide including United States</t>
  </si>
  <si>
    <t>Eliminations | Other location non-specific</t>
  </si>
  <si>
    <t>Represents risks in two or more geographic zones.</t>
  </si>
  <si>
    <t>Represents risks in one geographic zone.</t>
  </si>
  <si>
    <t>The other locations non-specific category refers to business for which an analysis of exposure by geographic zone is not applicable since these exposures can span multiple geographic areas and, in some instances, are not fixed locations.</t>
  </si>
  <si>
    <t>Statutory and regulatory requirements (Statutory capital and surplus and statutory net income) (Details) - USD ($) $ in Thousands</t>
  </si>
  <si>
    <t>Statutory Accounting Practices [Line Items]</t>
  </si>
  <si>
    <t>Required statutory capital and surplus</t>
  </si>
  <si>
    <t>Actual statutory capital and surplus</t>
  </si>
  <si>
    <t>Statutory net income (loss)</t>
  </si>
  <si>
    <t>Statutory and regulatory requirements (Narrative) (Details) $ in Thousands</t>
  </si>
  <si>
    <t>Dec. 31, 2016USD ($)subsidiariesdirector</t>
  </si>
  <si>
    <t>Actual dividends received from subsidiaries</t>
  </si>
  <si>
    <t>Unrestricted net assets available for dividend payments or return of capital</t>
  </si>
  <si>
    <t>Number of wholly owned subsidiaries | subsidiaries</t>
  </si>
  <si>
    <t>Percentage Of Total Statutory Capital And Surplus Limit</t>
  </si>
  <si>
    <t>Payment Of Dividends Notification Period Required</t>
  </si>
  <si>
    <t>7 days</t>
  </si>
  <si>
    <t>Number Of Directors Required For Affidavit | director</t>
  </si>
  <si>
    <t>Percentage Of Total Statutory Capital Limit</t>
  </si>
  <si>
    <t>15.00%</t>
  </si>
  <si>
    <t>Statutory Accounting Practices, Statutory Amount Available for Dividend Payments without Regulatory Approval</t>
  </si>
  <si>
    <t>Statutory Accounting Practices, Dividends Paid with Approval of Regulatory Agency</t>
  </si>
  <si>
    <t>Maximum Permitted Dividends Percentage Statutory Capital</t>
  </si>
  <si>
    <t>Maximum Permitted Dividends Percentage Annual Profit</t>
  </si>
  <si>
    <t>Special Purpose Insurer | Bermuda</t>
  </si>
  <si>
    <t>Subsequent events (Details) - USD ($) $ / shares in Units, $ in Thousands</t>
  </si>
  <si>
    <t>Feb. 09, 2017</t>
  </si>
  <si>
    <t>Jan. 30, 2017</t>
  </si>
  <si>
    <t>Subsequent Event [Line Items]</t>
  </si>
  <si>
    <t>Subsequent event | ADM Crop Risk Services</t>
  </si>
  <si>
    <t>Payments to Acquire Businesses, Gross</t>
  </si>
  <si>
    <t>Subsequent event | Common shares</t>
  </si>
  <si>
    <t>Subsequent event | Series A Preferred Stock</t>
  </si>
  <si>
    <t>Condensed unaudited quarterly financial information (Details) - USD ($) $ / shares in Units, $ in Thousands</t>
  </si>
  <si>
    <t>Income Loss From Equity Method Investment Investment Affiliates</t>
  </si>
  <si>
    <t>(Loss) income from operating affiliates</t>
  </si>
  <si>
    <t>Net income (loss)</t>
  </si>
  <si>
    <t>Schedule I - Summary of investments (Details) $ in Thousands</t>
  </si>
  <si>
    <t>Summary of Investments, Other than Investments in Related Parties, Reportable Data [Line Items]</t>
  </si>
  <si>
    <t>Fair value</t>
  </si>
  <si>
    <t>Amount at which shown on the Balance Sheet</t>
  </si>
  <si>
    <t>Total fixed maturities</t>
  </si>
  <si>
    <t>U.S. government and government agency</t>
  </si>
  <si>
    <t>Non-U.S. government and government agency</t>
  </si>
  <si>
    <t>U.S. states, municipalities and political subdivisions</t>
  </si>
  <si>
    <t>Agency residential mortgage-backed securities</t>
  </si>
  <si>
    <t>Non-agency residential mortgage-backed securities</t>
  </si>
  <si>
    <t>U.S. corporate</t>
  </si>
  <si>
    <t>Non-U.S. corporate</t>
  </si>
  <si>
    <t>Bank loans</t>
  </si>
  <si>
    <t>Asset-backed securities</t>
  </si>
  <si>
    <t>Commercial mortgage backed securities</t>
  </si>
  <si>
    <t>Total short-term investments</t>
  </si>
  <si>
    <t>Total other investments</t>
  </si>
  <si>
    <t>Schedule II - Condensed financial information of registrant (Balance Sheet) (Details) - USD ($) $ / shares in Units, $ in Thousands</t>
  </si>
  <si>
    <t>ASSETS</t>
  </si>
  <si>
    <t>LIABILITIES</t>
  </si>
  <si>
    <t>SHAREHOLDERS’ EQUITY</t>
  </si>
  <si>
    <t>Total liabilities and shareholders’ equity</t>
  </si>
  <si>
    <t>Condensed Financial Information Balance Sheet Parenthetical Data [Abstract]</t>
  </si>
  <si>
    <t>Common Stock, Shares, Issued</t>
  </si>
  <si>
    <t>Common Stock, Shares, Outstanding</t>
  </si>
  <si>
    <t>Treasury Stock, Shares</t>
  </si>
  <si>
    <t>Parent Company</t>
  </si>
  <si>
    <t>Investment in subsidiaries on an equity basis</t>
  </si>
  <si>
    <t>Balances due from subsidiaries</t>
  </si>
  <si>
    <t>Balances due to subsidiaries</t>
  </si>
  <si>
    <t>Preferred Stock, Value, Issued</t>
  </si>
  <si>
    <t>Schedule II - Condensed financial information of registrant (Income Statement) (Details) - USD ($) $ in Thousands</t>
  </si>
  <si>
    <t>Comprehensive income (loss) available (attributable) to Validus</t>
  </si>
  <si>
    <t>(Loss) before equity in net earnings of subsidiaries</t>
  </si>
  <si>
    <t>Equity in net earnings of subsidiaries</t>
  </si>
  <si>
    <t>Schedule II - Condensed financial information of registrant (Cash flow) (Details) - USD ($) $ in Thousands</t>
  </si>
  <si>
    <t>Adjustments to reconcile net income to net cash provided by operating activities:</t>
  </si>
  <si>
    <t>Dividends received from subsidiaries</t>
  </si>
  <si>
    <t>Change in net unrealized losses on investments</t>
  </si>
  <si>
    <t>Change in:</t>
  </si>
  <si>
    <t>Cash flows (used in) investing activities</t>
  </si>
  <si>
    <t>Purchases of common shares under repurchase program</t>
  </si>
  <si>
    <t>Net increase in cash</t>
  </si>
  <si>
    <t>Equity in net earnings of subsidiary</t>
  </si>
  <si>
    <t>Investment in subsidiaries</t>
  </si>
  <si>
    <t>Return of capital from subsidiaries</t>
  </si>
  <si>
    <t>Schedule III - Supplementary insurance information (Details) - USD ($) $ in Thousands</t>
  </si>
  <si>
    <t>Supplementary Insurance Information, by Segment [Line Items]</t>
  </si>
  <si>
    <t>Amortization of deferred acquisition costs</t>
  </si>
  <si>
    <t>Other operating expenses</t>
  </si>
  <si>
    <t>Schedule IV - Reinsurance (Details) - USD ($) $ in Thousands</t>
  </si>
  <si>
    <t>Direct gross</t>
  </si>
  <si>
    <t>Ceded to other companies</t>
  </si>
  <si>
    <t>Assumed from other companies</t>
  </si>
  <si>
    <t>Net amount</t>
  </si>
  <si>
    <t>Percentage of amount assumed to net</t>
  </si>
  <si>
    <t>76.00%</t>
  </si>
  <si>
    <t>77.00%</t>
  </si>
  <si>
    <t>82.00%</t>
  </si>
  <si>
    <t>Schedule VI - Supplemental information for property-casualty underwriters (Details) - USD ($) $ in Thousands</t>
  </si>
  <si>
    <t>Supplemental Information for Property, Casualty Insurance Underwriters [Line Items]</t>
  </si>
  <si>
    <t>Losses and loss expenses incurred related to current year</t>
  </si>
  <si>
    <t>Losses and loss expenses incurred related to prior year</t>
  </si>
  <si>
    <t>Property and casualty insurance company subsidiaries</t>
  </si>
  <si>
    <t>Reserves for unearned premiums</t>
  </si>
  <si>
    <t>Net earned premiums</t>
  </si>
  <si>
    <t>Net paid losses and loss expens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Year &quot;#,##0_);_(&quot;Year &quot;(#,##0)" numFmtId="168"/>
    <numFmt formatCode="_(&quot;$ &quot;#,##0.0000000_);_(&quot;$ &quot;(#,##0.00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825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79132252</v>
      </c>
    </row>
    <row r="17" spans="1:4">
      <c r="A17" s="4" t="s">
        <v>28</v>
      </c>
      <c r="D17" s="6" t="n">
        <v>32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156</v>
      </c>
      <c r="B1" s="2" t="s">
        <v>531</v>
      </c>
      <c r="J1" s="2" t="s">
        <v>1</v>
      </c>
    </row>
    <row r="2" spans="1:13">
      <c r="B2" s="2" t="s">
        <v>2</v>
      </c>
      <c r="C2" s="2" t="s">
        <v>691</v>
      </c>
      <c r="D2" s="2" t="s">
        <v>4</v>
      </c>
      <c r="E2" s="2" t="s">
        <v>692</v>
      </c>
      <c r="F2" s="2" t="s">
        <v>30</v>
      </c>
      <c r="G2" s="2" t="s">
        <v>693</v>
      </c>
      <c r="H2" s="2" t="s">
        <v>694</v>
      </c>
      <c r="I2" s="2" t="s">
        <v>695</v>
      </c>
      <c r="J2" s="2" t="s">
        <v>2</v>
      </c>
      <c r="K2" s="2" t="s">
        <v>30</v>
      </c>
      <c r="L2" s="2" t="s">
        <v>93</v>
      </c>
    </row>
    <row r="3" spans="1:13">
      <c r="A3" s="3" t="s">
        <v>1157</v>
      </c>
    </row>
    <row r="4" spans="1:13">
      <c r="A4" s="4" t="s">
        <v>1158</v>
      </c>
      <c r="J4" s="7" t="n">
        <v>1501079</v>
      </c>
      <c r="K4" s="7" t="n">
        <v>1393440</v>
      </c>
      <c r="L4" s="7" t="n">
        <v>1340939</v>
      </c>
    </row>
    <row r="5" spans="1:13">
      <c r="A5" s="4" t="s">
        <v>1159</v>
      </c>
      <c r="J5" s="5" t="n">
        <v>293741</v>
      </c>
      <c r="K5" s="5" t="n">
        <v>325311</v>
      </c>
      <c r="L5" s="5" t="n">
        <v>334898</v>
      </c>
    </row>
    <row r="6" spans="1:13">
      <c r="A6" s="4" t="s">
        <v>1160</v>
      </c>
      <c r="J6" s="5" t="n">
        <v>853885</v>
      </c>
      <c r="K6" s="5" t="n">
        <v>838755</v>
      </c>
      <c r="L6" s="5" t="n">
        <v>683028</v>
      </c>
    </row>
    <row r="7" spans="1:13">
      <c r="A7" s="4" t="s">
        <v>1161</v>
      </c>
      <c r="B7" s="7" t="n">
        <v>-40635</v>
      </c>
      <c r="C7" s="7" t="n">
        <v>-45006</v>
      </c>
      <c r="D7" s="7" t="n">
        <v>-36229</v>
      </c>
      <c r="E7" s="7" t="n">
        <v>-167835</v>
      </c>
      <c r="F7" s="7" t="n">
        <v>-33128</v>
      </c>
      <c r="G7" s="7" t="n">
        <v>-48810</v>
      </c>
      <c r="H7" s="7" t="n">
        <v>-55418</v>
      </c>
      <c r="I7" s="7" t="n">
        <v>-191325</v>
      </c>
      <c r="J7" s="5" t="n">
        <v>-289705</v>
      </c>
      <c r="K7" s="5" t="n">
        <v>-328681</v>
      </c>
      <c r="L7" s="5" t="n">
        <v>-313208</v>
      </c>
    </row>
    <row r="8" spans="1:13">
      <c r="A8" s="4" t="s">
        <v>97</v>
      </c>
      <c r="B8" s="5" t="n">
        <v>298819</v>
      </c>
      <c r="C8" s="5" t="n">
        <v>327412</v>
      </c>
      <c r="D8" s="5" t="n">
        <v>727813</v>
      </c>
      <c r="E8" s="5" t="n">
        <v>1004956</v>
      </c>
      <c r="F8" s="5" t="n">
        <v>276477</v>
      </c>
      <c r="G8" s="5" t="n">
        <v>353699</v>
      </c>
      <c r="H8" s="5" t="n">
        <v>670750</v>
      </c>
      <c r="I8" s="5" t="n">
        <v>927899</v>
      </c>
      <c r="J8" s="5" t="n">
        <v>2359000</v>
      </c>
      <c r="K8" s="5" t="n">
        <v>2228825</v>
      </c>
      <c r="L8" s="5" t="n">
        <v>2045657</v>
      </c>
    </row>
    <row r="9" spans="1:13">
      <c r="A9" s="3" t="s">
        <v>1162</v>
      </c>
    </row>
    <row r="10" spans="1:13">
      <c r="A10" s="4" t="s">
        <v>1158</v>
      </c>
      <c r="J10" s="5" t="n">
        <v>1408995</v>
      </c>
      <c r="K10" s="5" t="n">
        <v>1397409</v>
      </c>
      <c r="L10" s="5" t="n">
        <v>1338663</v>
      </c>
    </row>
    <row r="11" spans="1:13">
      <c r="A11" s="4" t="s">
        <v>1159</v>
      </c>
      <c r="J11" s="5" t="n">
        <v>307351</v>
      </c>
      <c r="K11" s="5" t="n">
        <v>330472</v>
      </c>
      <c r="L11" s="5" t="n">
        <v>345252</v>
      </c>
    </row>
    <row r="12" spans="1:13">
      <c r="A12" s="4" t="s">
        <v>1160</v>
      </c>
      <c r="J12" s="5" t="n">
        <v>823641</v>
      </c>
      <c r="K12" s="5" t="n">
        <v>852256</v>
      </c>
      <c r="L12" s="5" t="n">
        <v>656974</v>
      </c>
    </row>
    <row r="13" spans="1:13">
      <c r="A13" s="4" t="s">
        <v>1161</v>
      </c>
      <c r="J13" s="5" t="n">
        <v>-290822</v>
      </c>
      <c r="K13" s="5" t="n">
        <v>-333248</v>
      </c>
      <c r="L13" s="5" t="n">
        <v>-347834</v>
      </c>
    </row>
    <row r="14" spans="1:13">
      <c r="A14" s="4" t="s">
        <v>99</v>
      </c>
      <c r="B14" s="7" t="n">
        <v>540399</v>
      </c>
      <c r="C14" s="7" t="n">
        <v>563775</v>
      </c>
      <c r="D14" s="7" t="n">
        <v>573723</v>
      </c>
      <c r="E14" s="7" t="n">
        <v>571268</v>
      </c>
      <c r="F14" s="7" t="n">
        <v>543300</v>
      </c>
      <c r="G14" s="7" t="n">
        <v>555011</v>
      </c>
      <c r="H14" s="7" t="n">
        <v>572688</v>
      </c>
      <c r="I14" s="7" t="n">
        <v>575890</v>
      </c>
      <c r="J14" s="5" t="n">
        <v>2249165</v>
      </c>
      <c r="K14" s="5" t="n">
        <v>2246889</v>
      </c>
      <c r="L14" s="5" t="n">
        <v>1993055</v>
      </c>
    </row>
    <row r="15" spans="1:13">
      <c r="A15" s="4" t="s">
        <v>1163</v>
      </c>
    </row>
    <row r="16" spans="1:13">
      <c r="A16" s="3" t="s">
        <v>1157</v>
      </c>
    </row>
    <row r="17" spans="1:13">
      <c r="A17" s="4" t="s">
        <v>1158</v>
      </c>
      <c r="J17" s="5" t="n">
        <v>-26673</v>
      </c>
      <c r="K17" s="5" t="n">
        <v>-42718</v>
      </c>
      <c r="L17" s="5" t="n">
        <v>-53457</v>
      </c>
    </row>
    <row r="18" spans="1:13">
      <c r="A18" s="4" t="s">
        <v>1159</v>
      </c>
      <c r="J18" s="5" t="n">
        <v>0</v>
      </c>
      <c r="K18" s="5" t="n">
        <v>0</v>
      </c>
      <c r="L18" s="5" t="n">
        <v>0</v>
      </c>
    </row>
    <row r="19" spans="1:13">
      <c r="A19" s="4" t="s">
        <v>1160</v>
      </c>
      <c r="J19" s="5" t="n">
        <v>0</v>
      </c>
      <c r="K19" s="5" t="n">
        <v>0</v>
      </c>
      <c r="L19" s="5" t="n">
        <v>0</v>
      </c>
    </row>
    <row r="20" spans="1:13">
      <c r="A20" s="4" t="s">
        <v>1161</v>
      </c>
      <c r="J20" s="5" t="n">
        <v>26673</v>
      </c>
      <c r="K20" s="5" t="n">
        <v>42718</v>
      </c>
      <c r="L20" s="5" t="n">
        <v>53457</v>
      </c>
    </row>
    <row r="21" spans="1:13">
      <c r="A21" s="4" t="s">
        <v>97</v>
      </c>
      <c r="J21" s="5" t="n">
        <v>0</v>
      </c>
      <c r="K21" s="5" t="n">
        <v>0</v>
      </c>
      <c r="L21" s="5" t="n">
        <v>0</v>
      </c>
    </row>
    <row r="22" spans="1:13">
      <c r="A22" s="3" t="s">
        <v>1162</v>
      </c>
    </row>
    <row r="23" spans="1:13">
      <c r="A23" s="4" t="s">
        <v>1158</v>
      </c>
      <c r="J23" s="5" t="n">
        <v>-23035</v>
      </c>
      <c r="K23" s="5" t="n">
        <v>-45115</v>
      </c>
      <c r="L23" s="5" t="n">
        <v>-60912</v>
      </c>
    </row>
    <row r="24" spans="1:13">
      <c r="A24" s="4" t="s">
        <v>1159</v>
      </c>
      <c r="J24" s="5" t="n">
        <v>0</v>
      </c>
      <c r="K24" s="5" t="n">
        <v>0</v>
      </c>
      <c r="L24" s="5" t="n">
        <v>0</v>
      </c>
    </row>
    <row r="25" spans="1:13">
      <c r="A25" s="4" t="s">
        <v>1160</v>
      </c>
      <c r="J25" s="5" t="n">
        <v>0</v>
      </c>
      <c r="K25" s="5" t="n">
        <v>0</v>
      </c>
      <c r="L25" s="5" t="n">
        <v>0</v>
      </c>
    </row>
    <row r="26" spans="1:13">
      <c r="A26" s="4" t="s">
        <v>1161</v>
      </c>
      <c r="J26" s="5" t="n">
        <v>23035</v>
      </c>
      <c r="K26" s="5" t="n">
        <v>45115</v>
      </c>
      <c r="L26" s="5" t="n">
        <v>60912</v>
      </c>
    </row>
    <row r="27" spans="1:13">
      <c r="A27" s="4" t="s">
        <v>99</v>
      </c>
      <c r="J27" s="5" t="n">
        <v>0</v>
      </c>
      <c r="K27" s="5" t="n">
        <v>0</v>
      </c>
      <c r="L27" s="5" t="n">
        <v>0</v>
      </c>
    </row>
    <row r="28" spans="1:13">
      <c r="A28" s="4" t="s">
        <v>1164</v>
      </c>
    </row>
    <row r="29" spans="1:13">
      <c r="A29" s="3" t="s">
        <v>1157</v>
      </c>
    </row>
    <row r="30" spans="1:13">
      <c r="A30" s="4" t="s">
        <v>1158</v>
      </c>
      <c r="J30" s="5" t="n">
        <v>1111054</v>
      </c>
      <c r="K30" s="5" t="n">
        <v>1126759</v>
      </c>
      <c r="L30" s="5" t="n">
        <v>1118532</v>
      </c>
    </row>
    <row r="31" spans="1:13">
      <c r="A31" s="4" t="s">
        <v>1159</v>
      </c>
      <c r="J31" s="5" t="n">
        <v>0</v>
      </c>
      <c r="K31" s="5" t="n">
        <v>0</v>
      </c>
      <c r="L31" s="5" t="n">
        <v>0</v>
      </c>
    </row>
    <row r="32" spans="1:13">
      <c r="A32" s="4" t="s">
        <v>1160</v>
      </c>
      <c r="J32" s="5" t="n">
        <v>0</v>
      </c>
      <c r="K32" s="5" t="n">
        <v>0</v>
      </c>
      <c r="L32" s="5" t="n">
        <v>0</v>
      </c>
    </row>
    <row r="33" spans="1:13">
      <c r="A33" s="4" t="s">
        <v>1161</v>
      </c>
      <c r="J33" s="5" t="n">
        <v>-111564</v>
      </c>
      <c r="K33" s="5" t="n">
        <v>-149088</v>
      </c>
      <c r="L33" s="5" t="n">
        <v>-163678</v>
      </c>
    </row>
    <row r="34" spans="1:13">
      <c r="A34" s="4" t="s">
        <v>97</v>
      </c>
      <c r="J34" s="5" t="n">
        <v>999490</v>
      </c>
      <c r="K34" s="5" t="n">
        <v>977671</v>
      </c>
      <c r="L34" s="5" t="n">
        <v>954854</v>
      </c>
    </row>
    <row r="35" spans="1:13">
      <c r="A35" s="3" t="s">
        <v>1162</v>
      </c>
    </row>
    <row r="36" spans="1:13">
      <c r="A36" s="4" t="s">
        <v>1158</v>
      </c>
      <c r="J36" s="5" t="n">
        <v>1060117</v>
      </c>
      <c r="K36" s="5" t="n">
        <v>1141184</v>
      </c>
      <c r="L36" s="5" t="n">
        <v>1109659</v>
      </c>
    </row>
    <row r="37" spans="1:13">
      <c r="A37" s="4" t="s">
        <v>1159</v>
      </c>
      <c r="J37" s="5" t="n">
        <v>0</v>
      </c>
      <c r="K37" s="5" t="n">
        <v>0</v>
      </c>
      <c r="L37" s="5" t="n">
        <v>0</v>
      </c>
    </row>
    <row r="38" spans="1:13">
      <c r="A38" s="4" t="s">
        <v>1160</v>
      </c>
      <c r="J38" s="5" t="n">
        <v>0</v>
      </c>
      <c r="K38" s="5" t="n">
        <v>0</v>
      </c>
      <c r="L38" s="5" t="n">
        <v>0</v>
      </c>
    </row>
    <row r="39" spans="1:13">
      <c r="A39" s="4" t="s">
        <v>1161</v>
      </c>
      <c r="J39" s="5" t="n">
        <v>-116172</v>
      </c>
      <c r="K39" s="5" t="n">
        <v>-150971</v>
      </c>
      <c r="L39" s="5" t="n">
        <v>-192375</v>
      </c>
    </row>
    <row r="40" spans="1:13">
      <c r="A40" s="4" t="s">
        <v>99</v>
      </c>
      <c r="J40" s="5" t="n">
        <v>943945</v>
      </c>
      <c r="K40" s="5" t="n">
        <v>990213</v>
      </c>
      <c r="L40" s="5" t="n">
        <v>917284</v>
      </c>
    </row>
    <row r="41" spans="1:13">
      <c r="A41" s="4" t="s">
        <v>1165</v>
      </c>
    </row>
    <row r="42" spans="1:13">
      <c r="A42" s="3" t="s">
        <v>1157</v>
      </c>
    </row>
    <row r="43" spans="1:13">
      <c r="A43" s="4" t="s">
        <v>1158</v>
      </c>
      <c r="J43" s="5" t="n">
        <v>146296</v>
      </c>
      <c r="K43" s="5" t="n">
        <v>133273</v>
      </c>
      <c r="L43" s="5" t="n">
        <v>149079</v>
      </c>
    </row>
    <row r="44" spans="1:13">
      <c r="A44" s="4" t="s">
        <v>1159</v>
      </c>
      <c r="J44" s="5" t="n">
        <v>293741</v>
      </c>
      <c r="K44" s="5" t="n">
        <v>325311</v>
      </c>
      <c r="L44" s="5" t="n">
        <v>334898</v>
      </c>
    </row>
    <row r="45" spans="1:13">
      <c r="A45" s="4" t="s">
        <v>1160</v>
      </c>
      <c r="J45" s="5" t="n">
        <v>530665</v>
      </c>
      <c r="K45" s="5" t="n">
        <v>560251</v>
      </c>
      <c r="L45" s="5" t="n">
        <v>617793</v>
      </c>
    </row>
    <row r="46" spans="1:13">
      <c r="A46" s="4" t="s">
        <v>1161</v>
      </c>
      <c r="J46" s="5" t="n">
        <v>-175729</v>
      </c>
      <c r="K46" s="5" t="n">
        <v>-198896</v>
      </c>
      <c r="L46" s="5" t="n">
        <v>-192211</v>
      </c>
    </row>
    <row r="47" spans="1:13">
      <c r="A47" s="4" t="s">
        <v>97</v>
      </c>
      <c r="J47" s="5" t="n">
        <v>794973</v>
      </c>
      <c r="K47" s="5" t="n">
        <v>819939</v>
      </c>
      <c r="L47" s="5" t="n">
        <v>909559</v>
      </c>
    </row>
    <row r="48" spans="1:13">
      <c r="A48" s="3" t="s">
        <v>1162</v>
      </c>
    </row>
    <row r="49" spans="1:13">
      <c r="A49" s="4" t="s">
        <v>1158</v>
      </c>
      <c r="J49" s="5" t="n">
        <v>115828</v>
      </c>
      <c r="K49" s="5" t="n">
        <v>136796</v>
      </c>
      <c r="L49" s="5" t="n">
        <v>163382</v>
      </c>
    </row>
    <row r="50" spans="1:13">
      <c r="A50" s="4" t="s">
        <v>1159</v>
      </c>
      <c r="J50" s="5" t="n">
        <v>307351</v>
      </c>
      <c r="K50" s="5" t="n">
        <v>330472</v>
      </c>
      <c r="L50" s="5" t="n">
        <v>345252</v>
      </c>
    </row>
    <row r="51" spans="1:13">
      <c r="A51" s="4" t="s">
        <v>1160</v>
      </c>
      <c r="J51" s="5" t="n">
        <v>529265</v>
      </c>
      <c r="K51" s="5" t="n">
        <v>570669</v>
      </c>
      <c r="L51" s="5" t="n">
        <v>576136</v>
      </c>
    </row>
    <row r="52" spans="1:13">
      <c r="A52" s="4" t="s">
        <v>1161</v>
      </c>
      <c r="J52" s="5" t="n">
        <v>-170528</v>
      </c>
      <c r="K52" s="5" t="n">
        <v>-199846</v>
      </c>
      <c r="L52" s="5" t="n">
        <v>-204996</v>
      </c>
    </row>
    <row r="53" spans="1:13">
      <c r="A53" s="4" t="s">
        <v>99</v>
      </c>
      <c r="J53" s="5" t="n">
        <v>781916</v>
      </c>
      <c r="K53" s="5" t="n">
        <v>838091</v>
      </c>
      <c r="L53" s="5" t="n">
        <v>879774</v>
      </c>
    </row>
    <row r="54" spans="1:13">
      <c r="A54" s="4" t="s">
        <v>1166</v>
      </c>
    </row>
    <row r="55" spans="1:13">
      <c r="A55" s="3" t="s">
        <v>1157</v>
      </c>
    </row>
    <row r="56" spans="1:13">
      <c r="A56" s="4" t="s">
        <v>1158</v>
      </c>
      <c r="J56" s="5" t="n">
        <v>0</v>
      </c>
      <c r="K56" s="5" t="n">
        <v>0</v>
      </c>
      <c r="L56" s="5" t="n">
        <v>0</v>
      </c>
    </row>
    <row r="57" spans="1:13">
      <c r="A57" s="4" t="s">
        <v>1159</v>
      </c>
      <c r="J57" s="5" t="n">
        <v>0</v>
      </c>
      <c r="K57" s="5" t="n">
        <v>0</v>
      </c>
      <c r="L57" s="5" t="n">
        <v>0</v>
      </c>
    </row>
    <row r="58" spans="1:13">
      <c r="A58" s="4" t="s">
        <v>1160</v>
      </c>
      <c r="J58" s="5" t="n">
        <v>323220</v>
      </c>
      <c r="K58" s="5" t="n">
        <v>278504</v>
      </c>
      <c r="L58" s="5" t="n">
        <v>65235</v>
      </c>
    </row>
    <row r="59" spans="1:13">
      <c r="A59" s="4" t="s">
        <v>1161</v>
      </c>
      <c r="J59" s="5" t="n">
        <v>-22634</v>
      </c>
      <c r="K59" s="5" t="n">
        <v>-18877</v>
      </c>
      <c r="L59" s="5" t="n">
        <v>-6428</v>
      </c>
      <c r="M59" s="4" t="s">
        <v>114</v>
      </c>
    </row>
    <row r="60" spans="1:13">
      <c r="A60" s="4" t="s">
        <v>97</v>
      </c>
      <c r="J60" s="5" t="n">
        <v>300586</v>
      </c>
      <c r="K60" s="5" t="n">
        <v>259627</v>
      </c>
      <c r="L60" s="5" t="n">
        <v>58807</v>
      </c>
      <c r="M60" s="4" t="s">
        <v>114</v>
      </c>
    </row>
    <row r="61" spans="1:13">
      <c r="A61" s="3" t="s">
        <v>1162</v>
      </c>
    </row>
    <row r="62" spans="1:13">
      <c r="A62" s="4" t="s">
        <v>1158</v>
      </c>
      <c r="J62" s="5" t="n">
        <v>0</v>
      </c>
      <c r="K62" s="5" t="n">
        <v>0</v>
      </c>
      <c r="L62" s="5" t="n">
        <v>0</v>
      </c>
    </row>
    <row r="63" spans="1:13">
      <c r="A63" s="4" t="s">
        <v>1159</v>
      </c>
      <c r="J63" s="5" t="n">
        <v>0</v>
      </c>
      <c r="K63" s="5" t="n">
        <v>0</v>
      </c>
      <c r="L63" s="5" t="n">
        <v>0</v>
      </c>
    </row>
    <row r="64" spans="1:13">
      <c r="A64" s="4" t="s">
        <v>1160</v>
      </c>
      <c r="J64" s="5" t="n">
        <v>294376</v>
      </c>
      <c r="K64" s="5" t="n">
        <v>281587</v>
      </c>
      <c r="L64" s="5" t="n">
        <v>80838</v>
      </c>
    </row>
    <row r="65" spans="1:13">
      <c r="A65" s="4" t="s">
        <v>1161</v>
      </c>
      <c r="J65" s="5" t="n">
        <v>-21144</v>
      </c>
      <c r="K65" s="5" t="n">
        <v>-22937</v>
      </c>
      <c r="L65" s="5" t="n">
        <v>-7842</v>
      </c>
    </row>
    <row r="66" spans="1:13">
      <c r="A66" s="4" t="s">
        <v>99</v>
      </c>
      <c r="J66" s="5" t="n">
        <v>273232</v>
      </c>
      <c r="K66" s="5" t="n">
        <v>258650</v>
      </c>
      <c r="L66" s="5" t="n">
        <v>72996</v>
      </c>
      <c r="M66" s="4" t="s">
        <v>114</v>
      </c>
    </row>
    <row r="67" spans="1:13">
      <c r="A67" s="4" t="s">
        <v>1167</v>
      </c>
    </row>
    <row r="68" spans="1:13">
      <c r="A68" s="3" t="s">
        <v>1157</v>
      </c>
    </row>
    <row r="69" spans="1:13">
      <c r="A69" s="4" t="s">
        <v>1158</v>
      </c>
      <c r="J69" s="5" t="n">
        <v>270402</v>
      </c>
      <c r="K69" s="5" t="n">
        <v>176126</v>
      </c>
      <c r="L69" s="5" t="n">
        <v>126785</v>
      </c>
    </row>
    <row r="70" spans="1:13">
      <c r="A70" s="4" t="s">
        <v>1159</v>
      </c>
      <c r="J70" s="5" t="n">
        <v>0</v>
      </c>
      <c r="K70" s="5" t="n">
        <v>0</v>
      </c>
      <c r="L70" s="5" t="n">
        <v>0</v>
      </c>
    </row>
    <row r="71" spans="1:13">
      <c r="A71" s="4" t="s">
        <v>1160</v>
      </c>
      <c r="J71" s="5" t="n">
        <v>0</v>
      </c>
      <c r="K71" s="5" t="n">
        <v>0</v>
      </c>
      <c r="L71" s="5" t="n">
        <v>0</v>
      </c>
    </row>
    <row r="72" spans="1:13">
      <c r="A72" s="4" t="s">
        <v>1161</v>
      </c>
      <c r="J72" s="5" t="n">
        <v>-6451</v>
      </c>
      <c r="K72" s="5" t="n">
        <v>-4538</v>
      </c>
      <c r="L72" s="5" t="n">
        <v>-4348</v>
      </c>
    </row>
    <row r="73" spans="1:13">
      <c r="A73" s="4" t="s">
        <v>97</v>
      </c>
      <c r="J73" s="5" t="n">
        <v>263951</v>
      </c>
      <c r="K73" s="5" t="n">
        <v>171588</v>
      </c>
      <c r="L73" s="5" t="n">
        <v>122437</v>
      </c>
    </row>
    <row r="74" spans="1:13">
      <c r="A74" s="3" t="s">
        <v>1162</v>
      </c>
    </row>
    <row r="75" spans="1:13">
      <c r="A75" s="4" t="s">
        <v>1158</v>
      </c>
      <c r="J75" s="5" t="n">
        <v>256085</v>
      </c>
      <c r="K75" s="5" t="n">
        <v>164544</v>
      </c>
      <c r="L75" s="5" t="n">
        <v>126534</v>
      </c>
    </row>
    <row r="76" spans="1:13">
      <c r="A76" s="4" t="s">
        <v>1159</v>
      </c>
      <c r="J76" s="5" t="n">
        <v>0</v>
      </c>
      <c r="K76" s="5" t="n">
        <v>0</v>
      </c>
      <c r="L76" s="5" t="n">
        <v>0</v>
      </c>
    </row>
    <row r="77" spans="1:13">
      <c r="A77" s="4" t="s">
        <v>1160</v>
      </c>
      <c r="J77" s="5" t="n">
        <v>0</v>
      </c>
      <c r="K77" s="5" t="n">
        <v>0</v>
      </c>
      <c r="L77" s="5" t="n">
        <v>0</v>
      </c>
    </row>
    <row r="78" spans="1:13">
      <c r="A78" s="4" t="s">
        <v>1161</v>
      </c>
      <c r="J78" s="5" t="n">
        <v>-6013</v>
      </c>
      <c r="K78" s="5" t="n">
        <v>-4609</v>
      </c>
      <c r="L78" s="5" t="n">
        <v>-3533</v>
      </c>
    </row>
    <row r="79" spans="1:13">
      <c r="A79" s="4" t="s">
        <v>99</v>
      </c>
      <c r="J79" s="7" t="n">
        <v>250072</v>
      </c>
      <c r="K79" s="7" t="n">
        <v>159935</v>
      </c>
      <c r="L79" s="7" t="n">
        <v>123001</v>
      </c>
    </row>
    <row r="80" spans="1:13"/>
    <row r="81" spans="1:13">
      <c r="A81" s="4" t="s">
        <v>114</v>
      </c>
      <c r="B81" s="4" t="s">
        <v>1168</v>
      </c>
    </row>
  </sheetData>
  <mergeCells count="6">
    <mergeCell ref="A1:A2"/>
    <mergeCell ref="B1:I1"/>
    <mergeCell ref="J1:M1"/>
    <mergeCell ref="L2:M2"/>
    <mergeCell ref="A80:M80"/>
    <mergeCell ref="B81:M8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v>
      </c>
      <c r="C2" s="2" t="s">
        <v>30</v>
      </c>
    </row>
    <row r="3" spans="1:3">
      <c r="A3" s="3" t="s">
        <v>1170</v>
      </c>
    </row>
    <row r="4" spans="1:3">
      <c r="A4" s="4" t="s">
        <v>1084</v>
      </c>
      <c r="B4" s="7" t="n">
        <v>5153</v>
      </c>
      <c r="C4" s="7" t="n">
        <v>4997</v>
      </c>
    </row>
    <row r="5" spans="1:3">
      <c r="A5" s="4" t="s">
        <v>1171</v>
      </c>
    </row>
    <row r="6" spans="1:3">
      <c r="A6" s="3" t="s">
        <v>1170</v>
      </c>
    </row>
    <row r="7" spans="1:3">
      <c r="A7" s="4" t="s">
        <v>984</v>
      </c>
      <c r="B7" s="7" t="n">
        <v>465668</v>
      </c>
      <c r="C7" s="7" t="n">
        <v>373657</v>
      </c>
    </row>
    <row r="8" spans="1:3">
      <c r="A8" s="4" t="s">
        <v>1172</v>
      </c>
      <c r="B8" s="4" t="s">
        <v>597</v>
      </c>
      <c r="C8" s="4" t="s">
        <v>597</v>
      </c>
    </row>
    <row r="9" spans="1:3">
      <c r="A9" s="4" t="s">
        <v>1173</v>
      </c>
    </row>
    <row r="10" spans="1:3">
      <c r="A10" s="3" t="s">
        <v>1170</v>
      </c>
    </row>
    <row r="11" spans="1:3">
      <c r="A11" s="4" t="s">
        <v>984</v>
      </c>
      <c r="B11" s="7" t="n">
        <v>461369</v>
      </c>
      <c r="C11" s="7" t="n">
        <v>368638</v>
      </c>
    </row>
    <row r="12" spans="1:3">
      <c r="A12" s="4" t="s">
        <v>1172</v>
      </c>
      <c r="B12" s="4" t="s">
        <v>1174</v>
      </c>
      <c r="C12" s="4" t="s">
        <v>1175</v>
      </c>
    </row>
    <row r="13" spans="1:3">
      <c r="A13" s="4" t="s">
        <v>1176</v>
      </c>
    </row>
    <row r="14" spans="1:3">
      <c r="A14" s="3" t="s">
        <v>1170</v>
      </c>
    </row>
    <row r="15" spans="1:3">
      <c r="A15" s="4" t="s">
        <v>984</v>
      </c>
      <c r="B15" s="7" t="n">
        <v>395308</v>
      </c>
      <c r="C15" s="7" t="n">
        <v>303108</v>
      </c>
    </row>
    <row r="16" spans="1:3">
      <c r="A16" s="4" t="s">
        <v>1172</v>
      </c>
      <c r="B16" s="4" t="s">
        <v>1177</v>
      </c>
      <c r="C16" s="4" t="s">
        <v>1178</v>
      </c>
    </row>
    <row r="17" spans="1:3">
      <c r="A17" s="4" t="s">
        <v>1179</v>
      </c>
    </row>
    <row r="18" spans="1:3">
      <c r="A18" s="3" t="s">
        <v>1170</v>
      </c>
    </row>
    <row r="19" spans="1:3">
      <c r="A19" s="4" t="s">
        <v>984</v>
      </c>
      <c r="B19" s="7" t="n">
        <v>84419</v>
      </c>
      <c r="C19" s="7" t="n">
        <v>66356</v>
      </c>
    </row>
    <row r="20" spans="1:3">
      <c r="A20" s="4" t="s">
        <v>1172</v>
      </c>
      <c r="B20" s="4" t="s">
        <v>1103</v>
      </c>
      <c r="C20" s="4" t="s">
        <v>1180</v>
      </c>
    </row>
    <row r="21" spans="1:3">
      <c r="A21" s="4" t="s">
        <v>1181</v>
      </c>
    </row>
    <row r="22" spans="1:3">
      <c r="A22" s="3" t="s">
        <v>1170</v>
      </c>
    </row>
    <row r="23" spans="1:3">
      <c r="A23" s="4" t="s">
        <v>984</v>
      </c>
      <c r="B23" s="7" t="n">
        <v>84044</v>
      </c>
      <c r="C23" s="7" t="n">
        <v>83048</v>
      </c>
    </row>
    <row r="24" spans="1:3">
      <c r="A24" s="4" t="s">
        <v>1172</v>
      </c>
      <c r="B24" s="4" t="s">
        <v>1182</v>
      </c>
      <c r="C24" s="4" t="s">
        <v>1183</v>
      </c>
    </row>
    <row r="25" spans="1:3">
      <c r="A25" s="4" t="s">
        <v>1184</v>
      </c>
    </row>
    <row r="26" spans="1:3">
      <c r="A26" s="3" t="s">
        <v>1170</v>
      </c>
    </row>
    <row r="27" spans="1:3">
      <c r="A27" s="4" t="s">
        <v>984</v>
      </c>
      <c r="B27" s="7" t="n">
        <v>83088</v>
      </c>
    </row>
    <row r="28" spans="1:3">
      <c r="A28" s="4" t="s">
        <v>1172</v>
      </c>
      <c r="B28" s="4" t="s">
        <v>1180</v>
      </c>
    </row>
    <row r="29" spans="1:3">
      <c r="A29" s="4" t="s">
        <v>1185</v>
      </c>
    </row>
    <row r="30" spans="1:3">
      <c r="A30" s="3" t="s">
        <v>1170</v>
      </c>
    </row>
    <row r="31" spans="1:3">
      <c r="A31" s="4" t="s">
        <v>984</v>
      </c>
      <c r="B31" s="7" t="n">
        <v>50603</v>
      </c>
      <c r="C31" s="7" t="n">
        <v>43765</v>
      </c>
    </row>
    <row r="32" spans="1:3">
      <c r="A32" s="4" t="s">
        <v>1172</v>
      </c>
      <c r="B32" s="4" t="s">
        <v>1186</v>
      </c>
      <c r="C32" s="4" t="s">
        <v>1187</v>
      </c>
    </row>
    <row r="33" spans="1:3">
      <c r="A33" s="4" t="s">
        <v>1188</v>
      </c>
    </row>
    <row r="34" spans="1:3">
      <c r="A34" s="3" t="s">
        <v>1170</v>
      </c>
    </row>
    <row r="35" spans="1:3">
      <c r="A35" s="4" t="s">
        <v>984</v>
      </c>
      <c r="B35" s="7" t="n">
        <v>36912</v>
      </c>
      <c r="C35" s="7" t="n">
        <v>43060</v>
      </c>
    </row>
    <row r="36" spans="1:3">
      <c r="A36" s="4" t="s">
        <v>1172</v>
      </c>
      <c r="B36" s="4" t="s">
        <v>1189</v>
      </c>
      <c r="C36" s="4" t="s">
        <v>1190</v>
      </c>
    </row>
    <row r="37" spans="1:3">
      <c r="A37" s="4" t="s">
        <v>1191</v>
      </c>
    </row>
    <row r="38" spans="1:3">
      <c r="A38" s="3" t="s">
        <v>1170</v>
      </c>
    </row>
    <row r="39" spans="1:3">
      <c r="A39" s="4" t="s">
        <v>984</v>
      </c>
      <c r="B39" s="7" t="n">
        <v>18214</v>
      </c>
      <c r="C39" s="7" t="n">
        <v>18707</v>
      </c>
    </row>
    <row r="40" spans="1:3">
      <c r="A40" s="4" t="s">
        <v>1172</v>
      </c>
      <c r="B40" s="4" t="s">
        <v>619</v>
      </c>
      <c r="C40" s="4" t="s">
        <v>1192</v>
      </c>
    </row>
    <row r="41" spans="1:3">
      <c r="A41" s="4" t="s">
        <v>1193</v>
      </c>
    </row>
    <row r="42" spans="1:3">
      <c r="A42" s="3" t="s">
        <v>1170</v>
      </c>
    </row>
    <row r="43" spans="1:3">
      <c r="A43" s="4" t="s">
        <v>984</v>
      </c>
      <c r="B43" s="7" t="n">
        <v>10593</v>
      </c>
      <c r="C43" s="7" t="n">
        <v>11923</v>
      </c>
    </row>
    <row r="44" spans="1:3">
      <c r="A44" s="4" t="s">
        <v>1172</v>
      </c>
      <c r="B44" s="4" t="s">
        <v>1194</v>
      </c>
      <c r="C44" s="4" t="s">
        <v>622</v>
      </c>
    </row>
    <row r="45" spans="1:3">
      <c r="A45" s="4" t="s">
        <v>1195</v>
      </c>
    </row>
    <row r="46" spans="1:3">
      <c r="A46" s="3" t="s">
        <v>1170</v>
      </c>
    </row>
    <row r="47" spans="1:3">
      <c r="A47" s="4" t="s">
        <v>984</v>
      </c>
      <c r="B47" s="7" t="n">
        <v>10343</v>
      </c>
      <c r="C47" s="7" t="n">
        <v>10898</v>
      </c>
    </row>
    <row r="48" spans="1:3">
      <c r="A48" s="4" t="s">
        <v>1172</v>
      </c>
      <c r="B48" s="4" t="s">
        <v>641</v>
      </c>
      <c r="C48" s="4" t="s">
        <v>631</v>
      </c>
    </row>
    <row r="49" spans="1:3">
      <c r="A49" s="4" t="s">
        <v>1196</v>
      </c>
    </row>
    <row r="50" spans="1:3">
      <c r="A50" s="3" t="s">
        <v>1170</v>
      </c>
    </row>
    <row r="51" spans="1:3">
      <c r="A51" s="4" t="s">
        <v>984</v>
      </c>
      <c r="B51" s="7" t="n">
        <v>9510</v>
      </c>
      <c r="C51" s="7" t="n">
        <v>6330</v>
      </c>
    </row>
    <row r="52" spans="1:3">
      <c r="A52" s="4" t="s">
        <v>1172</v>
      </c>
      <c r="B52" s="4" t="s">
        <v>1116</v>
      </c>
      <c r="C52" s="4" t="s">
        <v>1101</v>
      </c>
    </row>
    <row r="53" spans="1:3">
      <c r="A53" s="4" t="s">
        <v>1197</v>
      </c>
    </row>
    <row r="54" spans="1:3">
      <c r="A54" s="3" t="s">
        <v>1170</v>
      </c>
    </row>
    <row r="55" spans="1:3">
      <c r="A55" s="4" t="s">
        <v>984</v>
      </c>
      <c r="B55" s="7" t="n">
        <v>7582</v>
      </c>
      <c r="C55" s="7" t="n">
        <v>10293</v>
      </c>
    </row>
    <row r="56" spans="1:3">
      <c r="A56" s="4" t="s">
        <v>1172</v>
      </c>
      <c r="B56" s="4" t="s">
        <v>1198</v>
      </c>
      <c r="C56" s="4" t="s">
        <v>1199</v>
      </c>
    </row>
    <row r="57" spans="1:3">
      <c r="A57" s="4" t="s">
        <v>1200</v>
      </c>
    </row>
    <row r="58" spans="1:3">
      <c r="A58" s="3" t="s">
        <v>1170</v>
      </c>
    </row>
    <row r="59" spans="1:3">
      <c r="A59" s="4" t="s">
        <v>984</v>
      </c>
      <c r="C59" s="7" t="n">
        <v>8728</v>
      </c>
    </row>
    <row r="60" spans="1:3">
      <c r="A60" s="4" t="s">
        <v>1172</v>
      </c>
      <c r="C60" s="4" t="s">
        <v>1194</v>
      </c>
    </row>
    <row r="61" spans="1:3">
      <c r="A61" s="4" t="s">
        <v>1201</v>
      </c>
    </row>
    <row r="62" spans="1:3">
      <c r="A62" s="3" t="s">
        <v>1170</v>
      </c>
    </row>
    <row r="63" spans="1:3">
      <c r="A63" s="4" t="s">
        <v>984</v>
      </c>
      <c r="B63" s="7" t="n">
        <v>66944</v>
      </c>
      <c r="C63" s="7" t="n">
        <v>61222</v>
      </c>
    </row>
    <row r="64" spans="1:3">
      <c r="A64" s="4" t="s">
        <v>1172</v>
      </c>
      <c r="B64" s="4" t="s">
        <v>1202</v>
      </c>
      <c r="C64" s="4" t="s">
        <v>1203</v>
      </c>
    </row>
    <row r="65" spans="1:3">
      <c r="A65" s="4" t="s">
        <v>1204</v>
      </c>
    </row>
    <row r="66" spans="1:3">
      <c r="A66" s="3" t="s">
        <v>1170</v>
      </c>
    </row>
    <row r="67" spans="1:3">
      <c r="A67" s="4" t="s">
        <v>984</v>
      </c>
      <c r="B67" s="7" t="n">
        <v>3416</v>
      </c>
      <c r="C67" s="7" t="n">
        <v>9327</v>
      </c>
    </row>
    <row r="68" spans="1:3">
      <c r="A68" s="4" t="s">
        <v>1172</v>
      </c>
      <c r="B68" s="4" t="s">
        <v>1205</v>
      </c>
      <c r="C68" s="4" t="s">
        <v>120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0</v>
      </c>
      <c r="D2" s="2" t="s">
        <v>93</v>
      </c>
    </row>
    <row r="3" spans="1:4">
      <c r="A3" s="3" t="s">
        <v>1208</v>
      </c>
    </row>
    <row r="4" spans="1:4">
      <c r="A4" s="4" t="s">
        <v>1209</v>
      </c>
      <c r="B4" s="4" t="s">
        <v>625</v>
      </c>
    </row>
    <row r="5" spans="1:4">
      <c r="A5" s="4" t="s">
        <v>1210</v>
      </c>
      <c r="B5" s="5" t="n">
        <v>0</v>
      </c>
    </row>
    <row r="6" spans="1:4">
      <c r="A6" s="4" t="s">
        <v>147</v>
      </c>
      <c r="B6" s="5" t="n">
        <v>0</v>
      </c>
      <c r="C6" s="5" t="n">
        <v>639</v>
      </c>
      <c r="D6" s="5" t="n">
        <v>1380</v>
      </c>
    </row>
    <row r="7" spans="1:4">
      <c r="A7" s="4" t="s">
        <v>1211</v>
      </c>
      <c r="B7" s="5" t="n">
        <v>6000</v>
      </c>
      <c r="C7" s="5" t="n">
        <v>0</v>
      </c>
    </row>
    <row r="8" spans="1:4">
      <c r="A8" s="4" t="s">
        <v>184</v>
      </c>
      <c r="B8" s="7" t="n">
        <v>144852</v>
      </c>
      <c r="C8" s="7" t="n">
        <v>0</v>
      </c>
      <c r="D8" s="7" t="n">
        <v>0</v>
      </c>
    </row>
    <row r="9" spans="1:4">
      <c r="A9" s="4" t="s">
        <v>1212</v>
      </c>
    </row>
    <row r="10" spans="1:4">
      <c r="A10" s="3" t="s">
        <v>1208</v>
      </c>
    </row>
    <row r="11" spans="1:4">
      <c r="A11" s="4" t="s">
        <v>1210</v>
      </c>
      <c r="B11" s="5" t="n">
        <v>0</v>
      </c>
    </row>
    <row r="12" spans="1:4">
      <c r="A12" s="4" t="s">
        <v>147</v>
      </c>
      <c r="B12" s="5" t="n">
        <v>6000</v>
      </c>
    </row>
    <row r="13" spans="1:4">
      <c r="A13" s="4" t="s">
        <v>1211</v>
      </c>
      <c r="B13" s="5" t="n">
        <v>6000</v>
      </c>
      <c r="C13" s="5" t="n">
        <v>0</v>
      </c>
    </row>
    <row r="14" spans="1:4">
      <c r="A14" s="4" t="s">
        <v>1213</v>
      </c>
      <c r="B14" s="4" t="s">
        <v>1214</v>
      </c>
    </row>
    <row r="15" spans="1:4">
      <c r="A15" s="4" t="s">
        <v>1215</v>
      </c>
      <c r="B15" s="8" t="n">
        <v>0.175</v>
      </c>
    </row>
    <row r="16" spans="1:4">
      <c r="A16" s="4" t="s">
        <v>1216</v>
      </c>
      <c r="B16" s="7" t="n">
        <v>25000</v>
      </c>
    </row>
    <row r="17" spans="1:4">
      <c r="A17" s="4" t="s">
        <v>1217</v>
      </c>
    </row>
    <row r="18" spans="1:4">
      <c r="A18" s="3" t="s">
        <v>1208</v>
      </c>
    </row>
    <row r="19" spans="1:4">
      <c r="A19" s="4" t="s">
        <v>1211</v>
      </c>
      <c r="B19" s="5" t="n">
        <v>6000000</v>
      </c>
    </row>
    <row r="20" spans="1:4">
      <c r="A20" s="4" t="s">
        <v>1216</v>
      </c>
      <c r="B20" s="7" t="n">
        <v>25</v>
      </c>
    </row>
    <row r="21" spans="1:4">
      <c r="A21" s="4" t="s">
        <v>1218</v>
      </c>
    </row>
    <row r="22" spans="1:4">
      <c r="A22" s="3" t="s">
        <v>1208</v>
      </c>
    </row>
    <row r="23" spans="1:4">
      <c r="A23" s="4" t="s">
        <v>1219</v>
      </c>
      <c r="B23" s="5" t="n">
        <v>25000</v>
      </c>
    </row>
    <row r="24" spans="1:4">
      <c r="A24" s="4" t="s">
        <v>1220</v>
      </c>
    </row>
    <row r="25" spans="1:4">
      <c r="A25" s="3" t="s">
        <v>1208</v>
      </c>
    </row>
    <row r="26" spans="1:4">
      <c r="A26" s="4" t="s">
        <v>1219</v>
      </c>
      <c r="B26" s="5" t="n">
        <v>25</v>
      </c>
    </row>
    <row r="27" spans="1:4">
      <c r="A27" s="4" t="s">
        <v>1221</v>
      </c>
    </row>
    <row r="28" spans="1:4">
      <c r="A28" s="3" t="s">
        <v>1208</v>
      </c>
    </row>
    <row r="29" spans="1:4">
      <c r="A29" s="4" t="s">
        <v>1219</v>
      </c>
      <c r="B29" s="5" t="n">
        <v>25000</v>
      </c>
    </row>
    <row r="30" spans="1:4">
      <c r="A30" s="4" t="s">
        <v>1222</v>
      </c>
    </row>
    <row r="31" spans="1:4">
      <c r="A31" s="3" t="s">
        <v>1208</v>
      </c>
    </row>
    <row r="32" spans="1:4">
      <c r="A32" s="4" t="s">
        <v>1219</v>
      </c>
      <c r="B32" s="5" t="n">
        <v>25</v>
      </c>
    </row>
    <row r="33" spans="1:4">
      <c r="A33" s="4" t="s">
        <v>1223</v>
      </c>
    </row>
    <row r="34" spans="1:4">
      <c r="A34" s="3" t="s">
        <v>1208</v>
      </c>
    </row>
    <row r="35" spans="1:4">
      <c r="A35" s="4" t="s">
        <v>1219</v>
      </c>
      <c r="B35" s="5" t="n">
        <v>26</v>
      </c>
    </row>
    <row r="36" spans="1:4">
      <c r="A36" s="4" t="s">
        <v>1224</v>
      </c>
    </row>
    <row r="37" spans="1:4">
      <c r="A37" s="3" t="s">
        <v>1208</v>
      </c>
    </row>
    <row r="38" spans="1:4">
      <c r="A38" s="4" t="s">
        <v>1219</v>
      </c>
      <c r="B38" s="7" t="n">
        <v>26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0</v>
      </c>
      <c r="D2" s="2" t="s">
        <v>93</v>
      </c>
    </row>
    <row r="3" spans="1:4">
      <c r="A3" s="3" t="s">
        <v>422</v>
      </c>
    </row>
    <row r="4" spans="1:4">
      <c r="A4" s="4" t="s">
        <v>1226</v>
      </c>
      <c r="B4" s="5" t="n">
        <v>160570772</v>
      </c>
      <c r="C4" s="5" t="n">
        <v>155554224</v>
      </c>
      <c r="D4" s="5" t="n">
        <v>154488497</v>
      </c>
    </row>
    <row r="5" spans="1:4">
      <c r="A5" s="4" t="s">
        <v>1227</v>
      </c>
      <c r="B5" s="5" t="n">
        <v>30530</v>
      </c>
      <c r="C5" s="5" t="n">
        <v>782465</v>
      </c>
      <c r="D5" s="5" t="n">
        <v>412656</v>
      </c>
    </row>
    <row r="6" spans="1:4">
      <c r="A6" s="4" t="s">
        <v>1228</v>
      </c>
      <c r="B6" s="5" t="n">
        <v>0</v>
      </c>
      <c r="C6" s="5" t="n">
        <v>3593715</v>
      </c>
    </row>
    <row r="7" spans="1:4">
      <c r="A7" s="4" t="s">
        <v>1229</v>
      </c>
      <c r="B7" s="5" t="n">
        <v>0</v>
      </c>
      <c r="C7" s="5" t="n">
        <v>639</v>
      </c>
      <c r="D7" s="5" t="n">
        <v>1380</v>
      </c>
    </row>
    <row r="8" spans="1:4">
      <c r="A8" s="4" t="s">
        <v>1230</v>
      </c>
      <c r="B8" s="5" t="n">
        <v>161279976</v>
      </c>
      <c r="C8" s="5" t="n">
        <v>160570772</v>
      </c>
      <c r="D8" s="5" t="n">
        <v>155554224</v>
      </c>
    </row>
    <row r="9" spans="1:4">
      <c r="A9" s="4" t="s">
        <v>1231</v>
      </c>
      <c r="B9" s="5" t="n">
        <v>-82147724</v>
      </c>
      <c r="C9" s="5" t="n">
        <v>-77670155</v>
      </c>
      <c r="D9" s="5" t="n">
        <v>-71684379</v>
      </c>
    </row>
    <row r="10" spans="1:4">
      <c r="A10" s="4" t="s">
        <v>1232</v>
      </c>
      <c r="B10" s="5" t="n">
        <v>79132252</v>
      </c>
      <c r="C10" s="5" t="n">
        <v>82900617</v>
      </c>
      <c r="D10" s="5" t="n">
        <v>83869845</v>
      </c>
    </row>
    <row r="11" spans="1:4">
      <c r="A11" s="4" t="s">
        <v>1233</v>
      </c>
    </row>
    <row r="12" spans="1:4">
      <c r="A12" s="3" t="s">
        <v>422</v>
      </c>
    </row>
    <row r="13" spans="1:4">
      <c r="A13" s="4" t="s">
        <v>1234</v>
      </c>
      <c r="B13" s="5" t="n">
        <v>612100</v>
      </c>
      <c r="C13" s="5" t="n">
        <v>614945</v>
      </c>
      <c r="D13" s="5" t="n">
        <v>615659</v>
      </c>
    </row>
    <row r="14" spans="1:4">
      <c r="A14" s="4" t="s">
        <v>1235</v>
      </c>
    </row>
    <row r="15" spans="1:4">
      <c r="A15" s="3" t="s">
        <v>422</v>
      </c>
    </row>
    <row r="16" spans="1:4">
      <c r="A16" s="4" t="s">
        <v>1234</v>
      </c>
      <c r="B16" s="5" t="n">
        <v>18486</v>
      </c>
      <c r="C16" s="5" t="n">
        <v>13260</v>
      </c>
      <c r="D16" s="5" t="n">
        <v>10265</v>
      </c>
    </row>
    <row r="17" spans="1:4">
      <c r="A17" s="4" t="s">
        <v>1236</v>
      </c>
    </row>
    <row r="18" spans="1:4">
      <c r="A18" s="3" t="s">
        <v>422</v>
      </c>
    </row>
    <row r="19" spans="1:4">
      <c r="A19" s="4" t="s">
        <v>1234</v>
      </c>
      <c r="B19" s="5" t="n">
        <v>48088</v>
      </c>
      <c r="C19" s="5" t="n">
        <v>11524</v>
      </c>
      <c r="D19" s="5" t="n">
        <v>2576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9"/>
    <col customWidth="1" max="12" min="12" width="14"/>
    <col customWidth="1" max="13" min="13" width="14"/>
  </cols>
  <sheetData>
    <row r="1" spans="1:13">
      <c r="A1" s="1" t="s">
        <v>1237</v>
      </c>
      <c r="B1" s="2" t="s">
        <v>1238</v>
      </c>
      <c r="C1" s="2" t="s">
        <v>2</v>
      </c>
      <c r="D1" s="2" t="s">
        <v>691</v>
      </c>
      <c r="E1" s="2" t="s">
        <v>4</v>
      </c>
      <c r="F1" s="2" t="s">
        <v>692</v>
      </c>
      <c r="G1" s="2" t="s">
        <v>30</v>
      </c>
      <c r="H1" s="2" t="s">
        <v>693</v>
      </c>
      <c r="I1" s="2" t="s">
        <v>694</v>
      </c>
      <c r="J1" s="2" t="s">
        <v>695</v>
      </c>
      <c r="K1" s="2" t="s">
        <v>2</v>
      </c>
      <c r="L1" s="2" t="s">
        <v>30</v>
      </c>
      <c r="M1" s="2" t="s">
        <v>93</v>
      </c>
    </row>
    <row r="2" spans="1:13">
      <c r="A2" s="3" t="s">
        <v>1239</v>
      </c>
    </row>
    <row r="3" spans="1:13">
      <c r="A3" s="4" t="s">
        <v>1240</v>
      </c>
      <c r="C3" s="5" t="n">
        <v>571428571</v>
      </c>
      <c r="G3" s="5" t="n">
        <v>571428571</v>
      </c>
      <c r="K3" s="5" t="n">
        <v>571428571</v>
      </c>
      <c r="L3" s="5" t="n">
        <v>571428571</v>
      </c>
    </row>
    <row r="4" spans="1:13">
      <c r="A4" s="4" t="s">
        <v>88</v>
      </c>
      <c r="C4" s="8" t="n">
        <v>0.175</v>
      </c>
      <c r="G4" s="8" t="n">
        <v>0.175</v>
      </c>
      <c r="K4" s="8" t="n">
        <v>0.175</v>
      </c>
      <c r="L4" s="8" t="n">
        <v>0.175</v>
      </c>
    </row>
    <row r="5" spans="1:13">
      <c r="A5" s="4" t="s">
        <v>1241</v>
      </c>
      <c r="K5" s="4" t="s">
        <v>1242</v>
      </c>
    </row>
    <row r="6" spans="1:13">
      <c r="A6" s="4" t="s">
        <v>1243</v>
      </c>
      <c r="K6" s="4" t="s">
        <v>1244</v>
      </c>
    </row>
    <row r="7" spans="1:13">
      <c r="A7" s="4" t="s">
        <v>1245</v>
      </c>
      <c r="B7" s="7" t="n">
        <v>750000</v>
      </c>
    </row>
    <row r="8" spans="1:13">
      <c r="A8" s="4" t="s">
        <v>1246</v>
      </c>
      <c r="B8" s="7" t="n">
        <v>2274401</v>
      </c>
      <c r="K8" s="7" t="n">
        <v>2704406</v>
      </c>
    </row>
    <row r="9" spans="1:13">
      <c r="A9" s="4" t="s">
        <v>1247</v>
      </c>
      <c r="K9" s="5" t="n">
        <v>80508849</v>
      </c>
    </row>
    <row r="10" spans="1:13">
      <c r="A10" s="4" t="s">
        <v>1248</v>
      </c>
      <c r="C10" s="7" t="n">
        <v>319995</v>
      </c>
      <c r="K10" s="7" t="n">
        <v>319995</v>
      </c>
    </row>
    <row r="11" spans="1:13">
      <c r="A11" s="4" t="s">
        <v>1249</v>
      </c>
      <c r="C11" s="5" t="n">
        <v>0</v>
      </c>
      <c r="K11" s="5" t="n">
        <v>0</v>
      </c>
    </row>
    <row r="12" spans="1:13">
      <c r="A12" s="4" t="s">
        <v>1228</v>
      </c>
      <c r="K12" s="5" t="n">
        <v>0</v>
      </c>
      <c r="L12" s="5" t="n">
        <v>3593715</v>
      </c>
    </row>
    <row r="13" spans="1:13">
      <c r="A13" s="4" t="s">
        <v>135</v>
      </c>
      <c r="C13" s="9" t="n">
        <v>0.35</v>
      </c>
      <c r="D13" s="9" t="n">
        <v>0.35</v>
      </c>
      <c r="E13" s="9" t="n">
        <v>0.35</v>
      </c>
      <c r="F13" s="9" t="n">
        <v>0.35</v>
      </c>
      <c r="G13" s="10" t="n">
        <v>0.32</v>
      </c>
      <c r="H13" s="9" t="n">
        <v>0.32</v>
      </c>
      <c r="I13" s="9" t="n">
        <v>0.32</v>
      </c>
      <c r="J13" s="9" t="n">
        <v>0.32</v>
      </c>
      <c r="K13" s="9" t="n">
        <v>1.4</v>
      </c>
      <c r="L13" s="9" t="n">
        <v>1.28</v>
      </c>
      <c r="M13" s="9" t="n">
        <v>1.2</v>
      </c>
    </row>
    <row r="14" spans="1:13">
      <c r="A14" s="4" t="s">
        <v>143</v>
      </c>
    </row>
    <row r="15" spans="1:13">
      <c r="A15" s="3" t="s">
        <v>1239</v>
      </c>
    </row>
    <row r="16" spans="1:13">
      <c r="A16" s="4" t="s">
        <v>135</v>
      </c>
      <c r="C16" s="10" t="n">
        <v>0.35</v>
      </c>
      <c r="D16" s="10" t="n">
        <v>0.35</v>
      </c>
      <c r="E16" s="9" t="n">
        <v>0.35</v>
      </c>
      <c r="F16" s="9" t="n">
        <v>0.35</v>
      </c>
      <c r="G16" s="9" t="n">
        <v>0.32</v>
      </c>
      <c r="H16" s="9" t="n">
        <v>0.32</v>
      </c>
      <c r="I16" s="9" t="n">
        <v>0.32</v>
      </c>
      <c r="J16" s="9" t="n">
        <v>0.32</v>
      </c>
    </row>
    <row r="17" spans="1:13">
      <c r="A17" s="4" t="s">
        <v>1212</v>
      </c>
    </row>
    <row r="18" spans="1:13">
      <c r="A18" s="3" t="s">
        <v>1239</v>
      </c>
    </row>
    <row r="19" spans="1:13">
      <c r="A19" s="4" t="s">
        <v>135</v>
      </c>
      <c r="C19" s="12" t="n">
        <v>0.3671875</v>
      </c>
      <c r="D19" s="12" t="n">
        <v>0.3753472</v>
      </c>
    </row>
    <row r="20" spans="1:13">
      <c r="A20" s="4" t="s">
        <v>1250</v>
      </c>
    </row>
    <row r="21" spans="1:13">
      <c r="A21" s="3" t="s">
        <v>1239</v>
      </c>
    </row>
    <row r="22" spans="1:13">
      <c r="A22" s="4" t="s">
        <v>1251</v>
      </c>
      <c r="K22" s="5" t="n">
        <v>5154077</v>
      </c>
    </row>
    <row r="23" spans="1:13">
      <c r="A23" s="4" t="s">
        <v>1252</v>
      </c>
      <c r="K23" s="5" t="n">
        <v>2003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0</v>
      </c>
      <c r="D2" s="2" t="s">
        <v>93</v>
      </c>
    </row>
    <row r="3" spans="1:4">
      <c r="A3" s="3" t="s">
        <v>1254</v>
      </c>
    </row>
    <row r="4" spans="1:4">
      <c r="A4" s="4" t="s">
        <v>1255</v>
      </c>
      <c r="B4" s="5" t="n">
        <v>65401</v>
      </c>
      <c r="C4" s="5" t="n">
        <v>1160057</v>
      </c>
      <c r="D4" s="5" t="n">
        <v>1572713</v>
      </c>
    </row>
    <row r="5" spans="1:4">
      <c r="A5" s="4" t="s">
        <v>1256</v>
      </c>
      <c r="B5" s="5" t="n">
        <v>-39265</v>
      </c>
      <c r="C5" s="5" t="n">
        <v>-1094656</v>
      </c>
      <c r="D5" s="5" t="n">
        <v>-412656</v>
      </c>
    </row>
    <row r="6" spans="1:4">
      <c r="A6" s="4" t="s">
        <v>1257</v>
      </c>
      <c r="B6" s="5" t="n">
        <v>26136</v>
      </c>
      <c r="C6" s="5" t="n">
        <v>65401</v>
      </c>
      <c r="D6" s="5" t="n">
        <v>1160057</v>
      </c>
    </row>
    <row r="7" spans="1:4">
      <c r="A7" s="3" t="s">
        <v>1258</v>
      </c>
    </row>
    <row r="8" spans="1:4">
      <c r="A8" s="4" t="s">
        <v>1259</v>
      </c>
      <c r="B8" s="9" t="n">
        <v>7.74</v>
      </c>
      <c r="C8" s="9" t="n">
        <v>7.12</v>
      </c>
      <c r="D8" s="9" t="n">
        <v>6.66</v>
      </c>
    </row>
    <row r="9" spans="1:4">
      <c r="A9" s="4" t="s">
        <v>1260</v>
      </c>
      <c r="B9" s="10" t="n">
        <v>8.369999999999999</v>
      </c>
      <c r="C9" s="10" t="n">
        <v>7.09</v>
      </c>
      <c r="D9" s="10" t="n">
        <v>5.36</v>
      </c>
    </row>
    <row r="10" spans="1:4">
      <c r="A10" s="4" t="s">
        <v>1261</v>
      </c>
      <c r="B10" s="10" t="n">
        <v>6.78</v>
      </c>
      <c r="C10" s="10" t="n">
        <v>7.74</v>
      </c>
      <c r="D10" s="10" t="n">
        <v>7.12</v>
      </c>
    </row>
    <row r="11" spans="1:4">
      <c r="A11" s="3" t="s">
        <v>1262</v>
      </c>
    </row>
    <row r="12" spans="1:4">
      <c r="A12" s="4" t="s">
        <v>1263</v>
      </c>
      <c r="B12" s="10" t="n">
        <v>20.17</v>
      </c>
      <c r="C12" s="10" t="n">
        <v>17.74</v>
      </c>
      <c r="D12" s="10" t="n">
        <v>18.88</v>
      </c>
    </row>
    <row r="13" spans="1:4">
      <c r="A13" s="4" t="s">
        <v>1264</v>
      </c>
      <c r="B13" s="10" t="n">
        <v>17.96</v>
      </c>
      <c r="C13" s="10" t="n">
        <v>17.6</v>
      </c>
      <c r="D13" s="10" t="n">
        <v>22.07</v>
      </c>
    </row>
    <row r="14" spans="1:4">
      <c r="A14" s="4" t="s">
        <v>1265</v>
      </c>
      <c r="B14" s="9" t="n">
        <v>23.48</v>
      </c>
      <c r="C14" s="9" t="n">
        <v>20.17</v>
      </c>
      <c r="D14" s="9" t="n">
        <v>17.74</v>
      </c>
    </row>
    <row r="15" spans="1:4">
      <c r="A15" s="4" t="s">
        <v>1266</v>
      </c>
      <c r="B15" s="7" t="n">
        <v>1260</v>
      </c>
      <c r="C15" s="7" t="n">
        <v>26367</v>
      </c>
      <c r="D15" s="7" t="n">
        <v>7459</v>
      </c>
    </row>
    <row r="16" spans="1:4">
      <c r="A16" s="4" t="s">
        <v>1267</v>
      </c>
      <c r="B16" s="5" t="n">
        <v>277</v>
      </c>
      <c r="C16" s="5" t="n">
        <v>6277</v>
      </c>
      <c r="D16" s="7" t="n">
        <v>9107</v>
      </c>
    </row>
    <row r="17" spans="1:4">
      <c r="A17" s="4" t="s">
        <v>1268</v>
      </c>
      <c r="B17" s="7" t="n">
        <v>831</v>
      </c>
      <c r="C17" s="7" t="n">
        <v>174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0</v>
      </c>
      <c r="D2" s="2" t="s">
        <v>93</v>
      </c>
    </row>
    <row r="3" spans="1:4">
      <c r="A3" s="4" t="s">
        <v>1233</v>
      </c>
    </row>
    <row r="4" spans="1:4">
      <c r="A4" s="3" t="s">
        <v>1270</v>
      </c>
    </row>
    <row r="5" spans="1:4">
      <c r="A5" s="4" t="s">
        <v>1271</v>
      </c>
      <c r="B5" s="5" t="n">
        <v>2739446</v>
      </c>
      <c r="C5" s="5" t="n">
        <v>2858711</v>
      </c>
      <c r="D5" s="5" t="n">
        <v>2684745</v>
      </c>
    </row>
    <row r="6" spans="1:4">
      <c r="A6" s="4" t="s">
        <v>1272</v>
      </c>
      <c r="B6" s="5" t="n">
        <v>564345</v>
      </c>
      <c r="C6" s="5" t="n">
        <v>724357</v>
      </c>
      <c r="D6" s="5" t="n">
        <v>1051348</v>
      </c>
    </row>
    <row r="7" spans="1:4">
      <c r="A7" s="4" t="s">
        <v>1273</v>
      </c>
      <c r="B7" s="5" t="n">
        <v>-796716</v>
      </c>
      <c r="C7" s="5" t="n">
        <v>-788758</v>
      </c>
      <c r="D7" s="5" t="n">
        <v>-797446</v>
      </c>
    </row>
    <row r="8" spans="1:4">
      <c r="A8" s="4" t="s">
        <v>1274</v>
      </c>
      <c r="B8" s="5" t="n">
        <v>-37093</v>
      </c>
      <c r="C8" s="5" t="n">
        <v>-54864</v>
      </c>
      <c r="D8" s="5" t="n">
        <v>-79936</v>
      </c>
    </row>
    <row r="9" spans="1:4">
      <c r="A9" s="4" t="s">
        <v>1275</v>
      </c>
      <c r="B9" s="5" t="n">
        <v>2469982</v>
      </c>
      <c r="C9" s="5" t="n">
        <v>2739446</v>
      </c>
      <c r="D9" s="5" t="n">
        <v>2858711</v>
      </c>
    </row>
    <row r="10" spans="1:4">
      <c r="A10" s="3" t="s">
        <v>1276</v>
      </c>
    </row>
    <row r="11" spans="1:4">
      <c r="A11" s="4" t="s">
        <v>1277</v>
      </c>
      <c r="B11" s="9" t="n">
        <v>38.25</v>
      </c>
      <c r="C11" s="9" t="n">
        <v>35.81</v>
      </c>
      <c r="D11" s="9" t="n">
        <v>33.74</v>
      </c>
    </row>
    <row r="12" spans="1:4">
      <c r="A12" s="4" t="s">
        <v>1278</v>
      </c>
      <c r="B12" s="10" t="n">
        <v>48.83</v>
      </c>
      <c r="C12" s="10" t="n">
        <v>43.67</v>
      </c>
      <c r="D12" s="10" t="n">
        <v>37.81</v>
      </c>
    </row>
    <row r="13" spans="1:4">
      <c r="A13" s="4" t="s">
        <v>1279</v>
      </c>
      <c r="B13" s="10" t="n">
        <v>37.4</v>
      </c>
      <c r="C13" s="10" t="n">
        <v>34.41</v>
      </c>
      <c r="D13" s="10" t="n">
        <v>31.44</v>
      </c>
    </row>
    <row r="14" spans="1:4">
      <c r="A14" s="4" t="s">
        <v>1280</v>
      </c>
      <c r="B14" s="10" t="n">
        <v>41.27</v>
      </c>
      <c r="C14" s="10" t="n">
        <v>38.14</v>
      </c>
      <c r="D14" s="10" t="n">
        <v>36.09</v>
      </c>
    </row>
    <row r="15" spans="1:4">
      <c r="A15" s="4" t="s">
        <v>1281</v>
      </c>
      <c r="B15" s="9" t="n">
        <v>40.89</v>
      </c>
      <c r="C15" s="9" t="n">
        <v>38.25</v>
      </c>
      <c r="D15" s="9" t="n">
        <v>35.81</v>
      </c>
    </row>
    <row r="16" spans="1:4">
      <c r="A16" s="4" t="s">
        <v>1235</v>
      </c>
    </row>
    <row r="17" spans="1:4">
      <c r="A17" s="3" t="s">
        <v>1270</v>
      </c>
    </row>
    <row r="18" spans="1:4">
      <c r="A18" s="4" t="s">
        <v>1271</v>
      </c>
      <c r="B18" s="5" t="n">
        <v>114337</v>
      </c>
      <c r="C18" s="5" t="n">
        <v>103484</v>
      </c>
      <c r="D18" s="5" t="n">
        <v>66518</v>
      </c>
    </row>
    <row r="19" spans="1:4">
      <c r="A19" s="4" t="s">
        <v>1272</v>
      </c>
      <c r="B19" s="5" t="n">
        <v>27609</v>
      </c>
      <c r="C19" s="5" t="n">
        <v>28057</v>
      </c>
      <c r="D19" s="5" t="n">
        <v>53025</v>
      </c>
    </row>
    <row r="20" spans="1:4">
      <c r="A20" s="4" t="s">
        <v>1273</v>
      </c>
      <c r="B20" s="5" t="n">
        <v>-23982</v>
      </c>
      <c r="C20" s="5" t="n">
        <v>-19455</v>
      </c>
      <c r="D20" s="5" t="n">
        <v>-18325</v>
      </c>
    </row>
    <row r="21" spans="1:4">
      <c r="A21" s="4" t="s">
        <v>1282</v>
      </c>
      <c r="B21" s="5" t="n">
        <v>3182</v>
      </c>
      <c r="C21" s="5" t="n">
        <v>3143</v>
      </c>
      <c r="D21" s="5" t="n">
        <v>2266</v>
      </c>
    </row>
    <row r="22" spans="1:4">
      <c r="A22" s="4" t="s">
        <v>1274</v>
      </c>
      <c r="B22" s="5" t="n">
        <v>-8338</v>
      </c>
      <c r="C22" s="5" t="n">
        <v>-892</v>
      </c>
      <c r="D22" s="5" t="n">
        <v>0</v>
      </c>
    </row>
    <row r="23" spans="1:4">
      <c r="A23" s="4" t="s">
        <v>1275</v>
      </c>
      <c r="B23" s="5" t="n">
        <v>112808</v>
      </c>
      <c r="C23" s="5" t="n">
        <v>114337</v>
      </c>
      <c r="D23" s="5" t="n">
        <v>103484</v>
      </c>
    </row>
    <row r="24" spans="1:4">
      <c r="A24" s="3" t="s">
        <v>1276</v>
      </c>
    </row>
    <row r="25" spans="1:4">
      <c r="A25" s="4" t="s">
        <v>1277</v>
      </c>
      <c r="B25" s="9" t="n">
        <v>38.47</v>
      </c>
      <c r="C25" s="9" t="n">
        <v>36.54</v>
      </c>
      <c r="D25" s="9" t="n">
        <v>33.74</v>
      </c>
    </row>
    <row r="26" spans="1:4">
      <c r="A26" s="4" t="s">
        <v>1278</v>
      </c>
      <c r="B26" s="10" t="n">
        <v>50.03</v>
      </c>
      <c r="C26" s="10" t="n">
        <v>42.91</v>
      </c>
      <c r="D26" s="10" t="n">
        <v>38.1</v>
      </c>
    </row>
    <row r="27" spans="1:4">
      <c r="A27" s="4" t="s">
        <v>1279</v>
      </c>
      <c r="B27" s="10" t="n">
        <v>38.18</v>
      </c>
      <c r="C27" s="10" t="n">
        <v>34.58</v>
      </c>
      <c r="D27" s="10" t="n">
        <v>30.71</v>
      </c>
    </row>
    <row r="28" spans="1:4">
      <c r="A28" s="4" t="s">
        <v>1283</v>
      </c>
      <c r="B28" s="10" t="n">
        <v>39.36</v>
      </c>
      <c r="C28" s="10" t="n">
        <v>37.53</v>
      </c>
      <c r="D28" s="5" t="n">
        <v>35</v>
      </c>
    </row>
    <row r="29" spans="1:4">
      <c r="A29" s="4" t="s">
        <v>1280</v>
      </c>
      <c r="B29" s="10" t="n">
        <v>44.34</v>
      </c>
      <c r="C29" s="10" t="n">
        <v>35.42</v>
      </c>
      <c r="D29" s="5" t="n">
        <v>0</v>
      </c>
    </row>
    <row r="30" spans="1:4">
      <c r="A30" s="4" t="s">
        <v>1281</v>
      </c>
      <c r="B30" s="9" t="n">
        <v>40.95</v>
      </c>
      <c r="C30" s="9" t="n">
        <v>38.47</v>
      </c>
      <c r="D30" s="9" t="n">
        <v>36.54</v>
      </c>
    </row>
    <row r="31" spans="1:4">
      <c r="A31" s="4" t="s">
        <v>1236</v>
      </c>
    </row>
    <row r="32" spans="1:4">
      <c r="A32" s="3" t="s">
        <v>1270</v>
      </c>
    </row>
    <row r="33" spans="1:4">
      <c r="A33" s="4" t="s">
        <v>1271</v>
      </c>
      <c r="B33" s="5" t="n">
        <v>172594</v>
      </c>
      <c r="C33" s="5" t="n">
        <v>106369</v>
      </c>
      <c r="D33" s="5" t="n">
        <v>101820</v>
      </c>
    </row>
    <row r="34" spans="1:4">
      <c r="A34" s="4" t="s">
        <v>1272</v>
      </c>
      <c r="B34" s="5" t="n">
        <v>125290</v>
      </c>
      <c r="C34" s="5" t="n">
        <v>81569</v>
      </c>
      <c r="D34" s="5" t="n">
        <v>52639</v>
      </c>
    </row>
    <row r="35" spans="1:4">
      <c r="A35" s="4" t="s">
        <v>1273</v>
      </c>
      <c r="B35" s="5" t="n">
        <v>-57581</v>
      </c>
      <c r="C35" s="5" t="n">
        <v>-15344</v>
      </c>
      <c r="D35" s="5" t="n">
        <v>-32746</v>
      </c>
    </row>
    <row r="36" spans="1:4">
      <c r="A36" s="4" t="s">
        <v>1284</v>
      </c>
      <c r="B36" s="5" t="n">
        <v>45517</v>
      </c>
      <c r="C36" s="5" t="n">
        <v>0</v>
      </c>
      <c r="D36" s="5" t="n">
        <v>-15344</v>
      </c>
    </row>
    <row r="37" spans="1:4">
      <c r="A37" s="4" t="s">
        <v>1275</v>
      </c>
      <c r="B37" s="5" t="n">
        <v>285820</v>
      </c>
      <c r="C37" s="5" t="n">
        <v>172594</v>
      </c>
      <c r="D37" s="5" t="n">
        <v>106369</v>
      </c>
    </row>
    <row r="38" spans="1:4">
      <c r="A38" s="3" t="s">
        <v>1276</v>
      </c>
    </row>
    <row r="39" spans="1:4">
      <c r="A39" s="4" t="s">
        <v>1277</v>
      </c>
      <c r="B39" s="9" t="n">
        <v>40.7</v>
      </c>
      <c r="C39" s="9" t="n">
        <v>36.03</v>
      </c>
      <c r="D39" s="9" t="n">
        <v>33.56</v>
      </c>
    </row>
    <row r="40" spans="1:4">
      <c r="A40" s="4" t="s">
        <v>1278</v>
      </c>
      <c r="B40" s="10" t="n">
        <v>48.75</v>
      </c>
      <c r="C40" s="10" t="n">
        <v>45.03</v>
      </c>
      <c r="D40" s="10" t="n">
        <v>37.33</v>
      </c>
    </row>
    <row r="41" spans="1:4">
      <c r="A41" s="4" t="s">
        <v>1279</v>
      </c>
      <c r="B41" s="10" t="n">
        <v>36.11</v>
      </c>
      <c r="C41" s="10" t="n">
        <v>31.38</v>
      </c>
      <c r="D41" s="10" t="n">
        <v>32.62</v>
      </c>
    </row>
    <row r="42" spans="1:4">
      <c r="A42" s="4" t="s">
        <v>1285</v>
      </c>
      <c r="B42" s="10" t="n">
        <v>36.82</v>
      </c>
      <c r="C42" s="5" t="n">
        <v>0</v>
      </c>
      <c r="D42" s="10" t="n">
        <v>31.38</v>
      </c>
    </row>
    <row r="43" spans="1:4">
      <c r="A43" s="4" t="s">
        <v>1281</v>
      </c>
      <c r="B43" s="9" t="n">
        <v>44.53</v>
      </c>
      <c r="C43" s="9" t="n">
        <v>40.7</v>
      </c>
      <c r="D43" s="9" t="n">
        <v>36.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433</v>
      </c>
    </row>
    <row r="4" spans="1:12">
      <c r="A4" s="4" t="s">
        <v>111</v>
      </c>
      <c r="B4" s="7" t="n">
        <v>10442</v>
      </c>
      <c r="C4" s="7" t="n">
        <v>10501</v>
      </c>
      <c r="D4" s="7" t="n">
        <v>10727</v>
      </c>
      <c r="E4" s="7" t="n">
        <v>11237</v>
      </c>
      <c r="F4" s="7" t="n">
        <v>10062</v>
      </c>
      <c r="G4" s="7" t="n">
        <v>9983</v>
      </c>
      <c r="H4" s="7" t="n">
        <v>9242</v>
      </c>
      <c r="I4" s="7" t="n">
        <v>9054</v>
      </c>
      <c r="J4" s="7" t="n">
        <v>42907</v>
      </c>
      <c r="K4" s="7" t="n">
        <v>38341</v>
      </c>
      <c r="L4" s="7" t="n">
        <v>33073</v>
      </c>
    </row>
    <row r="5" spans="1:12">
      <c r="A5" s="4" t="s">
        <v>1287</v>
      </c>
    </row>
    <row r="6" spans="1:12">
      <c r="A6" s="3" t="s">
        <v>433</v>
      </c>
    </row>
    <row r="7" spans="1:12">
      <c r="A7" s="4" t="s">
        <v>111</v>
      </c>
      <c r="J7" s="5" t="n">
        <v>36887</v>
      </c>
      <c r="K7" s="5" t="n">
        <v>35386</v>
      </c>
      <c r="L7" s="5" t="n">
        <v>31335</v>
      </c>
    </row>
    <row r="8" spans="1:12">
      <c r="A8" s="4" t="s">
        <v>1235</v>
      </c>
    </row>
    <row r="9" spans="1:12">
      <c r="A9" s="3" t="s">
        <v>433</v>
      </c>
    </row>
    <row r="10" spans="1:12">
      <c r="A10" s="4" t="s">
        <v>111</v>
      </c>
      <c r="J10" s="5" t="n">
        <v>1285</v>
      </c>
      <c r="K10" s="5" t="n">
        <v>1160</v>
      </c>
      <c r="L10" s="5" t="n">
        <v>876</v>
      </c>
    </row>
    <row r="11" spans="1:12">
      <c r="A11" s="4" t="s">
        <v>1236</v>
      </c>
    </row>
    <row r="12" spans="1:12">
      <c r="A12" s="3" t="s">
        <v>433</v>
      </c>
    </row>
    <row r="13" spans="1:12">
      <c r="A13" s="4" t="s">
        <v>111</v>
      </c>
      <c r="J13" s="7" t="n">
        <v>4735</v>
      </c>
      <c r="K13" s="7" t="n">
        <v>1795</v>
      </c>
      <c r="L13" s="7" t="n">
        <v>86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5"/>
    <col customWidth="1" max="12" min="12" width="14"/>
  </cols>
  <sheetData>
    <row r="1" spans="1:12">
      <c r="A1" s="1" t="s">
        <v>1288</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1289</v>
      </c>
    </row>
    <row r="4" spans="1:12">
      <c r="A4" s="4" t="s">
        <v>1290</v>
      </c>
      <c r="B4" s="5" t="n">
        <v>2753292</v>
      </c>
      <c r="J4" s="5" t="n">
        <v>2753292</v>
      </c>
    </row>
    <row r="5" spans="1:12">
      <c r="A5" s="4" t="s">
        <v>1291</v>
      </c>
      <c r="B5" s="5" t="n">
        <v>1251411</v>
      </c>
      <c r="J5" s="5" t="n">
        <v>1251411</v>
      </c>
    </row>
    <row r="6" spans="1:12">
      <c r="A6" s="4" t="s">
        <v>111</v>
      </c>
      <c r="B6" s="7" t="n">
        <v>10442</v>
      </c>
      <c r="C6" s="7" t="n">
        <v>10501</v>
      </c>
      <c r="D6" s="7" t="n">
        <v>10727</v>
      </c>
      <c r="E6" s="7" t="n">
        <v>11237</v>
      </c>
      <c r="F6" s="7" t="n">
        <v>10062</v>
      </c>
      <c r="G6" s="7" t="n">
        <v>9983</v>
      </c>
      <c r="H6" s="7" t="n">
        <v>9242</v>
      </c>
      <c r="I6" s="7" t="n">
        <v>9054</v>
      </c>
      <c r="J6" s="7" t="n">
        <v>42907</v>
      </c>
      <c r="K6" s="7" t="n">
        <v>38341</v>
      </c>
      <c r="L6" s="7" t="n">
        <v>33073</v>
      </c>
    </row>
    <row r="7" spans="1:12">
      <c r="A7" s="4" t="s">
        <v>1268</v>
      </c>
      <c r="B7" s="5" t="n">
        <v>831</v>
      </c>
      <c r="F7" s="5" t="n">
        <v>1740</v>
      </c>
      <c r="J7" s="5" t="n">
        <v>831</v>
      </c>
      <c r="K7" s="5" t="n">
        <v>1740</v>
      </c>
    </row>
    <row r="8" spans="1:12">
      <c r="A8" s="4" t="s">
        <v>1292</v>
      </c>
      <c r="J8" s="5" t="n">
        <v>1869</v>
      </c>
      <c r="K8" s="5" t="n">
        <v>3436</v>
      </c>
      <c r="L8" s="5" t="n">
        <v>1610</v>
      </c>
    </row>
    <row r="9" spans="1:12">
      <c r="A9" s="4" t="s">
        <v>1293</v>
      </c>
      <c r="J9" s="7" t="n">
        <v>1203</v>
      </c>
      <c r="K9" s="5" t="n">
        <v>906</v>
      </c>
      <c r="L9" s="5" t="n">
        <v>3513</v>
      </c>
    </row>
    <row r="10" spans="1:12">
      <c r="A10" s="4" t="s">
        <v>1294</v>
      </c>
    </row>
    <row r="11" spans="1:12">
      <c r="A11" s="3" t="s">
        <v>1289</v>
      </c>
    </row>
    <row r="12" spans="1:12">
      <c r="A12" s="4" t="s">
        <v>1295</v>
      </c>
      <c r="J12" s="4" t="s">
        <v>564</v>
      </c>
    </row>
    <row r="13" spans="1:12">
      <c r="A13" s="4" t="s">
        <v>1287</v>
      </c>
    </row>
    <row r="14" spans="1:12">
      <c r="A14" s="3" t="s">
        <v>1289</v>
      </c>
    </row>
    <row r="15" spans="1:12">
      <c r="A15" s="4" t="s">
        <v>111</v>
      </c>
      <c r="J15" s="7" t="n">
        <v>36887</v>
      </c>
      <c r="K15" s="5" t="n">
        <v>35386</v>
      </c>
      <c r="L15" s="5" t="n">
        <v>31335</v>
      </c>
    </row>
    <row r="16" spans="1:12">
      <c r="A16" s="4" t="s">
        <v>1296</v>
      </c>
      <c r="B16" s="5" t="n">
        <v>58804</v>
      </c>
      <c r="F16" s="5" t="n">
        <v>69143</v>
      </c>
      <c r="J16" s="7" t="n">
        <v>58804</v>
      </c>
      <c r="K16" s="7" t="n">
        <v>69143</v>
      </c>
    </row>
    <row r="17" spans="1:12">
      <c r="A17" s="4" t="s">
        <v>1297</v>
      </c>
      <c r="J17" s="4" t="s">
        <v>1298</v>
      </c>
      <c r="K17" s="4" t="s">
        <v>1299</v>
      </c>
    </row>
    <row r="18" spans="1:12">
      <c r="A18" s="4" t="s">
        <v>1235</v>
      </c>
    </row>
    <row r="19" spans="1:12">
      <c r="A19" s="3" t="s">
        <v>1289</v>
      </c>
    </row>
    <row r="20" spans="1:12">
      <c r="A20" s="4" t="s">
        <v>111</v>
      </c>
      <c r="J20" s="7" t="n">
        <v>1285</v>
      </c>
      <c r="K20" s="7" t="n">
        <v>1160</v>
      </c>
      <c r="L20" s="5" t="n">
        <v>876</v>
      </c>
    </row>
    <row r="21" spans="1:12">
      <c r="A21" s="4" t="s">
        <v>1296</v>
      </c>
      <c r="B21" s="5" t="n">
        <v>2542</v>
      </c>
      <c r="F21" s="5" t="n">
        <v>2790</v>
      </c>
      <c r="J21" s="7" t="n">
        <v>2542</v>
      </c>
      <c r="K21" s="7" t="n">
        <v>2790</v>
      </c>
    </row>
    <row r="22" spans="1:12">
      <c r="A22" s="4" t="s">
        <v>1297</v>
      </c>
      <c r="J22" s="4" t="s">
        <v>1300</v>
      </c>
      <c r="K22" s="4" t="s">
        <v>1301</v>
      </c>
    </row>
    <row r="23" spans="1:12">
      <c r="A23" s="4" t="s">
        <v>1236</v>
      </c>
    </row>
    <row r="24" spans="1:12">
      <c r="A24" s="3" t="s">
        <v>1289</v>
      </c>
    </row>
    <row r="25" spans="1:12">
      <c r="A25" s="4" t="s">
        <v>111</v>
      </c>
      <c r="J25" s="7" t="n">
        <v>4735</v>
      </c>
      <c r="K25" s="7" t="n">
        <v>1795</v>
      </c>
      <c r="L25" s="7" t="n">
        <v>862</v>
      </c>
    </row>
    <row r="26" spans="1:12">
      <c r="A26" s="4" t="s">
        <v>1296</v>
      </c>
      <c r="B26" s="7" t="n">
        <v>6902</v>
      </c>
      <c r="F26" s="7" t="n">
        <v>4011</v>
      </c>
      <c r="J26" s="7" t="n">
        <v>6902</v>
      </c>
      <c r="K26" s="7" t="n">
        <v>4011</v>
      </c>
    </row>
    <row r="27" spans="1:12">
      <c r="A27" s="4" t="s">
        <v>1297</v>
      </c>
      <c r="J27" s="4" t="s">
        <v>1302</v>
      </c>
      <c r="K27" s="4" t="s">
        <v>1303</v>
      </c>
    </row>
    <row r="28" spans="1:12">
      <c r="A28" s="4" t="s">
        <v>1304</v>
      </c>
      <c r="J28" s="4" t="s">
        <v>73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30</v>
      </c>
    </row>
    <row r="3" spans="1:3">
      <c r="A3" s="3" t="s">
        <v>1306</v>
      </c>
    </row>
    <row r="4" spans="1:3">
      <c r="A4" s="4" t="s">
        <v>1307</v>
      </c>
      <c r="B4" s="4" t="s">
        <v>1308</v>
      </c>
      <c r="C4" s="4" t="s">
        <v>1309</v>
      </c>
    </row>
    <row r="5" spans="1:3">
      <c r="A5" s="4" t="s">
        <v>1310</v>
      </c>
      <c r="B5" s="4" t="s">
        <v>1192</v>
      </c>
      <c r="C5" s="4" t="s">
        <v>1192</v>
      </c>
    </row>
    <row r="6" spans="1:3">
      <c r="A6" s="3" t="s">
        <v>1311</v>
      </c>
    </row>
    <row r="7" spans="1:3">
      <c r="A7" s="4" t="s">
        <v>1307</v>
      </c>
      <c r="B7" s="4" t="s">
        <v>1097</v>
      </c>
      <c r="C7" s="4" t="s">
        <v>1097</v>
      </c>
    </row>
    <row r="8" spans="1:3">
      <c r="A8" s="4" t="s">
        <v>1310</v>
      </c>
      <c r="B8" s="4" t="s">
        <v>1192</v>
      </c>
      <c r="C8" s="4" t="s">
        <v>119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2</v>
      </c>
      <c r="B1" s="2" t="s">
        <v>1</v>
      </c>
    </row>
    <row r="2" spans="1:3">
      <c r="B2" s="2" t="s">
        <v>2</v>
      </c>
      <c r="C2" s="2" t="s">
        <v>30</v>
      </c>
    </row>
    <row r="3" spans="1:3">
      <c r="A3" s="3" t="s">
        <v>1313</v>
      </c>
    </row>
    <row r="4" spans="1:3">
      <c r="A4" s="4" t="s">
        <v>1314</v>
      </c>
      <c r="B4" s="7" t="n">
        <v>-16979</v>
      </c>
      <c r="C4" s="7" t="n">
        <v>-15722</v>
      </c>
    </row>
    <row r="5" spans="1:3">
      <c r="A5" s="4" t="s">
        <v>1315</v>
      </c>
    </row>
    <row r="6" spans="1:3">
      <c r="A6" s="3" t="s">
        <v>1316</v>
      </c>
    </row>
    <row r="7" spans="1:3">
      <c r="A7" s="4" t="s">
        <v>1317</v>
      </c>
      <c r="B7" s="5" t="n">
        <v>15722</v>
      </c>
      <c r="C7" s="5" t="n">
        <v>16493</v>
      </c>
    </row>
    <row r="8" spans="1:3">
      <c r="A8" s="4" t="s">
        <v>1318</v>
      </c>
      <c r="B8" s="5" t="n">
        <v>1026</v>
      </c>
      <c r="C8" s="5" t="n">
        <v>1024</v>
      </c>
    </row>
    <row r="9" spans="1:3">
      <c r="A9" s="4" t="s">
        <v>1319</v>
      </c>
      <c r="B9" s="5" t="n">
        <v>594</v>
      </c>
      <c r="C9" s="5" t="n">
        <v>434</v>
      </c>
    </row>
    <row r="10" spans="1:3">
      <c r="A10" s="4" t="s">
        <v>1320</v>
      </c>
      <c r="B10" s="5" t="n">
        <v>1473</v>
      </c>
      <c r="C10" s="5" t="n">
        <v>-46</v>
      </c>
    </row>
    <row r="11" spans="1:3">
      <c r="A11" s="4" t="s">
        <v>1321</v>
      </c>
      <c r="B11" s="5" t="n">
        <v>-98</v>
      </c>
      <c r="C11" s="5" t="n">
        <v>-98</v>
      </c>
    </row>
    <row r="12" spans="1:3">
      <c r="A12" s="4" t="s">
        <v>853</v>
      </c>
      <c r="B12" s="5" t="n">
        <v>-1738</v>
      </c>
      <c r="C12" s="5" t="n">
        <v>-2085</v>
      </c>
    </row>
    <row r="13" spans="1:3">
      <c r="A13" s="4" t="s">
        <v>1322</v>
      </c>
      <c r="B13" s="5" t="n">
        <v>16979</v>
      </c>
      <c r="C13" s="5" t="n">
        <v>15722</v>
      </c>
    </row>
    <row r="14" spans="1:3">
      <c r="A14" s="3" t="s">
        <v>1323</v>
      </c>
    </row>
    <row r="15" spans="1:3">
      <c r="A15" s="4" t="s">
        <v>1324</v>
      </c>
      <c r="B15" s="5" t="n">
        <v>0</v>
      </c>
    </row>
    <row r="16" spans="1:3">
      <c r="A16" s="4" t="s">
        <v>1325</v>
      </c>
      <c r="B16" s="5" t="n">
        <v>1836</v>
      </c>
      <c r="C16" s="5" t="n">
        <v>2186</v>
      </c>
    </row>
    <row r="17" spans="1:3">
      <c r="A17" s="4" t="s">
        <v>1321</v>
      </c>
      <c r="B17" s="5" t="n">
        <v>-98</v>
      </c>
      <c r="C17" s="5" t="n">
        <v>-98</v>
      </c>
    </row>
    <row r="18" spans="1:3">
      <c r="A18" s="4" t="s">
        <v>853</v>
      </c>
      <c r="B18" s="5" t="n">
        <v>-1738</v>
      </c>
      <c r="C18" s="5" t="n">
        <v>-2088</v>
      </c>
    </row>
    <row r="19" spans="1:3">
      <c r="A19" s="4" t="s">
        <v>1326</v>
      </c>
      <c r="B19" s="5" t="n">
        <v>0</v>
      </c>
      <c r="C19" s="5" t="n">
        <v>0</v>
      </c>
    </row>
    <row r="20" spans="1:3">
      <c r="A20" s="4" t="s">
        <v>1327</v>
      </c>
      <c r="B20" s="5" t="n">
        <v>-16979</v>
      </c>
      <c r="C20" s="5" t="n">
        <v>-15722</v>
      </c>
    </row>
    <row r="21" spans="1:3">
      <c r="A21" s="3" t="s">
        <v>1313</v>
      </c>
    </row>
    <row r="22" spans="1:3">
      <c r="A22" s="4" t="s">
        <v>1314</v>
      </c>
      <c r="B22" s="5" t="n">
        <v>-16979</v>
      </c>
      <c r="C22" s="5" t="n">
        <v>-15722</v>
      </c>
    </row>
    <row r="23" spans="1:3">
      <c r="A23" s="3" t="s">
        <v>1328</v>
      </c>
    </row>
    <row r="24" spans="1:3">
      <c r="A24" s="4" t="s">
        <v>1329</v>
      </c>
      <c r="B24" s="5" t="n">
        <v>226</v>
      </c>
      <c r="C24" s="5" t="n">
        <v>-517</v>
      </c>
    </row>
    <row r="25" spans="1:3">
      <c r="A25" s="4" t="s">
        <v>1330</v>
      </c>
      <c r="B25" s="5" t="n">
        <v>6</v>
      </c>
      <c r="C25" s="5" t="n">
        <v>4</v>
      </c>
    </row>
    <row r="26" spans="1:3">
      <c r="A26" s="4" t="s">
        <v>1331</v>
      </c>
      <c r="B26" s="5" t="n">
        <v>232</v>
      </c>
      <c r="C26" s="5" t="n">
        <v>-513</v>
      </c>
    </row>
    <row r="27" spans="1:3">
      <c r="A27" s="3" t="s">
        <v>1332</v>
      </c>
    </row>
    <row r="28" spans="1:3">
      <c r="A28" s="4" t="s">
        <v>1333</v>
      </c>
      <c r="B28" s="5" t="n">
        <v>16979</v>
      </c>
      <c r="C28" s="5" t="n">
        <v>15722</v>
      </c>
    </row>
    <row r="29" spans="1:3">
      <c r="A29" s="4" t="s">
        <v>1334</v>
      </c>
      <c r="B29" s="5" t="n">
        <v>13480</v>
      </c>
      <c r="C29" s="5" t="n">
        <v>13308</v>
      </c>
    </row>
    <row r="30" spans="1:3">
      <c r="A30" s="4" t="s">
        <v>1335</v>
      </c>
      <c r="B30" s="7" t="n">
        <v>0</v>
      </c>
      <c r="C30" s="7"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2</v>
      </c>
      <c r="C2" s="2" t="s">
        <v>30</v>
      </c>
    </row>
    <row r="3" spans="1:3">
      <c r="A3" s="3" t="s">
        <v>1337</v>
      </c>
    </row>
    <row r="4" spans="1:3">
      <c r="A4" s="4" t="s">
        <v>1318</v>
      </c>
      <c r="B4" s="7" t="n">
        <v>1026</v>
      </c>
      <c r="C4" s="7" t="n">
        <v>1024</v>
      </c>
    </row>
    <row r="5" spans="1:3">
      <c r="A5" s="4" t="s">
        <v>1319</v>
      </c>
      <c r="B5" s="5" t="n">
        <v>594</v>
      </c>
      <c r="C5" s="5" t="n">
        <v>434</v>
      </c>
    </row>
    <row r="6" spans="1:3">
      <c r="A6" s="4" t="s">
        <v>1338</v>
      </c>
      <c r="B6" s="5" t="n">
        <v>-2</v>
      </c>
      <c r="C6" s="5" t="n">
        <v>-2</v>
      </c>
    </row>
    <row r="7" spans="1:3">
      <c r="A7" s="4" t="s">
        <v>1339</v>
      </c>
      <c r="B7" s="5" t="n">
        <v>374</v>
      </c>
      <c r="C7" s="5" t="n">
        <v>312</v>
      </c>
    </row>
    <row r="8" spans="1:3">
      <c r="A8" s="4" t="s">
        <v>1340</v>
      </c>
      <c r="B8" s="5" t="n">
        <v>1992</v>
      </c>
      <c r="C8" s="5" t="n">
        <v>1768</v>
      </c>
    </row>
    <row r="9" spans="1:3">
      <c r="A9" s="4" t="s">
        <v>1341</v>
      </c>
      <c r="B9" s="5" t="n">
        <v>356</v>
      </c>
      <c r="C9" s="5" t="n">
        <v>484</v>
      </c>
    </row>
    <row r="10" spans="1:3">
      <c r="A10" s="4" t="s">
        <v>1342</v>
      </c>
      <c r="B10" s="7" t="n">
        <v>2348</v>
      </c>
      <c r="C10" s="7" t="n">
        <v>225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3</v>
      </c>
      <c r="B1" s="2" t="s">
        <v>1</v>
      </c>
    </row>
    <row r="2" spans="1:3">
      <c r="B2" s="2" t="s">
        <v>2</v>
      </c>
      <c r="C2" s="2" t="s">
        <v>30</v>
      </c>
    </row>
    <row r="3" spans="1:3">
      <c r="A3" s="3" t="s">
        <v>1337</v>
      </c>
    </row>
    <row r="4" spans="1:3">
      <c r="A4" s="4" t="s">
        <v>1329</v>
      </c>
      <c r="B4" s="7" t="n">
        <v>1473</v>
      </c>
      <c r="C4" s="7" t="n">
        <v>-43</v>
      </c>
    </row>
    <row r="5" spans="1:3">
      <c r="A5" s="4" t="s">
        <v>1344</v>
      </c>
      <c r="B5" s="5" t="n">
        <v>-374</v>
      </c>
      <c r="C5" s="5" t="n">
        <v>-312</v>
      </c>
    </row>
    <row r="6" spans="1:3">
      <c r="A6" s="4" t="s">
        <v>1338</v>
      </c>
      <c r="B6" s="5" t="n">
        <v>2</v>
      </c>
      <c r="C6" s="5" t="n">
        <v>2</v>
      </c>
    </row>
    <row r="7" spans="1:3">
      <c r="A7" s="4" t="s">
        <v>1341</v>
      </c>
      <c r="B7" s="5" t="n">
        <v>-356</v>
      </c>
      <c r="C7" s="5" t="n">
        <v>-484</v>
      </c>
    </row>
    <row r="8" spans="1:3">
      <c r="A8" s="4" t="s">
        <v>1345</v>
      </c>
      <c r="B8" s="5" t="n">
        <v>745</v>
      </c>
      <c r="C8" s="5" t="n">
        <v>-837</v>
      </c>
    </row>
    <row r="9" spans="1:3">
      <c r="A9" s="4" t="s">
        <v>1346</v>
      </c>
      <c r="B9" s="5" t="n">
        <v>3093</v>
      </c>
      <c r="C9" s="7" t="n">
        <v>1415</v>
      </c>
    </row>
    <row r="10" spans="1:3">
      <c r="A10" s="4" t="s">
        <v>1347</v>
      </c>
      <c r="B10" s="7" t="n">
        <v>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30</v>
      </c>
    </row>
    <row r="3" spans="1:3">
      <c r="A3" s="3" t="s">
        <v>1337</v>
      </c>
    </row>
    <row r="4" spans="1:3">
      <c r="A4" s="5" t="n">
        <v>2017</v>
      </c>
      <c r="B4" s="7" t="n">
        <v>2740</v>
      </c>
    </row>
    <row r="5" spans="1:3">
      <c r="A5" s="5" t="n">
        <v>2018</v>
      </c>
      <c r="B5" s="5" t="n">
        <v>7072</v>
      </c>
    </row>
    <row r="6" spans="1:3">
      <c r="A6" s="5" t="n">
        <v>2019</v>
      </c>
      <c r="B6" s="5" t="n">
        <v>92</v>
      </c>
    </row>
    <row r="7" spans="1:3">
      <c r="A7" s="5" t="n">
        <v>2020</v>
      </c>
      <c r="B7" s="5" t="n">
        <v>2665</v>
      </c>
    </row>
    <row r="8" spans="1:3">
      <c r="A8" s="5" t="n">
        <v>2021</v>
      </c>
      <c r="B8" s="5" t="n">
        <v>83</v>
      </c>
    </row>
    <row r="9" spans="1:3">
      <c r="A9" s="4" t="s">
        <v>1349</v>
      </c>
      <c r="B9" s="5" t="n">
        <v>5449</v>
      </c>
    </row>
    <row r="10" spans="1:3">
      <c r="A10" s="4" t="s">
        <v>1350</v>
      </c>
      <c r="B10" s="5" t="n">
        <v>18101</v>
      </c>
    </row>
    <row r="11" spans="1:3">
      <c r="A11" s="4" t="s">
        <v>1351</v>
      </c>
      <c r="B11" s="7" t="n">
        <v>1836</v>
      </c>
      <c r="C11" s="7" t="n">
        <v>218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0</v>
      </c>
      <c r="D2" s="2" t="s">
        <v>93</v>
      </c>
    </row>
    <row r="3" spans="1:4">
      <c r="A3" s="3" t="s">
        <v>1353</v>
      </c>
    </row>
    <row r="4" spans="1:4">
      <c r="A4" s="4" t="s">
        <v>1354</v>
      </c>
      <c r="B4" s="7" t="n">
        <v>13419</v>
      </c>
      <c r="C4" s="7" t="n">
        <v>13684</v>
      </c>
      <c r="D4" s="7" t="n">
        <v>1060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30</v>
      </c>
    </row>
    <row r="2" spans="1:3">
      <c r="A2" s="3" t="s">
        <v>1356</v>
      </c>
    </row>
    <row r="3" spans="1:3">
      <c r="A3" s="4" t="s">
        <v>64</v>
      </c>
      <c r="B3" s="7" t="n">
        <v>537226</v>
      </c>
      <c r="C3" s="7" t="n">
        <v>537668</v>
      </c>
    </row>
    <row r="4" spans="1:3">
      <c r="A4" s="4" t="s">
        <v>1357</v>
      </c>
      <c r="B4" s="5" t="n">
        <v>250000</v>
      </c>
      <c r="C4" s="5" t="n">
        <v>250000</v>
      </c>
    </row>
    <row r="5" spans="1:3">
      <c r="A5" s="4" t="s">
        <v>1358</v>
      </c>
      <c r="B5" s="5" t="n">
        <v>-4638</v>
      </c>
      <c r="C5" s="5" t="n">
        <v>-4839</v>
      </c>
    </row>
    <row r="6" spans="1:3">
      <c r="A6" s="4" t="s">
        <v>63</v>
      </c>
      <c r="B6" s="5" t="n">
        <v>245362</v>
      </c>
      <c r="C6" s="5" t="n">
        <v>245161</v>
      </c>
    </row>
    <row r="7" spans="1:3">
      <c r="A7" s="4" t="s">
        <v>1359</v>
      </c>
      <c r="B7" s="5" t="n">
        <v>782588</v>
      </c>
      <c r="C7" s="5" t="n">
        <v>782829</v>
      </c>
    </row>
    <row r="8" spans="1:3">
      <c r="A8" s="4" t="s">
        <v>1360</v>
      </c>
    </row>
    <row r="9" spans="1:3">
      <c r="A9" s="3" t="s">
        <v>1356</v>
      </c>
    </row>
    <row r="10" spans="1:3">
      <c r="A10" s="4" t="s">
        <v>64</v>
      </c>
      <c r="B10" s="5" t="n">
        <v>150000</v>
      </c>
      <c r="C10" s="5" t="n">
        <v>150000</v>
      </c>
    </row>
    <row r="11" spans="1:3">
      <c r="A11" s="4" t="s">
        <v>1357</v>
      </c>
      <c r="B11" s="5" t="n">
        <v>150000</v>
      </c>
    </row>
    <row r="12" spans="1:3">
      <c r="A12" s="4" t="s">
        <v>1361</v>
      </c>
    </row>
    <row r="13" spans="1:3">
      <c r="A13" s="3" t="s">
        <v>1356</v>
      </c>
    </row>
    <row r="14" spans="1:3">
      <c r="A14" s="4" t="s">
        <v>64</v>
      </c>
      <c r="B14" s="5" t="n">
        <v>139800</v>
      </c>
      <c r="C14" s="5" t="n">
        <v>139800</v>
      </c>
    </row>
    <row r="15" spans="1:3">
      <c r="A15" s="4" t="s">
        <v>1357</v>
      </c>
      <c r="B15" s="5" t="n">
        <v>200000</v>
      </c>
    </row>
    <row r="16" spans="1:3">
      <c r="A16" s="4" t="s">
        <v>1362</v>
      </c>
    </row>
    <row r="17" spans="1:3">
      <c r="A17" s="3" t="s">
        <v>1356</v>
      </c>
    </row>
    <row r="18" spans="1:3">
      <c r="A18" s="4" t="s">
        <v>64</v>
      </c>
      <c r="B18" s="5" t="n">
        <v>113750</v>
      </c>
      <c r="C18" s="5" t="n">
        <v>113750</v>
      </c>
    </row>
    <row r="19" spans="1:3">
      <c r="A19" s="4" t="s">
        <v>1357</v>
      </c>
      <c r="B19" s="5" t="n">
        <v>88750</v>
      </c>
    </row>
    <row r="20" spans="1:3">
      <c r="A20" s="4" t="s">
        <v>1363</v>
      </c>
    </row>
    <row r="21" spans="1:3">
      <c r="A21" s="3" t="s">
        <v>1356</v>
      </c>
    </row>
    <row r="22" spans="1:3">
      <c r="A22" s="4" t="s">
        <v>64</v>
      </c>
      <c r="B22" s="5" t="n">
        <v>133676</v>
      </c>
      <c r="C22" s="7" t="n">
        <v>134118</v>
      </c>
    </row>
    <row r="23" spans="1:3">
      <c r="A23" s="4" t="s">
        <v>1357</v>
      </c>
      <c r="B23" s="7" t="n">
        <v>13367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v>
      </c>
      <c r="C1" s="2" t="s">
        <v>30</v>
      </c>
    </row>
    <row r="2" spans="1:3">
      <c r="A2" s="3" t="s">
        <v>1365</v>
      </c>
    </row>
    <row r="3" spans="1:3">
      <c r="A3" s="4" t="s">
        <v>1366</v>
      </c>
      <c r="B3" s="7" t="n">
        <v>690000</v>
      </c>
      <c r="C3" s="7" t="n">
        <v>700000</v>
      </c>
    </row>
    <row r="4" spans="1:3">
      <c r="A4" s="4" t="s">
        <v>1367</v>
      </c>
      <c r="B4" s="5" t="n">
        <v>265039</v>
      </c>
      <c r="C4" s="5" t="n">
        <v>479088</v>
      </c>
    </row>
    <row r="5" spans="1:3">
      <c r="A5" s="4" t="s">
        <v>1368</v>
      </c>
    </row>
    <row r="6" spans="1:3">
      <c r="A6" s="3" t="s">
        <v>1365</v>
      </c>
    </row>
    <row r="7" spans="1:3">
      <c r="A7" s="4" t="s">
        <v>1366</v>
      </c>
      <c r="B7" s="5" t="n">
        <v>85000</v>
      </c>
      <c r="C7" s="5" t="n">
        <v>85000</v>
      </c>
    </row>
    <row r="8" spans="1:3">
      <c r="A8" s="4" t="s">
        <v>1367</v>
      </c>
      <c r="B8" s="5" t="n">
        <v>0</v>
      </c>
      <c r="C8" s="5" t="n">
        <v>0</v>
      </c>
    </row>
    <row r="9" spans="1:3">
      <c r="A9" s="4" t="s">
        <v>1369</v>
      </c>
    </row>
    <row r="10" spans="1:3">
      <c r="A10" s="3" t="s">
        <v>1365</v>
      </c>
    </row>
    <row r="11" spans="1:3">
      <c r="A11" s="4" t="s">
        <v>1366</v>
      </c>
      <c r="B11" s="5" t="n">
        <v>300000</v>
      </c>
      <c r="C11" s="5" t="n">
        <v>300000</v>
      </c>
    </row>
    <row r="12" spans="1:3">
      <c r="A12" s="4" t="s">
        <v>1367</v>
      </c>
      <c r="B12" s="5" t="n">
        <v>90252</v>
      </c>
      <c r="C12" s="5" t="n">
        <v>235540</v>
      </c>
    </row>
    <row r="13" spans="1:3">
      <c r="A13" s="4" t="s">
        <v>1370</v>
      </c>
    </row>
    <row r="14" spans="1:3">
      <c r="A14" s="3" t="s">
        <v>1365</v>
      </c>
    </row>
    <row r="15" spans="1:3">
      <c r="A15" s="4" t="s">
        <v>1366</v>
      </c>
      <c r="B15" s="5" t="n">
        <v>24000</v>
      </c>
      <c r="C15" s="5" t="n">
        <v>24000</v>
      </c>
    </row>
    <row r="16" spans="1:3">
      <c r="A16" s="4" t="s">
        <v>1367</v>
      </c>
      <c r="B16" s="5" t="n">
        <v>4553</v>
      </c>
      <c r="C16" s="5" t="n">
        <v>10543</v>
      </c>
    </row>
    <row r="17" spans="1:3">
      <c r="A17" s="4" t="s">
        <v>1371</v>
      </c>
    </row>
    <row r="18" spans="1:3">
      <c r="A18" s="3" t="s">
        <v>1365</v>
      </c>
    </row>
    <row r="19" spans="1:3">
      <c r="A19" s="4" t="s">
        <v>1366</v>
      </c>
      <c r="B19" s="5" t="n">
        <v>20000</v>
      </c>
      <c r="C19" s="5" t="n">
        <v>30000</v>
      </c>
    </row>
    <row r="20" spans="1:3">
      <c r="A20" s="4" t="s">
        <v>1367</v>
      </c>
      <c r="B20" s="5" t="n">
        <v>20000</v>
      </c>
      <c r="C20" s="5" t="n">
        <v>30000</v>
      </c>
    </row>
    <row r="21" spans="1:3">
      <c r="A21" s="4" t="s">
        <v>1372</v>
      </c>
    </row>
    <row r="22" spans="1:3">
      <c r="A22" s="3" t="s">
        <v>1365</v>
      </c>
    </row>
    <row r="23" spans="1:3">
      <c r="A23" s="4" t="s">
        <v>1366</v>
      </c>
      <c r="B23" s="5" t="n">
        <v>25000</v>
      </c>
      <c r="C23" s="5" t="n">
        <v>25000</v>
      </c>
    </row>
    <row r="24" spans="1:3">
      <c r="A24" s="4" t="s">
        <v>1367</v>
      </c>
      <c r="B24" s="5" t="n">
        <v>5842</v>
      </c>
      <c r="C24" s="5" t="n">
        <v>9241</v>
      </c>
    </row>
    <row r="25" spans="1:3">
      <c r="A25" s="4" t="s">
        <v>1373</v>
      </c>
    </row>
    <row r="26" spans="1:3">
      <c r="A26" s="3" t="s">
        <v>1365</v>
      </c>
    </row>
    <row r="27" spans="1:3">
      <c r="A27" s="4" t="s">
        <v>1366</v>
      </c>
      <c r="B27" s="5" t="n">
        <v>236000</v>
      </c>
      <c r="C27" s="5" t="n">
        <v>236000</v>
      </c>
    </row>
    <row r="28" spans="1:3">
      <c r="A28" s="4" t="s">
        <v>1367</v>
      </c>
      <c r="B28" s="7" t="n">
        <v>144392</v>
      </c>
      <c r="C28" s="7" t="n">
        <v>19376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1374</v>
      </c>
      <c r="C1" s="2" t="s">
        <v>1</v>
      </c>
    </row>
    <row r="2" spans="1:4">
      <c r="C2" s="2" t="s">
        <v>2</v>
      </c>
      <c r="D2" s="2" t="s">
        <v>30</v>
      </c>
    </row>
    <row r="3" spans="1:4">
      <c r="A3" s="3" t="s">
        <v>1356</v>
      </c>
    </row>
    <row r="4" spans="1:4">
      <c r="A4" s="4" t="s">
        <v>1375</v>
      </c>
      <c r="C4" s="7" t="n">
        <v>250000</v>
      </c>
      <c r="D4" s="7" t="n">
        <v>250000</v>
      </c>
    </row>
    <row r="5" spans="1:4">
      <c r="A5" s="4" t="s">
        <v>1376</v>
      </c>
    </row>
    <row r="6" spans="1:4">
      <c r="A6" s="3" t="s">
        <v>1356</v>
      </c>
    </row>
    <row r="7" spans="1:4">
      <c r="A7" s="4" t="s">
        <v>1377</v>
      </c>
      <c r="C7" s="4" t="s">
        <v>1378</v>
      </c>
    </row>
    <row r="8" spans="1:4">
      <c r="A8" s="4" t="s">
        <v>1375</v>
      </c>
      <c r="C8" s="7" t="n">
        <v>150000</v>
      </c>
    </row>
    <row r="9" spans="1:4">
      <c r="A9" s="4" t="s">
        <v>1379</v>
      </c>
      <c r="C9" s="4" t="s">
        <v>1380</v>
      </c>
    </row>
    <row r="10" spans="1:4">
      <c r="A10" s="4" t="s">
        <v>1381</v>
      </c>
      <c r="C10" s="4" t="s">
        <v>1382</v>
      </c>
    </row>
    <row r="11" spans="1:4">
      <c r="A11" s="4" t="s">
        <v>1383</v>
      </c>
      <c r="C11" s="4" t="s">
        <v>562</v>
      </c>
    </row>
    <row r="12" spans="1:4">
      <c r="A12" s="4" t="s">
        <v>1384</v>
      </c>
    </row>
    <row r="13" spans="1:4">
      <c r="A13" s="3" t="s">
        <v>1356</v>
      </c>
    </row>
    <row r="14" spans="1:4">
      <c r="A14" s="4" t="s">
        <v>1385</v>
      </c>
      <c r="C14" s="4" t="s">
        <v>1386</v>
      </c>
    </row>
    <row r="15" spans="1:4">
      <c r="A15" s="4" t="s">
        <v>1363</v>
      </c>
    </row>
    <row r="16" spans="1:4">
      <c r="A16" s="3" t="s">
        <v>1356</v>
      </c>
    </row>
    <row r="17" spans="1:4">
      <c r="A17" s="4" t="s">
        <v>1377</v>
      </c>
      <c r="C17" s="4" t="s">
        <v>1387</v>
      </c>
    </row>
    <row r="18" spans="1:4">
      <c r="A18" s="4" t="s">
        <v>1375</v>
      </c>
      <c r="C18" s="7" t="n">
        <v>133676</v>
      </c>
    </row>
    <row r="19" spans="1:4">
      <c r="A19" s="4" t="s">
        <v>1379</v>
      </c>
      <c r="C19" s="4" t="s">
        <v>1388</v>
      </c>
    </row>
    <row r="20" spans="1:4">
      <c r="A20" s="4" t="s">
        <v>1381</v>
      </c>
      <c r="C20" s="4" t="s">
        <v>1382</v>
      </c>
    </row>
    <row r="21" spans="1:4">
      <c r="A21" s="4" t="s">
        <v>1389</v>
      </c>
    </row>
    <row r="22" spans="1:4">
      <c r="A22" s="3" t="s">
        <v>1356</v>
      </c>
    </row>
    <row r="23" spans="1:4">
      <c r="A23" s="4" t="s">
        <v>1377</v>
      </c>
      <c r="C23" s="4" t="s">
        <v>1390</v>
      </c>
    </row>
    <row r="24" spans="1:4">
      <c r="A24" s="4" t="s">
        <v>1375</v>
      </c>
      <c r="C24" s="7" t="n">
        <v>200000</v>
      </c>
    </row>
    <row r="25" spans="1:4">
      <c r="A25" s="4" t="s">
        <v>1379</v>
      </c>
      <c r="C25" s="4" t="s">
        <v>1391</v>
      </c>
    </row>
    <row r="26" spans="1:4">
      <c r="A26" s="4" t="s">
        <v>1381</v>
      </c>
      <c r="C26" s="4" t="s">
        <v>1382</v>
      </c>
    </row>
    <row r="27" spans="1:4">
      <c r="A27" s="4" t="s">
        <v>1383</v>
      </c>
      <c r="C27" s="4" t="s">
        <v>562</v>
      </c>
    </row>
    <row r="28" spans="1:4">
      <c r="A28" s="4" t="s">
        <v>1392</v>
      </c>
    </row>
    <row r="29" spans="1:4">
      <c r="A29" s="3" t="s">
        <v>1356</v>
      </c>
    </row>
    <row r="30" spans="1:4">
      <c r="A30" s="4" t="s">
        <v>1385</v>
      </c>
      <c r="C30" s="4" t="s">
        <v>1393</v>
      </c>
    </row>
    <row r="31" spans="1:4">
      <c r="A31" s="4" t="s">
        <v>1362</v>
      </c>
    </row>
    <row r="32" spans="1:4">
      <c r="A32" s="3" t="s">
        <v>1356</v>
      </c>
    </row>
    <row r="33" spans="1:4">
      <c r="A33" s="4" t="s">
        <v>1377</v>
      </c>
      <c r="C33" s="4" t="s">
        <v>1394</v>
      </c>
    </row>
    <row r="34" spans="1:4">
      <c r="A34" s="4" t="s">
        <v>1375</v>
      </c>
      <c r="C34" s="7" t="n">
        <v>88750</v>
      </c>
    </row>
    <row r="35" spans="1:4">
      <c r="A35" s="4" t="s">
        <v>1379</v>
      </c>
      <c r="C35" s="4" t="s">
        <v>1395</v>
      </c>
    </row>
    <row r="36" spans="1:4">
      <c r="A36" s="4" t="s">
        <v>1381</v>
      </c>
      <c r="C36" s="4" t="s">
        <v>1382</v>
      </c>
    </row>
    <row r="37" spans="1:4">
      <c r="A37" s="4" t="s">
        <v>1396</v>
      </c>
    </row>
    <row r="38" spans="1:4">
      <c r="A38" s="3" t="s">
        <v>1356</v>
      </c>
    </row>
    <row r="39" spans="1:4">
      <c r="A39" s="4" t="s">
        <v>1377</v>
      </c>
      <c r="C39" s="4" t="s">
        <v>1397</v>
      </c>
    </row>
    <row r="40" spans="1:4">
      <c r="A40" s="4" t="s">
        <v>1375</v>
      </c>
      <c r="C40" s="7" t="n">
        <v>25000</v>
      </c>
    </row>
    <row r="41" spans="1:4">
      <c r="A41" s="4" t="s">
        <v>1379</v>
      </c>
      <c r="C41" s="4" t="s">
        <v>1398</v>
      </c>
    </row>
    <row r="42" spans="1:4">
      <c r="A42" s="4" t="s">
        <v>1381</v>
      </c>
      <c r="C42" s="4" t="s">
        <v>1382</v>
      </c>
    </row>
    <row r="43" spans="1:4">
      <c r="A43" s="4" t="s">
        <v>1399</v>
      </c>
    </row>
    <row r="44" spans="1:4">
      <c r="A44" s="3" t="s">
        <v>1356</v>
      </c>
    </row>
    <row r="45" spans="1:4">
      <c r="A45" s="4" t="s">
        <v>1377</v>
      </c>
      <c r="C45" s="4" t="s">
        <v>1400</v>
      </c>
    </row>
    <row r="46" spans="1:4">
      <c r="A46" s="4" t="s">
        <v>1375</v>
      </c>
      <c r="C46" s="7" t="n">
        <v>250000</v>
      </c>
    </row>
    <row r="47" spans="1:4">
      <c r="A47" s="4" t="s">
        <v>1379</v>
      </c>
      <c r="C47" s="4" t="s">
        <v>1401</v>
      </c>
    </row>
    <row r="48" spans="1:4">
      <c r="A48" s="4" t="s">
        <v>1381</v>
      </c>
      <c r="C48" s="4" t="s">
        <v>1402</v>
      </c>
    </row>
    <row r="49" spans="1:4">
      <c r="A49" s="4" t="s">
        <v>1403</v>
      </c>
    </row>
    <row r="50" spans="1:4">
      <c r="A50" s="3" t="s">
        <v>1356</v>
      </c>
    </row>
    <row r="51" spans="1:4">
      <c r="A51" s="4" t="s">
        <v>1404</v>
      </c>
      <c r="B51" s="4" t="s">
        <v>114</v>
      </c>
      <c r="C51" s="4" t="s">
        <v>1405</v>
      </c>
    </row>
    <row r="52" spans="1:4">
      <c r="A52" s="4" t="s">
        <v>1406</v>
      </c>
    </row>
    <row r="53" spans="1:4">
      <c r="A53" s="3" t="s">
        <v>1356</v>
      </c>
    </row>
    <row r="54" spans="1:4">
      <c r="A54" s="4" t="s">
        <v>1385</v>
      </c>
      <c r="B54" s="4" t="s">
        <v>752</v>
      </c>
      <c r="C54" s="4" t="s">
        <v>1407</v>
      </c>
    </row>
    <row r="55" spans="1:4">
      <c r="A55" s="4" t="s">
        <v>1408</v>
      </c>
    </row>
    <row r="56" spans="1:4">
      <c r="A56" s="3" t="s">
        <v>1356</v>
      </c>
    </row>
    <row r="57" spans="1:4">
      <c r="A57" s="4" t="s">
        <v>1404</v>
      </c>
      <c r="B57" s="4" t="s">
        <v>1409</v>
      </c>
      <c r="C57" s="4" t="s">
        <v>1410</v>
      </c>
    </row>
    <row r="58" spans="1:4">
      <c r="A58" s="4" t="s">
        <v>1411</v>
      </c>
    </row>
    <row r="59" spans="1:4">
      <c r="A59" s="3" t="s">
        <v>1356</v>
      </c>
    </row>
    <row r="60" spans="1:4">
      <c r="A60" s="4" t="s">
        <v>1385</v>
      </c>
      <c r="B60" s="4" t="s">
        <v>752</v>
      </c>
      <c r="C60" s="4" t="s">
        <v>1412</v>
      </c>
    </row>
    <row r="61" spans="1:4">
      <c r="A61" s="4" t="s">
        <v>1413</v>
      </c>
    </row>
    <row r="62" spans="1:4">
      <c r="A62" s="3" t="s">
        <v>1356</v>
      </c>
    </row>
    <row r="63" spans="1:4">
      <c r="A63" s="4" t="s">
        <v>1385</v>
      </c>
      <c r="B63" s="4" t="s">
        <v>752</v>
      </c>
      <c r="C63" s="4" t="s">
        <v>1093</v>
      </c>
    </row>
    <row r="64" spans="1:4">
      <c r="A64" s="4" t="s">
        <v>1414</v>
      </c>
    </row>
    <row r="65" spans="1:4">
      <c r="A65" s="3" t="s">
        <v>1356</v>
      </c>
    </row>
    <row r="66" spans="1:4">
      <c r="A66" s="4" t="s">
        <v>1404</v>
      </c>
      <c r="B66" s="4" t="s">
        <v>1415</v>
      </c>
      <c r="C66" s="4" t="s">
        <v>1416</v>
      </c>
    </row>
    <row r="67" spans="1:4">
      <c r="A67" s="4" t="s">
        <v>1417</v>
      </c>
    </row>
    <row r="68" spans="1:4">
      <c r="A68" s="3" t="s">
        <v>1356</v>
      </c>
    </row>
    <row r="69" spans="1:4">
      <c r="A69" s="4" t="s">
        <v>1418</v>
      </c>
      <c r="B69" s="4" t="s">
        <v>1419</v>
      </c>
      <c r="C69" s="4" t="s">
        <v>1420</v>
      </c>
    </row>
    <row r="70" spans="1:4">
      <c r="A70" s="4" t="s">
        <v>1421</v>
      </c>
    </row>
    <row r="71" spans="1:4">
      <c r="A71" s="3" t="s">
        <v>1356</v>
      </c>
    </row>
    <row r="72" spans="1:4">
      <c r="A72" s="4" t="s">
        <v>1418</v>
      </c>
      <c r="B72" s="4" t="s">
        <v>1419</v>
      </c>
      <c r="C72" s="4" t="s">
        <v>1422</v>
      </c>
    </row>
    <row r="73" spans="1:4">
      <c r="A73" s="4" t="s">
        <v>1423</v>
      </c>
    </row>
    <row r="74" spans="1:4">
      <c r="A74" s="3" t="s">
        <v>1356</v>
      </c>
    </row>
    <row r="75" spans="1:4">
      <c r="A75" s="4" t="s">
        <v>1418</v>
      </c>
      <c r="B75" s="4" t="s">
        <v>1419</v>
      </c>
      <c r="C75" s="4" t="s">
        <v>1424</v>
      </c>
    </row>
    <row r="76" spans="1:4">
      <c r="A76" s="4" t="s">
        <v>1425</v>
      </c>
    </row>
    <row r="77" spans="1:4">
      <c r="A77" s="3" t="s">
        <v>1356</v>
      </c>
    </row>
    <row r="78" spans="1:4">
      <c r="A78" s="4" t="s">
        <v>1418</v>
      </c>
      <c r="B78" s="4" t="s">
        <v>1419</v>
      </c>
      <c r="C78" s="4" t="s">
        <v>1426</v>
      </c>
    </row>
    <row r="79" spans="1:4">
      <c r="A79" s="4" t="s">
        <v>1427</v>
      </c>
    </row>
    <row r="80" spans="1:4">
      <c r="A80" s="3" t="s">
        <v>1356</v>
      </c>
    </row>
    <row r="81" spans="1:4">
      <c r="A81" s="4" t="s">
        <v>1418</v>
      </c>
      <c r="B81" s="4" t="s">
        <v>1419</v>
      </c>
      <c r="C81" s="4" t="s">
        <v>1428</v>
      </c>
    </row>
    <row r="82" spans="1:4">
      <c r="A82" s="4" t="s">
        <v>1429</v>
      </c>
    </row>
    <row r="83" spans="1:4">
      <c r="A83" s="3" t="s">
        <v>1356</v>
      </c>
    </row>
    <row r="84" spans="1:4">
      <c r="A84" s="4" t="s">
        <v>1404</v>
      </c>
      <c r="B84" s="4" t="s">
        <v>1415</v>
      </c>
      <c r="C84" s="4" t="s">
        <v>1416</v>
      </c>
    </row>
    <row r="85" spans="1:4"/>
    <row r="86" spans="1:4">
      <c r="A86" s="4" t="s">
        <v>114</v>
      </c>
      <c r="B86" s="4" t="s">
        <v>1430</v>
      </c>
    </row>
    <row r="87" spans="1:4">
      <c r="A87" s="4" t="s">
        <v>752</v>
      </c>
      <c r="B87" s="4" t="s">
        <v>1431</v>
      </c>
    </row>
    <row r="88" spans="1:4">
      <c r="A88" s="4" t="s">
        <v>1409</v>
      </c>
      <c r="B88" s="4" t="s">
        <v>1432</v>
      </c>
    </row>
    <row r="89" spans="1:4">
      <c r="A89" s="4" t="s">
        <v>1415</v>
      </c>
      <c r="B89" s="4" t="s">
        <v>1433</v>
      </c>
    </row>
    <row r="90" spans="1:4">
      <c r="A90" s="4" t="s">
        <v>1419</v>
      </c>
      <c r="B90" s="4" t="s">
        <v>1434</v>
      </c>
    </row>
  </sheetData>
  <mergeCells count="7">
    <mergeCell ref="A1:B2"/>
    <mergeCell ref="A85:C85"/>
    <mergeCell ref="B86:C86"/>
    <mergeCell ref="B87:C87"/>
    <mergeCell ref="B88:C88"/>
    <mergeCell ref="B89:C89"/>
    <mergeCell ref="B90:C9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2</v>
      </c>
      <c r="C1" s="2" t="s">
        <v>30</v>
      </c>
    </row>
    <row r="2" spans="1:3">
      <c r="A2" s="3" t="s">
        <v>1436</v>
      </c>
    </row>
    <row r="3" spans="1:3">
      <c r="A3" s="4" t="s">
        <v>731</v>
      </c>
      <c r="B3" s="7" t="n">
        <v>442184</v>
      </c>
      <c r="C3" s="7" t="n">
        <v>826535</v>
      </c>
    </row>
    <row r="4" spans="1:3">
      <c r="A4" s="4" t="s">
        <v>1369</v>
      </c>
    </row>
    <row r="5" spans="1:3">
      <c r="A5" s="3" t="s">
        <v>1436</v>
      </c>
    </row>
    <row r="6" spans="1:3">
      <c r="A6" s="4" t="s">
        <v>731</v>
      </c>
      <c r="B6" s="5" t="n">
        <v>157597</v>
      </c>
      <c r="C6" s="5" t="n">
        <v>370909</v>
      </c>
    </row>
    <row r="7" spans="1:3">
      <c r="A7" s="4" t="s">
        <v>1370</v>
      </c>
    </row>
    <row r="8" spans="1:3">
      <c r="A8" s="3" t="s">
        <v>1436</v>
      </c>
    </row>
    <row r="9" spans="1:3">
      <c r="A9" s="4" t="s">
        <v>731</v>
      </c>
      <c r="B9" s="5" t="n">
        <v>48097</v>
      </c>
      <c r="C9" s="5" t="n">
        <v>47607</v>
      </c>
    </row>
    <row r="10" spans="1:3">
      <c r="A10" s="4" t="s">
        <v>1371</v>
      </c>
    </row>
    <row r="11" spans="1:3">
      <c r="A11" s="3" t="s">
        <v>1436</v>
      </c>
    </row>
    <row r="12" spans="1:3">
      <c r="A12" s="4" t="s">
        <v>731</v>
      </c>
      <c r="B12" s="5" t="n">
        <v>20032</v>
      </c>
      <c r="C12" s="5" t="n">
        <v>30153</v>
      </c>
    </row>
    <row r="13" spans="1:3">
      <c r="A13" s="4" t="s">
        <v>1373</v>
      </c>
    </row>
    <row r="14" spans="1:3">
      <c r="A14" s="3" t="s">
        <v>1436</v>
      </c>
    </row>
    <row r="15" spans="1:3">
      <c r="A15" s="4" t="s">
        <v>731</v>
      </c>
      <c r="B15" s="7" t="n">
        <v>216458</v>
      </c>
      <c r="C15" s="7" t="n">
        <v>37786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7</v>
      </c>
      <c r="C1" s="2" t="s">
        <v>531</v>
      </c>
      <c r="K1" s="2" t="s">
        <v>1</v>
      </c>
    </row>
    <row r="2" spans="1:13">
      <c r="C2" s="2" t="s">
        <v>2</v>
      </c>
      <c r="D2" s="2" t="s">
        <v>691</v>
      </c>
      <c r="E2" s="2" t="s">
        <v>4</v>
      </c>
      <c r="F2" s="2" t="s">
        <v>692</v>
      </c>
      <c r="G2" s="2" t="s">
        <v>30</v>
      </c>
      <c r="H2" s="2" t="s">
        <v>693</v>
      </c>
      <c r="I2" s="2" t="s">
        <v>694</v>
      </c>
      <c r="J2" s="2" t="s">
        <v>695</v>
      </c>
      <c r="K2" s="2" t="s">
        <v>2</v>
      </c>
      <c r="L2" s="2" t="s">
        <v>30</v>
      </c>
      <c r="M2" s="2" t="s">
        <v>93</v>
      </c>
    </row>
    <row r="3" spans="1:13">
      <c r="A3" s="3" t="s">
        <v>1438</v>
      </c>
    </row>
    <row r="4" spans="1:13">
      <c r="A4" s="4" t="s">
        <v>112</v>
      </c>
      <c r="C4" s="7" t="n">
        <v>14630</v>
      </c>
      <c r="D4" s="7" t="n">
        <v>14521</v>
      </c>
      <c r="E4" s="7" t="n">
        <v>14166</v>
      </c>
      <c r="F4" s="7" t="n">
        <v>15203</v>
      </c>
      <c r="G4" s="7" t="n">
        <v>16581</v>
      </c>
      <c r="H4" s="7" t="n">
        <v>18512</v>
      </c>
      <c r="I4" s="7" t="n">
        <v>18682</v>
      </c>
      <c r="J4" s="7" t="n">
        <v>20967</v>
      </c>
      <c r="K4" s="7" t="n">
        <v>58520</v>
      </c>
      <c r="L4" s="7" t="n">
        <v>74742</v>
      </c>
      <c r="M4" s="7" t="n">
        <v>68324</v>
      </c>
    </row>
    <row r="5" spans="1:13">
      <c r="A5" s="4" t="s">
        <v>1376</v>
      </c>
    </row>
    <row r="6" spans="1:13">
      <c r="A6" s="3" t="s">
        <v>1438</v>
      </c>
    </row>
    <row r="7" spans="1:13">
      <c r="A7" s="4" t="s">
        <v>112</v>
      </c>
      <c r="K7" s="5" t="n">
        <v>8893</v>
      </c>
      <c r="L7" s="5" t="n">
        <v>8868</v>
      </c>
      <c r="M7" s="5" t="n">
        <v>8868</v>
      </c>
    </row>
    <row r="8" spans="1:13">
      <c r="A8" s="4" t="s">
        <v>1389</v>
      </c>
    </row>
    <row r="9" spans="1:13">
      <c r="A9" s="3" t="s">
        <v>1438</v>
      </c>
    </row>
    <row r="10" spans="1:13">
      <c r="A10" s="4" t="s">
        <v>112</v>
      </c>
      <c r="K10" s="5" t="n">
        <v>7362</v>
      </c>
      <c r="L10" s="5" t="n">
        <v>7341</v>
      </c>
      <c r="M10" s="5" t="n">
        <v>7341</v>
      </c>
    </row>
    <row r="11" spans="1:13">
      <c r="A11" s="4" t="s">
        <v>1363</v>
      </c>
    </row>
    <row r="12" spans="1:13">
      <c r="A12" s="3" t="s">
        <v>1438</v>
      </c>
    </row>
    <row r="13" spans="1:13">
      <c r="A13" s="4" t="s">
        <v>112</v>
      </c>
      <c r="K13" s="5" t="n">
        <v>9028</v>
      </c>
      <c r="L13" s="5" t="n">
        <v>8989</v>
      </c>
      <c r="M13" s="5" t="n">
        <v>9001</v>
      </c>
    </row>
    <row r="14" spans="1:13">
      <c r="A14" s="4" t="s">
        <v>1439</v>
      </c>
    </row>
    <row r="15" spans="1:13">
      <c r="A15" s="3" t="s">
        <v>1438</v>
      </c>
    </row>
    <row r="16" spans="1:13">
      <c r="A16" s="4" t="s">
        <v>112</v>
      </c>
      <c r="K16" s="5" t="n">
        <v>7100</v>
      </c>
      <c r="L16" s="5" t="n">
        <v>7123</v>
      </c>
      <c r="M16" s="5" t="n">
        <v>7129</v>
      </c>
    </row>
    <row r="17" spans="1:13">
      <c r="A17" s="4" t="s">
        <v>1399</v>
      </c>
    </row>
    <row r="18" spans="1:13">
      <c r="A18" s="3" t="s">
        <v>1438</v>
      </c>
    </row>
    <row r="19" spans="1:13">
      <c r="A19" s="4" t="s">
        <v>112</v>
      </c>
      <c r="K19" s="5" t="n">
        <v>22388</v>
      </c>
      <c r="L19" s="5" t="n">
        <v>22388</v>
      </c>
      <c r="M19" s="5" t="n">
        <v>22388</v>
      </c>
    </row>
    <row r="20" spans="1:13">
      <c r="A20" s="4" t="s">
        <v>1440</v>
      </c>
    </row>
    <row r="21" spans="1:13">
      <c r="A21" s="3" t="s">
        <v>1438</v>
      </c>
    </row>
    <row r="22" spans="1:13">
      <c r="A22" s="4" t="s">
        <v>112</v>
      </c>
      <c r="K22" s="5" t="n">
        <v>2060</v>
      </c>
      <c r="L22" s="5" t="n">
        <v>6006</v>
      </c>
      <c r="M22" s="5" t="n">
        <v>5516</v>
      </c>
    </row>
    <row r="23" spans="1:13">
      <c r="A23" s="4" t="s">
        <v>1441</v>
      </c>
    </row>
    <row r="24" spans="1:13">
      <c r="A24" s="3" t="s">
        <v>1438</v>
      </c>
    </row>
    <row r="25" spans="1:13">
      <c r="A25" s="4" t="s">
        <v>112</v>
      </c>
      <c r="B25" s="4" t="s">
        <v>114</v>
      </c>
      <c r="K25" s="5" t="n">
        <v>504</v>
      </c>
      <c r="L25" s="5" t="n">
        <v>4592</v>
      </c>
      <c r="M25" s="5" t="n">
        <v>4536</v>
      </c>
    </row>
    <row r="26" spans="1:13">
      <c r="A26" s="4" t="s">
        <v>1442</v>
      </c>
    </row>
    <row r="27" spans="1:13">
      <c r="A27" s="3" t="s">
        <v>1438</v>
      </c>
    </row>
    <row r="28" spans="1:13">
      <c r="A28" s="4" t="s">
        <v>112</v>
      </c>
      <c r="B28" s="4" t="s">
        <v>752</v>
      </c>
      <c r="K28" s="7" t="n">
        <v>1185</v>
      </c>
      <c r="L28" s="7" t="n">
        <v>9435</v>
      </c>
      <c r="M28" s="7" t="n">
        <v>3545</v>
      </c>
    </row>
    <row r="29" spans="1:13"/>
    <row r="30" spans="1:13">
      <c r="A30" s="4" t="s">
        <v>114</v>
      </c>
      <c r="B30" s="4" t="s">
        <v>1443</v>
      </c>
    </row>
    <row r="31" spans="1:13">
      <c r="A31" s="4" t="s">
        <v>752</v>
      </c>
      <c r="B31" s="4" t="s">
        <v>1444</v>
      </c>
    </row>
  </sheetData>
  <mergeCells count="6">
    <mergeCell ref="A1:B2"/>
    <mergeCell ref="C1:J1"/>
    <mergeCell ref="K1:M1"/>
    <mergeCell ref="A29:L29"/>
    <mergeCell ref="B30:L30"/>
    <mergeCell ref="B31:L3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45</v>
      </c>
      <c r="B1" s="2" t="s">
        <v>1</v>
      </c>
    </row>
    <row r="2" spans="1:3">
      <c r="B2" s="2" t="s">
        <v>2</v>
      </c>
      <c r="C2" s="2" t="s">
        <v>30</v>
      </c>
    </row>
    <row r="3" spans="1:3">
      <c r="A3" s="3" t="s">
        <v>1446</v>
      </c>
    </row>
    <row r="4" spans="1:3">
      <c r="A4" s="4" t="s">
        <v>1375</v>
      </c>
      <c r="B4" s="7" t="n">
        <v>250000</v>
      </c>
      <c r="C4" s="7" t="n">
        <v>250000</v>
      </c>
    </row>
    <row r="5" spans="1:3">
      <c r="A5" s="4" t="s">
        <v>64</v>
      </c>
      <c r="B5" s="5" t="n">
        <v>537226</v>
      </c>
      <c r="C5" s="5" t="n">
        <v>537668</v>
      </c>
    </row>
    <row r="6" spans="1:3">
      <c r="A6" s="4" t="s">
        <v>1366</v>
      </c>
      <c r="B6" s="5" t="n">
        <v>690000</v>
      </c>
      <c r="C6" s="5" t="n">
        <v>700000</v>
      </c>
    </row>
    <row r="7" spans="1:3">
      <c r="A7" s="4" t="s">
        <v>1367</v>
      </c>
      <c r="B7" s="5" t="n">
        <v>265039</v>
      </c>
      <c r="C7" s="5" t="n">
        <v>479088</v>
      </c>
    </row>
    <row r="8" spans="1:3">
      <c r="A8" s="4" t="s">
        <v>1359</v>
      </c>
      <c r="B8" s="5" t="n">
        <v>782588</v>
      </c>
      <c r="C8" s="5" t="n">
        <v>782829</v>
      </c>
    </row>
    <row r="9" spans="1:3">
      <c r="A9" s="4" t="s">
        <v>731</v>
      </c>
      <c r="B9" s="7" t="n">
        <v>442184</v>
      </c>
      <c r="C9" s="5" t="n">
        <v>826535</v>
      </c>
    </row>
    <row r="10" spans="1:3">
      <c r="A10" s="4" t="s">
        <v>1447</v>
      </c>
    </row>
    <row r="11" spans="1:3">
      <c r="A11" s="3" t="s">
        <v>1446</v>
      </c>
    </row>
    <row r="12" spans="1:3">
      <c r="A12" s="4" t="s">
        <v>1448</v>
      </c>
      <c r="B12" s="4" t="s">
        <v>1449</v>
      </c>
    </row>
    <row r="13" spans="1:3">
      <c r="A13" s="4" t="s">
        <v>1450</v>
      </c>
      <c r="B13" s="4" t="s">
        <v>1451</v>
      </c>
    </row>
    <row r="14" spans="1:3">
      <c r="A14" s="4" t="s">
        <v>1452</v>
      </c>
      <c r="B14" s="4" t="s">
        <v>1453</v>
      </c>
    </row>
    <row r="15" spans="1:3">
      <c r="A15" s="4" t="s">
        <v>1454</v>
      </c>
      <c r="B15" s="7" t="n">
        <v>2600000</v>
      </c>
    </row>
    <row r="16" spans="1:3">
      <c r="A16" s="4" t="s">
        <v>1369</v>
      </c>
    </row>
    <row r="17" spans="1:3">
      <c r="A17" s="3" t="s">
        <v>1446</v>
      </c>
    </row>
    <row r="18" spans="1:3">
      <c r="A18" s="4" t="s">
        <v>1455</v>
      </c>
      <c r="B18" s="4" t="s">
        <v>562</v>
      </c>
    </row>
    <row r="19" spans="1:3">
      <c r="A19" s="4" t="s">
        <v>1456</v>
      </c>
      <c r="B19" s="4" t="s">
        <v>1457</v>
      </c>
    </row>
    <row r="20" spans="1:3">
      <c r="A20" s="4" t="s">
        <v>1366</v>
      </c>
      <c r="B20" s="7" t="n">
        <v>300000</v>
      </c>
      <c r="C20" s="5" t="n">
        <v>300000</v>
      </c>
    </row>
    <row r="21" spans="1:3">
      <c r="A21" s="4" t="s">
        <v>1367</v>
      </c>
      <c r="B21" s="5" t="n">
        <v>90252</v>
      </c>
      <c r="C21" s="5" t="n">
        <v>235540</v>
      </c>
    </row>
    <row r="22" spans="1:3">
      <c r="A22" s="4" t="s">
        <v>1458</v>
      </c>
      <c r="B22" s="5" t="n">
        <v>400000</v>
      </c>
    </row>
    <row r="23" spans="1:3">
      <c r="A23" s="4" t="s">
        <v>731</v>
      </c>
      <c r="B23" s="7" t="n">
        <v>157597</v>
      </c>
      <c r="C23" s="5" t="n">
        <v>370909</v>
      </c>
    </row>
    <row r="24" spans="1:3">
      <c r="A24" s="4" t="s">
        <v>1368</v>
      </c>
    </row>
    <row r="25" spans="1:3">
      <c r="A25" s="3" t="s">
        <v>1446</v>
      </c>
    </row>
    <row r="26" spans="1:3">
      <c r="A26" s="4" t="s">
        <v>1455</v>
      </c>
      <c r="B26" s="4" t="s">
        <v>562</v>
      </c>
    </row>
    <row r="27" spans="1:3">
      <c r="A27" s="4" t="s">
        <v>1456</v>
      </c>
      <c r="B27" s="4" t="s">
        <v>1457</v>
      </c>
    </row>
    <row r="28" spans="1:3">
      <c r="A28" s="4" t="s">
        <v>1366</v>
      </c>
      <c r="B28" s="7" t="n">
        <v>85000</v>
      </c>
      <c r="C28" s="5" t="n">
        <v>85000</v>
      </c>
    </row>
    <row r="29" spans="1:3">
      <c r="A29" s="4" t="s">
        <v>1367</v>
      </c>
      <c r="B29" s="5" t="n">
        <v>0</v>
      </c>
      <c r="C29" s="5" t="n">
        <v>0</v>
      </c>
    </row>
    <row r="30" spans="1:3">
      <c r="A30" s="4" t="s">
        <v>1458</v>
      </c>
      <c r="B30" s="5" t="n">
        <v>150000</v>
      </c>
    </row>
    <row r="31" spans="1:3">
      <c r="A31" s="4" t="s">
        <v>1372</v>
      </c>
    </row>
    <row r="32" spans="1:3">
      <c r="A32" s="3" t="s">
        <v>1446</v>
      </c>
    </row>
    <row r="33" spans="1:3">
      <c r="A33" s="4" t="s">
        <v>1366</v>
      </c>
      <c r="B33" s="5" t="n">
        <v>25000</v>
      </c>
      <c r="C33" s="5" t="n">
        <v>25000</v>
      </c>
    </row>
    <row r="34" spans="1:3">
      <c r="A34" s="4" t="s">
        <v>1367</v>
      </c>
      <c r="B34" s="5" t="n">
        <v>5842</v>
      </c>
      <c r="C34" s="5" t="n">
        <v>9241</v>
      </c>
    </row>
    <row r="35" spans="1:3">
      <c r="A35" s="4" t="s">
        <v>1370</v>
      </c>
    </row>
    <row r="36" spans="1:3">
      <c r="A36" s="3" t="s">
        <v>1446</v>
      </c>
    </row>
    <row r="37" spans="1:3">
      <c r="A37" s="4" t="s">
        <v>1366</v>
      </c>
      <c r="B37" s="5" t="n">
        <v>24000</v>
      </c>
      <c r="C37" s="5" t="n">
        <v>24000</v>
      </c>
    </row>
    <row r="38" spans="1:3">
      <c r="A38" s="4" t="s">
        <v>1367</v>
      </c>
      <c r="B38" s="5" t="n">
        <v>4553</v>
      </c>
      <c r="C38" s="5" t="n">
        <v>10543</v>
      </c>
    </row>
    <row r="39" spans="1:3">
      <c r="A39" s="4" t="s">
        <v>731</v>
      </c>
      <c r="B39" s="5" t="n">
        <v>48097</v>
      </c>
      <c r="C39" s="5" t="n">
        <v>47607</v>
      </c>
    </row>
    <row r="40" spans="1:3">
      <c r="A40" s="4" t="s">
        <v>1371</v>
      </c>
    </row>
    <row r="41" spans="1:3">
      <c r="A41" s="3" t="s">
        <v>1446</v>
      </c>
    </row>
    <row r="42" spans="1:3">
      <c r="A42" s="4" t="s">
        <v>1366</v>
      </c>
      <c r="B42" s="5" t="n">
        <v>20000</v>
      </c>
      <c r="C42" s="5" t="n">
        <v>30000</v>
      </c>
    </row>
    <row r="43" spans="1:3">
      <c r="A43" s="4" t="s">
        <v>1367</v>
      </c>
      <c r="B43" s="5" t="n">
        <v>20000</v>
      </c>
      <c r="C43" s="5" t="n">
        <v>30000</v>
      </c>
    </row>
    <row r="44" spans="1:3">
      <c r="A44" s="4" t="s">
        <v>731</v>
      </c>
      <c r="B44" s="5" t="n">
        <v>20032</v>
      </c>
      <c r="C44" s="5" t="n">
        <v>30153</v>
      </c>
    </row>
    <row r="45" spans="1:3">
      <c r="A45" s="4" t="s">
        <v>1373</v>
      </c>
    </row>
    <row r="46" spans="1:3">
      <c r="A46" s="3" t="s">
        <v>1446</v>
      </c>
    </row>
    <row r="47" spans="1:3">
      <c r="A47" s="4" t="s">
        <v>1366</v>
      </c>
      <c r="B47" s="5" t="n">
        <v>236000</v>
      </c>
      <c r="C47" s="5" t="n">
        <v>236000</v>
      </c>
    </row>
    <row r="48" spans="1:3">
      <c r="A48" s="4" t="s">
        <v>1367</v>
      </c>
      <c r="B48" s="5" t="n">
        <v>144392</v>
      </c>
      <c r="C48" s="5" t="n">
        <v>193764</v>
      </c>
    </row>
    <row r="49" spans="1:3">
      <c r="A49" s="4" t="s">
        <v>731</v>
      </c>
      <c r="B49" s="5" t="n">
        <v>216458</v>
      </c>
      <c r="C49" s="7" t="n">
        <v>377866</v>
      </c>
    </row>
    <row r="50" spans="1:3">
      <c r="A50" s="4" t="s">
        <v>1399</v>
      </c>
    </row>
    <row r="51" spans="1:3">
      <c r="A51" s="3" t="s">
        <v>1446</v>
      </c>
    </row>
    <row r="52" spans="1:3">
      <c r="A52" s="4" t="s">
        <v>1375</v>
      </c>
      <c r="B52" s="7" t="n">
        <v>250000</v>
      </c>
    </row>
    <row r="53" spans="1:3">
      <c r="A53" s="4" t="s">
        <v>1459</v>
      </c>
    </row>
    <row r="54" spans="1:3">
      <c r="A54" s="3" t="s">
        <v>1446</v>
      </c>
    </row>
    <row r="55" spans="1:3">
      <c r="A55" s="4" t="s">
        <v>1460</v>
      </c>
      <c r="B55" s="4" t="s">
        <v>562</v>
      </c>
    </row>
    <row r="56" spans="1:3">
      <c r="A56" s="4" t="s">
        <v>64</v>
      </c>
      <c r="B56" s="7" t="n">
        <v>537226</v>
      </c>
    </row>
    <row r="57" spans="1:3">
      <c r="A57" s="4" t="s">
        <v>560</v>
      </c>
    </row>
    <row r="58" spans="1:3">
      <c r="A58" s="3" t="s">
        <v>1446</v>
      </c>
    </row>
    <row r="59" spans="1:3">
      <c r="A59" s="4" t="s">
        <v>1461</v>
      </c>
      <c r="B59" s="4" t="s">
        <v>1462</v>
      </c>
    </row>
    <row r="60" spans="1:3">
      <c r="A60" s="4" t="s">
        <v>563</v>
      </c>
    </row>
    <row r="61" spans="1:3">
      <c r="A61" s="3" t="s">
        <v>1446</v>
      </c>
    </row>
    <row r="62" spans="1:3">
      <c r="A62" s="4" t="s">
        <v>1461</v>
      </c>
      <c r="B62" s="4" t="s">
        <v>146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1465</v>
      </c>
    </row>
    <row r="4" spans="1:12">
      <c r="A4" s="4" t="s">
        <v>116</v>
      </c>
      <c r="B4" s="7" t="n">
        <v>23103</v>
      </c>
      <c r="C4" s="7" t="n">
        <v>136929</v>
      </c>
      <c r="D4" s="7" t="n">
        <v>123976</v>
      </c>
      <c r="E4" s="7" t="n">
        <v>206846</v>
      </c>
      <c r="F4" s="7" t="n">
        <v>96964</v>
      </c>
      <c r="G4" s="7" t="n">
        <v>104298</v>
      </c>
      <c r="H4" s="7" t="n">
        <v>89162</v>
      </c>
      <c r="I4" s="7" t="n">
        <v>190170</v>
      </c>
      <c r="J4" s="7" t="n">
        <v>490854</v>
      </c>
      <c r="K4" s="7" t="n">
        <v>480594</v>
      </c>
      <c r="L4" s="7" t="n">
        <v>559338</v>
      </c>
    </row>
    <row r="5" spans="1:12">
      <c r="A5" s="3" t="s">
        <v>1466</v>
      </c>
    </row>
    <row r="6" spans="1:12">
      <c r="A6" s="4" t="s">
        <v>1467</v>
      </c>
      <c r="J6" s="5" t="n">
        <v>2042</v>
      </c>
      <c r="K6" s="5" t="n">
        <v>739</v>
      </c>
      <c r="L6" s="5" t="n">
        <v>21257</v>
      </c>
    </row>
    <row r="7" spans="1:12">
      <c r="A7" s="4" t="s">
        <v>1468</v>
      </c>
      <c r="J7" s="5" t="n">
        <v>711</v>
      </c>
      <c r="K7" s="5" t="n">
        <v>6028</v>
      </c>
      <c r="L7" s="5" t="n">
        <v>26179</v>
      </c>
    </row>
    <row r="8" spans="1:12">
      <c r="A8" s="4" t="s">
        <v>1469</v>
      </c>
      <c r="J8" s="5" t="n">
        <v>2753</v>
      </c>
      <c r="K8" s="5" t="n">
        <v>6767</v>
      </c>
      <c r="L8" s="5" t="n">
        <v>47436</v>
      </c>
    </row>
    <row r="9" spans="1:12">
      <c r="A9" s="4" t="s">
        <v>1467</v>
      </c>
      <c r="J9" s="5" t="n">
        <v>-3487</v>
      </c>
      <c r="K9" s="5" t="n">
        <v>1360</v>
      </c>
      <c r="L9" s="5" t="n">
        <v>-24998</v>
      </c>
    </row>
    <row r="10" spans="1:12">
      <c r="A10" s="4" t="s">
        <v>1468</v>
      </c>
      <c r="J10" s="5" t="n">
        <v>-18995</v>
      </c>
      <c r="K10" s="5" t="n">
        <v>-1751</v>
      </c>
      <c r="L10" s="5" t="n">
        <v>-22283</v>
      </c>
    </row>
    <row r="11" spans="1:12">
      <c r="A11" s="4" t="s">
        <v>1470</v>
      </c>
      <c r="J11" s="5" t="n">
        <v>-22482</v>
      </c>
      <c r="K11" s="5" t="n">
        <v>-391</v>
      </c>
      <c r="L11" s="5" t="n">
        <v>-47281</v>
      </c>
    </row>
    <row r="12" spans="1:12">
      <c r="A12" s="4" t="s">
        <v>1467</v>
      </c>
      <c r="J12" s="5" t="n">
        <v>-1445</v>
      </c>
      <c r="K12" s="5" t="n">
        <v>2099</v>
      </c>
      <c r="L12" s="5" t="n">
        <v>-3741</v>
      </c>
    </row>
    <row r="13" spans="1:12">
      <c r="A13" s="4" t="s">
        <v>1468</v>
      </c>
      <c r="J13" s="5" t="n">
        <v>-18284</v>
      </c>
      <c r="K13" s="5" t="n">
        <v>4277</v>
      </c>
      <c r="L13" s="5" t="n">
        <v>3896</v>
      </c>
    </row>
    <row r="14" spans="1:12">
      <c r="A14" s="4" t="s">
        <v>1471</v>
      </c>
      <c r="B14" s="7" t="n">
        <v>-21147</v>
      </c>
      <c r="C14" s="7" t="n">
        <v>1830</v>
      </c>
      <c r="D14" s="7" t="n">
        <v>1706</v>
      </c>
      <c r="E14" s="7" t="n">
        <v>-2118</v>
      </c>
      <c r="F14" s="7" t="n">
        <v>-756</v>
      </c>
      <c r="G14" s="7" t="n">
        <v>2018</v>
      </c>
      <c r="H14" s="7" t="n">
        <v>2549</v>
      </c>
      <c r="I14" s="7" t="n">
        <v>2565</v>
      </c>
      <c r="J14" s="5" t="n">
        <v>-19729</v>
      </c>
      <c r="K14" s="5" t="n">
        <v>6376</v>
      </c>
      <c r="L14" s="5" t="n">
        <v>155</v>
      </c>
    </row>
    <row r="15" spans="1:12">
      <c r="A15" s="4" t="s">
        <v>1472</v>
      </c>
    </row>
    <row r="16" spans="1:12">
      <c r="A16" s="3" t="s">
        <v>1465</v>
      </c>
    </row>
    <row r="17" spans="1:12">
      <c r="A17" s="4" t="s">
        <v>116</v>
      </c>
      <c r="J17" s="5" t="n">
        <v>447257</v>
      </c>
      <c r="K17" s="5" t="n">
        <v>470454</v>
      </c>
      <c r="L17" s="5" t="n">
        <v>518476</v>
      </c>
    </row>
    <row r="18" spans="1:12">
      <c r="A18" s="4" t="s">
        <v>1473</v>
      </c>
    </row>
    <row r="19" spans="1:12">
      <c r="A19" s="3" t="s">
        <v>1465</v>
      </c>
    </row>
    <row r="20" spans="1:12">
      <c r="A20" s="4" t="s">
        <v>116</v>
      </c>
      <c r="J20" s="5" t="n">
        <v>4308</v>
      </c>
      <c r="K20" s="5" t="n">
        <v>13621</v>
      </c>
      <c r="L20" s="5" t="n">
        <v>10824</v>
      </c>
    </row>
    <row r="21" spans="1:12">
      <c r="A21" s="4" t="s">
        <v>1474</v>
      </c>
    </row>
    <row r="22" spans="1:12">
      <c r="A22" s="3" t="s">
        <v>1465</v>
      </c>
    </row>
    <row r="23" spans="1:12">
      <c r="A23" s="4" t="s">
        <v>116</v>
      </c>
      <c r="J23" s="5" t="n">
        <v>4038</v>
      </c>
      <c r="K23" s="5" t="n">
        <v>-4176</v>
      </c>
      <c r="L23" s="5" t="n">
        <v>-11752</v>
      </c>
    </row>
    <row r="24" spans="1:12">
      <c r="A24" s="4" t="s">
        <v>1475</v>
      </c>
    </row>
    <row r="25" spans="1:12">
      <c r="A25" s="3" t="s">
        <v>1465</v>
      </c>
    </row>
    <row r="26" spans="1:12">
      <c r="A26" s="4" t="s">
        <v>116</v>
      </c>
      <c r="J26" s="5" t="n">
        <v>-1084</v>
      </c>
      <c r="K26" s="5" t="n">
        <v>2276</v>
      </c>
      <c r="L26" s="5" t="n">
        <v>9941</v>
      </c>
    </row>
    <row r="27" spans="1:12">
      <c r="A27" s="4" t="s">
        <v>1476</v>
      </c>
    </row>
    <row r="28" spans="1:12">
      <c r="A28" s="3" t="s">
        <v>1465</v>
      </c>
    </row>
    <row r="29" spans="1:12">
      <c r="A29" s="4" t="s">
        <v>116</v>
      </c>
      <c r="J29" s="5" t="n">
        <v>2599</v>
      </c>
      <c r="K29" s="5" t="n">
        <v>493</v>
      </c>
      <c r="L29" s="5" t="n">
        <v>2773</v>
      </c>
    </row>
    <row r="30" spans="1:12">
      <c r="A30" s="4" t="s">
        <v>1477</v>
      </c>
    </row>
    <row r="31" spans="1:12">
      <c r="A31" s="3" t="s">
        <v>1465</v>
      </c>
    </row>
    <row r="32" spans="1:12">
      <c r="A32" s="4" t="s">
        <v>116</v>
      </c>
      <c r="J32" s="7" t="n">
        <v>33736</v>
      </c>
      <c r="K32" s="7" t="n">
        <v>-2074</v>
      </c>
      <c r="L32" s="7" t="n">
        <v>29076</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8</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262</v>
      </c>
    </row>
    <row r="4" spans="1:12">
      <c r="A4" s="4" t="s">
        <v>1479</v>
      </c>
      <c r="J4" s="4" t="s">
        <v>627</v>
      </c>
      <c r="K4" s="4" t="s">
        <v>627</v>
      </c>
      <c r="L4" s="4" t="s">
        <v>627</v>
      </c>
    </row>
    <row r="5" spans="1:12">
      <c r="A5" s="3" t="s">
        <v>1480</v>
      </c>
    </row>
    <row r="6" spans="1:12">
      <c r="A6" s="4" t="s">
        <v>1481</v>
      </c>
      <c r="J6" s="7" t="n">
        <v>0</v>
      </c>
      <c r="K6" s="7" t="n">
        <v>0</v>
      </c>
      <c r="L6" s="7" t="n">
        <v>0</v>
      </c>
    </row>
    <row r="7" spans="1:12">
      <c r="A7" s="4" t="s">
        <v>1482</v>
      </c>
      <c r="J7" s="5" t="n">
        <v>11394</v>
      </c>
      <c r="K7" s="5" t="n">
        <v>6462</v>
      </c>
      <c r="L7" s="5" t="n">
        <v>7993</v>
      </c>
    </row>
    <row r="8" spans="1:12">
      <c r="A8" s="4" t="s">
        <v>1483</v>
      </c>
      <c r="J8" s="5" t="n">
        <v>-36990</v>
      </c>
      <c r="K8" s="5" t="n">
        <v>9830</v>
      </c>
      <c r="L8" s="5" t="n">
        <v>-7284</v>
      </c>
    </row>
    <row r="9" spans="1:12">
      <c r="A9" s="4" t="s">
        <v>1484</v>
      </c>
      <c r="J9" s="5" t="n">
        <v>-1960</v>
      </c>
      <c r="K9" s="5" t="n">
        <v>393</v>
      </c>
      <c r="L9" s="5" t="n">
        <v>-6055</v>
      </c>
    </row>
    <row r="10" spans="1:12">
      <c r="A10" s="4" t="s">
        <v>1485</v>
      </c>
      <c r="J10" s="5" t="n">
        <v>1203</v>
      </c>
      <c r="K10" s="5" t="n">
        <v>906</v>
      </c>
      <c r="L10" s="5" t="n">
        <v>3513</v>
      </c>
    </row>
    <row r="11" spans="1:12">
      <c r="A11" s="4" t="s">
        <v>1486</v>
      </c>
      <c r="J11" s="5" t="n">
        <v>8931</v>
      </c>
      <c r="K11" s="5" t="n">
        <v>69</v>
      </c>
      <c r="L11" s="5" t="n">
        <v>250</v>
      </c>
    </row>
    <row r="12" spans="1:12">
      <c r="A12" s="4" t="s">
        <v>1487</v>
      </c>
      <c r="J12" s="5" t="n">
        <v>-5199</v>
      </c>
      <c r="K12" s="5" t="n">
        <v>-12272</v>
      </c>
      <c r="L12" s="5" t="n">
        <v>666</v>
      </c>
    </row>
    <row r="13" spans="1:12">
      <c r="A13" s="4" t="s">
        <v>1488</v>
      </c>
      <c r="J13" s="5" t="n">
        <v>2892</v>
      </c>
      <c r="K13" s="5" t="n">
        <v>988</v>
      </c>
      <c r="L13" s="5" t="n">
        <v>1072</v>
      </c>
    </row>
    <row r="14" spans="1:12">
      <c r="A14" s="4" t="s">
        <v>1471</v>
      </c>
      <c r="B14" s="7" t="n">
        <v>-21147</v>
      </c>
      <c r="C14" s="7" t="n">
        <v>1830</v>
      </c>
      <c r="D14" s="7" t="n">
        <v>1706</v>
      </c>
      <c r="E14" s="7" t="n">
        <v>-2118</v>
      </c>
      <c r="F14" s="7" t="n">
        <v>-756</v>
      </c>
      <c r="G14" s="7" t="n">
        <v>2018</v>
      </c>
      <c r="H14" s="7" t="n">
        <v>2549</v>
      </c>
      <c r="I14" s="7" t="n">
        <v>2565</v>
      </c>
      <c r="J14" s="7" t="n">
        <v>-19729</v>
      </c>
      <c r="K14" s="7" t="n">
        <v>6376</v>
      </c>
      <c r="L14" s="7" t="n">
        <v>15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30</v>
      </c>
    </row>
    <row r="2" spans="1:3">
      <c r="A2" s="3" t="s">
        <v>47</v>
      </c>
    </row>
    <row r="3" spans="1:3">
      <c r="A3" s="4" t="s">
        <v>1490</v>
      </c>
      <c r="B3" s="7" t="n">
        <v>116416</v>
      </c>
      <c r="C3" s="7" t="n">
        <v>167929</v>
      </c>
    </row>
    <row r="4" spans="1:3">
      <c r="A4" s="4" t="s">
        <v>1491</v>
      </c>
      <c r="B4" s="5" t="n">
        <v>6915</v>
      </c>
      <c r="C4" s="5" t="n">
        <v>7504</v>
      </c>
    </row>
    <row r="5" spans="1:3">
      <c r="A5" s="4" t="s">
        <v>1492</v>
      </c>
      <c r="B5" s="5" t="n">
        <v>2039</v>
      </c>
      <c r="C5" s="5" t="n">
        <v>2047</v>
      </c>
    </row>
    <row r="6" spans="1:3">
      <c r="A6" s="4" t="s">
        <v>1493</v>
      </c>
      <c r="B6" s="5" t="n">
        <v>5469</v>
      </c>
      <c r="C6" s="5" t="n">
        <v>2761</v>
      </c>
    </row>
    <row r="7" spans="1:3">
      <c r="A7" s="4" t="s">
        <v>1494</v>
      </c>
      <c r="B7" s="5" t="n">
        <v>9938</v>
      </c>
      <c r="C7" s="5" t="n">
        <v>11882</v>
      </c>
    </row>
    <row r="8" spans="1:3">
      <c r="A8" s="4" t="s">
        <v>1495</v>
      </c>
      <c r="B8" s="5" t="n">
        <v>6647</v>
      </c>
      <c r="C8" s="5" t="n">
        <v>4291</v>
      </c>
    </row>
    <row r="9" spans="1:3">
      <c r="A9" s="4" t="s">
        <v>1496</v>
      </c>
      <c r="B9" s="5" t="n">
        <v>5943</v>
      </c>
      <c r="C9" s="5" t="n">
        <v>5503</v>
      </c>
    </row>
    <row r="10" spans="1:3">
      <c r="A10" s="4" t="s">
        <v>1497</v>
      </c>
      <c r="B10" s="5" t="n">
        <v>581</v>
      </c>
      <c r="C10" s="5" t="n">
        <v>47</v>
      </c>
    </row>
    <row r="11" spans="1:3">
      <c r="A11" s="4" t="s">
        <v>1085</v>
      </c>
      <c r="B11" s="5" t="n">
        <v>4943</v>
      </c>
      <c r="C11" s="5" t="n">
        <v>4111</v>
      </c>
    </row>
    <row r="12" spans="1:3">
      <c r="A12" s="4" t="s">
        <v>1498</v>
      </c>
      <c r="B12" s="5" t="n">
        <v>158891</v>
      </c>
      <c r="C12" s="5" t="n">
        <v>206075</v>
      </c>
    </row>
    <row r="13" spans="1:3">
      <c r="A13" s="4" t="s">
        <v>1499</v>
      </c>
      <c r="B13" s="5" t="n">
        <v>-98065</v>
      </c>
      <c r="C13" s="5" t="n">
        <v>-167929</v>
      </c>
    </row>
    <row r="14" spans="1:3">
      <c r="A14" s="4" t="s">
        <v>1500</v>
      </c>
      <c r="B14" s="5" t="n">
        <v>60826</v>
      </c>
      <c r="C14" s="5" t="n">
        <v>38146</v>
      </c>
    </row>
    <row r="15" spans="1:3">
      <c r="A15" s="3" t="s">
        <v>59</v>
      </c>
    </row>
    <row r="16" spans="1:3">
      <c r="A16" s="4" t="s">
        <v>41</v>
      </c>
      <c r="B16" s="5" t="n">
        <v>4633</v>
      </c>
      <c r="C16" s="5" t="n">
        <v>1989</v>
      </c>
    </row>
    <row r="17" spans="1:3">
      <c r="A17" s="4" t="s">
        <v>1501</v>
      </c>
      <c r="B17" s="5" t="n">
        <v>7583</v>
      </c>
      <c r="C17" s="5" t="n">
        <v>8111</v>
      </c>
    </row>
    <row r="18" spans="1:3">
      <c r="A18" s="4" t="s">
        <v>1502</v>
      </c>
      <c r="B18" s="5" t="n">
        <v>3179</v>
      </c>
      <c r="C18" s="5" t="n">
        <v>7073</v>
      </c>
    </row>
    <row r="19" spans="1:3">
      <c r="A19" s="4" t="s">
        <v>1503</v>
      </c>
      <c r="B19" s="5" t="n">
        <v>2593</v>
      </c>
      <c r="C19" s="5" t="n">
        <v>2044</v>
      </c>
    </row>
    <row r="20" spans="1:3">
      <c r="A20" s="4" t="s">
        <v>1085</v>
      </c>
      <c r="B20" s="5" t="n">
        <v>2640</v>
      </c>
      <c r="C20" s="5" t="n">
        <v>1115</v>
      </c>
    </row>
    <row r="21" spans="1:3">
      <c r="A21" s="4" t="s">
        <v>59</v>
      </c>
      <c r="B21" s="5" t="n">
        <v>20628</v>
      </c>
      <c r="C21" s="5" t="n">
        <v>20332</v>
      </c>
    </row>
    <row r="22" spans="1:3">
      <c r="A22" s="4" t="s">
        <v>1500</v>
      </c>
      <c r="B22" s="7" t="n">
        <v>40198</v>
      </c>
      <c r="C22" s="7" t="n">
        <v>1781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504</v>
      </c>
      <c r="B1" s="2" t="s">
        <v>1</v>
      </c>
    </row>
    <row r="2" spans="1:2">
      <c r="B2" s="2" t="s">
        <v>1505</v>
      </c>
    </row>
    <row r="3" spans="1:2">
      <c r="A3" s="3" t="s">
        <v>1506</v>
      </c>
    </row>
    <row r="4" spans="1:2">
      <c r="A4" s="4" t="s">
        <v>1507</v>
      </c>
      <c r="B4" s="7" t="n">
        <v>167929</v>
      </c>
    </row>
    <row r="5" spans="1:2">
      <c r="A5" s="4" t="s">
        <v>1507</v>
      </c>
      <c r="B5" s="5" t="n">
        <v>-167929</v>
      </c>
    </row>
    <row r="6" spans="1:2">
      <c r="A6" s="4" t="s">
        <v>1508</v>
      </c>
      <c r="B6" s="5" t="n">
        <v>116416</v>
      </c>
    </row>
    <row r="7" spans="1:2">
      <c r="A7" s="4" t="s">
        <v>1508</v>
      </c>
      <c r="B7" s="5" t="n">
        <v>-98065</v>
      </c>
    </row>
    <row r="8" spans="1:2">
      <c r="A8" s="4" t="s">
        <v>1509</v>
      </c>
    </row>
    <row r="9" spans="1:2">
      <c r="A9" s="3" t="s">
        <v>1506</v>
      </c>
    </row>
    <row r="10" spans="1:2">
      <c r="A10" s="4" t="s">
        <v>1507</v>
      </c>
      <c r="B10" s="5" t="n">
        <v>167929</v>
      </c>
    </row>
    <row r="11" spans="1:2">
      <c r="A11" s="4" t="s">
        <v>1510</v>
      </c>
      <c r="B11" s="5" t="n">
        <v>-10990</v>
      </c>
    </row>
    <row r="12" spans="1:2">
      <c r="A12" s="4" t="s">
        <v>1511</v>
      </c>
      <c r="B12" s="5" t="n">
        <v>1108</v>
      </c>
    </row>
    <row r="13" spans="1:2">
      <c r="A13" s="4" t="s">
        <v>1512</v>
      </c>
      <c r="B13" s="5" t="n">
        <v>-8757</v>
      </c>
    </row>
    <row r="14" spans="1:2">
      <c r="A14" s="4" t="s">
        <v>1513</v>
      </c>
      <c r="B14" s="5" t="n">
        <v>0</v>
      </c>
    </row>
    <row r="15" spans="1:2">
      <c r="A15" s="4" t="s">
        <v>1514</v>
      </c>
      <c r="B15" s="5" t="n">
        <v>-32927</v>
      </c>
    </row>
    <row r="16" spans="1:2">
      <c r="A16" s="4" t="s">
        <v>1085</v>
      </c>
      <c r="B16" s="5" t="n">
        <v>53</v>
      </c>
    </row>
    <row r="17" spans="1:2">
      <c r="A17" s="4" t="s">
        <v>1508</v>
      </c>
      <c r="B17" s="5" t="n">
        <v>116416</v>
      </c>
    </row>
    <row r="18" spans="1:2">
      <c r="A18" s="4" t="s">
        <v>1515</v>
      </c>
    </row>
    <row r="19" spans="1:2">
      <c r="A19" s="3" t="s">
        <v>1506</v>
      </c>
    </row>
    <row r="20" spans="1:2">
      <c r="A20" s="4" t="s">
        <v>1507</v>
      </c>
      <c r="B20" s="5" t="n">
        <v>-167929</v>
      </c>
    </row>
    <row r="21" spans="1:2">
      <c r="A21" s="4" t="s">
        <v>1510</v>
      </c>
      <c r="B21" s="5" t="n">
        <v>10990</v>
      </c>
    </row>
    <row r="22" spans="1:2">
      <c r="A22" s="4" t="s">
        <v>1511</v>
      </c>
      <c r="B22" s="5" t="n">
        <v>-1108</v>
      </c>
    </row>
    <row r="23" spans="1:2">
      <c r="A23" s="4" t="s">
        <v>1512</v>
      </c>
      <c r="B23" s="5" t="n">
        <v>8757</v>
      </c>
    </row>
    <row r="24" spans="1:2">
      <c r="A24" s="4" t="s">
        <v>1513</v>
      </c>
      <c r="B24" s="5" t="n">
        <v>18351</v>
      </c>
    </row>
    <row r="25" spans="1:2">
      <c r="A25" s="4" t="s">
        <v>1514</v>
      </c>
      <c r="B25" s="5" t="n">
        <v>32927</v>
      </c>
    </row>
    <row r="26" spans="1:2">
      <c r="A26" s="4" t="s">
        <v>1085</v>
      </c>
      <c r="B26" s="5" t="n">
        <v>-53</v>
      </c>
    </row>
    <row r="27" spans="1:2">
      <c r="A27" s="4" t="s">
        <v>1508</v>
      </c>
      <c r="B27" s="5" t="n">
        <v>-98065</v>
      </c>
    </row>
    <row r="28" spans="1:2">
      <c r="A28" s="4" t="s">
        <v>1516</v>
      </c>
    </row>
    <row r="29" spans="1:2">
      <c r="A29" s="3" t="s">
        <v>1506</v>
      </c>
    </row>
    <row r="30" spans="1:2">
      <c r="A30" s="4" t="s">
        <v>1510</v>
      </c>
      <c r="B30" s="5" t="n">
        <v>6722</v>
      </c>
    </row>
    <row r="31" spans="1:2">
      <c r="A31" s="4" t="s">
        <v>1512</v>
      </c>
      <c r="B31" s="5" t="n">
        <v>-8757</v>
      </c>
    </row>
    <row r="32" spans="1:2">
      <c r="A32" s="4" t="s">
        <v>1514</v>
      </c>
      <c r="B32" s="5" t="n">
        <v>18438</v>
      </c>
    </row>
    <row r="33" spans="1:2">
      <c r="A33" s="4" t="s">
        <v>1517</v>
      </c>
    </row>
    <row r="34" spans="1:2">
      <c r="A34" s="3" t="s">
        <v>1506</v>
      </c>
    </row>
    <row r="35" spans="1:2">
      <c r="A35" s="4" t="s">
        <v>1513</v>
      </c>
      <c r="B35" s="5" t="n">
        <v>18351</v>
      </c>
    </row>
    <row r="36" spans="1:2">
      <c r="A36" s="4" t="s">
        <v>1518</v>
      </c>
    </row>
    <row r="37" spans="1:2">
      <c r="A37" s="3" t="s">
        <v>1506</v>
      </c>
    </row>
    <row r="38" spans="1:2">
      <c r="A38" s="4" t="s">
        <v>1510</v>
      </c>
      <c r="B38" s="5" t="n">
        <v>3066</v>
      </c>
    </row>
    <row r="39" spans="1:2">
      <c r="A39" s="4" t="s">
        <v>1519</v>
      </c>
    </row>
    <row r="40" spans="1:2">
      <c r="A40" s="3" t="s">
        <v>1506</v>
      </c>
    </row>
    <row r="41" spans="1:2">
      <c r="A41" s="4" t="s">
        <v>1510</v>
      </c>
      <c r="B41" s="5" t="n">
        <v>1202</v>
      </c>
    </row>
    <row r="42" spans="1:2">
      <c r="A42" s="4" t="s">
        <v>1520</v>
      </c>
    </row>
    <row r="43" spans="1:2">
      <c r="A43" s="3" t="s">
        <v>1506</v>
      </c>
    </row>
    <row r="44" spans="1:2">
      <c r="A44" s="4" t="s">
        <v>1514</v>
      </c>
      <c r="B44" s="7" t="n">
        <v>1448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1521</v>
      </c>
      <c r="B1" s="2" t="s">
        <v>1505</v>
      </c>
    </row>
    <row r="2" spans="1:2">
      <c r="A2" s="4" t="s">
        <v>1474</v>
      </c>
    </row>
    <row r="3" spans="1:2">
      <c r="A3" s="3" t="s">
        <v>1522</v>
      </c>
    </row>
    <row r="4" spans="1:2">
      <c r="A4" s="4" t="s">
        <v>1523</v>
      </c>
      <c r="B4" s="7" t="n">
        <v>11195</v>
      </c>
    </row>
    <row r="5" spans="1:2">
      <c r="A5" s="4" t="s">
        <v>1524</v>
      </c>
      <c r="B5" s="5" t="n">
        <v>3918</v>
      </c>
    </row>
    <row r="6" spans="1:2">
      <c r="A6" s="4" t="s">
        <v>1475</v>
      </c>
    </row>
    <row r="7" spans="1:2">
      <c r="A7" s="3" t="s">
        <v>1522</v>
      </c>
    </row>
    <row r="8" spans="1:2">
      <c r="A8" s="4" t="s">
        <v>1523</v>
      </c>
      <c r="B8" s="5" t="n">
        <v>157512</v>
      </c>
    </row>
    <row r="9" spans="1:2">
      <c r="A9" s="4" t="s">
        <v>1524</v>
      </c>
      <c r="B9" s="5" t="n">
        <v>33078</v>
      </c>
    </row>
    <row r="10" spans="1:2">
      <c r="A10" s="4" t="s">
        <v>1525</v>
      </c>
    </row>
    <row r="11" spans="1:2">
      <c r="A11" s="3" t="s">
        <v>1522</v>
      </c>
    </row>
    <row r="12" spans="1:2">
      <c r="A12" s="4" t="s">
        <v>1523</v>
      </c>
      <c r="B12" s="5" t="n">
        <v>300121</v>
      </c>
    </row>
    <row r="13" spans="1:2">
      <c r="A13" s="4" t="s">
        <v>1524</v>
      </c>
      <c r="B13" s="5" t="n">
        <v>78310</v>
      </c>
    </row>
    <row r="14" spans="1:2">
      <c r="A14" s="4" t="s">
        <v>1526</v>
      </c>
    </row>
    <row r="15" spans="1:2">
      <c r="A15" s="3" t="s">
        <v>1522</v>
      </c>
    </row>
    <row r="16" spans="1:2">
      <c r="A16" s="4" t="s">
        <v>1523</v>
      </c>
      <c r="B16" s="5" t="n">
        <v>11090</v>
      </c>
    </row>
    <row r="17" spans="1:2">
      <c r="A17" s="4" t="s">
        <v>1524</v>
      </c>
      <c r="B17" s="7" t="n">
        <v>110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27</v>
      </c>
      <c r="B1" s="2" t="s">
        <v>1</v>
      </c>
    </row>
    <row r="2" spans="1:4">
      <c r="B2" s="2" t="s">
        <v>2</v>
      </c>
      <c r="C2" s="2" t="s">
        <v>30</v>
      </c>
      <c r="D2" s="2" t="s">
        <v>93</v>
      </c>
    </row>
    <row r="3" spans="1:4">
      <c r="A3" s="3" t="s">
        <v>1528</v>
      </c>
    </row>
    <row r="4" spans="1:4">
      <c r="A4" s="4" t="s">
        <v>1529</v>
      </c>
      <c r="B4" s="7" t="n">
        <v>3793637</v>
      </c>
      <c r="C4" s="7" t="n">
        <v>3878860</v>
      </c>
    </row>
    <row r="5" spans="1:4">
      <c r="A5" s="4" t="s">
        <v>1530</v>
      </c>
      <c r="B5" s="5" t="n">
        <v>4004268</v>
      </c>
      <c r="C5" s="5" t="n">
        <v>3793637</v>
      </c>
      <c r="D5" s="7" t="n">
        <v>3878860</v>
      </c>
    </row>
    <row r="6" spans="1:4">
      <c r="A6" s="4" t="s">
        <v>74</v>
      </c>
    </row>
    <row r="7" spans="1:4">
      <c r="A7" s="3" t="s">
        <v>1528</v>
      </c>
    </row>
    <row r="8" spans="1:4">
      <c r="A8" s="4" t="s">
        <v>1529</v>
      </c>
      <c r="B8" s="5" t="n">
        <v>-12569</v>
      </c>
      <c r="C8" s="5" t="n">
        <v>-8556</v>
      </c>
      <c r="D8" s="5" t="n">
        <v>-617</v>
      </c>
    </row>
    <row r="9" spans="1:4">
      <c r="A9" s="4" t="s">
        <v>1531</v>
      </c>
      <c r="B9" s="5" t="n">
        <v>-10647</v>
      </c>
      <c r="C9" s="5" t="n">
        <v>-4013</v>
      </c>
      <c r="D9" s="5" t="n">
        <v>-7939</v>
      </c>
    </row>
    <row r="10" spans="1:4">
      <c r="A10" s="4" t="s">
        <v>1530</v>
      </c>
      <c r="B10" s="5" t="n">
        <v>-23216</v>
      </c>
      <c r="C10" s="5" t="n">
        <v>-12569</v>
      </c>
      <c r="D10" s="5" t="n">
        <v>-8556</v>
      </c>
    </row>
    <row r="11" spans="1:4">
      <c r="A11" s="4" t="s">
        <v>1532</v>
      </c>
    </row>
    <row r="12" spans="1:4">
      <c r="A12" s="3" t="s">
        <v>1528</v>
      </c>
    </row>
    <row r="13" spans="1:4">
      <c r="A13" s="4" t="s">
        <v>1529</v>
      </c>
      <c r="B13" s="5" t="n">
        <v>-11834</v>
      </c>
      <c r="C13" s="5" t="n">
        <v>-8118</v>
      </c>
      <c r="D13" s="5" t="n">
        <v>-617</v>
      </c>
    </row>
    <row r="14" spans="1:4">
      <c r="A14" s="4" t="s">
        <v>1531</v>
      </c>
      <c r="B14" s="5" t="n">
        <v>-10440</v>
      </c>
      <c r="C14" s="5" t="n">
        <v>-3716</v>
      </c>
      <c r="D14" s="5" t="n">
        <v>-7501</v>
      </c>
    </row>
    <row r="15" spans="1:4">
      <c r="A15" s="4" t="s">
        <v>1530</v>
      </c>
      <c r="B15" s="5" t="n">
        <v>-22274</v>
      </c>
      <c r="C15" s="5" t="n">
        <v>-11834</v>
      </c>
      <c r="D15" s="5" t="n">
        <v>-8118</v>
      </c>
    </row>
    <row r="16" spans="1:4">
      <c r="A16" s="4" t="s">
        <v>1533</v>
      </c>
    </row>
    <row r="17" spans="1:4">
      <c r="A17" s="3" t="s">
        <v>1528</v>
      </c>
    </row>
    <row r="18" spans="1:4">
      <c r="A18" s="4" t="s">
        <v>1529</v>
      </c>
      <c r="B18" s="5" t="n">
        <v>334</v>
      </c>
      <c r="C18" s="5" t="n">
        <v>-210</v>
      </c>
      <c r="D18" s="5" t="n">
        <v>0</v>
      </c>
    </row>
    <row r="19" spans="1:4">
      <c r="A19" s="4" t="s">
        <v>1531</v>
      </c>
      <c r="B19" s="5" t="n">
        <v>-484</v>
      </c>
      <c r="C19" s="5" t="n">
        <v>544</v>
      </c>
      <c r="D19" s="5" t="n">
        <v>-210</v>
      </c>
    </row>
    <row r="20" spans="1:4">
      <c r="A20" s="4" t="s">
        <v>1530</v>
      </c>
      <c r="B20" s="5" t="n">
        <v>-150</v>
      </c>
      <c r="C20" s="5" t="n">
        <v>334</v>
      </c>
      <c r="D20" s="5" t="n">
        <v>-210</v>
      </c>
    </row>
    <row r="21" spans="1:4">
      <c r="A21" s="4" t="s">
        <v>1534</v>
      </c>
    </row>
    <row r="22" spans="1:4">
      <c r="A22" s="3" t="s">
        <v>1528</v>
      </c>
    </row>
    <row r="23" spans="1:4">
      <c r="A23" s="4" t="s">
        <v>1529</v>
      </c>
      <c r="B23" s="5" t="n">
        <v>-1069</v>
      </c>
      <c r="C23" s="5" t="n">
        <v>-228</v>
      </c>
      <c r="D23" s="5" t="n">
        <v>0</v>
      </c>
    </row>
    <row r="24" spans="1:4">
      <c r="A24" s="4" t="s">
        <v>1531</v>
      </c>
      <c r="B24" s="5" t="n">
        <v>277</v>
      </c>
      <c r="C24" s="5" t="n">
        <v>-841</v>
      </c>
      <c r="D24" s="5" t="n">
        <v>-228</v>
      </c>
    </row>
    <row r="25" spans="1:4">
      <c r="A25" s="4" t="s">
        <v>1530</v>
      </c>
      <c r="B25" s="7" t="n">
        <v>-792</v>
      </c>
      <c r="C25" s="7" t="n">
        <v>-1069</v>
      </c>
      <c r="D25" s="7" t="n">
        <v>-22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30</v>
      </c>
      <c r="D2" s="2" t="s">
        <v>93</v>
      </c>
    </row>
    <row r="3" spans="1:4">
      <c r="A3" s="4" t="s">
        <v>1536</v>
      </c>
    </row>
    <row r="4" spans="1:4">
      <c r="A4" s="3" t="s">
        <v>1537</v>
      </c>
    </row>
    <row r="5" spans="1:4">
      <c r="A5" s="4" t="s">
        <v>1538</v>
      </c>
      <c r="B5" s="4" t="s">
        <v>1539</v>
      </c>
      <c r="C5" s="4" t="s">
        <v>1540</v>
      </c>
      <c r="D5" s="4" t="s">
        <v>1541</v>
      </c>
    </row>
    <row r="6" spans="1:4">
      <c r="A6" s="4" t="s">
        <v>1542</v>
      </c>
    </row>
    <row r="7" spans="1:4">
      <c r="A7" s="3" t="s">
        <v>1537</v>
      </c>
    </row>
    <row r="8" spans="1:4">
      <c r="A8" s="4" t="s">
        <v>1538</v>
      </c>
      <c r="B8" s="4" t="s">
        <v>1543</v>
      </c>
      <c r="C8" s="4" t="s">
        <v>1544</v>
      </c>
      <c r="D8" s="4" t="s">
        <v>1545</v>
      </c>
    </row>
    <row r="9" spans="1:4">
      <c r="A9" s="4" t="s">
        <v>1546</v>
      </c>
    </row>
    <row r="10" spans="1:4">
      <c r="A10" s="3" t="s">
        <v>1537</v>
      </c>
    </row>
    <row r="11" spans="1:4">
      <c r="A11" s="4" t="s">
        <v>1538</v>
      </c>
      <c r="B11" s="4" t="s">
        <v>1547</v>
      </c>
      <c r="C11" s="4" t="s">
        <v>1548</v>
      </c>
      <c r="D11" s="4" t="s">
        <v>154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30</v>
      </c>
      <c r="D2" s="2" t="s">
        <v>93</v>
      </c>
    </row>
    <row r="3" spans="1:4">
      <c r="A3" s="3" t="s">
        <v>1551</v>
      </c>
    </row>
    <row r="4" spans="1:4">
      <c r="A4" s="5" t="n">
        <v>2017</v>
      </c>
      <c r="B4" s="7" t="n">
        <v>11878</v>
      </c>
    </row>
    <row r="5" spans="1:4">
      <c r="A5" s="5" t="n">
        <v>2018</v>
      </c>
      <c r="B5" s="5" t="n">
        <v>12214</v>
      </c>
    </row>
    <row r="6" spans="1:4">
      <c r="A6" s="5" t="n">
        <v>2019</v>
      </c>
      <c r="B6" s="5" t="n">
        <v>11958</v>
      </c>
    </row>
    <row r="7" spans="1:4">
      <c r="A7" s="5" t="n">
        <v>2020</v>
      </c>
      <c r="B7" s="5" t="n">
        <v>11059</v>
      </c>
    </row>
    <row r="8" spans="1:4">
      <c r="A8" s="5" t="n">
        <v>2021</v>
      </c>
      <c r="B8" s="5" t="n">
        <v>10316</v>
      </c>
    </row>
    <row r="9" spans="1:4">
      <c r="A9" s="4" t="s">
        <v>557</v>
      </c>
      <c r="B9" s="5" t="n">
        <v>46418</v>
      </c>
    </row>
    <row r="10" spans="1:4">
      <c r="A10" s="4" t="s">
        <v>141</v>
      </c>
      <c r="B10" s="5" t="n">
        <v>103843</v>
      </c>
    </row>
    <row r="11" spans="1:4">
      <c r="A11" s="3" t="s">
        <v>1552</v>
      </c>
    </row>
    <row r="12" spans="1:4">
      <c r="A12" s="4" t="s">
        <v>1553</v>
      </c>
      <c r="B12" s="7" t="n">
        <v>9761</v>
      </c>
      <c r="C12" s="7" t="n">
        <v>10143</v>
      </c>
      <c r="D12" s="7" t="n">
        <v>1054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54</v>
      </c>
      <c r="B1" s="2" t="s">
        <v>1555</v>
      </c>
      <c r="C1" s="2" t="s">
        <v>1556</v>
      </c>
    </row>
    <row r="2" spans="1:3">
      <c r="A2" s="3" t="s">
        <v>1557</v>
      </c>
    </row>
    <row r="3" spans="1:3">
      <c r="A3" s="4" t="s">
        <v>1558</v>
      </c>
      <c r="B3" s="4" t="s">
        <v>1412</v>
      </c>
      <c r="C3" s="4" t="s">
        <v>1412</v>
      </c>
    </row>
    <row r="4" spans="1:3">
      <c r="A4" s="4" t="s">
        <v>1559</v>
      </c>
      <c r="C4" s="13" t="n">
        <v>600000</v>
      </c>
    </row>
    <row r="5" spans="1:3">
      <c r="A5" s="4" t="s">
        <v>1560</v>
      </c>
      <c r="B5" s="4" t="s">
        <v>1561</v>
      </c>
      <c r="C5" s="4" t="s">
        <v>1561</v>
      </c>
    </row>
    <row r="6" spans="1:3">
      <c r="A6" s="4" t="s">
        <v>1562</v>
      </c>
      <c r="B6" s="7" t="n">
        <v>22140</v>
      </c>
    </row>
    <row r="7" spans="1:3">
      <c r="A7" s="4" t="s">
        <v>1563</v>
      </c>
    </row>
    <row r="8" spans="1:3">
      <c r="A8" s="3" t="s">
        <v>1564</v>
      </c>
    </row>
    <row r="9" spans="1:3">
      <c r="A9" s="4" t="s">
        <v>1565</v>
      </c>
      <c r="B9" s="5" t="n">
        <v>583600</v>
      </c>
    </row>
    <row r="10" spans="1:3">
      <c r="A10" s="4" t="s">
        <v>1566</v>
      </c>
    </row>
    <row r="11" spans="1:3">
      <c r="A11" s="3" t="s">
        <v>1564</v>
      </c>
    </row>
    <row r="12" spans="1:3">
      <c r="A12" s="4" t="s">
        <v>1565</v>
      </c>
      <c r="B12" s="7" t="n">
        <v>617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67</v>
      </c>
      <c r="B1" s="2" t="s">
        <v>1568</v>
      </c>
      <c r="C1" s="2" t="s">
        <v>1569</v>
      </c>
      <c r="D1" s="2" t="s">
        <v>1570</v>
      </c>
      <c r="E1" s="2" t="s">
        <v>689</v>
      </c>
      <c r="F1" s="2" t="s">
        <v>509</v>
      </c>
      <c r="G1" s="2" t="s">
        <v>2</v>
      </c>
      <c r="H1" s="2" t="s">
        <v>30</v>
      </c>
    </row>
    <row r="2" spans="1:8">
      <c r="A2" s="4" t="s">
        <v>1571</v>
      </c>
    </row>
    <row r="3" spans="1:8">
      <c r="A3" s="3" t="s">
        <v>1572</v>
      </c>
    </row>
    <row r="4" spans="1:8">
      <c r="A4" s="4" t="s">
        <v>702</v>
      </c>
      <c r="G4" s="7" t="n">
        <v>50000</v>
      </c>
    </row>
    <row r="5" spans="1:8">
      <c r="A5" s="4" t="s">
        <v>1573</v>
      </c>
      <c r="G5" s="5" t="n">
        <v>1700</v>
      </c>
      <c r="H5" s="7" t="n">
        <v>3413</v>
      </c>
    </row>
    <row r="6" spans="1:8">
      <c r="A6" s="4" t="s">
        <v>1574</v>
      </c>
    </row>
    <row r="7" spans="1:8">
      <c r="A7" s="3" t="s">
        <v>1572</v>
      </c>
    </row>
    <row r="8" spans="1:8">
      <c r="A8" s="4" t="s">
        <v>1575</v>
      </c>
      <c r="G8" s="5" t="n">
        <v>28499</v>
      </c>
      <c r="H8" s="5" t="n">
        <v>34888</v>
      </c>
    </row>
    <row r="9" spans="1:8">
      <c r="A9" s="4" t="s">
        <v>1576</v>
      </c>
    </row>
    <row r="10" spans="1:8">
      <c r="A10" s="3" t="s">
        <v>1572</v>
      </c>
    </row>
    <row r="11" spans="1:8">
      <c r="A11" s="4" t="s">
        <v>1577</v>
      </c>
      <c r="G11" s="5" t="n">
        <v>308000</v>
      </c>
      <c r="H11" s="5" t="n">
        <v>263000</v>
      </c>
    </row>
    <row r="12" spans="1:8">
      <c r="A12" s="4" t="s">
        <v>1573</v>
      </c>
      <c r="G12" s="5" t="n">
        <v>156134</v>
      </c>
      <c r="H12" s="5" t="n">
        <v>185548</v>
      </c>
    </row>
    <row r="13" spans="1:8">
      <c r="A13" s="4" t="s">
        <v>703</v>
      </c>
    </row>
    <row r="14" spans="1:8">
      <c r="A14" s="3" t="s">
        <v>1572</v>
      </c>
    </row>
    <row r="15" spans="1:8">
      <c r="A15" s="4" t="s">
        <v>702</v>
      </c>
      <c r="E15" s="7" t="n">
        <v>100000</v>
      </c>
    </row>
    <row r="16" spans="1:8">
      <c r="A16" s="4" t="s">
        <v>1573</v>
      </c>
      <c r="G16" s="5" t="n">
        <v>62031</v>
      </c>
      <c r="H16" s="5" t="n">
        <v>86110</v>
      </c>
    </row>
    <row r="17" spans="1:8">
      <c r="A17" s="4" t="s">
        <v>1578</v>
      </c>
    </row>
    <row r="18" spans="1:8">
      <c r="A18" s="3" t="s">
        <v>1572</v>
      </c>
    </row>
    <row r="19" spans="1:8">
      <c r="A19" s="4" t="s">
        <v>702</v>
      </c>
      <c r="D19" s="7" t="n">
        <v>20000</v>
      </c>
    </row>
    <row r="20" spans="1:8">
      <c r="A20" s="4" t="s">
        <v>1573</v>
      </c>
      <c r="G20" s="5" t="n">
        <v>0</v>
      </c>
      <c r="H20" s="5" t="n">
        <v>10000</v>
      </c>
    </row>
    <row r="21" spans="1:8">
      <c r="A21" s="4" t="s">
        <v>1579</v>
      </c>
    </row>
    <row r="22" spans="1:8">
      <c r="A22" s="3" t="s">
        <v>1572</v>
      </c>
    </row>
    <row r="23" spans="1:8">
      <c r="A23" s="4" t="s">
        <v>702</v>
      </c>
      <c r="C23" s="7" t="n">
        <v>25000</v>
      </c>
    </row>
    <row r="24" spans="1:8">
      <c r="A24" s="4" t="s">
        <v>1573</v>
      </c>
      <c r="G24" s="5" t="n">
        <v>0</v>
      </c>
      <c r="H24" s="5" t="n">
        <v>9536</v>
      </c>
    </row>
    <row r="25" spans="1:8">
      <c r="A25" s="4" t="s">
        <v>1580</v>
      </c>
    </row>
    <row r="26" spans="1:8">
      <c r="A26" s="3" t="s">
        <v>1572</v>
      </c>
    </row>
    <row r="27" spans="1:8">
      <c r="A27" s="4" t="s">
        <v>702</v>
      </c>
      <c r="B27" s="7" t="n">
        <v>25000</v>
      </c>
    </row>
    <row r="28" spans="1:8">
      <c r="A28" s="4" t="s">
        <v>1573</v>
      </c>
      <c r="G28" s="5" t="n">
        <v>10000</v>
      </c>
    </row>
    <row r="29" spans="1:8">
      <c r="A29" s="4" t="s">
        <v>1581</v>
      </c>
    </row>
    <row r="30" spans="1:8">
      <c r="A30" s="3" t="s">
        <v>1572</v>
      </c>
    </row>
    <row r="31" spans="1:8">
      <c r="A31" s="4" t="s">
        <v>702</v>
      </c>
      <c r="F31" s="7" t="n">
        <v>10000</v>
      </c>
      <c r="G31" s="5" t="n">
        <v>10000</v>
      </c>
    </row>
    <row r="32" spans="1:8">
      <c r="A32" s="4" t="s">
        <v>1573</v>
      </c>
      <c r="G32" s="7" t="n">
        <v>340</v>
      </c>
      <c r="H32" s="7" t="n">
        <v>68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2</v>
      </c>
      <c r="B1" s="2" t="s">
        <v>2</v>
      </c>
      <c r="C1" s="2" t="s">
        <v>30</v>
      </c>
    </row>
    <row r="2" spans="1:3">
      <c r="A2" s="4" t="s">
        <v>511</v>
      </c>
    </row>
    <row r="3" spans="1:3">
      <c r="A3" s="3" t="s">
        <v>1583</v>
      </c>
    </row>
    <row r="4" spans="1:3">
      <c r="A4" s="4" t="s">
        <v>1584</v>
      </c>
      <c r="B4" s="7" t="n">
        <v>3186</v>
      </c>
      <c r="C4" s="7" t="n">
        <v>310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85</v>
      </c>
      <c r="B1" s="2" t="s">
        <v>689</v>
      </c>
      <c r="C1" s="2" t="s">
        <v>509</v>
      </c>
      <c r="D1" s="2" t="s">
        <v>690</v>
      </c>
      <c r="E1" s="2" t="s">
        <v>2</v>
      </c>
      <c r="F1" s="2" t="s">
        <v>30</v>
      </c>
      <c r="G1" s="2" t="s">
        <v>93</v>
      </c>
    </row>
    <row r="2" spans="1:7">
      <c r="A2" s="4" t="s">
        <v>1586</v>
      </c>
    </row>
    <row r="3" spans="1:7">
      <c r="A3" s="3" t="s">
        <v>1572</v>
      </c>
    </row>
    <row r="4" spans="1:7">
      <c r="A4" s="4" t="s">
        <v>95</v>
      </c>
      <c r="E4" s="7" t="n">
        <v>3157000</v>
      </c>
      <c r="F4" s="7" t="n">
        <v>2718000</v>
      </c>
      <c r="G4" s="7" t="n">
        <v>2073000</v>
      </c>
    </row>
    <row r="5" spans="1:7">
      <c r="A5" s="4" t="s">
        <v>40</v>
      </c>
      <c r="E5" s="5" t="n">
        <v>292000</v>
      </c>
      <c r="F5" s="5" t="n">
        <v>82000</v>
      </c>
    </row>
    <row r="6" spans="1:7">
      <c r="A6" s="4" t="s">
        <v>96</v>
      </c>
      <c r="E6" s="5" t="n">
        <v>40000</v>
      </c>
      <c r="F6" s="5" t="n">
        <v>24000</v>
      </c>
      <c r="G6" s="5" t="n">
        <v>126000</v>
      </c>
    </row>
    <row r="7" spans="1:7">
      <c r="A7" s="4" t="s">
        <v>1587</v>
      </c>
      <c r="E7" s="5" t="n">
        <v>0</v>
      </c>
      <c r="F7" s="5" t="n">
        <v>4000</v>
      </c>
    </row>
    <row r="8" spans="1:7">
      <c r="A8" s="4" t="s">
        <v>1588</v>
      </c>
      <c r="E8" s="5" t="n">
        <v>798000</v>
      </c>
      <c r="F8" s="5" t="n">
        <v>790000</v>
      </c>
    </row>
    <row r="9" spans="1:7">
      <c r="A9" s="4" t="s">
        <v>1589</v>
      </c>
      <c r="E9" s="5" t="n">
        <v>3115000</v>
      </c>
      <c r="F9" s="5" t="n">
        <v>2833000</v>
      </c>
      <c r="G9" s="5" t="n">
        <v>1982000</v>
      </c>
    </row>
    <row r="10" spans="1:7">
      <c r="A10" s="4" t="s">
        <v>1590</v>
      </c>
    </row>
    <row r="11" spans="1:7">
      <c r="A11" s="3" t="s">
        <v>1572</v>
      </c>
    </row>
    <row r="12" spans="1:7">
      <c r="A12" s="4" t="s">
        <v>40</v>
      </c>
      <c r="E12" s="5" t="n">
        <v>666000</v>
      </c>
      <c r="F12" s="5" t="n">
        <v>0</v>
      </c>
    </row>
    <row r="13" spans="1:7">
      <c r="A13" s="4" t="s">
        <v>96</v>
      </c>
      <c r="G13" s="5" t="n">
        <v>0</v>
      </c>
    </row>
    <row r="14" spans="1:7">
      <c r="A14" s="4" t="s">
        <v>1587</v>
      </c>
      <c r="E14" s="5" t="n">
        <v>2860000</v>
      </c>
      <c r="F14" s="5" t="n">
        <v>0</v>
      </c>
      <c r="G14" s="5" t="n">
        <v>0</v>
      </c>
    </row>
    <row r="15" spans="1:7">
      <c r="A15" s="4" t="s">
        <v>1589</v>
      </c>
      <c r="E15" s="7" t="n">
        <v>2603000</v>
      </c>
      <c r="F15" s="5" t="n">
        <v>0</v>
      </c>
    </row>
    <row r="16" spans="1:7">
      <c r="A16" s="4" t="s">
        <v>1591</v>
      </c>
    </row>
    <row r="17" spans="1:7">
      <c r="A17" s="3" t="s">
        <v>1572</v>
      </c>
    </row>
    <row r="18" spans="1:7">
      <c r="A18" s="4" t="s">
        <v>1592</v>
      </c>
      <c r="F18" s="5" t="n">
        <v>841000</v>
      </c>
      <c r="G18" s="5" t="n">
        <v>1125000</v>
      </c>
    </row>
    <row r="19" spans="1:7">
      <c r="A19" s="4" t="s">
        <v>1571</v>
      </c>
    </row>
    <row r="20" spans="1:7">
      <c r="A20" s="3" t="s">
        <v>1572</v>
      </c>
    </row>
    <row r="21" spans="1:7">
      <c r="A21" s="4" t="s">
        <v>1593</v>
      </c>
      <c r="E21" s="4" t="s">
        <v>597</v>
      </c>
    </row>
    <row r="22" spans="1:7">
      <c r="A22" s="4" t="s">
        <v>702</v>
      </c>
      <c r="E22" s="7" t="n">
        <v>50000000</v>
      </c>
    </row>
    <row r="23" spans="1:7">
      <c r="A23" s="4" t="s">
        <v>1594</v>
      </c>
      <c r="E23" s="5" t="n">
        <v>843000</v>
      </c>
      <c r="F23" s="5" t="n">
        <v>1519000</v>
      </c>
      <c r="G23" s="5" t="n">
        <v>410000</v>
      </c>
    </row>
    <row r="24" spans="1:7">
      <c r="A24" s="4" t="s">
        <v>1595</v>
      </c>
      <c r="E24" s="7" t="n">
        <v>-9032000</v>
      </c>
      <c r="F24" s="5" t="n">
        <v>6093000</v>
      </c>
      <c r="G24" s="5" t="n">
        <v>12468000</v>
      </c>
    </row>
    <row r="25" spans="1:7">
      <c r="A25" s="4" t="s">
        <v>698</v>
      </c>
    </row>
    <row r="26" spans="1:7">
      <c r="A26" s="3" t="s">
        <v>1572</v>
      </c>
    </row>
    <row r="27" spans="1:7">
      <c r="A27" s="4" t="s">
        <v>1593</v>
      </c>
      <c r="E27" s="4" t="s">
        <v>597</v>
      </c>
    </row>
    <row r="28" spans="1:7">
      <c r="A28" s="4" t="s">
        <v>702</v>
      </c>
      <c r="C28" s="7" t="n">
        <v>10000000</v>
      </c>
      <c r="D28" s="7" t="n">
        <v>50000000</v>
      </c>
    </row>
    <row r="29" spans="1:7">
      <c r="A29" s="4" t="s">
        <v>703</v>
      </c>
    </row>
    <row r="30" spans="1:7">
      <c r="A30" s="3" t="s">
        <v>1572</v>
      </c>
    </row>
    <row r="31" spans="1:7">
      <c r="A31" s="4" t="s">
        <v>702</v>
      </c>
      <c r="B31" s="7" t="n">
        <v>100000000</v>
      </c>
    </row>
    <row r="32" spans="1:7">
      <c r="A32" s="4" t="s">
        <v>1594</v>
      </c>
      <c r="E32" s="7" t="n">
        <v>2031000</v>
      </c>
      <c r="F32" s="5" t="n">
        <v>1814000</v>
      </c>
    </row>
    <row r="33" spans="1:7">
      <c r="A33" s="4" t="s">
        <v>1595</v>
      </c>
      <c r="E33" s="5" t="n">
        <v>23873000</v>
      </c>
      <c r="F33" s="7" t="n">
        <v>13793000</v>
      </c>
      <c r="G33" s="7" t="n">
        <v>0</v>
      </c>
    </row>
    <row r="34" spans="1:7">
      <c r="A34" s="4" t="s">
        <v>1596</v>
      </c>
    </row>
    <row r="35" spans="1:7">
      <c r="A35" s="3" t="s">
        <v>1572</v>
      </c>
    </row>
    <row r="36" spans="1:7">
      <c r="A36" s="4" t="s">
        <v>702</v>
      </c>
      <c r="C36" s="7" t="n">
        <v>10000000</v>
      </c>
      <c r="E36" s="7" t="n">
        <v>10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7</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1598</v>
      </c>
    </row>
    <row r="4" spans="1:12">
      <c r="A4" s="4" t="s">
        <v>124</v>
      </c>
      <c r="B4" s="7" t="n">
        <v>7767</v>
      </c>
      <c r="C4" s="7" t="n">
        <v>89844</v>
      </c>
      <c r="D4" s="7" t="n">
        <v>94963</v>
      </c>
      <c r="E4" s="7" t="n">
        <v>166810</v>
      </c>
      <c r="F4" s="7" t="n">
        <v>69042</v>
      </c>
      <c r="G4" s="7" t="n">
        <v>66650</v>
      </c>
      <c r="H4" s="7" t="n">
        <v>65790</v>
      </c>
      <c r="I4" s="7" t="n">
        <v>173411</v>
      </c>
      <c r="J4" s="7" t="n">
        <v>359384</v>
      </c>
      <c r="K4" s="7" t="n">
        <v>374893</v>
      </c>
      <c r="L4" s="7" t="n">
        <v>479963</v>
      </c>
    </row>
    <row r="5" spans="1:12">
      <c r="A5" s="4" t="s">
        <v>1599</v>
      </c>
      <c r="J5" s="5" t="n">
        <v>0</v>
      </c>
      <c r="K5" s="5" t="n">
        <v>-3566</v>
      </c>
      <c r="L5" s="5" t="n">
        <v>-6208</v>
      </c>
    </row>
    <row r="6" spans="1:12">
      <c r="A6" s="4" t="s">
        <v>1600</v>
      </c>
      <c r="J6" s="7" t="n">
        <v>359384</v>
      </c>
      <c r="K6" s="7" t="n">
        <v>371327</v>
      </c>
      <c r="L6" s="7" t="n">
        <v>473755</v>
      </c>
    </row>
    <row r="7" spans="1:12">
      <c r="A7" s="4" t="s">
        <v>1601</v>
      </c>
      <c r="J7" s="5" t="n">
        <v>81041974</v>
      </c>
      <c r="K7" s="5" t="n">
        <v>83107236</v>
      </c>
      <c r="L7" s="5" t="n">
        <v>90354745</v>
      </c>
    </row>
    <row r="8" spans="1:12">
      <c r="A8" s="4" t="s">
        <v>133</v>
      </c>
      <c r="B8" s="9" t="n">
        <v>0.1</v>
      </c>
      <c r="C8" s="9" t="n">
        <v>1.12</v>
      </c>
      <c r="D8" s="9" t="n">
        <v>1.16</v>
      </c>
      <c r="E8" s="9" t="n">
        <v>2.01</v>
      </c>
      <c r="F8" s="9" t="n">
        <v>0.84</v>
      </c>
      <c r="G8" s="9" t="n">
        <v>0.79</v>
      </c>
      <c r="H8" s="9" t="n">
        <v>0.77</v>
      </c>
      <c r="I8" s="9" t="n">
        <v>2.07</v>
      </c>
      <c r="J8" s="9" t="n">
        <v>4.43</v>
      </c>
      <c r="K8" s="9" t="n">
        <v>4.47</v>
      </c>
      <c r="L8" s="9" t="n">
        <v>5.24</v>
      </c>
    </row>
    <row r="9" spans="1:12">
      <c r="A9" s="3" t="s">
        <v>1602</v>
      </c>
    </row>
    <row r="10" spans="1:12">
      <c r="A10" s="4" t="s">
        <v>1603</v>
      </c>
      <c r="J10" s="7" t="n">
        <v>0</v>
      </c>
      <c r="K10" s="7" t="n">
        <v>0</v>
      </c>
      <c r="L10" s="7" t="n">
        <v>0</v>
      </c>
    </row>
    <row r="11" spans="1:12">
      <c r="A11" s="4" t="s">
        <v>1604</v>
      </c>
      <c r="J11" s="7" t="n">
        <v>359384</v>
      </c>
      <c r="K11" s="7" t="n">
        <v>374893</v>
      </c>
      <c r="L11" s="7" t="n">
        <v>479963</v>
      </c>
    </row>
    <row r="12" spans="1:12">
      <c r="A12" s="4" t="s">
        <v>1601</v>
      </c>
      <c r="J12" s="5" t="n">
        <v>81041974</v>
      </c>
      <c r="K12" s="5" t="n">
        <v>83107236</v>
      </c>
      <c r="L12" s="5" t="n">
        <v>90354745</v>
      </c>
    </row>
    <row r="13" spans="1:12">
      <c r="A13" s="4" t="s">
        <v>1605</v>
      </c>
      <c r="J13" s="5" t="n">
        <v>82359460</v>
      </c>
      <c r="K13" s="5" t="n">
        <v>86426760</v>
      </c>
      <c r="L13" s="5" t="n">
        <v>94690271</v>
      </c>
    </row>
    <row r="14" spans="1:12">
      <c r="A14" s="4" t="s">
        <v>134</v>
      </c>
      <c r="B14" s="9" t="n">
        <v>0.1</v>
      </c>
      <c r="C14" s="9" t="n">
        <v>1.11</v>
      </c>
      <c r="D14" s="9" t="n">
        <v>1.14</v>
      </c>
      <c r="E14" s="9" t="n">
        <v>1.98</v>
      </c>
      <c r="F14" s="9" t="n">
        <v>0.8100000000000001</v>
      </c>
      <c r="G14" s="9" t="n">
        <v>0.78</v>
      </c>
      <c r="H14" s="9" t="n">
        <v>0.75</v>
      </c>
      <c r="I14" s="9" t="n">
        <v>1.98</v>
      </c>
      <c r="J14" s="9" t="n">
        <v>4.36</v>
      </c>
      <c r="K14" s="9" t="n">
        <v>4.34</v>
      </c>
      <c r="L14" s="9" t="n">
        <v>5.07</v>
      </c>
    </row>
    <row r="15" spans="1:12">
      <c r="A15" s="3" t="s">
        <v>1606</v>
      </c>
    </row>
    <row r="16" spans="1:12">
      <c r="A16" s="4" t="s">
        <v>1607</v>
      </c>
      <c r="J16" s="5" t="n">
        <v>133810</v>
      </c>
      <c r="K16" s="5" t="n">
        <v>167417</v>
      </c>
      <c r="L16" s="5" t="n">
        <v>199740</v>
      </c>
    </row>
    <row r="17" spans="1:12">
      <c r="A17" s="4" t="s">
        <v>1608</v>
      </c>
    </row>
    <row r="18" spans="1:12">
      <c r="A18" s="3" t="s">
        <v>1602</v>
      </c>
    </row>
    <row r="19" spans="1:12">
      <c r="A19" s="4" t="s">
        <v>1609</v>
      </c>
      <c r="J19" s="5" t="n">
        <v>0</v>
      </c>
      <c r="K19" s="5" t="n">
        <v>2090248</v>
      </c>
      <c r="L19" s="5" t="n">
        <v>2789032</v>
      </c>
    </row>
    <row r="20" spans="1:12">
      <c r="A20" s="4" t="s">
        <v>1294</v>
      </c>
    </row>
    <row r="21" spans="1:12">
      <c r="A21" s="3" t="s">
        <v>1602</v>
      </c>
    </row>
    <row r="22" spans="1:12">
      <c r="A22" s="4" t="s">
        <v>1609</v>
      </c>
      <c r="J22" s="5" t="n">
        <v>28196</v>
      </c>
      <c r="K22" s="5" t="n">
        <v>151867</v>
      </c>
      <c r="L22" s="5" t="n">
        <v>745561</v>
      </c>
    </row>
    <row r="23" spans="1:12">
      <c r="A23" s="4" t="s">
        <v>1610</v>
      </c>
    </row>
    <row r="24" spans="1:12">
      <c r="A24" s="3" t="s">
        <v>1602</v>
      </c>
    </row>
    <row r="25" spans="1:12">
      <c r="A25" s="4" t="s">
        <v>1609</v>
      </c>
      <c r="J25" s="5" t="n">
        <v>1289290</v>
      </c>
      <c r="K25" s="5" t="n">
        <v>1077409</v>
      </c>
      <c r="L25" s="5" t="n">
        <v>800933</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N218"/>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4"/>
  </cols>
  <sheetData>
    <row r="1" spans="1:14">
      <c r="A1" s="1" t="s">
        <v>1611</v>
      </c>
      <c r="C1" s="2" t="s">
        <v>531</v>
      </c>
      <c r="K1" s="2" t="s">
        <v>1</v>
      </c>
    </row>
    <row r="2" spans="1:14">
      <c r="C2" s="2" t="s">
        <v>1505</v>
      </c>
      <c r="D2" s="2" t="s">
        <v>875</v>
      </c>
      <c r="E2" s="2" t="s">
        <v>876</v>
      </c>
      <c r="F2" s="2" t="s">
        <v>877</v>
      </c>
      <c r="G2" s="2" t="s">
        <v>730</v>
      </c>
      <c r="H2" s="2" t="s">
        <v>878</v>
      </c>
      <c r="I2" s="2" t="s">
        <v>879</v>
      </c>
      <c r="J2" s="2" t="s">
        <v>880</v>
      </c>
      <c r="K2" s="2" t="s">
        <v>1612</v>
      </c>
      <c r="L2" s="2" t="s">
        <v>730</v>
      </c>
      <c r="M2" s="2" t="s">
        <v>527</v>
      </c>
    </row>
    <row r="3" spans="1:14">
      <c r="A3" s="3" t="s">
        <v>1613</v>
      </c>
    </row>
    <row r="4" spans="1:14">
      <c r="A4" s="4" t="s">
        <v>1614</v>
      </c>
      <c r="K4" s="5" t="n">
        <v>4</v>
      </c>
    </row>
    <row r="5" spans="1:14">
      <c r="A5" s="3" t="s">
        <v>1615</v>
      </c>
    </row>
    <row r="6" spans="1:14">
      <c r="A6" s="4" t="s">
        <v>95</v>
      </c>
      <c r="C6" s="7" t="n">
        <v>339454</v>
      </c>
      <c r="D6" s="7" t="n">
        <v>372418</v>
      </c>
      <c r="E6" s="7" t="n">
        <v>764042</v>
      </c>
      <c r="F6" s="7" t="n">
        <v>1172791</v>
      </c>
      <c r="G6" s="7" t="n">
        <v>309605</v>
      </c>
      <c r="H6" s="7" t="n">
        <v>402509</v>
      </c>
      <c r="I6" s="7" t="n">
        <v>726168</v>
      </c>
      <c r="J6" s="7" t="n">
        <v>1119224</v>
      </c>
      <c r="K6" s="7" t="n">
        <v>2648705</v>
      </c>
      <c r="L6" s="7" t="n">
        <v>2557506</v>
      </c>
      <c r="M6" s="7" t="n">
        <v>2358865</v>
      </c>
    </row>
    <row r="7" spans="1:14">
      <c r="A7" s="4" t="s">
        <v>96</v>
      </c>
      <c r="C7" s="5" t="n">
        <v>-40635</v>
      </c>
      <c r="D7" s="5" t="n">
        <v>-45006</v>
      </c>
      <c r="E7" s="5" t="n">
        <v>-36229</v>
      </c>
      <c r="F7" s="5" t="n">
        <v>-167835</v>
      </c>
      <c r="G7" s="5" t="n">
        <v>-33128</v>
      </c>
      <c r="H7" s="5" t="n">
        <v>-48810</v>
      </c>
      <c r="I7" s="5" t="n">
        <v>-55418</v>
      </c>
      <c r="J7" s="5" t="n">
        <v>-191325</v>
      </c>
      <c r="K7" s="5" t="n">
        <v>-289705</v>
      </c>
      <c r="L7" s="5" t="n">
        <v>-328681</v>
      </c>
      <c r="M7" s="5" t="n">
        <v>-313208</v>
      </c>
    </row>
    <row r="8" spans="1:14">
      <c r="A8" s="4" t="s">
        <v>97</v>
      </c>
      <c r="C8" s="5" t="n">
        <v>298819</v>
      </c>
      <c r="D8" s="5" t="n">
        <v>327412</v>
      </c>
      <c r="E8" s="5" t="n">
        <v>727813</v>
      </c>
      <c r="F8" s="5" t="n">
        <v>1004956</v>
      </c>
      <c r="G8" s="5" t="n">
        <v>276477</v>
      </c>
      <c r="H8" s="5" t="n">
        <v>353699</v>
      </c>
      <c r="I8" s="5" t="n">
        <v>670750</v>
      </c>
      <c r="J8" s="5" t="n">
        <v>927899</v>
      </c>
      <c r="K8" s="5" t="n">
        <v>2359000</v>
      </c>
      <c r="L8" s="5" t="n">
        <v>2228825</v>
      </c>
      <c r="M8" s="5" t="n">
        <v>2045657</v>
      </c>
    </row>
    <row r="9" spans="1:14">
      <c r="A9" s="4" t="s">
        <v>98</v>
      </c>
      <c r="C9" s="5" t="n">
        <v>241580</v>
      </c>
      <c r="D9" s="5" t="n">
        <v>236363</v>
      </c>
      <c r="E9" s="5" t="n">
        <v>-154090</v>
      </c>
      <c r="F9" s="5" t="n">
        <v>-433688</v>
      </c>
      <c r="G9" s="5" t="n">
        <v>266823</v>
      </c>
      <c r="H9" s="5" t="n">
        <v>201312</v>
      </c>
      <c r="I9" s="5" t="n">
        <v>-98062</v>
      </c>
      <c r="J9" s="5" t="n">
        <v>-352009</v>
      </c>
      <c r="K9" s="5" t="n">
        <v>-109835</v>
      </c>
      <c r="L9" s="5" t="n">
        <v>18064</v>
      </c>
      <c r="M9" s="5" t="n">
        <v>-52602</v>
      </c>
    </row>
    <row r="10" spans="1:14">
      <c r="A10" s="4" t="s">
        <v>99</v>
      </c>
      <c r="C10" s="5" t="n">
        <v>540399</v>
      </c>
      <c r="D10" s="5" t="n">
        <v>563775</v>
      </c>
      <c r="E10" s="5" t="n">
        <v>573723</v>
      </c>
      <c r="F10" s="5" t="n">
        <v>571268</v>
      </c>
      <c r="G10" s="5" t="n">
        <v>543300</v>
      </c>
      <c r="H10" s="5" t="n">
        <v>555011</v>
      </c>
      <c r="I10" s="5" t="n">
        <v>572688</v>
      </c>
      <c r="J10" s="5" t="n">
        <v>575890</v>
      </c>
      <c r="K10" s="5" t="n">
        <v>2249165</v>
      </c>
      <c r="L10" s="5" t="n">
        <v>2246889</v>
      </c>
      <c r="M10" s="5" t="n">
        <v>1993055</v>
      </c>
    </row>
    <row r="11" spans="1:14">
      <c r="A11" s="4" t="s">
        <v>1616</v>
      </c>
      <c r="K11" s="5" t="n">
        <v>2961</v>
      </c>
      <c r="L11" s="5" t="n">
        <v>6113</v>
      </c>
      <c r="M11" s="5" t="n">
        <v>3472</v>
      </c>
    </row>
    <row r="12" spans="1:14">
      <c r="A12" s="4" t="s">
        <v>1617</v>
      </c>
      <c r="K12" s="5" t="n">
        <v>2252126</v>
      </c>
      <c r="L12" s="5" t="n">
        <v>2253002</v>
      </c>
      <c r="M12" s="5" t="n">
        <v>1996527</v>
      </c>
    </row>
    <row r="13" spans="1:14">
      <c r="A13" s="3" t="s">
        <v>1618</v>
      </c>
    </row>
    <row r="14" spans="1:14">
      <c r="A14" s="4" t="s">
        <v>108</v>
      </c>
      <c r="C14" s="5" t="n">
        <v>275126</v>
      </c>
      <c r="D14" s="5" t="n">
        <v>258394</v>
      </c>
      <c r="E14" s="5" t="n">
        <v>307130</v>
      </c>
      <c r="F14" s="5" t="n">
        <v>224447</v>
      </c>
      <c r="G14" s="5" t="n">
        <v>214748</v>
      </c>
      <c r="H14" s="5" t="n">
        <v>256010</v>
      </c>
      <c r="I14" s="5" t="n">
        <v>266146</v>
      </c>
      <c r="J14" s="5" t="n">
        <v>240929</v>
      </c>
      <c r="K14" s="5" t="n">
        <v>1065097</v>
      </c>
      <c r="L14" s="5" t="n">
        <v>977833</v>
      </c>
      <c r="M14" s="5" t="n">
        <v>765015</v>
      </c>
    </row>
    <row r="15" spans="1:14">
      <c r="A15" s="4" t="s">
        <v>109</v>
      </c>
      <c r="C15" s="5" t="n">
        <v>120889</v>
      </c>
      <c r="D15" s="5" t="n">
        <v>113434</v>
      </c>
      <c r="E15" s="5" t="n">
        <v>107966</v>
      </c>
      <c r="F15" s="5" t="n">
        <v>107193</v>
      </c>
      <c r="G15" s="5" t="n">
        <v>102285</v>
      </c>
      <c r="H15" s="5" t="n">
        <v>105039</v>
      </c>
      <c r="I15" s="5" t="n">
        <v>104323</v>
      </c>
      <c r="J15" s="5" t="n">
        <v>98411</v>
      </c>
      <c r="K15" s="5" t="n">
        <v>449482</v>
      </c>
      <c r="L15" s="5" t="n">
        <v>410058</v>
      </c>
      <c r="M15" s="5" t="n">
        <v>339467</v>
      </c>
    </row>
    <row r="16" spans="1:14">
      <c r="A16" s="4" t="s">
        <v>110</v>
      </c>
      <c r="C16" s="5" t="n">
        <v>77955</v>
      </c>
      <c r="D16" s="5" t="n">
        <v>82443</v>
      </c>
      <c r="E16" s="5" t="n">
        <v>89688</v>
      </c>
      <c r="F16" s="5" t="n">
        <v>86208</v>
      </c>
      <c r="G16" s="5" t="n">
        <v>98563</v>
      </c>
      <c r="H16" s="5" t="n">
        <v>96886</v>
      </c>
      <c r="I16" s="5" t="n">
        <v>84025</v>
      </c>
      <c r="J16" s="5" t="n">
        <v>84235</v>
      </c>
      <c r="K16" s="5" t="n">
        <v>336294</v>
      </c>
      <c r="L16" s="5" t="n">
        <v>363709</v>
      </c>
      <c r="M16" s="5" t="n">
        <v>329362</v>
      </c>
    </row>
    <row r="17" spans="1:14">
      <c r="A17" s="4" t="s">
        <v>111</v>
      </c>
      <c r="C17" s="5" t="n">
        <v>10442</v>
      </c>
      <c r="D17" s="5" t="n">
        <v>10501</v>
      </c>
      <c r="E17" s="5" t="n">
        <v>10727</v>
      </c>
      <c r="F17" s="5" t="n">
        <v>11237</v>
      </c>
      <c r="G17" s="5" t="n">
        <v>10062</v>
      </c>
      <c r="H17" s="5" t="n">
        <v>9983</v>
      </c>
      <c r="I17" s="5" t="n">
        <v>9242</v>
      </c>
      <c r="J17" s="5" t="n">
        <v>9054</v>
      </c>
      <c r="K17" s="5" t="n">
        <v>42907</v>
      </c>
      <c r="L17" s="5" t="n">
        <v>38341</v>
      </c>
      <c r="M17" s="5" t="n">
        <v>33073</v>
      </c>
    </row>
    <row r="18" spans="1:14">
      <c r="A18" s="4" t="s">
        <v>1619</v>
      </c>
      <c r="K18" s="5" t="n">
        <v>1893780</v>
      </c>
      <c r="L18" s="5" t="n">
        <v>1789941</v>
      </c>
      <c r="M18" s="5" t="n">
        <v>1466917</v>
      </c>
    </row>
    <row r="19" spans="1:14">
      <c r="A19" s="4" t="s">
        <v>1620</v>
      </c>
      <c r="K19" s="5" t="n">
        <v>358346</v>
      </c>
      <c r="L19" s="5" t="n">
        <v>463061</v>
      </c>
      <c r="M19" s="5" t="n">
        <v>529610</v>
      </c>
    </row>
    <row r="20" spans="1:14">
      <c r="A20" s="4" t="s">
        <v>1621</v>
      </c>
      <c r="B20" s="4" t="s">
        <v>114</v>
      </c>
      <c r="K20" s="5" t="n">
        <v>1829</v>
      </c>
      <c r="L20" s="5" t="n">
        <v>-120616</v>
      </c>
      <c r="M20" s="5" t="n">
        <v>-66757</v>
      </c>
    </row>
    <row r="21" spans="1:14">
      <c r="A21" s="4" t="s">
        <v>123</v>
      </c>
      <c r="C21" s="5" t="n">
        <v>-2203</v>
      </c>
      <c r="D21" s="5" t="n">
        <v>-2252</v>
      </c>
      <c r="E21" s="5" t="n">
        <v>0</v>
      </c>
      <c r="F21" s="5" t="n">
        <v>0</v>
      </c>
      <c r="G21" s="5" t="n">
        <v>0</v>
      </c>
      <c r="H21" s="5" t="n">
        <v>0</v>
      </c>
      <c r="I21" s="5" t="n">
        <v>0</v>
      </c>
      <c r="J21" s="5" t="n">
        <v>0</v>
      </c>
      <c r="K21" s="5" t="n">
        <v>-4455</v>
      </c>
      <c r="L21" s="5" t="n">
        <v>0</v>
      </c>
      <c r="M21" s="5" t="n">
        <v>0</v>
      </c>
    </row>
    <row r="22" spans="1:14">
      <c r="A22" s="4" t="s">
        <v>100</v>
      </c>
      <c r="C22" s="5" t="n">
        <v>38153</v>
      </c>
      <c r="D22" s="5" t="n">
        <v>43514</v>
      </c>
      <c r="E22" s="5" t="n">
        <v>39257</v>
      </c>
      <c r="F22" s="5" t="n">
        <v>29461</v>
      </c>
      <c r="G22" s="5" t="n">
        <v>31612</v>
      </c>
      <c r="H22" s="5" t="n">
        <v>31572</v>
      </c>
      <c r="I22" s="5" t="n">
        <v>33611</v>
      </c>
      <c r="J22" s="5" t="n">
        <v>31029</v>
      </c>
      <c r="K22" s="5" t="n">
        <v>150385</v>
      </c>
      <c r="L22" s="5" t="n">
        <v>127824</v>
      </c>
      <c r="M22" s="5" t="n">
        <v>100086</v>
      </c>
    </row>
    <row r="23" spans="1:14">
      <c r="A23" s="4" t="s">
        <v>119</v>
      </c>
      <c r="C23" s="5" t="n">
        <v>-7080</v>
      </c>
      <c r="D23" s="5" t="n">
        <v>-5564</v>
      </c>
      <c r="E23" s="5" t="n">
        <v>-6114</v>
      </c>
      <c r="F23" s="5" t="n">
        <v>-4600</v>
      </c>
      <c r="G23" s="5" t="n">
        <v>-974</v>
      </c>
      <c r="H23" s="5" t="n">
        <v>-1438</v>
      </c>
      <c r="I23" s="5" t="n">
        <v>0</v>
      </c>
      <c r="J23" s="5" t="n">
        <v>0</v>
      </c>
      <c r="K23" s="5" t="n">
        <v>-23358</v>
      </c>
      <c r="L23" s="5" t="n">
        <v>-2412</v>
      </c>
      <c r="M23" s="5" t="n">
        <v>0</v>
      </c>
    </row>
    <row r="24" spans="1:14">
      <c r="A24" s="4" t="s">
        <v>121</v>
      </c>
      <c r="C24" s="5" t="n">
        <v>-27200</v>
      </c>
      <c r="D24" s="5" t="n">
        <v>-37439</v>
      </c>
      <c r="E24" s="5" t="n">
        <v>-21193</v>
      </c>
      <c r="F24" s="5" t="n">
        <v>-37531</v>
      </c>
      <c r="G24" s="5" t="n">
        <v>-25996</v>
      </c>
      <c r="H24" s="5" t="n">
        <v>-26229</v>
      </c>
      <c r="I24" s="5" t="n">
        <v>-22561</v>
      </c>
      <c r="J24" s="5" t="n">
        <v>-18178</v>
      </c>
      <c r="K24" s="5" t="n">
        <v>-123363</v>
      </c>
      <c r="L24" s="5" t="n">
        <v>-92964</v>
      </c>
      <c r="M24" s="5" t="n">
        <v>-74880</v>
      </c>
    </row>
    <row r="25" spans="1:14">
      <c r="A25" s="4" t="s">
        <v>112</v>
      </c>
      <c r="C25" s="5" t="n">
        <v>14630</v>
      </c>
      <c r="D25" s="5" t="n">
        <v>14521</v>
      </c>
      <c r="E25" s="5" t="n">
        <v>14166</v>
      </c>
      <c r="F25" s="5" t="n">
        <v>15203</v>
      </c>
      <c r="G25" s="5" t="n">
        <v>16581</v>
      </c>
      <c r="H25" s="5" t="n">
        <v>18512</v>
      </c>
      <c r="I25" s="5" t="n">
        <v>18682</v>
      </c>
      <c r="J25" s="5" t="n">
        <v>20967</v>
      </c>
      <c r="K25" s="5" t="n">
        <v>58520</v>
      </c>
      <c r="L25" s="5" t="n">
        <v>74742</v>
      </c>
      <c r="M25" s="5" t="n">
        <v>68324</v>
      </c>
    </row>
    <row r="26" spans="1:14">
      <c r="A26" s="4" t="s">
        <v>117</v>
      </c>
      <c r="C26" s="5" t="n">
        <v>21147</v>
      </c>
      <c r="D26" s="5" t="n">
        <v>-1830</v>
      </c>
      <c r="E26" s="5" t="n">
        <v>-1706</v>
      </c>
      <c r="F26" s="5" t="n">
        <v>2118</v>
      </c>
      <c r="G26" s="5" t="n">
        <v>756</v>
      </c>
      <c r="H26" s="5" t="n">
        <v>-2018</v>
      </c>
      <c r="I26" s="5" t="n">
        <v>-2549</v>
      </c>
      <c r="J26" s="5" t="n">
        <v>-2565</v>
      </c>
      <c r="K26" s="5" t="n">
        <v>19729</v>
      </c>
      <c r="L26" s="5" t="n">
        <v>-6376</v>
      </c>
      <c r="M26" s="5" t="n">
        <v>-155</v>
      </c>
    </row>
    <row r="27" spans="1:14">
      <c r="A27" s="4" t="s">
        <v>101</v>
      </c>
      <c r="C27" s="5" t="n">
        <v>9220</v>
      </c>
      <c r="D27" s="5" t="n">
        <v>4397</v>
      </c>
      <c r="E27" s="5" t="n">
        <v>2724</v>
      </c>
      <c r="F27" s="5" t="n">
        <v>-584</v>
      </c>
      <c r="G27" s="5" t="n">
        <v>-2928</v>
      </c>
      <c r="H27" s="5" t="n">
        <v>-1187</v>
      </c>
      <c r="I27" s="5" t="n">
        <v>2244</v>
      </c>
      <c r="J27" s="5" t="n">
        <v>4169</v>
      </c>
      <c r="K27" s="5" t="n">
        <v>15757</v>
      </c>
      <c r="L27" s="5" t="n">
        <v>2298</v>
      </c>
      <c r="M27" s="5" t="n">
        <v>14917</v>
      </c>
    </row>
    <row r="28" spans="1:14">
      <c r="A28" s="4" t="s">
        <v>723</v>
      </c>
      <c r="C28" s="5" t="n">
        <v>-67460</v>
      </c>
      <c r="D28" s="5" t="n">
        <v>5459</v>
      </c>
      <c r="E28" s="5" t="n">
        <v>31428</v>
      </c>
      <c r="F28" s="5" t="n">
        <v>47444</v>
      </c>
      <c r="G28" s="5" t="n">
        <v>-34862</v>
      </c>
      <c r="H28" s="5" t="n">
        <v>3916</v>
      </c>
      <c r="I28" s="5" t="n">
        <v>-34676</v>
      </c>
      <c r="J28" s="5" t="n">
        <v>33227</v>
      </c>
      <c r="K28" s="5" t="n">
        <v>16871</v>
      </c>
      <c r="L28" s="5" t="n">
        <v>-32395</v>
      </c>
      <c r="M28" s="5" t="n">
        <v>-2842</v>
      </c>
    </row>
    <row r="29" spans="1:14">
      <c r="A29" s="4" t="s">
        <v>103</v>
      </c>
      <c r="C29" s="5" t="n">
        <v>2166</v>
      </c>
      <c r="D29" s="5" t="n">
        <v>453</v>
      </c>
      <c r="E29" s="5" t="n">
        <v>-589</v>
      </c>
      <c r="F29" s="5" t="n">
        <v>-4113</v>
      </c>
      <c r="G29" s="5" t="n">
        <v>-1261</v>
      </c>
      <c r="H29" s="5" t="n">
        <v>2482</v>
      </c>
      <c r="I29" s="5" t="n">
        <v>284</v>
      </c>
      <c r="J29" s="5" t="n">
        <v>2776</v>
      </c>
      <c r="K29" s="5" t="n">
        <v>-2083</v>
      </c>
      <c r="L29" s="5" t="n">
        <v>4281</v>
      </c>
      <c r="M29" s="5" t="n">
        <v>8411</v>
      </c>
    </row>
    <row r="30" spans="1:14">
      <c r="A30" s="4" t="s">
        <v>1622</v>
      </c>
      <c r="C30" s="5" t="n">
        <v>-901</v>
      </c>
      <c r="D30" s="5" t="n">
        <v>-766</v>
      </c>
      <c r="E30" s="5" t="n">
        <v>6286</v>
      </c>
      <c r="F30" s="5" t="n">
        <v>6245</v>
      </c>
      <c r="G30" s="5" t="n">
        <v>797</v>
      </c>
      <c r="H30" s="5" t="n">
        <v>-2592</v>
      </c>
      <c r="I30" s="5" t="n">
        <v>-2671</v>
      </c>
      <c r="J30" s="5" t="n">
        <v>-4265</v>
      </c>
      <c r="K30" s="5" t="n">
        <v>10864</v>
      </c>
      <c r="L30" s="5" t="n">
        <v>-8731</v>
      </c>
      <c r="M30" s="5" t="n">
        <v>-12181</v>
      </c>
    </row>
    <row r="31" spans="1:14">
      <c r="A31" s="4" t="s">
        <v>113</v>
      </c>
      <c r="K31" s="5" t="n">
        <v>0</v>
      </c>
      <c r="L31" s="5" t="n">
        <v>0</v>
      </c>
      <c r="M31" s="5" t="n">
        <v>-8096</v>
      </c>
      <c r="N31" s="4" t="s">
        <v>752</v>
      </c>
    </row>
    <row r="32" spans="1:14">
      <c r="A32" s="4" t="s">
        <v>124</v>
      </c>
      <c r="C32" s="7" t="n">
        <v>7767</v>
      </c>
      <c r="D32" s="7" t="n">
        <v>89844</v>
      </c>
      <c r="E32" s="7" t="n">
        <v>94963</v>
      </c>
      <c r="F32" s="7" t="n">
        <v>166810</v>
      </c>
      <c r="G32" s="7" t="n">
        <v>69042</v>
      </c>
      <c r="H32" s="7" t="n">
        <v>66650</v>
      </c>
      <c r="I32" s="7" t="n">
        <v>65790</v>
      </c>
      <c r="J32" s="7" t="n">
        <v>173411</v>
      </c>
      <c r="K32" s="5" t="n">
        <v>359384</v>
      </c>
      <c r="L32" s="5" t="n">
        <v>374893</v>
      </c>
      <c r="M32" s="5" t="n">
        <v>479963</v>
      </c>
    </row>
    <row r="33" spans="1:14">
      <c r="A33" s="4" t="s">
        <v>1164</v>
      </c>
    </row>
    <row r="34" spans="1:14">
      <c r="A34" s="3" t="s">
        <v>1615</v>
      </c>
    </row>
    <row r="35" spans="1:14">
      <c r="A35" s="4" t="s">
        <v>95</v>
      </c>
      <c r="K35" s="5" t="n">
        <v>1111054</v>
      </c>
      <c r="L35" s="5" t="n">
        <v>1126759</v>
      </c>
      <c r="M35" s="5" t="n">
        <v>1118532</v>
      </c>
    </row>
    <row r="36" spans="1:14">
      <c r="A36" s="4" t="s">
        <v>96</v>
      </c>
      <c r="K36" s="5" t="n">
        <v>-111564</v>
      </c>
      <c r="L36" s="5" t="n">
        <v>-149088</v>
      </c>
      <c r="M36" s="5" t="n">
        <v>-163678</v>
      </c>
    </row>
    <row r="37" spans="1:14">
      <c r="A37" s="4" t="s">
        <v>97</v>
      </c>
      <c r="K37" s="5" t="n">
        <v>999490</v>
      </c>
      <c r="L37" s="5" t="n">
        <v>977671</v>
      </c>
      <c r="M37" s="5" t="n">
        <v>954854</v>
      </c>
    </row>
    <row r="38" spans="1:14">
      <c r="A38" s="4" t="s">
        <v>98</v>
      </c>
      <c r="K38" s="5" t="n">
        <v>-55545</v>
      </c>
      <c r="L38" s="5" t="n">
        <v>12542</v>
      </c>
      <c r="M38" s="5" t="n">
        <v>-37570</v>
      </c>
    </row>
    <row r="39" spans="1:14">
      <c r="A39" s="4" t="s">
        <v>99</v>
      </c>
      <c r="K39" s="5" t="n">
        <v>943945</v>
      </c>
      <c r="L39" s="5" t="n">
        <v>990213</v>
      </c>
      <c r="M39" s="5" t="n">
        <v>917284</v>
      </c>
    </row>
    <row r="40" spans="1:14">
      <c r="A40" s="4" t="s">
        <v>1616</v>
      </c>
      <c r="K40" s="5" t="n">
        <v>-55</v>
      </c>
      <c r="L40" s="5" t="n">
        <v>3575</v>
      </c>
      <c r="M40" s="5" t="n">
        <v>3159</v>
      </c>
    </row>
    <row r="41" spans="1:14">
      <c r="A41" s="4" t="s">
        <v>1617</v>
      </c>
      <c r="K41" s="5" t="n">
        <v>943890</v>
      </c>
      <c r="L41" s="5" t="n">
        <v>993788</v>
      </c>
      <c r="M41" s="5" t="n">
        <v>920443</v>
      </c>
    </row>
    <row r="42" spans="1:14">
      <c r="A42" s="3" t="s">
        <v>1618</v>
      </c>
    </row>
    <row r="43" spans="1:14">
      <c r="A43" s="4" t="s">
        <v>108</v>
      </c>
      <c r="K43" s="5" t="n">
        <v>411488</v>
      </c>
      <c r="L43" s="5" t="n">
        <v>457976</v>
      </c>
      <c r="M43" s="5" t="n">
        <v>307290</v>
      </c>
    </row>
    <row r="44" spans="1:14">
      <c r="A44" s="4" t="s">
        <v>109</v>
      </c>
      <c r="K44" s="5" t="n">
        <v>181040</v>
      </c>
      <c r="L44" s="5" t="n">
        <v>166387</v>
      </c>
      <c r="M44" s="5" t="n">
        <v>141670</v>
      </c>
    </row>
    <row r="45" spans="1:14">
      <c r="A45" s="4" t="s">
        <v>110</v>
      </c>
      <c r="K45" s="5" t="n">
        <v>72770</v>
      </c>
      <c r="L45" s="5" t="n">
        <v>78428</v>
      </c>
      <c r="M45" s="5" t="n">
        <v>74739</v>
      </c>
    </row>
    <row r="46" spans="1:14">
      <c r="A46" s="4" t="s">
        <v>111</v>
      </c>
      <c r="K46" s="5" t="n">
        <v>11034</v>
      </c>
      <c r="L46" s="5" t="n">
        <v>10350</v>
      </c>
      <c r="M46" s="5" t="n">
        <v>9739</v>
      </c>
    </row>
    <row r="47" spans="1:14">
      <c r="A47" s="4" t="s">
        <v>1619</v>
      </c>
      <c r="K47" s="5" t="n">
        <v>676332</v>
      </c>
      <c r="L47" s="5" t="n">
        <v>713141</v>
      </c>
      <c r="M47" s="5" t="n">
        <v>533438</v>
      </c>
    </row>
    <row r="48" spans="1:14">
      <c r="A48" s="4" t="s">
        <v>1620</v>
      </c>
      <c r="K48" s="5" t="n">
        <v>267558</v>
      </c>
      <c r="L48" s="5" t="n">
        <v>280647</v>
      </c>
      <c r="M48" s="5" t="n">
        <v>387005</v>
      </c>
    </row>
    <row r="49" spans="1:14">
      <c r="A49" s="4" t="s">
        <v>1623</v>
      </c>
      <c r="K49" s="7" t="n">
        <v>267558</v>
      </c>
      <c r="L49" s="7" t="n">
        <v>280647</v>
      </c>
      <c r="M49" s="7" t="n">
        <v>387005</v>
      </c>
    </row>
    <row r="50" spans="1:14">
      <c r="A50" s="3" t="s">
        <v>1624</v>
      </c>
    </row>
    <row r="51" spans="1:14">
      <c r="A51" s="4" t="s">
        <v>1625</v>
      </c>
      <c r="K51" s="4" t="s">
        <v>1626</v>
      </c>
      <c r="L51" s="4" t="s">
        <v>1627</v>
      </c>
      <c r="M51" s="4" t="s">
        <v>1628</v>
      </c>
    </row>
    <row r="52" spans="1:14">
      <c r="A52" s="4" t="s">
        <v>1629</v>
      </c>
      <c r="K52" s="4" t="s">
        <v>1630</v>
      </c>
      <c r="L52" s="4" t="s">
        <v>1631</v>
      </c>
      <c r="M52" s="4" t="s">
        <v>1632</v>
      </c>
    </row>
    <row r="53" spans="1:14">
      <c r="A53" s="4" t="s">
        <v>1633</v>
      </c>
      <c r="K53" s="4" t="s">
        <v>1634</v>
      </c>
      <c r="L53" s="4" t="s">
        <v>1107</v>
      </c>
      <c r="M53" s="4" t="s">
        <v>1544</v>
      </c>
    </row>
    <row r="54" spans="1:14">
      <c r="A54" s="4" t="s">
        <v>1635</v>
      </c>
      <c r="B54" s="4" t="s">
        <v>1409</v>
      </c>
      <c r="K54" s="4" t="s">
        <v>1636</v>
      </c>
      <c r="L54" s="4" t="s">
        <v>710</v>
      </c>
      <c r="M54" s="4" t="s">
        <v>1637</v>
      </c>
    </row>
    <row r="55" spans="1:14">
      <c r="A55" s="4" t="s">
        <v>1638</v>
      </c>
      <c r="K55" s="4" t="s">
        <v>1639</v>
      </c>
      <c r="L55" s="4" t="s">
        <v>1640</v>
      </c>
      <c r="M55" s="4" t="s">
        <v>1641</v>
      </c>
    </row>
    <row r="56" spans="1:14">
      <c r="A56" s="4" t="s">
        <v>1642</v>
      </c>
      <c r="K56" s="4" t="s">
        <v>1643</v>
      </c>
      <c r="L56" s="4" t="s">
        <v>1644</v>
      </c>
      <c r="M56" s="4" t="s">
        <v>1645</v>
      </c>
    </row>
    <row r="57" spans="1:14">
      <c r="A57" s="4" t="s">
        <v>1165</v>
      </c>
    </row>
    <row r="58" spans="1:14">
      <c r="A58" s="3" t="s">
        <v>1615</v>
      </c>
    </row>
    <row r="59" spans="1:14">
      <c r="A59" s="4" t="s">
        <v>95</v>
      </c>
      <c r="K59" s="7" t="n">
        <v>970702</v>
      </c>
      <c r="L59" s="7" t="n">
        <v>1018835</v>
      </c>
      <c r="M59" s="7" t="n">
        <v>1101770</v>
      </c>
    </row>
    <row r="60" spans="1:14">
      <c r="A60" s="4" t="s">
        <v>96</v>
      </c>
      <c r="K60" s="5" t="n">
        <v>-175729</v>
      </c>
      <c r="L60" s="5" t="n">
        <v>-198896</v>
      </c>
      <c r="M60" s="5" t="n">
        <v>-192211</v>
      </c>
    </row>
    <row r="61" spans="1:14">
      <c r="A61" s="4" t="s">
        <v>97</v>
      </c>
      <c r="K61" s="5" t="n">
        <v>794973</v>
      </c>
      <c r="L61" s="5" t="n">
        <v>819939</v>
      </c>
      <c r="M61" s="5" t="n">
        <v>909559</v>
      </c>
    </row>
    <row r="62" spans="1:14">
      <c r="A62" s="4" t="s">
        <v>98</v>
      </c>
      <c r="K62" s="5" t="n">
        <v>-13057</v>
      </c>
      <c r="L62" s="5" t="n">
        <v>18152</v>
      </c>
      <c r="M62" s="5" t="n">
        <v>-29785</v>
      </c>
    </row>
    <row r="63" spans="1:14">
      <c r="A63" s="4" t="s">
        <v>99</v>
      </c>
      <c r="K63" s="5" t="n">
        <v>781916</v>
      </c>
      <c r="L63" s="5" t="n">
        <v>838091</v>
      </c>
      <c r="M63" s="5" t="n">
        <v>879774</v>
      </c>
    </row>
    <row r="64" spans="1:14">
      <c r="A64" s="4" t="s">
        <v>1616</v>
      </c>
      <c r="K64" s="5" t="n">
        <v>455</v>
      </c>
      <c r="L64" s="5" t="n">
        <v>851</v>
      </c>
      <c r="M64" s="5" t="n">
        <v>1095</v>
      </c>
    </row>
    <row r="65" spans="1:14">
      <c r="A65" s="4" t="s">
        <v>1617</v>
      </c>
      <c r="K65" s="5" t="n">
        <v>782371</v>
      </c>
      <c r="L65" s="5" t="n">
        <v>838942</v>
      </c>
      <c r="M65" s="5" t="n">
        <v>880869</v>
      </c>
    </row>
    <row r="66" spans="1:14">
      <c r="A66" s="3" t="s">
        <v>1618</v>
      </c>
    </row>
    <row r="67" spans="1:14">
      <c r="A67" s="4" t="s">
        <v>108</v>
      </c>
      <c r="K67" s="5" t="n">
        <v>424946</v>
      </c>
      <c r="L67" s="5" t="n">
        <v>347322</v>
      </c>
      <c r="M67" s="5" t="n">
        <v>423394</v>
      </c>
    </row>
    <row r="68" spans="1:14">
      <c r="A68" s="4" t="s">
        <v>109</v>
      </c>
      <c r="K68" s="5" t="n">
        <v>177127</v>
      </c>
      <c r="L68" s="5" t="n">
        <v>187535</v>
      </c>
      <c r="M68" s="5" t="n">
        <v>187162</v>
      </c>
    </row>
    <row r="69" spans="1:14">
      <c r="A69" s="4" t="s">
        <v>110</v>
      </c>
      <c r="K69" s="5" t="n">
        <v>134479</v>
      </c>
      <c r="L69" s="5" t="n">
        <v>155306</v>
      </c>
      <c r="M69" s="5" t="n">
        <v>150828</v>
      </c>
    </row>
    <row r="70" spans="1:14">
      <c r="A70" s="4" t="s">
        <v>111</v>
      </c>
      <c r="K70" s="5" t="n">
        <v>13078</v>
      </c>
      <c r="L70" s="5" t="n">
        <v>12373</v>
      </c>
      <c r="M70" s="5" t="n">
        <v>11346</v>
      </c>
    </row>
    <row r="71" spans="1:14">
      <c r="A71" s="4" t="s">
        <v>1619</v>
      </c>
      <c r="K71" s="5" t="n">
        <v>749630</v>
      </c>
      <c r="L71" s="5" t="n">
        <v>702536</v>
      </c>
      <c r="M71" s="5" t="n">
        <v>772730</v>
      </c>
    </row>
    <row r="72" spans="1:14">
      <c r="A72" s="4" t="s">
        <v>1620</v>
      </c>
      <c r="K72" s="5" t="n">
        <v>32741</v>
      </c>
      <c r="L72" s="5" t="n">
        <v>136406</v>
      </c>
      <c r="M72" s="5" t="n">
        <v>108139</v>
      </c>
    </row>
    <row r="73" spans="1:14">
      <c r="A73" s="4" t="s">
        <v>1623</v>
      </c>
      <c r="K73" s="7" t="n">
        <v>32741</v>
      </c>
      <c r="L73" s="7" t="n">
        <v>136406</v>
      </c>
      <c r="M73" s="7" t="n">
        <v>108139</v>
      </c>
    </row>
    <row r="74" spans="1:14">
      <c r="A74" s="3" t="s">
        <v>1624</v>
      </c>
    </row>
    <row r="75" spans="1:14">
      <c r="A75" s="4" t="s">
        <v>1625</v>
      </c>
      <c r="K75" s="4" t="s">
        <v>1646</v>
      </c>
      <c r="L75" s="4" t="s">
        <v>1647</v>
      </c>
      <c r="M75" s="4" t="s">
        <v>1648</v>
      </c>
    </row>
    <row r="76" spans="1:14">
      <c r="A76" s="4" t="s">
        <v>1629</v>
      </c>
      <c r="K76" s="4" t="s">
        <v>1649</v>
      </c>
      <c r="L76" s="4" t="s">
        <v>1650</v>
      </c>
      <c r="M76" s="4" t="s">
        <v>1651</v>
      </c>
    </row>
    <row r="77" spans="1:14">
      <c r="A77" s="4" t="s">
        <v>1633</v>
      </c>
      <c r="K77" s="4" t="s">
        <v>1652</v>
      </c>
      <c r="L77" s="4" t="s">
        <v>1115</v>
      </c>
      <c r="M77" s="4" t="s">
        <v>1653</v>
      </c>
    </row>
    <row r="78" spans="1:14">
      <c r="A78" s="4" t="s">
        <v>1635</v>
      </c>
      <c r="B78" s="4" t="s">
        <v>1409</v>
      </c>
      <c r="K78" s="4" t="s">
        <v>1119</v>
      </c>
      <c r="L78" s="4" t="s">
        <v>1545</v>
      </c>
      <c r="M78" s="4" t="s">
        <v>1654</v>
      </c>
    </row>
    <row r="79" spans="1:14">
      <c r="A79" s="4" t="s">
        <v>1638</v>
      </c>
      <c r="K79" s="4" t="s">
        <v>1655</v>
      </c>
      <c r="L79" s="4" t="s">
        <v>1656</v>
      </c>
      <c r="M79" s="4" t="s">
        <v>1657</v>
      </c>
    </row>
    <row r="80" spans="1:14">
      <c r="A80" s="4" t="s">
        <v>1642</v>
      </c>
      <c r="K80" s="4" t="s">
        <v>1658</v>
      </c>
      <c r="L80" s="4" t="s">
        <v>1659</v>
      </c>
      <c r="M80" s="4" t="s">
        <v>1660</v>
      </c>
    </row>
    <row r="81" spans="1:14">
      <c r="A81" s="4" t="s">
        <v>1661</v>
      </c>
    </row>
    <row r="82" spans="1:14">
      <c r="A82" s="3" t="s">
        <v>1615</v>
      </c>
    </row>
    <row r="83" spans="1:14">
      <c r="A83" s="4" t="s">
        <v>95</v>
      </c>
      <c r="B83" s="4" t="s">
        <v>1415</v>
      </c>
      <c r="K83" s="7" t="n">
        <v>270402</v>
      </c>
      <c r="L83" s="7" t="n">
        <v>176126</v>
      </c>
      <c r="M83" s="7" t="n">
        <v>126785</v>
      </c>
    </row>
    <row r="84" spans="1:14">
      <c r="A84" s="4" t="s">
        <v>1662</v>
      </c>
      <c r="B84" s="4" t="s">
        <v>1415</v>
      </c>
      <c r="K84" s="5" t="n">
        <v>18771</v>
      </c>
      <c r="L84" s="5" t="n">
        <v>19661</v>
      </c>
      <c r="M84" s="5" t="n">
        <v>18667</v>
      </c>
    </row>
    <row r="85" spans="1:14">
      <c r="A85" s="4" t="s">
        <v>1663</v>
      </c>
      <c r="B85" s="4" t="s">
        <v>1415</v>
      </c>
      <c r="K85" s="5" t="n">
        <v>3329</v>
      </c>
      <c r="L85" s="5" t="n">
        <v>5309</v>
      </c>
      <c r="M85" s="5" t="n">
        <v>7467</v>
      </c>
    </row>
    <row r="86" spans="1:14">
      <c r="A86" s="4" t="s">
        <v>1617</v>
      </c>
      <c r="B86" s="4" t="s">
        <v>1415</v>
      </c>
      <c r="K86" s="5" t="n">
        <v>22100</v>
      </c>
      <c r="L86" s="5" t="n">
        <v>24970</v>
      </c>
      <c r="M86" s="5" t="n">
        <v>26134</v>
      </c>
    </row>
    <row r="87" spans="1:14">
      <c r="A87" s="3" t="s">
        <v>1618</v>
      </c>
    </row>
    <row r="88" spans="1:14">
      <c r="A88" s="4" t="s">
        <v>110</v>
      </c>
      <c r="B88" s="4" t="s">
        <v>1415</v>
      </c>
      <c r="K88" s="5" t="n">
        <v>10233</v>
      </c>
      <c r="L88" s="5" t="n">
        <v>12115</v>
      </c>
      <c r="M88" s="5" t="n">
        <v>10134</v>
      </c>
    </row>
    <row r="89" spans="1:14">
      <c r="A89" s="4" t="s">
        <v>111</v>
      </c>
      <c r="B89" s="4" t="s">
        <v>1415</v>
      </c>
      <c r="K89" s="5" t="n">
        <v>249</v>
      </c>
      <c r="L89" s="5" t="n">
        <v>580</v>
      </c>
      <c r="M89" s="5" t="n">
        <v>501</v>
      </c>
    </row>
    <row r="90" spans="1:14">
      <c r="A90" s="4" t="s">
        <v>1619</v>
      </c>
      <c r="B90" s="4" t="s">
        <v>1415</v>
      </c>
      <c r="K90" s="5" t="n">
        <v>11538</v>
      </c>
      <c r="L90" s="5" t="n">
        <v>21991</v>
      </c>
      <c r="M90" s="5" t="n">
        <v>14032</v>
      </c>
    </row>
    <row r="91" spans="1:14">
      <c r="A91" s="4" t="s">
        <v>1620</v>
      </c>
      <c r="B91" s="4" t="s">
        <v>1415</v>
      </c>
      <c r="K91" s="5" t="n">
        <v>10562</v>
      </c>
      <c r="L91" s="5" t="n">
        <v>2979</v>
      </c>
      <c r="M91" s="5" t="n">
        <v>12102</v>
      </c>
    </row>
    <row r="92" spans="1:14">
      <c r="A92" s="4" t="s">
        <v>100</v>
      </c>
      <c r="B92" s="4" t="s">
        <v>1664</v>
      </c>
      <c r="K92" s="5" t="n">
        <v>20579</v>
      </c>
      <c r="L92" s="5" t="n">
        <v>19176</v>
      </c>
      <c r="M92" s="5" t="n">
        <v>21485</v>
      </c>
    </row>
    <row r="93" spans="1:14">
      <c r="A93" s="4" t="s">
        <v>112</v>
      </c>
      <c r="B93" s="4" t="s">
        <v>1415</v>
      </c>
      <c r="K93" s="5" t="n">
        <v>947</v>
      </c>
      <c r="L93" s="5" t="n">
        <v>9312</v>
      </c>
      <c r="M93" s="5" t="n">
        <v>3417</v>
      </c>
    </row>
    <row r="94" spans="1:14">
      <c r="A94" s="4" t="s">
        <v>117</v>
      </c>
      <c r="K94" s="5" t="n">
        <v>-90</v>
      </c>
      <c r="L94" s="5" t="n">
        <v>0</v>
      </c>
      <c r="M94" s="5" t="n">
        <v>0</v>
      </c>
    </row>
    <row r="95" spans="1:14">
      <c r="A95" s="4" t="s">
        <v>1622</v>
      </c>
      <c r="B95" s="4" t="s">
        <v>1415</v>
      </c>
      <c r="K95" s="5" t="n">
        <v>-19</v>
      </c>
      <c r="L95" s="5" t="n">
        <v>16</v>
      </c>
      <c r="M95" s="5" t="n">
        <v>20</v>
      </c>
    </row>
    <row r="96" spans="1:14">
      <c r="A96" s="4" t="s">
        <v>1665</v>
      </c>
    </row>
    <row r="97" spans="1:14">
      <c r="A97" s="3" t="s">
        <v>1618</v>
      </c>
    </row>
    <row r="98" spans="1:14">
      <c r="A98" s="4" t="s">
        <v>100</v>
      </c>
      <c r="B98" s="4" t="s">
        <v>1664</v>
      </c>
      <c r="K98" s="5" t="n">
        <v>0</v>
      </c>
      <c r="L98" s="5" t="n">
        <v>0</v>
      </c>
      <c r="M98" s="5" t="n">
        <v>-1377</v>
      </c>
    </row>
    <row r="99" spans="1:14">
      <c r="A99" s="4" t="s">
        <v>1666</v>
      </c>
    </row>
    <row r="100" spans="1:14">
      <c r="A100" s="3" t="s">
        <v>1615</v>
      </c>
    </row>
    <row r="101" spans="1:14">
      <c r="A101" s="4" t="s">
        <v>95</v>
      </c>
      <c r="B101" s="4" t="s">
        <v>1415</v>
      </c>
      <c r="K101" s="5" t="n">
        <v>-341</v>
      </c>
      <c r="L101" s="5" t="n">
        <v>45755</v>
      </c>
      <c r="M101" s="5" t="n">
        <v>50023</v>
      </c>
    </row>
    <row r="102" spans="1:14">
      <c r="A102" s="3" t="s">
        <v>1618</v>
      </c>
    </row>
    <row r="103" spans="1:14">
      <c r="A103" s="4" t="s">
        <v>100</v>
      </c>
      <c r="B103" s="4" t="s">
        <v>1664</v>
      </c>
      <c r="K103" s="5" t="n">
        <v>607</v>
      </c>
      <c r="L103" s="5" t="n">
        <v>5504</v>
      </c>
      <c r="M103" s="5" t="n">
        <v>10525</v>
      </c>
    </row>
    <row r="104" spans="1:14">
      <c r="A104" s="4" t="s">
        <v>1667</v>
      </c>
    </row>
    <row r="105" spans="1:14">
      <c r="A105" s="3" t="s">
        <v>1615</v>
      </c>
    </row>
    <row r="106" spans="1:14">
      <c r="A106" s="4" t="s">
        <v>95</v>
      </c>
      <c r="B106" s="4" t="s">
        <v>1668</v>
      </c>
      <c r="K106" s="5" t="n">
        <v>112222</v>
      </c>
      <c r="L106" s="5" t="n">
        <v>91363</v>
      </c>
      <c r="M106" s="5" t="n">
        <v>52264</v>
      </c>
    </row>
    <row r="107" spans="1:14">
      <c r="A107" s="3" t="s">
        <v>1618</v>
      </c>
    </row>
    <row r="108" spans="1:14">
      <c r="A108" s="4" t="s">
        <v>100</v>
      </c>
      <c r="B108" s="4" t="s">
        <v>1669</v>
      </c>
      <c r="K108" s="5" t="n">
        <v>8901</v>
      </c>
      <c r="L108" s="5" t="n">
        <v>7491</v>
      </c>
      <c r="M108" s="5" t="n">
        <v>7974</v>
      </c>
    </row>
    <row r="109" spans="1:14">
      <c r="A109" s="4" t="s">
        <v>1670</v>
      </c>
    </row>
    <row r="110" spans="1:14">
      <c r="A110" s="3" t="s">
        <v>1615</v>
      </c>
    </row>
    <row r="111" spans="1:14">
      <c r="A111" s="4" t="s">
        <v>95</v>
      </c>
      <c r="B111" s="4" t="s">
        <v>1668</v>
      </c>
      <c r="K111" s="5" t="n">
        <v>140022</v>
      </c>
      <c r="L111" s="5" t="n">
        <v>34228</v>
      </c>
      <c r="M111" s="5" t="n">
        <v>24498</v>
      </c>
    </row>
    <row r="112" spans="1:14">
      <c r="A112" s="3" t="s">
        <v>1618</v>
      </c>
    </row>
    <row r="113" spans="1:14">
      <c r="A113" s="4" t="s">
        <v>100</v>
      </c>
      <c r="B113" s="4" t="s">
        <v>1669</v>
      </c>
      <c r="K113" s="5" t="n">
        <v>7471</v>
      </c>
      <c r="L113" s="5" t="n">
        <v>8428</v>
      </c>
      <c r="M113" s="5" t="n">
        <v>8754</v>
      </c>
    </row>
    <row r="114" spans="1:14">
      <c r="A114" s="4" t="s">
        <v>1671</v>
      </c>
    </row>
    <row r="115" spans="1:14">
      <c r="A115" s="3" t="s">
        <v>1618</v>
      </c>
    </row>
    <row r="116" spans="1:14">
      <c r="A116" s="4" t="s">
        <v>100</v>
      </c>
      <c r="B116" s="4" t="s">
        <v>1664</v>
      </c>
      <c r="K116" s="5" t="n">
        <v>3623</v>
      </c>
      <c r="L116" s="5" t="n">
        <v>1702</v>
      </c>
      <c r="M116" s="5" t="n">
        <v>-51</v>
      </c>
    </row>
    <row r="117" spans="1:14">
      <c r="A117" s="4" t="s">
        <v>1672</v>
      </c>
    </row>
    <row r="118" spans="1:14">
      <c r="A118" s="3" t="s">
        <v>1618</v>
      </c>
    </row>
    <row r="119" spans="1:14">
      <c r="A119" s="4" t="s">
        <v>100</v>
      </c>
      <c r="B119" s="4" t="s">
        <v>1664</v>
      </c>
      <c r="K119" s="5" t="n">
        <v>-23</v>
      </c>
      <c r="L119" s="5" t="n">
        <v>-3949</v>
      </c>
      <c r="M119" s="5" t="n">
        <v>-4340</v>
      </c>
    </row>
    <row r="120" spans="1:14">
      <c r="A120" s="4" t="s">
        <v>1673</v>
      </c>
    </row>
    <row r="121" spans="1:14">
      <c r="A121" s="3" t="s">
        <v>1615</v>
      </c>
    </row>
    <row r="122" spans="1:14">
      <c r="A122" s="4" t="s">
        <v>95</v>
      </c>
      <c r="B122" s="4" t="s">
        <v>1415</v>
      </c>
      <c r="K122" s="5" t="n">
        <v>18499</v>
      </c>
      <c r="L122" s="5" t="n">
        <v>4780</v>
      </c>
      <c r="M122" s="5" t="n">
        <v>0</v>
      </c>
    </row>
    <row r="123" spans="1:14">
      <c r="A123" s="4" t="s">
        <v>1167</v>
      </c>
    </row>
    <row r="124" spans="1:14">
      <c r="A124" s="3" t="s">
        <v>1615</v>
      </c>
    </row>
    <row r="125" spans="1:14">
      <c r="A125" s="4" t="s">
        <v>95</v>
      </c>
      <c r="K125" s="5" t="n">
        <v>270402</v>
      </c>
      <c r="L125" s="5" t="n">
        <v>176126</v>
      </c>
      <c r="M125" s="5" t="n">
        <v>126785</v>
      </c>
    </row>
    <row r="126" spans="1:14">
      <c r="A126" s="4" t="s">
        <v>96</v>
      </c>
      <c r="K126" s="5" t="n">
        <v>-6451</v>
      </c>
      <c r="L126" s="5" t="n">
        <v>-4538</v>
      </c>
      <c r="M126" s="5" t="n">
        <v>-4348</v>
      </c>
    </row>
    <row r="127" spans="1:14">
      <c r="A127" s="4" t="s">
        <v>97</v>
      </c>
      <c r="K127" s="5" t="n">
        <v>263951</v>
      </c>
      <c r="L127" s="5" t="n">
        <v>171588</v>
      </c>
      <c r="M127" s="5" t="n">
        <v>122437</v>
      </c>
    </row>
    <row r="128" spans="1:14">
      <c r="A128" s="4" t="s">
        <v>98</v>
      </c>
      <c r="K128" s="5" t="n">
        <v>-13879</v>
      </c>
      <c r="L128" s="5" t="n">
        <v>-11653</v>
      </c>
      <c r="M128" s="5" t="n">
        <v>564</v>
      </c>
    </row>
    <row r="129" spans="1:14">
      <c r="A129" s="4" t="s">
        <v>99</v>
      </c>
      <c r="K129" s="5" t="n">
        <v>250072</v>
      </c>
      <c r="L129" s="5" t="n">
        <v>159935</v>
      </c>
      <c r="M129" s="5" t="n">
        <v>123001</v>
      </c>
    </row>
    <row r="130" spans="1:14">
      <c r="A130" s="4" t="s">
        <v>1616</v>
      </c>
      <c r="K130" s="5" t="n">
        <v>22386</v>
      </c>
      <c r="L130" s="5" t="n">
        <v>25524</v>
      </c>
      <c r="M130" s="5" t="n">
        <v>25750</v>
      </c>
    </row>
    <row r="131" spans="1:14">
      <c r="A131" s="4" t="s">
        <v>1617</v>
      </c>
      <c r="K131" s="5" t="n">
        <v>272458</v>
      </c>
      <c r="L131" s="5" t="n">
        <v>185459</v>
      </c>
      <c r="M131" s="5" t="n">
        <v>148751</v>
      </c>
    </row>
    <row r="132" spans="1:14">
      <c r="A132" s="3" t="s">
        <v>1618</v>
      </c>
    </row>
    <row r="133" spans="1:14">
      <c r="A133" s="4" t="s">
        <v>108</v>
      </c>
      <c r="K133" s="5" t="n">
        <v>44851</v>
      </c>
      <c r="L133" s="5" t="n">
        <v>657</v>
      </c>
      <c r="M133" s="5" t="n">
        <v>-16704</v>
      </c>
    </row>
    <row r="134" spans="1:14">
      <c r="A134" s="4" t="s">
        <v>109</v>
      </c>
      <c r="K134" s="5" t="n">
        <v>26905</v>
      </c>
      <c r="L134" s="5" t="n">
        <v>16327</v>
      </c>
      <c r="M134" s="5" t="n">
        <v>11584</v>
      </c>
    </row>
    <row r="135" spans="1:14">
      <c r="A135" s="4" t="s">
        <v>110</v>
      </c>
      <c r="K135" s="5" t="n">
        <v>34333</v>
      </c>
      <c r="L135" s="5" t="n">
        <v>39055</v>
      </c>
      <c r="M135" s="5" t="n">
        <v>36298</v>
      </c>
    </row>
    <row r="136" spans="1:14">
      <c r="A136" s="4" t="s">
        <v>111</v>
      </c>
      <c r="K136" s="5" t="n">
        <v>249</v>
      </c>
      <c r="L136" s="5" t="n">
        <v>580</v>
      </c>
      <c r="M136" s="5" t="n">
        <v>501</v>
      </c>
    </row>
    <row r="137" spans="1:14">
      <c r="A137" s="4" t="s">
        <v>1619</v>
      </c>
      <c r="K137" s="5" t="n">
        <v>106338</v>
      </c>
      <c r="L137" s="5" t="n">
        <v>56619</v>
      </c>
      <c r="M137" s="5" t="n">
        <v>31679</v>
      </c>
    </row>
    <row r="138" spans="1:14">
      <c r="A138" s="4" t="s">
        <v>1620</v>
      </c>
      <c r="K138" s="5" t="n">
        <v>166120</v>
      </c>
      <c r="L138" s="5" t="n">
        <v>128840</v>
      </c>
      <c r="M138" s="5" t="n">
        <v>117072</v>
      </c>
    </row>
    <row r="139" spans="1:14">
      <c r="A139" s="4" t="s">
        <v>1621</v>
      </c>
      <c r="B139" s="4" t="s">
        <v>114</v>
      </c>
      <c r="K139" s="5" t="n">
        <v>2478</v>
      </c>
      <c r="L139" s="5" t="n">
        <v>-17967</v>
      </c>
      <c r="M139" s="5" t="n">
        <v>-12891</v>
      </c>
    </row>
    <row r="140" spans="1:14">
      <c r="A140" s="4" t="s">
        <v>123</v>
      </c>
      <c r="L140" s="5" t="n">
        <v>0</v>
      </c>
    </row>
    <row r="141" spans="1:14">
      <c r="A141" s="4" t="s">
        <v>100</v>
      </c>
      <c r="K141" s="5" t="n">
        <v>9264</v>
      </c>
      <c r="L141" s="5" t="n">
        <v>6658</v>
      </c>
      <c r="M141" s="5" t="n">
        <v>4286</v>
      </c>
    </row>
    <row r="142" spans="1:14">
      <c r="A142" s="4" t="s">
        <v>119</v>
      </c>
      <c r="K142" s="5" t="n">
        <v>-23358</v>
      </c>
      <c r="L142" s="5" t="n">
        <v>-2412</v>
      </c>
    </row>
    <row r="143" spans="1:14">
      <c r="A143" s="4" t="s">
        <v>121</v>
      </c>
      <c r="K143" s="5" t="n">
        <v>-123363</v>
      </c>
      <c r="L143" s="5" t="n">
        <v>-92964</v>
      </c>
      <c r="M143" s="5" t="n">
        <v>74880</v>
      </c>
    </row>
    <row r="144" spans="1:14">
      <c r="A144" s="4" t="s">
        <v>1623</v>
      </c>
      <c r="B144" s="4" t="s">
        <v>1415</v>
      </c>
      <c r="K144" s="5" t="n">
        <v>31141</v>
      </c>
      <c r="L144" s="5" t="n">
        <v>22155</v>
      </c>
      <c r="M144" s="5" t="n">
        <v>33587</v>
      </c>
    </row>
    <row r="145" spans="1:14">
      <c r="A145" s="4" t="s">
        <v>1166</v>
      </c>
    </row>
    <row r="146" spans="1:14">
      <c r="A146" s="3" t="s">
        <v>1615</v>
      </c>
    </row>
    <row r="147" spans="1:14">
      <c r="A147" s="4" t="s">
        <v>95</v>
      </c>
      <c r="K147" s="5" t="n">
        <v>323220</v>
      </c>
      <c r="L147" s="5" t="n">
        <v>278504</v>
      </c>
      <c r="M147" s="5" t="n">
        <v>65235</v>
      </c>
      <c r="N147" s="4" t="s">
        <v>1674</v>
      </c>
    </row>
    <row r="148" spans="1:14">
      <c r="A148" s="4" t="s">
        <v>96</v>
      </c>
      <c r="K148" s="5" t="n">
        <v>-22634</v>
      </c>
      <c r="L148" s="5" t="n">
        <v>-18877</v>
      </c>
      <c r="M148" s="5" t="n">
        <v>-6428</v>
      </c>
      <c r="N148" s="4" t="s">
        <v>1674</v>
      </c>
    </row>
    <row r="149" spans="1:14">
      <c r="A149" s="4" t="s">
        <v>97</v>
      </c>
      <c r="K149" s="5" t="n">
        <v>300586</v>
      </c>
      <c r="L149" s="5" t="n">
        <v>259627</v>
      </c>
      <c r="M149" s="5" t="n">
        <v>58807</v>
      </c>
      <c r="N149" s="4" t="s">
        <v>1674</v>
      </c>
    </row>
    <row r="150" spans="1:14">
      <c r="A150" s="4" t="s">
        <v>98</v>
      </c>
      <c r="K150" s="5" t="n">
        <v>-27354</v>
      </c>
      <c r="L150" s="5" t="n">
        <v>-977</v>
      </c>
      <c r="M150" s="5" t="n">
        <v>14189</v>
      </c>
      <c r="N150" s="4" t="s">
        <v>1674</v>
      </c>
    </row>
    <row r="151" spans="1:14">
      <c r="A151" s="4" t="s">
        <v>99</v>
      </c>
      <c r="K151" s="5" t="n">
        <v>273232</v>
      </c>
      <c r="L151" s="5" t="n">
        <v>258650</v>
      </c>
      <c r="M151" s="5" t="n">
        <v>72996</v>
      </c>
      <c r="N151" s="4" t="s">
        <v>1674</v>
      </c>
    </row>
    <row r="152" spans="1:14">
      <c r="A152" s="4" t="s">
        <v>1616</v>
      </c>
      <c r="K152" s="5" t="n">
        <v>912</v>
      </c>
      <c r="L152" s="5" t="n">
        <v>1044</v>
      </c>
      <c r="M152" s="5" t="n">
        <v>264</v>
      </c>
      <c r="N152" s="4" t="s">
        <v>1674</v>
      </c>
    </row>
    <row r="153" spans="1:14">
      <c r="A153" s="4" t="s">
        <v>1617</v>
      </c>
      <c r="K153" s="5" t="n">
        <v>274144</v>
      </c>
      <c r="L153" s="5" t="n">
        <v>259694</v>
      </c>
      <c r="M153" s="5" t="n">
        <v>73260</v>
      </c>
      <c r="N153" s="4" t="s">
        <v>1674</v>
      </c>
    </row>
    <row r="154" spans="1:14">
      <c r="A154" s="3" t="s">
        <v>1618</v>
      </c>
    </row>
    <row r="155" spans="1:14">
      <c r="A155" s="4" t="s">
        <v>108</v>
      </c>
      <c r="K155" s="5" t="n">
        <v>183812</v>
      </c>
      <c r="L155" s="5" t="n">
        <v>171878</v>
      </c>
      <c r="M155" s="5" t="n">
        <v>51035</v>
      </c>
      <c r="N155" s="4" t="s">
        <v>1674</v>
      </c>
    </row>
    <row r="156" spans="1:14">
      <c r="A156" s="4" t="s">
        <v>109</v>
      </c>
      <c r="K156" s="5" t="n">
        <v>64442</v>
      </c>
      <c r="L156" s="5" t="n">
        <v>41408</v>
      </c>
      <c r="M156" s="5" t="n">
        <v>3169</v>
      </c>
      <c r="N156" s="4" t="s">
        <v>1674</v>
      </c>
    </row>
    <row r="157" spans="1:14">
      <c r="A157" s="4" t="s">
        <v>110</v>
      </c>
      <c r="K157" s="5" t="n">
        <v>43280</v>
      </c>
      <c r="L157" s="5" t="n">
        <v>38715</v>
      </c>
      <c r="M157" s="5" t="n">
        <v>11121</v>
      </c>
      <c r="N157" s="4" t="s">
        <v>1674</v>
      </c>
    </row>
    <row r="158" spans="1:14">
      <c r="A158" s="4" t="s">
        <v>111</v>
      </c>
      <c r="K158" s="5" t="n">
        <v>2543</v>
      </c>
      <c r="L158" s="5" t="n">
        <v>2083</v>
      </c>
      <c r="M158" s="5" t="n">
        <v>135</v>
      </c>
      <c r="N158" s="4" t="s">
        <v>1674</v>
      </c>
    </row>
    <row r="159" spans="1:14">
      <c r="A159" s="4" t="s">
        <v>1619</v>
      </c>
      <c r="K159" s="5" t="n">
        <v>294077</v>
      </c>
      <c r="L159" s="5" t="n">
        <v>254084</v>
      </c>
      <c r="M159" s="5" t="n">
        <v>65460</v>
      </c>
      <c r="N159" s="4" t="s">
        <v>1674</v>
      </c>
    </row>
    <row r="160" spans="1:14">
      <c r="A160" s="4" t="s">
        <v>1620</v>
      </c>
      <c r="K160" s="5" t="n">
        <v>-19933</v>
      </c>
      <c r="L160" s="5" t="n">
        <v>5610</v>
      </c>
      <c r="M160" s="5" t="n">
        <v>7800</v>
      </c>
      <c r="N160" s="4" t="s">
        <v>1674</v>
      </c>
    </row>
    <row r="161" spans="1:14">
      <c r="A161" s="4" t="s">
        <v>1623</v>
      </c>
      <c r="K161" s="7" t="n">
        <v>-19933</v>
      </c>
      <c r="L161" s="7" t="n">
        <v>5610</v>
      </c>
      <c r="M161" s="7" t="n">
        <v>7800</v>
      </c>
    </row>
    <row r="162" spans="1:14">
      <c r="A162" s="3" t="s">
        <v>1624</v>
      </c>
    </row>
    <row r="163" spans="1:14">
      <c r="A163" s="4" t="s">
        <v>1625</v>
      </c>
      <c r="K163" s="4" t="s">
        <v>1675</v>
      </c>
      <c r="L163" s="4" t="s">
        <v>1676</v>
      </c>
      <c r="M163" s="4" t="s">
        <v>1677</v>
      </c>
      <c r="N163" s="4" t="s">
        <v>1674</v>
      </c>
    </row>
    <row r="164" spans="1:14">
      <c r="A164" s="4" t="s">
        <v>1629</v>
      </c>
      <c r="K164" s="4" t="s">
        <v>1678</v>
      </c>
      <c r="L164" s="4" t="s">
        <v>1679</v>
      </c>
      <c r="M164" s="4" t="s">
        <v>1680</v>
      </c>
      <c r="N164" s="4" t="s">
        <v>1674</v>
      </c>
    </row>
    <row r="165" spans="1:14">
      <c r="A165" s="4" t="s">
        <v>1633</v>
      </c>
      <c r="K165" s="4" t="s">
        <v>1681</v>
      </c>
      <c r="L165" s="4" t="s">
        <v>1682</v>
      </c>
      <c r="M165" s="4" t="s">
        <v>630</v>
      </c>
      <c r="N165" s="4" t="s">
        <v>1674</v>
      </c>
    </row>
    <row r="166" spans="1:14">
      <c r="A166" s="4" t="s">
        <v>1635</v>
      </c>
      <c r="B166" s="4" t="s">
        <v>1409</v>
      </c>
      <c r="K166" s="4" t="s">
        <v>1107</v>
      </c>
      <c r="L166" s="4" t="s">
        <v>1683</v>
      </c>
      <c r="M166" s="4" t="s">
        <v>1684</v>
      </c>
      <c r="N166" s="4" t="s">
        <v>1674</v>
      </c>
    </row>
    <row r="167" spans="1:14">
      <c r="A167" s="4" t="s">
        <v>1638</v>
      </c>
      <c r="K167" s="4" t="s">
        <v>1685</v>
      </c>
      <c r="L167" s="4" t="s">
        <v>1106</v>
      </c>
      <c r="M167" s="4" t="s">
        <v>1686</v>
      </c>
      <c r="N167" s="4" t="s">
        <v>1674</v>
      </c>
    </row>
    <row r="168" spans="1:14">
      <c r="A168" s="4" t="s">
        <v>1642</v>
      </c>
      <c r="K168" s="4" t="s">
        <v>1687</v>
      </c>
      <c r="L168" s="4" t="s">
        <v>1688</v>
      </c>
      <c r="M168" s="4" t="s">
        <v>1689</v>
      </c>
      <c r="N168" s="4" t="s">
        <v>1674</v>
      </c>
    </row>
    <row r="169" spans="1:14">
      <c r="A169" s="4" t="s">
        <v>1690</v>
      </c>
    </row>
    <row r="170" spans="1:14">
      <c r="A170" s="3" t="s">
        <v>1618</v>
      </c>
    </row>
    <row r="171" spans="1:14">
      <c r="A171" s="4" t="s">
        <v>110</v>
      </c>
      <c r="K171" s="7" t="n">
        <v>72249</v>
      </c>
      <c r="L171" s="7" t="n">
        <v>75724</v>
      </c>
      <c r="M171" s="7" t="n">
        <v>80210</v>
      </c>
    </row>
    <row r="172" spans="1:14">
      <c r="A172" s="4" t="s">
        <v>111</v>
      </c>
      <c r="K172" s="5" t="n">
        <v>16003</v>
      </c>
      <c r="L172" s="5" t="n">
        <v>12955</v>
      </c>
      <c r="M172" s="5" t="n">
        <v>11352</v>
      </c>
    </row>
    <row r="173" spans="1:14">
      <c r="A173" s="4" t="s">
        <v>1619</v>
      </c>
      <c r="K173" s="5" t="n">
        <v>88252</v>
      </c>
      <c r="L173" s="5" t="n">
        <v>88679</v>
      </c>
      <c r="M173" s="5" t="n">
        <v>91562</v>
      </c>
    </row>
    <row r="174" spans="1:14">
      <c r="A174" s="4" t="s">
        <v>1620</v>
      </c>
      <c r="K174" s="5" t="n">
        <v>-88252</v>
      </c>
      <c r="L174" s="5" t="n">
        <v>-88679</v>
      </c>
      <c r="M174" s="5" t="n">
        <v>-91562</v>
      </c>
    </row>
    <row r="175" spans="1:14">
      <c r="A175" s="4" t="s">
        <v>1621</v>
      </c>
      <c r="B175" s="4" t="s">
        <v>114</v>
      </c>
      <c r="K175" s="5" t="n">
        <v>-649</v>
      </c>
      <c r="L175" s="5" t="n">
        <v>-102649</v>
      </c>
      <c r="M175" s="5" t="n">
        <v>-53866</v>
      </c>
    </row>
    <row r="176" spans="1:14">
      <c r="A176" s="4" t="s">
        <v>123</v>
      </c>
      <c r="K176" s="5" t="n">
        <v>-4455</v>
      </c>
      <c r="L176" s="5" t="n">
        <v>0</v>
      </c>
      <c r="M176" s="5" t="n">
        <v>0</v>
      </c>
    </row>
    <row r="177" spans="1:14">
      <c r="A177" s="4" t="s">
        <v>100</v>
      </c>
      <c r="B177" s="4" t="s">
        <v>1691</v>
      </c>
      <c r="K177" s="5" t="n">
        <v>141718</v>
      </c>
      <c r="L177" s="5" t="n">
        <v>121166</v>
      </c>
      <c r="M177" s="5" t="n">
        <v>95800</v>
      </c>
    </row>
    <row r="178" spans="1:14">
      <c r="A178" s="4" t="s">
        <v>119</v>
      </c>
      <c r="K178" s="5" t="n">
        <v>0</v>
      </c>
    </row>
    <row r="179" spans="1:14">
      <c r="A179" s="4" t="s">
        <v>121</v>
      </c>
      <c r="K179" s="5" t="n">
        <v>0</v>
      </c>
      <c r="M179" s="5" t="n">
        <v>0</v>
      </c>
    </row>
    <row r="180" spans="1:14">
      <c r="A180" s="4" t="s">
        <v>112</v>
      </c>
      <c r="B180" s="4" t="s">
        <v>1691</v>
      </c>
      <c r="K180" s="5" t="n">
        <v>57183</v>
      </c>
      <c r="L180" s="5" t="n">
        <v>61071</v>
      </c>
      <c r="M180" s="5" t="n">
        <v>60309</v>
      </c>
    </row>
    <row r="181" spans="1:14">
      <c r="A181" s="4" t="s">
        <v>117</v>
      </c>
      <c r="B181" s="4" t="s">
        <v>1691</v>
      </c>
      <c r="K181" s="5" t="n">
        <v>19819</v>
      </c>
      <c r="L181" s="5" t="n">
        <v>-6376</v>
      </c>
      <c r="M181" s="5" t="n">
        <v>-155</v>
      </c>
    </row>
    <row r="182" spans="1:14">
      <c r="A182" s="4" t="s">
        <v>115</v>
      </c>
      <c r="K182" s="5" t="n">
        <v>130071</v>
      </c>
      <c r="L182" s="5" t="n">
        <v>156126</v>
      </c>
      <c r="M182" s="5" t="n">
        <v>152026</v>
      </c>
    </row>
    <row r="183" spans="1:14">
      <c r="A183" s="4" t="s">
        <v>1623</v>
      </c>
      <c r="K183" s="5" t="n">
        <v>48362</v>
      </c>
      <c r="L183" s="5" t="n">
        <v>-70162</v>
      </c>
      <c r="M183" s="5" t="n">
        <v>-57724</v>
      </c>
    </row>
    <row r="184" spans="1:14">
      <c r="A184" s="4" t="s">
        <v>101</v>
      </c>
      <c r="B184" s="4" t="s">
        <v>1691</v>
      </c>
      <c r="K184" s="5" t="n">
        <v>14680</v>
      </c>
      <c r="L184" s="5" t="n">
        <v>1698</v>
      </c>
      <c r="M184" s="5" t="n">
        <v>12160</v>
      </c>
    </row>
    <row r="185" spans="1:14">
      <c r="A185" s="4" t="s">
        <v>723</v>
      </c>
      <c r="B185" s="4" t="s">
        <v>1691</v>
      </c>
      <c r="K185" s="5" t="n">
        <v>14106</v>
      </c>
      <c r="L185" s="5" t="n">
        <v>-32007</v>
      </c>
      <c r="M185" s="5" t="n">
        <v>-1030</v>
      </c>
    </row>
    <row r="186" spans="1:14">
      <c r="A186" s="4" t="s">
        <v>103</v>
      </c>
      <c r="K186" s="5" t="n">
        <v>-2083</v>
      </c>
      <c r="L186" s="5" t="n">
        <v>4281</v>
      </c>
      <c r="M186" s="5" t="n">
        <v>8411</v>
      </c>
    </row>
    <row r="187" spans="1:14">
      <c r="A187" s="4" t="s">
        <v>1622</v>
      </c>
      <c r="B187" s="4" t="s">
        <v>1691</v>
      </c>
      <c r="K187" s="5" t="n">
        <v>10778</v>
      </c>
      <c r="L187" s="5" t="n">
        <v>-8172</v>
      </c>
      <c r="M187" s="5" t="n">
        <v>-10700</v>
      </c>
    </row>
    <row r="188" spans="1:14">
      <c r="A188" s="4" t="s">
        <v>1692</v>
      </c>
      <c r="K188" s="5" t="n">
        <v>-766</v>
      </c>
      <c r="L188" s="5" t="n">
        <v>-1002</v>
      </c>
      <c r="M188" s="5" t="n">
        <v>-2243</v>
      </c>
    </row>
    <row r="189" spans="1:14">
      <c r="A189" s="4" t="s">
        <v>113</v>
      </c>
      <c r="B189" s="4" t="s">
        <v>1693</v>
      </c>
      <c r="K189" s="5" t="n">
        <v>0</v>
      </c>
      <c r="L189" s="5" t="n">
        <v>0</v>
      </c>
      <c r="M189" s="5" t="n">
        <v>-8096</v>
      </c>
      <c r="N189" s="4" t="s">
        <v>752</v>
      </c>
    </row>
    <row r="190" spans="1:14">
      <c r="A190" s="4" t="s">
        <v>1694</v>
      </c>
      <c r="K190" s="5" t="n">
        <v>36715</v>
      </c>
      <c r="L190" s="5" t="n">
        <v>-35202</v>
      </c>
      <c r="M190" s="5" t="n">
        <v>-1498</v>
      </c>
    </row>
    <row r="191" spans="1:14">
      <c r="A191" s="4" t="s">
        <v>1163</v>
      </c>
    </row>
    <row r="192" spans="1:14">
      <c r="A192" s="3" t="s">
        <v>1615</v>
      </c>
    </row>
    <row r="193" spans="1:14">
      <c r="A193" s="4" t="s">
        <v>95</v>
      </c>
      <c r="K193" s="5" t="n">
        <v>-26673</v>
      </c>
      <c r="L193" s="5" t="n">
        <v>-42718</v>
      </c>
      <c r="M193" s="5" t="n">
        <v>-53457</v>
      </c>
    </row>
    <row r="194" spans="1:14">
      <c r="A194" s="4" t="s">
        <v>96</v>
      </c>
      <c r="K194" s="5" t="n">
        <v>26673</v>
      </c>
      <c r="L194" s="5" t="n">
        <v>42718</v>
      </c>
      <c r="M194" s="5" t="n">
        <v>53457</v>
      </c>
    </row>
    <row r="195" spans="1:14">
      <c r="A195" s="4" t="s">
        <v>97</v>
      </c>
      <c r="K195" s="5" t="n">
        <v>0</v>
      </c>
      <c r="L195" s="5" t="n">
        <v>0</v>
      </c>
      <c r="M195" s="5" t="n">
        <v>0</v>
      </c>
    </row>
    <row r="196" spans="1:14">
      <c r="A196" s="4" t="s">
        <v>98</v>
      </c>
      <c r="K196" s="5" t="n">
        <v>0</v>
      </c>
      <c r="L196" s="5" t="n">
        <v>0</v>
      </c>
      <c r="M196" s="5" t="n">
        <v>0</v>
      </c>
    </row>
    <row r="197" spans="1:14">
      <c r="A197" s="4" t="s">
        <v>99</v>
      </c>
      <c r="K197" s="5" t="n">
        <v>0</v>
      </c>
      <c r="L197" s="5" t="n">
        <v>0</v>
      </c>
      <c r="M197" s="5" t="n">
        <v>0</v>
      </c>
    </row>
    <row r="198" spans="1:14">
      <c r="A198" s="4" t="s">
        <v>1616</v>
      </c>
      <c r="K198" s="5" t="n">
        <v>-20737</v>
      </c>
      <c r="L198" s="5" t="n">
        <v>-24881</v>
      </c>
      <c r="M198" s="5" t="n">
        <v>-26796</v>
      </c>
    </row>
    <row r="199" spans="1:14">
      <c r="A199" s="4" t="s">
        <v>1617</v>
      </c>
      <c r="K199" s="5" t="n">
        <v>-20737</v>
      </c>
      <c r="L199" s="5" t="n">
        <v>-24881</v>
      </c>
      <c r="M199" s="5" t="n">
        <v>-26796</v>
      </c>
    </row>
    <row r="200" spans="1:14">
      <c r="A200" s="3" t="s">
        <v>1618</v>
      </c>
    </row>
    <row r="201" spans="1:14">
      <c r="A201" s="4" t="s">
        <v>108</v>
      </c>
      <c r="K201" s="5" t="n">
        <v>0</v>
      </c>
      <c r="L201" s="5" t="n">
        <v>0</v>
      </c>
      <c r="M201" s="5" t="n">
        <v>0</v>
      </c>
    </row>
    <row r="202" spans="1:14">
      <c r="A202" s="4" t="s">
        <v>109</v>
      </c>
      <c r="K202" s="5" t="n">
        <v>-32</v>
      </c>
      <c r="L202" s="5" t="n">
        <v>-1599</v>
      </c>
      <c r="M202" s="5" t="n">
        <v>-4118</v>
      </c>
    </row>
    <row r="203" spans="1:14">
      <c r="A203" s="4" t="s">
        <v>110</v>
      </c>
      <c r="K203" s="5" t="n">
        <v>-20817</v>
      </c>
      <c r="L203" s="5" t="n">
        <v>-23519</v>
      </c>
      <c r="M203" s="5" t="n">
        <v>-23834</v>
      </c>
    </row>
    <row r="204" spans="1:14">
      <c r="A204" s="4" t="s">
        <v>111</v>
      </c>
      <c r="K204" s="5" t="n">
        <v>0</v>
      </c>
      <c r="L204" s="5" t="n">
        <v>0</v>
      </c>
      <c r="M204" s="5" t="n">
        <v>0</v>
      </c>
    </row>
    <row r="205" spans="1:14">
      <c r="A205" s="4" t="s">
        <v>1619</v>
      </c>
      <c r="K205" s="5" t="n">
        <v>-20849</v>
      </c>
      <c r="L205" s="5" t="n">
        <v>-25118</v>
      </c>
      <c r="M205" s="5" t="n">
        <v>-27952</v>
      </c>
    </row>
    <row r="206" spans="1:14">
      <c r="A206" s="4" t="s">
        <v>1620</v>
      </c>
      <c r="K206" s="5" t="n">
        <v>112</v>
      </c>
      <c r="L206" s="5" t="n">
        <v>237</v>
      </c>
      <c r="M206" s="5" t="n">
        <v>1156</v>
      </c>
    </row>
    <row r="207" spans="1:14">
      <c r="A207" s="4" t="s">
        <v>100</v>
      </c>
      <c r="K207" s="5" t="n">
        <v>-597</v>
      </c>
    </row>
    <row r="208" spans="1:14">
      <c r="A208" s="4" t="s">
        <v>1623</v>
      </c>
      <c r="K208" s="7" t="n">
        <v>-485</v>
      </c>
      <c r="L208" s="7" t="n">
        <v>237</v>
      </c>
      <c r="M208" s="7" t="n">
        <v>1156</v>
      </c>
    </row>
    <row r="209" spans="1:14"/>
    <row r="210" spans="1:14">
      <c r="A210" s="4" t="s">
        <v>114</v>
      </c>
      <c r="B210" s="4" t="s">
        <v>1695</v>
      </c>
    </row>
    <row r="211" spans="1:14">
      <c r="A211" s="4" t="s">
        <v>752</v>
      </c>
      <c r="B211" s="4" t="s">
        <v>139</v>
      </c>
    </row>
    <row r="212" spans="1:14">
      <c r="A212" s="4" t="s">
        <v>1409</v>
      </c>
      <c r="B212" s="4" t="s">
        <v>1696</v>
      </c>
    </row>
    <row r="213" spans="1:14">
      <c r="A213" s="4" t="s">
        <v>1415</v>
      </c>
      <c r="B213" s="4" t="s">
        <v>1697</v>
      </c>
    </row>
    <row r="214" spans="1:14">
      <c r="A214" s="4" t="s">
        <v>1419</v>
      </c>
      <c r="B214" s="4" t="s">
        <v>1698</v>
      </c>
    </row>
    <row r="215" spans="1:14">
      <c r="A215" s="4" t="s">
        <v>1699</v>
      </c>
      <c r="B215" s="4" t="s">
        <v>1700</v>
      </c>
    </row>
    <row r="216" spans="1:14">
      <c r="A216" s="4" t="s">
        <v>1674</v>
      </c>
      <c r="B216" s="4" t="s">
        <v>1168</v>
      </c>
    </row>
    <row r="217" spans="1:14">
      <c r="A217" s="4" t="s">
        <v>1691</v>
      </c>
      <c r="B217" s="4" t="s">
        <v>1701</v>
      </c>
    </row>
    <row r="218" spans="1:14">
      <c r="A218" s="4" t="s">
        <v>1693</v>
      </c>
      <c r="B218" s="4" t="s">
        <v>139</v>
      </c>
    </row>
  </sheetData>
  <mergeCells count="14">
    <mergeCell ref="A1:B2"/>
    <mergeCell ref="C1:J1"/>
    <mergeCell ref="K1:N1"/>
    <mergeCell ref="M2:N2"/>
    <mergeCell ref="A209:M209"/>
    <mergeCell ref="B210:M210"/>
    <mergeCell ref="B211:M211"/>
    <mergeCell ref="B212:M212"/>
    <mergeCell ref="B213:M213"/>
    <mergeCell ref="B214:M214"/>
    <mergeCell ref="B215:M215"/>
    <mergeCell ref="B216:M216"/>
    <mergeCell ref="B217:M217"/>
    <mergeCell ref="B218:M21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702</v>
      </c>
      <c r="B1" s="2" t="s">
        <v>531</v>
      </c>
      <c r="J1" s="2" t="s">
        <v>1</v>
      </c>
    </row>
    <row r="2" spans="1:13">
      <c r="B2" s="2" t="s">
        <v>2</v>
      </c>
      <c r="C2" s="2" t="s">
        <v>691</v>
      </c>
      <c r="D2" s="2" t="s">
        <v>4</v>
      </c>
      <c r="E2" s="2" t="s">
        <v>692</v>
      </c>
      <c r="F2" s="2" t="s">
        <v>30</v>
      </c>
      <c r="G2" s="2" t="s">
        <v>693</v>
      </c>
      <c r="H2" s="2" t="s">
        <v>694</v>
      </c>
      <c r="I2" s="2" t="s">
        <v>695</v>
      </c>
      <c r="J2" s="2" t="s">
        <v>2</v>
      </c>
      <c r="K2" s="2" t="s">
        <v>30</v>
      </c>
      <c r="L2" s="2" t="s">
        <v>93</v>
      </c>
    </row>
    <row r="3" spans="1:13">
      <c r="A3" s="3" t="s">
        <v>1703</v>
      </c>
    </row>
    <row r="4" spans="1:13">
      <c r="A4" s="4" t="s">
        <v>95</v>
      </c>
      <c r="B4" s="7" t="n">
        <v>339454</v>
      </c>
      <c r="C4" s="7" t="n">
        <v>372418</v>
      </c>
      <c r="D4" s="7" t="n">
        <v>764042</v>
      </c>
      <c r="E4" s="7" t="n">
        <v>1172791</v>
      </c>
      <c r="F4" s="7" t="n">
        <v>309605</v>
      </c>
      <c r="G4" s="7" t="n">
        <v>402509</v>
      </c>
      <c r="H4" s="7" t="n">
        <v>726168</v>
      </c>
      <c r="I4" s="7" t="n">
        <v>1119224</v>
      </c>
      <c r="J4" s="7" t="n">
        <v>2648705</v>
      </c>
      <c r="K4" s="7" t="n">
        <v>2557506</v>
      </c>
      <c r="L4" s="7" t="n">
        <v>2358865</v>
      </c>
    </row>
    <row r="5" spans="1:13">
      <c r="A5" s="4" t="s">
        <v>992</v>
      </c>
    </row>
    <row r="6" spans="1:13">
      <c r="A6" s="3" t="s">
        <v>1703</v>
      </c>
    </row>
    <row r="7" spans="1:13">
      <c r="A7" s="4" t="s">
        <v>95</v>
      </c>
      <c r="J7" s="5" t="n">
        <v>1128523</v>
      </c>
      <c r="K7" s="5" t="n">
        <v>1077700</v>
      </c>
      <c r="L7" s="5" t="n">
        <v>1050109</v>
      </c>
      <c r="M7" s="4" t="s">
        <v>114</v>
      </c>
    </row>
    <row r="8" spans="1:13">
      <c r="A8" s="4" t="s">
        <v>993</v>
      </c>
    </row>
    <row r="9" spans="1:13">
      <c r="A9" s="3" t="s">
        <v>1703</v>
      </c>
    </row>
    <row r="10" spans="1:13">
      <c r="A10" s="4" t="s">
        <v>95</v>
      </c>
      <c r="J10" s="5" t="n">
        <v>363656</v>
      </c>
      <c r="K10" s="5" t="n">
        <v>471857</v>
      </c>
      <c r="L10" s="5" t="n">
        <v>576478</v>
      </c>
      <c r="M10" s="4" t="s">
        <v>114</v>
      </c>
    </row>
    <row r="11" spans="1:13">
      <c r="A11" s="4" t="s">
        <v>994</v>
      </c>
    </row>
    <row r="12" spans="1:13">
      <c r="A12" s="3" t="s">
        <v>1703</v>
      </c>
    </row>
    <row r="13" spans="1:13">
      <c r="A13" s="4" t="s">
        <v>95</v>
      </c>
      <c r="J13" s="5" t="n">
        <v>927746</v>
      </c>
      <c r="K13" s="5" t="n">
        <v>782463</v>
      </c>
      <c r="L13" s="5" t="n">
        <v>677026</v>
      </c>
      <c r="M13" s="4" t="s">
        <v>114</v>
      </c>
    </row>
    <row r="14" spans="1:13">
      <c r="A14" s="4" t="s">
        <v>995</v>
      </c>
    </row>
    <row r="15" spans="1:13">
      <c r="A15" s="3" t="s">
        <v>1703</v>
      </c>
    </row>
    <row r="16" spans="1:13">
      <c r="A16" s="4" t="s">
        <v>95</v>
      </c>
      <c r="J16" s="7" t="n">
        <v>228780</v>
      </c>
      <c r="K16" s="7" t="n">
        <v>225486</v>
      </c>
      <c r="L16" s="7" t="n">
        <v>55252</v>
      </c>
      <c r="M16" s="4" t="s">
        <v>114</v>
      </c>
    </row>
    <row r="17" spans="1:13"/>
    <row r="18" spans="1:13">
      <c r="A18" s="4" t="s">
        <v>114</v>
      </c>
      <c r="B18" s="4" t="s">
        <v>1168</v>
      </c>
    </row>
  </sheetData>
  <mergeCells count="6">
    <mergeCell ref="A1:A2"/>
    <mergeCell ref="B1:I1"/>
    <mergeCell ref="J1:M1"/>
    <mergeCell ref="L2:M2"/>
    <mergeCell ref="A17:M17"/>
    <mergeCell ref="B18:M1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O2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r="A1" s="1" t="s">
        <v>1704</v>
      </c>
      <c r="C1" s="2" t="s">
        <v>531</v>
      </c>
      <c r="K1" s="2" t="s">
        <v>1</v>
      </c>
    </row>
    <row r="2" spans="1:15">
      <c r="C2" s="2" t="s">
        <v>2</v>
      </c>
      <c r="D2" s="2" t="s">
        <v>691</v>
      </c>
      <c r="E2" s="2" t="s">
        <v>4</v>
      </c>
      <c r="F2" s="2" t="s">
        <v>692</v>
      </c>
      <c r="G2" s="2" t="s">
        <v>30</v>
      </c>
      <c r="H2" s="2" t="s">
        <v>693</v>
      </c>
      <c r="I2" s="2" t="s">
        <v>694</v>
      </c>
      <c r="J2" s="2" t="s">
        <v>695</v>
      </c>
      <c r="K2" s="2" t="s">
        <v>2</v>
      </c>
      <c r="M2" s="2" t="s">
        <v>30</v>
      </c>
      <c r="N2" s="2" t="s">
        <v>93</v>
      </c>
    </row>
    <row r="3" spans="1:15">
      <c r="A3" s="3" t="s">
        <v>486</v>
      </c>
    </row>
    <row r="4" spans="1:15">
      <c r="A4" s="4" t="s">
        <v>95</v>
      </c>
      <c r="C4" s="7" t="n">
        <v>339454</v>
      </c>
      <c r="D4" s="7" t="n">
        <v>372418</v>
      </c>
      <c r="E4" s="7" t="n">
        <v>764042</v>
      </c>
      <c r="F4" s="7" t="n">
        <v>1172791</v>
      </c>
      <c r="G4" s="7" t="n">
        <v>309605</v>
      </c>
      <c r="H4" s="7" t="n">
        <v>402509</v>
      </c>
      <c r="I4" s="7" t="n">
        <v>726168</v>
      </c>
      <c r="J4" s="7" t="n">
        <v>1119224</v>
      </c>
      <c r="K4" s="7" t="n">
        <v>2648705</v>
      </c>
      <c r="M4" s="7" t="n">
        <v>2557506</v>
      </c>
      <c r="N4" s="7" t="n">
        <v>2358865</v>
      </c>
    </row>
    <row r="5" spans="1:15">
      <c r="A5" s="4" t="s">
        <v>1705</v>
      </c>
      <c r="K5" s="4" t="s">
        <v>597</v>
      </c>
      <c r="M5" s="4" t="s">
        <v>597</v>
      </c>
      <c r="N5" s="4" t="s">
        <v>597</v>
      </c>
    </row>
    <row r="6" spans="1:15">
      <c r="A6" s="4" t="s">
        <v>1474</v>
      </c>
    </row>
    <row r="7" spans="1:15">
      <c r="A7" s="3" t="s">
        <v>486</v>
      </c>
    </row>
    <row r="8" spans="1:15">
      <c r="A8" s="4" t="s">
        <v>95</v>
      </c>
      <c r="K8" s="7" t="n">
        <v>937587</v>
      </c>
      <c r="M8" s="7" t="n">
        <v>954311</v>
      </c>
      <c r="N8" s="7" t="n">
        <v>633220</v>
      </c>
    </row>
    <row r="9" spans="1:15">
      <c r="A9" s="4" t="s">
        <v>1705</v>
      </c>
      <c r="K9" s="4" t="s">
        <v>1706</v>
      </c>
      <c r="M9" s="4" t="s">
        <v>1707</v>
      </c>
      <c r="N9" s="4" t="s">
        <v>1708</v>
      </c>
    </row>
    <row r="10" spans="1:15">
      <c r="A10" s="4" t="s">
        <v>1709</v>
      </c>
    </row>
    <row r="11" spans="1:15">
      <c r="A11" s="3" t="s">
        <v>486</v>
      </c>
    </row>
    <row r="12" spans="1:15">
      <c r="A12" s="4" t="s">
        <v>95</v>
      </c>
      <c r="K12" s="7" t="n">
        <v>221766</v>
      </c>
      <c r="L12" s="4" t="s">
        <v>114</v>
      </c>
      <c r="M12" s="7" t="n">
        <v>187321</v>
      </c>
      <c r="N12" s="7" t="n">
        <v>221092</v>
      </c>
      <c r="O12" s="4" t="s">
        <v>114</v>
      </c>
    </row>
    <row r="13" spans="1:15">
      <c r="A13" s="4" t="s">
        <v>1705</v>
      </c>
      <c r="B13" s="4" t="s">
        <v>114</v>
      </c>
      <c r="K13" s="4" t="s">
        <v>1710</v>
      </c>
      <c r="M13" s="4" t="s">
        <v>1711</v>
      </c>
      <c r="N13" s="4" t="s">
        <v>1712</v>
      </c>
    </row>
    <row r="14" spans="1:15">
      <c r="A14" s="4" t="s">
        <v>1713</v>
      </c>
    </row>
    <row r="15" spans="1:15">
      <c r="A15" s="3" t="s">
        <v>486</v>
      </c>
    </row>
    <row r="16" spans="1:15">
      <c r="A16" s="4" t="s">
        <v>95</v>
      </c>
      <c r="K16" s="7" t="n">
        <v>23049</v>
      </c>
      <c r="M16" s="7" t="n">
        <v>21544</v>
      </c>
      <c r="N16" s="7" t="n">
        <v>31012</v>
      </c>
    </row>
    <row r="17" spans="1:15">
      <c r="A17" s="4" t="s">
        <v>1705</v>
      </c>
      <c r="K17" s="4" t="s">
        <v>1118</v>
      </c>
      <c r="M17" s="4" t="s">
        <v>1102</v>
      </c>
      <c r="N17" s="4" t="s">
        <v>638</v>
      </c>
    </row>
    <row r="18" spans="1:15">
      <c r="A18" s="4" t="s">
        <v>1714</v>
      </c>
    </row>
    <row r="19" spans="1:15">
      <c r="A19" s="3" t="s">
        <v>486</v>
      </c>
    </row>
    <row r="20" spans="1:15">
      <c r="A20" s="4" t="s">
        <v>95</v>
      </c>
      <c r="K20" s="7" t="n">
        <v>65781</v>
      </c>
      <c r="M20" s="7" t="n">
        <v>88266</v>
      </c>
      <c r="N20" s="7" t="n">
        <v>103851</v>
      </c>
    </row>
    <row r="21" spans="1:15">
      <c r="A21" s="4" t="s">
        <v>1705</v>
      </c>
      <c r="K21" s="4" t="s">
        <v>1715</v>
      </c>
      <c r="M21" s="4" t="s">
        <v>1308</v>
      </c>
      <c r="N21" s="4" t="s">
        <v>630</v>
      </c>
    </row>
    <row r="22" spans="1:15">
      <c r="A22" s="4" t="s">
        <v>1716</v>
      </c>
    </row>
    <row r="23" spans="1:15">
      <c r="A23" s="3" t="s">
        <v>486</v>
      </c>
    </row>
    <row r="24" spans="1:15">
      <c r="A24" s="4" t="s">
        <v>95</v>
      </c>
      <c r="K24" s="7" t="n">
        <v>140395</v>
      </c>
      <c r="M24" s="7" t="n">
        <v>134133</v>
      </c>
      <c r="N24" s="7" t="n">
        <v>146376</v>
      </c>
    </row>
    <row r="25" spans="1:15">
      <c r="A25" s="4" t="s">
        <v>1705</v>
      </c>
      <c r="K25" s="4" t="s">
        <v>1717</v>
      </c>
      <c r="M25" s="4" t="s">
        <v>1112</v>
      </c>
      <c r="N25" s="4" t="s">
        <v>1718</v>
      </c>
    </row>
    <row r="26" spans="1:15">
      <c r="A26" s="4" t="s">
        <v>1719</v>
      </c>
    </row>
    <row r="27" spans="1:15">
      <c r="A27" s="3" t="s">
        <v>486</v>
      </c>
    </row>
    <row r="28" spans="1:15">
      <c r="A28" s="4" t="s">
        <v>95</v>
      </c>
      <c r="K28" s="7" t="n">
        <v>49867</v>
      </c>
      <c r="M28" s="7" t="n">
        <v>45618</v>
      </c>
      <c r="N28" s="7" t="n">
        <v>47426</v>
      </c>
    </row>
    <row r="29" spans="1:15">
      <c r="A29" s="4" t="s">
        <v>1705</v>
      </c>
      <c r="K29" s="4" t="s">
        <v>1129</v>
      </c>
      <c r="M29" s="4" t="s">
        <v>1124</v>
      </c>
      <c r="N29" s="4" t="s">
        <v>1116</v>
      </c>
    </row>
    <row r="30" spans="1:15">
      <c r="A30" s="4" t="s">
        <v>1476</v>
      </c>
    </row>
    <row r="31" spans="1:15">
      <c r="A31" s="3" t="s">
        <v>486</v>
      </c>
    </row>
    <row r="32" spans="1:15">
      <c r="A32" s="4" t="s">
        <v>95</v>
      </c>
      <c r="K32" s="7" t="n">
        <v>10243</v>
      </c>
      <c r="M32" s="7" t="n">
        <v>10022</v>
      </c>
      <c r="N32" s="7" t="n">
        <v>13864</v>
      </c>
    </row>
    <row r="33" spans="1:15">
      <c r="A33" s="4" t="s">
        <v>1705</v>
      </c>
      <c r="K33" s="4" t="s">
        <v>1720</v>
      </c>
      <c r="M33" s="4" t="s">
        <v>1720</v>
      </c>
      <c r="N33" s="4" t="s">
        <v>637</v>
      </c>
    </row>
    <row r="34" spans="1:15">
      <c r="A34" s="4" t="s">
        <v>1721</v>
      </c>
    </row>
    <row r="35" spans="1:15">
      <c r="A35" s="3" t="s">
        <v>486</v>
      </c>
    </row>
    <row r="36" spans="1:15">
      <c r="A36" s="4" t="s">
        <v>95</v>
      </c>
      <c r="B36" s="4" t="s">
        <v>752</v>
      </c>
      <c r="K36" s="7" t="n">
        <v>127252</v>
      </c>
      <c r="M36" s="7" t="n">
        <v>121075</v>
      </c>
      <c r="N36" s="7" t="n">
        <v>114479</v>
      </c>
    </row>
    <row r="37" spans="1:15">
      <c r="A37" s="4" t="s">
        <v>1705</v>
      </c>
      <c r="B37" s="4" t="s">
        <v>752</v>
      </c>
      <c r="K37" s="4" t="s">
        <v>1722</v>
      </c>
      <c r="M37" s="4" t="s">
        <v>1723</v>
      </c>
      <c r="N37" s="4" t="s">
        <v>1724</v>
      </c>
    </row>
    <row r="38" spans="1:15">
      <c r="A38" s="4" t="s">
        <v>1725</v>
      </c>
    </row>
    <row r="39" spans="1:15">
      <c r="A39" s="3" t="s">
        <v>486</v>
      </c>
    </row>
    <row r="40" spans="1:15">
      <c r="A40" s="4" t="s">
        <v>95</v>
      </c>
      <c r="K40" s="7" t="n">
        <v>638353</v>
      </c>
      <c r="M40" s="7" t="n">
        <v>607979</v>
      </c>
      <c r="N40" s="7" t="n">
        <v>678100</v>
      </c>
    </row>
    <row r="41" spans="1:15">
      <c r="A41" s="4" t="s">
        <v>1705</v>
      </c>
      <c r="K41" s="4" t="s">
        <v>1109</v>
      </c>
      <c r="M41" s="4" t="s">
        <v>1726</v>
      </c>
      <c r="N41" s="4" t="s">
        <v>1539</v>
      </c>
    </row>
    <row r="42" spans="1:15">
      <c r="A42" s="4" t="s">
        <v>1727</v>
      </c>
    </row>
    <row r="43" spans="1:15">
      <c r="A43" s="3" t="s">
        <v>486</v>
      </c>
    </row>
    <row r="44" spans="1:15">
      <c r="A44" s="4" t="s">
        <v>95</v>
      </c>
      <c r="B44" s="4" t="s">
        <v>114</v>
      </c>
      <c r="K44" s="7" t="n">
        <v>424646</v>
      </c>
      <c r="M44" s="7" t="n">
        <v>338345</v>
      </c>
      <c r="N44" s="7" t="n">
        <v>344934</v>
      </c>
    </row>
    <row r="45" spans="1:15">
      <c r="A45" s="4" t="s">
        <v>1705</v>
      </c>
      <c r="B45" s="4" t="s">
        <v>114</v>
      </c>
      <c r="K45" s="4" t="s">
        <v>1682</v>
      </c>
      <c r="M45" s="4" t="s">
        <v>1728</v>
      </c>
      <c r="N45" s="4" t="s">
        <v>1729</v>
      </c>
    </row>
    <row r="46" spans="1:15">
      <c r="A46" s="4" t="s">
        <v>1730</v>
      </c>
    </row>
    <row r="47" spans="1:15">
      <c r="A47" s="3" t="s">
        <v>486</v>
      </c>
    </row>
    <row r="48" spans="1:15">
      <c r="A48" s="4" t="s">
        <v>95</v>
      </c>
      <c r="B48" s="4" t="s">
        <v>1409</v>
      </c>
      <c r="K48" s="7" t="n">
        <v>648119</v>
      </c>
      <c r="M48" s="7" t="n">
        <v>656871</v>
      </c>
      <c r="N48" s="7" t="n">
        <v>702611</v>
      </c>
    </row>
    <row r="49" spans="1:15">
      <c r="A49" s="4" t="s">
        <v>1705</v>
      </c>
      <c r="B49" s="4" t="s">
        <v>1409</v>
      </c>
      <c r="K49" s="4" t="s">
        <v>1731</v>
      </c>
      <c r="M49" s="4" t="s">
        <v>1732</v>
      </c>
      <c r="N49" s="4" t="s">
        <v>1733</v>
      </c>
    </row>
    <row r="50" spans="1:15">
      <c r="A50" s="4" t="s">
        <v>1164</v>
      </c>
    </row>
    <row r="51" spans="1:15">
      <c r="A51" s="3" t="s">
        <v>486</v>
      </c>
    </row>
    <row r="52" spans="1:15">
      <c r="A52" s="4" t="s">
        <v>95</v>
      </c>
      <c r="K52" s="7" t="n">
        <v>1111054</v>
      </c>
      <c r="M52" s="7" t="n">
        <v>1126759</v>
      </c>
      <c r="N52" s="7" t="n">
        <v>1118532</v>
      </c>
    </row>
    <row r="53" spans="1:15">
      <c r="A53" s="4" t="s">
        <v>1734</v>
      </c>
    </row>
    <row r="54" spans="1:15">
      <c r="A54" s="3" t="s">
        <v>486</v>
      </c>
    </row>
    <row r="55" spans="1:15">
      <c r="A55" s="4" t="s">
        <v>95</v>
      </c>
      <c r="K55" s="5" t="n">
        <v>448243</v>
      </c>
      <c r="M55" s="5" t="n">
        <v>530541</v>
      </c>
      <c r="N55" s="5" t="n">
        <v>437124</v>
      </c>
    </row>
    <row r="56" spans="1:15">
      <c r="A56" s="4" t="s">
        <v>1735</v>
      </c>
    </row>
    <row r="57" spans="1:15">
      <c r="A57" s="3" t="s">
        <v>486</v>
      </c>
    </row>
    <row r="58" spans="1:15">
      <c r="A58" s="4" t="s">
        <v>95</v>
      </c>
      <c r="B58" s="4" t="s">
        <v>114</v>
      </c>
      <c r="K58" s="5" t="n">
        <v>51902</v>
      </c>
      <c r="M58" s="5" t="n">
        <v>52860</v>
      </c>
      <c r="N58" s="5" t="n">
        <v>76370</v>
      </c>
    </row>
    <row r="59" spans="1:15">
      <c r="A59" s="4" t="s">
        <v>1736</v>
      </c>
    </row>
    <row r="60" spans="1:15">
      <c r="A60" s="3" t="s">
        <v>486</v>
      </c>
    </row>
    <row r="61" spans="1:15">
      <c r="A61" s="4" t="s">
        <v>95</v>
      </c>
      <c r="K61" s="5" t="n">
        <v>7389</v>
      </c>
      <c r="M61" s="5" t="n">
        <v>12190</v>
      </c>
      <c r="N61" s="5" t="n">
        <v>20617</v>
      </c>
    </row>
    <row r="62" spans="1:15">
      <c r="A62" s="4" t="s">
        <v>1737</v>
      </c>
    </row>
    <row r="63" spans="1:15">
      <c r="A63" s="3" t="s">
        <v>486</v>
      </c>
    </row>
    <row r="64" spans="1:15">
      <c r="A64" s="4" t="s">
        <v>95</v>
      </c>
      <c r="K64" s="5" t="n">
        <v>28967</v>
      </c>
      <c r="M64" s="5" t="n">
        <v>48240</v>
      </c>
      <c r="N64" s="5" t="n">
        <v>57223</v>
      </c>
    </row>
    <row r="65" spans="1:15">
      <c r="A65" s="4" t="s">
        <v>1738</v>
      </c>
    </row>
    <row r="66" spans="1:15">
      <c r="A66" s="3" t="s">
        <v>486</v>
      </c>
    </row>
    <row r="67" spans="1:15">
      <c r="A67" s="4" t="s">
        <v>95</v>
      </c>
      <c r="K67" s="5" t="n">
        <v>47586</v>
      </c>
      <c r="M67" s="5" t="n">
        <v>46258</v>
      </c>
      <c r="N67" s="5" t="n">
        <v>56102</v>
      </c>
    </row>
    <row r="68" spans="1:15">
      <c r="A68" s="4" t="s">
        <v>1739</v>
      </c>
    </row>
    <row r="69" spans="1:15">
      <c r="A69" s="3" t="s">
        <v>486</v>
      </c>
    </row>
    <row r="70" spans="1:15">
      <c r="A70" s="4" t="s">
        <v>95</v>
      </c>
      <c r="K70" s="5" t="n">
        <v>40099</v>
      </c>
      <c r="M70" s="5" t="n">
        <v>38885</v>
      </c>
      <c r="N70" s="5" t="n">
        <v>42813</v>
      </c>
    </row>
    <row r="71" spans="1:15">
      <c r="A71" s="4" t="s">
        <v>1740</v>
      </c>
    </row>
    <row r="72" spans="1:15">
      <c r="A72" s="3" t="s">
        <v>486</v>
      </c>
    </row>
    <row r="73" spans="1:15">
      <c r="A73" s="4" t="s">
        <v>95</v>
      </c>
      <c r="K73" s="5" t="n">
        <v>3349</v>
      </c>
      <c r="M73" s="5" t="n">
        <v>3129</v>
      </c>
      <c r="N73" s="5" t="n">
        <v>3793</v>
      </c>
    </row>
    <row r="74" spans="1:15">
      <c r="A74" s="4" t="s">
        <v>1741</v>
      </c>
    </row>
    <row r="75" spans="1:15">
      <c r="A75" s="3" t="s">
        <v>486</v>
      </c>
    </row>
    <row r="76" spans="1:15">
      <c r="A76" s="4" t="s">
        <v>95</v>
      </c>
      <c r="B76" s="4" t="s">
        <v>752</v>
      </c>
      <c r="K76" s="5" t="n">
        <v>22595</v>
      </c>
      <c r="M76" s="5" t="n">
        <v>21498</v>
      </c>
      <c r="N76" s="5" t="n">
        <v>25272</v>
      </c>
    </row>
    <row r="77" spans="1:15">
      <c r="A77" s="4" t="s">
        <v>1742</v>
      </c>
    </row>
    <row r="78" spans="1:15">
      <c r="A78" s="3" t="s">
        <v>486</v>
      </c>
    </row>
    <row r="79" spans="1:15">
      <c r="A79" s="4" t="s">
        <v>95</v>
      </c>
      <c r="K79" s="5" t="n">
        <v>201887</v>
      </c>
      <c r="M79" s="5" t="n">
        <v>223060</v>
      </c>
      <c r="N79" s="5" t="n">
        <v>282190</v>
      </c>
    </row>
    <row r="80" spans="1:15">
      <c r="A80" s="4" t="s">
        <v>1743</v>
      </c>
    </row>
    <row r="81" spans="1:15">
      <c r="A81" s="3" t="s">
        <v>486</v>
      </c>
    </row>
    <row r="82" spans="1:15">
      <c r="A82" s="4" t="s">
        <v>95</v>
      </c>
      <c r="B82" s="4" t="s">
        <v>114</v>
      </c>
      <c r="K82" s="5" t="n">
        <v>167065</v>
      </c>
      <c r="M82" s="5" t="n">
        <v>139419</v>
      </c>
      <c r="N82" s="5" t="n">
        <v>175098</v>
      </c>
    </row>
    <row r="83" spans="1:15">
      <c r="A83" s="4" t="s">
        <v>1744</v>
      </c>
    </row>
    <row r="84" spans="1:15">
      <c r="A84" s="3" t="s">
        <v>486</v>
      </c>
    </row>
    <row r="85" spans="1:15">
      <c r="A85" s="4" t="s">
        <v>95</v>
      </c>
      <c r="B85" s="4" t="s">
        <v>1409</v>
      </c>
      <c r="K85" s="5" t="n">
        <v>293859</v>
      </c>
      <c r="M85" s="5" t="n">
        <v>233739</v>
      </c>
      <c r="N85" s="5" t="n">
        <v>224120</v>
      </c>
    </row>
    <row r="86" spans="1:15">
      <c r="A86" s="4" t="s">
        <v>1661</v>
      </c>
    </row>
    <row r="87" spans="1:15">
      <c r="A87" s="3" t="s">
        <v>486</v>
      </c>
    </row>
    <row r="88" spans="1:15">
      <c r="A88" s="4" t="s">
        <v>95</v>
      </c>
      <c r="B88" s="4" t="s">
        <v>1415</v>
      </c>
      <c r="K88" s="5" t="n">
        <v>270402</v>
      </c>
      <c r="M88" s="5" t="n">
        <v>176126</v>
      </c>
      <c r="N88" s="5" t="n">
        <v>126785</v>
      </c>
    </row>
    <row r="89" spans="1:15">
      <c r="A89" s="4" t="s">
        <v>1745</v>
      </c>
    </row>
    <row r="90" spans="1:15">
      <c r="A90" s="3" t="s">
        <v>486</v>
      </c>
    </row>
    <row r="91" spans="1:15">
      <c r="A91" s="4" t="s">
        <v>95</v>
      </c>
      <c r="K91" s="5" t="n">
        <v>64766</v>
      </c>
      <c r="M91" s="5" t="n">
        <v>41134</v>
      </c>
      <c r="N91" s="5" t="n">
        <v>26067</v>
      </c>
    </row>
    <row r="92" spans="1:15">
      <c r="A92" s="4" t="s">
        <v>1746</v>
      </c>
    </row>
    <row r="93" spans="1:15">
      <c r="A93" s="3" t="s">
        <v>486</v>
      </c>
    </row>
    <row r="94" spans="1:15">
      <c r="A94" s="4" t="s">
        <v>95</v>
      </c>
      <c r="B94" s="4" t="s">
        <v>114</v>
      </c>
      <c r="K94" s="5" t="n">
        <v>22206</v>
      </c>
      <c r="M94" s="5" t="n">
        <v>8107</v>
      </c>
      <c r="N94" s="5" t="n">
        <v>6727</v>
      </c>
    </row>
    <row r="95" spans="1:15">
      <c r="A95" s="4" t="s">
        <v>1747</v>
      </c>
    </row>
    <row r="96" spans="1:15">
      <c r="A96" s="3" t="s">
        <v>486</v>
      </c>
    </row>
    <row r="97" spans="1:15">
      <c r="A97" s="4" t="s">
        <v>95</v>
      </c>
      <c r="K97" s="5" t="n">
        <v>4949</v>
      </c>
      <c r="M97" s="5" t="n">
        <v>624</v>
      </c>
      <c r="N97" s="5" t="n">
        <v>1019</v>
      </c>
    </row>
    <row r="98" spans="1:15">
      <c r="A98" s="4" t="s">
        <v>1748</v>
      </c>
    </row>
    <row r="99" spans="1:15">
      <c r="A99" s="3" t="s">
        <v>486</v>
      </c>
    </row>
    <row r="100" spans="1:15">
      <c r="A100" s="4" t="s">
        <v>95</v>
      </c>
      <c r="K100" s="5" t="n">
        <v>3245</v>
      </c>
      <c r="M100" s="5" t="n">
        <v>2504</v>
      </c>
      <c r="N100" s="5" t="n">
        <v>2305</v>
      </c>
    </row>
    <row r="101" spans="1:15">
      <c r="A101" s="4" t="s">
        <v>1749</v>
      </c>
    </row>
    <row r="102" spans="1:15">
      <c r="A102" s="3" t="s">
        <v>486</v>
      </c>
    </row>
    <row r="103" spans="1:15">
      <c r="A103" s="4" t="s">
        <v>95</v>
      </c>
      <c r="K103" s="5" t="n">
        <v>0</v>
      </c>
      <c r="M103" s="5" t="n">
        <v>38</v>
      </c>
      <c r="N103" s="5" t="n">
        <v>0</v>
      </c>
    </row>
    <row r="104" spans="1:15">
      <c r="A104" s="4" t="s">
        <v>1750</v>
      </c>
    </row>
    <row r="105" spans="1:15">
      <c r="A105" s="3" t="s">
        <v>486</v>
      </c>
    </row>
    <row r="106" spans="1:15">
      <c r="A106" s="4" t="s">
        <v>95</v>
      </c>
      <c r="K106" s="5" t="n">
        <v>3221</v>
      </c>
      <c r="M106" s="5" t="n">
        <v>1671</v>
      </c>
      <c r="N106" s="5" t="n">
        <v>608</v>
      </c>
    </row>
    <row r="107" spans="1:15">
      <c r="A107" s="4" t="s">
        <v>1751</v>
      </c>
    </row>
    <row r="108" spans="1:15">
      <c r="A108" s="3" t="s">
        <v>486</v>
      </c>
    </row>
    <row r="109" spans="1:15">
      <c r="A109" s="4" t="s">
        <v>95</v>
      </c>
      <c r="K109" s="5" t="n">
        <v>207</v>
      </c>
      <c r="M109" s="5" t="n">
        <v>458</v>
      </c>
      <c r="N109" s="5" t="n">
        <v>214</v>
      </c>
    </row>
    <row r="110" spans="1:15">
      <c r="A110" s="4" t="s">
        <v>1752</v>
      </c>
    </row>
    <row r="111" spans="1:15">
      <c r="A111" s="3" t="s">
        <v>486</v>
      </c>
    </row>
    <row r="112" spans="1:15">
      <c r="A112" s="4" t="s">
        <v>95</v>
      </c>
      <c r="B112" s="4" t="s">
        <v>752</v>
      </c>
      <c r="K112" s="5" t="n">
        <v>0</v>
      </c>
      <c r="M112" s="5" t="n">
        <v>0</v>
      </c>
      <c r="N112" s="5" t="n">
        <v>0</v>
      </c>
    </row>
    <row r="113" spans="1:15">
      <c r="A113" s="4" t="s">
        <v>1753</v>
      </c>
    </row>
    <row r="114" spans="1:15">
      <c r="A114" s="3" t="s">
        <v>486</v>
      </c>
    </row>
    <row r="115" spans="1:15">
      <c r="A115" s="4" t="s">
        <v>95</v>
      </c>
      <c r="K115" s="5" t="n">
        <v>33828</v>
      </c>
      <c r="M115" s="5" t="n">
        <v>13402</v>
      </c>
      <c r="N115" s="5" t="n">
        <v>10873</v>
      </c>
    </row>
    <row r="116" spans="1:15">
      <c r="A116" s="4" t="s">
        <v>1754</v>
      </c>
    </row>
    <row r="117" spans="1:15">
      <c r="A117" s="3" t="s">
        <v>486</v>
      </c>
    </row>
    <row r="118" spans="1:15">
      <c r="A118" s="4" t="s">
        <v>95</v>
      </c>
      <c r="B118" s="4" t="s">
        <v>114</v>
      </c>
      <c r="K118" s="5" t="n">
        <v>170253</v>
      </c>
      <c r="M118" s="5" t="n">
        <v>116523</v>
      </c>
      <c r="N118" s="5" t="n">
        <v>89845</v>
      </c>
    </row>
    <row r="119" spans="1:15">
      <c r="A119" s="4" t="s">
        <v>1755</v>
      </c>
    </row>
    <row r="120" spans="1:15">
      <c r="A120" s="3" t="s">
        <v>486</v>
      </c>
    </row>
    <row r="121" spans="1:15">
      <c r="A121" s="4" t="s">
        <v>95</v>
      </c>
      <c r="B121" s="4" t="s">
        <v>1409</v>
      </c>
      <c r="K121" s="5" t="n">
        <v>1555</v>
      </c>
      <c r="M121" s="5" t="n">
        <v>5067</v>
      </c>
      <c r="N121" s="5" t="n">
        <v>0</v>
      </c>
    </row>
    <row r="122" spans="1:15">
      <c r="A122" s="4" t="s">
        <v>1165</v>
      </c>
    </row>
    <row r="123" spans="1:15">
      <c r="A123" s="3" t="s">
        <v>486</v>
      </c>
    </row>
    <row r="124" spans="1:15">
      <c r="A124" s="4" t="s">
        <v>95</v>
      </c>
      <c r="K124" s="5" t="n">
        <v>970702</v>
      </c>
      <c r="M124" s="5" t="n">
        <v>1018835</v>
      </c>
      <c r="N124" s="5" t="n">
        <v>1101770</v>
      </c>
    </row>
    <row r="125" spans="1:15">
      <c r="A125" s="4" t="s">
        <v>1756</v>
      </c>
    </row>
    <row r="126" spans="1:15">
      <c r="A126" s="3" t="s">
        <v>486</v>
      </c>
    </row>
    <row r="127" spans="1:15">
      <c r="A127" s="4" t="s">
        <v>95</v>
      </c>
      <c r="K127" s="5" t="n">
        <v>103415</v>
      </c>
      <c r="M127" s="5" t="n">
        <v>106679</v>
      </c>
      <c r="N127" s="5" t="n">
        <v>108458</v>
      </c>
    </row>
    <row r="128" spans="1:15">
      <c r="A128" s="4" t="s">
        <v>1757</v>
      </c>
    </row>
    <row r="129" spans="1:15">
      <c r="A129" s="3" t="s">
        <v>486</v>
      </c>
    </row>
    <row r="130" spans="1:15">
      <c r="A130" s="4" t="s">
        <v>95</v>
      </c>
      <c r="B130" s="4" t="s">
        <v>114</v>
      </c>
      <c r="K130" s="5" t="n">
        <v>148347</v>
      </c>
      <c r="M130" s="5" t="n">
        <v>127540</v>
      </c>
      <c r="N130" s="5" t="n">
        <v>139570</v>
      </c>
    </row>
    <row r="131" spans="1:15">
      <c r="A131" s="4" t="s">
        <v>1758</v>
      </c>
    </row>
    <row r="132" spans="1:15">
      <c r="A132" s="3" t="s">
        <v>486</v>
      </c>
    </row>
    <row r="133" spans="1:15">
      <c r="A133" s="4" t="s">
        <v>95</v>
      </c>
      <c r="K133" s="5" t="n">
        <v>10844</v>
      </c>
      <c r="M133" s="5" t="n">
        <v>8974</v>
      </c>
      <c r="N133" s="5" t="n">
        <v>9736</v>
      </c>
    </row>
    <row r="134" spans="1:15">
      <c r="A134" s="4" t="s">
        <v>1759</v>
      </c>
    </row>
    <row r="135" spans="1:15">
      <c r="A135" s="3" t="s">
        <v>486</v>
      </c>
    </row>
    <row r="136" spans="1:15">
      <c r="A136" s="4" t="s">
        <v>95</v>
      </c>
      <c r="K136" s="5" t="n">
        <v>34264</v>
      </c>
      <c r="M136" s="5" t="n">
        <v>38657</v>
      </c>
      <c r="N136" s="5" t="n">
        <v>45615</v>
      </c>
    </row>
    <row r="137" spans="1:15">
      <c r="A137" s="4" t="s">
        <v>1760</v>
      </c>
    </row>
    <row r="138" spans="1:15">
      <c r="A138" s="3" t="s">
        <v>486</v>
      </c>
    </row>
    <row r="139" spans="1:15">
      <c r="A139" s="4" t="s">
        <v>95</v>
      </c>
      <c r="K139" s="5" t="n">
        <v>102293</v>
      </c>
      <c r="M139" s="5" t="n">
        <v>103318</v>
      </c>
      <c r="N139" s="5" t="n">
        <v>116281</v>
      </c>
    </row>
    <row r="140" spans="1:15">
      <c r="A140" s="4" t="s">
        <v>1761</v>
      </c>
    </row>
    <row r="141" spans="1:15">
      <c r="A141" s="3" t="s">
        <v>486</v>
      </c>
    </row>
    <row r="142" spans="1:15">
      <c r="A142" s="4" t="s">
        <v>95</v>
      </c>
      <c r="K142" s="5" t="n">
        <v>6580</v>
      </c>
      <c r="M142" s="5" t="n">
        <v>5171</v>
      </c>
      <c r="N142" s="5" t="n">
        <v>4116</v>
      </c>
    </row>
    <row r="143" spans="1:15">
      <c r="A143" s="4" t="s">
        <v>1762</v>
      </c>
    </row>
    <row r="144" spans="1:15">
      <c r="A144" s="3" t="s">
        <v>486</v>
      </c>
    </row>
    <row r="145" spans="1:15">
      <c r="A145" s="4" t="s">
        <v>95</v>
      </c>
      <c r="K145" s="5" t="n">
        <v>6834</v>
      </c>
      <c r="M145" s="5" t="n">
        <v>6666</v>
      </c>
      <c r="N145" s="5" t="n">
        <v>10194</v>
      </c>
    </row>
    <row r="146" spans="1:15">
      <c r="A146" s="4" t="s">
        <v>1763</v>
      </c>
    </row>
    <row r="147" spans="1:15">
      <c r="A147" s="3" t="s">
        <v>486</v>
      </c>
    </row>
    <row r="148" spans="1:15">
      <c r="A148" s="4" t="s">
        <v>95</v>
      </c>
      <c r="B148" s="4" t="s">
        <v>752</v>
      </c>
      <c r="K148" s="5" t="n">
        <v>107106</v>
      </c>
      <c r="M148" s="5" t="n">
        <v>103237</v>
      </c>
      <c r="N148" s="5" t="n">
        <v>93012</v>
      </c>
    </row>
    <row r="149" spans="1:15">
      <c r="A149" s="4" t="s">
        <v>1764</v>
      </c>
    </row>
    <row r="150" spans="1:15">
      <c r="A150" s="3" t="s">
        <v>486</v>
      </c>
    </row>
    <row r="151" spans="1:15">
      <c r="A151" s="4" t="s">
        <v>95</v>
      </c>
      <c r="K151" s="5" t="n">
        <v>416268</v>
      </c>
      <c r="M151" s="5" t="n">
        <v>393563</v>
      </c>
      <c r="N151" s="5" t="n">
        <v>418524</v>
      </c>
    </row>
    <row r="152" spans="1:15">
      <c r="A152" s="4" t="s">
        <v>1765</v>
      </c>
    </row>
    <row r="153" spans="1:15">
      <c r="A153" s="3" t="s">
        <v>486</v>
      </c>
    </row>
    <row r="154" spans="1:15">
      <c r="A154" s="4" t="s">
        <v>95</v>
      </c>
      <c r="B154" s="4" t="s">
        <v>114</v>
      </c>
      <c r="K154" s="5" t="n">
        <v>98311</v>
      </c>
      <c r="M154" s="5" t="n">
        <v>100523</v>
      </c>
      <c r="N154" s="5" t="n">
        <v>96187</v>
      </c>
    </row>
    <row r="155" spans="1:15">
      <c r="A155" s="4" t="s">
        <v>1766</v>
      </c>
    </row>
    <row r="156" spans="1:15">
      <c r="A156" s="3" t="s">
        <v>486</v>
      </c>
    </row>
    <row r="157" spans="1:15">
      <c r="A157" s="4" t="s">
        <v>95</v>
      </c>
      <c r="B157" s="4" t="s">
        <v>1409</v>
      </c>
      <c r="K157" s="5" t="n">
        <v>352708</v>
      </c>
      <c r="M157" s="5" t="n">
        <v>418070</v>
      </c>
      <c r="N157" s="5" t="n">
        <v>478601</v>
      </c>
    </row>
    <row r="158" spans="1:15">
      <c r="A158" s="4" t="s">
        <v>1166</v>
      </c>
    </row>
    <row r="159" spans="1:15">
      <c r="A159" s="3" t="s">
        <v>486</v>
      </c>
    </row>
    <row r="160" spans="1:15">
      <c r="A160" s="4" t="s">
        <v>95</v>
      </c>
      <c r="K160" s="5" t="n">
        <v>323220</v>
      </c>
      <c r="M160" s="5" t="n">
        <v>278504</v>
      </c>
      <c r="N160" s="5" t="n">
        <v>65235</v>
      </c>
      <c r="O160" s="4" t="s">
        <v>1419</v>
      </c>
    </row>
    <row r="161" spans="1:15">
      <c r="A161" s="4" t="s">
        <v>1767</v>
      </c>
    </row>
    <row r="162" spans="1:15">
      <c r="A162" s="3" t="s">
        <v>486</v>
      </c>
    </row>
    <row r="163" spans="1:15">
      <c r="A163" s="4" t="s">
        <v>95</v>
      </c>
      <c r="K163" s="5" t="n">
        <v>323220</v>
      </c>
      <c r="M163" s="5" t="n">
        <v>278504</v>
      </c>
      <c r="N163" s="5" t="n">
        <v>65235</v>
      </c>
    </row>
    <row r="164" spans="1:15">
      <c r="A164" s="4" t="s">
        <v>1768</v>
      </c>
    </row>
    <row r="165" spans="1:15">
      <c r="A165" s="3" t="s">
        <v>486</v>
      </c>
    </row>
    <row r="166" spans="1:15">
      <c r="A166" s="4" t="s">
        <v>95</v>
      </c>
      <c r="B166" s="4" t="s">
        <v>114</v>
      </c>
      <c r="K166" s="5" t="n">
        <v>0</v>
      </c>
      <c r="M166" s="5" t="n">
        <v>0</v>
      </c>
      <c r="N166" s="5" t="n">
        <v>0</v>
      </c>
    </row>
    <row r="167" spans="1:15">
      <c r="A167" s="4" t="s">
        <v>1769</v>
      </c>
    </row>
    <row r="168" spans="1:15">
      <c r="A168" s="3" t="s">
        <v>486</v>
      </c>
    </row>
    <row r="169" spans="1:15">
      <c r="A169" s="4" t="s">
        <v>95</v>
      </c>
      <c r="K169" s="5" t="n">
        <v>0</v>
      </c>
      <c r="M169" s="5" t="n">
        <v>0</v>
      </c>
      <c r="N169" s="5" t="n">
        <v>0</v>
      </c>
    </row>
    <row r="170" spans="1:15">
      <c r="A170" s="4" t="s">
        <v>1770</v>
      </c>
    </row>
    <row r="171" spans="1:15">
      <c r="A171" s="3" t="s">
        <v>486</v>
      </c>
    </row>
    <row r="172" spans="1:15">
      <c r="A172" s="4" t="s">
        <v>95</v>
      </c>
      <c r="K172" s="5" t="n">
        <v>0</v>
      </c>
      <c r="M172" s="5" t="n">
        <v>0</v>
      </c>
      <c r="N172" s="5" t="n">
        <v>0</v>
      </c>
    </row>
    <row r="173" spans="1:15">
      <c r="A173" s="4" t="s">
        <v>1771</v>
      </c>
    </row>
    <row r="174" spans="1:15">
      <c r="A174" s="3" t="s">
        <v>486</v>
      </c>
    </row>
    <row r="175" spans="1:15">
      <c r="A175" s="4" t="s">
        <v>95</v>
      </c>
      <c r="K175" s="5" t="n">
        <v>0</v>
      </c>
      <c r="M175" s="5" t="n">
        <v>0</v>
      </c>
      <c r="N175" s="5" t="n">
        <v>0</v>
      </c>
    </row>
    <row r="176" spans="1:15">
      <c r="A176" s="4" t="s">
        <v>1772</v>
      </c>
    </row>
    <row r="177" spans="1:15">
      <c r="A177" s="3" t="s">
        <v>486</v>
      </c>
    </row>
    <row r="178" spans="1:15">
      <c r="A178" s="4" t="s">
        <v>95</v>
      </c>
      <c r="K178" s="5" t="n">
        <v>0</v>
      </c>
      <c r="M178" s="5" t="n">
        <v>0</v>
      </c>
      <c r="N178" s="5" t="n">
        <v>0</v>
      </c>
    </row>
    <row r="179" spans="1:15">
      <c r="A179" s="4" t="s">
        <v>1773</v>
      </c>
    </row>
    <row r="180" spans="1:15">
      <c r="A180" s="3" t="s">
        <v>486</v>
      </c>
    </row>
    <row r="181" spans="1:15">
      <c r="A181" s="4" t="s">
        <v>95</v>
      </c>
      <c r="K181" s="5" t="n">
        <v>0</v>
      </c>
      <c r="M181" s="5" t="n">
        <v>0</v>
      </c>
      <c r="N181" s="5" t="n">
        <v>0</v>
      </c>
    </row>
    <row r="182" spans="1:15">
      <c r="A182" s="4" t="s">
        <v>1774</v>
      </c>
    </row>
    <row r="183" spans="1:15">
      <c r="A183" s="3" t="s">
        <v>486</v>
      </c>
    </row>
    <row r="184" spans="1:15">
      <c r="A184" s="4" t="s">
        <v>95</v>
      </c>
      <c r="B184" s="4" t="s">
        <v>752</v>
      </c>
      <c r="K184" s="5" t="n">
        <v>0</v>
      </c>
      <c r="M184" s="5" t="n">
        <v>0</v>
      </c>
      <c r="N184" s="5" t="n">
        <v>0</v>
      </c>
    </row>
    <row r="185" spans="1:15">
      <c r="A185" s="4" t="s">
        <v>1775</v>
      </c>
    </row>
    <row r="186" spans="1:15">
      <c r="A186" s="3" t="s">
        <v>486</v>
      </c>
    </row>
    <row r="187" spans="1:15">
      <c r="A187" s="4" t="s">
        <v>95</v>
      </c>
      <c r="K187" s="5" t="n">
        <v>0</v>
      </c>
      <c r="M187" s="5" t="n">
        <v>0</v>
      </c>
      <c r="N187" s="5" t="n">
        <v>0</v>
      </c>
    </row>
    <row r="188" spans="1:15">
      <c r="A188" s="4" t="s">
        <v>1776</v>
      </c>
    </row>
    <row r="189" spans="1:15">
      <c r="A189" s="3" t="s">
        <v>486</v>
      </c>
    </row>
    <row r="190" spans="1:15">
      <c r="A190" s="4" t="s">
        <v>95</v>
      </c>
      <c r="B190" s="4" t="s">
        <v>114</v>
      </c>
      <c r="K190" s="5" t="n">
        <v>0</v>
      </c>
      <c r="M190" s="5" t="n">
        <v>0</v>
      </c>
      <c r="N190" s="5" t="n">
        <v>0</v>
      </c>
    </row>
    <row r="191" spans="1:15">
      <c r="A191" s="4" t="s">
        <v>1777</v>
      </c>
    </row>
    <row r="192" spans="1:15">
      <c r="A192" s="3" t="s">
        <v>486</v>
      </c>
    </row>
    <row r="193" spans="1:15">
      <c r="A193" s="4" t="s">
        <v>95</v>
      </c>
      <c r="B193" s="4" t="s">
        <v>1409</v>
      </c>
      <c r="K193" s="5" t="n">
        <v>0</v>
      </c>
      <c r="M193" s="5" t="n">
        <v>0</v>
      </c>
      <c r="N193" s="5" t="n">
        <v>0</v>
      </c>
    </row>
    <row r="194" spans="1:15">
      <c r="A194" s="4" t="s">
        <v>1163</v>
      </c>
    </row>
    <row r="195" spans="1:15">
      <c r="A195" s="3" t="s">
        <v>486</v>
      </c>
    </row>
    <row r="196" spans="1:15">
      <c r="A196" s="4" t="s">
        <v>95</v>
      </c>
      <c r="K196" s="5" t="n">
        <v>-26673</v>
      </c>
      <c r="M196" s="5" t="n">
        <v>-42718</v>
      </c>
      <c r="N196" s="5" t="n">
        <v>-53457</v>
      </c>
    </row>
    <row r="197" spans="1:15">
      <c r="A197" s="4" t="s">
        <v>1778</v>
      </c>
    </row>
    <row r="198" spans="1:15">
      <c r="A198" s="3" t="s">
        <v>486</v>
      </c>
    </row>
    <row r="199" spans="1:15">
      <c r="A199" s="4" t="s">
        <v>95</v>
      </c>
      <c r="K199" s="5" t="n">
        <v>-2057</v>
      </c>
      <c r="M199" s="5" t="n">
        <v>-2547</v>
      </c>
      <c r="N199" s="5" t="n">
        <v>-3664</v>
      </c>
    </row>
    <row r="200" spans="1:15">
      <c r="A200" s="4" t="s">
        <v>1779</v>
      </c>
    </row>
    <row r="201" spans="1:15">
      <c r="A201" s="3" t="s">
        <v>486</v>
      </c>
    </row>
    <row r="202" spans="1:15">
      <c r="A202" s="4" t="s">
        <v>95</v>
      </c>
      <c r="B202" s="4" t="s">
        <v>114</v>
      </c>
      <c r="K202" s="5" t="n">
        <v>-689</v>
      </c>
      <c r="M202" s="5" t="n">
        <v>-1186</v>
      </c>
      <c r="N202" s="5" t="n">
        <v>-1575</v>
      </c>
    </row>
    <row r="203" spans="1:15">
      <c r="A203" s="4" t="s">
        <v>1780</v>
      </c>
    </row>
    <row r="204" spans="1:15">
      <c r="A204" s="3" t="s">
        <v>486</v>
      </c>
    </row>
    <row r="205" spans="1:15">
      <c r="A205" s="4" t="s">
        <v>95</v>
      </c>
      <c r="K205" s="5" t="n">
        <v>-133</v>
      </c>
      <c r="M205" s="5" t="n">
        <v>-244</v>
      </c>
      <c r="N205" s="5" t="n">
        <v>-360</v>
      </c>
    </row>
    <row r="206" spans="1:15">
      <c r="A206" s="4" t="s">
        <v>1781</v>
      </c>
    </row>
    <row r="207" spans="1:15">
      <c r="A207" s="3" t="s">
        <v>486</v>
      </c>
    </row>
    <row r="208" spans="1:15">
      <c r="A208" s="4" t="s">
        <v>95</v>
      </c>
      <c r="K208" s="5" t="n">
        <v>-695</v>
      </c>
      <c r="M208" s="5" t="n">
        <v>-1135</v>
      </c>
      <c r="N208" s="5" t="n">
        <v>-1292</v>
      </c>
    </row>
    <row r="209" spans="1:15">
      <c r="A209" s="4" t="s">
        <v>1782</v>
      </c>
    </row>
    <row r="210" spans="1:15">
      <c r="A210" s="3" t="s">
        <v>486</v>
      </c>
    </row>
    <row r="211" spans="1:15">
      <c r="A211" s="4" t="s">
        <v>95</v>
      </c>
      <c r="K211" s="5" t="n">
        <v>-9484</v>
      </c>
      <c r="M211" s="5" t="n">
        <v>-15481</v>
      </c>
      <c r="N211" s="5" t="n">
        <v>-26007</v>
      </c>
    </row>
    <row r="212" spans="1:15">
      <c r="A212" s="4" t="s">
        <v>1783</v>
      </c>
    </row>
    <row r="213" spans="1:15">
      <c r="A213" s="3" t="s">
        <v>486</v>
      </c>
    </row>
    <row r="214" spans="1:15">
      <c r="A214" s="4" t="s">
        <v>95</v>
      </c>
      <c r="K214" s="5" t="n">
        <v>-33</v>
      </c>
      <c r="M214" s="5" t="n">
        <v>-109</v>
      </c>
      <c r="N214" s="5" t="n">
        <v>-111</v>
      </c>
    </row>
    <row r="215" spans="1:15">
      <c r="A215" s="4" t="s">
        <v>1784</v>
      </c>
    </row>
    <row r="216" spans="1:15">
      <c r="A216" s="3" t="s">
        <v>486</v>
      </c>
    </row>
    <row r="217" spans="1:15">
      <c r="A217" s="4" t="s">
        <v>95</v>
      </c>
      <c r="K217" s="5" t="n">
        <v>-147</v>
      </c>
      <c r="M217" s="5" t="n">
        <v>-231</v>
      </c>
      <c r="N217" s="5" t="n">
        <v>-337</v>
      </c>
    </row>
    <row r="218" spans="1:15">
      <c r="A218" s="4" t="s">
        <v>1785</v>
      </c>
    </row>
    <row r="219" spans="1:15">
      <c r="A219" s="3" t="s">
        <v>486</v>
      </c>
    </row>
    <row r="220" spans="1:15">
      <c r="A220" s="4" t="s">
        <v>95</v>
      </c>
      <c r="B220" s="4" t="s">
        <v>752</v>
      </c>
      <c r="K220" s="5" t="n">
        <v>-2449</v>
      </c>
      <c r="M220" s="5" t="n">
        <v>-3660</v>
      </c>
      <c r="N220" s="5" t="n">
        <v>-3805</v>
      </c>
    </row>
    <row r="221" spans="1:15">
      <c r="A221" s="4" t="s">
        <v>1786</v>
      </c>
    </row>
    <row r="222" spans="1:15">
      <c r="A222" s="3" t="s">
        <v>486</v>
      </c>
    </row>
    <row r="223" spans="1:15">
      <c r="A223" s="4" t="s">
        <v>95</v>
      </c>
      <c r="K223" s="5" t="n">
        <v>-13630</v>
      </c>
      <c r="M223" s="5" t="n">
        <v>-22046</v>
      </c>
      <c r="N223" s="5" t="n">
        <v>-33487</v>
      </c>
    </row>
    <row r="224" spans="1:15">
      <c r="A224" s="4" t="s">
        <v>1787</v>
      </c>
    </row>
    <row r="225" spans="1:15">
      <c r="A225" s="3" t="s">
        <v>486</v>
      </c>
    </row>
    <row r="226" spans="1:15">
      <c r="A226" s="4" t="s">
        <v>95</v>
      </c>
      <c r="B226" s="4" t="s">
        <v>114</v>
      </c>
      <c r="K226" s="5" t="n">
        <v>-10983</v>
      </c>
      <c r="M226" s="5" t="n">
        <v>-18120</v>
      </c>
      <c r="N226" s="5" t="n">
        <v>-16196</v>
      </c>
    </row>
    <row r="227" spans="1:15">
      <c r="A227" s="4" t="s">
        <v>1788</v>
      </c>
    </row>
    <row r="228" spans="1:15">
      <c r="A228" s="3" t="s">
        <v>486</v>
      </c>
    </row>
    <row r="229" spans="1:15">
      <c r="A229" s="4" t="s">
        <v>95</v>
      </c>
      <c r="B229" s="4" t="s">
        <v>1409</v>
      </c>
      <c r="K229" s="7" t="n">
        <v>-3</v>
      </c>
      <c r="M229" s="7" t="n">
        <v>-5</v>
      </c>
      <c r="N229" s="7" t="n">
        <v>-110</v>
      </c>
    </row>
    <row r="230" spans="1:15"/>
    <row r="231" spans="1:15">
      <c r="A231" s="4" t="s">
        <v>114</v>
      </c>
      <c r="B231" s="4" t="s">
        <v>1789</v>
      </c>
    </row>
    <row r="232" spans="1:15">
      <c r="A232" s="4" t="s">
        <v>752</v>
      </c>
      <c r="B232" s="4" t="s">
        <v>1790</v>
      </c>
    </row>
    <row r="233" spans="1:15">
      <c r="A233" s="4" t="s">
        <v>1409</v>
      </c>
      <c r="B233" s="4" t="s">
        <v>1791</v>
      </c>
    </row>
    <row r="234" spans="1:15">
      <c r="A234" s="4" t="s">
        <v>1415</v>
      </c>
      <c r="B234" s="4" t="s">
        <v>1697</v>
      </c>
    </row>
    <row r="235" spans="1:15">
      <c r="A235" s="4" t="s">
        <v>1419</v>
      </c>
      <c r="B235" s="4" t="s">
        <v>1168</v>
      </c>
    </row>
  </sheetData>
  <mergeCells count="11">
    <mergeCell ref="A1:B2"/>
    <mergeCell ref="C1:J1"/>
    <mergeCell ref="K1:O1"/>
    <mergeCell ref="K2:L2"/>
    <mergeCell ref="N2:O2"/>
    <mergeCell ref="A230:N230"/>
    <mergeCell ref="B231:N231"/>
    <mergeCell ref="B232:N232"/>
    <mergeCell ref="B233:N233"/>
    <mergeCell ref="B234:N234"/>
    <mergeCell ref="B235:N23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2</v>
      </c>
      <c r="B1" s="2" t="s">
        <v>1</v>
      </c>
    </row>
    <row r="2" spans="1:4">
      <c r="B2" s="2" t="s">
        <v>2</v>
      </c>
      <c r="C2" s="2" t="s">
        <v>30</v>
      </c>
      <c r="D2" s="2" t="s">
        <v>93</v>
      </c>
    </row>
    <row r="3" spans="1:4">
      <c r="A3" s="4" t="s">
        <v>1472</v>
      </c>
    </row>
    <row r="4" spans="1:4">
      <c r="A4" s="3" t="s">
        <v>1793</v>
      </c>
    </row>
    <row r="5" spans="1:4">
      <c r="A5" s="4" t="s">
        <v>1794</v>
      </c>
      <c r="B5" s="7" t="n">
        <v>734045</v>
      </c>
      <c r="C5" s="7" t="n">
        <v>1463408</v>
      </c>
    </row>
    <row r="6" spans="1:4">
      <c r="A6" s="4" t="s">
        <v>1795</v>
      </c>
      <c r="B6" s="5" t="n">
        <v>3712369</v>
      </c>
      <c r="C6" s="5" t="n">
        <v>3469849</v>
      </c>
    </row>
    <row r="7" spans="1:4">
      <c r="A7" s="4" t="s">
        <v>1796</v>
      </c>
      <c r="B7" s="5" t="n">
        <v>369684</v>
      </c>
      <c r="C7" s="5" t="n">
        <v>329260</v>
      </c>
      <c r="D7" s="7" t="n">
        <v>511652</v>
      </c>
    </row>
    <row r="8" spans="1:4">
      <c r="A8" s="4" t="s">
        <v>1474</v>
      </c>
    </row>
    <row r="9" spans="1:4">
      <c r="A9" s="3" t="s">
        <v>1793</v>
      </c>
    </row>
    <row r="10" spans="1:4">
      <c r="A10" s="4" t="s">
        <v>1794</v>
      </c>
      <c r="B10" s="5" t="n">
        <v>78342</v>
      </c>
      <c r="C10" s="5" t="n">
        <v>80047</v>
      </c>
    </row>
    <row r="11" spans="1:4">
      <c r="A11" s="4" t="s">
        <v>1795</v>
      </c>
      <c r="B11" s="5" t="n">
        <v>416746</v>
      </c>
      <c r="C11" s="5" t="n">
        <v>421047</v>
      </c>
    </row>
    <row r="12" spans="1:4">
      <c r="A12" s="4" t="s">
        <v>1796</v>
      </c>
      <c r="B12" s="5" t="n">
        <v>7795</v>
      </c>
      <c r="C12" s="5" t="n">
        <v>32255</v>
      </c>
      <c r="D12" s="5" t="n">
        <v>105210</v>
      </c>
    </row>
    <row r="13" spans="1:4">
      <c r="A13" s="4" t="s">
        <v>1475</v>
      </c>
    </row>
    <row r="14" spans="1:4">
      <c r="A14" s="3" t="s">
        <v>1793</v>
      </c>
    </row>
    <row r="15" spans="1:4">
      <c r="A15" s="4" t="s">
        <v>1794</v>
      </c>
      <c r="B15" s="5" t="n">
        <v>267000</v>
      </c>
      <c r="C15" s="5" t="n">
        <v>259000</v>
      </c>
    </row>
    <row r="16" spans="1:4">
      <c r="A16" s="4" t="s">
        <v>1795</v>
      </c>
      <c r="B16" s="5" t="n">
        <v>806099</v>
      </c>
      <c r="C16" s="5" t="n">
        <v>750356</v>
      </c>
    </row>
    <row r="17" spans="1:4">
      <c r="A17" s="4" t="s">
        <v>1796</v>
      </c>
      <c r="B17" s="7" t="n">
        <v>46362</v>
      </c>
      <c r="C17" s="7" t="n">
        <v>21379</v>
      </c>
      <c r="D17" s="7" t="n">
        <v>4493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1797</v>
      </c>
      <c r="B1" s="2" t="s">
        <v>1</v>
      </c>
    </row>
    <row r="2" spans="1:4">
      <c r="B2" s="2" t="s">
        <v>1798</v>
      </c>
      <c r="C2" s="2" t="s">
        <v>730</v>
      </c>
      <c r="D2" s="2" t="s">
        <v>527</v>
      </c>
    </row>
    <row r="3" spans="1:4">
      <c r="A3" s="3" t="s">
        <v>1793</v>
      </c>
    </row>
    <row r="4" spans="1:4">
      <c r="A4" s="4" t="s">
        <v>1799</v>
      </c>
      <c r="B4" s="7" t="n">
        <v>320000</v>
      </c>
      <c r="C4" s="7" t="n">
        <v>465000</v>
      </c>
    </row>
    <row r="5" spans="1:4">
      <c r="A5" s="4" t="s">
        <v>1472</v>
      </c>
    </row>
    <row r="6" spans="1:4">
      <c r="A6" s="3" t="s">
        <v>1793</v>
      </c>
    </row>
    <row r="7" spans="1:4">
      <c r="A7" s="4" t="s">
        <v>1795</v>
      </c>
      <c r="B7" s="5" t="n">
        <v>3712369</v>
      </c>
      <c r="C7" s="5" t="n">
        <v>3469849</v>
      </c>
    </row>
    <row r="8" spans="1:4">
      <c r="A8" s="4" t="s">
        <v>1796</v>
      </c>
      <c r="B8" s="5" t="n">
        <v>369684</v>
      </c>
      <c r="C8" s="5" t="n">
        <v>329260</v>
      </c>
      <c r="D8" s="7" t="n">
        <v>511652</v>
      </c>
    </row>
    <row r="9" spans="1:4">
      <c r="A9" s="4" t="s">
        <v>1800</v>
      </c>
      <c r="B9" s="7" t="n">
        <v>1335300</v>
      </c>
      <c r="C9" s="5" t="n">
        <v>1008367</v>
      </c>
    </row>
    <row r="10" spans="1:4">
      <c r="A10" s="4" t="s">
        <v>1801</v>
      </c>
      <c r="B10" s="5" t="n">
        <v>5</v>
      </c>
    </row>
    <row r="11" spans="1:4">
      <c r="A11" s="4" t="s">
        <v>1802</v>
      </c>
      <c r="B11" s="4" t="s">
        <v>1449</v>
      </c>
    </row>
    <row r="12" spans="1:4">
      <c r="A12" s="4" t="s">
        <v>1803</v>
      </c>
      <c r="B12" s="4" t="s">
        <v>1804</v>
      </c>
    </row>
    <row r="13" spans="1:4">
      <c r="A13" s="4" t="s">
        <v>1805</v>
      </c>
      <c r="B13" s="5" t="n">
        <v>2</v>
      </c>
    </row>
    <row r="14" spans="1:4">
      <c r="A14" s="4" t="s">
        <v>1806</v>
      </c>
      <c r="B14" s="4" t="s">
        <v>1807</v>
      </c>
    </row>
    <row r="15" spans="1:4">
      <c r="A15" s="4" t="s">
        <v>1473</v>
      </c>
    </row>
    <row r="16" spans="1:4">
      <c r="A16" s="3" t="s">
        <v>1793</v>
      </c>
    </row>
    <row r="17" spans="1:4">
      <c r="A17" s="4" t="s">
        <v>1799</v>
      </c>
      <c r="B17" s="7" t="n">
        <v>30000</v>
      </c>
      <c r="C17" s="5" t="n">
        <v>65000</v>
      </c>
    </row>
    <row r="18" spans="1:4">
      <c r="A18" s="4" t="s">
        <v>1474</v>
      </c>
    </row>
    <row r="19" spans="1:4">
      <c r="A19" s="3" t="s">
        <v>1793</v>
      </c>
    </row>
    <row r="20" spans="1:4">
      <c r="A20" s="4" t="s">
        <v>1795</v>
      </c>
      <c r="B20" s="5" t="n">
        <v>416746</v>
      </c>
      <c r="C20" s="5" t="n">
        <v>421047</v>
      </c>
    </row>
    <row r="21" spans="1:4">
      <c r="A21" s="4" t="s">
        <v>1796</v>
      </c>
      <c r="B21" s="7" t="n">
        <v>7795</v>
      </c>
      <c r="C21" s="5" t="n">
        <v>32255</v>
      </c>
      <c r="D21" s="5" t="n">
        <v>105210</v>
      </c>
    </row>
    <row r="22" spans="1:4">
      <c r="A22" s="4" t="s">
        <v>1801</v>
      </c>
      <c r="B22" s="5" t="n">
        <v>3</v>
      </c>
    </row>
    <row r="23" spans="1:4">
      <c r="A23" s="4" t="s">
        <v>1808</v>
      </c>
      <c r="B23" s="7" t="n">
        <v>490</v>
      </c>
      <c r="C23" s="5" t="n">
        <v>17599</v>
      </c>
    </row>
    <row r="24" spans="1:4">
      <c r="A24" s="4" t="s">
        <v>1809</v>
      </c>
      <c r="B24" s="7" t="n">
        <v>18500</v>
      </c>
      <c r="C24" s="5" t="n">
        <v>80300</v>
      </c>
    </row>
    <row r="25" spans="1:4">
      <c r="A25" s="4" t="s">
        <v>1810</v>
      </c>
      <c r="B25" s="4" t="s">
        <v>926</v>
      </c>
    </row>
    <row r="26" spans="1:4">
      <c r="A26" s="4" t="s">
        <v>1475</v>
      </c>
    </row>
    <row r="27" spans="1:4">
      <c r="A27" s="3" t="s">
        <v>1793</v>
      </c>
    </row>
    <row r="28" spans="1:4">
      <c r="A28" s="4" t="s">
        <v>1795</v>
      </c>
      <c r="B28" s="7" t="n">
        <v>806099</v>
      </c>
      <c r="C28" s="5" t="n">
        <v>750356</v>
      </c>
    </row>
    <row r="29" spans="1:4">
      <c r="A29" s="4" t="s">
        <v>1796</v>
      </c>
      <c r="B29" s="7" t="n">
        <v>46362</v>
      </c>
      <c r="C29" s="7" t="n">
        <v>21379</v>
      </c>
      <c r="D29" s="7" t="n">
        <v>44939</v>
      </c>
    </row>
    <row r="30" spans="1:4">
      <c r="A30" s="4" t="s">
        <v>1811</v>
      </c>
      <c r="B30" s="4" t="s">
        <v>1545</v>
      </c>
    </row>
    <row r="31" spans="1:4">
      <c r="A31" s="4" t="s">
        <v>1810</v>
      </c>
      <c r="B31" s="4" t="s">
        <v>1451</v>
      </c>
    </row>
    <row r="32" spans="1:4">
      <c r="A32" s="4" t="s">
        <v>1812</v>
      </c>
    </row>
    <row r="33" spans="1:4">
      <c r="A33" s="3" t="s">
        <v>1793</v>
      </c>
    </row>
    <row r="34" spans="1:4">
      <c r="A34" s="4" t="s">
        <v>1801</v>
      </c>
      <c r="B34" s="5" t="n">
        <v>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813</v>
      </c>
      <c r="B1" s="2" t="s">
        <v>1814</v>
      </c>
      <c r="C1" s="2" t="s">
        <v>1815</v>
      </c>
      <c r="D1" s="2" t="s">
        <v>2</v>
      </c>
      <c r="E1" s="2" t="s">
        <v>691</v>
      </c>
      <c r="F1" s="2" t="s">
        <v>4</v>
      </c>
      <c r="G1" s="2" t="s">
        <v>692</v>
      </c>
      <c r="H1" s="2" t="s">
        <v>30</v>
      </c>
      <c r="I1" s="2" t="s">
        <v>693</v>
      </c>
      <c r="J1" s="2" t="s">
        <v>694</v>
      </c>
      <c r="K1" s="2" t="s">
        <v>695</v>
      </c>
      <c r="L1" s="2" t="s">
        <v>2</v>
      </c>
      <c r="M1" s="2" t="s">
        <v>30</v>
      </c>
      <c r="N1" s="2" t="s">
        <v>93</v>
      </c>
    </row>
    <row r="2" spans="1:14">
      <c r="A2" s="3" t="s">
        <v>1816</v>
      </c>
    </row>
    <row r="3" spans="1:14">
      <c r="A3" s="4" t="s">
        <v>135</v>
      </c>
      <c r="D3" s="9" t="n">
        <v>0.35</v>
      </c>
      <c r="E3" s="9" t="n">
        <v>0.35</v>
      </c>
      <c r="F3" s="9" t="n">
        <v>0.35</v>
      </c>
      <c r="G3" s="9" t="n">
        <v>0.35</v>
      </c>
      <c r="H3" s="9" t="n">
        <v>0.32</v>
      </c>
      <c r="I3" s="9" t="n">
        <v>0.32</v>
      </c>
      <c r="J3" s="9" t="n">
        <v>0.32</v>
      </c>
      <c r="K3" s="9" t="n">
        <v>0.32</v>
      </c>
      <c r="L3" s="9" t="n">
        <v>1.4</v>
      </c>
      <c r="M3" s="9" t="n">
        <v>1.28</v>
      </c>
      <c r="N3" s="9" t="n">
        <v>1.2</v>
      </c>
    </row>
    <row r="4" spans="1:14">
      <c r="A4" s="4" t="s">
        <v>143</v>
      </c>
    </row>
    <row r="5" spans="1:14">
      <c r="A5" s="3" t="s">
        <v>1816</v>
      </c>
    </row>
    <row r="6" spans="1:14">
      <c r="A6" s="4" t="s">
        <v>135</v>
      </c>
      <c r="D6" s="10" t="n">
        <v>0.35</v>
      </c>
      <c r="E6" s="10" t="n">
        <v>0.35</v>
      </c>
      <c r="F6" s="9" t="n">
        <v>0.35</v>
      </c>
      <c r="G6" s="9" t="n">
        <v>0.35</v>
      </c>
      <c r="H6" s="9" t="n">
        <v>0.32</v>
      </c>
      <c r="I6" s="9" t="n">
        <v>0.32</v>
      </c>
      <c r="J6" s="9" t="n">
        <v>0.32</v>
      </c>
      <c r="K6" s="9" t="n">
        <v>0.32</v>
      </c>
    </row>
    <row r="7" spans="1:14">
      <c r="A7" s="4" t="s">
        <v>1212</v>
      </c>
    </row>
    <row r="8" spans="1:14">
      <c r="A8" s="3" t="s">
        <v>1816</v>
      </c>
    </row>
    <row r="9" spans="1:14">
      <c r="A9" s="4" t="s">
        <v>135</v>
      </c>
      <c r="D9" s="12" t="n">
        <v>0.3671875</v>
      </c>
      <c r="E9" s="12" t="n">
        <v>0.3753472</v>
      </c>
    </row>
    <row r="10" spans="1:14">
      <c r="A10" s="4" t="s">
        <v>1817</v>
      </c>
    </row>
    <row r="11" spans="1:14">
      <c r="A11" s="3" t="s">
        <v>1816</v>
      </c>
    </row>
    <row r="12" spans="1:14">
      <c r="A12" s="4" t="s">
        <v>1818</v>
      </c>
      <c r="C12" s="7" t="n">
        <v>127500</v>
      </c>
    </row>
    <row r="13" spans="1:14">
      <c r="A13" s="4" t="s">
        <v>1819</v>
      </c>
    </row>
    <row r="14" spans="1:14">
      <c r="A14" s="3" t="s">
        <v>1816</v>
      </c>
    </row>
    <row r="15" spans="1:14">
      <c r="A15" s="4" t="s">
        <v>135</v>
      </c>
      <c r="B15" s="9" t="n">
        <v>0.38</v>
      </c>
    </row>
    <row r="16" spans="1:14">
      <c r="A16" s="4" t="s">
        <v>1820</v>
      </c>
    </row>
    <row r="17" spans="1:14">
      <c r="A17" s="3" t="s">
        <v>1816</v>
      </c>
    </row>
    <row r="18" spans="1:14">
      <c r="A18" s="4" t="s">
        <v>135</v>
      </c>
      <c r="B18" s="12" t="n">
        <v>0.367187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1</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94</v>
      </c>
    </row>
    <row r="4" spans="1:12">
      <c r="A4" s="4" t="s">
        <v>95</v>
      </c>
      <c r="B4" s="7" t="n">
        <v>339454</v>
      </c>
      <c r="C4" s="7" t="n">
        <v>372418</v>
      </c>
      <c r="D4" s="7" t="n">
        <v>764042</v>
      </c>
      <c r="E4" s="7" t="n">
        <v>1172791</v>
      </c>
      <c r="F4" s="7" t="n">
        <v>309605</v>
      </c>
      <c r="G4" s="7" t="n">
        <v>402509</v>
      </c>
      <c r="H4" s="7" t="n">
        <v>726168</v>
      </c>
      <c r="I4" s="7" t="n">
        <v>1119224</v>
      </c>
      <c r="J4" s="7" t="n">
        <v>2648705</v>
      </c>
      <c r="K4" s="7" t="n">
        <v>2557506</v>
      </c>
      <c r="L4" s="7" t="n">
        <v>2358865</v>
      </c>
    </row>
    <row r="5" spans="1:12">
      <c r="A5" s="4" t="s">
        <v>96</v>
      </c>
      <c r="B5" s="5" t="n">
        <v>-40635</v>
      </c>
      <c r="C5" s="5" t="n">
        <v>-45006</v>
      </c>
      <c r="D5" s="5" t="n">
        <v>-36229</v>
      </c>
      <c r="E5" s="5" t="n">
        <v>-167835</v>
      </c>
      <c r="F5" s="5" t="n">
        <v>-33128</v>
      </c>
      <c r="G5" s="5" t="n">
        <v>-48810</v>
      </c>
      <c r="H5" s="5" t="n">
        <v>-55418</v>
      </c>
      <c r="I5" s="5" t="n">
        <v>-191325</v>
      </c>
      <c r="J5" s="5" t="n">
        <v>-289705</v>
      </c>
      <c r="K5" s="5" t="n">
        <v>-328681</v>
      </c>
      <c r="L5" s="5" t="n">
        <v>-313208</v>
      </c>
    </row>
    <row r="6" spans="1:12">
      <c r="A6" s="4" t="s">
        <v>97</v>
      </c>
      <c r="B6" s="5" t="n">
        <v>298819</v>
      </c>
      <c r="C6" s="5" t="n">
        <v>327412</v>
      </c>
      <c r="D6" s="5" t="n">
        <v>727813</v>
      </c>
      <c r="E6" s="5" t="n">
        <v>1004956</v>
      </c>
      <c r="F6" s="5" t="n">
        <v>276477</v>
      </c>
      <c r="G6" s="5" t="n">
        <v>353699</v>
      </c>
      <c r="H6" s="5" t="n">
        <v>670750</v>
      </c>
      <c r="I6" s="5" t="n">
        <v>927899</v>
      </c>
      <c r="J6" s="5" t="n">
        <v>2359000</v>
      </c>
      <c r="K6" s="5" t="n">
        <v>2228825</v>
      </c>
      <c r="L6" s="5" t="n">
        <v>2045657</v>
      </c>
    </row>
    <row r="7" spans="1:12">
      <c r="A7" s="4" t="s">
        <v>98</v>
      </c>
      <c r="B7" s="5" t="n">
        <v>241580</v>
      </c>
      <c r="C7" s="5" t="n">
        <v>236363</v>
      </c>
      <c r="D7" s="5" t="n">
        <v>-154090</v>
      </c>
      <c r="E7" s="5" t="n">
        <v>-433688</v>
      </c>
      <c r="F7" s="5" t="n">
        <v>266823</v>
      </c>
      <c r="G7" s="5" t="n">
        <v>201312</v>
      </c>
      <c r="H7" s="5" t="n">
        <v>-98062</v>
      </c>
      <c r="I7" s="5" t="n">
        <v>-352009</v>
      </c>
      <c r="J7" s="5" t="n">
        <v>-109835</v>
      </c>
      <c r="K7" s="5" t="n">
        <v>18064</v>
      </c>
      <c r="L7" s="5" t="n">
        <v>-52602</v>
      </c>
    </row>
    <row r="8" spans="1:12">
      <c r="A8" s="4" t="s">
        <v>99</v>
      </c>
      <c r="B8" s="5" t="n">
        <v>540399</v>
      </c>
      <c r="C8" s="5" t="n">
        <v>563775</v>
      </c>
      <c r="D8" s="5" t="n">
        <v>573723</v>
      </c>
      <c r="E8" s="5" t="n">
        <v>571268</v>
      </c>
      <c r="F8" s="5" t="n">
        <v>543300</v>
      </c>
      <c r="G8" s="5" t="n">
        <v>555011</v>
      </c>
      <c r="H8" s="5" t="n">
        <v>572688</v>
      </c>
      <c r="I8" s="5" t="n">
        <v>575890</v>
      </c>
      <c r="J8" s="5" t="n">
        <v>2249165</v>
      </c>
      <c r="K8" s="5" t="n">
        <v>2246889</v>
      </c>
      <c r="L8" s="5" t="n">
        <v>1993055</v>
      </c>
    </row>
    <row r="9" spans="1:12">
      <c r="A9" s="4" t="s">
        <v>100</v>
      </c>
      <c r="B9" s="5" t="n">
        <v>38153</v>
      </c>
      <c r="C9" s="5" t="n">
        <v>43514</v>
      </c>
      <c r="D9" s="5" t="n">
        <v>39257</v>
      </c>
      <c r="E9" s="5" t="n">
        <v>29461</v>
      </c>
      <c r="F9" s="5" t="n">
        <v>31612</v>
      </c>
      <c r="G9" s="5" t="n">
        <v>31572</v>
      </c>
      <c r="H9" s="5" t="n">
        <v>33611</v>
      </c>
      <c r="I9" s="5" t="n">
        <v>31029</v>
      </c>
      <c r="J9" s="5" t="n">
        <v>150385</v>
      </c>
      <c r="K9" s="5" t="n">
        <v>127824</v>
      </c>
      <c r="L9" s="5" t="n">
        <v>100086</v>
      </c>
    </row>
    <row r="10" spans="1:12">
      <c r="A10" s="4" t="s">
        <v>101</v>
      </c>
      <c r="B10" s="5" t="n">
        <v>9220</v>
      </c>
      <c r="C10" s="5" t="n">
        <v>4397</v>
      </c>
      <c r="D10" s="5" t="n">
        <v>2724</v>
      </c>
      <c r="E10" s="5" t="n">
        <v>-584</v>
      </c>
      <c r="F10" s="5" t="n">
        <v>-2928</v>
      </c>
      <c r="G10" s="5" t="n">
        <v>-1187</v>
      </c>
      <c r="H10" s="5" t="n">
        <v>2244</v>
      </c>
      <c r="I10" s="5" t="n">
        <v>4169</v>
      </c>
      <c r="J10" s="5" t="n">
        <v>15757</v>
      </c>
      <c r="K10" s="5" t="n">
        <v>2298</v>
      </c>
      <c r="L10" s="5" t="n">
        <v>14917</v>
      </c>
    </row>
    <row r="11" spans="1:12">
      <c r="A11" s="4" t="s">
        <v>723</v>
      </c>
      <c r="B11" s="5" t="n">
        <v>-67460</v>
      </c>
      <c r="C11" s="5" t="n">
        <v>5459</v>
      </c>
      <c r="D11" s="5" t="n">
        <v>31428</v>
      </c>
      <c r="E11" s="5" t="n">
        <v>47444</v>
      </c>
      <c r="F11" s="5" t="n">
        <v>-34862</v>
      </c>
      <c r="G11" s="5" t="n">
        <v>3916</v>
      </c>
      <c r="H11" s="5" t="n">
        <v>-34676</v>
      </c>
      <c r="I11" s="5" t="n">
        <v>33227</v>
      </c>
      <c r="J11" s="5" t="n">
        <v>16871</v>
      </c>
      <c r="K11" s="5" t="n">
        <v>-32395</v>
      </c>
      <c r="L11" s="5" t="n">
        <v>-2842</v>
      </c>
    </row>
    <row r="12" spans="1:12">
      <c r="A12" s="4" t="s">
        <v>1822</v>
      </c>
      <c r="B12" s="5" t="n">
        <v>2166</v>
      </c>
      <c r="C12" s="5" t="n">
        <v>453</v>
      </c>
      <c r="D12" s="5" t="n">
        <v>-589</v>
      </c>
      <c r="E12" s="5" t="n">
        <v>-4113</v>
      </c>
      <c r="F12" s="5" t="n">
        <v>-1261</v>
      </c>
      <c r="G12" s="5" t="n">
        <v>2482</v>
      </c>
      <c r="H12" s="5" t="n">
        <v>284</v>
      </c>
      <c r="I12" s="5" t="n">
        <v>2776</v>
      </c>
      <c r="J12" s="5" t="n">
        <v>-2083</v>
      </c>
      <c r="K12" s="5" t="n">
        <v>4281</v>
      </c>
      <c r="L12" s="5" t="n">
        <v>8411</v>
      </c>
    </row>
    <row r="13" spans="1:12">
      <c r="A13" s="4" t="s">
        <v>104</v>
      </c>
      <c r="B13" s="5" t="n">
        <v>568</v>
      </c>
      <c r="C13" s="5" t="n">
        <v>-610</v>
      </c>
      <c r="D13" s="5" t="n">
        <v>824</v>
      </c>
      <c r="E13" s="5" t="n">
        <v>1413</v>
      </c>
      <c r="F13" s="5" t="n">
        <v>2545</v>
      </c>
      <c r="G13" s="5" t="n">
        <v>1526</v>
      </c>
      <c r="H13" s="5" t="n">
        <v>100</v>
      </c>
      <c r="I13" s="5" t="n">
        <v>940</v>
      </c>
      <c r="J13" s="5" t="n">
        <v>2195</v>
      </c>
      <c r="K13" s="5" t="n">
        <v>5111</v>
      </c>
      <c r="L13" s="5" t="n">
        <v>1229</v>
      </c>
    </row>
    <row r="14" spans="1:12">
      <c r="A14" s="4" t="s">
        <v>105</v>
      </c>
      <c r="B14" s="5" t="n">
        <v>-901</v>
      </c>
      <c r="C14" s="5" t="n">
        <v>-766</v>
      </c>
      <c r="D14" s="5" t="n">
        <v>6286</v>
      </c>
      <c r="E14" s="5" t="n">
        <v>6245</v>
      </c>
      <c r="F14" s="5" t="n">
        <v>797</v>
      </c>
      <c r="G14" s="5" t="n">
        <v>-2592</v>
      </c>
      <c r="H14" s="5" t="n">
        <v>-2671</v>
      </c>
      <c r="I14" s="5" t="n">
        <v>-4265</v>
      </c>
      <c r="J14" s="5" t="n">
        <v>10864</v>
      </c>
      <c r="K14" s="5" t="n">
        <v>-8731</v>
      </c>
      <c r="L14" s="5" t="n">
        <v>-12181</v>
      </c>
    </row>
    <row r="15" spans="1:12">
      <c r="A15" s="4" t="s">
        <v>94</v>
      </c>
      <c r="B15" s="5" t="n">
        <v>522145</v>
      </c>
      <c r="C15" s="5" t="n">
        <v>616222</v>
      </c>
      <c r="D15" s="5" t="n">
        <v>653653</v>
      </c>
      <c r="E15" s="5" t="n">
        <v>651134</v>
      </c>
      <c r="F15" s="5" t="n">
        <v>539203</v>
      </c>
      <c r="G15" s="5" t="n">
        <v>590728</v>
      </c>
      <c r="H15" s="5" t="n">
        <v>571580</v>
      </c>
      <c r="I15" s="5" t="n">
        <v>643766</v>
      </c>
      <c r="J15" s="5" t="n">
        <v>2443154</v>
      </c>
      <c r="K15" s="5" t="n">
        <v>2345277</v>
      </c>
      <c r="L15" s="5" t="n">
        <v>2102675</v>
      </c>
    </row>
    <row r="16" spans="1:12">
      <c r="A16" s="3" t="s">
        <v>107</v>
      </c>
    </row>
    <row r="17" spans="1:12">
      <c r="A17" s="4" t="s">
        <v>108</v>
      </c>
      <c r="B17" s="5" t="n">
        <v>275126</v>
      </c>
      <c r="C17" s="5" t="n">
        <v>258394</v>
      </c>
      <c r="D17" s="5" t="n">
        <v>307130</v>
      </c>
      <c r="E17" s="5" t="n">
        <v>224447</v>
      </c>
      <c r="F17" s="5" t="n">
        <v>214748</v>
      </c>
      <c r="G17" s="5" t="n">
        <v>256010</v>
      </c>
      <c r="H17" s="5" t="n">
        <v>266146</v>
      </c>
      <c r="I17" s="5" t="n">
        <v>240929</v>
      </c>
      <c r="J17" s="5" t="n">
        <v>1065097</v>
      </c>
      <c r="K17" s="5" t="n">
        <v>977833</v>
      </c>
      <c r="L17" s="5" t="n">
        <v>765015</v>
      </c>
    </row>
    <row r="18" spans="1:12">
      <c r="A18" s="4" t="s">
        <v>109</v>
      </c>
      <c r="B18" s="5" t="n">
        <v>120889</v>
      </c>
      <c r="C18" s="5" t="n">
        <v>113434</v>
      </c>
      <c r="D18" s="5" t="n">
        <v>107966</v>
      </c>
      <c r="E18" s="5" t="n">
        <v>107193</v>
      </c>
      <c r="F18" s="5" t="n">
        <v>102285</v>
      </c>
      <c r="G18" s="5" t="n">
        <v>105039</v>
      </c>
      <c r="H18" s="5" t="n">
        <v>104323</v>
      </c>
      <c r="I18" s="5" t="n">
        <v>98411</v>
      </c>
      <c r="J18" s="5" t="n">
        <v>449482</v>
      </c>
      <c r="K18" s="5" t="n">
        <v>410058</v>
      </c>
      <c r="L18" s="5" t="n">
        <v>339467</v>
      </c>
    </row>
    <row r="19" spans="1:12">
      <c r="A19" s="4" t="s">
        <v>110</v>
      </c>
      <c r="B19" s="5" t="n">
        <v>77955</v>
      </c>
      <c r="C19" s="5" t="n">
        <v>82443</v>
      </c>
      <c r="D19" s="5" t="n">
        <v>89688</v>
      </c>
      <c r="E19" s="5" t="n">
        <v>86208</v>
      </c>
      <c r="F19" s="5" t="n">
        <v>98563</v>
      </c>
      <c r="G19" s="5" t="n">
        <v>96886</v>
      </c>
      <c r="H19" s="5" t="n">
        <v>84025</v>
      </c>
      <c r="I19" s="5" t="n">
        <v>84235</v>
      </c>
      <c r="J19" s="5" t="n">
        <v>336294</v>
      </c>
      <c r="K19" s="5" t="n">
        <v>363709</v>
      </c>
      <c r="L19" s="5" t="n">
        <v>329362</v>
      </c>
    </row>
    <row r="20" spans="1:12">
      <c r="A20" s="4" t="s">
        <v>111</v>
      </c>
      <c r="B20" s="5" t="n">
        <v>10442</v>
      </c>
      <c r="C20" s="5" t="n">
        <v>10501</v>
      </c>
      <c r="D20" s="5" t="n">
        <v>10727</v>
      </c>
      <c r="E20" s="5" t="n">
        <v>11237</v>
      </c>
      <c r="F20" s="5" t="n">
        <v>10062</v>
      </c>
      <c r="G20" s="5" t="n">
        <v>9983</v>
      </c>
      <c r="H20" s="5" t="n">
        <v>9242</v>
      </c>
      <c r="I20" s="5" t="n">
        <v>9054</v>
      </c>
      <c r="J20" s="5" t="n">
        <v>42907</v>
      </c>
      <c r="K20" s="5" t="n">
        <v>38341</v>
      </c>
      <c r="L20" s="5" t="n">
        <v>33073</v>
      </c>
    </row>
    <row r="21" spans="1:12">
      <c r="A21" s="4" t="s">
        <v>112</v>
      </c>
      <c r="B21" s="5" t="n">
        <v>14630</v>
      </c>
      <c r="C21" s="5" t="n">
        <v>14521</v>
      </c>
      <c r="D21" s="5" t="n">
        <v>14166</v>
      </c>
      <c r="E21" s="5" t="n">
        <v>15203</v>
      </c>
      <c r="F21" s="5" t="n">
        <v>16581</v>
      </c>
      <c r="G21" s="5" t="n">
        <v>18512</v>
      </c>
      <c r="H21" s="5" t="n">
        <v>18682</v>
      </c>
      <c r="I21" s="5" t="n">
        <v>20967</v>
      </c>
      <c r="J21" s="5" t="n">
        <v>58520</v>
      </c>
      <c r="K21" s="5" t="n">
        <v>74742</v>
      </c>
      <c r="L21" s="5" t="n">
        <v>68324</v>
      </c>
    </row>
    <row r="22" spans="1:12">
      <c r="A22" s="4" t="s">
        <v>115</v>
      </c>
      <c r="B22" s="5" t="n">
        <v>499042</v>
      </c>
      <c r="C22" s="5" t="n">
        <v>479293</v>
      </c>
      <c r="D22" s="5" t="n">
        <v>529677</v>
      </c>
      <c r="E22" s="5" t="n">
        <v>444288</v>
      </c>
      <c r="F22" s="5" t="n">
        <v>442239</v>
      </c>
      <c r="G22" s="5" t="n">
        <v>486430</v>
      </c>
      <c r="H22" s="5" t="n">
        <v>482418</v>
      </c>
      <c r="I22" s="5" t="n">
        <v>453596</v>
      </c>
      <c r="J22" s="5" t="n">
        <v>1952300</v>
      </c>
      <c r="K22" s="5" t="n">
        <v>1864683</v>
      </c>
      <c r="L22" s="5" t="n">
        <v>1543337</v>
      </c>
    </row>
    <row r="23" spans="1:12">
      <c r="A23" s="4" t="s">
        <v>116</v>
      </c>
      <c r="B23" s="5" t="n">
        <v>23103</v>
      </c>
      <c r="C23" s="5" t="n">
        <v>136929</v>
      </c>
      <c r="D23" s="5" t="n">
        <v>123976</v>
      </c>
      <c r="E23" s="5" t="n">
        <v>206846</v>
      </c>
      <c r="F23" s="5" t="n">
        <v>96964</v>
      </c>
      <c r="G23" s="5" t="n">
        <v>104298</v>
      </c>
      <c r="H23" s="5" t="n">
        <v>89162</v>
      </c>
      <c r="I23" s="5" t="n">
        <v>190170</v>
      </c>
      <c r="J23" s="5" t="n">
        <v>490854</v>
      </c>
      <c r="K23" s="5" t="n">
        <v>480594</v>
      </c>
      <c r="L23" s="5" t="n">
        <v>559338</v>
      </c>
    </row>
    <row r="24" spans="1:12">
      <c r="A24" s="4" t="s">
        <v>117</v>
      </c>
      <c r="B24" s="5" t="n">
        <v>21147</v>
      </c>
      <c r="C24" s="5" t="n">
        <v>-1830</v>
      </c>
      <c r="D24" s="5" t="n">
        <v>-1706</v>
      </c>
      <c r="E24" s="5" t="n">
        <v>2118</v>
      </c>
      <c r="F24" s="5" t="n">
        <v>756</v>
      </c>
      <c r="G24" s="5" t="n">
        <v>-2018</v>
      </c>
      <c r="H24" s="5" t="n">
        <v>-2549</v>
      </c>
      <c r="I24" s="5" t="n">
        <v>-2565</v>
      </c>
      <c r="J24" s="5" t="n">
        <v>19729</v>
      </c>
      <c r="K24" s="5" t="n">
        <v>-6376</v>
      </c>
      <c r="L24" s="5" t="n">
        <v>-155</v>
      </c>
    </row>
    <row r="25" spans="1:12">
      <c r="A25" s="4" t="s">
        <v>1823</v>
      </c>
      <c r="B25" s="5" t="n">
        <v>0</v>
      </c>
      <c r="C25" s="5" t="n">
        <v>0</v>
      </c>
      <c r="D25" s="5" t="n">
        <v>0</v>
      </c>
      <c r="E25" s="5" t="n">
        <v>-23</v>
      </c>
      <c r="F25" s="5" t="n">
        <v>-1708</v>
      </c>
      <c r="G25" s="5" t="n">
        <v>-7963</v>
      </c>
      <c r="H25" s="5" t="n">
        <v>1738</v>
      </c>
      <c r="I25" s="5" t="n">
        <v>3984</v>
      </c>
      <c r="J25" s="5" t="n">
        <v>-23</v>
      </c>
      <c r="K25" s="5" t="n">
        <v>-3949</v>
      </c>
      <c r="L25" s="5" t="n">
        <v>-4340</v>
      </c>
    </row>
    <row r="26" spans="1:12">
      <c r="A26" s="4" t="s">
        <v>119</v>
      </c>
      <c r="B26" s="5" t="n">
        <v>-7080</v>
      </c>
      <c r="C26" s="5" t="n">
        <v>-5564</v>
      </c>
      <c r="D26" s="5" t="n">
        <v>-6114</v>
      </c>
      <c r="E26" s="5" t="n">
        <v>-4600</v>
      </c>
      <c r="F26" s="5" t="n">
        <v>-974</v>
      </c>
      <c r="G26" s="5" t="n">
        <v>-1438</v>
      </c>
      <c r="H26" s="5" t="n">
        <v>0</v>
      </c>
      <c r="I26" s="5" t="n">
        <v>0</v>
      </c>
      <c r="J26" s="5" t="n">
        <v>-23358</v>
      </c>
      <c r="K26" s="5" t="n">
        <v>-2412</v>
      </c>
      <c r="L26" s="5" t="n">
        <v>0</v>
      </c>
    </row>
    <row r="27" spans="1:12">
      <c r="A27" s="4" t="s">
        <v>1824</v>
      </c>
      <c r="B27" s="5" t="n">
        <v>37170</v>
      </c>
      <c r="C27" s="5" t="n">
        <v>129535</v>
      </c>
      <c r="D27" s="5" t="n">
        <v>116156</v>
      </c>
      <c r="E27" s="5" t="n">
        <v>204341</v>
      </c>
      <c r="F27" s="5" t="n">
        <v>95038</v>
      </c>
      <c r="G27" s="5" t="n">
        <v>92879</v>
      </c>
      <c r="H27" s="5" t="n">
        <v>88351</v>
      </c>
      <c r="I27" s="5" t="n">
        <v>191589</v>
      </c>
      <c r="J27" s="5" t="n">
        <v>487202</v>
      </c>
      <c r="K27" s="5" t="n">
        <v>467857</v>
      </c>
      <c r="L27" s="5" t="n">
        <v>554843</v>
      </c>
    </row>
    <row r="28" spans="1:12">
      <c r="A28" s="4" t="s">
        <v>121</v>
      </c>
      <c r="B28" s="5" t="n">
        <v>-27200</v>
      </c>
      <c r="C28" s="5" t="n">
        <v>-37439</v>
      </c>
      <c r="D28" s="5" t="n">
        <v>-21193</v>
      </c>
      <c r="E28" s="5" t="n">
        <v>-37531</v>
      </c>
      <c r="F28" s="5" t="n">
        <v>-25996</v>
      </c>
      <c r="G28" s="5" t="n">
        <v>-26229</v>
      </c>
      <c r="H28" s="5" t="n">
        <v>-22561</v>
      </c>
      <c r="I28" s="5" t="n">
        <v>-18178</v>
      </c>
      <c r="J28" s="5" t="n">
        <v>-123363</v>
      </c>
      <c r="K28" s="5" t="n">
        <v>-92964</v>
      </c>
      <c r="L28" s="5" t="n">
        <v>-74880</v>
      </c>
    </row>
    <row r="29" spans="1:12">
      <c r="A29" s="4" t="s">
        <v>122</v>
      </c>
      <c r="B29" s="5" t="n">
        <v>9970</v>
      </c>
      <c r="C29" s="5" t="n">
        <v>92096</v>
      </c>
      <c r="D29" s="5" t="n">
        <v>94963</v>
      </c>
      <c r="E29" s="5" t="n">
        <v>166810</v>
      </c>
      <c r="F29" s="5" t="n">
        <v>69042</v>
      </c>
      <c r="G29" s="5" t="n">
        <v>66650</v>
      </c>
      <c r="H29" s="5" t="n">
        <v>65790</v>
      </c>
      <c r="I29" s="5" t="n">
        <v>173411</v>
      </c>
      <c r="J29" s="5" t="n">
        <v>363839</v>
      </c>
      <c r="K29" s="5" t="n">
        <v>374893</v>
      </c>
      <c r="L29" s="5" t="n">
        <v>479963</v>
      </c>
    </row>
    <row r="30" spans="1:12">
      <c r="A30" s="4" t="s">
        <v>123</v>
      </c>
      <c r="B30" s="5" t="n">
        <v>-2203</v>
      </c>
      <c r="C30" s="5" t="n">
        <v>-2252</v>
      </c>
      <c r="D30" s="5" t="n">
        <v>0</v>
      </c>
      <c r="E30" s="5" t="n">
        <v>0</v>
      </c>
      <c r="F30" s="5" t="n">
        <v>0</v>
      </c>
      <c r="G30" s="5" t="n">
        <v>0</v>
      </c>
      <c r="H30" s="5" t="n">
        <v>0</v>
      </c>
      <c r="I30" s="5" t="n">
        <v>0</v>
      </c>
      <c r="J30" s="5" t="n">
        <v>-4455</v>
      </c>
      <c r="K30" s="5" t="n">
        <v>0</v>
      </c>
      <c r="L30" s="5" t="n">
        <v>0</v>
      </c>
    </row>
    <row r="31" spans="1:12">
      <c r="A31" s="4" t="s">
        <v>124</v>
      </c>
      <c r="B31" s="7" t="n">
        <v>7767</v>
      </c>
      <c r="C31" s="7" t="n">
        <v>89844</v>
      </c>
      <c r="D31" s="7" t="n">
        <v>94963</v>
      </c>
      <c r="E31" s="7" t="n">
        <v>166810</v>
      </c>
      <c r="F31" s="7" t="n">
        <v>69042</v>
      </c>
      <c r="G31" s="7" t="n">
        <v>66650</v>
      </c>
      <c r="H31" s="7" t="n">
        <v>65790</v>
      </c>
      <c r="I31" s="7" t="n">
        <v>173411</v>
      </c>
      <c r="J31" s="7" t="n">
        <v>359384</v>
      </c>
      <c r="K31" s="7" t="n">
        <v>374893</v>
      </c>
      <c r="L31" s="7" t="n">
        <v>479963</v>
      </c>
    </row>
    <row r="32" spans="1:12">
      <c r="A32" s="3" t="s">
        <v>132</v>
      </c>
    </row>
    <row r="33" spans="1:12">
      <c r="A33" s="4" t="s">
        <v>133</v>
      </c>
      <c r="B33" s="9" t="n">
        <v>0.1</v>
      </c>
      <c r="C33" s="9" t="n">
        <v>1.12</v>
      </c>
      <c r="D33" s="9" t="n">
        <v>1.16</v>
      </c>
      <c r="E33" s="9" t="n">
        <v>2.01</v>
      </c>
      <c r="F33" s="9" t="n">
        <v>0.84</v>
      </c>
      <c r="G33" s="9" t="n">
        <v>0.79</v>
      </c>
      <c r="H33" s="9" t="n">
        <v>0.77</v>
      </c>
      <c r="I33" s="9" t="n">
        <v>2.07</v>
      </c>
      <c r="J33" s="9" t="n">
        <v>4.43</v>
      </c>
      <c r="K33" s="9" t="n">
        <v>4.47</v>
      </c>
      <c r="L33" s="9" t="n">
        <v>5.24</v>
      </c>
    </row>
    <row r="34" spans="1:12">
      <c r="A34" s="4" t="s">
        <v>134</v>
      </c>
      <c r="B34" s="10" t="n">
        <v>0.1</v>
      </c>
      <c r="C34" s="10" t="n">
        <v>1.11</v>
      </c>
      <c r="D34" s="10" t="n">
        <v>1.14</v>
      </c>
      <c r="E34" s="10" t="n">
        <v>1.98</v>
      </c>
      <c r="F34" s="10" t="n">
        <v>0.8100000000000001</v>
      </c>
      <c r="G34" s="10" t="n">
        <v>0.78</v>
      </c>
      <c r="H34" s="10" t="n">
        <v>0.75</v>
      </c>
      <c r="I34" s="10" t="n">
        <v>1.98</v>
      </c>
      <c r="J34" s="10" t="n">
        <v>4.36</v>
      </c>
      <c r="K34" s="10" t="n">
        <v>4.34</v>
      </c>
      <c r="L34" s="10" t="n">
        <v>5.07</v>
      </c>
    </row>
    <row r="35" spans="1:12">
      <c r="A35" s="3" t="s">
        <v>1624</v>
      </c>
    </row>
    <row r="36" spans="1:12">
      <c r="A36" s="4" t="s">
        <v>135</v>
      </c>
      <c r="B36" s="9" t="n">
        <v>0.35</v>
      </c>
      <c r="C36" s="9" t="n">
        <v>0.35</v>
      </c>
      <c r="D36" s="9" t="n">
        <v>0.35</v>
      </c>
      <c r="E36" s="9" t="n">
        <v>0.35</v>
      </c>
      <c r="F36" s="9" t="n">
        <v>0.32</v>
      </c>
      <c r="G36" s="9" t="n">
        <v>0.32</v>
      </c>
      <c r="H36" s="9" t="n">
        <v>0.32</v>
      </c>
      <c r="I36" s="9" t="n">
        <v>0.32</v>
      </c>
      <c r="J36" s="9" t="n">
        <v>1.4</v>
      </c>
      <c r="K36" s="9" t="n">
        <v>1.28</v>
      </c>
      <c r="L36" s="9" t="n">
        <v>1.2</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825</v>
      </c>
      <c r="B1" s="2" t="s">
        <v>1505</v>
      </c>
    </row>
    <row r="2" spans="1:2">
      <c r="A2" s="3" t="s">
        <v>1826</v>
      </c>
    </row>
    <row r="3" spans="1:2">
      <c r="A3" s="4" t="s">
        <v>645</v>
      </c>
      <c r="B3" s="7" t="n">
        <v>8761087</v>
      </c>
    </row>
    <row r="4" spans="1:2">
      <c r="A4" s="4" t="s">
        <v>1827</v>
      </c>
      <c r="B4" s="5" t="n">
        <v>8744912</v>
      </c>
    </row>
    <row r="5" spans="1:2">
      <c r="A5" s="4" t="s">
        <v>1828</v>
      </c>
      <c r="B5" s="5" t="n">
        <v>8744912</v>
      </c>
    </row>
    <row r="6" spans="1:2">
      <c r="A6" s="4" t="s">
        <v>1829</v>
      </c>
    </row>
    <row r="7" spans="1:2">
      <c r="A7" s="3" t="s">
        <v>1826</v>
      </c>
    </row>
    <row r="8" spans="1:2">
      <c r="A8" s="4" t="s">
        <v>645</v>
      </c>
      <c r="B8" s="5" t="n">
        <v>5584599</v>
      </c>
    </row>
    <row r="9" spans="1:2">
      <c r="A9" s="4" t="s">
        <v>1827</v>
      </c>
      <c r="B9" s="5" t="n">
        <v>5543030</v>
      </c>
    </row>
    <row r="10" spans="1:2">
      <c r="A10" s="4" t="s">
        <v>1828</v>
      </c>
      <c r="B10" s="5" t="n">
        <v>5543030</v>
      </c>
    </row>
    <row r="11" spans="1:2">
      <c r="A11" s="4" t="s">
        <v>1830</v>
      </c>
    </row>
    <row r="12" spans="1:2">
      <c r="A12" s="3" t="s">
        <v>1826</v>
      </c>
    </row>
    <row r="13" spans="1:2">
      <c r="A13" s="4" t="s">
        <v>645</v>
      </c>
      <c r="B13" s="5" t="n">
        <v>809392</v>
      </c>
    </row>
    <row r="14" spans="1:2">
      <c r="A14" s="4" t="s">
        <v>1827</v>
      </c>
      <c r="B14" s="5" t="n">
        <v>804126</v>
      </c>
    </row>
    <row r="15" spans="1:2">
      <c r="A15" s="4" t="s">
        <v>1828</v>
      </c>
      <c r="B15" s="5" t="n">
        <v>804126</v>
      </c>
    </row>
    <row r="16" spans="1:2">
      <c r="A16" s="4" t="s">
        <v>1831</v>
      </c>
    </row>
    <row r="17" spans="1:2">
      <c r="A17" s="3" t="s">
        <v>1826</v>
      </c>
    </row>
    <row r="18" spans="1:2">
      <c r="A18" s="4" t="s">
        <v>645</v>
      </c>
      <c r="B18" s="5" t="n">
        <v>245651</v>
      </c>
    </row>
    <row r="19" spans="1:2">
      <c r="A19" s="4" t="s">
        <v>1827</v>
      </c>
      <c r="B19" s="5" t="n">
        <v>240791</v>
      </c>
    </row>
    <row r="20" spans="1:2">
      <c r="A20" s="4" t="s">
        <v>1828</v>
      </c>
      <c r="B20" s="5" t="n">
        <v>240791</v>
      </c>
    </row>
    <row r="21" spans="1:2">
      <c r="A21" s="4" t="s">
        <v>1832</v>
      </c>
    </row>
    <row r="22" spans="1:2">
      <c r="A22" s="3" t="s">
        <v>1826</v>
      </c>
    </row>
    <row r="23" spans="1:2">
      <c r="A23" s="4" t="s">
        <v>645</v>
      </c>
      <c r="B23" s="5" t="n">
        <v>271742</v>
      </c>
    </row>
    <row r="24" spans="1:2">
      <c r="A24" s="4" t="s">
        <v>1827</v>
      </c>
      <c r="B24" s="5" t="n">
        <v>271830</v>
      </c>
    </row>
    <row r="25" spans="1:2">
      <c r="A25" s="4" t="s">
        <v>1828</v>
      </c>
      <c r="B25" s="5" t="n">
        <v>271830</v>
      </c>
    </row>
    <row r="26" spans="1:2">
      <c r="A26" s="4" t="s">
        <v>1833</v>
      </c>
    </row>
    <row r="27" spans="1:2">
      <c r="A27" s="3" t="s">
        <v>1826</v>
      </c>
    </row>
    <row r="28" spans="1:2">
      <c r="A28" s="4" t="s">
        <v>645</v>
      </c>
      <c r="B28" s="5" t="n">
        <v>684490</v>
      </c>
    </row>
    <row r="29" spans="1:2">
      <c r="A29" s="4" t="s">
        <v>1827</v>
      </c>
      <c r="B29" s="5" t="n">
        <v>679595</v>
      </c>
    </row>
    <row r="30" spans="1:2">
      <c r="A30" s="4" t="s">
        <v>1828</v>
      </c>
      <c r="B30" s="5" t="n">
        <v>679595</v>
      </c>
    </row>
    <row r="31" spans="1:2">
      <c r="A31" s="4" t="s">
        <v>1834</v>
      </c>
    </row>
    <row r="32" spans="1:2">
      <c r="A32" s="3" t="s">
        <v>1826</v>
      </c>
    </row>
    <row r="33" spans="1:2">
      <c r="A33" s="4" t="s">
        <v>645</v>
      </c>
      <c r="B33" s="5" t="n">
        <v>15858</v>
      </c>
    </row>
    <row r="34" spans="1:2">
      <c r="A34" s="4" t="s">
        <v>1827</v>
      </c>
      <c r="B34" s="5" t="n">
        <v>15477</v>
      </c>
    </row>
    <row r="35" spans="1:2">
      <c r="A35" s="4" t="s">
        <v>1828</v>
      </c>
      <c r="B35" s="5" t="n">
        <v>15477</v>
      </c>
    </row>
    <row r="36" spans="1:2">
      <c r="A36" s="4" t="s">
        <v>1835</v>
      </c>
    </row>
    <row r="37" spans="1:2">
      <c r="A37" s="3" t="s">
        <v>1826</v>
      </c>
    </row>
    <row r="38" spans="1:2">
      <c r="A38" s="4" t="s">
        <v>645</v>
      </c>
      <c r="B38" s="5" t="n">
        <v>1540036</v>
      </c>
    </row>
    <row r="39" spans="1:2">
      <c r="A39" s="4" t="s">
        <v>1827</v>
      </c>
      <c r="B39" s="5" t="n">
        <v>1534508</v>
      </c>
    </row>
    <row r="40" spans="1:2">
      <c r="A40" s="4" t="s">
        <v>1828</v>
      </c>
      <c r="B40" s="5" t="n">
        <v>1534508</v>
      </c>
    </row>
    <row r="41" spans="1:2">
      <c r="A41" s="4" t="s">
        <v>1836</v>
      </c>
    </row>
    <row r="42" spans="1:2">
      <c r="A42" s="3" t="s">
        <v>1826</v>
      </c>
    </row>
    <row r="43" spans="1:2">
      <c r="A43" s="4" t="s">
        <v>645</v>
      </c>
      <c r="B43" s="5" t="n">
        <v>418520</v>
      </c>
    </row>
    <row r="44" spans="1:2">
      <c r="A44" s="4" t="s">
        <v>1827</v>
      </c>
      <c r="B44" s="5" t="n">
        <v>410227</v>
      </c>
    </row>
    <row r="45" spans="1:2">
      <c r="A45" s="4" t="s">
        <v>1828</v>
      </c>
      <c r="B45" s="5" t="n">
        <v>410227</v>
      </c>
    </row>
    <row r="46" spans="1:2">
      <c r="A46" s="4" t="s">
        <v>1837</v>
      </c>
    </row>
    <row r="47" spans="1:2">
      <c r="A47" s="3" t="s">
        <v>1826</v>
      </c>
    </row>
    <row r="48" spans="1:2">
      <c r="A48" s="4" t="s">
        <v>645</v>
      </c>
      <c r="B48" s="5" t="n">
        <v>579121</v>
      </c>
    </row>
    <row r="49" spans="1:2">
      <c r="A49" s="4" t="s">
        <v>1827</v>
      </c>
      <c r="B49" s="5" t="n">
        <v>570399</v>
      </c>
    </row>
    <row r="50" spans="1:2">
      <c r="A50" s="4" t="s">
        <v>1828</v>
      </c>
      <c r="B50" s="5" t="n">
        <v>570399</v>
      </c>
    </row>
    <row r="51" spans="1:2">
      <c r="A51" s="4" t="s">
        <v>858</v>
      </c>
    </row>
    <row r="52" spans="1:2">
      <c r="A52" s="3" t="s">
        <v>1826</v>
      </c>
    </row>
    <row r="53" spans="1:2">
      <c r="A53" s="4" t="s">
        <v>645</v>
      </c>
      <c r="B53" s="5" t="n">
        <v>157486</v>
      </c>
    </row>
    <row r="54" spans="1:2">
      <c r="A54" s="4" t="s">
        <v>1827</v>
      </c>
      <c r="B54" s="5" t="n">
        <v>158331</v>
      </c>
    </row>
    <row r="55" spans="1:2">
      <c r="A55" s="4" t="s">
        <v>1828</v>
      </c>
      <c r="B55" s="5" t="n">
        <v>158331</v>
      </c>
    </row>
    <row r="56" spans="1:2">
      <c r="A56" s="4" t="s">
        <v>1838</v>
      </c>
    </row>
    <row r="57" spans="1:2">
      <c r="A57" s="3" t="s">
        <v>1826</v>
      </c>
    </row>
    <row r="58" spans="1:2">
      <c r="A58" s="4" t="s">
        <v>645</v>
      </c>
      <c r="B58" s="5" t="n">
        <v>528563</v>
      </c>
    </row>
    <row r="59" spans="1:2">
      <c r="A59" s="4" t="s">
        <v>1827</v>
      </c>
      <c r="B59" s="5" t="n">
        <v>526814</v>
      </c>
    </row>
    <row r="60" spans="1:2">
      <c r="A60" s="4" t="s">
        <v>1828</v>
      </c>
      <c r="B60" s="5" t="n">
        <v>526814</v>
      </c>
    </row>
    <row r="61" spans="1:2">
      <c r="A61" s="4" t="s">
        <v>1839</v>
      </c>
    </row>
    <row r="62" spans="1:2">
      <c r="A62" s="3" t="s">
        <v>1826</v>
      </c>
    </row>
    <row r="63" spans="1:2">
      <c r="A63" s="4" t="s">
        <v>645</v>
      </c>
      <c r="B63" s="5" t="n">
        <v>333740</v>
      </c>
    </row>
    <row r="64" spans="1:2">
      <c r="A64" s="4" t="s">
        <v>1827</v>
      </c>
      <c r="B64" s="5" t="n">
        <v>330932</v>
      </c>
    </row>
    <row r="65" spans="1:2">
      <c r="A65" s="4" t="s">
        <v>1828</v>
      </c>
      <c r="B65" s="5" t="n">
        <v>330932</v>
      </c>
    </row>
    <row r="66" spans="1:2">
      <c r="A66" s="4" t="s">
        <v>1840</v>
      </c>
    </row>
    <row r="67" spans="1:2">
      <c r="A67" s="3" t="s">
        <v>1826</v>
      </c>
    </row>
    <row r="68" spans="1:2">
      <c r="A68" s="4" t="s">
        <v>645</v>
      </c>
      <c r="B68" s="5" t="n">
        <v>2796358</v>
      </c>
    </row>
    <row r="69" spans="1:2">
      <c r="A69" s="4" t="s">
        <v>1827</v>
      </c>
      <c r="B69" s="5" t="n">
        <v>2796170</v>
      </c>
    </row>
    <row r="70" spans="1:2">
      <c r="A70" s="4" t="s">
        <v>1828</v>
      </c>
      <c r="B70" s="5" t="n">
        <v>2796170</v>
      </c>
    </row>
    <row r="71" spans="1:2">
      <c r="A71" s="4" t="s">
        <v>1841</v>
      </c>
    </row>
    <row r="72" spans="1:2">
      <c r="A72" s="3" t="s">
        <v>1826</v>
      </c>
    </row>
    <row r="73" spans="1:2">
      <c r="A73" s="4" t="s">
        <v>645</v>
      </c>
      <c r="B73" s="5" t="n">
        <v>380130</v>
      </c>
    </row>
    <row r="74" spans="1:2">
      <c r="A74" s="4" t="s">
        <v>1827</v>
      </c>
      <c r="B74" s="5" t="n">
        <v>405712</v>
      </c>
    </row>
    <row r="75" spans="1:2">
      <c r="A75" s="4" t="s">
        <v>1828</v>
      </c>
      <c r="B75" s="7" t="n">
        <v>40571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2</v>
      </c>
      <c r="B1" s="2" t="s">
        <v>2</v>
      </c>
      <c r="C1" s="2" t="s">
        <v>30</v>
      </c>
      <c r="D1" s="2" t="s">
        <v>93</v>
      </c>
      <c r="E1" s="2" t="s">
        <v>1081</v>
      </c>
    </row>
    <row r="2" spans="1:5">
      <c r="A2" s="3" t="s">
        <v>1843</v>
      </c>
    </row>
    <row r="3" spans="1:5">
      <c r="A3" s="4" t="s">
        <v>568</v>
      </c>
      <c r="B3" s="7" t="n">
        <v>5543030</v>
      </c>
      <c r="C3" s="7" t="n">
        <v>5510331</v>
      </c>
    </row>
    <row r="4" spans="1:5">
      <c r="A4" s="4" t="s">
        <v>36</v>
      </c>
      <c r="B4" s="5" t="n">
        <v>419976</v>
      </c>
      <c r="C4" s="5" t="n">
        <v>723109</v>
      </c>
      <c r="D4" s="7" t="n">
        <v>550401</v>
      </c>
      <c r="E4" s="7" t="n">
        <v>729333</v>
      </c>
    </row>
    <row r="5" spans="1:5">
      <c r="A5" s="4" t="s">
        <v>51</v>
      </c>
      <c r="B5" s="5" t="n">
        <v>26488</v>
      </c>
      <c r="C5" s="5" t="n">
        <v>23897</v>
      </c>
    </row>
    <row r="6" spans="1:5">
      <c r="A6" s="4" t="s">
        <v>52</v>
      </c>
      <c r="B6" s="5" t="n">
        <v>134282</v>
      </c>
      <c r="C6" s="5" t="n">
        <v>126782</v>
      </c>
    </row>
    <row r="7" spans="1:5">
      <c r="A7" s="4" t="s">
        <v>53</v>
      </c>
      <c r="B7" s="5" t="n">
        <v>11349755</v>
      </c>
      <c r="C7" s="5" t="n">
        <v>10515812</v>
      </c>
    </row>
    <row r="8" spans="1:5">
      <c r="A8" s="3" t="s">
        <v>1844</v>
      </c>
    </row>
    <row r="9" spans="1:5">
      <c r="A9" s="4" t="s">
        <v>61</v>
      </c>
      <c r="B9" s="5" t="n">
        <v>587648</v>
      </c>
      <c r="C9" s="5" t="n">
        <v>627331</v>
      </c>
    </row>
    <row r="10" spans="1:5">
      <c r="A10" s="4" t="s">
        <v>63</v>
      </c>
      <c r="B10" s="5" t="n">
        <v>245362</v>
      </c>
      <c r="C10" s="5" t="n">
        <v>245161</v>
      </c>
    </row>
    <row r="11" spans="1:5">
      <c r="A11" s="4" t="s">
        <v>1359</v>
      </c>
      <c r="B11" s="5" t="n">
        <v>782588</v>
      </c>
      <c r="C11" s="5" t="n">
        <v>782829</v>
      </c>
    </row>
    <row r="12" spans="1:5">
      <c r="A12" s="4" t="s">
        <v>65</v>
      </c>
      <c r="B12" s="5" t="n">
        <v>5817486</v>
      </c>
      <c r="C12" s="5" t="n">
        <v>5610461</v>
      </c>
    </row>
    <row r="13" spans="1:5">
      <c r="A13" s="3" t="s">
        <v>1845</v>
      </c>
    </row>
    <row r="14" spans="1:5">
      <c r="A14" s="4" t="s">
        <v>71</v>
      </c>
      <c r="B14" s="5" t="n">
        <v>28224</v>
      </c>
      <c r="C14" s="5" t="n">
        <v>28100</v>
      </c>
    </row>
    <row r="15" spans="1:5">
      <c r="A15" s="4" t="s">
        <v>72</v>
      </c>
      <c r="B15" s="5" t="n">
        <v>-14376</v>
      </c>
      <c r="C15" s="5" t="n">
        <v>-13592</v>
      </c>
    </row>
    <row r="16" spans="1:5">
      <c r="A16" s="4" t="s">
        <v>145</v>
      </c>
      <c r="B16" s="5" t="n">
        <v>821023</v>
      </c>
      <c r="C16" s="5" t="n">
        <v>1002980</v>
      </c>
    </row>
    <row r="17" spans="1:5">
      <c r="A17" s="4" t="s">
        <v>74</v>
      </c>
      <c r="B17" s="5" t="n">
        <v>-23216</v>
      </c>
      <c r="C17" s="5" t="n">
        <v>-12569</v>
      </c>
    </row>
    <row r="18" spans="1:5">
      <c r="A18" s="4" t="s">
        <v>75</v>
      </c>
      <c r="B18" s="5" t="n">
        <v>2876636</v>
      </c>
      <c r="C18" s="5" t="n">
        <v>2634056</v>
      </c>
    </row>
    <row r="19" spans="1:5">
      <c r="A19" s="4" t="s">
        <v>78</v>
      </c>
      <c r="B19" s="5" t="n">
        <v>4004268</v>
      </c>
      <c r="C19" s="5" t="n">
        <v>3793637</v>
      </c>
      <c r="D19" s="7" t="n">
        <v>3878860</v>
      </c>
    </row>
    <row r="20" spans="1:5">
      <c r="A20" s="4" t="s">
        <v>1846</v>
      </c>
      <c r="B20" s="7" t="n">
        <v>11349755</v>
      </c>
      <c r="C20" s="7" t="n">
        <v>10515812</v>
      </c>
    </row>
    <row r="21" spans="1:5">
      <c r="A21" s="3" t="s">
        <v>1847</v>
      </c>
    </row>
    <row r="22" spans="1:5">
      <c r="A22" s="4" t="s">
        <v>86</v>
      </c>
      <c r="B22" s="5" t="n">
        <v>6000</v>
      </c>
      <c r="C22" s="5" t="n">
        <v>0</v>
      </c>
    </row>
    <row r="23" spans="1:5">
      <c r="A23" s="4" t="s">
        <v>87</v>
      </c>
      <c r="B23" s="5" t="n">
        <v>6000</v>
      </c>
      <c r="C23" s="5" t="n">
        <v>0</v>
      </c>
    </row>
    <row r="24" spans="1:5">
      <c r="A24" s="4" t="s">
        <v>1240</v>
      </c>
      <c r="B24" s="5" t="n">
        <v>571428571</v>
      </c>
      <c r="C24" s="5" t="n">
        <v>571428571</v>
      </c>
    </row>
    <row r="25" spans="1:5">
      <c r="A25" s="4" t="s">
        <v>88</v>
      </c>
      <c r="B25" s="8" t="n">
        <v>0.175</v>
      </c>
      <c r="C25" s="8" t="n">
        <v>0.175</v>
      </c>
    </row>
    <row r="26" spans="1:5">
      <c r="A26" s="4" t="s">
        <v>1848</v>
      </c>
      <c r="B26" s="5" t="n">
        <v>161279976</v>
      </c>
      <c r="C26" s="5" t="n">
        <v>160570772</v>
      </c>
      <c r="D26" s="5" t="n">
        <v>155554224</v>
      </c>
      <c r="E26" s="5" t="n">
        <v>154488497</v>
      </c>
    </row>
    <row r="27" spans="1:5">
      <c r="A27" s="4" t="s">
        <v>1849</v>
      </c>
      <c r="B27" s="5" t="n">
        <v>79132252</v>
      </c>
      <c r="C27" s="5" t="n">
        <v>82900617</v>
      </c>
      <c r="D27" s="5" t="n">
        <v>83869845</v>
      </c>
    </row>
    <row r="28" spans="1:5">
      <c r="A28" s="4" t="s">
        <v>1850</v>
      </c>
      <c r="B28" s="5" t="n">
        <v>82147724</v>
      </c>
      <c r="C28" s="5" t="n">
        <v>77670155</v>
      </c>
    </row>
    <row r="29" spans="1:5">
      <c r="A29" s="4" t="s">
        <v>1851</v>
      </c>
    </row>
    <row r="30" spans="1:5">
      <c r="A30" s="3" t="s">
        <v>1843</v>
      </c>
    </row>
    <row r="31" spans="1:5">
      <c r="A31" s="4" t="s">
        <v>568</v>
      </c>
      <c r="B31" s="7" t="n">
        <v>92197</v>
      </c>
      <c r="C31" s="7" t="n">
        <v>28403</v>
      </c>
    </row>
    <row r="32" spans="1:5">
      <c r="A32" s="4" t="s">
        <v>36</v>
      </c>
      <c r="B32" s="5" t="n">
        <v>11780</v>
      </c>
      <c r="C32" s="5" t="n">
        <v>25306</v>
      </c>
      <c r="D32" s="7" t="n">
        <v>29798</v>
      </c>
      <c r="E32" s="7" t="n">
        <v>20385</v>
      </c>
    </row>
    <row r="33" spans="1:5">
      <c r="A33" s="4" t="s">
        <v>1852</v>
      </c>
      <c r="B33" s="5" t="n">
        <v>4383800</v>
      </c>
      <c r="C33" s="5" t="n">
        <v>4198809</v>
      </c>
    </row>
    <row r="34" spans="1:5">
      <c r="A34" s="4" t="s">
        <v>1853</v>
      </c>
      <c r="B34" s="5" t="n">
        <v>0</v>
      </c>
      <c r="C34" s="5" t="n">
        <v>10389</v>
      </c>
    </row>
    <row r="35" spans="1:5">
      <c r="A35" s="4" t="s">
        <v>51</v>
      </c>
      <c r="B35" s="5" t="n">
        <v>239</v>
      </c>
      <c r="C35" s="5" t="n">
        <v>49</v>
      </c>
    </row>
    <row r="36" spans="1:5">
      <c r="A36" s="4" t="s">
        <v>52</v>
      </c>
      <c r="B36" s="5" t="n">
        <v>1143</v>
      </c>
      <c r="C36" s="5" t="n">
        <v>813</v>
      </c>
    </row>
    <row r="37" spans="1:5">
      <c r="A37" s="4" t="s">
        <v>53</v>
      </c>
      <c r="B37" s="5" t="n">
        <v>4489159</v>
      </c>
      <c r="C37" s="5" t="n">
        <v>4263769</v>
      </c>
    </row>
    <row r="38" spans="1:5">
      <c r="A38" s="3" t="s">
        <v>1844</v>
      </c>
    </row>
    <row r="39" spans="1:5">
      <c r="A39" s="4" t="s">
        <v>61</v>
      </c>
      <c r="B39" s="5" t="n">
        <v>26884</v>
      </c>
      <c r="C39" s="5" t="n">
        <v>29633</v>
      </c>
    </row>
    <row r="40" spans="1:5">
      <c r="A40" s="4" t="s">
        <v>1854</v>
      </c>
      <c r="B40" s="5" t="n">
        <v>28622</v>
      </c>
      <c r="C40" s="5" t="n">
        <v>0</v>
      </c>
    </row>
    <row r="41" spans="1:5">
      <c r="A41" s="4" t="s">
        <v>63</v>
      </c>
      <c r="B41" s="5" t="n">
        <v>245362</v>
      </c>
      <c r="C41" s="5" t="n">
        <v>245161</v>
      </c>
    </row>
    <row r="42" spans="1:5">
      <c r="A42" s="4" t="s">
        <v>1359</v>
      </c>
      <c r="B42" s="5" t="n">
        <v>350000</v>
      </c>
      <c r="C42" s="5" t="n">
        <v>350000</v>
      </c>
    </row>
    <row r="43" spans="1:5">
      <c r="A43" s="4" t="s">
        <v>65</v>
      </c>
      <c r="B43" s="5" t="n">
        <v>650868</v>
      </c>
      <c r="C43" s="5" t="n">
        <v>624794</v>
      </c>
    </row>
    <row r="44" spans="1:5">
      <c r="A44" s="3" t="s">
        <v>1845</v>
      </c>
    </row>
    <row r="45" spans="1:5">
      <c r="A45" s="4" t="s">
        <v>1855</v>
      </c>
      <c r="B45" s="5" t="n">
        <v>150000</v>
      </c>
      <c r="C45" s="5" t="n">
        <v>0</v>
      </c>
    </row>
    <row r="46" spans="1:5">
      <c r="A46" s="4" t="s">
        <v>71</v>
      </c>
      <c r="B46" s="5" t="n">
        <v>28224</v>
      </c>
      <c r="C46" s="5" t="n">
        <v>28100</v>
      </c>
    </row>
    <row r="47" spans="1:5">
      <c r="A47" s="4" t="s">
        <v>72</v>
      </c>
      <c r="B47" s="5" t="n">
        <v>-14376</v>
      </c>
      <c r="C47" s="5" t="n">
        <v>-13592</v>
      </c>
    </row>
    <row r="48" spans="1:5">
      <c r="A48" s="4" t="s">
        <v>145</v>
      </c>
      <c r="B48" s="5" t="n">
        <v>821023</v>
      </c>
      <c r="C48" s="5" t="n">
        <v>1002980</v>
      </c>
    </row>
    <row r="49" spans="1:5">
      <c r="A49" s="4" t="s">
        <v>74</v>
      </c>
      <c r="B49" s="5" t="n">
        <v>-23216</v>
      </c>
      <c r="C49" s="5" t="n">
        <v>-12569</v>
      </c>
    </row>
    <row r="50" spans="1:5">
      <c r="A50" s="4" t="s">
        <v>75</v>
      </c>
      <c r="B50" s="5" t="n">
        <v>2876636</v>
      </c>
      <c r="C50" s="5" t="n">
        <v>2634056</v>
      </c>
    </row>
    <row r="51" spans="1:5">
      <c r="A51" s="4" t="s">
        <v>78</v>
      </c>
      <c r="B51" s="5" t="n">
        <v>3838291</v>
      </c>
      <c r="C51" s="5" t="n">
        <v>3638975</v>
      </c>
    </row>
    <row r="52" spans="1:5">
      <c r="A52" s="4" t="s">
        <v>1846</v>
      </c>
      <c r="B52" s="7" t="n">
        <v>4489159</v>
      </c>
      <c r="C52" s="7" t="n">
        <v>426376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6</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94</v>
      </c>
    </row>
    <row r="4" spans="1:12">
      <c r="A4" s="4" t="s">
        <v>100</v>
      </c>
      <c r="B4" s="7" t="n">
        <v>38153</v>
      </c>
      <c r="C4" s="7" t="n">
        <v>43514</v>
      </c>
      <c r="D4" s="7" t="n">
        <v>39257</v>
      </c>
      <c r="E4" s="7" t="n">
        <v>29461</v>
      </c>
      <c r="F4" s="7" t="n">
        <v>31612</v>
      </c>
      <c r="G4" s="7" t="n">
        <v>31572</v>
      </c>
      <c r="H4" s="7" t="n">
        <v>33611</v>
      </c>
      <c r="I4" s="7" t="n">
        <v>31029</v>
      </c>
      <c r="J4" s="7" t="n">
        <v>150385</v>
      </c>
      <c r="K4" s="7" t="n">
        <v>127824</v>
      </c>
      <c r="L4" s="7" t="n">
        <v>100086</v>
      </c>
    </row>
    <row r="5" spans="1:12">
      <c r="A5" s="4" t="s">
        <v>723</v>
      </c>
      <c r="B5" s="5" t="n">
        <v>-67460</v>
      </c>
      <c r="C5" s="5" t="n">
        <v>5459</v>
      </c>
      <c r="D5" s="5" t="n">
        <v>31428</v>
      </c>
      <c r="E5" s="5" t="n">
        <v>47444</v>
      </c>
      <c r="F5" s="5" t="n">
        <v>-34862</v>
      </c>
      <c r="G5" s="5" t="n">
        <v>3916</v>
      </c>
      <c r="H5" s="5" t="n">
        <v>-34676</v>
      </c>
      <c r="I5" s="5" t="n">
        <v>33227</v>
      </c>
      <c r="J5" s="5" t="n">
        <v>16871</v>
      </c>
      <c r="K5" s="5" t="n">
        <v>-32395</v>
      </c>
      <c r="L5" s="5" t="n">
        <v>-2842</v>
      </c>
    </row>
    <row r="6" spans="1:12">
      <c r="A6" s="4" t="s">
        <v>1622</v>
      </c>
      <c r="B6" s="5" t="n">
        <v>-901</v>
      </c>
      <c r="C6" s="5" t="n">
        <v>-766</v>
      </c>
      <c r="D6" s="5" t="n">
        <v>6286</v>
      </c>
      <c r="E6" s="5" t="n">
        <v>6245</v>
      </c>
      <c r="F6" s="5" t="n">
        <v>797</v>
      </c>
      <c r="G6" s="5" t="n">
        <v>-2592</v>
      </c>
      <c r="H6" s="5" t="n">
        <v>-2671</v>
      </c>
      <c r="I6" s="5" t="n">
        <v>-4265</v>
      </c>
      <c r="J6" s="5" t="n">
        <v>10864</v>
      </c>
      <c r="K6" s="5" t="n">
        <v>-8731</v>
      </c>
      <c r="L6" s="5" t="n">
        <v>-12181</v>
      </c>
    </row>
    <row r="7" spans="1:12">
      <c r="A7" s="4" t="s">
        <v>106</v>
      </c>
      <c r="B7" s="5" t="n">
        <v>522145</v>
      </c>
      <c r="C7" s="5" t="n">
        <v>616222</v>
      </c>
      <c r="D7" s="5" t="n">
        <v>653653</v>
      </c>
      <c r="E7" s="5" t="n">
        <v>651134</v>
      </c>
      <c r="F7" s="5" t="n">
        <v>539203</v>
      </c>
      <c r="G7" s="5" t="n">
        <v>590728</v>
      </c>
      <c r="H7" s="5" t="n">
        <v>571580</v>
      </c>
      <c r="I7" s="5" t="n">
        <v>643766</v>
      </c>
      <c r="J7" s="5" t="n">
        <v>2443154</v>
      </c>
      <c r="K7" s="5" t="n">
        <v>2345277</v>
      </c>
      <c r="L7" s="5" t="n">
        <v>2102675</v>
      </c>
    </row>
    <row r="8" spans="1:12">
      <c r="A8" s="3" t="s">
        <v>107</v>
      </c>
    </row>
    <row r="9" spans="1:12">
      <c r="A9" s="4" t="s">
        <v>110</v>
      </c>
      <c r="B9" s="5" t="n">
        <v>77955</v>
      </c>
      <c r="C9" s="5" t="n">
        <v>82443</v>
      </c>
      <c r="D9" s="5" t="n">
        <v>89688</v>
      </c>
      <c r="E9" s="5" t="n">
        <v>86208</v>
      </c>
      <c r="F9" s="5" t="n">
        <v>98563</v>
      </c>
      <c r="G9" s="5" t="n">
        <v>96886</v>
      </c>
      <c r="H9" s="5" t="n">
        <v>84025</v>
      </c>
      <c r="I9" s="5" t="n">
        <v>84235</v>
      </c>
      <c r="J9" s="5" t="n">
        <v>336294</v>
      </c>
      <c r="K9" s="5" t="n">
        <v>363709</v>
      </c>
      <c r="L9" s="5" t="n">
        <v>329362</v>
      </c>
    </row>
    <row r="10" spans="1:12">
      <c r="A10" s="4" t="s">
        <v>111</v>
      </c>
      <c r="B10" s="5" t="n">
        <v>10442</v>
      </c>
      <c r="C10" s="5" t="n">
        <v>10501</v>
      </c>
      <c r="D10" s="5" t="n">
        <v>10727</v>
      </c>
      <c r="E10" s="5" t="n">
        <v>11237</v>
      </c>
      <c r="F10" s="5" t="n">
        <v>10062</v>
      </c>
      <c r="G10" s="5" t="n">
        <v>9983</v>
      </c>
      <c r="H10" s="5" t="n">
        <v>9242</v>
      </c>
      <c r="I10" s="5" t="n">
        <v>9054</v>
      </c>
      <c r="J10" s="5" t="n">
        <v>42907</v>
      </c>
      <c r="K10" s="5" t="n">
        <v>38341</v>
      </c>
      <c r="L10" s="5" t="n">
        <v>33073</v>
      </c>
    </row>
    <row r="11" spans="1:12">
      <c r="A11" s="4" t="s">
        <v>112</v>
      </c>
      <c r="B11" s="5" t="n">
        <v>14630</v>
      </c>
      <c r="C11" s="5" t="n">
        <v>14521</v>
      </c>
      <c r="D11" s="5" t="n">
        <v>14166</v>
      </c>
      <c r="E11" s="5" t="n">
        <v>15203</v>
      </c>
      <c r="F11" s="5" t="n">
        <v>16581</v>
      </c>
      <c r="G11" s="5" t="n">
        <v>18512</v>
      </c>
      <c r="H11" s="5" t="n">
        <v>18682</v>
      </c>
      <c r="I11" s="5" t="n">
        <v>20967</v>
      </c>
      <c r="J11" s="5" t="n">
        <v>58520</v>
      </c>
      <c r="K11" s="5" t="n">
        <v>74742</v>
      </c>
      <c r="L11" s="5" t="n">
        <v>68324</v>
      </c>
    </row>
    <row r="12" spans="1:12">
      <c r="A12" s="4" t="s">
        <v>122</v>
      </c>
      <c r="B12" s="5" t="n">
        <v>9970</v>
      </c>
      <c r="C12" s="5" t="n">
        <v>92096</v>
      </c>
      <c r="D12" s="5" t="n">
        <v>94963</v>
      </c>
      <c r="E12" s="5" t="n">
        <v>166810</v>
      </c>
      <c r="F12" s="5" t="n">
        <v>69042</v>
      </c>
      <c r="G12" s="5" t="n">
        <v>66650</v>
      </c>
      <c r="H12" s="5" t="n">
        <v>65790</v>
      </c>
      <c r="I12" s="5" t="n">
        <v>173411</v>
      </c>
      <c r="J12" s="5" t="n">
        <v>363839</v>
      </c>
      <c r="K12" s="5" t="n">
        <v>374893</v>
      </c>
      <c r="L12" s="5" t="n">
        <v>479963</v>
      </c>
    </row>
    <row r="13" spans="1:12">
      <c r="A13" s="4" t="s">
        <v>123</v>
      </c>
      <c r="B13" s="5" t="n">
        <v>-2203</v>
      </c>
      <c r="C13" s="5" t="n">
        <v>-2252</v>
      </c>
      <c r="D13" s="5" t="n">
        <v>0</v>
      </c>
      <c r="E13" s="5" t="n">
        <v>0</v>
      </c>
      <c r="F13" s="5" t="n">
        <v>0</v>
      </c>
      <c r="G13" s="5" t="n">
        <v>0</v>
      </c>
      <c r="H13" s="5" t="n">
        <v>0</v>
      </c>
      <c r="I13" s="5" t="n">
        <v>0</v>
      </c>
      <c r="J13" s="5" t="n">
        <v>-4455</v>
      </c>
      <c r="K13" s="5" t="n">
        <v>0</v>
      </c>
      <c r="L13" s="5" t="n">
        <v>0</v>
      </c>
    </row>
    <row r="14" spans="1:12">
      <c r="A14" s="4" t="s">
        <v>124</v>
      </c>
      <c r="B14" s="7" t="n">
        <v>7767</v>
      </c>
      <c r="C14" s="7" t="n">
        <v>89844</v>
      </c>
      <c r="D14" s="7" t="n">
        <v>94963</v>
      </c>
      <c r="E14" s="7" t="n">
        <v>166810</v>
      </c>
      <c r="F14" s="7" t="n">
        <v>69042</v>
      </c>
      <c r="G14" s="7" t="n">
        <v>66650</v>
      </c>
      <c r="H14" s="7" t="n">
        <v>65790</v>
      </c>
      <c r="I14" s="7" t="n">
        <v>173411</v>
      </c>
      <c r="J14" s="5" t="n">
        <v>359384</v>
      </c>
      <c r="K14" s="5" t="n">
        <v>374893</v>
      </c>
      <c r="L14" s="5" t="n">
        <v>479963</v>
      </c>
    </row>
    <row r="15" spans="1:12">
      <c r="A15" s="4" t="s">
        <v>126</v>
      </c>
      <c r="J15" s="5" t="n">
        <v>-10440</v>
      </c>
      <c r="K15" s="5" t="n">
        <v>-3716</v>
      </c>
      <c r="L15" s="5" t="n">
        <v>-7501</v>
      </c>
    </row>
    <row r="16" spans="1:12">
      <c r="A16" s="4" t="s">
        <v>127</v>
      </c>
      <c r="J16" s="5" t="n">
        <v>-484</v>
      </c>
      <c r="K16" s="5" t="n">
        <v>544</v>
      </c>
      <c r="L16" s="5" t="n">
        <v>-210</v>
      </c>
    </row>
    <row r="17" spans="1:12">
      <c r="A17" s="4" t="s">
        <v>128</v>
      </c>
      <c r="J17" s="5" t="n">
        <v>277</v>
      </c>
      <c r="K17" s="5" t="n">
        <v>-841</v>
      </c>
      <c r="L17" s="5" t="n">
        <v>-228</v>
      </c>
    </row>
    <row r="18" spans="1:12">
      <c r="A18" s="4" t="s">
        <v>151</v>
      </c>
      <c r="J18" s="5" t="n">
        <v>-10647</v>
      </c>
      <c r="K18" s="5" t="n">
        <v>-4013</v>
      </c>
      <c r="L18" s="5" t="n">
        <v>-7939</v>
      </c>
    </row>
    <row r="19" spans="1:12">
      <c r="A19" s="4" t="s">
        <v>1857</v>
      </c>
      <c r="J19" s="5" t="n">
        <v>353192</v>
      </c>
      <c r="K19" s="5" t="n">
        <v>370880</v>
      </c>
      <c r="L19" s="5" t="n">
        <v>472024</v>
      </c>
    </row>
    <row r="20" spans="1:12">
      <c r="A20" s="4" t="s">
        <v>1851</v>
      </c>
    </row>
    <row r="21" spans="1:12">
      <c r="A21" s="3" t="s">
        <v>94</v>
      </c>
    </row>
    <row r="22" spans="1:12">
      <c r="A22" s="4" t="s">
        <v>100</v>
      </c>
      <c r="J22" s="5" t="n">
        <v>1195</v>
      </c>
      <c r="K22" s="5" t="n">
        <v>317</v>
      </c>
      <c r="L22" s="5" t="n">
        <v>14</v>
      </c>
    </row>
    <row r="23" spans="1:12">
      <c r="A23" s="4" t="s">
        <v>101</v>
      </c>
      <c r="J23" s="5" t="n">
        <v>8020</v>
      </c>
      <c r="K23" s="5" t="n">
        <v>0</v>
      </c>
      <c r="L23" s="5" t="n">
        <v>0</v>
      </c>
    </row>
    <row r="24" spans="1:12">
      <c r="A24" s="4" t="s">
        <v>723</v>
      </c>
      <c r="J24" s="5" t="n">
        <v>-276</v>
      </c>
      <c r="K24" s="5" t="n">
        <v>-395</v>
      </c>
      <c r="L24" s="5" t="n">
        <v>0</v>
      </c>
    </row>
    <row r="25" spans="1:12">
      <c r="A25" s="4" t="s">
        <v>1622</v>
      </c>
      <c r="J25" s="5" t="n">
        <v>1932</v>
      </c>
      <c r="K25" s="5" t="n">
        <v>715</v>
      </c>
      <c r="L25" s="5" t="n">
        <v>648</v>
      </c>
    </row>
    <row r="26" spans="1:12">
      <c r="A26" s="4" t="s">
        <v>106</v>
      </c>
      <c r="J26" s="5" t="n">
        <v>10871</v>
      </c>
      <c r="K26" s="5" t="n">
        <v>637</v>
      </c>
      <c r="L26" s="5" t="n">
        <v>662</v>
      </c>
    </row>
    <row r="27" spans="1:12">
      <c r="A27" s="3" t="s">
        <v>107</v>
      </c>
    </row>
    <row r="28" spans="1:12">
      <c r="A28" s="4" t="s">
        <v>110</v>
      </c>
      <c r="J28" s="5" t="n">
        <v>72235</v>
      </c>
      <c r="K28" s="5" t="n">
        <v>74015</v>
      </c>
      <c r="L28" s="5" t="n">
        <v>86108</v>
      </c>
    </row>
    <row r="29" spans="1:12">
      <c r="A29" s="4" t="s">
        <v>111</v>
      </c>
      <c r="J29" s="5" t="n">
        <v>6832</v>
      </c>
      <c r="K29" s="5" t="n">
        <v>7261</v>
      </c>
      <c r="L29" s="5" t="n">
        <v>6424</v>
      </c>
    </row>
    <row r="30" spans="1:12">
      <c r="A30" s="4" t="s">
        <v>112</v>
      </c>
      <c r="J30" s="5" t="n">
        <v>47108</v>
      </c>
      <c r="K30" s="5" t="n">
        <v>47722</v>
      </c>
      <c r="L30" s="5" t="n">
        <v>47689</v>
      </c>
    </row>
    <row r="31" spans="1:12">
      <c r="A31" s="4" t="s">
        <v>115</v>
      </c>
      <c r="J31" s="5" t="n">
        <v>126175</v>
      </c>
      <c r="K31" s="5" t="n">
        <v>128998</v>
      </c>
      <c r="L31" s="5" t="n">
        <v>140221</v>
      </c>
    </row>
    <row r="32" spans="1:12">
      <c r="A32" s="4" t="s">
        <v>1858</v>
      </c>
      <c r="J32" s="5" t="n">
        <v>-115304</v>
      </c>
      <c r="K32" s="5" t="n">
        <v>-128361</v>
      </c>
      <c r="L32" s="5" t="n">
        <v>-139559</v>
      </c>
    </row>
    <row r="33" spans="1:12">
      <c r="A33" s="4" t="s">
        <v>1859</v>
      </c>
      <c r="J33" s="5" t="n">
        <v>479143</v>
      </c>
      <c r="K33" s="5" t="n">
        <v>503254</v>
      </c>
      <c r="L33" s="5" t="n">
        <v>619522</v>
      </c>
    </row>
    <row r="34" spans="1:12">
      <c r="A34" s="4" t="s">
        <v>122</v>
      </c>
      <c r="J34" s="5" t="n">
        <v>363839</v>
      </c>
      <c r="K34" s="5" t="n">
        <v>374893</v>
      </c>
      <c r="L34" s="5" t="n">
        <v>479963</v>
      </c>
    </row>
    <row r="35" spans="1:12">
      <c r="A35" s="4" t="s">
        <v>123</v>
      </c>
      <c r="J35" s="5" t="n">
        <v>-4455</v>
      </c>
      <c r="K35" s="5" t="n">
        <v>0</v>
      </c>
      <c r="L35" s="5" t="n">
        <v>0</v>
      </c>
    </row>
    <row r="36" spans="1:12">
      <c r="A36" s="4" t="s">
        <v>124</v>
      </c>
      <c r="J36" s="5" t="n">
        <v>359384</v>
      </c>
      <c r="K36" s="5" t="n">
        <v>374893</v>
      </c>
      <c r="L36" s="5" t="n">
        <v>479963</v>
      </c>
    </row>
    <row r="37" spans="1:12">
      <c r="A37" s="4" t="s">
        <v>126</v>
      </c>
      <c r="J37" s="5" t="n">
        <v>-10440</v>
      </c>
      <c r="K37" s="5" t="n">
        <v>-3716</v>
      </c>
      <c r="L37" s="5" t="n">
        <v>-7501</v>
      </c>
    </row>
    <row r="38" spans="1:12">
      <c r="A38" s="4" t="s">
        <v>127</v>
      </c>
      <c r="J38" s="5" t="n">
        <v>-484</v>
      </c>
      <c r="K38" s="5" t="n">
        <v>544</v>
      </c>
      <c r="L38" s="5" t="n">
        <v>-210</v>
      </c>
    </row>
    <row r="39" spans="1:12">
      <c r="A39" s="4" t="s">
        <v>128</v>
      </c>
      <c r="J39" s="5" t="n">
        <v>277</v>
      </c>
      <c r="K39" s="5" t="n">
        <v>-841</v>
      </c>
      <c r="L39" s="5" t="n">
        <v>-228</v>
      </c>
    </row>
    <row r="40" spans="1:12">
      <c r="A40" s="4" t="s">
        <v>151</v>
      </c>
      <c r="J40" s="5" t="n">
        <v>-10647</v>
      </c>
      <c r="K40" s="5" t="n">
        <v>-4013</v>
      </c>
      <c r="L40" s="5" t="n">
        <v>-7939</v>
      </c>
    </row>
    <row r="41" spans="1:12">
      <c r="A41" s="4" t="s">
        <v>1857</v>
      </c>
      <c r="J41" s="7" t="n">
        <v>353192</v>
      </c>
      <c r="K41" s="7" t="n">
        <v>370880</v>
      </c>
      <c r="L41" s="7" t="n">
        <v>472024</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0</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157</v>
      </c>
    </row>
    <row r="4" spans="1:12">
      <c r="A4" s="4" t="s">
        <v>122</v>
      </c>
      <c r="B4" s="7" t="n">
        <v>9970</v>
      </c>
      <c r="C4" s="7" t="n">
        <v>92096</v>
      </c>
      <c r="D4" s="7" t="n">
        <v>94963</v>
      </c>
      <c r="E4" s="7" t="n">
        <v>166810</v>
      </c>
      <c r="F4" s="7" t="n">
        <v>69042</v>
      </c>
      <c r="G4" s="7" t="n">
        <v>66650</v>
      </c>
      <c r="H4" s="7" t="n">
        <v>65790</v>
      </c>
      <c r="I4" s="7" t="n">
        <v>173411</v>
      </c>
      <c r="J4" s="7" t="n">
        <v>363839</v>
      </c>
      <c r="K4" s="7" t="n">
        <v>374893</v>
      </c>
      <c r="L4" s="7" t="n">
        <v>479963</v>
      </c>
    </row>
    <row r="5" spans="1:12">
      <c r="A5" s="3" t="s">
        <v>1861</v>
      </c>
    </row>
    <row r="6" spans="1:12">
      <c r="A6" s="4" t="s">
        <v>1862</v>
      </c>
      <c r="J6" s="5" t="n">
        <v>320000</v>
      </c>
      <c r="K6" s="5" t="n">
        <v>465000</v>
      </c>
    </row>
    <row r="7" spans="1:12">
      <c r="A7" s="4" t="s">
        <v>160</v>
      </c>
      <c r="J7" s="5" t="n">
        <v>108</v>
      </c>
      <c r="K7" s="5" t="n">
        <v>108</v>
      </c>
      <c r="L7" s="5" t="n">
        <v>108</v>
      </c>
    </row>
    <row r="8" spans="1:12">
      <c r="A8" s="4" t="s">
        <v>1863</v>
      </c>
      <c r="B8" s="5" t="n">
        <v>67460</v>
      </c>
      <c r="C8" s="7" t="n">
        <v>-5459</v>
      </c>
      <c r="D8" s="7" t="n">
        <v>-31428</v>
      </c>
      <c r="E8" s="5" t="n">
        <v>-47444</v>
      </c>
      <c r="F8" s="5" t="n">
        <v>34862</v>
      </c>
      <c r="G8" s="7" t="n">
        <v>-3916</v>
      </c>
      <c r="H8" s="7" t="n">
        <v>34676</v>
      </c>
      <c r="I8" s="5" t="n">
        <v>-33227</v>
      </c>
      <c r="J8" s="5" t="n">
        <v>-16871</v>
      </c>
      <c r="K8" s="5" t="n">
        <v>32395</v>
      </c>
      <c r="L8" s="5" t="n">
        <v>2842</v>
      </c>
    </row>
    <row r="9" spans="1:12">
      <c r="A9" s="4" t="s">
        <v>165</v>
      </c>
      <c r="J9" s="5" t="n">
        <v>17961</v>
      </c>
      <c r="K9" s="5" t="n">
        <v>23075</v>
      </c>
      <c r="L9" s="5" t="n">
        <v>19107</v>
      </c>
    </row>
    <row r="10" spans="1:12">
      <c r="A10" s="3" t="s">
        <v>1864</v>
      </c>
    </row>
    <row r="11" spans="1:12">
      <c r="A11" s="4" t="s">
        <v>168</v>
      </c>
      <c r="J11" s="5" t="n">
        <v>410203</v>
      </c>
      <c r="K11" s="5" t="n">
        <v>334506</v>
      </c>
      <c r="L11" s="5" t="n">
        <v>340161</v>
      </c>
    </row>
    <row r="12" spans="1:12">
      <c r="A12" s="3" t="s">
        <v>1865</v>
      </c>
    </row>
    <row r="13" spans="1:12">
      <c r="A13" s="4" t="s">
        <v>172</v>
      </c>
      <c r="J13" s="5" t="n">
        <v>-3074703</v>
      </c>
      <c r="K13" s="5" t="n">
        <v>-4225031</v>
      </c>
      <c r="L13" s="5" t="n">
        <v>-4391814</v>
      </c>
    </row>
    <row r="14" spans="1:12">
      <c r="A14" s="4" t="s">
        <v>181</v>
      </c>
      <c r="J14" s="5" t="n">
        <v>-991793</v>
      </c>
      <c r="K14" s="5" t="n">
        <v>-370834</v>
      </c>
      <c r="L14" s="5" t="n">
        <v>-162681</v>
      </c>
    </row>
    <row r="15" spans="1:12">
      <c r="A15" s="3" t="s">
        <v>182</v>
      </c>
    </row>
    <row r="16" spans="1:12">
      <c r="A16" s="4" t="s">
        <v>184</v>
      </c>
      <c r="J16" s="5" t="n">
        <v>144852</v>
      </c>
      <c r="K16" s="5" t="n">
        <v>0</v>
      </c>
      <c r="L16" s="5" t="n">
        <v>0</v>
      </c>
    </row>
    <row r="17" spans="1:12">
      <c r="A17" s="4" t="s">
        <v>185</v>
      </c>
      <c r="J17" s="5" t="n">
        <v>-7701</v>
      </c>
      <c r="K17" s="5" t="n">
        <v>17407</v>
      </c>
      <c r="L17" s="5" t="n">
        <v>5347</v>
      </c>
    </row>
    <row r="18" spans="1:12">
      <c r="A18" s="4" t="s">
        <v>1866</v>
      </c>
      <c r="J18" s="5" t="n">
        <v>-212675</v>
      </c>
      <c r="K18" s="5" t="n">
        <v>-260430</v>
      </c>
      <c r="L18" s="5" t="n">
        <v>-510952</v>
      </c>
    </row>
    <row r="19" spans="1:12">
      <c r="A19" s="4" t="s">
        <v>187</v>
      </c>
      <c r="J19" s="5" t="n">
        <v>-4455</v>
      </c>
      <c r="K19" s="5" t="n">
        <v>0</v>
      </c>
      <c r="L19" s="5" t="n">
        <v>0</v>
      </c>
    </row>
    <row r="20" spans="1:12">
      <c r="A20" s="4" t="s">
        <v>188</v>
      </c>
      <c r="J20" s="5" t="n">
        <v>-115625</v>
      </c>
      <c r="K20" s="5" t="n">
        <v>-112967</v>
      </c>
      <c r="L20" s="5" t="n">
        <v>-117043</v>
      </c>
    </row>
    <row r="21" spans="1:12">
      <c r="A21" s="4" t="s">
        <v>195</v>
      </c>
      <c r="J21" s="5" t="n">
        <v>301089</v>
      </c>
      <c r="K21" s="5" t="n">
        <v>226641</v>
      </c>
      <c r="L21" s="5" t="n">
        <v>-331102</v>
      </c>
    </row>
    <row r="22" spans="1:12">
      <c r="A22" s="4" t="s">
        <v>1867</v>
      </c>
      <c r="J22" s="5" t="n">
        <v>-303133</v>
      </c>
      <c r="K22" s="5" t="n">
        <v>172708</v>
      </c>
      <c r="L22" s="5" t="n">
        <v>-178932</v>
      </c>
    </row>
    <row r="23" spans="1:12">
      <c r="A23" s="4" t="s">
        <v>198</v>
      </c>
      <c r="E23" s="5" t="n">
        <v>723109</v>
      </c>
      <c r="I23" s="5" t="n">
        <v>550401</v>
      </c>
      <c r="J23" s="5" t="n">
        <v>723109</v>
      </c>
      <c r="K23" s="5" t="n">
        <v>550401</v>
      </c>
      <c r="L23" s="5" t="n">
        <v>729333</v>
      </c>
    </row>
    <row r="24" spans="1:12">
      <c r="A24" s="4" t="s">
        <v>199</v>
      </c>
      <c r="B24" s="5" t="n">
        <v>419976</v>
      </c>
      <c r="F24" s="5" t="n">
        <v>723109</v>
      </c>
      <c r="J24" s="5" t="n">
        <v>419976</v>
      </c>
      <c r="K24" s="5" t="n">
        <v>723109</v>
      </c>
      <c r="L24" s="5" t="n">
        <v>550401</v>
      </c>
    </row>
    <row r="25" spans="1:12">
      <c r="A25" s="4" t="s">
        <v>1851</v>
      </c>
    </row>
    <row r="26" spans="1:12">
      <c r="A26" s="3" t="s">
        <v>157</v>
      </c>
    </row>
    <row r="27" spans="1:12">
      <c r="A27" s="4" t="s">
        <v>122</v>
      </c>
      <c r="J27" s="5" t="n">
        <v>363839</v>
      </c>
      <c r="K27" s="5" t="n">
        <v>374893</v>
      </c>
      <c r="L27" s="5" t="n">
        <v>479963</v>
      </c>
    </row>
    <row r="28" spans="1:12">
      <c r="A28" s="3" t="s">
        <v>1861</v>
      </c>
    </row>
    <row r="29" spans="1:12">
      <c r="A29" s="4" t="s">
        <v>1868</v>
      </c>
      <c r="J29" s="5" t="n">
        <v>-479143</v>
      </c>
      <c r="K29" s="5" t="n">
        <v>-503254</v>
      </c>
      <c r="L29" s="5" t="n">
        <v>-619522</v>
      </c>
    </row>
    <row r="30" spans="1:12">
      <c r="A30" s="4" t="s">
        <v>1862</v>
      </c>
      <c r="J30" s="5" t="n">
        <v>30000</v>
      </c>
      <c r="K30" s="5" t="n">
        <v>620700</v>
      </c>
      <c r="L30" s="5" t="n">
        <v>100000</v>
      </c>
    </row>
    <row r="31" spans="1:12">
      <c r="A31" s="4" t="s">
        <v>101</v>
      </c>
      <c r="J31" s="5" t="n">
        <v>-8020</v>
      </c>
      <c r="K31" s="5" t="n">
        <v>0</v>
      </c>
      <c r="L31" s="5" t="n">
        <v>0</v>
      </c>
    </row>
    <row r="32" spans="1:12">
      <c r="A32" s="4" t="s">
        <v>160</v>
      </c>
      <c r="J32" s="5" t="n">
        <v>108</v>
      </c>
      <c r="K32" s="5" t="n">
        <v>108</v>
      </c>
      <c r="L32" s="5" t="n">
        <v>108</v>
      </c>
    </row>
    <row r="33" spans="1:12">
      <c r="A33" s="4" t="s">
        <v>111</v>
      </c>
      <c r="J33" s="5" t="n">
        <v>6832</v>
      </c>
      <c r="K33" s="5" t="n">
        <v>7261</v>
      </c>
      <c r="L33" s="5" t="n">
        <v>6424</v>
      </c>
    </row>
    <row r="34" spans="1:12">
      <c r="A34" s="4" t="s">
        <v>1863</v>
      </c>
      <c r="J34" s="5" t="n">
        <v>276</v>
      </c>
      <c r="K34" s="5" t="n">
        <v>395</v>
      </c>
      <c r="L34" s="5" t="n">
        <v>0</v>
      </c>
    </row>
    <row r="35" spans="1:12">
      <c r="A35" s="4" t="s">
        <v>165</v>
      </c>
      <c r="J35" s="5" t="n">
        <v>115</v>
      </c>
      <c r="K35" s="5" t="n">
        <v>105</v>
      </c>
      <c r="L35" s="5" t="n">
        <v>0</v>
      </c>
    </row>
    <row r="36" spans="1:12">
      <c r="A36" s="3" t="s">
        <v>1864</v>
      </c>
    </row>
    <row r="37" spans="1:12">
      <c r="A37" s="4" t="s">
        <v>52</v>
      </c>
      <c r="J37" s="5" t="n">
        <v>-238</v>
      </c>
      <c r="K37" s="5" t="n">
        <v>173</v>
      </c>
      <c r="L37" s="5" t="n">
        <v>528</v>
      </c>
    </row>
    <row r="38" spans="1:12">
      <c r="A38" s="4" t="s">
        <v>51</v>
      </c>
      <c r="J38" s="5" t="n">
        <v>-190</v>
      </c>
      <c r="K38" s="5" t="n">
        <v>-49</v>
      </c>
      <c r="L38" s="5" t="n">
        <v>0</v>
      </c>
    </row>
    <row r="39" spans="1:12">
      <c r="A39" s="4" t="s">
        <v>1853</v>
      </c>
      <c r="J39" s="5" t="n">
        <v>10389</v>
      </c>
      <c r="K39" s="5" t="n">
        <v>30689</v>
      </c>
      <c r="L39" s="5" t="n">
        <v>-12030</v>
      </c>
    </row>
    <row r="40" spans="1:12">
      <c r="A40" s="4" t="s">
        <v>1854</v>
      </c>
      <c r="J40" s="5" t="n">
        <v>28622</v>
      </c>
      <c r="K40" s="5" t="n">
        <v>0</v>
      </c>
      <c r="L40" s="5" t="n">
        <v>0</v>
      </c>
    </row>
    <row r="41" spans="1:12">
      <c r="A41" s="4" t="s">
        <v>61</v>
      </c>
      <c r="J41" s="5" t="n">
        <v>-4348</v>
      </c>
      <c r="K41" s="5" t="n">
        <v>5080</v>
      </c>
      <c r="L41" s="5" t="n">
        <v>2624</v>
      </c>
    </row>
    <row r="42" spans="1:12">
      <c r="A42" s="4" t="s">
        <v>168</v>
      </c>
      <c r="J42" s="5" t="n">
        <v>-51758</v>
      </c>
      <c r="K42" s="5" t="n">
        <v>536101</v>
      </c>
      <c r="L42" s="5" t="n">
        <v>-41905</v>
      </c>
    </row>
    <row r="43" spans="1:12">
      <c r="A43" s="3" t="s">
        <v>1865</v>
      </c>
    </row>
    <row r="44" spans="1:12">
      <c r="A44" s="4" t="s">
        <v>172</v>
      </c>
      <c r="J44" s="5" t="n">
        <v>-56164</v>
      </c>
      <c r="K44" s="5" t="n">
        <v>-28903</v>
      </c>
      <c r="L44" s="5" t="n">
        <v>0</v>
      </c>
    </row>
    <row r="45" spans="1:12">
      <c r="A45" s="4" t="s">
        <v>1869</v>
      </c>
      <c r="J45" s="5" t="n">
        <v>0</v>
      </c>
      <c r="K45" s="5" t="n">
        <v>-555700</v>
      </c>
      <c r="L45" s="5" t="n">
        <v>0</v>
      </c>
    </row>
    <row r="46" spans="1:12">
      <c r="A46" s="4" t="s">
        <v>1870</v>
      </c>
      <c r="J46" s="5" t="n">
        <v>290000</v>
      </c>
      <c r="K46" s="5" t="n">
        <v>400000</v>
      </c>
      <c r="L46" s="5" t="n">
        <v>673966</v>
      </c>
    </row>
    <row r="47" spans="1:12">
      <c r="A47" s="4" t="s">
        <v>181</v>
      </c>
      <c r="J47" s="5" t="n">
        <v>233836</v>
      </c>
      <c r="K47" s="5" t="n">
        <v>-184603</v>
      </c>
      <c r="L47" s="5" t="n">
        <v>673966</v>
      </c>
    </row>
    <row r="48" spans="1:12">
      <c r="A48" s="3" t="s">
        <v>182</v>
      </c>
    </row>
    <row r="49" spans="1:12">
      <c r="A49" s="4" t="s">
        <v>184</v>
      </c>
      <c r="J49" s="5" t="n">
        <v>144852</v>
      </c>
      <c r="K49" s="5" t="n">
        <v>0</v>
      </c>
      <c r="L49" s="5" t="n">
        <v>0</v>
      </c>
    </row>
    <row r="50" spans="1:12">
      <c r="A50" s="4" t="s">
        <v>185</v>
      </c>
      <c r="J50" s="5" t="n">
        <v>-7701</v>
      </c>
      <c r="K50" s="5" t="n">
        <v>17407</v>
      </c>
      <c r="L50" s="5" t="n">
        <v>5347</v>
      </c>
    </row>
    <row r="51" spans="1:12">
      <c r="A51" s="4" t="s">
        <v>1866</v>
      </c>
      <c r="J51" s="5" t="n">
        <v>-212675</v>
      </c>
      <c r="K51" s="5" t="n">
        <v>-260430</v>
      </c>
      <c r="L51" s="5" t="n">
        <v>-510952</v>
      </c>
    </row>
    <row r="52" spans="1:12">
      <c r="A52" s="4" t="s">
        <v>187</v>
      </c>
      <c r="J52" s="5" t="n">
        <v>-4455</v>
      </c>
      <c r="K52" s="5" t="n">
        <v>0</v>
      </c>
      <c r="L52" s="5" t="n">
        <v>0</v>
      </c>
    </row>
    <row r="53" spans="1:12">
      <c r="A53" s="4" t="s">
        <v>188</v>
      </c>
      <c r="J53" s="5" t="n">
        <v>-115625</v>
      </c>
      <c r="K53" s="5" t="n">
        <v>-112967</v>
      </c>
      <c r="L53" s="5" t="n">
        <v>-117043</v>
      </c>
    </row>
    <row r="54" spans="1:12">
      <c r="A54" s="4" t="s">
        <v>195</v>
      </c>
      <c r="J54" s="5" t="n">
        <v>-195604</v>
      </c>
      <c r="K54" s="5" t="n">
        <v>-355990</v>
      </c>
      <c r="L54" s="5" t="n">
        <v>-622648</v>
      </c>
    </row>
    <row r="55" spans="1:12">
      <c r="A55" s="4" t="s">
        <v>1867</v>
      </c>
      <c r="J55" s="5" t="n">
        <v>-13526</v>
      </c>
      <c r="K55" s="5" t="n">
        <v>-4492</v>
      </c>
      <c r="L55" s="5" t="n">
        <v>9413</v>
      </c>
    </row>
    <row r="56" spans="1:12">
      <c r="A56" s="4" t="s">
        <v>198</v>
      </c>
      <c r="E56" s="7" t="n">
        <v>25306</v>
      </c>
      <c r="I56" s="7" t="n">
        <v>29798</v>
      </c>
      <c r="J56" s="5" t="n">
        <v>25306</v>
      </c>
      <c r="K56" s="5" t="n">
        <v>29798</v>
      </c>
      <c r="L56" s="5" t="n">
        <v>20385</v>
      </c>
    </row>
    <row r="57" spans="1:12">
      <c r="A57" s="4" t="s">
        <v>199</v>
      </c>
      <c r="B57" s="7" t="n">
        <v>11780</v>
      </c>
      <c r="F57" s="7" t="n">
        <v>25306</v>
      </c>
      <c r="J57" s="7" t="n">
        <v>11780</v>
      </c>
      <c r="K57" s="7" t="n">
        <v>25306</v>
      </c>
      <c r="L57" s="7" t="n">
        <v>29798</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1</v>
      </c>
      <c r="B1" s="2" t="s">
        <v>1</v>
      </c>
    </row>
    <row r="2" spans="1:4">
      <c r="B2" s="2" t="s">
        <v>2</v>
      </c>
      <c r="C2" s="2" t="s">
        <v>30</v>
      </c>
      <c r="D2" s="2" t="s">
        <v>93</v>
      </c>
    </row>
    <row r="3" spans="1:4">
      <c r="A3" s="3" t="s">
        <v>1872</v>
      </c>
    </row>
    <row r="4" spans="1:4">
      <c r="A4" s="4" t="s">
        <v>41</v>
      </c>
      <c r="B4" s="7" t="n">
        <v>209227</v>
      </c>
      <c r="C4" s="7" t="n">
        <v>181002</v>
      </c>
      <c r="D4" s="7" t="n">
        <v>161022</v>
      </c>
    </row>
    <row r="5" spans="1:4">
      <c r="A5" s="4" t="s">
        <v>55</v>
      </c>
      <c r="B5" s="5" t="n">
        <v>2995195</v>
      </c>
      <c r="C5" s="5" t="n">
        <v>2996567</v>
      </c>
      <c r="D5" s="5" t="n">
        <v>3243147</v>
      </c>
    </row>
    <row r="6" spans="1:4">
      <c r="A6" s="4" t="s">
        <v>56</v>
      </c>
      <c r="B6" s="5" t="n">
        <v>1076049</v>
      </c>
      <c r="C6" s="5" t="n">
        <v>966210</v>
      </c>
      <c r="D6" s="5" t="n">
        <v>989229</v>
      </c>
    </row>
    <row r="7" spans="1:4">
      <c r="A7" s="4" t="s">
        <v>99</v>
      </c>
      <c r="B7" s="5" t="n">
        <v>2249165</v>
      </c>
      <c r="C7" s="5" t="n">
        <v>2246889</v>
      </c>
      <c r="D7" s="5" t="n">
        <v>1993055</v>
      </c>
    </row>
    <row r="8" spans="1:4">
      <c r="A8" s="4" t="s">
        <v>100</v>
      </c>
      <c r="B8" s="5" t="n">
        <v>150385</v>
      </c>
      <c r="C8" s="5" t="n">
        <v>127824</v>
      </c>
      <c r="D8" s="5" t="n">
        <v>100086</v>
      </c>
    </row>
    <row r="9" spans="1:4">
      <c r="A9" s="4" t="s">
        <v>108</v>
      </c>
      <c r="B9" s="5" t="n">
        <v>1065097</v>
      </c>
      <c r="C9" s="5" t="n">
        <v>977833</v>
      </c>
      <c r="D9" s="5" t="n">
        <v>765015</v>
      </c>
    </row>
    <row r="10" spans="1:4">
      <c r="A10" s="4" t="s">
        <v>1873</v>
      </c>
      <c r="B10" s="5" t="n">
        <v>449482</v>
      </c>
      <c r="C10" s="5" t="n">
        <v>410058</v>
      </c>
      <c r="D10" s="5" t="n">
        <v>339467</v>
      </c>
    </row>
    <row r="11" spans="1:4">
      <c r="A11" s="4" t="s">
        <v>1874</v>
      </c>
      <c r="B11" s="5" t="n">
        <v>379201</v>
      </c>
      <c r="C11" s="5" t="n">
        <v>402050</v>
      </c>
      <c r="D11" s="5" t="n">
        <v>362435</v>
      </c>
    </row>
    <row r="12" spans="1:4">
      <c r="A12" s="4" t="s">
        <v>97</v>
      </c>
      <c r="B12" s="5" t="n">
        <v>2359000</v>
      </c>
      <c r="C12" s="5" t="n">
        <v>2228825</v>
      </c>
      <c r="D12" s="5" t="n">
        <v>2045657</v>
      </c>
    </row>
    <row r="13" spans="1:4">
      <c r="A13" s="4" t="s">
        <v>996</v>
      </c>
    </row>
    <row r="14" spans="1:4">
      <c r="A14" s="3" t="s">
        <v>1872</v>
      </c>
    </row>
    <row r="15" spans="1:4">
      <c r="A15" s="4" t="s">
        <v>41</v>
      </c>
      <c r="B15" s="5" t="n">
        <v>79588</v>
      </c>
      <c r="C15" s="5" t="n">
        <v>60459</v>
      </c>
      <c r="D15" s="5" t="n">
        <v>59091</v>
      </c>
    </row>
    <row r="16" spans="1:4">
      <c r="A16" s="4" t="s">
        <v>55</v>
      </c>
      <c r="B16" s="5" t="n">
        <v>1116753</v>
      </c>
      <c r="C16" s="5" t="n">
        <v>1146869</v>
      </c>
      <c r="D16" s="5" t="n">
        <v>1333878</v>
      </c>
    </row>
    <row r="17" spans="1:4">
      <c r="A17" s="4" t="s">
        <v>56</v>
      </c>
      <c r="B17" s="5" t="n">
        <v>352646</v>
      </c>
      <c r="C17" s="5" t="n">
        <v>294509</v>
      </c>
      <c r="D17" s="5" t="n">
        <v>305138</v>
      </c>
    </row>
    <row r="18" spans="1:4">
      <c r="A18" s="4" t="s">
        <v>99</v>
      </c>
      <c r="B18" s="5" t="n">
        <v>943945</v>
      </c>
      <c r="C18" s="5" t="n">
        <v>990213</v>
      </c>
      <c r="D18" s="5" t="n">
        <v>917284</v>
      </c>
    </row>
    <row r="19" spans="1:4">
      <c r="A19" s="4" t="s">
        <v>100</v>
      </c>
      <c r="B19" s="5" t="n">
        <v>0</v>
      </c>
      <c r="C19" s="5" t="n">
        <v>0</v>
      </c>
      <c r="D19" s="5" t="n">
        <v>0</v>
      </c>
    </row>
    <row r="20" spans="1:4">
      <c r="A20" s="4" t="s">
        <v>108</v>
      </c>
      <c r="B20" s="5" t="n">
        <v>411488</v>
      </c>
      <c r="C20" s="5" t="n">
        <v>457976</v>
      </c>
      <c r="D20" s="5" t="n">
        <v>307290</v>
      </c>
    </row>
    <row r="21" spans="1:4">
      <c r="A21" s="4" t="s">
        <v>1873</v>
      </c>
      <c r="B21" s="5" t="n">
        <v>181040</v>
      </c>
      <c r="C21" s="5" t="n">
        <v>166387</v>
      </c>
      <c r="D21" s="5" t="n">
        <v>141670</v>
      </c>
    </row>
    <row r="22" spans="1:4">
      <c r="A22" s="4" t="s">
        <v>1874</v>
      </c>
      <c r="B22" s="5" t="n">
        <v>83804</v>
      </c>
      <c r="C22" s="5" t="n">
        <v>88778</v>
      </c>
      <c r="D22" s="5" t="n">
        <v>84478</v>
      </c>
    </row>
    <row r="23" spans="1:4">
      <c r="A23" s="4" t="s">
        <v>97</v>
      </c>
      <c r="B23" s="5" t="n">
        <v>999490</v>
      </c>
      <c r="C23" s="5" t="n">
        <v>977671</v>
      </c>
      <c r="D23" s="5" t="n">
        <v>954854</v>
      </c>
    </row>
    <row r="24" spans="1:4">
      <c r="A24" s="4" t="s">
        <v>544</v>
      </c>
    </row>
    <row r="25" spans="1:4">
      <c r="A25" s="3" t="s">
        <v>1872</v>
      </c>
    </row>
    <row r="26" spans="1:4">
      <c r="A26" s="4" t="s">
        <v>41</v>
      </c>
      <c r="B26" s="5" t="n">
        <v>95237</v>
      </c>
      <c r="C26" s="5" t="n">
        <v>92095</v>
      </c>
      <c r="D26" s="5" t="n">
        <v>95246</v>
      </c>
    </row>
    <row r="27" spans="1:4">
      <c r="A27" s="4" t="s">
        <v>55</v>
      </c>
      <c r="B27" s="5" t="n">
        <v>1301517</v>
      </c>
      <c r="C27" s="5" t="n">
        <v>1302635</v>
      </c>
      <c r="D27" s="5" t="n">
        <v>1352056</v>
      </c>
    </row>
    <row r="28" spans="1:4">
      <c r="A28" s="4" t="s">
        <v>56</v>
      </c>
      <c r="B28" s="5" t="n">
        <v>551815</v>
      </c>
      <c r="C28" s="5" t="n">
        <v>533558</v>
      </c>
      <c r="D28" s="5" t="n">
        <v>552660</v>
      </c>
    </row>
    <row r="29" spans="1:4">
      <c r="A29" s="4" t="s">
        <v>99</v>
      </c>
      <c r="B29" s="5" t="n">
        <v>781916</v>
      </c>
      <c r="C29" s="5" t="n">
        <v>838091</v>
      </c>
      <c r="D29" s="5" t="n">
        <v>879774</v>
      </c>
    </row>
    <row r="30" spans="1:4">
      <c r="A30" s="4" t="s">
        <v>100</v>
      </c>
      <c r="B30" s="5" t="n">
        <v>0</v>
      </c>
      <c r="C30" s="5" t="n">
        <v>0</v>
      </c>
      <c r="D30" s="5" t="n">
        <v>0</v>
      </c>
    </row>
    <row r="31" spans="1:4">
      <c r="A31" s="4" t="s">
        <v>108</v>
      </c>
      <c r="B31" s="5" t="n">
        <v>424946</v>
      </c>
      <c r="C31" s="5" t="n">
        <v>347322</v>
      </c>
      <c r="D31" s="5" t="n">
        <v>423394</v>
      </c>
    </row>
    <row r="32" spans="1:4">
      <c r="A32" s="4" t="s">
        <v>1873</v>
      </c>
      <c r="B32" s="5" t="n">
        <v>177127</v>
      </c>
      <c r="C32" s="5" t="n">
        <v>187535</v>
      </c>
      <c r="D32" s="5" t="n">
        <v>187162</v>
      </c>
    </row>
    <row r="33" spans="1:4">
      <c r="A33" s="4" t="s">
        <v>1874</v>
      </c>
      <c r="B33" s="5" t="n">
        <v>147557</v>
      </c>
      <c r="C33" s="5" t="n">
        <v>167679</v>
      </c>
      <c r="D33" s="5" t="n">
        <v>162174</v>
      </c>
    </row>
    <row r="34" spans="1:4">
      <c r="A34" s="4" t="s">
        <v>97</v>
      </c>
      <c r="B34" s="5" t="n">
        <v>794973</v>
      </c>
      <c r="C34" s="5" t="n">
        <v>819939</v>
      </c>
      <c r="D34" s="5" t="n">
        <v>909559</v>
      </c>
    </row>
    <row r="35" spans="1:4">
      <c r="A35" s="4" t="s">
        <v>511</v>
      </c>
    </row>
    <row r="36" spans="1:4">
      <c r="A36" s="3" t="s">
        <v>1872</v>
      </c>
    </row>
    <row r="37" spans="1:4">
      <c r="A37" s="4" t="s">
        <v>41</v>
      </c>
      <c r="B37" s="5" t="n">
        <v>34841</v>
      </c>
      <c r="C37" s="5" t="n">
        <v>28622</v>
      </c>
      <c r="D37" s="5" t="n">
        <v>9566</v>
      </c>
    </row>
    <row r="38" spans="1:4">
      <c r="A38" s="4" t="s">
        <v>55</v>
      </c>
      <c r="B38" s="5" t="n">
        <v>589500</v>
      </c>
      <c r="C38" s="5" t="n">
        <v>600331</v>
      </c>
      <c r="D38" s="5" t="n">
        <v>613551</v>
      </c>
    </row>
    <row r="39" spans="1:4">
      <c r="A39" s="4" t="s">
        <v>56</v>
      </c>
      <c r="B39" s="5" t="n">
        <v>158945</v>
      </c>
      <c r="C39" s="5" t="n">
        <v>130101</v>
      </c>
      <c r="D39" s="5" t="n">
        <v>133185</v>
      </c>
    </row>
    <row r="40" spans="1:4">
      <c r="A40" s="4" t="s">
        <v>99</v>
      </c>
      <c r="B40" s="5" t="n">
        <v>273232</v>
      </c>
      <c r="C40" s="5" t="n">
        <v>258650</v>
      </c>
      <c r="D40" s="5" t="n">
        <v>72996</v>
      </c>
    </row>
    <row r="41" spans="1:4">
      <c r="A41" s="4" t="s">
        <v>100</v>
      </c>
      <c r="B41" s="5" t="n">
        <v>0</v>
      </c>
      <c r="C41" s="5" t="n">
        <v>0</v>
      </c>
      <c r="D41" s="5" t="n">
        <v>0</v>
      </c>
    </row>
    <row r="42" spans="1:4">
      <c r="A42" s="4" t="s">
        <v>108</v>
      </c>
      <c r="B42" s="5" t="n">
        <v>183812</v>
      </c>
      <c r="C42" s="5" t="n">
        <v>171878</v>
      </c>
      <c r="D42" s="5" t="n">
        <v>51035</v>
      </c>
    </row>
    <row r="43" spans="1:4">
      <c r="A43" s="4" t="s">
        <v>1873</v>
      </c>
      <c r="B43" s="5" t="n">
        <v>64442</v>
      </c>
      <c r="C43" s="5" t="n">
        <v>41408</v>
      </c>
      <c r="D43" s="5" t="n">
        <v>3169</v>
      </c>
    </row>
    <row r="44" spans="1:4">
      <c r="A44" s="4" t="s">
        <v>1874</v>
      </c>
      <c r="B44" s="5" t="n">
        <v>45823</v>
      </c>
      <c r="C44" s="5" t="n">
        <v>40798</v>
      </c>
      <c r="D44" s="5" t="n">
        <v>11256</v>
      </c>
    </row>
    <row r="45" spans="1:4">
      <c r="A45" s="4" t="s">
        <v>97</v>
      </c>
      <c r="B45" s="5" t="n">
        <v>300586</v>
      </c>
      <c r="C45" s="5" t="n">
        <v>259627</v>
      </c>
      <c r="D45" s="5" t="n">
        <v>58807</v>
      </c>
    </row>
    <row r="46" spans="1:4">
      <c r="A46" s="4" t="s">
        <v>1009</v>
      </c>
    </row>
    <row r="47" spans="1:4">
      <c r="A47" s="3" t="s">
        <v>1872</v>
      </c>
    </row>
    <row r="48" spans="1:4">
      <c r="A48" s="4" t="s">
        <v>41</v>
      </c>
      <c r="B48" s="5" t="n">
        <v>4060</v>
      </c>
      <c r="C48" s="5" t="n">
        <v>2526</v>
      </c>
      <c r="D48" s="5" t="n">
        <v>1281</v>
      </c>
    </row>
    <row r="49" spans="1:4">
      <c r="A49" s="4" t="s">
        <v>55</v>
      </c>
      <c r="B49" s="5" t="n">
        <v>48534</v>
      </c>
      <c r="C49" s="5" t="n">
        <v>11013</v>
      </c>
      <c r="D49" s="5" t="n">
        <v>15278</v>
      </c>
    </row>
    <row r="50" spans="1:4">
      <c r="A50" s="4" t="s">
        <v>56</v>
      </c>
      <c r="B50" s="5" t="n">
        <v>38961</v>
      </c>
      <c r="C50" s="5" t="n">
        <v>24643</v>
      </c>
      <c r="D50" s="5" t="n">
        <v>13060</v>
      </c>
    </row>
    <row r="51" spans="1:4">
      <c r="A51" s="4" t="s">
        <v>99</v>
      </c>
      <c r="B51" s="5" t="n">
        <v>250072</v>
      </c>
      <c r="C51" s="5" t="n">
        <v>159935</v>
      </c>
      <c r="D51" s="5" t="n">
        <v>123001</v>
      </c>
    </row>
    <row r="52" spans="1:4">
      <c r="A52" s="4" t="s">
        <v>100</v>
      </c>
      <c r="B52" s="5" t="n">
        <v>0</v>
      </c>
      <c r="C52" s="5" t="n">
        <v>0</v>
      </c>
      <c r="D52" s="5" t="n">
        <v>0</v>
      </c>
    </row>
    <row r="53" spans="1:4">
      <c r="A53" s="4" t="s">
        <v>108</v>
      </c>
      <c r="B53" s="5" t="n">
        <v>44851</v>
      </c>
      <c r="C53" s="5" t="n">
        <v>657</v>
      </c>
      <c r="D53" s="5" t="n">
        <v>-16704</v>
      </c>
    </row>
    <row r="54" spans="1:4">
      <c r="A54" s="4" t="s">
        <v>1873</v>
      </c>
      <c r="B54" s="5" t="n">
        <v>26905</v>
      </c>
      <c r="C54" s="5" t="n">
        <v>16327</v>
      </c>
      <c r="D54" s="5" t="n">
        <v>11584</v>
      </c>
    </row>
    <row r="55" spans="1:4">
      <c r="A55" s="4" t="s">
        <v>1874</v>
      </c>
      <c r="B55" s="5" t="n">
        <v>34582</v>
      </c>
      <c r="C55" s="5" t="n">
        <v>39635</v>
      </c>
      <c r="D55" s="5" t="n">
        <v>36799</v>
      </c>
    </row>
    <row r="56" spans="1:4">
      <c r="A56" s="4" t="s">
        <v>97</v>
      </c>
      <c r="B56" s="5" t="n">
        <v>263951</v>
      </c>
      <c r="C56" s="5" t="n">
        <v>171588</v>
      </c>
      <c r="D56" s="5" t="n">
        <v>122437</v>
      </c>
    </row>
    <row r="57" spans="1:4">
      <c r="A57" s="4" t="s">
        <v>1086</v>
      </c>
    </row>
    <row r="58" spans="1:4">
      <c r="A58" s="3" t="s">
        <v>1872</v>
      </c>
    </row>
    <row r="59" spans="1:4">
      <c r="A59" s="4" t="s">
        <v>41</v>
      </c>
      <c r="B59" s="5" t="n">
        <v>-4499</v>
      </c>
      <c r="C59" s="5" t="n">
        <v>-2700</v>
      </c>
      <c r="D59" s="5" t="n">
        <v>-4162</v>
      </c>
    </row>
    <row r="60" spans="1:4">
      <c r="A60" s="4" t="s">
        <v>55</v>
      </c>
      <c r="B60" s="5" t="n">
        <v>-61109</v>
      </c>
      <c r="C60" s="5" t="n">
        <v>-64281</v>
      </c>
      <c r="D60" s="5" t="n">
        <v>-71616</v>
      </c>
    </row>
    <row r="61" spans="1:4">
      <c r="A61" s="4" t="s">
        <v>56</v>
      </c>
      <c r="B61" s="5" t="n">
        <v>-26318</v>
      </c>
      <c r="C61" s="5" t="n">
        <v>-16601</v>
      </c>
      <c r="D61" s="5" t="n">
        <v>-14814</v>
      </c>
    </row>
    <row r="62" spans="1:4">
      <c r="A62" s="4" t="s">
        <v>99</v>
      </c>
      <c r="B62" s="5" t="n">
        <v>0</v>
      </c>
      <c r="C62" s="5" t="n">
        <v>0</v>
      </c>
      <c r="D62" s="5" t="n">
        <v>0</v>
      </c>
    </row>
    <row r="63" spans="1:4">
      <c r="A63" s="4" t="s">
        <v>100</v>
      </c>
      <c r="B63" s="5" t="n">
        <v>150385</v>
      </c>
      <c r="C63" s="5" t="n">
        <v>127824</v>
      </c>
      <c r="D63" s="5" t="n">
        <v>100086</v>
      </c>
    </row>
    <row r="64" spans="1:4">
      <c r="A64" s="4" t="s">
        <v>108</v>
      </c>
      <c r="B64" s="5" t="n">
        <v>0</v>
      </c>
      <c r="C64" s="5" t="n">
        <v>0</v>
      </c>
      <c r="D64" s="5" t="n">
        <v>0</v>
      </c>
    </row>
    <row r="65" spans="1:4">
      <c r="A65" s="4" t="s">
        <v>1873</v>
      </c>
      <c r="B65" s="5" t="n">
        <v>-32</v>
      </c>
      <c r="C65" s="5" t="n">
        <v>-1599</v>
      </c>
      <c r="D65" s="5" t="n">
        <v>-4118</v>
      </c>
    </row>
    <row r="66" spans="1:4">
      <c r="A66" s="4" t="s">
        <v>1874</v>
      </c>
      <c r="B66" s="5" t="n">
        <v>67435</v>
      </c>
      <c r="C66" s="5" t="n">
        <v>65160</v>
      </c>
      <c r="D66" s="5" t="n">
        <v>67728</v>
      </c>
    </row>
    <row r="67" spans="1:4">
      <c r="A67" s="4" t="s">
        <v>97</v>
      </c>
      <c r="B67" s="7" t="n">
        <v>0</v>
      </c>
      <c r="C67" s="7" t="n">
        <v>0</v>
      </c>
      <c r="D67" s="7"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5</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299</v>
      </c>
    </row>
    <row r="4" spans="1:12">
      <c r="A4" s="4" t="s">
        <v>1876</v>
      </c>
      <c r="J4" s="7" t="n">
        <v>853885</v>
      </c>
      <c r="K4" s="7" t="n">
        <v>838755</v>
      </c>
      <c r="L4" s="7" t="n">
        <v>683028</v>
      </c>
    </row>
    <row r="5" spans="1:12">
      <c r="A5" s="4" t="s">
        <v>1877</v>
      </c>
      <c r="B5" s="7" t="n">
        <v>40635</v>
      </c>
      <c r="C5" s="7" t="n">
        <v>45006</v>
      </c>
      <c r="D5" s="7" t="n">
        <v>36229</v>
      </c>
      <c r="E5" s="7" t="n">
        <v>167835</v>
      </c>
      <c r="F5" s="7" t="n">
        <v>33128</v>
      </c>
      <c r="G5" s="7" t="n">
        <v>48810</v>
      </c>
      <c r="H5" s="7" t="n">
        <v>55418</v>
      </c>
      <c r="I5" s="7" t="n">
        <v>191325</v>
      </c>
      <c r="J5" s="5" t="n">
        <v>289705</v>
      </c>
      <c r="K5" s="5" t="n">
        <v>328681</v>
      </c>
      <c r="L5" s="5" t="n">
        <v>313208</v>
      </c>
    </row>
    <row r="6" spans="1:12">
      <c r="A6" s="4" t="s">
        <v>1878</v>
      </c>
      <c r="J6" s="5" t="n">
        <v>1794820</v>
      </c>
      <c r="K6" s="5" t="n">
        <v>1718751</v>
      </c>
      <c r="L6" s="5" t="n">
        <v>1675837</v>
      </c>
    </row>
    <row r="7" spans="1:12">
      <c r="A7" s="4" t="s">
        <v>1879</v>
      </c>
      <c r="B7" s="7" t="n">
        <v>298819</v>
      </c>
      <c r="C7" s="7" t="n">
        <v>327412</v>
      </c>
      <c r="D7" s="7" t="n">
        <v>727813</v>
      </c>
      <c r="E7" s="7" t="n">
        <v>1004956</v>
      </c>
      <c r="F7" s="7" t="n">
        <v>276477</v>
      </c>
      <c r="G7" s="7" t="n">
        <v>353699</v>
      </c>
      <c r="H7" s="7" t="n">
        <v>670750</v>
      </c>
      <c r="I7" s="7" t="n">
        <v>927899</v>
      </c>
      <c r="J7" s="7" t="n">
        <v>2359000</v>
      </c>
      <c r="K7" s="7" t="n">
        <v>2228825</v>
      </c>
      <c r="L7" s="7" t="n">
        <v>2045657</v>
      </c>
    </row>
    <row r="8" spans="1:12">
      <c r="A8" s="4" t="s">
        <v>1880</v>
      </c>
      <c r="J8" s="4" t="s">
        <v>1881</v>
      </c>
      <c r="K8" s="4" t="s">
        <v>1882</v>
      </c>
      <c r="L8" s="4" t="s">
        <v>1883</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4</v>
      </c>
      <c r="B1" s="2" t="s">
        <v>1</v>
      </c>
    </row>
    <row r="2" spans="1:4">
      <c r="B2" s="2" t="s">
        <v>2</v>
      </c>
      <c r="C2" s="2" t="s">
        <v>30</v>
      </c>
      <c r="D2" s="2" t="s">
        <v>93</v>
      </c>
    </row>
    <row r="3" spans="1:4">
      <c r="A3" s="3" t="s">
        <v>1885</v>
      </c>
    </row>
    <row r="4" spans="1:4">
      <c r="A4" s="4" t="s">
        <v>1886</v>
      </c>
      <c r="B4" s="7" t="n">
        <v>1281289</v>
      </c>
      <c r="C4" s="7" t="n">
        <v>1283970</v>
      </c>
      <c r="D4" s="7" t="n">
        <v>1024256</v>
      </c>
    </row>
    <row r="5" spans="1:4">
      <c r="A5" s="4" t="s">
        <v>1887</v>
      </c>
      <c r="B5" s="5" t="n">
        <v>-216192</v>
      </c>
      <c r="C5" s="5" t="n">
        <v>-306137</v>
      </c>
      <c r="D5" s="5" t="n">
        <v>-259241</v>
      </c>
    </row>
    <row r="6" spans="1:4">
      <c r="A6" s="4" t="s">
        <v>1888</v>
      </c>
    </row>
    <row r="7" spans="1:4">
      <c r="A7" s="3" t="s">
        <v>1885</v>
      </c>
    </row>
    <row r="8" spans="1:4">
      <c r="A8" s="4" t="s">
        <v>41</v>
      </c>
      <c r="B8" s="5" t="n">
        <v>209227</v>
      </c>
      <c r="C8" s="5" t="n">
        <v>181002</v>
      </c>
      <c r="D8" s="5" t="n">
        <v>161022</v>
      </c>
    </row>
    <row r="9" spans="1:4">
      <c r="A9" s="4" t="s">
        <v>313</v>
      </c>
      <c r="B9" s="5" t="n">
        <v>2995195</v>
      </c>
      <c r="C9" s="5" t="n">
        <v>2996567</v>
      </c>
      <c r="D9" s="5" t="n">
        <v>3243147</v>
      </c>
    </row>
    <row r="10" spans="1:4">
      <c r="A10" s="4" t="s">
        <v>1889</v>
      </c>
      <c r="B10" s="5" t="n">
        <v>1076049</v>
      </c>
      <c r="C10" s="5" t="n">
        <v>966210</v>
      </c>
      <c r="D10" s="5" t="n">
        <v>989229</v>
      </c>
    </row>
    <row r="11" spans="1:4">
      <c r="A11" s="4" t="s">
        <v>1890</v>
      </c>
      <c r="B11" s="5" t="n">
        <v>2249165</v>
      </c>
      <c r="C11" s="5" t="n">
        <v>2246889</v>
      </c>
      <c r="D11" s="5" t="n">
        <v>1993055</v>
      </c>
    </row>
    <row r="12" spans="1:4">
      <c r="A12" s="4" t="s">
        <v>100</v>
      </c>
      <c r="B12" s="5" t="n">
        <v>150385</v>
      </c>
      <c r="C12" s="5" t="n">
        <v>127824</v>
      </c>
      <c r="D12" s="5" t="n">
        <v>100086</v>
      </c>
    </row>
    <row r="13" spans="1:4">
      <c r="A13" s="4" t="s">
        <v>1886</v>
      </c>
      <c r="B13" s="5" t="n">
        <v>1281289</v>
      </c>
      <c r="C13" s="5" t="n">
        <v>1283970</v>
      </c>
      <c r="D13" s="5" t="n">
        <v>1024256</v>
      </c>
    </row>
    <row r="14" spans="1:4">
      <c r="A14" s="4" t="s">
        <v>1887</v>
      </c>
      <c r="B14" s="5" t="n">
        <v>-216192</v>
      </c>
      <c r="C14" s="5" t="n">
        <v>-306137</v>
      </c>
      <c r="D14" s="5" t="n">
        <v>-259241</v>
      </c>
    </row>
    <row r="15" spans="1:4">
      <c r="A15" s="4" t="s">
        <v>1891</v>
      </c>
      <c r="B15" s="5" t="n">
        <v>1114402</v>
      </c>
      <c r="C15" s="5" t="n">
        <v>1167839</v>
      </c>
      <c r="D15" s="5" t="n">
        <v>1063653</v>
      </c>
    </row>
    <row r="16" spans="1:4">
      <c r="A16" s="4" t="s">
        <v>1873</v>
      </c>
      <c r="B16" s="5" t="n">
        <v>449482</v>
      </c>
      <c r="C16" s="5" t="n">
        <v>410058</v>
      </c>
      <c r="D16" s="5" t="n">
        <v>339467</v>
      </c>
    </row>
    <row r="17" spans="1:4">
      <c r="A17" s="4" t="s">
        <v>97</v>
      </c>
      <c r="B17" s="7" t="n">
        <v>2359000</v>
      </c>
      <c r="C17" s="7" t="n">
        <v>2228825</v>
      </c>
      <c r="D17" s="7" t="n">
        <v>204565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7</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v>
      </c>
      <c r="B1" s="2" t="s">
        <v>1</v>
      </c>
    </row>
    <row r="2" spans="1:2">
      <c r="B2" s="2" t="s">
        <v>2</v>
      </c>
    </row>
    <row r="3" spans="1:2">
      <c r="A3" s="3" t="s">
        <v>240</v>
      </c>
    </row>
    <row r="4" spans="1:2">
      <c r="A4" s="4" t="s">
        <v>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43030</v>
      </c>
      <c r="C3" s="7" t="n">
        <v>5510331</v>
      </c>
    </row>
    <row r="4" spans="1:3">
      <c r="A4" s="4" t="s">
        <v>33</v>
      </c>
      <c r="B4" s="5" t="n">
        <v>2796170</v>
      </c>
      <c r="C4" s="5" t="n">
        <v>1941635</v>
      </c>
    </row>
    <row r="5" spans="1:3">
      <c r="A5" s="4" t="s">
        <v>34</v>
      </c>
      <c r="B5" s="5" t="n">
        <v>405712</v>
      </c>
      <c r="C5" s="5" t="n">
        <v>336856</v>
      </c>
    </row>
    <row r="6" spans="1:3">
      <c r="A6" s="4" t="s">
        <v>35</v>
      </c>
      <c r="B6" s="5" t="n">
        <v>100431</v>
      </c>
      <c r="C6" s="5" t="n">
        <v>87673</v>
      </c>
    </row>
    <row r="7" spans="1:3">
      <c r="A7" s="4" t="s">
        <v>36</v>
      </c>
      <c r="B7" s="5" t="n">
        <v>419976</v>
      </c>
      <c r="C7" s="5" t="n">
        <v>723109</v>
      </c>
    </row>
    <row r="8" spans="1:3">
      <c r="A8" s="4" t="s">
        <v>37</v>
      </c>
      <c r="B8" s="5" t="n">
        <v>70956</v>
      </c>
      <c r="C8" s="5" t="n">
        <v>73270</v>
      </c>
    </row>
    <row r="9" spans="1:3">
      <c r="A9" s="4" t="s">
        <v>38</v>
      </c>
      <c r="B9" s="5" t="n">
        <v>9336275</v>
      </c>
      <c r="C9" s="5" t="n">
        <v>8672874</v>
      </c>
    </row>
    <row r="10" spans="1:3">
      <c r="A10" s="4" t="s">
        <v>39</v>
      </c>
      <c r="B10" s="5" t="n">
        <v>0</v>
      </c>
      <c r="C10" s="5" t="n">
        <v>392</v>
      </c>
    </row>
    <row r="11" spans="1:3">
      <c r="A11" s="4" t="s">
        <v>40</v>
      </c>
      <c r="B11" s="5" t="n">
        <v>725390</v>
      </c>
      <c r="C11" s="5" t="n">
        <v>658682</v>
      </c>
    </row>
    <row r="12" spans="1:3">
      <c r="A12" s="4" t="s">
        <v>41</v>
      </c>
      <c r="B12" s="5" t="n">
        <v>209227</v>
      </c>
      <c r="C12" s="5" t="n">
        <v>181002</v>
      </c>
    </row>
    <row r="13" spans="1:3">
      <c r="A13" s="4" t="s">
        <v>42</v>
      </c>
      <c r="B13" s="5" t="n">
        <v>77996</v>
      </c>
      <c r="C13" s="5" t="n">
        <v>77992</v>
      </c>
    </row>
    <row r="14" spans="1:3">
      <c r="A14" s="4" t="s">
        <v>43</v>
      </c>
      <c r="B14" s="5" t="n">
        <v>9779</v>
      </c>
      <c r="C14" s="5" t="n">
        <v>4863</v>
      </c>
    </row>
    <row r="15" spans="1:3">
      <c r="A15" s="4" t="s">
        <v>44</v>
      </c>
      <c r="B15" s="5" t="n">
        <v>430421</v>
      </c>
      <c r="C15" s="5" t="n">
        <v>350586</v>
      </c>
    </row>
    <row r="16" spans="1:3">
      <c r="A16" s="4" t="s">
        <v>45</v>
      </c>
      <c r="B16" s="5" t="n">
        <v>35247</v>
      </c>
      <c r="C16" s="5" t="n">
        <v>23071</v>
      </c>
    </row>
    <row r="17" spans="1:3">
      <c r="A17" s="4" t="s">
        <v>46</v>
      </c>
      <c r="B17" s="5" t="n">
        <v>4870</v>
      </c>
      <c r="C17" s="5" t="n">
        <v>16228</v>
      </c>
    </row>
    <row r="18" spans="1:3">
      <c r="A18" s="4" t="s">
        <v>47</v>
      </c>
      <c r="B18" s="5" t="n">
        <v>43529</v>
      </c>
      <c r="C18" s="5" t="n">
        <v>21661</v>
      </c>
    </row>
    <row r="19" spans="1:3">
      <c r="A19" s="4" t="s">
        <v>48</v>
      </c>
      <c r="B19" s="5" t="n">
        <v>3901</v>
      </c>
      <c r="C19" s="5" t="n">
        <v>39766</v>
      </c>
    </row>
    <row r="20" spans="1:3">
      <c r="A20" s="4" t="s">
        <v>49</v>
      </c>
      <c r="B20" s="5" t="n">
        <v>115592</v>
      </c>
      <c r="C20" s="5" t="n">
        <v>121258</v>
      </c>
    </row>
    <row r="21" spans="1:3">
      <c r="A21" s="4" t="s">
        <v>50</v>
      </c>
      <c r="B21" s="5" t="n">
        <v>196758</v>
      </c>
      <c r="C21" s="5" t="n">
        <v>196758</v>
      </c>
    </row>
    <row r="22" spans="1:3">
      <c r="A22" s="4" t="s">
        <v>51</v>
      </c>
      <c r="B22" s="5" t="n">
        <v>26488</v>
      </c>
      <c r="C22" s="5" t="n">
        <v>23897</v>
      </c>
    </row>
    <row r="23" spans="1:3">
      <c r="A23" s="4" t="s">
        <v>52</v>
      </c>
      <c r="B23" s="5" t="n">
        <v>134282</v>
      </c>
      <c r="C23" s="5" t="n">
        <v>126782</v>
      </c>
    </row>
    <row r="24" spans="1:3">
      <c r="A24" s="4" t="s">
        <v>53</v>
      </c>
      <c r="B24" s="5" t="n">
        <v>11349755</v>
      </c>
      <c r="C24" s="5" t="n">
        <v>10515812</v>
      </c>
    </row>
    <row r="25" spans="1:3">
      <c r="A25" s="3" t="s">
        <v>54</v>
      </c>
    </row>
    <row r="26" spans="1:3">
      <c r="A26" s="4" t="s">
        <v>55</v>
      </c>
      <c r="B26" s="5" t="n">
        <v>2995195</v>
      </c>
      <c r="C26" s="5" t="n">
        <v>2996567</v>
      </c>
    </row>
    <row r="27" spans="1:3">
      <c r="A27" s="4" t="s">
        <v>56</v>
      </c>
      <c r="B27" s="5" t="n">
        <v>1076049</v>
      </c>
      <c r="C27" s="5" t="n">
        <v>966210</v>
      </c>
    </row>
    <row r="28" spans="1:3">
      <c r="A28" s="4" t="s">
        <v>57</v>
      </c>
      <c r="B28" s="5" t="n">
        <v>54781</v>
      </c>
      <c r="C28" s="5" t="n">
        <v>75380</v>
      </c>
    </row>
    <row r="29" spans="1:3">
      <c r="A29" s="4" t="s">
        <v>58</v>
      </c>
      <c r="B29" s="5" t="n">
        <v>10245</v>
      </c>
      <c r="C29" s="5" t="n">
        <v>5329</v>
      </c>
    </row>
    <row r="30" spans="1:3">
      <c r="A30" s="4" t="s">
        <v>59</v>
      </c>
      <c r="B30" s="5" t="n">
        <v>3331</v>
      </c>
      <c r="C30" s="5" t="n">
        <v>3847</v>
      </c>
    </row>
    <row r="31" spans="1:3">
      <c r="A31" s="4" t="s">
        <v>60</v>
      </c>
      <c r="B31" s="5" t="n">
        <v>29447</v>
      </c>
      <c r="C31" s="5" t="n">
        <v>77475</v>
      </c>
    </row>
    <row r="32" spans="1:3">
      <c r="A32" s="4" t="s">
        <v>61</v>
      </c>
      <c r="B32" s="5" t="n">
        <v>587648</v>
      </c>
      <c r="C32" s="5" t="n">
        <v>627331</v>
      </c>
    </row>
    <row r="33" spans="1:3">
      <c r="A33" s="4" t="s">
        <v>62</v>
      </c>
      <c r="B33" s="5" t="n">
        <v>278202</v>
      </c>
      <c r="C33" s="5" t="n">
        <v>75493</v>
      </c>
    </row>
    <row r="34" spans="1:3">
      <c r="A34" s="4" t="s">
        <v>63</v>
      </c>
      <c r="B34" s="5" t="n">
        <v>245362</v>
      </c>
      <c r="C34" s="5" t="n">
        <v>245161</v>
      </c>
    </row>
    <row r="35" spans="1:3">
      <c r="A35" s="4" t="s">
        <v>64</v>
      </c>
      <c r="B35" s="5" t="n">
        <v>537226</v>
      </c>
      <c r="C35" s="5" t="n">
        <v>537668</v>
      </c>
    </row>
    <row r="36" spans="1:3">
      <c r="A36" s="4" t="s">
        <v>65</v>
      </c>
      <c r="B36" s="5" t="n">
        <v>5817486</v>
      </c>
      <c r="C36" s="5" t="n">
        <v>5610461</v>
      </c>
    </row>
    <row r="37" spans="1:3">
      <c r="A37" s="4" t="s">
        <v>66</v>
      </c>
      <c r="B37" s="4" t="s">
        <v>67</v>
      </c>
      <c r="C37" s="4" t="s">
        <v>67</v>
      </c>
    </row>
    <row r="38" spans="1:3">
      <c r="A38" s="4" t="s">
        <v>68</v>
      </c>
      <c r="B38" s="5" t="n">
        <v>1528001</v>
      </c>
      <c r="C38" s="5" t="n">
        <v>1111714</v>
      </c>
    </row>
    <row r="39" spans="1:3">
      <c r="A39" s="3" t="s">
        <v>69</v>
      </c>
    </row>
    <row r="40" spans="1:3">
      <c r="A40" s="4" t="s">
        <v>70</v>
      </c>
      <c r="B40" s="5" t="n">
        <v>150000</v>
      </c>
      <c r="C40" s="5" t="n">
        <v>0</v>
      </c>
    </row>
    <row r="41" spans="1:3">
      <c r="A41" s="4" t="s">
        <v>71</v>
      </c>
      <c r="B41" s="5" t="n">
        <v>28224</v>
      </c>
      <c r="C41" s="5" t="n">
        <v>28100</v>
      </c>
    </row>
    <row r="42" spans="1:3">
      <c r="A42" s="4" t="s">
        <v>72</v>
      </c>
      <c r="B42" s="5" t="n">
        <v>-14376</v>
      </c>
      <c r="C42" s="5" t="n">
        <v>-13592</v>
      </c>
    </row>
    <row r="43" spans="1:3">
      <c r="A43" s="4" t="s">
        <v>73</v>
      </c>
      <c r="B43" s="5" t="n">
        <v>821023</v>
      </c>
      <c r="C43" s="5" t="n">
        <v>1002980</v>
      </c>
    </row>
    <row r="44" spans="1:3">
      <c r="A44" s="4" t="s">
        <v>74</v>
      </c>
      <c r="B44" s="5" t="n">
        <v>-23216</v>
      </c>
      <c r="C44" s="5" t="n">
        <v>-12569</v>
      </c>
    </row>
    <row r="45" spans="1:3">
      <c r="A45" s="4" t="s">
        <v>75</v>
      </c>
      <c r="B45" s="5" t="n">
        <v>2876636</v>
      </c>
      <c r="C45" s="5" t="n">
        <v>2634056</v>
      </c>
    </row>
    <row r="46" spans="1:3">
      <c r="A46" s="4" t="s">
        <v>76</v>
      </c>
      <c r="B46" s="5" t="n">
        <v>3838291</v>
      </c>
      <c r="C46" s="5" t="n">
        <v>3638975</v>
      </c>
    </row>
    <row r="47" spans="1:3">
      <c r="A47" s="4" t="s">
        <v>77</v>
      </c>
      <c r="B47" s="5" t="n">
        <v>165977</v>
      </c>
      <c r="C47" s="5" t="n">
        <v>154662</v>
      </c>
    </row>
    <row r="48" spans="1:3">
      <c r="A48" s="4" t="s">
        <v>78</v>
      </c>
      <c r="B48" s="5" t="n">
        <v>4004268</v>
      </c>
      <c r="C48" s="5" t="n">
        <v>3793637</v>
      </c>
    </row>
    <row r="49" spans="1:3">
      <c r="A49" s="4" t="s">
        <v>79</v>
      </c>
      <c r="B49" s="7" t="n">
        <v>11349755</v>
      </c>
      <c r="C49" s="7" t="n">
        <v>10515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v>
      </c>
      <c r="B1" s="2" t="s">
        <v>1</v>
      </c>
    </row>
    <row r="2" spans="1:2">
      <c r="B2" s="2" t="s">
        <v>2</v>
      </c>
    </row>
    <row r="3" spans="1:2">
      <c r="A3" s="3" t="s">
        <v>242</v>
      </c>
    </row>
    <row r="4" spans="1:2">
      <c r="A4" s="4" t="s">
        <v>55</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44</v>
      </c>
    </row>
    <row r="4" spans="1:2">
      <c r="A4" s="4" t="s">
        <v>61</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74</v>
      </c>
      <c r="B1" s="2" t="s">
        <v>1</v>
      </c>
    </row>
    <row r="2" spans="1:2">
      <c r="B2" s="2" t="s">
        <v>2</v>
      </c>
    </row>
    <row r="3" spans="1:2">
      <c r="A3" s="3" t="s">
        <v>264</v>
      </c>
    </row>
    <row r="4" spans="1:2">
      <c r="A4" s="4" t="s">
        <v>7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0</v>
      </c>
    </row>
    <row r="2" spans="1:3">
      <c r="A2" s="3" t="s">
        <v>31</v>
      </c>
    </row>
    <row r="3" spans="1:3">
      <c r="A3" s="4" t="s">
        <v>81</v>
      </c>
      <c r="B3" s="7" t="n">
        <v>5584599</v>
      </c>
      <c r="C3" s="7" t="n">
        <v>5556900</v>
      </c>
    </row>
    <row r="4" spans="1:3">
      <c r="A4" s="4" t="s">
        <v>82</v>
      </c>
      <c r="B4" s="5" t="n">
        <v>2796358</v>
      </c>
      <c r="C4" s="5" t="n">
        <v>1941615</v>
      </c>
    </row>
    <row r="5" spans="1:3">
      <c r="A5" s="4" t="s">
        <v>83</v>
      </c>
      <c r="B5" s="5" t="n">
        <v>380130</v>
      </c>
      <c r="C5" s="5" t="n">
        <v>315963</v>
      </c>
    </row>
    <row r="6" spans="1:3">
      <c r="A6" s="4" t="s">
        <v>84</v>
      </c>
      <c r="B6" s="5" t="n">
        <v>84840</v>
      </c>
      <c r="C6" s="5" t="n">
        <v>69794</v>
      </c>
    </row>
    <row r="7" spans="1:3">
      <c r="A7" s="4" t="s">
        <v>85</v>
      </c>
      <c r="B7" s="7" t="n">
        <v>0</v>
      </c>
      <c r="C7" s="7" t="n">
        <v>392</v>
      </c>
    </row>
    <row r="8" spans="1:3">
      <c r="A8" s="3" t="s">
        <v>69</v>
      </c>
    </row>
    <row r="9" spans="1:3">
      <c r="A9" s="4" t="s">
        <v>86</v>
      </c>
      <c r="B9" s="5" t="n">
        <v>6000</v>
      </c>
      <c r="C9" s="5" t="n">
        <v>0</v>
      </c>
    </row>
    <row r="10" spans="1:3">
      <c r="A10" s="4" t="s">
        <v>87</v>
      </c>
      <c r="B10" s="5" t="n">
        <v>6000</v>
      </c>
      <c r="C10" s="5" t="n">
        <v>0</v>
      </c>
    </row>
    <row r="11" spans="1:3">
      <c r="A11" s="4" t="s">
        <v>88</v>
      </c>
      <c r="B11" s="8" t="n">
        <v>0.175</v>
      </c>
      <c r="C11" s="8" t="n">
        <v>0.175</v>
      </c>
    </row>
    <row r="12" spans="1:3">
      <c r="A12" s="4" t="s">
        <v>89</v>
      </c>
      <c r="B12" s="5" t="n">
        <v>161279976</v>
      </c>
      <c r="C12" s="5" t="n">
        <v>160570772</v>
      </c>
    </row>
    <row r="13" spans="1:3">
      <c r="A13" s="4" t="s">
        <v>90</v>
      </c>
      <c r="B13" s="5" t="n">
        <v>79132252</v>
      </c>
      <c r="C13" s="5" t="n">
        <v>82900617</v>
      </c>
    </row>
    <row r="14" spans="1:3">
      <c r="A14" s="4" t="s">
        <v>91</v>
      </c>
      <c r="B14" s="5" t="n">
        <v>82147724</v>
      </c>
      <c r="C14" s="5" t="n">
        <v>77670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272</v>
      </c>
    </row>
    <row r="4" spans="1:2">
      <c r="A4" s="4" t="s">
        <v>13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246</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2</v>
      </c>
      <c r="B1" s="2" t="s">
        <v>1</v>
      </c>
    </row>
    <row r="2" spans="1:5">
      <c r="B2" s="2" t="s">
        <v>2</v>
      </c>
      <c r="C2" s="2" t="s">
        <v>30</v>
      </c>
      <c r="D2" s="2" t="s">
        <v>93</v>
      </c>
    </row>
    <row r="3" spans="1:5">
      <c r="A3" s="3" t="s">
        <v>94</v>
      </c>
    </row>
    <row r="4" spans="1:5">
      <c r="A4" s="4" t="s">
        <v>95</v>
      </c>
      <c r="B4" s="7" t="n">
        <v>2648705</v>
      </c>
      <c r="C4" s="7" t="n">
        <v>2557506</v>
      </c>
      <c r="D4" s="7" t="n">
        <v>2358865</v>
      </c>
    </row>
    <row r="5" spans="1:5">
      <c r="A5" s="4" t="s">
        <v>96</v>
      </c>
      <c r="B5" s="5" t="n">
        <v>-289705</v>
      </c>
      <c r="C5" s="5" t="n">
        <v>-328681</v>
      </c>
      <c r="D5" s="5" t="n">
        <v>-313208</v>
      </c>
    </row>
    <row r="6" spans="1:5">
      <c r="A6" s="4" t="s">
        <v>97</v>
      </c>
      <c r="B6" s="5" t="n">
        <v>2359000</v>
      </c>
      <c r="C6" s="5" t="n">
        <v>2228825</v>
      </c>
      <c r="D6" s="5" t="n">
        <v>2045657</v>
      </c>
    </row>
    <row r="7" spans="1:5">
      <c r="A7" s="4" t="s">
        <v>98</v>
      </c>
      <c r="B7" s="5" t="n">
        <v>-109835</v>
      </c>
      <c r="C7" s="5" t="n">
        <v>18064</v>
      </c>
      <c r="D7" s="5" t="n">
        <v>-52602</v>
      </c>
    </row>
    <row r="8" spans="1:5">
      <c r="A8" s="4" t="s">
        <v>99</v>
      </c>
      <c r="B8" s="5" t="n">
        <v>2249165</v>
      </c>
      <c r="C8" s="5" t="n">
        <v>2246889</v>
      </c>
      <c r="D8" s="5" t="n">
        <v>1993055</v>
      </c>
    </row>
    <row r="9" spans="1:5">
      <c r="A9" s="4" t="s">
        <v>100</v>
      </c>
      <c r="B9" s="5" t="n">
        <v>150385</v>
      </c>
      <c r="C9" s="5" t="n">
        <v>127824</v>
      </c>
      <c r="D9" s="5" t="n">
        <v>100086</v>
      </c>
    </row>
    <row r="10" spans="1:5">
      <c r="A10" s="4" t="s">
        <v>101</v>
      </c>
      <c r="B10" s="5" t="n">
        <v>15757</v>
      </c>
      <c r="C10" s="5" t="n">
        <v>2298</v>
      </c>
      <c r="D10" s="5" t="n">
        <v>14917</v>
      </c>
    </row>
    <row r="11" spans="1:5">
      <c r="A11" s="4" t="s">
        <v>102</v>
      </c>
      <c r="B11" s="5" t="n">
        <v>16871</v>
      </c>
      <c r="C11" s="5" t="n">
        <v>-32395</v>
      </c>
      <c r="D11" s="5" t="n">
        <v>-2842</v>
      </c>
    </row>
    <row r="12" spans="1:5">
      <c r="A12" s="4" t="s">
        <v>103</v>
      </c>
      <c r="B12" s="5" t="n">
        <v>-2083</v>
      </c>
      <c r="C12" s="5" t="n">
        <v>4281</v>
      </c>
      <c r="D12" s="5" t="n">
        <v>8411</v>
      </c>
    </row>
    <row r="13" spans="1:5">
      <c r="A13" s="4" t="s">
        <v>104</v>
      </c>
      <c r="B13" s="5" t="n">
        <v>2195</v>
      </c>
      <c r="C13" s="5" t="n">
        <v>5111</v>
      </c>
      <c r="D13" s="5" t="n">
        <v>1229</v>
      </c>
    </row>
    <row r="14" spans="1:5">
      <c r="A14" s="4" t="s">
        <v>105</v>
      </c>
      <c r="B14" s="5" t="n">
        <v>10864</v>
      </c>
      <c r="C14" s="5" t="n">
        <v>-8731</v>
      </c>
      <c r="D14" s="5" t="n">
        <v>-12181</v>
      </c>
    </row>
    <row r="15" spans="1:5">
      <c r="A15" s="4" t="s">
        <v>106</v>
      </c>
      <c r="B15" s="5" t="n">
        <v>2443154</v>
      </c>
      <c r="C15" s="5" t="n">
        <v>2345277</v>
      </c>
      <c r="D15" s="5" t="n">
        <v>2102675</v>
      </c>
    </row>
    <row r="16" spans="1:5">
      <c r="A16" s="3" t="s">
        <v>107</v>
      </c>
    </row>
    <row r="17" spans="1:5">
      <c r="A17" s="4" t="s">
        <v>108</v>
      </c>
      <c r="B17" s="5" t="n">
        <v>1065097</v>
      </c>
      <c r="C17" s="5" t="n">
        <v>977833</v>
      </c>
      <c r="D17" s="5" t="n">
        <v>765015</v>
      </c>
    </row>
    <row r="18" spans="1:5">
      <c r="A18" s="4" t="s">
        <v>109</v>
      </c>
      <c r="B18" s="5" t="n">
        <v>449482</v>
      </c>
      <c r="C18" s="5" t="n">
        <v>410058</v>
      </c>
      <c r="D18" s="5" t="n">
        <v>339467</v>
      </c>
    </row>
    <row r="19" spans="1:5">
      <c r="A19" s="4" t="s">
        <v>110</v>
      </c>
      <c r="B19" s="5" t="n">
        <v>336294</v>
      </c>
      <c r="C19" s="5" t="n">
        <v>363709</v>
      </c>
      <c r="D19" s="5" t="n">
        <v>329362</v>
      </c>
    </row>
    <row r="20" spans="1:5">
      <c r="A20" s="4" t="s">
        <v>111</v>
      </c>
      <c r="B20" s="5" t="n">
        <v>42907</v>
      </c>
      <c r="C20" s="5" t="n">
        <v>38341</v>
      </c>
      <c r="D20" s="5" t="n">
        <v>33073</v>
      </c>
    </row>
    <row r="21" spans="1:5">
      <c r="A21" s="4" t="s">
        <v>112</v>
      </c>
      <c r="B21" s="5" t="n">
        <v>58520</v>
      </c>
      <c r="C21" s="5" t="n">
        <v>74742</v>
      </c>
      <c r="D21" s="5" t="n">
        <v>68324</v>
      </c>
    </row>
    <row r="22" spans="1:5">
      <c r="A22" s="4" t="s">
        <v>113</v>
      </c>
      <c r="B22" s="5" t="n">
        <v>0</v>
      </c>
      <c r="C22" s="5" t="n">
        <v>0</v>
      </c>
      <c r="D22" s="5" t="n">
        <v>8096</v>
      </c>
      <c r="E22" s="4" t="s">
        <v>114</v>
      </c>
    </row>
    <row r="23" spans="1:5">
      <c r="A23" s="4" t="s">
        <v>115</v>
      </c>
      <c r="B23" s="5" t="n">
        <v>1952300</v>
      </c>
      <c r="C23" s="5" t="n">
        <v>1864683</v>
      </c>
      <c r="D23" s="5" t="n">
        <v>1543337</v>
      </c>
    </row>
    <row r="24" spans="1:5">
      <c r="A24" s="4" t="s">
        <v>116</v>
      </c>
      <c r="B24" s="5" t="n">
        <v>490854</v>
      </c>
      <c r="C24" s="5" t="n">
        <v>480594</v>
      </c>
      <c r="D24" s="5" t="n">
        <v>559338</v>
      </c>
    </row>
    <row r="25" spans="1:5">
      <c r="A25" s="4" t="s">
        <v>117</v>
      </c>
      <c r="B25" s="5" t="n">
        <v>19729</v>
      </c>
      <c r="C25" s="5" t="n">
        <v>-6376</v>
      </c>
      <c r="D25" s="5" t="n">
        <v>-155</v>
      </c>
    </row>
    <row r="26" spans="1:5">
      <c r="A26" s="4" t="s">
        <v>118</v>
      </c>
      <c r="B26" s="5" t="n">
        <v>-23</v>
      </c>
      <c r="C26" s="5" t="n">
        <v>-3949</v>
      </c>
      <c r="D26" s="5" t="n">
        <v>-4340</v>
      </c>
    </row>
    <row r="27" spans="1:5">
      <c r="A27" s="4" t="s">
        <v>119</v>
      </c>
      <c r="B27" s="5" t="n">
        <v>-23358</v>
      </c>
      <c r="C27" s="5" t="n">
        <v>-2412</v>
      </c>
      <c r="D27" s="5" t="n">
        <v>0</v>
      </c>
    </row>
    <row r="28" spans="1:5">
      <c r="A28" s="4" t="s">
        <v>120</v>
      </c>
      <c r="B28" s="5" t="n">
        <v>487202</v>
      </c>
      <c r="C28" s="5" t="n">
        <v>467857</v>
      </c>
      <c r="D28" s="5" t="n">
        <v>554843</v>
      </c>
    </row>
    <row r="29" spans="1:5">
      <c r="A29" s="4" t="s">
        <v>121</v>
      </c>
      <c r="B29" s="5" t="n">
        <v>-123363</v>
      </c>
      <c r="C29" s="5" t="n">
        <v>-92964</v>
      </c>
      <c r="D29" s="5" t="n">
        <v>-74880</v>
      </c>
    </row>
    <row r="30" spans="1:5">
      <c r="A30" s="4" t="s">
        <v>122</v>
      </c>
      <c r="B30" s="5" t="n">
        <v>363839</v>
      </c>
      <c r="C30" s="5" t="n">
        <v>374893</v>
      </c>
      <c r="D30" s="5" t="n">
        <v>479963</v>
      </c>
    </row>
    <row r="31" spans="1:5">
      <c r="A31" s="4" t="s">
        <v>123</v>
      </c>
      <c r="B31" s="5" t="n">
        <v>-4455</v>
      </c>
      <c r="C31" s="5" t="n">
        <v>0</v>
      </c>
      <c r="D31" s="5" t="n">
        <v>0</v>
      </c>
    </row>
    <row r="32" spans="1:5">
      <c r="A32" s="4" t="s">
        <v>124</v>
      </c>
      <c r="B32" s="5" t="n">
        <v>359384</v>
      </c>
      <c r="C32" s="5" t="n">
        <v>374893</v>
      </c>
      <c r="D32" s="5" t="n">
        <v>479963</v>
      </c>
    </row>
    <row r="33" spans="1:5">
      <c r="A33" s="3" t="s">
        <v>125</v>
      </c>
    </row>
    <row r="34" spans="1:5">
      <c r="A34" s="4" t="s">
        <v>126</v>
      </c>
      <c r="B34" s="5" t="n">
        <v>-10440</v>
      </c>
      <c r="C34" s="5" t="n">
        <v>-3716</v>
      </c>
      <c r="D34" s="5" t="n">
        <v>-7501</v>
      </c>
    </row>
    <row r="35" spans="1:5">
      <c r="A35" s="4" t="s">
        <v>127</v>
      </c>
      <c r="B35" s="5" t="n">
        <v>-484</v>
      </c>
      <c r="C35" s="5" t="n">
        <v>544</v>
      </c>
      <c r="D35" s="5" t="n">
        <v>-210</v>
      </c>
    </row>
    <row r="36" spans="1:5">
      <c r="A36" s="4" t="s">
        <v>128</v>
      </c>
      <c r="B36" s="5" t="n">
        <v>277</v>
      </c>
      <c r="C36" s="5" t="n">
        <v>-841</v>
      </c>
      <c r="D36" s="5" t="n">
        <v>-228</v>
      </c>
    </row>
    <row r="37" spans="1:5">
      <c r="A37" s="4" t="s">
        <v>129</v>
      </c>
      <c r="B37" s="5" t="n">
        <v>-10647</v>
      </c>
      <c r="C37" s="5" t="n">
        <v>-4013</v>
      </c>
      <c r="D37" s="5" t="n">
        <v>-7939</v>
      </c>
    </row>
    <row r="38" spans="1:5">
      <c r="A38" s="4" t="s">
        <v>130</v>
      </c>
      <c r="B38" s="5" t="n">
        <v>-123363</v>
      </c>
      <c r="C38" s="5" t="n">
        <v>-92964</v>
      </c>
      <c r="D38" s="5" t="n">
        <v>-74880</v>
      </c>
    </row>
    <row r="39" spans="1:5">
      <c r="A39" s="4" t="s">
        <v>131</v>
      </c>
      <c r="B39" s="7" t="n">
        <v>353192</v>
      </c>
      <c r="C39" s="7" t="n">
        <v>370880</v>
      </c>
      <c r="D39" s="7" t="n">
        <v>472024</v>
      </c>
    </row>
    <row r="40" spans="1:5">
      <c r="A40" s="3" t="s">
        <v>132</v>
      </c>
    </row>
    <row r="41" spans="1:5">
      <c r="A41" s="4" t="s">
        <v>133</v>
      </c>
      <c r="B41" s="9" t="n">
        <v>4.43</v>
      </c>
      <c r="C41" s="9" t="n">
        <v>4.47</v>
      </c>
      <c r="D41" s="9" t="n">
        <v>5.24</v>
      </c>
    </row>
    <row r="42" spans="1:5">
      <c r="A42" s="4" t="s">
        <v>134</v>
      </c>
      <c r="B42" s="10" t="n">
        <v>4.36</v>
      </c>
      <c r="C42" s="10" t="n">
        <v>4.34</v>
      </c>
      <c r="D42" s="10" t="n">
        <v>5.07</v>
      </c>
    </row>
    <row r="43" spans="1:5">
      <c r="A43" s="4" t="s">
        <v>135</v>
      </c>
      <c r="B43" s="9" t="n">
        <v>1.4</v>
      </c>
      <c r="C43" s="9" t="n">
        <v>1.28</v>
      </c>
      <c r="D43" s="9" t="n">
        <v>1.2</v>
      </c>
    </row>
    <row r="44" spans="1:5">
      <c r="A44" s="3" t="s">
        <v>136</v>
      </c>
    </row>
    <row r="45" spans="1:5">
      <c r="A45" s="4" t="s">
        <v>137</v>
      </c>
      <c r="B45" s="5" t="n">
        <v>81041974</v>
      </c>
      <c r="C45" s="5" t="n">
        <v>83107236</v>
      </c>
      <c r="D45" s="5" t="n">
        <v>90354745</v>
      </c>
    </row>
    <row r="46" spans="1:5">
      <c r="A46" s="4" t="s">
        <v>138</v>
      </c>
      <c r="B46" s="5" t="n">
        <v>82359460</v>
      </c>
      <c r="C46" s="5" t="n">
        <v>86426760</v>
      </c>
      <c r="D46" s="5" t="n">
        <v>94690271</v>
      </c>
    </row>
    <row r="47" spans="1:5"/>
    <row r="48" spans="1:5">
      <c r="A48" s="4" t="s">
        <v>114</v>
      </c>
      <c r="B48" s="4" t="s">
        <v>139</v>
      </c>
    </row>
  </sheetData>
  <mergeCells count="5">
    <mergeCell ref="A1:A2"/>
    <mergeCell ref="B1:E1"/>
    <mergeCell ref="D2:E2"/>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row r="6" spans="1:2">
      <c r="A6" s="4" t="s">
        <v>310</v>
      </c>
      <c r="B6" s="4" t="s">
        <v>311</v>
      </c>
    </row>
    <row r="7" spans="1:2">
      <c r="A7" s="4" t="s">
        <v>109</v>
      </c>
      <c r="B7" s="4" t="s">
        <v>312</v>
      </c>
    </row>
    <row r="8" spans="1:2">
      <c r="A8" s="4" t="s">
        <v>313</v>
      </c>
      <c r="B8" s="4" t="s">
        <v>314</v>
      </c>
    </row>
    <row r="9" spans="1:2">
      <c r="A9" s="4" t="s">
        <v>246</v>
      </c>
      <c r="B9" s="4" t="s">
        <v>315</v>
      </c>
    </row>
    <row r="10" spans="1:2">
      <c r="A10" s="4" t="s">
        <v>221</v>
      </c>
      <c r="B10" s="4" t="s">
        <v>316</v>
      </c>
    </row>
    <row r="11" spans="1:2">
      <c r="A11" s="4" t="s">
        <v>317</v>
      </c>
      <c r="B11" s="4" t="s">
        <v>318</v>
      </c>
    </row>
    <row r="12" spans="1:2">
      <c r="A12" s="4" t="s">
        <v>319</v>
      </c>
      <c r="B12" s="4" t="s">
        <v>320</v>
      </c>
    </row>
    <row r="13" spans="1:2">
      <c r="A13" s="4" t="s">
        <v>237</v>
      </c>
      <c r="B13" s="4" t="s">
        <v>321</v>
      </c>
    </row>
    <row r="14" spans="1:2">
      <c r="A14" s="4" t="s">
        <v>36</v>
      </c>
      <c r="B14" s="4" t="s">
        <v>322</v>
      </c>
    </row>
    <row r="15" spans="1:2">
      <c r="A15" s="4" t="s">
        <v>323</v>
      </c>
      <c r="B15" s="4" t="s">
        <v>324</v>
      </c>
    </row>
    <row r="16" spans="1:2">
      <c r="A16" s="4" t="s">
        <v>252</v>
      </c>
      <c r="B16" s="4" t="s">
        <v>325</v>
      </c>
    </row>
    <row r="17" spans="1:2">
      <c r="A17" s="4" t="s">
        <v>326</v>
      </c>
      <c r="B17" s="4" t="s">
        <v>327</v>
      </c>
    </row>
    <row r="18" spans="1:2">
      <c r="A18" s="4" t="s">
        <v>132</v>
      </c>
      <c r="B18" s="4" t="s">
        <v>328</v>
      </c>
    </row>
    <row r="19" spans="1:2">
      <c r="A19" s="4" t="s">
        <v>329</v>
      </c>
      <c r="B19" s="4" t="s">
        <v>330</v>
      </c>
    </row>
    <row r="20" spans="1:2">
      <c r="A20" s="4" t="s">
        <v>331</v>
      </c>
      <c r="B20" s="4" t="s">
        <v>332</v>
      </c>
    </row>
    <row r="21" spans="1:2">
      <c r="A21" s="4" t="s">
        <v>227</v>
      </c>
      <c r="B21" s="4" t="s">
        <v>333</v>
      </c>
    </row>
    <row r="22" spans="1:2">
      <c r="A22" s="4" t="s">
        <v>231</v>
      </c>
      <c r="B22"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17</v>
      </c>
      <c r="B7" s="4" t="s">
        <v>357</v>
      </c>
    </row>
    <row r="8" spans="1:2">
      <c r="A8" s="4" t="s">
        <v>100</v>
      </c>
      <c r="B8" s="4" t="s">
        <v>358</v>
      </c>
    </row>
    <row r="9" spans="1:2">
      <c r="A9" s="4" t="s">
        <v>359</v>
      </c>
      <c r="B9" s="4" t="s">
        <v>360</v>
      </c>
    </row>
    <row r="10" spans="1:2">
      <c r="A10" s="4" t="s">
        <v>361</v>
      </c>
    </row>
    <row r="11" spans="1:2">
      <c r="A11" s="3" t="s">
        <v>350</v>
      </c>
    </row>
    <row r="12" spans="1:2">
      <c r="A12" s="4" t="s">
        <v>362</v>
      </c>
      <c r="B12" s="4" t="s">
        <v>363</v>
      </c>
    </row>
    <row r="13" spans="1:2">
      <c r="A13" s="4" t="s">
        <v>364</v>
      </c>
      <c r="B13"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2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0</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350</v>
      </c>
    </row>
    <row r="4" spans="1:2">
      <c r="A4" s="4" t="s">
        <v>362</v>
      </c>
      <c r="B4" s="4" t="s">
        <v>380</v>
      </c>
    </row>
    <row r="5" spans="1:2">
      <c r="A5" s="4" t="s">
        <v>364</v>
      </c>
      <c r="B5"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row>
    <row r="6" spans="1:2">
      <c r="A6" s="3" t="s">
        <v>383</v>
      </c>
    </row>
    <row r="7" spans="1:2">
      <c r="A7" s="4" t="s">
        <v>387</v>
      </c>
      <c r="B7" s="4" t="s">
        <v>388</v>
      </c>
    </row>
    <row r="8" spans="1:2">
      <c r="A8" s="4" t="s">
        <v>389</v>
      </c>
      <c r="B8" s="4" t="s">
        <v>390</v>
      </c>
    </row>
    <row r="9" spans="1:2">
      <c r="A9" s="4" t="s">
        <v>391</v>
      </c>
    </row>
    <row r="10" spans="1:2">
      <c r="A10" s="3" t="s">
        <v>383</v>
      </c>
    </row>
    <row r="11" spans="1:2">
      <c r="A11" s="4" t="s">
        <v>387</v>
      </c>
      <c r="B11" s="4" t="s">
        <v>392</v>
      </c>
    </row>
    <row r="12" spans="1:2">
      <c r="A12" s="4" t="s">
        <v>389</v>
      </c>
      <c r="B12"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12"/>
    <col customWidth="1" max="3" min="3" width="17"/>
    <col customWidth="1" max="4" min="4" width="14"/>
    <col customWidth="1" max="5" min="5" width="16"/>
    <col customWidth="1" max="6" min="6" width="27"/>
    <col customWidth="1" max="7" min="7" width="37"/>
    <col customWidth="1" max="8" min="8" width="18"/>
  </cols>
  <sheetData>
    <row r="1" spans="1:8">
      <c r="A1" s="1" t="s">
        <v>140</v>
      </c>
      <c r="B1" s="2" t="s">
        <v>141</v>
      </c>
      <c r="C1" s="2" t="s">
        <v>142</v>
      </c>
      <c r="D1" s="2" t="s">
        <v>143</v>
      </c>
      <c r="E1" s="2" t="s">
        <v>144</v>
      </c>
      <c r="F1" s="2" t="s">
        <v>145</v>
      </c>
      <c r="G1" s="2" t="s">
        <v>74</v>
      </c>
      <c r="H1" s="2" t="s">
        <v>75</v>
      </c>
    </row>
    <row r="2" spans="1:8">
      <c r="A2" s="4" t="s">
        <v>78</v>
      </c>
      <c r="G2" s="7" t="n">
        <v>-617</v>
      </c>
    </row>
    <row r="3" spans="1:8">
      <c r="A3" s="4" t="s">
        <v>146</v>
      </c>
      <c r="C3" s="7" t="n">
        <v>0</v>
      </c>
      <c r="D3" s="7" t="n">
        <v>27036</v>
      </c>
      <c r="E3" s="7" t="n">
        <v>-10228</v>
      </c>
      <c r="F3" s="7" t="n">
        <v>1677894</v>
      </c>
      <c r="G3" s="5" t="n">
        <v>-617</v>
      </c>
      <c r="H3" s="7" t="n">
        <v>2010009</v>
      </c>
    </row>
    <row r="4" spans="1:8">
      <c r="A4" s="4" t="s">
        <v>147</v>
      </c>
      <c r="C4" s="5" t="n">
        <v>0</v>
      </c>
    </row>
    <row r="5" spans="1:8">
      <c r="A5" s="4" t="s">
        <v>148</v>
      </c>
      <c r="D5" s="5" t="n">
        <v>186</v>
      </c>
      <c r="F5" s="5" t="n">
        <v>5161</v>
      </c>
    </row>
    <row r="6" spans="1:8">
      <c r="A6" s="4" t="s">
        <v>149</v>
      </c>
      <c r="F6" s="5" t="n">
        <v>0</v>
      </c>
    </row>
    <row r="7" spans="1:8">
      <c r="A7" s="4" t="s">
        <v>150</v>
      </c>
      <c r="E7" s="5" t="n">
        <v>-2317</v>
      </c>
      <c r="F7" s="5" t="n">
        <v>-508635</v>
      </c>
    </row>
    <row r="8" spans="1:8">
      <c r="A8" s="4" t="s">
        <v>111</v>
      </c>
      <c r="F8" s="5" t="n">
        <v>33073</v>
      </c>
    </row>
    <row r="9" spans="1:8">
      <c r="A9" s="4" t="s">
        <v>151</v>
      </c>
      <c r="B9" s="7" t="n">
        <v>-7939</v>
      </c>
      <c r="G9" s="5" t="n">
        <v>-7939</v>
      </c>
    </row>
    <row r="10" spans="1:8">
      <c r="A10" s="4" t="s">
        <v>120</v>
      </c>
      <c r="B10" s="5" t="n">
        <v>554843</v>
      </c>
      <c r="H10" s="5" t="n">
        <v>554843</v>
      </c>
    </row>
    <row r="11" spans="1:8">
      <c r="A11" s="4" t="s">
        <v>121</v>
      </c>
      <c r="B11" s="5" t="n">
        <v>-74880</v>
      </c>
      <c r="H11" s="5" t="n">
        <v>-74880</v>
      </c>
    </row>
    <row r="12" spans="1:8">
      <c r="A12" s="4" t="s">
        <v>152</v>
      </c>
      <c r="H12" s="5" t="n">
        <v>-117000</v>
      </c>
    </row>
    <row r="13" spans="1:8">
      <c r="A13" s="4" t="s">
        <v>123</v>
      </c>
      <c r="H13" s="5" t="n">
        <v>0</v>
      </c>
    </row>
    <row r="14" spans="1:8">
      <c r="A14" s="4" t="s">
        <v>153</v>
      </c>
      <c r="B14" s="5" t="n">
        <v>3586586</v>
      </c>
      <c r="C14" s="5" t="n">
        <v>0</v>
      </c>
      <c r="D14" s="5" t="n">
        <v>27222</v>
      </c>
      <c r="E14" s="5" t="n">
        <v>-12545</v>
      </c>
      <c r="F14" s="5" t="n">
        <v>1207493</v>
      </c>
      <c r="G14" s="5" t="n">
        <v>-8556</v>
      </c>
      <c r="H14" s="5" t="n">
        <v>2372972</v>
      </c>
    </row>
    <row r="15" spans="1:8">
      <c r="A15" s="4" t="s">
        <v>77</v>
      </c>
      <c r="B15" s="5" t="n">
        <v>292274</v>
      </c>
    </row>
    <row r="16" spans="1:8">
      <c r="A16" s="4" t="s">
        <v>78</v>
      </c>
      <c r="B16" s="5" t="n">
        <v>3878860</v>
      </c>
      <c r="G16" s="5" t="n">
        <v>-8556</v>
      </c>
    </row>
    <row r="17" spans="1:8">
      <c r="A17" s="4" t="s">
        <v>147</v>
      </c>
      <c r="C17" s="5" t="n">
        <v>0</v>
      </c>
    </row>
    <row r="18" spans="1:8">
      <c r="A18" s="4" t="s">
        <v>148</v>
      </c>
      <c r="D18" s="5" t="n">
        <v>878</v>
      </c>
      <c r="F18" s="5" t="n">
        <v>16529</v>
      </c>
    </row>
    <row r="19" spans="1:8">
      <c r="A19" s="4" t="s">
        <v>149</v>
      </c>
      <c r="F19" s="5" t="n">
        <v>0</v>
      </c>
    </row>
    <row r="20" spans="1:8">
      <c r="A20" s="4" t="s">
        <v>150</v>
      </c>
      <c r="E20" s="5" t="n">
        <v>-1047</v>
      </c>
      <c r="F20" s="5" t="n">
        <v>-259383</v>
      </c>
    </row>
    <row r="21" spans="1:8">
      <c r="A21" s="4" t="s">
        <v>111</v>
      </c>
      <c r="F21" s="5" t="n">
        <v>38341</v>
      </c>
    </row>
    <row r="22" spans="1:8">
      <c r="A22" s="4" t="s">
        <v>151</v>
      </c>
      <c r="B22" s="5" t="n">
        <v>-4013</v>
      </c>
      <c r="G22" s="5" t="n">
        <v>-4013</v>
      </c>
    </row>
    <row r="23" spans="1:8">
      <c r="A23" s="4" t="s">
        <v>120</v>
      </c>
      <c r="B23" s="5" t="n">
        <v>467857</v>
      </c>
      <c r="H23" s="5" t="n">
        <v>467857</v>
      </c>
    </row>
    <row r="24" spans="1:8">
      <c r="A24" s="4" t="s">
        <v>121</v>
      </c>
      <c r="B24" s="5" t="n">
        <v>-92964</v>
      </c>
      <c r="H24" s="5" t="n">
        <v>-92964</v>
      </c>
    </row>
    <row r="25" spans="1:8">
      <c r="A25" s="4" t="s">
        <v>152</v>
      </c>
      <c r="H25" s="5" t="n">
        <v>-113809</v>
      </c>
    </row>
    <row r="26" spans="1:8">
      <c r="A26" s="4" t="s">
        <v>123</v>
      </c>
      <c r="H26" s="5" t="n">
        <v>0</v>
      </c>
    </row>
    <row r="27" spans="1:8">
      <c r="A27" s="4" t="s">
        <v>154</v>
      </c>
      <c r="B27" s="5" t="n">
        <v>3638975</v>
      </c>
      <c r="C27" s="5" t="n">
        <v>0</v>
      </c>
      <c r="D27" s="5" t="n">
        <v>28100</v>
      </c>
      <c r="E27" s="5" t="n">
        <v>-13592</v>
      </c>
      <c r="F27" s="5" t="n">
        <v>1002980</v>
      </c>
      <c r="G27" s="5" t="n">
        <v>-12569</v>
      </c>
      <c r="H27" s="5" t="n">
        <v>2634056</v>
      </c>
    </row>
    <row r="28" spans="1:8">
      <c r="A28" s="4" t="s">
        <v>77</v>
      </c>
      <c r="B28" s="5" t="n">
        <v>154662</v>
      </c>
    </row>
    <row r="29" spans="1:8">
      <c r="A29" s="4" t="s">
        <v>78</v>
      </c>
      <c r="B29" s="5" t="n">
        <v>3793637</v>
      </c>
      <c r="G29" s="5" t="n">
        <v>-12569</v>
      </c>
    </row>
    <row r="30" spans="1:8">
      <c r="A30" s="4" t="s">
        <v>147</v>
      </c>
      <c r="C30" s="5" t="n">
        <v>150000</v>
      </c>
    </row>
    <row r="31" spans="1:8">
      <c r="A31" s="4" t="s">
        <v>148</v>
      </c>
      <c r="D31" s="5" t="n">
        <v>124</v>
      </c>
      <c r="F31" s="5" t="n">
        <v>-7825</v>
      </c>
    </row>
    <row r="32" spans="1:8">
      <c r="A32" s="4" t="s">
        <v>149</v>
      </c>
      <c r="F32" s="5" t="n">
        <v>-5148</v>
      </c>
    </row>
    <row r="33" spans="1:8">
      <c r="A33" s="4" t="s">
        <v>150</v>
      </c>
      <c r="E33" s="5" t="n">
        <v>-784</v>
      </c>
      <c r="F33" s="5" t="n">
        <v>-211891</v>
      </c>
    </row>
    <row r="34" spans="1:8">
      <c r="A34" s="4" t="s">
        <v>111</v>
      </c>
      <c r="F34" s="5" t="n">
        <v>42907</v>
      </c>
    </row>
    <row r="35" spans="1:8">
      <c r="A35" s="4" t="s">
        <v>151</v>
      </c>
      <c r="B35" s="5" t="n">
        <v>-10647</v>
      </c>
      <c r="G35" s="5" t="n">
        <v>-10647</v>
      </c>
    </row>
    <row r="36" spans="1:8">
      <c r="A36" s="4" t="s">
        <v>120</v>
      </c>
      <c r="B36" s="5" t="n">
        <v>487202</v>
      </c>
      <c r="H36" s="5" t="n">
        <v>487202</v>
      </c>
    </row>
    <row r="37" spans="1:8">
      <c r="A37" s="4" t="s">
        <v>121</v>
      </c>
      <c r="B37" s="5" t="n">
        <v>-123363</v>
      </c>
      <c r="H37" s="5" t="n">
        <v>-123363</v>
      </c>
    </row>
    <row r="38" spans="1:8">
      <c r="A38" s="4" t="s">
        <v>152</v>
      </c>
      <c r="H38" s="5" t="n">
        <v>-116804</v>
      </c>
    </row>
    <row r="39" spans="1:8">
      <c r="A39" s="4" t="s">
        <v>123</v>
      </c>
      <c r="H39" s="5" t="n">
        <v>-4455</v>
      </c>
    </row>
    <row r="40" spans="1:8">
      <c r="A40" s="4" t="s">
        <v>155</v>
      </c>
      <c r="B40" s="5" t="n">
        <v>3838291</v>
      </c>
      <c r="C40" s="7" t="n">
        <v>150000</v>
      </c>
      <c r="D40" s="7" t="n">
        <v>28224</v>
      </c>
      <c r="E40" s="7" t="n">
        <v>-14376</v>
      </c>
      <c r="F40" s="7" t="n">
        <v>821023</v>
      </c>
      <c r="G40" s="5" t="n">
        <v>-23216</v>
      </c>
      <c r="H40" s="7" t="n">
        <v>2876636</v>
      </c>
    </row>
    <row r="41" spans="1:8">
      <c r="A41" s="4" t="s">
        <v>77</v>
      </c>
      <c r="B41" s="5" t="n">
        <v>165977</v>
      </c>
    </row>
    <row r="42" spans="1:8">
      <c r="A42" s="4" t="s">
        <v>78</v>
      </c>
      <c r="B42" s="7" t="n">
        <v>4004268</v>
      </c>
      <c r="G42" s="7" t="n">
        <v>-232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4</v>
      </c>
      <c r="B1" s="2" t="s">
        <v>1</v>
      </c>
    </row>
    <row r="2" spans="1:2">
      <c r="B2" s="2" t="s">
        <v>2</v>
      </c>
    </row>
    <row r="3" spans="1:2">
      <c r="A3" s="3" t="s">
        <v>240</v>
      </c>
    </row>
    <row r="4" spans="1:2">
      <c r="A4" s="4" t="s">
        <v>395</v>
      </c>
      <c r="B4"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2</v>
      </c>
    </row>
    <row r="4" spans="1:2">
      <c r="A4" s="4" t="s">
        <v>398</v>
      </c>
      <c r="B4" s="4" t="s">
        <v>399</v>
      </c>
    </row>
    <row r="5" spans="1:2">
      <c r="A5" s="4" t="s">
        <v>55</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44</v>
      </c>
    </row>
    <row r="4" spans="1:2">
      <c r="A4" s="4" t="s">
        <v>410</v>
      </c>
      <c r="B4"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47</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9</v>
      </c>
      <c r="B1" s="2" t="s">
        <v>1</v>
      </c>
    </row>
    <row r="2" spans="1:2">
      <c r="B2" s="2" t="s">
        <v>2</v>
      </c>
    </row>
    <row r="3" spans="1:2">
      <c r="A3" s="3" t="s">
        <v>250</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253</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56</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46</v>
      </c>
      <c r="B1" s="2" t="s">
        <v>1</v>
      </c>
    </row>
    <row r="2" spans="1:2">
      <c r="B2" s="2" t="s">
        <v>2</v>
      </c>
    </row>
    <row r="3" spans="1:2">
      <c r="A3" s="3" t="s">
        <v>259</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457</v>
      </c>
      <c r="B1" s="2" t="s">
        <v>1</v>
      </c>
    </row>
    <row r="2" spans="1:2">
      <c r="B2" s="2" t="s">
        <v>2</v>
      </c>
    </row>
    <row r="3" spans="1:2">
      <c r="A3" s="3" t="s">
        <v>262</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0</v>
      </c>
      <c r="B1" s="2" t="s">
        <v>1</v>
      </c>
    </row>
    <row r="2" spans="1:2">
      <c r="B2" s="2" t="s">
        <v>2</v>
      </c>
    </row>
    <row r="3" spans="1:2">
      <c r="A3" s="3" t="s">
        <v>264</v>
      </c>
    </row>
    <row r="4" spans="1:2">
      <c r="A4" s="4" t="s">
        <v>471</v>
      </c>
      <c r="B4" s="4" t="s">
        <v>4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6</v>
      </c>
      <c r="B1" s="2" t="s">
        <v>1</v>
      </c>
    </row>
    <row r="2" spans="1:4">
      <c r="B2" s="2" t="s">
        <v>2</v>
      </c>
      <c r="C2" s="2" t="s">
        <v>30</v>
      </c>
      <c r="D2" s="2" t="s">
        <v>93</v>
      </c>
    </row>
    <row r="3" spans="1:4">
      <c r="A3" s="3" t="s">
        <v>157</v>
      </c>
    </row>
    <row r="4" spans="1:4">
      <c r="A4" s="4" t="s">
        <v>120</v>
      </c>
      <c r="B4" s="7" t="n">
        <v>487202</v>
      </c>
      <c r="C4" s="7" t="n">
        <v>467857</v>
      </c>
      <c r="D4" s="7" t="n">
        <v>554843</v>
      </c>
    </row>
    <row r="5" spans="1:4">
      <c r="A5" s="3" t="s">
        <v>158</v>
      </c>
    </row>
    <row r="6" spans="1:4">
      <c r="A6" s="4" t="s">
        <v>111</v>
      </c>
      <c r="B6" s="5" t="n">
        <v>42907</v>
      </c>
      <c r="C6" s="5" t="n">
        <v>38341</v>
      </c>
      <c r="D6" s="5" t="n">
        <v>33073</v>
      </c>
    </row>
    <row r="7" spans="1:4">
      <c r="A7" s="4" t="s">
        <v>159</v>
      </c>
      <c r="B7" s="5" t="n">
        <v>0</v>
      </c>
      <c r="C7" s="5" t="n">
        <v>0</v>
      </c>
      <c r="D7" s="5" t="n">
        <v>-709</v>
      </c>
    </row>
    <row r="8" spans="1:4">
      <c r="A8" s="4" t="s">
        <v>160</v>
      </c>
      <c r="B8" s="5" t="n">
        <v>108</v>
      </c>
      <c r="C8" s="5" t="n">
        <v>108</v>
      </c>
      <c r="D8" s="5" t="n">
        <v>108</v>
      </c>
    </row>
    <row r="9" spans="1:4">
      <c r="A9" s="4" t="s">
        <v>161</v>
      </c>
      <c r="B9" s="5" t="n">
        <v>2106</v>
      </c>
      <c r="C9" s="5" t="n">
        <v>-332</v>
      </c>
      <c r="D9" s="5" t="n">
        <v>-4071</v>
      </c>
    </row>
    <row r="10" spans="1:4">
      <c r="A10" s="4" t="s">
        <v>162</v>
      </c>
      <c r="B10" s="5" t="n">
        <v>-32628</v>
      </c>
      <c r="C10" s="5" t="n">
        <v>30097</v>
      </c>
      <c r="D10" s="5" t="n">
        <v>-12075</v>
      </c>
    </row>
    <row r="11" spans="1:4">
      <c r="A11" s="4" t="s">
        <v>163</v>
      </c>
      <c r="B11" s="5" t="n">
        <v>5666</v>
      </c>
      <c r="C11" s="5" t="n">
        <v>5666</v>
      </c>
      <c r="D11" s="5" t="n">
        <v>4538</v>
      </c>
    </row>
    <row r="12" spans="1:4">
      <c r="A12" s="4" t="s">
        <v>164</v>
      </c>
      <c r="B12" s="5" t="n">
        <v>3043</v>
      </c>
      <c r="C12" s="5" t="n">
        <v>18907</v>
      </c>
      <c r="D12" s="5" t="n">
        <v>23591</v>
      </c>
    </row>
    <row r="13" spans="1:4">
      <c r="A13" s="4" t="s">
        <v>165</v>
      </c>
      <c r="B13" s="5" t="n">
        <v>17961</v>
      </c>
      <c r="C13" s="5" t="n">
        <v>23075</v>
      </c>
      <c r="D13" s="5" t="n">
        <v>19107</v>
      </c>
    </row>
    <row r="14" spans="1:4">
      <c r="A14" s="3" t="s">
        <v>166</v>
      </c>
    </row>
    <row r="15" spans="1:4">
      <c r="A15" s="4" t="s">
        <v>40</v>
      </c>
      <c r="B15" s="5" t="n">
        <v>-76659</v>
      </c>
      <c r="C15" s="5" t="n">
        <v>44154</v>
      </c>
      <c r="D15" s="5" t="n">
        <v>22034</v>
      </c>
    </row>
    <row r="16" spans="1:4">
      <c r="A16" s="4" t="s">
        <v>41</v>
      </c>
      <c r="B16" s="5" t="n">
        <v>-28225</v>
      </c>
      <c r="C16" s="5" t="n">
        <v>-19980</v>
      </c>
      <c r="D16" s="5" t="n">
        <v>-27131</v>
      </c>
    </row>
    <row r="17" spans="1:4">
      <c r="A17" s="4" t="s">
        <v>42</v>
      </c>
      <c r="B17" s="5" t="n">
        <v>-4</v>
      </c>
      <c r="C17" s="5" t="n">
        <v>4955</v>
      </c>
      <c r="D17" s="5" t="n">
        <v>34443</v>
      </c>
    </row>
    <row r="18" spans="1:4">
      <c r="A18" s="4" t="s">
        <v>44</v>
      </c>
      <c r="B18" s="5" t="n">
        <v>-85264</v>
      </c>
      <c r="C18" s="5" t="n">
        <v>24659</v>
      </c>
      <c r="D18" s="5" t="n">
        <v>81824</v>
      </c>
    </row>
    <row r="19" spans="1:4">
      <c r="A19" s="4" t="s">
        <v>45</v>
      </c>
      <c r="B19" s="5" t="n">
        <v>-11932</v>
      </c>
      <c r="C19" s="5" t="n">
        <v>15111</v>
      </c>
      <c r="D19" s="5" t="n">
        <v>43580</v>
      </c>
    </row>
    <row r="20" spans="1:4">
      <c r="A20" s="4" t="s">
        <v>55</v>
      </c>
      <c r="B20" s="5" t="n">
        <v>37042</v>
      </c>
      <c r="C20" s="5" t="n">
        <v>-231345</v>
      </c>
      <c r="D20" s="5" t="n">
        <v>-404280</v>
      </c>
    </row>
    <row r="21" spans="1:4">
      <c r="A21" s="4" t="s">
        <v>56</v>
      </c>
      <c r="B21" s="5" t="n">
        <v>109839</v>
      </c>
      <c r="C21" s="5" t="n">
        <v>-23019</v>
      </c>
      <c r="D21" s="5" t="n">
        <v>18161</v>
      </c>
    </row>
    <row r="22" spans="1:4">
      <c r="A22" s="4" t="s">
        <v>57</v>
      </c>
      <c r="B22" s="5" t="n">
        <v>-18487</v>
      </c>
      <c r="C22" s="5" t="n">
        <v>-52785</v>
      </c>
      <c r="D22" s="5" t="n">
        <v>-32262</v>
      </c>
    </row>
    <row r="23" spans="1:4">
      <c r="A23" s="4" t="s">
        <v>167</v>
      </c>
      <c r="B23" s="5" t="n">
        <v>-42472</v>
      </c>
      <c r="C23" s="5" t="n">
        <v>-10963</v>
      </c>
      <c r="D23" s="5" t="n">
        <v>-14613</v>
      </c>
    </row>
    <row r="24" spans="1:4">
      <c r="A24" s="4" t="s">
        <v>168</v>
      </c>
      <c r="B24" s="5" t="n">
        <v>410203</v>
      </c>
      <c r="C24" s="5" t="n">
        <v>334506</v>
      </c>
      <c r="D24" s="5" t="n">
        <v>340161</v>
      </c>
    </row>
    <row r="25" spans="1:4">
      <c r="A25" s="3" t="s">
        <v>169</v>
      </c>
    </row>
    <row r="26" spans="1:4">
      <c r="A26" s="4" t="s">
        <v>170</v>
      </c>
      <c r="B26" s="5" t="n">
        <v>2671226</v>
      </c>
      <c r="C26" s="5" t="n">
        <v>3842408</v>
      </c>
      <c r="D26" s="5" t="n">
        <v>4756555</v>
      </c>
    </row>
    <row r="27" spans="1:4">
      <c r="A27" s="4" t="s">
        <v>171</v>
      </c>
      <c r="B27" s="5" t="n">
        <v>349722</v>
      </c>
      <c r="C27" s="5" t="n">
        <v>332410</v>
      </c>
      <c r="D27" s="5" t="n">
        <v>554619</v>
      </c>
    </row>
    <row r="28" spans="1:4">
      <c r="A28" s="4" t="s">
        <v>172</v>
      </c>
      <c r="B28" s="5" t="n">
        <v>-3074703</v>
      </c>
      <c r="C28" s="5" t="n">
        <v>-4225031</v>
      </c>
      <c r="D28" s="5" t="n">
        <v>-4391814</v>
      </c>
    </row>
    <row r="29" spans="1:4">
      <c r="A29" s="4" t="s">
        <v>173</v>
      </c>
      <c r="B29" s="5" t="n">
        <v>-856021</v>
      </c>
      <c r="C29" s="5" t="n">
        <v>-436690</v>
      </c>
      <c r="D29" s="5" t="n">
        <v>-329301</v>
      </c>
    </row>
    <row r="30" spans="1:4">
      <c r="A30" s="4" t="s">
        <v>174</v>
      </c>
      <c r="B30" s="5" t="n">
        <v>-64943</v>
      </c>
      <c r="C30" s="5" t="n">
        <v>-5988</v>
      </c>
      <c r="D30" s="5" t="n">
        <v>-143597</v>
      </c>
    </row>
    <row r="31" spans="1:4">
      <c r="A31" s="4" t="s">
        <v>175</v>
      </c>
      <c r="B31" s="5" t="n">
        <v>-4916</v>
      </c>
      <c r="C31" s="5" t="n">
        <v>-4393</v>
      </c>
      <c r="D31" s="5" t="n">
        <v>2922</v>
      </c>
    </row>
    <row r="32" spans="1:4">
      <c r="A32" s="4" t="s">
        <v>176</v>
      </c>
      <c r="B32" s="5" t="n">
        <v>369</v>
      </c>
      <c r="C32" s="5" t="n">
        <v>46603</v>
      </c>
      <c r="D32" s="5" t="n">
        <v>0</v>
      </c>
    </row>
    <row r="33" spans="1:4">
      <c r="A33" s="4" t="s">
        <v>177</v>
      </c>
      <c r="B33" s="5" t="n">
        <v>-14841</v>
      </c>
      <c r="C33" s="5" t="n">
        <v>-19886</v>
      </c>
      <c r="D33" s="5" t="n">
        <v>-12468</v>
      </c>
    </row>
    <row r="34" spans="1:4">
      <c r="A34" s="4" t="s">
        <v>178</v>
      </c>
      <c r="B34" s="5" t="n">
        <v>2314</v>
      </c>
      <c r="C34" s="5" t="n">
        <v>99733</v>
      </c>
      <c r="D34" s="5" t="n">
        <v>27489</v>
      </c>
    </row>
    <row r="35" spans="1:4">
      <c r="A35" s="4" t="s">
        <v>179</v>
      </c>
      <c r="B35" s="5" t="n">
        <v>0</v>
      </c>
      <c r="C35" s="5" t="n">
        <v>0</v>
      </c>
      <c r="D35" s="5" t="n">
        <v>16459</v>
      </c>
    </row>
    <row r="36" spans="1:4">
      <c r="A36" s="4" t="s">
        <v>180</v>
      </c>
      <c r="B36" s="5" t="n">
        <v>0</v>
      </c>
      <c r="C36" s="5" t="n">
        <v>0</v>
      </c>
      <c r="D36" s="5" t="n">
        <v>-643545</v>
      </c>
    </row>
    <row r="37" spans="1:4">
      <c r="A37" s="4" t="s">
        <v>181</v>
      </c>
      <c r="B37" s="5" t="n">
        <v>-991793</v>
      </c>
      <c r="C37" s="5" t="n">
        <v>-370834</v>
      </c>
      <c r="D37" s="5" t="n">
        <v>-162681</v>
      </c>
    </row>
    <row r="38" spans="1:4">
      <c r="A38" s="3" t="s">
        <v>182</v>
      </c>
    </row>
    <row r="39" spans="1:4">
      <c r="A39" s="4" t="s">
        <v>183</v>
      </c>
      <c r="B39" s="5" t="n">
        <v>296325</v>
      </c>
      <c r="C39" s="5" t="n">
        <v>75493</v>
      </c>
      <c r="D39" s="5" t="n">
        <v>0</v>
      </c>
    </row>
    <row r="40" spans="1:4">
      <c r="A40" s="4" t="s">
        <v>184</v>
      </c>
      <c r="B40" s="5" t="n">
        <v>144852</v>
      </c>
      <c r="C40" s="5" t="n">
        <v>0</v>
      </c>
      <c r="D40" s="5" t="n">
        <v>0</v>
      </c>
    </row>
    <row r="41" spans="1:4">
      <c r="A41" s="4" t="s">
        <v>185</v>
      </c>
      <c r="B41" s="5" t="n">
        <v>-7701</v>
      </c>
      <c r="C41" s="5" t="n">
        <v>17407</v>
      </c>
      <c r="D41" s="5" t="n">
        <v>5347</v>
      </c>
    </row>
    <row r="42" spans="1:4">
      <c r="A42" s="4" t="s">
        <v>186</v>
      </c>
      <c r="B42" s="5" t="n">
        <v>-212675</v>
      </c>
      <c r="C42" s="5" t="n">
        <v>-260430</v>
      </c>
      <c r="D42" s="5" t="n">
        <v>-510952</v>
      </c>
    </row>
    <row r="43" spans="1:4">
      <c r="A43" s="4" t="s">
        <v>187</v>
      </c>
      <c r="B43" s="5" t="n">
        <v>-4455</v>
      </c>
      <c r="C43" s="5" t="n">
        <v>0</v>
      </c>
      <c r="D43" s="5" t="n">
        <v>0</v>
      </c>
    </row>
    <row r="44" spans="1:4">
      <c r="A44" s="4" t="s">
        <v>188</v>
      </c>
      <c r="B44" s="5" t="n">
        <v>-115625</v>
      </c>
      <c r="C44" s="5" t="n">
        <v>-112967</v>
      </c>
      <c r="D44" s="5" t="n">
        <v>-117043</v>
      </c>
    </row>
    <row r="45" spans="1:4">
      <c r="A45" s="4" t="s">
        <v>189</v>
      </c>
      <c r="B45" s="5" t="n">
        <v>4916</v>
      </c>
      <c r="C45" s="5" t="n">
        <v>4393</v>
      </c>
      <c r="D45" s="5" t="n">
        <v>-2922</v>
      </c>
    </row>
    <row r="46" spans="1:4">
      <c r="A46" s="4" t="s">
        <v>190</v>
      </c>
      <c r="B46" s="5" t="n">
        <v>393450</v>
      </c>
      <c r="C46" s="5" t="n">
        <v>499200</v>
      </c>
      <c r="D46" s="5" t="n">
        <v>300200</v>
      </c>
    </row>
    <row r="47" spans="1:4">
      <c r="A47" s="4" t="s">
        <v>191</v>
      </c>
      <c r="B47" s="5" t="n">
        <v>-17285</v>
      </c>
      <c r="C47" s="5" t="n">
        <v>-86933</v>
      </c>
      <c r="D47" s="5" t="n">
        <v>-13192</v>
      </c>
    </row>
    <row r="48" spans="1:4">
      <c r="A48" s="4" t="s">
        <v>192</v>
      </c>
      <c r="B48" s="5" t="n">
        <v>171674</v>
      </c>
      <c r="C48" s="5" t="n">
        <v>9600</v>
      </c>
      <c r="D48" s="5" t="n">
        <v>117243</v>
      </c>
    </row>
    <row r="49" spans="1:4">
      <c r="A49" s="4" t="s">
        <v>193</v>
      </c>
      <c r="B49" s="5" t="n">
        <v>-127103</v>
      </c>
      <c r="C49" s="5" t="n">
        <v>-168758</v>
      </c>
      <c r="D49" s="5" t="n">
        <v>-237183</v>
      </c>
    </row>
    <row r="50" spans="1:4">
      <c r="A50" s="4" t="s">
        <v>194</v>
      </c>
      <c r="B50" s="5" t="n">
        <v>-225284</v>
      </c>
      <c r="C50" s="5" t="n">
        <v>249636</v>
      </c>
      <c r="D50" s="5" t="n">
        <v>127400</v>
      </c>
    </row>
    <row r="51" spans="1:4">
      <c r="A51" s="4" t="s">
        <v>195</v>
      </c>
      <c r="B51" s="5" t="n">
        <v>301089</v>
      </c>
      <c r="C51" s="5" t="n">
        <v>226641</v>
      </c>
      <c r="D51" s="5" t="n">
        <v>-331102</v>
      </c>
    </row>
    <row r="52" spans="1:4">
      <c r="A52" s="4" t="s">
        <v>196</v>
      </c>
      <c r="B52" s="5" t="n">
        <v>-22632</v>
      </c>
      <c r="C52" s="5" t="n">
        <v>-17605</v>
      </c>
      <c r="D52" s="5" t="n">
        <v>-25310</v>
      </c>
    </row>
    <row r="53" spans="1:4">
      <c r="A53" s="4" t="s">
        <v>197</v>
      </c>
      <c r="B53" s="5" t="n">
        <v>-303133</v>
      </c>
      <c r="C53" s="5" t="n">
        <v>172708</v>
      </c>
      <c r="D53" s="5" t="n">
        <v>-178932</v>
      </c>
    </row>
    <row r="54" spans="1:4">
      <c r="A54" s="4" t="s">
        <v>198</v>
      </c>
      <c r="B54" s="5" t="n">
        <v>723109</v>
      </c>
      <c r="C54" s="5" t="n">
        <v>550401</v>
      </c>
      <c r="D54" s="5" t="n">
        <v>729333</v>
      </c>
    </row>
    <row r="55" spans="1:4">
      <c r="A55" s="4" t="s">
        <v>199</v>
      </c>
      <c r="B55" s="5" t="n">
        <v>419976</v>
      </c>
      <c r="C55" s="5" t="n">
        <v>723109</v>
      </c>
      <c r="D55" s="5" t="n">
        <v>550401</v>
      </c>
    </row>
    <row r="56" spans="1:4">
      <c r="A56" s="3" t="s">
        <v>200</v>
      </c>
    </row>
    <row r="57" spans="1:4">
      <c r="A57" s="4" t="s">
        <v>201</v>
      </c>
      <c r="B57" s="5" t="n">
        <v>6034</v>
      </c>
      <c r="C57" s="5" t="n">
        <v>16050</v>
      </c>
      <c r="D57" s="5" t="n">
        <v>42689</v>
      </c>
    </row>
    <row r="58" spans="1:4">
      <c r="A58" s="4" t="s">
        <v>202</v>
      </c>
      <c r="B58" s="7" t="n">
        <v>54638</v>
      </c>
      <c r="C58" s="7" t="n">
        <v>55047</v>
      </c>
      <c r="D58" s="7" t="n">
        <v>545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3</v>
      </c>
      <c r="B1" s="2" t="s">
        <v>1</v>
      </c>
    </row>
    <row r="2" spans="1:2">
      <c r="B2" s="2" t="s">
        <v>2</v>
      </c>
    </row>
    <row r="3" spans="1:2">
      <c r="A3" s="3" t="s">
        <v>267</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8</v>
      </c>
      <c r="B1" s="2" t="s">
        <v>1</v>
      </c>
    </row>
    <row r="2" spans="1:2">
      <c r="B2" s="2" t="s">
        <v>2</v>
      </c>
    </row>
    <row r="3" spans="1:2">
      <c r="A3" s="3" t="s">
        <v>272</v>
      </c>
    </row>
    <row r="4" spans="1:2">
      <c r="A4" s="4" t="s">
        <v>479</v>
      </c>
      <c r="B4" s="4" t="s">
        <v>4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81</v>
      </c>
      <c r="B1" s="2" t="s">
        <v>1</v>
      </c>
    </row>
    <row r="2" spans="1:2">
      <c r="B2" s="2" t="s">
        <v>2</v>
      </c>
    </row>
    <row r="3" spans="1:2">
      <c r="A3" s="3" t="s">
        <v>275</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8</v>
      </c>
      <c r="B1" s="2" t="s">
        <v>1</v>
      </c>
    </row>
    <row r="2" spans="1:2">
      <c r="B2" s="2" t="s">
        <v>2</v>
      </c>
    </row>
    <row r="3" spans="1:2">
      <c r="A3" s="3" t="s">
        <v>278</v>
      </c>
    </row>
    <row r="4" spans="1:2">
      <c r="A4" s="4" t="s">
        <v>489</v>
      </c>
      <c r="B4" s="4" t="s">
        <v>4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1</v>
      </c>
      <c r="B1" s="2" t="s">
        <v>1</v>
      </c>
    </row>
    <row r="2" spans="1:2">
      <c r="B2" s="2" t="s">
        <v>2</v>
      </c>
    </row>
    <row r="3" spans="1:2">
      <c r="A3" s="3" t="s">
        <v>284</v>
      </c>
    </row>
    <row r="4" spans="1:2">
      <c r="A4" s="4" t="s">
        <v>492</v>
      </c>
      <c r="B4" s="4" t="s">
        <v>4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2"/>
  </cols>
  <sheetData>
    <row r="1" spans="1:2">
      <c r="A1" s="1" t="s">
        <v>494</v>
      </c>
      <c r="B1" s="2" t="s">
        <v>1</v>
      </c>
    </row>
    <row r="2" spans="1:2">
      <c r="B2" s="2" t="s">
        <v>495</v>
      </c>
    </row>
    <row r="3" spans="1:2">
      <c r="A3" s="3" t="s">
        <v>204</v>
      </c>
    </row>
    <row r="4" spans="1:2">
      <c r="A4" s="4" t="s">
        <v>496</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6"/>
  </cols>
  <sheetData>
    <row r="1" spans="1:2">
      <c r="A1" s="1" t="s">
        <v>497</v>
      </c>
      <c r="B1" s="2" t="s">
        <v>1</v>
      </c>
    </row>
    <row r="2" spans="1:2">
      <c r="B2" s="2" t="s">
        <v>2</v>
      </c>
    </row>
    <row r="3" spans="1:2">
      <c r="A3" s="4" t="s">
        <v>310</v>
      </c>
    </row>
    <row r="4" spans="1:2">
      <c r="A4" s="3" t="s">
        <v>498</v>
      </c>
    </row>
    <row r="5" spans="1:2">
      <c r="A5" s="4" t="s">
        <v>499</v>
      </c>
      <c r="B5" s="4" t="s">
        <v>500</v>
      </c>
    </row>
    <row r="6" spans="1:2">
      <c r="A6" s="4" t="s">
        <v>501</v>
      </c>
    </row>
    <row r="7" spans="1:2">
      <c r="A7" s="3" t="s">
        <v>498</v>
      </c>
    </row>
    <row r="8" spans="1:2">
      <c r="A8" s="4" t="s">
        <v>502</v>
      </c>
      <c r="B8" s="4" t="s">
        <v>503</v>
      </c>
    </row>
    <row r="9" spans="1:2">
      <c r="A9" s="4" t="s">
        <v>504</v>
      </c>
    </row>
    <row r="10" spans="1:2">
      <c r="A10" s="3" t="s">
        <v>498</v>
      </c>
    </row>
    <row r="11" spans="1:2">
      <c r="A11" s="4" t="s">
        <v>502</v>
      </c>
      <c r="B11" s="4" t="s">
        <v>505</v>
      </c>
    </row>
    <row r="12" spans="1:2">
      <c r="A12" s="4" t="s">
        <v>36</v>
      </c>
    </row>
    <row r="13" spans="1:2">
      <c r="A13" s="3" t="s">
        <v>498</v>
      </c>
    </row>
    <row r="14" spans="1:2">
      <c r="A14" s="4" t="s">
        <v>506</v>
      </c>
      <c r="B14" s="4" t="s">
        <v>5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8</v>
      </c>
      <c r="B1" s="2" t="s">
        <v>509</v>
      </c>
      <c r="C1" s="2" t="s">
        <v>30</v>
      </c>
      <c r="D1" s="2" t="s">
        <v>2</v>
      </c>
      <c r="E1" s="2" t="s">
        <v>93</v>
      </c>
    </row>
    <row r="2" spans="1:5">
      <c r="A2" s="3" t="s">
        <v>510</v>
      </c>
    </row>
    <row r="3" spans="1:5">
      <c r="A3" s="4" t="s">
        <v>50</v>
      </c>
      <c r="C3" s="7" t="n">
        <v>196758</v>
      </c>
      <c r="D3" s="7" t="n">
        <v>196758</v>
      </c>
      <c r="E3" s="7" t="n">
        <v>195897</v>
      </c>
    </row>
    <row r="4" spans="1:5">
      <c r="A4" s="4" t="s">
        <v>511</v>
      </c>
    </row>
    <row r="5" spans="1:5">
      <c r="A5" s="3" t="s">
        <v>512</v>
      </c>
    </row>
    <row r="6" spans="1:5">
      <c r="A6" s="4" t="s">
        <v>512</v>
      </c>
      <c r="B6" s="7" t="n">
        <v>692305</v>
      </c>
    </row>
    <row r="7" spans="1:5">
      <c r="A7" s="3" t="s">
        <v>513</v>
      </c>
    </row>
    <row r="8" spans="1:5">
      <c r="A8" s="4" t="s">
        <v>36</v>
      </c>
      <c r="B8" s="5" t="n">
        <v>48760</v>
      </c>
    </row>
    <row r="9" spans="1:5">
      <c r="A9" s="4" t="s">
        <v>221</v>
      </c>
      <c r="B9" s="5" t="n">
        <v>1126185</v>
      </c>
    </row>
    <row r="10" spans="1:5">
      <c r="A10" s="4" t="s">
        <v>514</v>
      </c>
      <c r="B10" s="5" t="n">
        <v>37848</v>
      </c>
    </row>
    <row r="11" spans="1:5">
      <c r="A11" s="4" t="s">
        <v>52</v>
      </c>
      <c r="B11" s="5" t="n">
        <v>19418</v>
      </c>
    </row>
    <row r="12" spans="1:5">
      <c r="A12" s="4" t="s">
        <v>513</v>
      </c>
      <c r="B12" s="5" t="n">
        <v>1232211</v>
      </c>
    </row>
    <row r="13" spans="1:5">
      <c r="A13" s="3" t="s">
        <v>515</v>
      </c>
    </row>
    <row r="14" spans="1:5">
      <c r="A14" s="4" t="s">
        <v>515</v>
      </c>
      <c r="B14" s="5" t="n">
        <v>25055</v>
      </c>
    </row>
    <row r="15" spans="1:5">
      <c r="A15" s="3" t="s">
        <v>510</v>
      </c>
    </row>
    <row r="16" spans="1:5">
      <c r="A16" s="4" t="s">
        <v>516</v>
      </c>
      <c r="B16" s="5" t="n">
        <v>523315</v>
      </c>
    </row>
    <row r="17" spans="1:5">
      <c r="A17" s="4" t="s">
        <v>517</v>
      </c>
      <c r="B17" s="5" t="n">
        <v>135686</v>
      </c>
    </row>
    <row r="18" spans="1:5">
      <c r="A18" s="4" t="s">
        <v>518</v>
      </c>
      <c r="B18" s="5" t="n">
        <v>81464</v>
      </c>
    </row>
    <row r="19" spans="1:5">
      <c r="A19" s="4" t="s">
        <v>510</v>
      </c>
      <c r="B19" s="5" t="n">
        <v>740465</v>
      </c>
    </row>
    <row r="20" spans="1:5">
      <c r="A20" s="4" t="s">
        <v>50</v>
      </c>
      <c r="C20" s="5" t="n">
        <v>176365</v>
      </c>
      <c r="E20" s="7" t="n">
        <v>175504</v>
      </c>
    </row>
    <row r="21" spans="1:5">
      <c r="A21" s="4" t="s">
        <v>519</v>
      </c>
      <c r="C21" s="7" t="n">
        <v>861</v>
      </c>
    </row>
    <row r="22" spans="1:5">
      <c r="A22" s="4" t="s">
        <v>520</v>
      </c>
    </row>
    <row r="23" spans="1:5">
      <c r="A23" s="3" t="s">
        <v>515</v>
      </c>
    </row>
    <row r="24" spans="1:5">
      <c r="A24" s="4" t="s">
        <v>521</v>
      </c>
      <c r="B24" s="5" t="n">
        <v>5756</v>
      </c>
    </row>
    <row r="25" spans="1:5">
      <c r="A25" s="4" t="s">
        <v>522</v>
      </c>
    </row>
    <row r="26" spans="1:5">
      <c r="A26" s="3" t="s">
        <v>515</v>
      </c>
    </row>
    <row r="27" spans="1:5">
      <c r="A27" s="4" t="s">
        <v>521</v>
      </c>
      <c r="B27" s="5" t="n">
        <v>4651</v>
      </c>
    </row>
    <row r="28" spans="1:5">
      <c r="A28" s="4" t="s">
        <v>523</v>
      </c>
    </row>
    <row r="29" spans="1:5">
      <c r="A29" s="3" t="s">
        <v>515</v>
      </c>
    </row>
    <row r="30" spans="1:5">
      <c r="A30" s="4" t="s">
        <v>521</v>
      </c>
      <c r="B30" s="5" t="n">
        <v>2323</v>
      </c>
    </row>
    <row r="31" spans="1:5">
      <c r="A31" s="4" t="s">
        <v>524</v>
      </c>
    </row>
    <row r="32" spans="1:5">
      <c r="A32" s="3" t="s">
        <v>515</v>
      </c>
    </row>
    <row r="33" spans="1:5">
      <c r="A33" s="4" t="s">
        <v>525</v>
      </c>
      <c r="B33" s="7" t="n">
        <v>123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527</v>
      </c>
    </row>
    <row r="3" spans="1:2">
      <c r="A3" s="3" t="s">
        <v>528</v>
      </c>
    </row>
    <row r="4" spans="1:2">
      <c r="A4" s="4" t="s">
        <v>99</v>
      </c>
      <c r="B4" s="7" t="n">
        <v>2216349</v>
      </c>
    </row>
    <row r="5" spans="1:2">
      <c r="A5" s="4" t="s">
        <v>529</v>
      </c>
      <c r="B5" s="5" t="n">
        <v>481179</v>
      </c>
    </row>
    <row r="6" spans="1:2">
      <c r="A6" s="4" t="s">
        <v>120</v>
      </c>
      <c r="B6" s="7" t="n">
        <v>4480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B2" s="2" t="s">
        <v>527</v>
      </c>
    </row>
    <row r="3" spans="1:2">
      <c r="A3" s="3" t="s">
        <v>528</v>
      </c>
    </row>
    <row r="4" spans="1:2">
      <c r="A4" s="4" t="s">
        <v>97</v>
      </c>
      <c r="B4" s="7" t="n">
        <v>58807</v>
      </c>
    </row>
    <row r="5" spans="1:2">
      <c r="A5" s="4" t="s">
        <v>532</v>
      </c>
      <c r="B5" s="5" t="n">
        <v>78325</v>
      </c>
    </row>
    <row r="6" spans="1:2">
      <c r="A6" s="4" t="s">
        <v>115</v>
      </c>
      <c r="B6" s="5" t="n">
        <v>-66882</v>
      </c>
    </row>
    <row r="7" spans="1:2">
      <c r="A7" s="4" t="s">
        <v>120</v>
      </c>
      <c r="B7" s="7" t="n">
        <v>114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93</v>
      </c>
    </row>
    <row r="3" spans="1:4">
      <c r="A3" s="3" t="s">
        <v>534</v>
      </c>
    </row>
    <row r="4" spans="1:4">
      <c r="A4" s="4" t="s">
        <v>535</v>
      </c>
      <c r="B4" s="7" t="n">
        <v>196758</v>
      </c>
      <c r="C4" s="7" t="n">
        <v>195897</v>
      </c>
    </row>
    <row r="5" spans="1:4">
      <c r="A5" s="4" t="s">
        <v>536</v>
      </c>
      <c r="C5" s="5" t="n">
        <v>861</v>
      </c>
    </row>
    <row r="6" spans="1:4">
      <c r="A6" s="4" t="s">
        <v>537</v>
      </c>
      <c r="B6" s="5" t="n">
        <v>196758</v>
      </c>
      <c r="C6" s="5" t="n">
        <v>196758</v>
      </c>
      <c r="D6" s="7" t="n">
        <v>195897</v>
      </c>
    </row>
    <row r="7" spans="1:4">
      <c r="A7" s="4" t="s">
        <v>538</v>
      </c>
      <c r="B7" s="5" t="n">
        <v>17090</v>
      </c>
      <c r="C7" s="5" t="n">
        <v>22756</v>
      </c>
    </row>
    <row r="8" spans="1:4">
      <c r="A8" s="4" t="s">
        <v>539</v>
      </c>
      <c r="B8" s="5" t="n">
        <v>11424</v>
      </c>
      <c r="C8" s="5" t="n">
        <v>17090</v>
      </c>
      <c r="D8" s="5" t="n">
        <v>22756</v>
      </c>
    </row>
    <row r="9" spans="1:4">
      <c r="A9" s="4" t="s">
        <v>540</v>
      </c>
      <c r="B9" s="5" t="n">
        <v>104168</v>
      </c>
      <c r="C9" s="5" t="n">
        <v>104168</v>
      </c>
    </row>
    <row r="10" spans="1:4">
      <c r="A10" s="4" t="s">
        <v>541</v>
      </c>
      <c r="B10" s="5" t="n">
        <v>104168</v>
      </c>
      <c r="C10" s="5" t="n">
        <v>104168</v>
      </c>
      <c r="D10" s="5" t="n">
        <v>104168</v>
      </c>
    </row>
    <row r="11" spans="1:4">
      <c r="A11" s="4" t="s">
        <v>542</v>
      </c>
      <c r="B11" s="5" t="n">
        <v>121258</v>
      </c>
      <c r="C11" s="5" t="n">
        <v>126924</v>
      </c>
    </row>
    <row r="12" spans="1:4">
      <c r="A12" s="4" t="s">
        <v>163</v>
      </c>
      <c r="B12" s="5" t="n">
        <v>-5666</v>
      </c>
      <c r="C12" s="5" t="n">
        <v>-5666</v>
      </c>
      <c r="D12" s="5" t="n">
        <v>-4538</v>
      </c>
    </row>
    <row r="13" spans="1:4">
      <c r="A13" s="4" t="s">
        <v>543</v>
      </c>
      <c r="B13" s="5" t="n">
        <v>115592</v>
      </c>
      <c r="C13" s="5" t="n">
        <v>121258</v>
      </c>
      <c r="D13" s="5" t="n">
        <v>126924</v>
      </c>
    </row>
    <row r="14" spans="1:4">
      <c r="A14" s="4" t="s">
        <v>544</v>
      </c>
    </row>
    <row r="15" spans="1:4">
      <c r="A15" s="3" t="s">
        <v>534</v>
      </c>
    </row>
    <row r="16" spans="1:4">
      <c r="A16" s="4" t="s">
        <v>535</v>
      </c>
      <c r="B16" s="5" t="n">
        <v>20393</v>
      </c>
      <c r="C16" s="5" t="n">
        <v>20393</v>
      </c>
    </row>
    <row r="17" spans="1:4">
      <c r="A17" s="4" t="s">
        <v>536</v>
      </c>
      <c r="C17" s="5" t="n">
        <v>0</v>
      </c>
    </row>
    <row r="18" spans="1:4">
      <c r="A18" s="4" t="s">
        <v>537</v>
      </c>
      <c r="B18" s="5" t="n">
        <v>20393</v>
      </c>
      <c r="C18" s="5" t="n">
        <v>20393</v>
      </c>
      <c r="D18" s="5" t="n">
        <v>20393</v>
      </c>
    </row>
    <row r="19" spans="1:4">
      <c r="A19" s="4" t="s">
        <v>511</v>
      </c>
    </row>
    <row r="20" spans="1:4">
      <c r="A20" s="3" t="s">
        <v>534</v>
      </c>
    </row>
    <row r="21" spans="1:4">
      <c r="A21" s="4" t="s">
        <v>535</v>
      </c>
      <c r="B21" s="5" t="n">
        <v>176365</v>
      </c>
      <c r="C21" s="5" t="n">
        <v>175504</v>
      </c>
    </row>
    <row r="22" spans="1:4">
      <c r="A22" s="4" t="s">
        <v>536</v>
      </c>
      <c r="C22" s="5" t="n">
        <v>861</v>
      </c>
    </row>
    <row r="23" spans="1:4">
      <c r="A23" s="4" t="s">
        <v>537</v>
      </c>
      <c r="B23" s="7" t="n">
        <v>176365</v>
      </c>
      <c r="C23" s="7" t="n">
        <v>176365</v>
      </c>
      <c r="D23" s="7" t="n">
        <v>1755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0</v>
      </c>
      <c r="D1" s="2" t="s">
        <v>93</v>
      </c>
    </row>
    <row r="2" spans="1:4">
      <c r="A2" s="3" t="s">
        <v>546</v>
      </c>
    </row>
    <row r="3" spans="1:4">
      <c r="A3" s="4" t="s">
        <v>547</v>
      </c>
      <c r="B3" s="7" t="n">
        <v>60343</v>
      </c>
      <c r="C3" s="7" t="n">
        <v>60343</v>
      </c>
    </row>
    <row r="4" spans="1:4">
      <c r="A4" s="4" t="s">
        <v>548</v>
      </c>
      <c r="B4" s="5" t="n">
        <v>-48919</v>
      </c>
      <c r="C4" s="5" t="n">
        <v>-43253</v>
      </c>
    </row>
    <row r="5" spans="1:4">
      <c r="A5" s="4" t="s">
        <v>549</v>
      </c>
      <c r="B5" s="5" t="n">
        <v>11424</v>
      </c>
      <c r="C5" s="5" t="n">
        <v>17090</v>
      </c>
      <c r="D5" s="7" t="n">
        <v>22756</v>
      </c>
    </row>
    <row r="6" spans="1:4">
      <c r="A6" s="4" t="s">
        <v>550</v>
      </c>
      <c r="B6" s="5" t="n">
        <v>104168</v>
      </c>
      <c r="C6" s="5" t="n">
        <v>104168</v>
      </c>
      <c r="D6" s="7" t="n">
        <v>104168</v>
      </c>
    </row>
    <row r="7" spans="1:4">
      <c r="A7" s="4" t="s">
        <v>551</v>
      </c>
    </row>
    <row r="8" spans="1:4">
      <c r="A8" s="3" t="s">
        <v>546</v>
      </c>
    </row>
    <row r="9" spans="1:4">
      <c r="A9" s="4" t="s">
        <v>550</v>
      </c>
      <c r="B9" s="5" t="n">
        <v>91843</v>
      </c>
      <c r="C9" s="5" t="n">
        <v>91843</v>
      </c>
    </row>
    <row r="10" spans="1:4">
      <c r="A10" s="4" t="s">
        <v>552</v>
      </c>
    </row>
    <row r="11" spans="1:4">
      <c r="A11" s="3" t="s">
        <v>546</v>
      </c>
    </row>
    <row r="12" spans="1:4">
      <c r="A12" s="4" t="s">
        <v>550</v>
      </c>
      <c r="B12" s="5" t="n">
        <v>12325</v>
      </c>
      <c r="C12" s="5" t="n">
        <v>12325</v>
      </c>
    </row>
    <row r="13" spans="1:4">
      <c r="A13" s="4" t="s">
        <v>553</v>
      </c>
    </row>
    <row r="14" spans="1:4">
      <c r="A14" s="3" t="s">
        <v>546</v>
      </c>
    </row>
    <row r="15" spans="1:4">
      <c r="A15" s="4" t="s">
        <v>547</v>
      </c>
      <c r="B15" s="5" t="n">
        <v>18189</v>
      </c>
      <c r="C15" s="5" t="n">
        <v>18189</v>
      </c>
    </row>
    <row r="16" spans="1:4">
      <c r="A16" s="4" t="s">
        <v>548</v>
      </c>
      <c r="B16" s="5" t="n">
        <v>-13406</v>
      </c>
      <c r="C16" s="5" t="n">
        <v>-12187</v>
      </c>
    </row>
    <row r="17" spans="1:4">
      <c r="A17" s="4" t="s">
        <v>549</v>
      </c>
      <c r="B17" s="5" t="n">
        <v>4783</v>
      </c>
      <c r="C17" s="5" t="n">
        <v>6002</v>
      </c>
    </row>
    <row r="18" spans="1:4">
      <c r="A18" s="4" t="s">
        <v>554</v>
      </c>
    </row>
    <row r="19" spans="1:4">
      <c r="A19" s="3" t="s">
        <v>546</v>
      </c>
    </row>
    <row r="20" spans="1:4">
      <c r="A20" s="4" t="s">
        <v>547</v>
      </c>
      <c r="B20" s="5" t="n">
        <v>39831</v>
      </c>
      <c r="C20" s="5" t="n">
        <v>39831</v>
      </c>
    </row>
    <row r="21" spans="1:4">
      <c r="A21" s="4" t="s">
        <v>548</v>
      </c>
      <c r="B21" s="5" t="n">
        <v>-34468</v>
      </c>
      <c r="C21" s="5" t="n">
        <v>-30485</v>
      </c>
    </row>
    <row r="22" spans="1:4">
      <c r="A22" s="4" t="s">
        <v>549</v>
      </c>
      <c r="B22" s="5" t="n">
        <v>5363</v>
      </c>
      <c r="C22" s="5" t="n">
        <v>9346</v>
      </c>
    </row>
    <row r="23" spans="1:4">
      <c r="A23" s="4" t="s">
        <v>555</v>
      </c>
    </row>
    <row r="24" spans="1:4">
      <c r="A24" s="3" t="s">
        <v>546</v>
      </c>
    </row>
    <row r="25" spans="1:4">
      <c r="A25" s="4" t="s">
        <v>547</v>
      </c>
      <c r="B25" s="5" t="n">
        <v>2323</v>
      </c>
      <c r="C25" s="5" t="n">
        <v>2323</v>
      </c>
    </row>
    <row r="26" spans="1:4">
      <c r="A26" s="4" t="s">
        <v>548</v>
      </c>
      <c r="B26" s="5" t="n">
        <v>-1045</v>
      </c>
      <c r="C26" s="5" t="n">
        <v>-581</v>
      </c>
    </row>
    <row r="27" spans="1:4">
      <c r="A27" s="4" t="s">
        <v>549</v>
      </c>
      <c r="B27" s="7" t="n">
        <v>1278</v>
      </c>
      <c r="C27" s="7" t="n">
        <v>17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30</v>
      </c>
      <c r="D1" s="2" t="s">
        <v>93</v>
      </c>
    </row>
    <row r="2" spans="1:4">
      <c r="A2" s="3" t="s">
        <v>219</v>
      </c>
    </row>
    <row r="3" spans="1:4">
      <c r="A3" s="5" t="n">
        <v>2017</v>
      </c>
      <c r="B3" s="7" t="n">
        <v>3585</v>
      </c>
    </row>
    <row r="4" spans="1:4">
      <c r="A4" s="5" t="n">
        <v>2018</v>
      </c>
      <c r="B4" s="5" t="n">
        <v>1505</v>
      </c>
    </row>
    <row r="5" spans="1:4">
      <c r="A5" s="5" t="n">
        <v>2019</v>
      </c>
      <c r="B5" s="5" t="n">
        <v>1389</v>
      </c>
    </row>
    <row r="6" spans="1:4">
      <c r="A6" s="5" t="n">
        <v>2020</v>
      </c>
      <c r="B6" s="5" t="n">
        <v>1041</v>
      </c>
    </row>
    <row r="7" spans="1:4">
      <c r="A7" s="5" t="n">
        <v>2021</v>
      </c>
      <c r="B7" s="5" t="n">
        <v>1041</v>
      </c>
    </row>
    <row r="8" spans="1:4">
      <c r="A8" s="4" t="s">
        <v>557</v>
      </c>
      <c r="B8" s="5" t="n">
        <v>2863</v>
      </c>
    </row>
    <row r="9" spans="1:4">
      <c r="A9" s="4" t="s">
        <v>558</v>
      </c>
      <c r="B9" s="7" t="n">
        <v>11424</v>
      </c>
      <c r="C9" s="7" t="n">
        <v>17090</v>
      </c>
      <c r="D9" s="7" t="n">
        <v>227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93</v>
      </c>
    </row>
    <row r="3" spans="1:4">
      <c r="A3" s="3" t="s">
        <v>528</v>
      </c>
    </row>
    <row r="4" spans="1:4">
      <c r="A4" s="4" t="s">
        <v>50</v>
      </c>
      <c r="B4" s="7" t="n">
        <v>196758</v>
      </c>
      <c r="C4" s="7" t="n">
        <v>196758</v>
      </c>
      <c r="D4" s="7" t="n">
        <v>195897</v>
      </c>
    </row>
    <row r="5" spans="1:4">
      <c r="A5" s="4" t="s">
        <v>536</v>
      </c>
      <c r="C5" s="5" t="n">
        <v>861</v>
      </c>
    </row>
    <row r="6" spans="1:4">
      <c r="A6" s="4" t="s">
        <v>163</v>
      </c>
      <c r="B6" s="5" t="n">
        <v>5666</v>
      </c>
      <c r="C6" s="5" t="n">
        <v>5666</v>
      </c>
      <c r="D6" s="5" t="n">
        <v>4538</v>
      </c>
    </row>
    <row r="7" spans="1:4">
      <c r="A7" s="4" t="s">
        <v>511</v>
      </c>
    </row>
    <row r="8" spans="1:4">
      <c r="A8" s="3" t="s">
        <v>528</v>
      </c>
    </row>
    <row r="9" spans="1:4">
      <c r="A9" s="4" t="s">
        <v>50</v>
      </c>
      <c r="B9" s="7" t="n">
        <v>176365</v>
      </c>
      <c r="C9" s="5" t="n">
        <v>176365</v>
      </c>
      <c r="D9" s="7" t="n">
        <v>175504</v>
      </c>
    </row>
    <row r="10" spans="1:4">
      <c r="A10" s="4" t="s">
        <v>536</v>
      </c>
      <c r="C10" s="7" t="n">
        <v>861</v>
      </c>
    </row>
    <row r="11" spans="1:4">
      <c r="A11" s="4" t="s">
        <v>560</v>
      </c>
    </row>
    <row r="12" spans="1:4">
      <c r="A12" s="3" t="s">
        <v>528</v>
      </c>
    </row>
    <row r="13" spans="1:4">
      <c r="A13" s="4" t="s">
        <v>561</v>
      </c>
      <c r="B13" s="4" t="s">
        <v>562</v>
      </c>
    </row>
    <row r="14" spans="1:4">
      <c r="A14" s="4" t="s">
        <v>563</v>
      </c>
    </row>
    <row r="15" spans="1:4">
      <c r="A15" s="3" t="s">
        <v>528</v>
      </c>
    </row>
    <row r="16" spans="1:4">
      <c r="A16" s="4" t="s">
        <v>561</v>
      </c>
      <c r="B16" s="4" t="s">
        <v>5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5</v>
      </c>
      <c r="C1" s="2" t="s">
        <v>2</v>
      </c>
      <c r="D1" s="2" t="s">
        <v>30</v>
      </c>
    </row>
    <row r="2" spans="1:4">
      <c r="A2" s="3" t="s">
        <v>566</v>
      </c>
    </row>
    <row r="3" spans="1:4">
      <c r="A3" s="4" t="s">
        <v>81</v>
      </c>
      <c r="C3" s="7" t="n">
        <v>5584599</v>
      </c>
      <c r="D3" s="7" t="n">
        <v>5556900</v>
      </c>
    </row>
    <row r="4" spans="1:4">
      <c r="A4" s="4" t="s">
        <v>82</v>
      </c>
      <c r="C4" s="5" t="n">
        <v>2796358</v>
      </c>
      <c r="D4" s="5" t="n">
        <v>1941615</v>
      </c>
    </row>
    <row r="5" spans="1:4">
      <c r="A5" s="4" t="s">
        <v>83</v>
      </c>
      <c r="C5" s="5" t="n">
        <v>380130</v>
      </c>
      <c r="D5" s="5" t="n">
        <v>315963</v>
      </c>
    </row>
    <row r="6" spans="1:4">
      <c r="A6" s="4" t="s">
        <v>84</v>
      </c>
      <c r="C6" s="5" t="n">
        <v>84840</v>
      </c>
      <c r="D6" s="5" t="n">
        <v>69794</v>
      </c>
    </row>
    <row r="7" spans="1:4">
      <c r="A7" s="4" t="s">
        <v>567</v>
      </c>
      <c r="C7" s="5" t="n">
        <v>8845927</v>
      </c>
      <c r="D7" s="5" t="n">
        <v>7884272</v>
      </c>
    </row>
    <row r="8" spans="1:4">
      <c r="A8" s="4" t="s">
        <v>568</v>
      </c>
      <c r="C8" s="5" t="n">
        <v>5543030</v>
      </c>
      <c r="D8" s="5" t="n">
        <v>5510331</v>
      </c>
    </row>
    <row r="9" spans="1:4">
      <c r="A9" s="4" t="s">
        <v>569</v>
      </c>
      <c r="C9" s="5" t="n">
        <v>2796170</v>
      </c>
      <c r="D9" s="5" t="n">
        <v>1941635</v>
      </c>
    </row>
    <row r="10" spans="1:4">
      <c r="A10" s="4" t="s">
        <v>570</v>
      </c>
      <c r="C10" s="5" t="n">
        <v>405712</v>
      </c>
      <c r="D10" s="5" t="n">
        <v>336856</v>
      </c>
    </row>
    <row r="11" spans="1:4">
      <c r="A11" s="4" t="s">
        <v>571</v>
      </c>
      <c r="C11" s="5" t="n">
        <v>100431</v>
      </c>
      <c r="D11" s="5" t="n">
        <v>87673</v>
      </c>
    </row>
    <row r="12" spans="1:4">
      <c r="A12" s="4" t="s">
        <v>572</v>
      </c>
      <c r="C12" s="5" t="n">
        <v>8845343</v>
      </c>
      <c r="D12" s="5" t="n">
        <v>7876495</v>
      </c>
    </row>
    <row r="13" spans="1:4">
      <c r="A13" s="4" t="s">
        <v>573</v>
      </c>
    </row>
    <row r="14" spans="1:4">
      <c r="A14" s="3" t="s">
        <v>566</v>
      </c>
    </row>
    <row r="15" spans="1:4">
      <c r="A15" s="4" t="s">
        <v>81</v>
      </c>
      <c r="C15" s="5" t="n">
        <v>5427113</v>
      </c>
      <c r="D15" s="5" t="n">
        <v>5369053</v>
      </c>
    </row>
    <row r="16" spans="1:4">
      <c r="A16" s="4" t="s">
        <v>82</v>
      </c>
      <c r="C16" s="5" t="n">
        <v>228574</v>
      </c>
      <c r="D16" s="5" t="n">
        <v>237349</v>
      </c>
    </row>
    <row r="17" spans="1:4">
      <c r="A17" s="4" t="s">
        <v>83</v>
      </c>
      <c r="C17" s="5" t="n">
        <v>380130</v>
      </c>
      <c r="D17" s="5" t="n">
        <v>315963</v>
      </c>
    </row>
    <row r="18" spans="1:4">
      <c r="A18" s="4" t="s">
        <v>84</v>
      </c>
      <c r="B18" s="4" t="s">
        <v>114</v>
      </c>
      <c r="C18" s="5" t="n">
        <v>84840</v>
      </c>
      <c r="D18" s="5" t="n">
        <v>69794</v>
      </c>
    </row>
    <row r="19" spans="1:4">
      <c r="A19" s="4" t="s">
        <v>567</v>
      </c>
      <c r="C19" s="5" t="n">
        <v>6120657</v>
      </c>
      <c r="D19" s="5" t="n">
        <v>5992159</v>
      </c>
    </row>
    <row r="20" spans="1:4">
      <c r="A20" s="4" t="s">
        <v>568</v>
      </c>
      <c r="C20" s="5" t="n">
        <v>5384699</v>
      </c>
      <c r="D20" s="5" t="n">
        <v>5323952</v>
      </c>
    </row>
    <row r="21" spans="1:4">
      <c r="A21" s="4" t="s">
        <v>569</v>
      </c>
      <c r="C21" s="5" t="n">
        <v>228386</v>
      </c>
      <c r="D21" s="5" t="n">
        <v>237369</v>
      </c>
    </row>
    <row r="22" spans="1:4">
      <c r="A22" s="4" t="s">
        <v>570</v>
      </c>
      <c r="C22" s="5" t="n">
        <v>405712</v>
      </c>
      <c r="D22" s="5" t="n">
        <v>336856</v>
      </c>
    </row>
    <row r="23" spans="1:4">
      <c r="A23" s="4" t="s">
        <v>571</v>
      </c>
      <c r="B23" s="4" t="s">
        <v>114</v>
      </c>
      <c r="C23" s="5" t="n">
        <v>100431</v>
      </c>
      <c r="D23" s="5" t="n">
        <v>87673</v>
      </c>
    </row>
    <row r="24" spans="1:4">
      <c r="A24" s="4" t="s">
        <v>572</v>
      </c>
      <c r="C24" s="5" t="n">
        <v>6119228</v>
      </c>
      <c r="D24" s="5" t="n">
        <v>5985850</v>
      </c>
    </row>
    <row r="25" spans="1:4">
      <c r="A25" s="4" t="s">
        <v>574</v>
      </c>
    </row>
    <row r="26" spans="1:4">
      <c r="A26" s="3" t="s">
        <v>566</v>
      </c>
    </row>
    <row r="27" spans="1:4">
      <c r="A27" s="4" t="s">
        <v>81</v>
      </c>
      <c r="C27" s="5" t="n">
        <v>809392</v>
      </c>
      <c r="D27" s="5" t="n">
        <v>940428</v>
      </c>
    </row>
    <row r="28" spans="1:4">
      <c r="A28" s="4" t="s">
        <v>568</v>
      </c>
      <c r="C28" s="5" t="n">
        <v>804126</v>
      </c>
      <c r="D28" s="5" t="n">
        <v>937202</v>
      </c>
    </row>
    <row r="29" spans="1:4">
      <c r="A29" s="4" t="s">
        <v>575</v>
      </c>
    </row>
    <row r="30" spans="1:4">
      <c r="A30" s="3" t="s">
        <v>566</v>
      </c>
    </row>
    <row r="31" spans="1:4">
      <c r="A31" s="4" t="s">
        <v>81</v>
      </c>
      <c r="C31" s="5" t="n">
        <v>245651</v>
      </c>
      <c r="D31" s="5" t="n">
        <v>241549</v>
      </c>
    </row>
    <row r="32" spans="1:4">
      <c r="A32" s="4" t="s">
        <v>568</v>
      </c>
      <c r="C32" s="5" t="n">
        <v>240791</v>
      </c>
      <c r="D32" s="5" t="n">
        <v>237968</v>
      </c>
    </row>
    <row r="33" spans="1:4">
      <c r="A33" s="4" t="s">
        <v>576</v>
      </c>
    </row>
    <row r="34" spans="1:4">
      <c r="A34" s="3" t="s">
        <v>566</v>
      </c>
    </row>
    <row r="35" spans="1:4">
      <c r="A35" s="4" t="s">
        <v>81</v>
      </c>
      <c r="C35" s="5" t="n">
        <v>271742</v>
      </c>
      <c r="D35" s="5" t="n">
        <v>299929</v>
      </c>
    </row>
    <row r="36" spans="1:4">
      <c r="A36" s="4" t="s">
        <v>568</v>
      </c>
      <c r="C36" s="5" t="n">
        <v>271830</v>
      </c>
      <c r="D36" s="5" t="n">
        <v>301289</v>
      </c>
    </row>
    <row r="37" spans="1:4">
      <c r="A37" s="4" t="s">
        <v>577</v>
      </c>
    </row>
    <row r="38" spans="1:4">
      <c r="A38" s="3" t="s">
        <v>566</v>
      </c>
    </row>
    <row r="39" spans="1:4">
      <c r="A39" s="4" t="s">
        <v>81</v>
      </c>
      <c r="C39" s="5" t="n">
        <v>684490</v>
      </c>
      <c r="D39" s="5" t="n">
        <v>606676</v>
      </c>
    </row>
    <row r="40" spans="1:4">
      <c r="A40" s="4" t="s">
        <v>568</v>
      </c>
      <c r="C40" s="5" t="n">
        <v>679595</v>
      </c>
      <c r="D40" s="5" t="n">
        <v>610582</v>
      </c>
    </row>
    <row r="41" spans="1:4">
      <c r="A41" s="4" t="s">
        <v>578</v>
      </c>
    </row>
    <row r="42" spans="1:4">
      <c r="A42" s="3" t="s">
        <v>566</v>
      </c>
    </row>
    <row r="43" spans="1:4">
      <c r="A43" s="4" t="s">
        <v>81</v>
      </c>
      <c r="C43" s="5" t="n">
        <v>15858</v>
      </c>
      <c r="D43" s="5" t="n">
        <v>27025</v>
      </c>
    </row>
    <row r="44" spans="1:4">
      <c r="A44" s="4" t="s">
        <v>568</v>
      </c>
      <c r="C44" s="5" t="n">
        <v>15477</v>
      </c>
      <c r="D44" s="5" t="n">
        <v>26920</v>
      </c>
    </row>
    <row r="45" spans="1:4">
      <c r="A45" s="4" t="s">
        <v>579</v>
      </c>
    </row>
    <row r="46" spans="1:4">
      <c r="A46" s="3" t="s">
        <v>566</v>
      </c>
    </row>
    <row r="47" spans="1:4">
      <c r="A47" s="4" t="s">
        <v>81</v>
      </c>
      <c r="C47" s="5" t="n">
        <v>1540036</v>
      </c>
      <c r="D47" s="5" t="n">
        <v>1503614</v>
      </c>
    </row>
    <row r="48" spans="1:4">
      <c r="A48" s="4" t="s">
        <v>568</v>
      </c>
      <c r="C48" s="5" t="n">
        <v>1534508</v>
      </c>
      <c r="D48" s="5" t="n">
        <v>1489951</v>
      </c>
    </row>
    <row r="49" spans="1:4">
      <c r="A49" s="4" t="s">
        <v>580</v>
      </c>
    </row>
    <row r="50" spans="1:4">
      <c r="A50" s="3" t="s">
        <v>566</v>
      </c>
    </row>
    <row r="51" spans="1:4">
      <c r="A51" s="4" t="s">
        <v>81</v>
      </c>
      <c r="C51" s="5" t="n">
        <v>418520</v>
      </c>
      <c r="D51" s="5" t="n">
        <v>453178</v>
      </c>
    </row>
    <row r="52" spans="1:4">
      <c r="A52" s="4" t="s">
        <v>568</v>
      </c>
      <c r="C52" s="5" t="n">
        <v>410227</v>
      </c>
      <c r="D52" s="5" t="n">
        <v>446570</v>
      </c>
    </row>
    <row r="53" spans="1:4">
      <c r="A53" s="4" t="s">
        <v>581</v>
      </c>
    </row>
    <row r="54" spans="1:4">
      <c r="A54" s="3" t="s">
        <v>566</v>
      </c>
    </row>
    <row r="55" spans="1:4">
      <c r="A55" s="4" t="s">
        <v>81</v>
      </c>
      <c r="C55" s="5" t="n">
        <v>579121</v>
      </c>
      <c r="D55" s="5" t="n">
        <v>592981</v>
      </c>
    </row>
    <row r="56" spans="1:4">
      <c r="A56" s="4" t="s">
        <v>568</v>
      </c>
      <c r="C56" s="5" t="n">
        <v>570399</v>
      </c>
      <c r="D56" s="5" t="n">
        <v>576211</v>
      </c>
    </row>
    <row r="57" spans="1:4">
      <c r="A57" s="4" t="s">
        <v>582</v>
      </c>
    </row>
    <row r="58" spans="1:4">
      <c r="A58" s="3" t="s">
        <v>566</v>
      </c>
    </row>
    <row r="59" spans="1:4">
      <c r="A59" s="4" t="s">
        <v>81</v>
      </c>
      <c r="C59" s="5" t="n">
        <v>528563</v>
      </c>
      <c r="D59" s="5" t="n">
        <v>440363</v>
      </c>
    </row>
    <row r="60" spans="1:4">
      <c r="A60" s="4" t="s">
        <v>568</v>
      </c>
      <c r="C60" s="5" t="n">
        <v>526814</v>
      </c>
      <c r="D60" s="5" t="n">
        <v>437124</v>
      </c>
    </row>
    <row r="61" spans="1:4">
      <c r="A61" s="4" t="s">
        <v>583</v>
      </c>
    </row>
    <row r="62" spans="1:4">
      <c r="A62" s="3" t="s">
        <v>566</v>
      </c>
    </row>
    <row r="63" spans="1:4">
      <c r="A63" s="4" t="s">
        <v>81</v>
      </c>
      <c r="C63" s="5" t="n">
        <v>333740</v>
      </c>
      <c r="D63" s="5" t="n">
        <v>263310</v>
      </c>
    </row>
    <row r="64" spans="1:4">
      <c r="A64" s="4" t="s">
        <v>568</v>
      </c>
      <c r="C64" s="5" t="n">
        <v>330932</v>
      </c>
      <c r="D64" s="5" t="n">
        <v>260135</v>
      </c>
    </row>
    <row r="65" spans="1:4">
      <c r="A65" s="4" t="s">
        <v>584</v>
      </c>
    </row>
    <row r="66" spans="1:4">
      <c r="A66" s="3" t="s">
        <v>566</v>
      </c>
    </row>
    <row r="67" spans="1:4">
      <c r="A67" s="4" t="s">
        <v>83</v>
      </c>
      <c r="C67" s="5" t="n">
        <v>1457</v>
      </c>
      <c r="D67" s="5" t="n">
        <v>1457</v>
      </c>
    </row>
    <row r="68" spans="1:4">
      <c r="A68" s="4" t="s">
        <v>570</v>
      </c>
      <c r="C68" s="5" t="n">
        <v>955</v>
      </c>
      <c r="D68" s="5" t="n">
        <v>1417</v>
      </c>
    </row>
    <row r="69" spans="1:4">
      <c r="A69" s="4" t="s">
        <v>585</v>
      </c>
    </row>
    <row r="70" spans="1:4">
      <c r="A70" s="3" t="s">
        <v>566</v>
      </c>
    </row>
    <row r="71" spans="1:4">
      <c r="A71" s="4" t="s">
        <v>83</v>
      </c>
      <c r="C71" s="5" t="n">
        <v>11292</v>
      </c>
      <c r="D71" s="5" t="n">
        <v>14018</v>
      </c>
    </row>
    <row r="72" spans="1:4">
      <c r="A72" s="4" t="s">
        <v>570</v>
      </c>
      <c r="C72" s="5" t="n">
        <v>17381</v>
      </c>
      <c r="D72" s="5" t="n">
        <v>20980</v>
      </c>
    </row>
    <row r="73" spans="1:4">
      <c r="A73" s="4" t="s">
        <v>586</v>
      </c>
    </row>
    <row r="74" spans="1:4">
      <c r="A74" s="3" t="s">
        <v>566</v>
      </c>
    </row>
    <row r="75" spans="1:4">
      <c r="A75" s="4" t="s">
        <v>83</v>
      </c>
      <c r="C75" s="5" t="n">
        <v>72814</v>
      </c>
      <c r="D75" s="5" t="n">
        <v>53489</v>
      </c>
    </row>
    <row r="76" spans="1:4">
      <c r="A76" s="4" t="s">
        <v>570</v>
      </c>
      <c r="C76" s="5" t="n">
        <v>89809</v>
      </c>
      <c r="D76" s="5" t="n">
        <v>63771</v>
      </c>
    </row>
    <row r="77" spans="1:4">
      <c r="A77" s="4" t="s">
        <v>587</v>
      </c>
    </row>
    <row r="78" spans="1:4">
      <c r="A78" s="3" t="s">
        <v>566</v>
      </c>
    </row>
    <row r="79" spans="1:4">
      <c r="A79" s="4" t="s">
        <v>83</v>
      </c>
      <c r="C79" s="5" t="n">
        <v>241536</v>
      </c>
      <c r="D79" s="5" t="n">
        <v>188121</v>
      </c>
    </row>
    <row r="80" spans="1:4">
      <c r="A80" s="4" t="s">
        <v>570</v>
      </c>
      <c r="C80" s="5" t="n">
        <v>242093</v>
      </c>
      <c r="D80" s="5" t="n">
        <v>188721</v>
      </c>
    </row>
    <row r="81" spans="1:4">
      <c r="A81" s="4" t="s">
        <v>588</v>
      </c>
    </row>
    <row r="82" spans="1:4">
      <c r="A82" s="3" t="s">
        <v>566</v>
      </c>
    </row>
    <row r="83" spans="1:4">
      <c r="A83" s="4" t="s">
        <v>83</v>
      </c>
      <c r="C83" s="5" t="n">
        <v>50106</v>
      </c>
      <c r="D83" s="5" t="n">
        <v>54484</v>
      </c>
    </row>
    <row r="84" spans="1:4">
      <c r="A84" s="4" t="s">
        <v>570</v>
      </c>
      <c r="C84" s="5" t="n">
        <v>50106</v>
      </c>
      <c r="D84" s="5" t="n">
        <v>54484</v>
      </c>
    </row>
    <row r="85" spans="1:4">
      <c r="A85" s="4" t="s">
        <v>589</v>
      </c>
    </row>
    <row r="86" spans="1:4">
      <c r="A86" s="3" t="s">
        <v>566</v>
      </c>
    </row>
    <row r="87" spans="1:4">
      <c r="A87" s="4" t="s">
        <v>83</v>
      </c>
      <c r="C87" s="5" t="n">
        <v>2925</v>
      </c>
      <c r="D87" s="5" t="n">
        <v>4394</v>
      </c>
    </row>
    <row r="88" spans="1:4">
      <c r="A88" s="4" t="s">
        <v>570</v>
      </c>
      <c r="C88" s="5" t="n">
        <v>5368</v>
      </c>
      <c r="D88" s="5" t="n">
        <v>7483</v>
      </c>
    </row>
    <row r="89" spans="1:4">
      <c r="A89" s="4" t="s">
        <v>590</v>
      </c>
    </row>
    <row r="90" spans="1:4">
      <c r="A90" s="3" t="s">
        <v>566</v>
      </c>
    </row>
    <row r="91" spans="1:4">
      <c r="A91" s="4" t="s">
        <v>81</v>
      </c>
      <c r="C91" s="5" t="n">
        <v>157486</v>
      </c>
      <c r="D91" s="5" t="n">
        <v>187847</v>
      </c>
    </row>
    <row r="92" spans="1:4">
      <c r="A92" s="4" t="s">
        <v>82</v>
      </c>
      <c r="C92" s="5" t="n">
        <v>2567784</v>
      </c>
      <c r="D92" s="5" t="n">
        <v>1704266</v>
      </c>
    </row>
    <row r="93" spans="1:4">
      <c r="A93" s="4" t="s">
        <v>567</v>
      </c>
      <c r="C93" s="5" t="n">
        <v>2725270</v>
      </c>
      <c r="D93" s="5" t="n">
        <v>1892113</v>
      </c>
    </row>
    <row r="94" spans="1:4">
      <c r="A94" s="4" t="s">
        <v>568</v>
      </c>
      <c r="C94" s="5" t="n">
        <v>158331</v>
      </c>
      <c r="D94" s="5" t="n">
        <v>186379</v>
      </c>
    </row>
    <row r="95" spans="1:4">
      <c r="A95" s="4" t="s">
        <v>569</v>
      </c>
      <c r="C95" s="5" t="n">
        <v>2567784</v>
      </c>
      <c r="D95" s="5" t="n">
        <v>1704266</v>
      </c>
    </row>
    <row r="96" spans="1:4">
      <c r="A96" s="4" t="s">
        <v>572</v>
      </c>
      <c r="C96" s="5" t="n">
        <v>2726115</v>
      </c>
      <c r="D96" s="5" t="n">
        <v>1890645</v>
      </c>
    </row>
    <row r="97" spans="1:4">
      <c r="A97" s="4" t="s">
        <v>591</v>
      </c>
    </row>
    <row r="98" spans="1:4">
      <c r="A98" s="3" t="s">
        <v>566</v>
      </c>
    </row>
    <row r="99" spans="1:4">
      <c r="A99" s="4" t="s">
        <v>81</v>
      </c>
      <c r="C99" s="5" t="n">
        <v>157486</v>
      </c>
      <c r="D99" s="5" t="n">
        <v>187847</v>
      </c>
    </row>
    <row r="100" spans="1:4">
      <c r="A100" s="4" t="s">
        <v>568</v>
      </c>
      <c r="C100" s="7" t="n">
        <v>158331</v>
      </c>
      <c r="D100" s="7" t="n">
        <v>186379</v>
      </c>
    </row>
    <row r="101" spans="1:4"/>
    <row r="102" spans="1:4">
      <c r="A102" s="4" t="s">
        <v>114</v>
      </c>
      <c r="B102" s="4" t="s">
        <v>592</v>
      </c>
    </row>
  </sheetData>
  <mergeCells count="3">
    <mergeCell ref="A1:B1"/>
    <mergeCell ref="A101:C101"/>
    <mergeCell ref="B102:C10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94</v>
      </c>
    </row>
    <row r="3" spans="1:3">
      <c r="A3" s="4" t="s">
        <v>595</v>
      </c>
      <c r="B3" s="7" t="n">
        <v>5543030</v>
      </c>
      <c r="C3" s="7" t="n">
        <v>5510331</v>
      </c>
    </row>
    <row r="4" spans="1:3">
      <c r="A4" s="4" t="s">
        <v>596</v>
      </c>
      <c r="B4" s="4" t="s">
        <v>597</v>
      </c>
      <c r="C4" s="4" t="s">
        <v>597</v>
      </c>
    </row>
    <row r="5" spans="1:3">
      <c r="A5" s="4" t="s">
        <v>573</v>
      </c>
    </row>
    <row r="6" spans="1:3">
      <c r="A6" s="3" t="s">
        <v>594</v>
      </c>
    </row>
    <row r="7" spans="1:3">
      <c r="A7" s="4" t="s">
        <v>595</v>
      </c>
      <c r="B7" s="7" t="n">
        <v>5384699</v>
      </c>
      <c r="C7" s="7" t="n">
        <v>5323952</v>
      </c>
    </row>
    <row r="8" spans="1:3">
      <c r="A8" s="4" t="s">
        <v>596</v>
      </c>
      <c r="B8" s="4" t="s">
        <v>598</v>
      </c>
      <c r="C8" s="4" t="s">
        <v>599</v>
      </c>
    </row>
    <row r="9" spans="1:3">
      <c r="A9" s="4" t="s">
        <v>600</v>
      </c>
    </row>
    <row r="10" spans="1:3">
      <c r="A10" s="3" t="s">
        <v>594</v>
      </c>
    </row>
    <row r="11" spans="1:3">
      <c r="A11" s="4" t="s">
        <v>595</v>
      </c>
      <c r="B11" s="7" t="n">
        <v>4766696</v>
      </c>
      <c r="C11" s="7" t="n">
        <v>4659892</v>
      </c>
    </row>
    <row r="12" spans="1:3">
      <c r="A12" s="4" t="s">
        <v>596</v>
      </c>
      <c r="B12" s="4" t="s">
        <v>601</v>
      </c>
      <c r="C12" s="4" t="s">
        <v>602</v>
      </c>
    </row>
    <row r="13" spans="1:3">
      <c r="A13" s="4" t="s">
        <v>603</v>
      </c>
    </row>
    <row r="14" spans="1:3">
      <c r="A14" s="3" t="s">
        <v>594</v>
      </c>
    </row>
    <row r="15" spans="1:3">
      <c r="A15" s="4" t="s">
        <v>595</v>
      </c>
      <c r="B15" s="7" t="n">
        <v>2405597</v>
      </c>
      <c r="C15" s="7" t="n">
        <v>2367642</v>
      </c>
    </row>
    <row r="16" spans="1:3">
      <c r="A16" s="4" t="s">
        <v>596</v>
      </c>
      <c r="B16" s="4" t="s">
        <v>604</v>
      </c>
      <c r="C16" s="4" t="s">
        <v>605</v>
      </c>
    </row>
    <row r="17" spans="1:3">
      <c r="A17" s="4" t="s">
        <v>606</v>
      </c>
    </row>
    <row r="18" spans="1:3">
      <c r="A18" s="3" t="s">
        <v>594</v>
      </c>
    </row>
    <row r="19" spans="1:3">
      <c r="A19" s="4" t="s">
        <v>595</v>
      </c>
      <c r="B19" s="7" t="n">
        <v>538289</v>
      </c>
      <c r="C19" s="7" t="n">
        <v>569386</v>
      </c>
    </row>
    <row r="20" spans="1:3">
      <c r="A20" s="4" t="s">
        <v>596</v>
      </c>
      <c r="B20" s="4" t="s">
        <v>607</v>
      </c>
      <c r="C20" s="4" t="s">
        <v>608</v>
      </c>
    </row>
    <row r="21" spans="1:3">
      <c r="A21" s="4" t="s">
        <v>609</v>
      </c>
    </row>
    <row r="22" spans="1:3">
      <c r="A22" s="3" t="s">
        <v>594</v>
      </c>
    </row>
    <row r="23" spans="1:3">
      <c r="A23" s="4" t="s">
        <v>595</v>
      </c>
      <c r="B23" s="7" t="n">
        <v>1081949</v>
      </c>
      <c r="C23" s="7" t="n">
        <v>1031326</v>
      </c>
    </row>
    <row r="24" spans="1:3">
      <c r="A24" s="4" t="s">
        <v>596</v>
      </c>
      <c r="B24" s="4" t="s">
        <v>610</v>
      </c>
      <c r="C24" s="4" t="s">
        <v>611</v>
      </c>
    </row>
    <row r="25" spans="1:3">
      <c r="A25" s="4" t="s">
        <v>612</v>
      </c>
    </row>
    <row r="26" spans="1:3">
      <c r="A26" s="3" t="s">
        <v>594</v>
      </c>
    </row>
    <row r="27" spans="1:3">
      <c r="A27" s="4" t="s">
        <v>595</v>
      </c>
      <c r="B27" s="7" t="n">
        <v>740861</v>
      </c>
      <c r="C27" s="7" t="n">
        <v>691538</v>
      </c>
    </row>
    <row r="28" spans="1:3">
      <c r="A28" s="4" t="s">
        <v>596</v>
      </c>
      <c r="B28" s="4" t="s">
        <v>613</v>
      </c>
      <c r="C28" s="4" t="s">
        <v>614</v>
      </c>
    </row>
    <row r="29" spans="1:3">
      <c r="A29" s="4" t="s">
        <v>615</v>
      </c>
    </row>
    <row r="30" spans="1:3">
      <c r="A30" s="3" t="s">
        <v>594</v>
      </c>
    </row>
    <row r="31" spans="1:3">
      <c r="A31" s="4" t="s">
        <v>595</v>
      </c>
      <c r="B31" s="7" t="n">
        <v>618003</v>
      </c>
      <c r="C31" s="7" t="n">
        <v>664060</v>
      </c>
    </row>
    <row r="32" spans="1:3">
      <c r="A32" s="4" t="s">
        <v>596</v>
      </c>
      <c r="B32" s="4" t="s">
        <v>616</v>
      </c>
      <c r="C32" s="4" t="s">
        <v>617</v>
      </c>
    </row>
    <row r="33" spans="1:3">
      <c r="A33" s="4" t="s">
        <v>618</v>
      </c>
    </row>
    <row r="34" spans="1:3">
      <c r="A34" s="3" t="s">
        <v>594</v>
      </c>
    </row>
    <row r="35" spans="1:3">
      <c r="A35" s="4" t="s">
        <v>595</v>
      </c>
      <c r="B35" s="7" t="n">
        <v>213568</v>
      </c>
      <c r="C35" s="7" t="n">
        <v>235724</v>
      </c>
    </row>
    <row r="36" spans="1:3">
      <c r="A36" s="4" t="s">
        <v>596</v>
      </c>
      <c r="B36" s="4" t="s">
        <v>619</v>
      </c>
      <c r="C36" s="4" t="s">
        <v>620</v>
      </c>
    </row>
    <row r="37" spans="1:3">
      <c r="A37" s="4" t="s">
        <v>621</v>
      </c>
    </row>
    <row r="38" spans="1:3">
      <c r="A38" s="3" t="s">
        <v>594</v>
      </c>
    </row>
    <row r="39" spans="1:3">
      <c r="A39" s="4" t="s">
        <v>595</v>
      </c>
      <c r="B39" s="7" t="n">
        <v>177737</v>
      </c>
      <c r="C39" s="7" t="n">
        <v>179069</v>
      </c>
    </row>
    <row r="40" spans="1:3">
      <c r="A40" s="4" t="s">
        <v>596</v>
      </c>
      <c r="B40" s="4" t="s">
        <v>622</v>
      </c>
      <c r="C40" s="4" t="s">
        <v>622</v>
      </c>
    </row>
    <row r="41" spans="1:3">
      <c r="A41" s="4" t="s">
        <v>623</v>
      </c>
    </row>
    <row r="42" spans="1:3">
      <c r="A42" s="3" t="s">
        <v>594</v>
      </c>
    </row>
    <row r="43" spans="1:3">
      <c r="A43" s="4" t="s">
        <v>595</v>
      </c>
      <c r="B43" s="7" t="n">
        <v>13371</v>
      </c>
      <c r="C43" s="7" t="n">
        <v>5706</v>
      </c>
    </row>
    <row r="44" spans="1:3">
      <c r="A44" s="4" t="s">
        <v>596</v>
      </c>
      <c r="B44" s="4" t="s">
        <v>624</v>
      </c>
      <c r="C44" s="4" t="s">
        <v>625</v>
      </c>
    </row>
    <row r="45" spans="1:3">
      <c r="A45" s="4" t="s">
        <v>626</v>
      </c>
    </row>
    <row r="46" spans="1:3">
      <c r="A46" s="3" t="s">
        <v>594</v>
      </c>
    </row>
    <row r="47" spans="1:3">
      <c r="A47" s="4" t="s">
        <v>595</v>
      </c>
      <c r="B47" s="7" t="n">
        <v>0</v>
      </c>
      <c r="C47" s="7" t="n">
        <v>1015</v>
      </c>
    </row>
    <row r="48" spans="1:3">
      <c r="A48" s="4" t="s">
        <v>596</v>
      </c>
      <c r="B48" s="4" t="s">
        <v>627</v>
      </c>
      <c r="C48" s="4" t="s">
        <v>627</v>
      </c>
    </row>
    <row r="49" spans="1:3">
      <c r="A49" s="4" t="s">
        <v>628</v>
      </c>
    </row>
    <row r="50" spans="1:3">
      <c r="A50" s="3" t="s">
        <v>594</v>
      </c>
    </row>
    <row r="51" spans="1:3">
      <c r="A51" s="4" t="s">
        <v>595</v>
      </c>
      <c r="B51" s="7" t="n">
        <v>213327</v>
      </c>
      <c r="C51" s="7" t="n">
        <v>242546</v>
      </c>
    </row>
    <row r="52" spans="1:3">
      <c r="A52" s="4" t="s">
        <v>596</v>
      </c>
      <c r="B52" s="4" t="s">
        <v>629</v>
      </c>
      <c r="C52" s="4" t="s">
        <v>630</v>
      </c>
    </row>
    <row r="53" spans="1:3">
      <c r="A53" s="4" t="s">
        <v>590</v>
      </c>
    </row>
    <row r="54" spans="1:3">
      <c r="A54" s="3" t="s">
        <v>594</v>
      </c>
    </row>
    <row r="55" spans="1:3">
      <c r="A55" s="4" t="s">
        <v>595</v>
      </c>
      <c r="B55" s="7" t="n">
        <v>158331</v>
      </c>
      <c r="C55" s="7" t="n">
        <v>186379</v>
      </c>
    </row>
    <row r="56" spans="1:3">
      <c r="A56" s="4" t="s">
        <v>596</v>
      </c>
      <c r="B56" s="4" t="s">
        <v>631</v>
      </c>
      <c r="C56" s="4" t="s">
        <v>632</v>
      </c>
    </row>
    <row r="57" spans="1:3">
      <c r="A57" s="4" t="s">
        <v>633</v>
      </c>
    </row>
    <row r="58" spans="1:3">
      <c r="A58" s="3" t="s">
        <v>594</v>
      </c>
    </row>
    <row r="59" spans="1:3">
      <c r="A59" s="4" t="s">
        <v>595</v>
      </c>
      <c r="B59" s="7" t="n">
        <v>0</v>
      </c>
      <c r="C59" s="7" t="n">
        <v>1911</v>
      </c>
    </row>
    <row r="60" spans="1:3">
      <c r="A60" s="4" t="s">
        <v>596</v>
      </c>
      <c r="B60" s="4" t="s">
        <v>627</v>
      </c>
      <c r="C60" s="4" t="s">
        <v>627</v>
      </c>
    </row>
    <row r="61" spans="1:3">
      <c r="A61" s="4" t="s">
        <v>634</v>
      </c>
    </row>
    <row r="62" spans="1:3">
      <c r="A62" s="3" t="s">
        <v>594</v>
      </c>
    </row>
    <row r="63" spans="1:3">
      <c r="A63" s="4" t="s">
        <v>595</v>
      </c>
      <c r="B63" s="7" t="n">
        <v>0</v>
      </c>
      <c r="C63" s="7" t="n">
        <v>1911</v>
      </c>
    </row>
    <row r="64" spans="1:3">
      <c r="A64" s="4" t="s">
        <v>596</v>
      </c>
      <c r="B64" s="4" t="s">
        <v>627</v>
      </c>
      <c r="C64" s="4" t="s">
        <v>627</v>
      </c>
    </row>
    <row r="65" spans="1:3">
      <c r="A65" s="4" t="s">
        <v>635</v>
      </c>
    </row>
    <row r="66" spans="1:3">
      <c r="A66" s="3" t="s">
        <v>594</v>
      </c>
    </row>
    <row r="67" spans="1:3">
      <c r="A67" s="4" t="s">
        <v>595</v>
      </c>
      <c r="B67" s="7" t="n">
        <v>158331</v>
      </c>
      <c r="C67" s="7" t="n">
        <v>184468</v>
      </c>
    </row>
    <row r="68" spans="1:3">
      <c r="A68" s="4" t="s">
        <v>596</v>
      </c>
      <c r="B68" s="4" t="s">
        <v>631</v>
      </c>
      <c r="C68" s="4" t="s">
        <v>632</v>
      </c>
    </row>
    <row r="69" spans="1:3">
      <c r="A69" s="4" t="s">
        <v>636</v>
      </c>
    </row>
    <row r="70" spans="1:3">
      <c r="A70" s="3" t="s">
        <v>594</v>
      </c>
    </row>
    <row r="71" spans="1:3">
      <c r="A71" s="4" t="s">
        <v>595</v>
      </c>
      <c r="B71" s="7" t="n">
        <v>29731</v>
      </c>
      <c r="C71" s="7" t="n">
        <v>70962</v>
      </c>
    </row>
    <row r="72" spans="1:3">
      <c r="A72" s="4" t="s">
        <v>596</v>
      </c>
      <c r="B72" s="4" t="s">
        <v>637</v>
      </c>
      <c r="C72" s="4" t="s">
        <v>638</v>
      </c>
    </row>
    <row r="73" spans="1:3">
      <c r="A73" s="4" t="s">
        <v>639</v>
      </c>
    </row>
    <row r="74" spans="1:3">
      <c r="A74" s="3" t="s">
        <v>594</v>
      </c>
    </row>
    <row r="75" spans="1:3">
      <c r="A75" s="4" t="s">
        <v>595</v>
      </c>
      <c r="B75" s="7" t="n">
        <v>4524</v>
      </c>
      <c r="C75" s="7" t="n">
        <v>30698</v>
      </c>
    </row>
    <row r="76" spans="1:3">
      <c r="A76" s="4" t="s">
        <v>596</v>
      </c>
      <c r="B76" s="4" t="s">
        <v>625</v>
      </c>
      <c r="C76" s="4" t="s">
        <v>637</v>
      </c>
    </row>
    <row r="77" spans="1:3">
      <c r="A77" s="4" t="s">
        <v>640</v>
      </c>
    </row>
    <row r="78" spans="1:3">
      <c r="A78" s="3" t="s">
        <v>594</v>
      </c>
    </row>
    <row r="79" spans="1:3">
      <c r="A79" s="4" t="s">
        <v>595</v>
      </c>
      <c r="B79" s="7" t="n">
        <v>124076</v>
      </c>
      <c r="C79" s="7" t="n">
        <v>82808</v>
      </c>
    </row>
    <row r="80" spans="1:3">
      <c r="A80" s="4" t="s">
        <v>596</v>
      </c>
      <c r="B80" s="4" t="s">
        <v>641</v>
      </c>
      <c r="C80" s="4" t="s">
        <v>6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44</v>
      </c>
    </row>
    <row r="3" spans="1:3">
      <c r="A3" s="4" t="s">
        <v>645</v>
      </c>
      <c r="B3" s="7" t="n">
        <v>5584599</v>
      </c>
      <c r="C3" s="7" t="n">
        <v>5556900</v>
      </c>
    </row>
    <row r="4" spans="1:3">
      <c r="A4" s="4" t="s">
        <v>595</v>
      </c>
      <c r="B4" s="5" t="n">
        <v>5543030</v>
      </c>
      <c r="C4" s="5" t="n">
        <v>5510331</v>
      </c>
    </row>
    <row r="5" spans="1:3">
      <c r="A5" s="4" t="s">
        <v>573</v>
      </c>
    </row>
    <row r="6" spans="1:3">
      <c r="A6" s="3" t="s">
        <v>644</v>
      </c>
    </row>
    <row r="7" spans="1:3">
      <c r="A7" s="4" t="s">
        <v>645</v>
      </c>
      <c r="B7" s="5" t="n">
        <v>5427113</v>
      </c>
      <c r="C7" s="5" t="n">
        <v>5369053</v>
      </c>
    </row>
    <row r="8" spans="1:3">
      <c r="A8" s="4" t="s">
        <v>595</v>
      </c>
      <c r="B8" s="5" t="n">
        <v>5384699</v>
      </c>
      <c r="C8" s="5" t="n">
        <v>5323952</v>
      </c>
    </row>
    <row r="9" spans="1:3">
      <c r="A9" s="4" t="s">
        <v>646</v>
      </c>
    </row>
    <row r="10" spans="1:3">
      <c r="A10" s="3" t="s">
        <v>644</v>
      </c>
    </row>
    <row r="11" spans="1:3">
      <c r="A11" s="4" t="s">
        <v>645</v>
      </c>
      <c r="B11" s="5" t="n">
        <v>350733</v>
      </c>
      <c r="C11" s="5" t="n">
        <v>367132</v>
      </c>
    </row>
    <row r="12" spans="1:3">
      <c r="A12" s="4" t="s">
        <v>595</v>
      </c>
      <c r="B12" s="5" t="n">
        <v>346161</v>
      </c>
      <c r="C12" s="5" t="n">
        <v>366019</v>
      </c>
    </row>
    <row r="13" spans="1:3">
      <c r="A13" s="4" t="s">
        <v>647</v>
      </c>
    </row>
    <row r="14" spans="1:3">
      <c r="A14" s="3" t="s">
        <v>644</v>
      </c>
    </row>
    <row r="15" spans="1:3">
      <c r="A15" s="4" t="s">
        <v>645</v>
      </c>
      <c r="B15" s="5" t="n">
        <v>2954856</v>
      </c>
      <c r="C15" s="5" t="n">
        <v>2965920</v>
      </c>
    </row>
    <row r="16" spans="1:3">
      <c r="A16" s="4" t="s">
        <v>595</v>
      </c>
      <c r="B16" s="5" t="n">
        <v>2933146</v>
      </c>
      <c r="C16" s="5" t="n">
        <v>2936053</v>
      </c>
    </row>
    <row r="17" spans="1:3">
      <c r="A17" s="4" t="s">
        <v>648</v>
      </c>
    </row>
    <row r="18" spans="1:3">
      <c r="A18" s="3" t="s">
        <v>644</v>
      </c>
    </row>
    <row r="19" spans="1:3">
      <c r="A19" s="4" t="s">
        <v>645</v>
      </c>
      <c r="B19" s="5" t="n">
        <v>430365</v>
      </c>
      <c r="C19" s="5" t="n">
        <v>548183</v>
      </c>
    </row>
    <row r="20" spans="1:3">
      <c r="A20" s="4" t="s">
        <v>595</v>
      </c>
      <c r="B20" s="5" t="n">
        <v>426647</v>
      </c>
      <c r="C20" s="5" t="n">
        <v>539083</v>
      </c>
    </row>
    <row r="21" spans="1:3">
      <c r="A21" s="4" t="s">
        <v>649</v>
      </c>
    </row>
    <row r="22" spans="1:3">
      <c r="A22" s="3" t="s">
        <v>644</v>
      </c>
    </row>
    <row r="23" spans="1:3">
      <c r="A23" s="4" t="s">
        <v>645</v>
      </c>
      <c r="B23" s="5" t="n">
        <v>128508</v>
      </c>
      <c r="C23" s="5" t="n">
        <v>150444</v>
      </c>
    </row>
    <row r="24" spans="1:3">
      <c r="A24" s="4" t="s">
        <v>595</v>
      </c>
      <c r="B24" s="5" t="n">
        <v>125927</v>
      </c>
      <c r="C24" s="5" t="n">
        <v>148036</v>
      </c>
    </row>
    <row r="25" spans="1:3">
      <c r="A25" s="4" t="s">
        <v>650</v>
      </c>
    </row>
    <row r="26" spans="1:3">
      <c r="A26" s="3" t="s">
        <v>644</v>
      </c>
    </row>
    <row r="27" spans="1:3">
      <c r="A27" s="4" t="s">
        <v>645</v>
      </c>
      <c r="B27" s="5" t="n">
        <v>3864462</v>
      </c>
      <c r="C27" s="5" t="n">
        <v>4031679</v>
      </c>
    </row>
    <row r="28" spans="1:3">
      <c r="A28" s="4" t="s">
        <v>595</v>
      </c>
      <c r="B28" s="5" t="n">
        <v>3831881</v>
      </c>
      <c r="C28" s="5" t="n">
        <v>3989191</v>
      </c>
    </row>
    <row r="29" spans="1:3">
      <c r="A29" s="4" t="s">
        <v>651</v>
      </c>
    </row>
    <row r="30" spans="1:3">
      <c r="A30" s="3" t="s">
        <v>644</v>
      </c>
    </row>
    <row r="31" spans="1:3">
      <c r="A31" s="4" t="s">
        <v>645</v>
      </c>
      <c r="B31" s="5" t="n">
        <v>1562651</v>
      </c>
      <c r="C31" s="5" t="n">
        <v>1337374</v>
      </c>
    </row>
    <row r="32" spans="1:3">
      <c r="A32" s="4" t="s">
        <v>595</v>
      </c>
      <c r="B32" s="5" t="n">
        <v>1552818</v>
      </c>
      <c r="C32" s="5" t="n">
        <v>1334761</v>
      </c>
    </row>
    <row r="33" spans="1:3">
      <c r="A33" s="4" t="s">
        <v>590</v>
      </c>
    </row>
    <row r="34" spans="1:3">
      <c r="A34" s="3" t="s">
        <v>644</v>
      </c>
    </row>
    <row r="35" spans="1:3">
      <c r="A35" s="4" t="s">
        <v>645</v>
      </c>
      <c r="B35" s="5" t="n">
        <v>157486</v>
      </c>
      <c r="C35" s="5" t="n">
        <v>187847</v>
      </c>
    </row>
    <row r="36" spans="1:3">
      <c r="A36" s="4" t="s">
        <v>595</v>
      </c>
      <c r="B36" s="5" t="n">
        <v>158331</v>
      </c>
      <c r="C36" s="5" t="n">
        <v>186379</v>
      </c>
    </row>
    <row r="37" spans="1:3">
      <c r="A37" s="4" t="s">
        <v>652</v>
      </c>
    </row>
    <row r="38" spans="1:3">
      <c r="A38" s="3" t="s">
        <v>644</v>
      </c>
    </row>
    <row r="39" spans="1:3">
      <c r="A39" s="4" t="s">
        <v>645</v>
      </c>
      <c r="B39" s="5" t="n">
        <v>43664</v>
      </c>
      <c r="C39" s="5" t="n">
        <v>7504</v>
      </c>
    </row>
    <row r="40" spans="1:3">
      <c r="A40" s="4" t="s">
        <v>595</v>
      </c>
      <c r="B40" s="5" t="n">
        <v>45418</v>
      </c>
      <c r="C40" s="5" t="n">
        <v>7544</v>
      </c>
    </row>
    <row r="41" spans="1:3">
      <c r="A41" s="4" t="s">
        <v>653</v>
      </c>
    </row>
    <row r="42" spans="1:3">
      <c r="A42" s="3" t="s">
        <v>644</v>
      </c>
    </row>
    <row r="43" spans="1:3">
      <c r="A43" s="4" t="s">
        <v>645</v>
      </c>
      <c r="B43" s="5" t="n">
        <v>112572</v>
      </c>
      <c r="C43" s="5" t="n">
        <v>165093</v>
      </c>
    </row>
    <row r="44" spans="1:3">
      <c r="A44" s="4" t="s">
        <v>595</v>
      </c>
      <c r="B44" s="5" t="n">
        <v>111656</v>
      </c>
      <c r="C44" s="5" t="n">
        <v>163575</v>
      </c>
    </row>
    <row r="45" spans="1:3">
      <c r="A45" s="4" t="s">
        <v>654</v>
      </c>
    </row>
    <row r="46" spans="1:3">
      <c r="A46" s="3" t="s">
        <v>644</v>
      </c>
    </row>
    <row r="47" spans="1:3">
      <c r="A47" s="4" t="s">
        <v>645</v>
      </c>
      <c r="B47" s="5" t="n">
        <v>1250</v>
      </c>
      <c r="C47" s="5" t="n">
        <v>15250</v>
      </c>
    </row>
    <row r="48" spans="1:3">
      <c r="A48" s="4" t="s">
        <v>595</v>
      </c>
      <c r="B48" s="5" t="n">
        <v>1257</v>
      </c>
      <c r="C48" s="5" t="n">
        <v>15260</v>
      </c>
    </row>
    <row r="49" spans="1:3">
      <c r="A49" s="4" t="s">
        <v>655</v>
      </c>
    </row>
    <row r="50" spans="1:3">
      <c r="A50" s="3" t="s">
        <v>644</v>
      </c>
    </row>
    <row r="51" spans="1:3">
      <c r="A51" s="4" t="s">
        <v>645</v>
      </c>
      <c r="B51" s="5" t="n">
        <v>0</v>
      </c>
      <c r="C51" s="5" t="n">
        <v>0</v>
      </c>
    </row>
    <row r="52" spans="1:3">
      <c r="A52" s="4" t="s">
        <v>595</v>
      </c>
      <c r="B52" s="7" t="n">
        <v>0</v>
      </c>
      <c r="C52"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6</v>
      </c>
      <c r="C1" s="2" t="s">
        <v>1</v>
      </c>
    </row>
    <row r="2" spans="1:4">
      <c r="C2" s="2" t="s">
        <v>2</v>
      </c>
      <c r="D2" s="2" t="s">
        <v>30</v>
      </c>
    </row>
    <row r="3" spans="1:4">
      <c r="A3" s="3" t="s">
        <v>657</v>
      </c>
    </row>
    <row r="4" spans="1:4">
      <c r="A4" s="4" t="s">
        <v>317</v>
      </c>
      <c r="C4" s="7" t="n">
        <v>405712</v>
      </c>
      <c r="D4" s="7" t="n">
        <v>336856</v>
      </c>
    </row>
    <row r="5" spans="1:4">
      <c r="A5" s="4" t="s">
        <v>573</v>
      </c>
    </row>
    <row r="6" spans="1:4">
      <c r="A6" s="3" t="s">
        <v>657</v>
      </c>
    </row>
    <row r="7" spans="1:4">
      <c r="A7" s="4" t="s">
        <v>317</v>
      </c>
      <c r="C7" s="5" t="n">
        <v>405712</v>
      </c>
      <c r="D7" s="5" t="n">
        <v>336856</v>
      </c>
    </row>
    <row r="8" spans="1:4">
      <c r="A8" s="4" t="s">
        <v>584</v>
      </c>
    </row>
    <row r="9" spans="1:4">
      <c r="A9" s="3" t="s">
        <v>657</v>
      </c>
    </row>
    <row r="10" spans="1:4">
      <c r="A10" s="4" t="s">
        <v>317</v>
      </c>
      <c r="C10" s="5" t="n">
        <v>955</v>
      </c>
      <c r="D10" s="5" t="n">
        <v>1417</v>
      </c>
    </row>
    <row r="11" spans="1:4">
      <c r="A11" s="4" t="s">
        <v>585</v>
      </c>
    </row>
    <row r="12" spans="1:4">
      <c r="A12" s="3" t="s">
        <v>657</v>
      </c>
    </row>
    <row r="13" spans="1:4">
      <c r="A13" s="4" t="s">
        <v>317</v>
      </c>
      <c r="C13" s="5" t="n">
        <v>17381</v>
      </c>
      <c r="D13" s="5" t="n">
        <v>20980</v>
      </c>
    </row>
    <row r="14" spans="1:4">
      <c r="A14" s="4" t="s">
        <v>586</v>
      </c>
    </row>
    <row r="15" spans="1:4">
      <c r="A15" s="3" t="s">
        <v>657</v>
      </c>
    </row>
    <row r="16" spans="1:4">
      <c r="A16" s="4" t="s">
        <v>317</v>
      </c>
      <c r="C16" s="5" t="n">
        <v>89809</v>
      </c>
      <c r="D16" s="5" t="n">
        <v>63771</v>
      </c>
    </row>
    <row r="17" spans="1:4">
      <c r="A17" s="4" t="s">
        <v>587</v>
      </c>
    </row>
    <row r="18" spans="1:4">
      <c r="A18" s="3" t="s">
        <v>657</v>
      </c>
    </row>
    <row r="19" spans="1:4">
      <c r="A19" s="4" t="s">
        <v>317</v>
      </c>
      <c r="C19" s="5" t="n">
        <v>242093</v>
      </c>
      <c r="D19" s="5" t="n">
        <v>188721</v>
      </c>
    </row>
    <row r="20" spans="1:4">
      <c r="A20" s="4" t="s">
        <v>588</v>
      </c>
    </row>
    <row r="21" spans="1:4">
      <c r="A21" s="3" t="s">
        <v>657</v>
      </c>
    </row>
    <row r="22" spans="1:4">
      <c r="A22" s="4" t="s">
        <v>317</v>
      </c>
      <c r="C22" s="5" t="n">
        <v>50106</v>
      </c>
      <c r="D22" s="5" t="n">
        <v>54484</v>
      </c>
    </row>
    <row r="23" spans="1:4">
      <c r="A23" s="4" t="s">
        <v>589</v>
      </c>
    </row>
    <row r="24" spans="1:4">
      <c r="A24" s="3" t="s">
        <v>657</v>
      </c>
    </row>
    <row r="25" spans="1:4">
      <c r="A25" s="4" t="s">
        <v>317</v>
      </c>
      <c r="C25" s="5" t="n">
        <v>5368</v>
      </c>
      <c r="D25" s="5" t="n">
        <v>7483</v>
      </c>
    </row>
    <row r="26" spans="1:4">
      <c r="A26" s="4" t="s">
        <v>658</v>
      </c>
    </row>
    <row r="27" spans="1:4">
      <c r="A27" s="3" t="s">
        <v>657</v>
      </c>
    </row>
    <row r="28" spans="1:4">
      <c r="A28" s="4" t="s">
        <v>317</v>
      </c>
      <c r="C28" s="5" t="n">
        <v>184749</v>
      </c>
    </row>
    <row r="29" spans="1:4">
      <c r="A29" s="4" t="s">
        <v>659</v>
      </c>
    </row>
    <row r="30" spans="1:4">
      <c r="A30" s="3" t="s">
        <v>657</v>
      </c>
    </row>
    <row r="31" spans="1:4">
      <c r="A31" s="4" t="s">
        <v>317</v>
      </c>
      <c r="C31" s="5" t="n">
        <v>405712</v>
      </c>
      <c r="D31" s="5" t="n">
        <v>336856</v>
      </c>
    </row>
    <row r="32" spans="1:4">
      <c r="A32" s="4" t="s">
        <v>660</v>
      </c>
    </row>
    <row r="33" spans="1:4">
      <c r="A33" s="3" t="s">
        <v>657</v>
      </c>
    </row>
    <row r="34" spans="1:4">
      <c r="A34" s="4" t="s">
        <v>317</v>
      </c>
      <c r="C34" s="5" t="n">
        <v>955</v>
      </c>
      <c r="D34" s="5" t="n">
        <v>1417</v>
      </c>
    </row>
    <row r="35" spans="1:4">
      <c r="A35" s="4" t="s">
        <v>661</v>
      </c>
    </row>
    <row r="36" spans="1:4">
      <c r="A36" s="3" t="s">
        <v>657</v>
      </c>
    </row>
    <row r="37" spans="1:4">
      <c r="A37" s="4" t="s">
        <v>317</v>
      </c>
      <c r="C37" s="5" t="n">
        <v>17381</v>
      </c>
      <c r="D37" s="5" t="n">
        <v>20980</v>
      </c>
    </row>
    <row r="38" spans="1:4">
      <c r="A38" s="4" t="s">
        <v>662</v>
      </c>
    </row>
    <row r="39" spans="1:4">
      <c r="A39" s="3" t="s">
        <v>657</v>
      </c>
    </row>
    <row r="40" spans="1:4">
      <c r="A40" s="4" t="s">
        <v>317</v>
      </c>
      <c r="C40" s="5" t="n">
        <v>89809</v>
      </c>
      <c r="D40" s="5" t="n">
        <v>63771</v>
      </c>
    </row>
    <row r="41" spans="1:4">
      <c r="A41" s="4" t="s">
        <v>663</v>
      </c>
    </row>
    <row r="42" spans="1:4">
      <c r="A42" s="3" t="s">
        <v>657</v>
      </c>
    </row>
    <row r="43" spans="1:4">
      <c r="A43" s="4" t="s">
        <v>317</v>
      </c>
      <c r="C43" s="5" t="n">
        <v>242093</v>
      </c>
      <c r="D43" s="5" t="n">
        <v>188721</v>
      </c>
    </row>
    <row r="44" spans="1:4">
      <c r="A44" s="4" t="s">
        <v>664</v>
      </c>
    </row>
    <row r="45" spans="1:4">
      <c r="A45" s="3" t="s">
        <v>657</v>
      </c>
    </row>
    <row r="46" spans="1:4">
      <c r="A46" s="4" t="s">
        <v>317</v>
      </c>
      <c r="C46" s="5" t="n">
        <v>50106</v>
      </c>
      <c r="D46" s="5" t="n">
        <v>54484</v>
      </c>
    </row>
    <row r="47" spans="1:4">
      <c r="A47" s="4" t="s">
        <v>665</v>
      </c>
    </row>
    <row r="48" spans="1:4">
      <c r="A48" s="3" t="s">
        <v>657</v>
      </c>
    </row>
    <row r="49" spans="1:4">
      <c r="A49" s="4" t="s">
        <v>317</v>
      </c>
      <c r="C49" s="5" t="n">
        <v>5368</v>
      </c>
      <c r="D49" s="5" t="n">
        <v>7483</v>
      </c>
    </row>
    <row r="50" spans="1:4">
      <c r="A50" s="4" t="s">
        <v>666</v>
      </c>
    </row>
    <row r="51" spans="1:4">
      <c r="A51" s="3" t="s">
        <v>657</v>
      </c>
    </row>
    <row r="52" spans="1:4">
      <c r="A52" s="4" t="s">
        <v>317</v>
      </c>
      <c r="C52" s="5" t="n">
        <v>369402</v>
      </c>
      <c r="D52" s="5" t="n">
        <v>308562</v>
      </c>
    </row>
    <row r="53" spans="1:4">
      <c r="A53" s="4" t="s">
        <v>667</v>
      </c>
    </row>
    <row r="54" spans="1:4">
      <c r="A54" s="3" t="s">
        <v>657</v>
      </c>
    </row>
    <row r="55" spans="1:4">
      <c r="A55" s="4" t="s">
        <v>317</v>
      </c>
      <c r="C55" s="5" t="n">
        <v>955</v>
      </c>
      <c r="D55" s="5" t="n">
        <v>1417</v>
      </c>
    </row>
    <row r="56" spans="1:4">
      <c r="A56" s="4" t="s">
        <v>668</v>
      </c>
    </row>
    <row r="57" spans="1:4">
      <c r="A57" s="3" t="s">
        <v>657</v>
      </c>
    </row>
    <row r="58" spans="1:4">
      <c r="A58" s="4" t="s">
        <v>317</v>
      </c>
      <c r="C58" s="5" t="n">
        <v>17381</v>
      </c>
      <c r="D58" s="5" t="n">
        <v>20980</v>
      </c>
    </row>
    <row r="59" spans="1:4">
      <c r="A59" s="4" t="s">
        <v>669</v>
      </c>
    </row>
    <row r="60" spans="1:4">
      <c r="A60" s="3" t="s">
        <v>657</v>
      </c>
    </row>
    <row r="61" spans="1:4">
      <c r="A61" s="4" t="s">
        <v>317</v>
      </c>
      <c r="C61" s="5" t="n">
        <v>89809</v>
      </c>
      <c r="D61" s="5" t="n">
        <v>63771</v>
      </c>
    </row>
    <row r="62" spans="1:4">
      <c r="A62" s="4" t="s">
        <v>670</v>
      </c>
    </row>
    <row r="63" spans="1:4">
      <c r="A63" s="3" t="s">
        <v>657</v>
      </c>
    </row>
    <row r="64" spans="1:4">
      <c r="A64" s="4" t="s">
        <v>317</v>
      </c>
      <c r="C64" s="5" t="n">
        <v>211151</v>
      </c>
      <c r="D64" s="5" t="n">
        <v>167910</v>
      </c>
    </row>
    <row r="65" spans="1:4">
      <c r="A65" s="4" t="s">
        <v>671</v>
      </c>
    </row>
    <row r="66" spans="1:4">
      <c r="A66" s="3" t="s">
        <v>657</v>
      </c>
    </row>
    <row r="67" spans="1:4">
      <c r="A67" s="4" t="s">
        <v>317</v>
      </c>
      <c r="C67" s="5" t="n">
        <v>50106</v>
      </c>
      <c r="D67" s="5" t="n">
        <v>54484</v>
      </c>
    </row>
    <row r="68" spans="1:4">
      <c r="A68" s="4" t="s">
        <v>672</v>
      </c>
    </row>
    <row r="69" spans="1:4">
      <c r="A69" s="3" t="s">
        <v>657</v>
      </c>
    </row>
    <row r="70" spans="1:4">
      <c r="A70" s="4" t="s">
        <v>317</v>
      </c>
      <c r="C70" s="5" t="n">
        <v>0</v>
      </c>
      <c r="D70" s="5" t="n">
        <v>0</v>
      </c>
    </row>
    <row r="71" spans="1:4">
      <c r="A71" s="4" t="s">
        <v>673</v>
      </c>
    </row>
    <row r="72" spans="1:4">
      <c r="A72" s="3" t="s">
        <v>657</v>
      </c>
    </row>
    <row r="73" spans="1:4">
      <c r="A73" s="4" t="s">
        <v>317</v>
      </c>
      <c r="C73" s="5" t="n">
        <v>36310</v>
      </c>
      <c r="D73" s="5" t="n">
        <v>28294</v>
      </c>
    </row>
    <row r="74" spans="1:4">
      <c r="A74" s="4" t="s">
        <v>674</v>
      </c>
    </row>
    <row r="75" spans="1:4">
      <c r="A75" s="3" t="s">
        <v>657</v>
      </c>
    </row>
    <row r="76" spans="1:4">
      <c r="A76" s="4" t="s">
        <v>317</v>
      </c>
      <c r="C76" s="5" t="n">
        <v>0</v>
      </c>
      <c r="D76" s="5" t="n">
        <v>0</v>
      </c>
    </row>
    <row r="77" spans="1:4">
      <c r="A77" s="4" t="s">
        <v>675</v>
      </c>
    </row>
    <row r="78" spans="1:4">
      <c r="A78" s="3" t="s">
        <v>657</v>
      </c>
    </row>
    <row r="79" spans="1:4">
      <c r="A79" s="4" t="s">
        <v>317</v>
      </c>
      <c r="C79" s="5" t="n">
        <v>0</v>
      </c>
      <c r="D79" s="5" t="n">
        <v>0</v>
      </c>
    </row>
    <row r="80" spans="1:4">
      <c r="A80" s="4" t="s">
        <v>676</v>
      </c>
    </row>
    <row r="81" spans="1:4">
      <c r="A81" s="3" t="s">
        <v>657</v>
      </c>
    </row>
    <row r="82" spans="1:4">
      <c r="A82" s="4" t="s">
        <v>317</v>
      </c>
      <c r="C82" s="5" t="n">
        <v>0</v>
      </c>
      <c r="D82" s="5" t="n">
        <v>0</v>
      </c>
    </row>
    <row r="83" spans="1:4">
      <c r="A83" s="4" t="s">
        <v>677</v>
      </c>
    </row>
    <row r="84" spans="1:4">
      <c r="A84" s="3" t="s">
        <v>657</v>
      </c>
    </row>
    <row r="85" spans="1:4">
      <c r="A85" s="4" t="s">
        <v>317</v>
      </c>
      <c r="C85" s="7" t="n">
        <v>30942</v>
      </c>
      <c r="D85" s="7" t="n">
        <v>20811</v>
      </c>
    </row>
    <row r="86" spans="1:4">
      <c r="A86" s="4" t="s">
        <v>678</v>
      </c>
      <c r="B86" s="4" t="s">
        <v>114</v>
      </c>
      <c r="C86" s="4" t="s">
        <v>679</v>
      </c>
      <c r="D86" s="4" t="s">
        <v>679</v>
      </c>
    </row>
    <row r="87" spans="1:4">
      <c r="A87" s="4" t="s">
        <v>680</v>
      </c>
      <c r="B87" s="4" t="s">
        <v>114</v>
      </c>
      <c r="C87" s="4" t="s">
        <v>681</v>
      </c>
      <c r="D87" s="4" t="s">
        <v>681</v>
      </c>
    </row>
    <row r="88" spans="1:4">
      <c r="A88" s="4" t="s">
        <v>682</v>
      </c>
    </row>
    <row r="89" spans="1:4">
      <c r="A89" s="3" t="s">
        <v>657</v>
      </c>
    </row>
    <row r="90" spans="1:4">
      <c r="A90" s="4" t="s">
        <v>317</v>
      </c>
      <c r="C90" s="7" t="n">
        <v>0</v>
      </c>
      <c r="D90" s="7" t="n">
        <v>0</v>
      </c>
    </row>
    <row r="91" spans="1:4">
      <c r="A91" s="4" t="s">
        <v>683</v>
      </c>
    </row>
    <row r="92" spans="1:4">
      <c r="A92" s="3" t="s">
        <v>657</v>
      </c>
    </row>
    <row r="93" spans="1:4">
      <c r="A93" s="4" t="s">
        <v>317</v>
      </c>
      <c r="C93" s="7" t="n">
        <v>5368</v>
      </c>
      <c r="D93" s="7" t="n">
        <v>7483</v>
      </c>
    </row>
    <row r="94" spans="1:4">
      <c r="A94" s="4" t="s">
        <v>678</v>
      </c>
      <c r="B94" s="4" t="s">
        <v>114</v>
      </c>
      <c r="C94" s="4" t="s">
        <v>679</v>
      </c>
      <c r="D94" s="4" t="s">
        <v>679</v>
      </c>
    </row>
    <row r="95" spans="1:4">
      <c r="A95" s="4" t="s">
        <v>684</v>
      </c>
    </row>
    <row r="96" spans="1:4">
      <c r="A96" s="3" t="s">
        <v>657</v>
      </c>
    </row>
    <row r="97" spans="1:4">
      <c r="A97" s="4" t="s">
        <v>685</v>
      </c>
      <c r="C97" s="4" t="s">
        <v>562</v>
      </c>
    </row>
    <row r="98" spans="1:4">
      <c r="A98" s="4" t="s">
        <v>686</v>
      </c>
    </row>
    <row r="99" spans="1:4">
      <c r="A99" s="3" t="s">
        <v>657</v>
      </c>
    </row>
    <row r="100" spans="1:4">
      <c r="A100" s="4" t="s">
        <v>685</v>
      </c>
      <c r="C100" s="4" t="s">
        <v>564</v>
      </c>
    </row>
    <row r="101" spans="1:4"/>
    <row r="102" spans="1:4">
      <c r="A102" s="4" t="s">
        <v>114</v>
      </c>
      <c r="B102" s="4" t="s">
        <v>687</v>
      </c>
    </row>
  </sheetData>
  <mergeCells count="4">
    <mergeCell ref="A1:B2"/>
    <mergeCell ref="C1:D1"/>
    <mergeCell ref="A101:C101"/>
    <mergeCell ref="B102:C10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88</v>
      </c>
      <c r="B1" s="2" t="s">
        <v>689</v>
      </c>
      <c r="C1" s="2" t="s">
        <v>509</v>
      </c>
      <c r="D1" s="2" t="s">
        <v>690</v>
      </c>
      <c r="E1" s="2" t="s">
        <v>2</v>
      </c>
      <c r="F1" s="2" t="s">
        <v>691</v>
      </c>
      <c r="G1" s="2" t="s">
        <v>4</v>
      </c>
      <c r="H1" s="2" t="s">
        <v>692</v>
      </c>
      <c r="I1" s="2" t="s">
        <v>30</v>
      </c>
      <c r="J1" s="2" t="s">
        <v>693</v>
      </c>
      <c r="K1" s="2" t="s">
        <v>694</v>
      </c>
      <c r="L1" s="2" t="s">
        <v>695</v>
      </c>
      <c r="M1" s="2" t="s">
        <v>2</v>
      </c>
      <c r="N1" s="2" t="s">
        <v>30</v>
      </c>
      <c r="O1" s="2" t="s">
        <v>93</v>
      </c>
    </row>
    <row r="2" spans="1:15">
      <c r="A2" s="3" t="s">
        <v>350</v>
      </c>
    </row>
    <row r="3" spans="1:15">
      <c r="A3" s="4" t="s">
        <v>696</v>
      </c>
      <c r="H3" s="7" t="n">
        <v>87673</v>
      </c>
      <c r="M3" s="7" t="n">
        <v>87673</v>
      </c>
    </row>
    <row r="4" spans="1:15">
      <c r="A4" s="4" t="s">
        <v>103</v>
      </c>
      <c r="E4" s="7" t="n">
        <v>2166</v>
      </c>
      <c r="F4" s="7" t="n">
        <v>453</v>
      </c>
      <c r="G4" s="7" t="n">
        <v>-589</v>
      </c>
      <c r="H4" s="5" t="n">
        <v>-4113</v>
      </c>
      <c r="I4" s="7" t="n">
        <v>-1261</v>
      </c>
      <c r="J4" s="7" t="n">
        <v>2482</v>
      </c>
      <c r="K4" s="7" t="n">
        <v>284</v>
      </c>
      <c r="L4" s="7" t="n">
        <v>2776</v>
      </c>
      <c r="M4" s="5" t="n">
        <v>-2083</v>
      </c>
      <c r="N4" s="7" t="n">
        <v>4281</v>
      </c>
      <c r="O4" s="7" t="n">
        <v>8411</v>
      </c>
    </row>
    <row r="5" spans="1:15">
      <c r="A5" s="4" t="s">
        <v>697</v>
      </c>
      <c r="E5" s="5" t="n">
        <v>100431</v>
      </c>
      <c r="I5" s="5" t="n">
        <v>87673</v>
      </c>
      <c r="M5" s="5" t="n">
        <v>100431</v>
      </c>
      <c r="N5" s="5" t="n">
        <v>87673</v>
      </c>
    </row>
    <row r="6" spans="1:15">
      <c r="A6" s="4" t="s">
        <v>84</v>
      </c>
      <c r="E6" s="5" t="n">
        <v>84840</v>
      </c>
      <c r="I6" s="5" t="n">
        <v>69794</v>
      </c>
      <c r="M6" s="7" t="n">
        <v>84840</v>
      </c>
      <c r="N6" s="5" t="n">
        <v>69794</v>
      </c>
    </row>
    <row r="7" spans="1:15">
      <c r="A7" s="4" t="s">
        <v>698</v>
      </c>
    </row>
    <row r="8" spans="1:15">
      <c r="A8" s="3" t="s">
        <v>350</v>
      </c>
    </row>
    <row r="9" spans="1:15">
      <c r="A9" s="4" t="s">
        <v>699</v>
      </c>
      <c r="M9" s="4" t="s">
        <v>700</v>
      </c>
    </row>
    <row r="10" spans="1:15">
      <c r="A10" s="4" t="s">
        <v>701</v>
      </c>
      <c r="M10" s="4" t="s">
        <v>597</v>
      </c>
    </row>
    <row r="11" spans="1:15">
      <c r="A11" s="4" t="s">
        <v>702</v>
      </c>
      <c r="C11" s="7" t="n">
        <v>10000</v>
      </c>
      <c r="D11" s="7" t="n">
        <v>50000</v>
      </c>
    </row>
    <row r="12" spans="1:15">
      <c r="A12" s="4" t="s">
        <v>703</v>
      </c>
    </row>
    <row r="13" spans="1:15">
      <c r="A13" s="3" t="s">
        <v>350</v>
      </c>
    </row>
    <row r="14" spans="1:15">
      <c r="A14" s="4" t="s">
        <v>702</v>
      </c>
      <c r="B14" s="7" t="n">
        <v>100000</v>
      </c>
    </row>
    <row r="15" spans="1:15">
      <c r="A15" s="4" t="s">
        <v>361</v>
      </c>
    </row>
    <row r="16" spans="1:15">
      <c r="A16" s="3" t="s">
        <v>350</v>
      </c>
    </row>
    <row r="17" spans="1:15">
      <c r="A17" s="4" t="s">
        <v>696</v>
      </c>
      <c r="H17" s="5" t="n">
        <v>87673</v>
      </c>
      <c r="L17" s="7" t="n">
        <v>63506</v>
      </c>
      <c r="M17" s="7" t="n">
        <v>87673</v>
      </c>
      <c r="N17" s="5" t="n">
        <v>63506</v>
      </c>
    </row>
    <row r="18" spans="1:15">
      <c r="A18" s="4" t="s">
        <v>704</v>
      </c>
      <c r="M18" s="5" t="n">
        <v>14841</v>
      </c>
      <c r="N18" s="5" t="n">
        <v>19886</v>
      </c>
    </row>
    <row r="19" spans="1:15">
      <c r="A19" s="4" t="s">
        <v>103</v>
      </c>
      <c r="M19" s="5" t="n">
        <v>-2083</v>
      </c>
      <c r="N19" s="5" t="n">
        <v>4281</v>
      </c>
    </row>
    <row r="20" spans="1:15">
      <c r="A20" s="4" t="s">
        <v>697</v>
      </c>
      <c r="E20" s="5" t="n">
        <v>100431</v>
      </c>
      <c r="I20" s="5" t="n">
        <v>87673</v>
      </c>
      <c r="M20" s="5" t="n">
        <v>100431</v>
      </c>
      <c r="N20" s="5" t="n">
        <v>87673</v>
      </c>
      <c r="O20" s="7" t="n">
        <v>63506</v>
      </c>
    </row>
    <row r="21" spans="1:15">
      <c r="A21" s="4" t="s">
        <v>84</v>
      </c>
      <c r="E21" s="5" t="n">
        <v>84840</v>
      </c>
      <c r="I21" s="5" t="n">
        <v>69794</v>
      </c>
      <c r="M21" s="5" t="n">
        <v>84840</v>
      </c>
      <c r="N21" s="5" t="n">
        <v>69794</v>
      </c>
    </row>
    <row r="22" spans="1:15">
      <c r="A22" s="4" t="s">
        <v>705</v>
      </c>
    </row>
    <row r="23" spans="1:15">
      <c r="A23" s="3" t="s">
        <v>350</v>
      </c>
    </row>
    <row r="24" spans="1:15">
      <c r="A24" s="4" t="s">
        <v>696</v>
      </c>
      <c r="H24" s="5" t="n">
        <v>73880</v>
      </c>
      <c r="M24" s="5" t="n">
        <v>73880</v>
      </c>
    </row>
    <row r="25" spans="1:15">
      <c r="A25" s="4" t="s">
        <v>697</v>
      </c>
      <c r="E25" s="7" t="n">
        <v>61999</v>
      </c>
      <c r="I25" s="7" t="n">
        <v>73880</v>
      </c>
      <c r="M25" s="7" t="n">
        <v>61999</v>
      </c>
      <c r="N25" s="7" t="n">
        <v>73880</v>
      </c>
    </row>
    <row r="26" spans="1:15">
      <c r="A26" s="4" t="s">
        <v>706</v>
      </c>
      <c r="E26" s="4" t="s">
        <v>627</v>
      </c>
      <c r="I26" s="4" t="s">
        <v>627</v>
      </c>
      <c r="M26" s="4" t="s">
        <v>627</v>
      </c>
      <c r="N26" s="4" t="s">
        <v>627</v>
      </c>
    </row>
    <row r="27" spans="1:15">
      <c r="A27" s="4" t="s">
        <v>707</v>
      </c>
      <c r="E27" s="4" t="s">
        <v>708</v>
      </c>
      <c r="I27" s="4" t="s">
        <v>708</v>
      </c>
      <c r="M27" s="4" t="s">
        <v>708</v>
      </c>
      <c r="N27" s="4" t="s">
        <v>708</v>
      </c>
    </row>
    <row r="28" spans="1:15">
      <c r="A28" s="4" t="s">
        <v>84</v>
      </c>
      <c r="E28" s="7" t="n">
        <v>46871</v>
      </c>
      <c r="I28" s="7" t="n">
        <v>55904</v>
      </c>
      <c r="M28" s="7" t="n">
        <v>46871</v>
      </c>
      <c r="N28" s="7" t="n">
        <v>55904</v>
      </c>
    </row>
    <row r="29" spans="1:15">
      <c r="A29" s="4" t="s">
        <v>709</v>
      </c>
    </row>
    <row r="30" spans="1:15">
      <c r="A30" s="3" t="s">
        <v>350</v>
      </c>
    </row>
    <row r="31" spans="1:15">
      <c r="A31" s="4" t="s">
        <v>696</v>
      </c>
      <c r="H31" s="7" t="n">
        <v>13793</v>
      </c>
      <c r="M31" s="5" t="n">
        <v>13793</v>
      </c>
    </row>
    <row r="32" spans="1:15">
      <c r="A32" s="4" t="s">
        <v>697</v>
      </c>
      <c r="E32" s="7" t="n">
        <v>38432</v>
      </c>
      <c r="I32" s="7" t="n">
        <v>13793</v>
      </c>
      <c r="M32" s="7" t="n">
        <v>38432</v>
      </c>
      <c r="N32" s="7" t="n">
        <v>13793</v>
      </c>
    </row>
    <row r="33" spans="1:15">
      <c r="A33" s="4" t="s">
        <v>706</v>
      </c>
      <c r="E33" s="4" t="s">
        <v>627</v>
      </c>
      <c r="I33" s="4" t="s">
        <v>627</v>
      </c>
      <c r="M33" s="4" t="s">
        <v>627</v>
      </c>
      <c r="N33" s="4" t="s">
        <v>627</v>
      </c>
    </row>
    <row r="34" spans="1:15">
      <c r="A34" s="4" t="s">
        <v>707</v>
      </c>
      <c r="E34" s="4" t="s">
        <v>710</v>
      </c>
      <c r="I34" s="4" t="s">
        <v>711</v>
      </c>
      <c r="M34" s="4" t="s">
        <v>710</v>
      </c>
      <c r="N34" s="4" t="s">
        <v>711</v>
      </c>
    </row>
    <row r="35" spans="1:15">
      <c r="A35" s="4" t="s">
        <v>84</v>
      </c>
      <c r="E35" s="7" t="n">
        <v>37969</v>
      </c>
      <c r="I35" s="7" t="n">
        <v>13890</v>
      </c>
      <c r="M35" s="7" t="n">
        <v>37969</v>
      </c>
      <c r="N35" s="7" t="n">
        <v>138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100</v>
      </c>
    </row>
    <row r="4" spans="1:12">
      <c r="A4" s="4" t="s">
        <v>100</v>
      </c>
      <c r="B4" s="7" t="n">
        <v>38153</v>
      </c>
      <c r="C4" s="7" t="n">
        <v>43514</v>
      </c>
      <c r="D4" s="7" t="n">
        <v>39257</v>
      </c>
      <c r="E4" s="7" t="n">
        <v>29461</v>
      </c>
      <c r="F4" s="7" t="n">
        <v>31612</v>
      </c>
      <c r="G4" s="7" t="n">
        <v>31572</v>
      </c>
      <c r="H4" s="7" t="n">
        <v>33611</v>
      </c>
      <c r="I4" s="7" t="n">
        <v>31029</v>
      </c>
      <c r="J4" s="7" t="n">
        <v>150385</v>
      </c>
      <c r="K4" s="7" t="n">
        <v>127824</v>
      </c>
      <c r="L4" s="7" t="n">
        <v>100086</v>
      </c>
    </row>
    <row r="5" spans="1:12">
      <c r="A5" s="4" t="s">
        <v>573</v>
      </c>
    </row>
    <row r="6" spans="1:12">
      <c r="A6" s="3" t="s">
        <v>100</v>
      </c>
    </row>
    <row r="7" spans="1:12">
      <c r="A7" s="4" t="s">
        <v>713</v>
      </c>
      <c r="J7" s="5" t="n">
        <v>149939</v>
      </c>
      <c r="K7" s="5" t="n">
        <v>128861</v>
      </c>
      <c r="L7" s="5" t="n">
        <v>103272</v>
      </c>
    </row>
    <row r="8" spans="1:12">
      <c r="A8" s="4" t="s">
        <v>714</v>
      </c>
      <c r="J8" s="5" t="n">
        <v>-8221</v>
      </c>
      <c r="K8" s="5" t="n">
        <v>-7695</v>
      </c>
      <c r="L8" s="5" t="n">
        <v>-7472</v>
      </c>
    </row>
    <row r="9" spans="1:12">
      <c r="A9" s="4" t="s">
        <v>100</v>
      </c>
      <c r="J9" s="5" t="n">
        <v>141718</v>
      </c>
      <c r="K9" s="5" t="n">
        <v>121166</v>
      </c>
      <c r="L9" s="5" t="n">
        <v>95800</v>
      </c>
    </row>
    <row r="10" spans="1:12">
      <c r="A10" s="4" t="s">
        <v>715</v>
      </c>
    </row>
    <row r="11" spans="1:12">
      <c r="A11" s="3" t="s">
        <v>100</v>
      </c>
    </row>
    <row r="12" spans="1:12">
      <c r="A12" s="4" t="s">
        <v>713</v>
      </c>
      <c r="J12" s="5" t="n">
        <v>119085</v>
      </c>
      <c r="K12" s="5" t="n">
        <v>113627</v>
      </c>
      <c r="L12" s="5" t="n">
        <v>93044</v>
      </c>
    </row>
    <row r="13" spans="1:12">
      <c r="A13" s="4" t="s">
        <v>716</v>
      </c>
    </row>
    <row r="14" spans="1:12">
      <c r="A14" s="3" t="s">
        <v>100</v>
      </c>
    </row>
    <row r="15" spans="1:12">
      <c r="A15" s="4" t="s">
        <v>713</v>
      </c>
      <c r="J15" s="5" t="n">
        <v>27860</v>
      </c>
      <c r="K15" s="5" t="n">
        <v>13307</v>
      </c>
      <c r="L15" s="5" t="n">
        <v>5111</v>
      </c>
    </row>
    <row r="16" spans="1:12">
      <c r="A16" s="4" t="s">
        <v>717</v>
      </c>
    </row>
    <row r="17" spans="1:12">
      <c r="A17" s="3" t="s">
        <v>100</v>
      </c>
    </row>
    <row r="18" spans="1:12">
      <c r="A18" s="4" t="s">
        <v>713</v>
      </c>
      <c r="J18" s="5" t="n">
        <v>2939</v>
      </c>
      <c r="K18" s="5" t="n">
        <v>1911</v>
      </c>
      <c r="L18" s="5" t="n">
        <v>5106</v>
      </c>
    </row>
    <row r="19" spans="1:12">
      <c r="A19" s="4" t="s">
        <v>718</v>
      </c>
    </row>
    <row r="20" spans="1:12">
      <c r="A20" s="3" t="s">
        <v>100</v>
      </c>
    </row>
    <row r="21" spans="1:12">
      <c r="A21" s="4" t="s">
        <v>713</v>
      </c>
      <c r="J21" s="5" t="n">
        <v>55</v>
      </c>
      <c r="K21" s="5" t="n">
        <v>16</v>
      </c>
      <c r="L21" s="5" t="n">
        <v>11</v>
      </c>
    </row>
    <row r="22" spans="1:12">
      <c r="A22" s="4" t="s">
        <v>590</v>
      </c>
    </row>
    <row r="23" spans="1:12">
      <c r="A23" s="3" t="s">
        <v>100</v>
      </c>
    </row>
    <row r="24" spans="1:12">
      <c r="A24" s="4" t="s">
        <v>100</v>
      </c>
      <c r="J24" s="5" t="n">
        <v>8667</v>
      </c>
      <c r="K24" s="5" t="n">
        <v>6658</v>
      </c>
      <c r="L24" s="5" t="n">
        <v>4286</v>
      </c>
    </row>
    <row r="25" spans="1:12">
      <c r="A25" s="4" t="s">
        <v>719</v>
      </c>
    </row>
    <row r="26" spans="1:12">
      <c r="A26" s="3" t="s">
        <v>100</v>
      </c>
    </row>
    <row r="27" spans="1:12">
      <c r="A27" s="4" t="s">
        <v>713</v>
      </c>
      <c r="J27" s="5" t="n">
        <v>6931</v>
      </c>
      <c r="K27" s="5" t="n">
        <v>6528</v>
      </c>
      <c r="L27" s="5" t="n">
        <v>4204</v>
      </c>
    </row>
    <row r="28" spans="1:12">
      <c r="A28" s="4" t="s">
        <v>720</v>
      </c>
    </row>
    <row r="29" spans="1:12">
      <c r="A29" s="3" t="s">
        <v>100</v>
      </c>
    </row>
    <row r="30" spans="1:12">
      <c r="A30" s="4" t="s">
        <v>713</v>
      </c>
      <c r="J30" s="7" t="n">
        <v>1736</v>
      </c>
      <c r="K30" s="7" t="n">
        <v>130</v>
      </c>
      <c r="L30" s="7" t="n">
        <v>8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722</v>
      </c>
    </row>
    <row r="4" spans="1:12">
      <c r="A4" s="4" t="s">
        <v>101</v>
      </c>
      <c r="B4" s="7" t="n">
        <v>9220</v>
      </c>
      <c r="C4" s="7" t="n">
        <v>4397</v>
      </c>
      <c r="D4" s="7" t="n">
        <v>2724</v>
      </c>
      <c r="E4" s="7" t="n">
        <v>-584</v>
      </c>
      <c r="F4" s="7" t="n">
        <v>-2928</v>
      </c>
      <c r="G4" s="7" t="n">
        <v>-1187</v>
      </c>
      <c r="H4" s="7" t="n">
        <v>2244</v>
      </c>
      <c r="I4" s="7" t="n">
        <v>4169</v>
      </c>
      <c r="J4" s="7" t="n">
        <v>15757</v>
      </c>
      <c r="K4" s="7" t="n">
        <v>2298</v>
      </c>
      <c r="L4" s="7" t="n">
        <v>14917</v>
      </c>
    </row>
    <row r="5" spans="1:12">
      <c r="A5" s="4" t="s">
        <v>723</v>
      </c>
      <c r="B5" s="7" t="n">
        <v>-67460</v>
      </c>
      <c r="C5" s="7" t="n">
        <v>5459</v>
      </c>
      <c r="D5" s="7" t="n">
        <v>31428</v>
      </c>
      <c r="E5" s="7" t="n">
        <v>47444</v>
      </c>
      <c r="F5" s="7" t="n">
        <v>-34862</v>
      </c>
      <c r="G5" s="7" t="n">
        <v>3916</v>
      </c>
      <c r="H5" s="7" t="n">
        <v>-34676</v>
      </c>
      <c r="I5" s="7" t="n">
        <v>33227</v>
      </c>
      <c r="J5" s="5" t="n">
        <v>16871</v>
      </c>
      <c r="K5" s="5" t="n">
        <v>-32395</v>
      </c>
      <c r="L5" s="5" t="n">
        <v>-2842</v>
      </c>
    </row>
    <row r="6" spans="1:12">
      <c r="A6" s="4" t="s">
        <v>724</v>
      </c>
      <c r="J6" s="5" t="n">
        <v>32628</v>
      </c>
      <c r="K6" s="5" t="n">
        <v>-30097</v>
      </c>
      <c r="L6" s="5" t="n">
        <v>12075</v>
      </c>
    </row>
    <row r="7" spans="1:12">
      <c r="A7" s="4" t="s">
        <v>573</v>
      </c>
    </row>
    <row r="8" spans="1:12">
      <c r="A8" s="3" t="s">
        <v>722</v>
      </c>
    </row>
    <row r="9" spans="1:12">
      <c r="A9" s="4" t="s">
        <v>725</v>
      </c>
      <c r="J9" s="5" t="n">
        <v>22491</v>
      </c>
      <c r="K9" s="5" t="n">
        <v>15678</v>
      </c>
      <c r="L9" s="5" t="n">
        <v>20201</v>
      </c>
    </row>
    <row r="10" spans="1:12">
      <c r="A10" s="4" t="s">
        <v>726</v>
      </c>
      <c r="J10" s="5" t="n">
        <v>-7811</v>
      </c>
      <c r="K10" s="5" t="n">
        <v>-13980</v>
      </c>
      <c r="L10" s="5" t="n">
        <v>-8041</v>
      </c>
    </row>
    <row r="11" spans="1:12">
      <c r="A11" s="4" t="s">
        <v>101</v>
      </c>
      <c r="J11" s="5" t="n">
        <v>14680</v>
      </c>
      <c r="K11" s="5" t="n">
        <v>1698</v>
      </c>
      <c r="L11" s="5" t="n">
        <v>12160</v>
      </c>
    </row>
    <row r="12" spans="1:12">
      <c r="A12" s="4" t="s">
        <v>723</v>
      </c>
      <c r="J12" s="5" t="n">
        <v>14106</v>
      </c>
      <c r="K12" s="5" t="n">
        <v>-32007</v>
      </c>
      <c r="L12" s="5" t="n">
        <v>-1030</v>
      </c>
    </row>
    <row r="13" spans="1:12">
      <c r="A13" s="4" t="s">
        <v>724</v>
      </c>
      <c r="J13" s="5" t="n">
        <v>28786</v>
      </c>
      <c r="K13" s="5" t="n">
        <v>-30309</v>
      </c>
      <c r="L13" s="5" t="n">
        <v>11130</v>
      </c>
    </row>
    <row r="14" spans="1:12">
      <c r="A14" s="4" t="s">
        <v>590</v>
      </c>
    </row>
    <row r="15" spans="1:12">
      <c r="A15" s="3" t="s">
        <v>722</v>
      </c>
    </row>
    <row r="16" spans="1:12">
      <c r="A16" s="4" t="s">
        <v>725</v>
      </c>
      <c r="J16" s="5" t="n">
        <v>1086</v>
      </c>
      <c r="K16" s="5" t="n">
        <v>611</v>
      </c>
      <c r="L16" s="5" t="n">
        <v>2757</v>
      </c>
    </row>
    <row r="17" spans="1:12">
      <c r="A17" s="4" t="s">
        <v>726</v>
      </c>
      <c r="J17" s="5" t="n">
        <v>-9</v>
      </c>
      <c r="K17" s="5" t="n">
        <v>-11</v>
      </c>
      <c r="L17" s="5" t="n">
        <v>0</v>
      </c>
    </row>
    <row r="18" spans="1:12">
      <c r="A18" s="4" t="s">
        <v>101</v>
      </c>
      <c r="J18" s="5" t="n">
        <v>1077</v>
      </c>
      <c r="K18" s="5" t="n">
        <v>600</v>
      </c>
      <c r="L18" s="5" t="n">
        <v>2757</v>
      </c>
    </row>
    <row r="19" spans="1:12">
      <c r="A19" s="4" t="s">
        <v>723</v>
      </c>
      <c r="J19" s="5" t="n">
        <v>2765</v>
      </c>
      <c r="K19" s="5" t="n">
        <v>-388</v>
      </c>
      <c r="L19" s="5" t="n">
        <v>-1812</v>
      </c>
    </row>
    <row r="20" spans="1:12">
      <c r="A20" s="4" t="s">
        <v>724</v>
      </c>
      <c r="J20" s="7" t="n">
        <v>3842</v>
      </c>
      <c r="K20" s="7" t="n">
        <v>212</v>
      </c>
      <c r="L20" s="7" t="n">
        <v>94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727</v>
      </c>
      <c r="B1" s="2" t="s">
        <v>728</v>
      </c>
      <c r="C1" s="2" t="s">
        <v>729</v>
      </c>
      <c r="D1" s="2" t="s">
        <v>730</v>
      </c>
    </row>
    <row r="2" spans="1:4">
      <c r="A2" s="3" t="s">
        <v>657</v>
      </c>
    </row>
    <row r="3" spans="1:4">
      <c r="A3" s="4" t="s">
        <v>731</v>
      </c>
      <c r="C3" s="7" t="n">
        <v>442184</v>
      </c>
      <c r="D3" s="7" t="n">
        <v>826535</v>
      </c>
    </row>
    <row r="4" spans="1:4">
      <c r="A4" s="4" t="s">
        <v>317</v>
      </c>
      <c r="C4" s="7" t="n">
        <v>405712</v>
      </c>
      <c r="D4" s="5" t="n">
        <v>336856</v>
      </c>
    </row>
    <row r="5" spans="1:4">
      <c r="A5" s="4" t="s">
        <v>732</v>
      </c>
      <c r="C5" s="4" t="s">
        <v>733</v>
      </c>
    </row>
    <row r="6" spans="1:4">
      <c r="A6" s="4" t="s">
        <v>734</v>
      </c>
      <c r="C6" s="7" t="n">
        <v>5173966</v>
      </c>
      <c r="D6" s="5" t="n">
        <v>4056788</v>
      </c>
    </row>
    <row r="7" spans="1:4">
      <c r="A7" s="4" t="s">
        <v>735</v>
      </c>
      <c r="C7" s="5" t="n">
        <v>5068092</v>
      </c>
      <c r="D7" s="5" t="n">
        <v>4007215</v>
      </c>
    </row>
    <row r="8" spans="1:4">
      <c r="A8" s="4" t="s">
        <v>573</v>
      </c>
    </row>
    <row r="9" spans="1:4">
      <c r="A9" s="3" t="s">
        <v>657</v>
      </c>
    </row>
    <row r="10" spans="1:4">
      <c r="A10" s="4" t="s">
        <v>317</v>
      </c>
      <c r="C10" s="5" t="n">
        <v>405712</v>
      </c>
      <c r="D10" s="5" t="n">
        <v>336856</v>
      </c>
    </row>
    <row r="11" spans="1:4">
      <c r="A11" s="4" t="s">
        <v>587</v>
      </c>
    </row>
    <row r="12" spans="1:4">
      <c r="A12" s="3" t="s">
        <v>657</v>
      </c>
    </row>
    <row r="13" spans="1:4">
      <c r="A13" s="4" t="s">
        <v>317</v>
      </c>
      <c r="C13" s="7" t="n">
        <v>242093</v>
      </c>
      <c r="D13" s="5" t="n">
        <v>188721</v>
      </c>
    </row>
    <row r="14" spans="1:4">
      <c r="A14" s="4" t="s">
        <v>736</v>
      </c>
    </row>
    <row r="15" spans="1:4">
      <c r="A15" s="3" t="s">
        <v>657</v>
      </c>
    </row>
    <row r="16" spans="1:4">
      <c r="A16" s="4" t="s">
        <v>737</v>
      </c>
      <c r="C16" s="4" t="s">
        <v>738</v>
      </c>
    </row>
    <row r="17" spans="1:4">
      <c r="A17" s="4" t="s">
        <v>317</v>
      </c>
      <c r="C17" s="7" t="n">
        <v>184749</v>
      </c>
    </row>
    <row r="18" spans="1:4">
      <c r="A18" s="4" t="s">
        <v>659</v>
      </c>
    </row>
    <row r="19" spans="1:4">
      <c r="A19" s="3" t="s">
        <v>657</v>
      </c>
    </row>
    <row r="20" spans="1:4">
      <c r="A20" s="4" t="s">
        <v>317</v>
      </c>
      <c r="C20" s="5" t="n">
        <v>405712</v>
      </c>
      <c r="D20" s="5" t="n">
        <v>336856</v>
      </c>
    </row>
    <row r="21" spans="1:4">
      <c r="A21" s="4" t="s">
        <v>663</v>
      </c>
    </row>
    <row r="22" spans="1:4">
      <c r="A22" s="3" t="s">
        <v>657</v>
      </c>
    </row>
    <row r="23" spans="1:4">
      <c r="A23" s="4" t="s">
        <v>317</v>
      </c>
      <c r="C23" s="5" t="n">
        <v>242093</v>
      </c>
      <c r="D23" s="5" t="n">
        <v>188721</v>
      </c>
    </row>
    <row r="24" spans="1:4">
      <c r="A24" s="4" t="s">
        <v>739</v>
      </c>
    </row>
    <row r="25" spans="1:4">
      <c r="A25" s="3" t="s">
        <v>657</v>
      </c>
    </row>
    <row r="26" spans="1:4">
      <c r="A26" s="4" t="s">
        <v>317</v>
      </c>
      <c r="C26" s="7" t="n">
        <v>369402</v>
      </c>
      <c r="D26" s="5" t="n">
        <v>308562</v>
      </c>
    </row>
    <row r="27" spans="1:4">
      <c r="A27" s="4" t="s">
        <v>740</v>
      </c>
    </row>
    <row r="28" spans="1:4">
      <c r="A28" s="3" t="s">
        <v>657</v>
      </c>
    </row>
    <row r="29" spans="1:4">
      <c r="A29" s="4" t="s">
        <v>741</v>
      </c>
      <c r="C29" s="5" t="n">
        <v>1</v>
      </c>
    </row>
    <row r="30" spans="1:4">
      <c r="A30" s="4" t="s">
        <v>742</v>
      </c>
    </row>
    <row r="31" spans="1:4">
      <c r="A31" s="3" t="s">
        <v>657</v>
      </c>
    </row>
    <row r="32" spans="1:4">
      <c r="A32" s="4" t="s">
        <v>317</v>
      </c>
      <c r="C32" s="7" t="n">
        <v>211151</v>
      </c>
      <c r="D32" s="7" t="n">
        <v>167910</v>
      </c>
    </row>
    <row r="33" spans="1:4">
      <c r="A33" s="4" t="s">
        <v>703</v>
      </c>
    </row>
    <row r="34" spans="1:4">
      <c r="A34" s="3" t="s">
        <v>657</v>
      </c>
    </row>
    <row r="35" spans="1:4">
      <c r="A35" s="4" t="s">
        <v>702</v>
      </c>
      <c r="B35" s="7" t="n">
        <v>1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3</v>
      </c>
      <c r="C1" s="2" t="s">
        <v>2</v>
      </c>
      <c r="D1" s="2" t="s">
        <v>30</v>
      </c>
    </row>
    <row r="2" spans="1:4">
      <c r="A2" s="3" t="s">
        <v>744</v>
      </c>
    </row>
    <row r="3" spans="1:4">
      <c r="A3" s="4" t="s">
        <v>568</v>
      </c>
      <c r="C3" s="7" t="n">
        <v>5543030</v>
      </c>
      <c r="D3" s="7" t="n">
        <v>5510331</v>
      </c>
    </row>
    <row r="4" spans="1:4">
      <c r="A4" s="4" t="s">
        <v>745</v>
      </c>
      <c r="C4" s="5" t="n">
        <v>2796170</v>
      </c>
      <c r="D4" s="5" t="n">
        <v>1941635</v>
      </c>
    </row>
    <row r="5" spans="1:4">
      <c r="A5" s="4" t="s">
        <v>317</v>
      </c>
      <c r="C5" s="5" t="n">
        <v>405712</v>
      </c>
      <c r="D5" s="5" t="n">
        <v>336856</v>
      </c>
    </row>
    <row r="6" spans="1:4">
      <c r="A6" s="4" t="s">
        <v>571</v>
      </c>
      <c r="C6" s="5" t="n">
        <v>100431</v>
      </c>
      <c r="D6" s="5" t="n">
        <v>87673</v>
      </c>
    </row>
    <row r="7" spans="1:4">
      <c r="A7" s="4" t="s">
        <v>572</v>
      </c>
      <c r="C7" s="5" t="n">
        <v>8845343</v>
      </c>
      <c r="D7" s="5" t="n">
        <v>7876495</v>
      </c>
    </row>
    <row r="8" spans="1:4">
      <c r="A8" s="4" t="s">
        <v>746</v>
      </c>
    </row>
    <row r="9" spans="1:4">
      <c r="A9" s="3" t="s">
        <v>744</v>
      </c>
    </row>
    <row r="10" spans="1:4">
      <c r="A10" s="4" t="s">
        <v>572</v>
      </c>
      <c r="C10" s="5" t="n">
        <v>8845343</v>
      </c>
      <c r="D10" s="5" t="n">
        <v>7876495</v>
      </c>
    </row>
    <row r="11" spans="1:4">
      <c r="A11" s="4" t="s">
        <v>747</v>
      </c>
    </row>
    <row r="12" spans="1:4">
      <c r="A12" s="3" t="s">
        <v>744</v>
      </c>
    </row>
    <row r="13" spans="1:4">
      <c r="A13" s="4" t="s">
        <v>572</v>
      </c>
      <c r="C13" s="5" t="n">
        <v>2777435</v>
      </c>
      <c r="D13" s="5" t="n">
        <v>1926944</v>
      </c>
    </row>
    <row r="14" spans="1:4">
      <c r="A14" s="4" t="s">
        <v>748</v>
      </c>
    </row>
    <row r="15" spans="1:4">
      <c r="A15" s="3" t="s">
        <v>744</v>
      </c>
    </row>
    <row r="16" spans="1:4">
      <c r="A16" s="4" t="s">
        <v>572</v>
      </c>
      <c r="C16" s="5" t="n">
        <v>5279272</v>
      </c>
      <c r="D16" s="5" t="n">
        <v>5307479</v>
      </c>
    </row>
    <row r="17" spans="1:4">
      <c r="A17" s="4" t="s">
        <v>749</v>
      </c>
    </row>
    <row r="18" spans="1:4">
      <c r="A18" s="3" t="s">
        <v>744</v>
      </c>
    </row>
    <row r="19" spans="1:4">
      <c r="A19" s="4" t="s">
        <v>572</v>
      </c>
      <c r="C19" s="5" t="n">
        <v>330970</v>
      </c>
      <c r="D19" s="5" t="n">
        <v>245837</v>
      </c>
    </row>
    <row r="20" spans="1:4">
      <c r="A20" s="4" t="s">
        <v>750</v>
      </c>
    </row>
    <row r="21" spans="1:4">
      <c r="A21" s="3" t="s">
        <v>744</v>
      </c>
    </row>
    <row r="22" spans="1:4">
      <c r="A22" s="4" t="s">
        <v>572</v>
      </c>
      <c r="C22" s="5" t="n">
        <v>357235</v>
      </c>
      <c r="D22" s="5" t="n">
        <v>308562</v>
      </c>
    </row>
    <row r="23" spans="1:4">
      <c r="A23" s="4" t="s">
        <v>573</v>
      </c>
    </row>
    <row r="24" spans="1:4">
      <c r="A24" s="3" t="s">
        <v>744</v>
      </c>
    </row>
    <row r="25" spans="1:4">
      <c r="A25" s="4" t="s">
        <v>568</v>
      </c>
      <c r="C25" s="5" t="n">
        <v>5384699</v>
      </c>
      <c r="D25" s="5" t="n">
        <v>5323952</v>
      </c>
    </row>
    <row r="26" spans="1:4">
      <c r="A26" s="4" t="s">
        <v>745</v>
      </c>
      <c r="C26" s="5" t="n">
        <v>228386</v>
      </c>
      <c r="D26" s="5" t="n">
        <v>237369</v>
      </c>
    </row>
    <row r="27" spans="1:4">
      <c r="A27" s="4" t="s">
        <v>317</v>
      </c>
      <c r="C27" s="5" t="n">
        <v>405712</v>
      </c>
      <c r="D27" s="5" t="n">
        <v>336856</v>
      </c>
    </row>
    <row r="28" spans="1:4">
      <c r="A28" s="4" t="s">
        <v>571</v>
      </c>
      <c r="B28" s="4" t="s">
        <v>114</v>
      </c>
      <c r="C28" s="5" t="n">
        <v>100431</v>
      </c>
      <c r="D28" s="5" t="n">
        <v>87673</v>
      </c>
    </row>
    <row r="29" spans="1:4">
      <c r="A29" s="4" t="s">
        <v>572</v>
      </c>
      <c r="C29" s="5" t="n">
        <v>6119228</v>
      </c>
      <c r="D29" s="5" t="n">
        <v>5985850</v>
      </c>
    </row>
    <row r="30" spans="1:4">
      <c r="A30" s="4" t="s">
        <v>574</v>
      </c>
    </row>
    <row r="31" spans="1:4">
      <c r="A31" s="3" t="s">
        <v>744</v>
      </c>
    </row>
    <row r="32" spans="1:4">
      <c r="A32" s="4" t="s">
        <v>568</v>
      </c>
      <c r="C32" s="5" t="n">
        <v>804126</v>
      </c>
      <c r="D32" s="5" t="n">
        <v>937202</v>
      </c>
    </row>
    <row r="33" spans="1:4">
      <c r="A33" s="4" t="s">
        <v>575</v>
      </c>
    </row>
    <row r="34" spans="1:4">
      <c r="A34" s="3" t="s">
        <v>744</v>
      </c>
    </row>
    <row r="35" spans="1:4">
      <c r="A35" s="4" t="s">
        <v>568</v>
      </c>
      <c r="C35" s="5" t="n">
        <v>240791</v>
      </c>
      <c r="D35" s="5" t="n">
        <v>237968</v>
      </c>
    </row>
    <row r="36" spans="1:4">
      <c r="A36" s="4" t="s">
        <v>576</v>
      </c>
    </row>
    <row r="37" spans="1:4">
      <c r="A37" s="3" t="s">
        <v>744</v>
      </c>
    </row>
    <row r="38" spans="1:4">
      <c r="A38" s="4" t="s">
        <v>568</v>
      </c>
      <c r="C38" s="5" t="n">
        <v>271830</v>
      </c>
      <c r="D38" s="5" t="n">
        <v>301289</v>
      </c>
    </row>
    <row r="39" spans="1:4">
      <c r="A39" s="4" t="s">
        <v>577</v>
      </c>
    </row>
    <row r="40" spans="1:4">
      <c r="A40" s="3" t="s">
        <v>744</v>
      </c>
    </row>
    <row r="41" spans="1:4">
      <c r="A41" s="4" t="s">
        <v>568</v>
      </c>
      <c r="C41" s="5" t="n">
        <v>679595</v>
      </c>
      <c r="D41" s="5" t="n">
        <v>610582</v>
      </c>
    </row>
    <row r="42" spans="1:4">
      <c r="A42" s="4" t="s">
        <v>578</v>
      </c>
    </row>
    <row r="43" spans="1:4">
      <c r="A43" s="3" t="s">
        <v>744</v>
      </c>
    </row>
    <row r="44" spans="1:4">
      <c r="A44" s="4" t="s">
        <v>568</v>
      </c>
      <c r="C44" s="5" t="n">
        <v>15477</v>
      </c>
      <c r="D44" s="5" t="n">
        <v>26920</v>
      </c>
    </row>
    <row r="45" spans="1:4">
      <c r="A45" s="4" t="s">
        <v>579</v>
      </c>
    </row>
    <row r="46" spans="1:4">
      <c r="A46" s="3" t="s">
        <v>744</v>
      </c>
    </row>
    <row r="47" spans="1:4">
      <c r="A47" s="4" t="s">
        <v>568</v>
      </c>
      <c r="C47" s="5" t="n">
        <v>1534508</v>
      </c>
      <c r="D47" s="5" t="n">
        <v>1489951</v>
      </c>
    </row>
    <row r="48" spans="1:4">
      <c r="A48" s="4" t="s">
        <v>580</v>
      </c>
    </row>
    <row r="49" spans="1:4">
      <c r="A49" s="3" t="s">
        <v>744</v>
      </c>
    </row>
    <row r="50" spans="1:4">
      <c r="A50" s="4" t="s">
        <v>568</v>
      </c>
      <c r="C50" s="5" t="n">
        <v>410227</v>
      </c>
      <c r="D50" s="5" t="n">
        <v>446570</v>
      </c>
    </row>
    <row r="51" spans="1:4">
      <c r="A51" s="4" t="s">
        <v>581</v>
      </c>
    </row>
    <row r="52" spans="1:4">
      <c r="A52" s="3" t="s">
        <v>744</v>
      </c>
    </row>
    <row r="53" spans="1:4">
      <c r="A53" s="4" t="s">
        <v>568</v>
      </c>
      <c r="C53" s="5" t="n">
        <v>570399</v>
      </c>
      <c r="D53" s="5" t="n">
        <v>576211</v>
      </c>
    </row>
    <row r="54" spans="1:4">
      <c r="A54" s="4" t="s">
        <v>582</v>
      </c>
    </row>
    <row r="55" spans="1:4">
      <c r="A55" s="3" t="s">
        <v>744</v>
      </c>
    </row>
    <row r="56" spans="1:4">
      <c r="A56" s="4" t="s">
        <v>568</v>
      </c>
      <c r="C56" s="5" t="n">
        <v>526814</v>
      </c>
      <c r="D56" s="5" t="n">
        <v>437124</v>
      </c>
    </row>
    <row r="57" spans="1:4">
      <c r="A57" s="4" t="s">
        <v>583</v>
      </c>
    </row>
    <row r="58" spans="1:4">
      <c r="A58" s="3" t="s">
        <v>744</v>
      </c>
    </row>
    <row r="59" spans="1:4">
      <c r="A59" s="4" t="s">
        <v>568</v>
      </c>
      <c r="C59" s="5" t="n">
        <v>330932</v>
      </c>
      <c r="D59" s="5" t="n">
        <v>260135</v>
      </c>
    </row>
    <row r="60" spans="1:4">
      <c r="A60" s="4" t="s">
        <v>584</v>
      </c>
    </row>
    <row r="61" spans="1:4">
      <c r="A61" s="3" t="s">
        <v>744</v>
      </c>
    </row>
    <row r="62" spans="1:4">
      <c r="A62" s="4" t="s">
        <v>317</v>
      </c>
      <c r="C62" s="5" t="n">
        <v>955</v>
      </c>
      <c r="D62" s="5" t="n">
        <v>1417</v>
      </c>
    </row>
    <row r="63" spans="1:4">
      <c r="A63" s="4" t="s">
        <v>585</v>
      </c>
    </row>
    <row r="64" spans="1:4">
      <c r="A64" s="3" t="s">
        <v>744</v>
      </c>
    </row>
    <row r="65" spans="1:4">
      <c r="A65" s="4" t="s">
        <v>317</v>
      </c>
      <c r="C65" s="5" t="n">
        <v>17381</v>
      </c>
      <c r="D65" s="5" t="n">
        <v>20980</v>
      </c>
    </row>
    <row r="66" spans="1:4">
      <c r="A66" s="4" t="s">
        <v>586</v>
      </c>
    </row>
    <row r="67" spans="1:4">
      <c r="A67" s="3" t="s">
        <v>744</v>
      </c>
    </row>
    <row r="68" spans="1:4">
      <c r="A68" s="4" t="s">
        <v>317</v>
      </c>
      <c r="C68" s="5" t="n">
        <v>89809</v>
      </c>
      <c r="D68" s="5" t="n">
        <v>63771</v>
      </c>
    </row>
    <row r="69" spans="1:4">
      <c r="A69" s="4" t="s">
        <v>587</v>
      </c>
    </row>
    <row r="70" spans="1:4">
      <c r="A70" s="3" t="s">
        <v>744</v>
      </c>
    </row>
    <row r="71" spans="1:4">
      <c r="A71" s="4" t="s">
        <v>317</v>
      </c>
      <c r="C71" s="5" t="n">
        <v>242093</v>
      </c>
      <c r="D71" s="5" t="n">
        <v>188721</v>
      </c>
    </row>
    <row r="72" spans="1:4">
      <c r="A72" s="4" t="s">
        <v>588</v>
      </c>
    </row>
    <row r="73" spans="1:4">
      <c r="A73" s="3" t="s">
        <v>744</v>
      </c>
    </row>
    <row r="74" spans="1:4">
      <c r="A74" s="4" t="s">
        <v>317</v>
      </c>
      <c r="C74" s="5" t="n">
        <v>50106</v>
      </c>
      <c r="D74" s="5" t="n">
        <v>54484</v>
      </c>
    </row>
    <row r="75" spans="1:4">
      <c r="A75" s="4" t="s">
        <v>589</v>
      </c>
    </row>
    <row r="76" spans="1:4">
      <c r="A76" s="3" t="s">
        <v>744</v>
      </c>
    </row>
    <row r="77" spans="1:4">
      <c r="A77" s="4" t="s">
        <v>317</v>
      </c>
      <c r="C77" s="5" t="n">
        <v>5368</v>
      </c>
      <c r="D77" s="5" t="n">
        <v>7483</v>
      </c>
    </row>
    <row r="78" spans="1:4">
      <c r="A78" s="4" t="s">
        <v>751</v>
      </c>
    </row>
    <row r="79" spans="1:4">
      <c r="A79" s="3" t="s">
        <v>744</v>
      </c>
    </row>
    <row r="80" spans="1:4">
      <c r="A80" s="4" t="s">
        <v>568</v>
      </c>
      <c r="C80" s="5" t="n">
        <v>5384699</v>
      </c>
      <c r="D80" s="5" t="n">
        <v>5323952</v>
      </c>
    </row>
    <row r="81" spans="1:4">
      <c r="A81" s="4" t="s">
        <v>745</v>
      </c>
      <c r="C81" s="5" t="n">
        <v>228386</v>
      </c>
      <c r="D81" s="5" t="n">
        <v>237369</v>
      </c>
    </row>
    <row r="82" spans="1:4">
      <c r="A82" s="4" t="s">
        <v>317</v>
      </c>
      <c r="C82" s="5" t="n">
        <v>405712</v>
      </c>
      <c r="D82" s="5" t="n">
        <v>336856</v>
      </c>
    </row>
    <row r="83" spans="1:4">
      <c r="A83" s="4" t="s">
        <v>571</v>
      </c>
      <c r="B83" s="4" t="s">
        <v>752</v>
      </c>
      <c r="C83" s="5" t="n">
        <v>100431</v>
      </c>
      <c r="D83" s="5" t="n">
        <v>87673</v>
      </c>
    </row>
    <row r="84" spans="1:4">
      <c r="A84" s="4" t="s">
        <v>572</v>
      </c>
      <c r="C84" s="5" t="n">
        <v>6119228</v>
      </c>
      <c r="D84" s="5" t="n">
        <v>5985850</v>
      </c>
    </row>
    <row r="85" spans="1:4">
      <c r="A85" s="4" t="s">
        <v>753</v>
      </c>
    </row>
    <row r="86" spans="1:4">
      <c r="A86" s="3" t="s">
        <v>744</v>
      </c>
    </row>
    <row r="87" spans="1:4">
      <c r="A87" s="4" t="s">
        <v>568</v>
      </c>
      <c r="C87" s="5" t="n">
        <v>804126</v>
      </c>
      <c r="D87" s="5" t="n">
        <v>937202</v>
      </c>
    </row>
    <row r="88" spans="1:4">
      <c r="A88" s="4" t="s">
        <v>754</v>
      </c>
    </row>
    <row r="89" spans="1:4">
      <c r="A89" s="3" t="s">
        <v>744</v>
      </c>
    </row>
    <row r="90" spans="1:4">
      <c r="A90" s="4" t="s">
        <v>568</v>
      </c>
      <c r="C90" s="5" t="n">
        <v>240791</v>
      </c>
      <c r="D90" s="5" t="n">
        <v>237968</v>
      </c>
    </row>
    <row r="91" spans="1:4">
      <c r="A91" s="4" t="s">
        <v>755</v>
      </c>
    </row>
    <row r="92" spans="1:4">
      <c r="A92" s="3" t="s">
        <v>744</v>
      </c>
    </row>
    <row r="93" spans="1:4">
      <c r="A93" s="4" t="s">
        <v>568</v>
      </c>
      <c r="C93" s="5" t="n">
        <v>271830</v>
      </c>
      <c r="D93" s="5" t="n">
        <v>301289</v>
      </c>
    </row>
    <row r="94" spans="1:4">
      <c r="A94" s="4" t="s">
        <v>756</v>
      </c>
    </row>
    <row r="95" spans="1:4">
      <c r="A95" s="3" t="s">
        <v>744</v>
      </c>
    </row>
    <row r="96" spans="1:4">
      <c r="A96" s="4" t="s">
        <v>568</v>
      </c>
      <c r="C96" s="5" t="n">
        <v>679595</v>
      </c>
      <c r="D96" s="5" t="n">
        <v>610582</v>
      </c>
    </row>
    <row r="97" spans="1:4">
      <c r="A97" s="4" t="s">
        <v>757</v>
      </c>
    </row>
    <row r="98" spans="1:4">
      <c r="A98" s="3" t="s">
        <v>744</v>
      </c>
    </row>
    <row r="99" spans="1:4">
      <c r="A99" s="4" t="s">
        <v>568</v>
      </c>
      <c r="C99" s="5" t="n">
        <v>15477</v>
      </c>
      <c r="D99" s="5" t="n">
        <v>26920</v>
      </c>
    </row>
    <row r="100" spans="1:4">
      <c r="A100" s="4" t="s">
        <v>758</v>
      </c>
    </row>
    <row r="101" spans="1:4">
      <c r="A101" s="3" t="s">
        <v>744</v>
      </c>
    </row>
    <row r="102" spans="1:4">
      <c r="A102" s="4" t="s">
        <v>568</v>
      </c>
      <c r="C102" s="5" t="n">
        <v>1534508</v>
      </c>
      <c r="D102" s="5" t="n">
        <v>1489951</v>
      </c>
    </row>
    <row r="103" spans="1:4">
      <c r="A103" s="4" t="s">
        <v>759</v>
      </c>
    </row>
    <row r="104" spans="1:4">
      <c r="A104" s="3" t="s">
        <v>744</v>
      </c>
    </row>
    <row r="105" spans="1:4">
      <c r="A105" s="4" t="s">
        <v>568</v>
      </c>
      <c r="C105" s="5" t="n">
        <v>410227</v>
      </c>
      <c r="D105" s="5" t="n">
        <v>446570</v>
      </c>
    </row>
    <row r="106" spans="1:4">
      <c r="A106" s="4" t="s">
        <v>760</v>
      </c>
    </row>
    <row r="107" spans="1:4">
      <c r="A107" s="3" t="s">
        <v>744</v>
      </c>
    </row>
    <row r="108" spans="1:4">
      <c r="A108" s="4" t="s">
        <v>568</v>
      </c>
      <c r="C108" s="5" t="n">
        <v>570399</v>
      </c>
      <c r="D108" s="5" t="n">
        <v>576211</v>
      </c>
    </row>
    <row r="109" spans="1:4">
      <c r="A109" s="4" t="s">
        <v>761</v>
      </c>
    </row>
    <row r="110" spans="1:4">
      <c r="A110" s="3" t="s">
        <v>744</v>
      </c>
    </row>
    <row r="111" spans="1:4">
      <c r="A111" s="4" t="s">
        <v>568</v>
      </c>
      <c r="C111" s="5" t="n">
        <v>526814</v>
      </c>
      <c r="D111" s="5" t="n">
        <v>437124</v>
      </c>
    </row>
    <row r="112" spans="1:4">
      <c r="A112" s="4" t="s">
        <v>762</v>
      </c>
    </row>
    <row r="113" spans="1:4">
      <c r="A113" s="3" t="s">
        <v>744</v>
      </c>
    </row>
    <row r="114" spans="1:4">
      <c r="A114" s="4" t="s">
        <v>568</v>
      </c>
      <c r="C114" s="5" t="n">
        <v>330932</v>
      </c>
      <c r="D114" s="5" t="n">
        <v>260135</v>
      </c>
    </row>
    <row r="115" spans="1:4">
      <c r="A115" s="4" t="s">
        <v>763</v>
      </c>
    </row>
    <row r="116" spans="1:4">
      <c r="A116" s="3" t="s">
        <v>744</v>
      </c>
    </row>
    <row r="117" spans="1:4">
      <c r="A117" s="4" t="s">
        <v>317</v>
      </c>
      <c r="C117" s="5" t="n">
        <v>955</v>
      </c>
      <c r="D117" s="5" t="n">
        <v>1417</v>
      </c>
    </row>
    <row r="118" spans="1:4">
      <c r="A118" s="4" t="s">
        <v>764</v>
      </c>
    </row>
    <row r="119" spans="1:4">
      <c r="A119" s="3" t="s">
        <v>744</v>
      </c>
    </row>
    <row r="120" spans="1:4">
      <c r="A120" s="4" t="s">
        <v>317</v>
      </c>
      <c r="C120" s="5" t="n">
        <v>17381</v>
      </c>
      <c r="D120" s="5" t="n">
        <v>20980</v>
      </c>
    </row>
    <row r="121" spans="1:4">
      <c r="A121" s="4" t="s">
        <v>765</v>
      </c>
    </row>
    <row r="122" spans="1:4">
      <c r="A122" s="3" t="s">
        <v>744</v>
      </c>
    </row>
    <row r="123" spans="1:4">
      <c r="A123" s="4" t="s">
        <v>317</v>
      </c>
      <c r="C123" s="5" t="n">
        <v>89809</v>
      </c>
      <c r="D123" s="5" t="n">
        <v>63771</v>
      </c>
    </row>
    <row r="124" spans="1:4">
      <c r="A124" s="4" t="s">
        <v>766</v>
      </c>
    </row>
    <row r="125" spans="1:4">
      <c r="A125" s="3" t="s">
        <v>744</v>
      </c>
    </row>
    <row r="126" spans="1:4">
      <c r="A126" s="4" t="s">
        <v>317</v>
      </c>
      <c r="C126" s="5" t="n">
        <v>242093</v>
      </c>
      <c r="D126" s="5" t="n">
        <v>188721</v>
      </c>
    </row>
    <row r="127" spans="1:4">
      <c r="A127" s="4" t="s">
        <v>767</v>
      </c>
    </row>
    <row r="128" spans="1:4">
      <c r="A128" s="3" t="s">
        <v>744</v>
      </c>
    </row>
    <row r="129" spans="1:4">
      <c r="A129" s="4" t="s">
        <v>317</v>
      </c>
      <c r="C129" s="5" t="n">
        <v>50106</v>
      </c>
      <c r="D129" s="5" t="n">
        <v>54484</v>
      </c>
    </row>
    <row r="130" spans="1:4">
      <c r="A130" s="4" t="s">
        <v>768</v>
      </c>
    </row>
    <row r="131" spans="1:4">
      <c r="A131" s="3" t="s">
        <v>744</v>
      </c>
    </row>
    <row r="132" spans="1:4">
      <c r="A132" s="4" t="s">
        <v>317</v>
      </c>
      <c r="C132" s="5" t="n">
        <v>5368</v>
      </c>
      <c r="D132" s="5" t="n">
        <v>7483</v>
      </c>
    </row>
    <row r="133" spans="1:4">
      <c r="A133" s="4" t="s">
        <v>769</v>
      </c>
    </row>
    <row r="134" spans="1:4">
      <c r="A134" s="3" t="s">
        <v>744</v>
      </c>
    </row>
    <row r="135" spans="1:4">
      <c r="A135" s="4" t="s">
        <v>568</v>
      </c>
      <c r="C135" s="5" t="n">
        <v>0</v>
      </c>
      <c r="D135" s="5" t="n">
        <v>0</v>
      </c>
    </row>
    <row r="136" spans="1:4">
      <c r="A136" s="4" t="s">
        <v>745</v>
      </c>
      <c r="C136" s="5" t="n">
        <v>209651</v>
      </c>
      <c r="D136" s="5" t="n">
        <v>222678</v>
      </c>
    </row>
    <row r="137" spans="1:4">
      <c r="A137" s="4" t="s">
        <v>317</v>
      </c>
      <c r="C137" s="5" t="n">
        <v>0</v>
      </c>
      <c r="D137" s="5" t="n">
        <v>0</v>
      </c>
    </row>
    <row r="138" spans="1:4">
      <c r="A138" s="4" t="s">
        <v>572</v>
      </c>
      <c r="C138" s="5" t="n">
        <v>209651</v>
      </c>
      <c r="D138" s="5" t="n">
        <v>222678</v>
      </c>
    </row>
    <row r="139" spans="1:4">
      <c r="A139" s="4" t="s">
        <v>770</v>
      </c>
    </row>
    <row r="140" spans="1:4">
      <c r="A140" s="3" t="s">
        <v>744</v>
      </c>
    </row>
    <row r="141" spans="1:4">
      <c r="A141" s="4" t="s">
        <v>568</v>
      </c>
      <c r="C141" s="5" t="n">
        <v>0</v>
      </c>
      <c r="D141" s="5" t="n">
        <v>0</v>
      </c>
    </row>
    <row r="142" spans="1:4">
      <c r="A142" s="4" t="s">
        <v>771</v>
      </c>
    </row>
    <row r="143" spans="1:4">
      <c r="A143" s="3" t="s">
        <v>744</v>
      </c>
    </row>
    <row r="144" spans="1:4">
      <c r="A144" s="4" t="s">
        <v>568</v>
      </c>
      <c r="C144" s="5" t="n">
        <v>0</v>
      </c>
      <c r="D144" s="5" t="n">
        <v>0</v>
      </c>
    </row>
    <row r="145" spans="1:4">
      <c r="A145" s="4" t="s">
        <v>772</v>
      </c>
    </row>
    <row r="146" spans="1:4">
      <c r="A146" s="3" t="s">
        <v>744</v>
      </c>
    </row>
    <row r="147" spans="1:4">
      <c r="A147" s="4" t="s">
        <v>568</v>
      </c>
      <c r="C147" s="5" t="n">
        <v>0</v>
      </c>
      <c r="D147" s="5" t="n">
        <v>0</v>
      </c>
    </row>
    <row r="148" spans="1:4">
      <c r="A148" s="4" t="s">
        <v>773</v>
      </c>
    </row>
    <row r="149" spans="1:4">
      <c r="A149" s="3" t="s">
        <v>744</v>
      </c>
    </row>
    <row r="150" spans="1:4">
      <c r="A150" s="4" t="s">
        <v>568</v>
      </c>
      <c r="C150" s="5" t="n">
        <v>0</v>
      </c>
      <c r="D150" s="5" t="n">
        <v>0</v>
      </c>
    </row>
    <row r="151" spans="1:4">
      <c r="A151" s="4" t="s">
        <v>774</v>
      </c>
    </row>
    <row r="152" spans="1:4">
      <c r="A152" s="3" t="s">
        <v>744</v>
      </c>
    </row>
    <row r="153" spans="1:4">
      <c r="A153" s="4" t="s">
        <v>568</v>
      </c>
      <c r="C153" s="5" t="n">
        <v>0</v>
      </c>
      <c r="D153" s="5" t="n">
        <v>0</v>
      </c>
    </row>
    <row r="154" spans="1:4">
      <c r="A154" s="4" t="s">
        <v>775</v>
      </c>
    </row>
    <row r="155" spans="1:4">
      <c r="A155" s="3" t="s">
        <v>744</v>
      </c>
    </row>
    <row r="156" spans="1:4">
      <c r="A156" s="4" t="s">
        <v>568</v>
      </c>
      <c r="C156" s="5" t="n">
        <v>0</v>
      </c>
      <c r="D156" s="5" t="n">
        <v>0</v>
      </c>
    </row>
    <row r="157" spans="1:4">
      <c r="A157" s="4" t="s">
        <v>776</v>
      </c>
    </row>
    <row r="158" spans="1:4">
      <c r="A158" s="3" t="s">
        <v>744</v>
      </c>
    </row>
    <row r="159" spans="1:4">
      <c r="A159" s="4" t="s">
        <v>568</v>
      </c>
      <c r="C159" s="5" t="n">
        <v>0</v>
      </c>
      <c r="D159" s="5" t="n">
        <v>0</v>
      </c>
    </row>
    <row r="160" spans="1:4">
      <c r="A160" s="4" t="s">
        <v>777</v>
      </c>
    </row>
    <row r="161" spans="1:4">
      <c r="A161" s="3" t="s">
        <v>744</v>
      </c>
    </row>
    <row r="162" spans="1:4">
      <c r="A162" s="4" t="s">
        <v>568</v>
      </c>
      <c r="C162" s="5" t="n">
        <v>0</v>
      </c>
      <c r="D162" s="5" t="n">
        <v>0</v>
      </c>
    </row>
    <row r="163" spans="1:4">
      <c r="A163" s="4" t="s">
        <v>778</v>
      </c>
    </row>
    <row r="164" spans="1:4">
      <c r="A164" s="3" t="s">
        <v>744</v>
      </c>
    </row>
    <row r="165" spans="1:4">
      <c r="A165" s="4" t="s">
        <v>568</v>
      </c>
      <c r="C165" s="5" t="n">
        <v>0</v>
      </c>
      <c r="D165" s="5" t="n">
        <v>0</v>
      </c>
    </row>
    <row r="166" spans="1:4">
      <c r="A166" s="4" t="s">
        <v>779</v>
      </c>
    </row>
    <row r="167" spans="1:4">
      <c r="A167" s="3" t="s">
        <v>744</v>
      </c>
    </row>
    <row r="168" spans="1:4">
      <c r="A168" s="4" t="s">
        <v>568</v>
      </c>
      <c r="C168" s="5" t="n">
        <v>0</v>
      </c>
      <c r="D168" s="5" t="n">
        <v>0</v>
      </c>
    </row>
    <row r="169" spans="1:4">
      <c r="A169" s="4" t="s">
        <v>780</v>
      </c>
    </row>
    <row r="170" spans="1:4">
      <c r="A170" s="3" t="s">
        <v>744</v>
      </c>
    </row>
    <row r="171" spans="1:4">
      <c r="A171" s="4" t="s">
        <v>317</v>
      </c>
      <c r="C171" s="5" t="n">
        <v>0</v>
      </c>
      <c r="D171" s="5" t="n">
        <v>0</v>
      </c>
    </row>
    <row r="172" spans="1:4">
      <c r="A172" s="4" t="s">
        <v>781</v>
      </c>
    </row>
    <row r="173" spans="1:4">
      <c r="A173" s="3" t="s">
        <v>744</v>
      </c>
    </row>
    <row r="174" spans="1:4">
      <c r="A174" s="4" t="s">
        <v>317</v>
      </c>
      <c r="C174" s="5" t="n">
        <v>0</v>
      </c>
      <c r="D174" s="5" t="n">
        <v>0</v>
      </c>
    </row>
    <row r="175" spans="1:4">
      <c r="A175" s="4" t="s">
        <v>782</v>
      </c>
    </row>
    <row r="176" spans="1:4">
      <c r="A176" s="3" t="s">
        <v>744</v>
      </c>
    </row>
    <row r="177" spans="1:4">
      <c r="A177" s="4" t="s">
        <v>317</v>
      </c>
      <c r="C177" s="5" t="n">
        <v>0</v>
      </c>
      <c r="D177" s="5" t="n">
        <v>0</v>
      </c>
    </row>
    <row r="178" spans="1:4">
      <c r="A178" s="4" t="s">
        <v>783</v>
      </c>
    </row>
    <row r="179" spans="1:4">
      <c r="A179" s="3" t="s">
        <v>744</v>
      </c>
    </row>
    <row r="180" spans="1:4">
      <c r="A180" s="4" t="s">
        <v>317</v>
      </c>
      <c r="C180" s="5" t="n">
        <v>0</v>
      </c>
      <c r="D180" s="5" t="n">
        <v>0</v>
      </c>
    </row>
    <row r="181" spans="1:4">
      <c r="A181" s="4" t="s">
        <v>784</v>
      </c>
    </row>
    <row r="182" spans="1:4">
      <c r="A182" s="3" t="s">
        <v>744</v>
      </c>
    </row>
    <row r="183" spans="1:4">
      <c r="A183" s="4" t="s">
        <v>317</v>
      </c>
      <c r="C183" s="5" t="n">
        <v>0</v>
      </c>
      <c r="D183" s="5" t="n">
        <v>0</v>
      </c>
    </row>
    <row r="184" spans="1:4">
      <c r="A184" s="4" t="s">
        <v>785</v>
      </c>
    </row>
    <row r="185" spans="1:4">
      <c r="A185" s="3" t="s">
        <v>744</v>
      </c>
    </row>
    <row r="186" spans="1:4">
      <c r="A186" s="4" t="s">
        <v>317</v>
      </c>
      <c r="C186" s="5" t="n">
        <v>0</v>
      </c>
      <c r="D186" s="5" t="n">
        <v>0</v>
      </c>
    </row>
    <row r="187" spans="1:4">
      <c r="A187" s="4" t="s">
        <v>786</v>
      </c>
    </row>
    <row r="188" spans="1:4">
      <c r="A188" s="3" t="s">
        <v>744</v>
      </c>
    </row>
    <row r="189" spans="1:4">
      <c r="A189" s="4" t="s">
        <v>568</v>
      </c>
      <c r="C189" s="5" t="n">
        <v>5114272</v>
      </c>
      <c r="D189" s="5" t="n">
        <v>5091615</v>
      </c>
    </row>
    <row r="190" spans="1:4">
      <c r="A190" s="4" t="s">
        <v>745</v>
      </c>
      <c r="C190" s="5" t="n">
        <v>18735</v>
      </c>
      <c r="D190" s="5" t="n">
        <v>14691</v>
      </c>
    </row>
    <row r="191" spans="1:4">
      <c r="A191" s="4" t="s">
        <v>317</v>
      </c>
      <c r="C191" s="5" t="n">
        <v>36309</v>
      </c>
      <c r="D191" s="5" t="n">
        <v>28294</v>
      </c>
    </row>
    <row r="192" spans="1:4">
      <c r="A192" s="4" t="s">
        <v>572</v>
      </c>
      <c r="C192" s="5" t="n">
        <v>5169316</v>
      </c>
      <c r="D192" s="5" t="n">
        <v>5134600</v>
      </c>
    </row>
    <row r="193" spans="1:4">
      <c r="A193" s="4" t="s">
        <v>787</v>
      </c>
    </row>
    <row r="194" spans="1:4">
      <c r="A194" s="3" t="s">
        <v>744</v>
      </c>
    </row>
    <row r="195" spans="1:4">
      <c r="A195" s="4" t="s">
        <v>568</v>
      </c>
      <c r="C195" s="5" t="n">
        <v>804126</v>
      </c>
      <c r="D195" s="5" t="n">
        <v>937202</v>
      </c>
    </row>
    <row r="196" spans="1:4">
      <c r="A196" s="4" t="s">
        <v>788</v>
      </c>
    </row>
    <row r="197" spans="1:4">
      <c r="A197" s="3" t="s">
        <v>744</v>
      </c>
    </row>
    <row r="198" spans="1:4">
      <c r="A198" s="4" t="s">
        <v>568</v>
      </c>
      <c r="C198" s="5" t="n">
        <v>240791</v>
      </c>
      <c r="D198" s="5" t="n">
        <v>237968</v>
      </c>
    </row>
    <row r="199" spans="1:4">
      <c r="A199" s="4" t="s">
        <v>789</v>
      </c>
    </row>
    <row r="200" spans="1:4">
      <c r="A200" s="3" t="s">
        <v>744</v>
      </c>
    </row>
    <row r="201" spans="1:4">
      <c r="A201" s="4" t="s">
        <v>568</v>
      </c>
      <c r="C201" s="5" t="n">
        <v>271830</v>
      </c>
      <c r="D201" s="5" t="n">
        <v>301289</v>
      </c>
    </row>
    <row r="202" spans="1:4">
      <c r="A202" s="4" t="s">
        <v>790</v>
      </c>
    </row>
    <row r="203" spans="1:4">
      <c r="A203" s="3" t="s">
        <v>744</v>
      </c>
    </row>
    <row r="204" spans="1:4">
      <c r="A204" s="4" t="s">
        <v>568</v>
      </c>
      <c r="C204" s="5" t="n">
        <v>679595</v>
      </c>
      <c r="D204" s="5" t="n">
        <v>610582</v>
      </c>
    </row>
    <row r="205" spans="1:4">
      <c r="A205" s="4" t="s">
        <v>791</v>
      </c>
    </row>
    <row r="206" spans="1:4">
      <c r="A206" s="3" t="s">
        <v>744</v>
      </c>
    </row>
    <row r="207" spans="1:4">
      <c r="A207" s="4" t="s">
        <v>568</v>
      </c>
      <c r="C207" s="5" t="n">
        <v>15477</v>
      </c>
      <c r="D207" s="5" t="n">
        <v>26920</v>
      </c>
    </row>
    <row r="208" spans="1:4">
      <c r="A208" s="4" t="s">
        <v>792</v>
      </c>
    </row>
    <row r="209" spans="1:4">
      <c r="A209" s="3" t="s">
        <v>744</v>
      </c>
    </row>
    <row r="210" spans="1:4">
      <c r="A210" s="4" t="s">
        <v>568</v>
      </c>
      <c r="C210" s="5" t="n">
        <v>1534508</v>
      </c>
      <c r="D210" s="5" t="n">
        <v>1489951</v>
      </c>
    </row>
    <row r="211" spans="1:4">
      <c r="A211" s="4" t="s">
        <v>793</v>
      </c>
    </row>
    <row r="212" spans="1:4">
      <c r="A212" s="3" t="s">
        <v>744</v>
      </c>
    </row>
    <row r="213" spans="1:4">
      <c r="A213" s="4" t="s">
        <v>568</v>
      </c>
      <c r="C213" s="5" t="n">
        <v>410227</v>
      </c>
      <c r="D213" s="5" t="n">
        <v>446570</v>
      </c>
    </row>
    <row r="214" spans="1:4">
      <c r="A214" s="4" t="s">
        <v>794</v>
      </c>
    </row>
    <row r="215" spans="1:4">
      <c r="A215" s="3" t="s">
        <v>744</v>
      </c>
    </row>
    <row r="216" spans="1:4">
      <c r="A216" s="4" t="s">
        <v>568</v>
      </c>
      <c r="C216" s="5" t="n">
        <v>323903</v>
      </c>
      <c r="D216" s="5" t="n">
        <v>343874</v>
      </c>
    </row>
    <row r="217" spans="1:4">
      <c r="A217" s="4" t="s">
        <v>795</v>
      </c>
    </row>
    <row r="218" spans="1:4">
      <c r="A218" s="3" t="s">
        <v>744</v>
      </c>
    </row>
    <row r="219" spans="1:4">
      <c r="A219" s="4" t="s">
        <v>568</v>
      </c>
      <c r="C219" s="5" t="n">
        <v>502883</v>
      </c>
      <c r="D219" s="5" t="n">
        <v>437124</v>
      </c>
    </row>
    <row r="220" spans="1:4">
      <c r="A220" s="4" t="s">
        <v>796</v>
      </c>
    </row>
    <row r="221" spans="1:4">
      <c r="A221" s="3" t="s">
        <v>744</v>
      </c>
    </row>
    <row r="222" spans="1:4">
      <c r="A222" s="4" t="s">
        <v>568</v>
      </c>
      <c r="C222" s="5" t="n">
        <v>330932</v>
      </c>
      <c r="D222" s="5" t="n">
        <v>260135</v>
      </c>
    </row>
    <row r="223" spans="1:4">
      <c r="A223" s="4" t="s">
        <v>797</v>
      </c>
    </row>
    <row r="224" spans="1:4">
      <c r="A224" s="3" t="s">
        <v>744</v>
      </c>
    </row>
    <row r="225" spans="1:4">
      <c r="A225" s="4" t="s">
        <v>317</v>
      </c>
      <c r="C225" s="5" t="n">
        <v>0</v>
      </c>
      <c r="D225" s="5" t="n">
        <v>0</v>
      </c>
    </row>
    <row r="226" spans="1:4">
      <c r="A226" s="4" t="s">
        <v>798</v>
      </c>
    </row>
    <row r="227" spans="1:4">
      <c r="A227" s="3" t="s">
        <v>744</v>
      </c>
    </row>
    <row r="228" spans="1:4">
      <c r="A228" s="4" t="s">
        <v>317</v>
      </c>
      <c r="C228" s="5" t="n">
        <v>0</v>
      </c>
      <c r="D228" s="5" t="n">
        <v>0</v>
      </c>
    </row>
    <row r="229" spans="1:4">
      <c r="A229" s="4" t="s">
        <v>799</v>
      </c>
    </row>
    <row r="230" spans="1:4">
      <c r="A230" s="3" t="s">
        <v>744</v>
      </c>
    </row>
    <row r="231" spans="1:4">
      <c r="A231" s="4" t="s">
        <v>317</v>
      </c>
      <c r="C231" s="5" t="n">
        <v>0</v>
      </c>
      <c r="D231" s="5" t="n">
        <v>0</v>
      </c>
    </row>
    <row r="232" spans="1:4">
      <c r="A232" s="4" t="s">
        <v>800</v>
      </c>
    </row>
    <row r="233" spans="1:4">
      <c r="A233" s="3" t="s">
        <v>744</v>
      </c>
    </row>
    <row r="234" spans="1:4">
      <c r="A234" s="4" t="s">
        <v>317</v>
      </c>
      <c r="C234" s="5" t="n">
        <v>30941</v>
      </c>
      <c r="D234" s="5" t="n">
        <v>20811</v>
      </c>
    </row>
    <row r="235" spans="1:4">
      <c r="A235" s="4" t="s">
        <v>801</v>
      </c>
    </row>
    <row r="236" spans="1:4">
      <c r="A236" s="3" t="s">
        <v>744</v>
      </c>
    </row>
    <row r="237" spans="1:4">
      <c r="A237" s="4" t="s">
        <v>317</v>
      </c>
      <c r="C237" s="5" t="n">
        <v>0</v>
      </c>
      <c r="D237" s="5" t="n">
        <v>0</v>
      </c>
    </row>
    <row r="238" spans="1:4">
      <c r="A238" s="4" t="s">
        <v>802</v>
      </c>
    </row>
    <row r="239" spans="1:4">
      <c r="A239" s="3" t="s">
        <v>744</v>
      </c>
    </row>
    <row r="240" spans="1:4">
      <c r="A240" s="4" t="s">
        <v>317</v>
      </c>
      <c r="C240" s="5" t="n">
        <v>5368</v>
      </c>
      <c r="D240" s="5" t="n">
        <v>7483</v>
      </c>
    </row>
    <row r="241" spans="1:4">
      <c r="A241" s="4" t="s">
        <v>803</v>
      </c>
    </row>
    <row r="242" spans="1:4">
      <c r="A242" s="3" t="s">
        <v>744</v>
      </c>
    </row>
    <row r="243" spans="1:4">
      <c r="A243" s="4" t="s">
        <v>568</v>
      </c>
      <c r="C243" s="5" t="n">
        <v>270427</v>
      </c>
      <c r="D243" s="5" t="n">
        <v>232337</v>
      </c>
    </row>
    <row r="244" spans="1:4">
      <c r="A244" s="4" t="s">
        <v>745</v>
      </c>
      <c r="C244" s="5" t="n">
        <v>0</v>
      </c>
      <c r="D244" s="5" t="n">
        <v>0</v>
      </c>
    </row>
    <row r="245" spans="1:4">
      <c r="A245" s="4" t="s">
        <v>317</v>
      </c>
      <c r="C245" s="5" t="n">
        <v>12168</v>
      </c>
      <c r="D245" s="5" t="n">
        <v>0</v>
      </c>
    </row>
    <row r="246" spans="1:4">
      <c r="A246" s="4" t="s">
        <v>572</v>
      </c>
      <c r="C246" s="5" t="n">
        <v>282595</v>
      </c>
      <c r="D246" s="5" t="n">
        <v>232337</v>
      </c>
    </row>
    <row r="247" spans="1:4">
      <c r="A247" s="4" t="s">
        <v>804</v>
      </c>
    </row>
    <row r="248" spans="1:4">
      <c r="A248" s="3" t="s">
        <v>744</v>
      </c>
    </row>
    <row r="249" spans="1:4">
      <c r="A249" s="4" t="s">
        <v>568</v>
      </c>
      <c r="C249" s="5" t="n">
        <v>0</v>
      </c>
      <c r="D249" s="5" t="n">
        <v>0</v>
      </c>
    </row>
    <row r="250" spans="1:4">
      <c r="A250" s="4" t="s">
        <v>805</v>
      </c>
    </row>
    <row r="251" spans="1:4">
      <c r="A251" s="3" t="s">
        <v>744</v>
      </c>
    </row>
    <row r="252" spans="1:4">
      <c r="A252" s="4" t="s">
        <v>568</v>
      </c>
      <c r="C252" s="5" t="n">
        <v>0</v>
      </c>
      <c r="D252" s="5" t="n">
        <v>0</v>
      </c>
    </row>
    <row r="253" spans="1:4">
      <c r="A253" s="4" t="s">
        <v>806</v>
      </c>
    </row>
    <row r="254" spans="1:4">
      <c r="A254" s="3" t="s">
        <v>744</v>
      </c>
    </row>
    <row r="255" spans="1:4">
      <c r="A255" s="4" t="s">
        <v>568</v>
      </c>
      <c r="C255" s="5" t="n">
        <v>0</v>
      </c>
      <c r="D255" s="5" t="n">
        <v>0</v>
      </c>
    </row>
    <row r="256" spans="1:4">
      <c r="A256" s="4" t="s">
        <v>807</v>
      </c>
    </row>
    <row r="257" spans="1:4">
      <c r="A257" s="3" t="s">
        <v>744</v>
      </c>
    </row>
    <row r="258" spans="1:4">
      <c r="A258" s="4" t="s">
        <v>568</v>
      </c>
      <c r="C258" s="5" t="n">
        <v>0</v>
      </c>
      <c r="D258" s="5" t="n">
        <v>0</v>
      </c>
    </row>
    <row r="259" spans="1:4">
      <c r="A259" s="4" t="s">
        <v>808</v>
      </c>
    </row>
    <row r="260" spans="1:4">
      <c r="A260" s="3" t="s">
        <v>744</v>
      </c>
    </row>
    <row r="261" spans="1:4">
      <c r="A261" s="4" t="s">
        <v>568</v>
      </c>
      <c r="C261" s="5" t="n">
        <v>0</v>
      </c>
      <c r="D261" s="5" t="n">
        <v>0</v>
      </c>
    </row>
    <row r="262" spans="1:4">
      <c r="A262" s="4" t="s">
        <v>809</v>
      </c>
    </row>
    <row r="263" spans="1:4">
      <c r="A263" s="3" t="s">
        <v>744</v>
      </c>
    </row>
    <row r="264" spans="1:4">
      <c r="A264" s="4" t="s">
        <v>568</v>
      </c>
      <c r="C264" s="5" t="n">
        <v>0</v>
      </c>
      <c r="D264" s="5" t="n">
        <v>0</v>
      </c>
    </row>
    <row r="265" spans="1:4">
      <c r="A265" s="4" t="s">
        <v>810</v>
      </c>
    </row>
    <row r="266" spans="1:4">
      <c r="A266" s="3" t="s">
        <v>744</v>
      </c>
    </row>
    <row r="267" spans="1:4">
      <c r="A267" s="4" t="s">
        <v>568</v>
      </c>
      <c r="C267" s="5" t="n">
        <v>0</v>
      </c>
      <c r="D267" s="5" t="n">
        <v>0</v>
      </c>
    </row>
    <row r="268" spans="1:4">
      <c r="A268" s="4" t="s">
        <v>811</v>
      </c>
    </row>
    <row r="269" spans="1:4">
      <c r="A269" s="3" t="s">
        <v>744</v>
      </c>
    </row>
    <row r="270" spans="1:4">
      <c r="A270" s="4" t="s">
        <v>568</v>
      </c>
      <c r="C270" s="5" t="n">
        <v>246496</v>
      </c>
      <c r="D270" s="5" t="n">
        <v>232337</v>
      </c>
    </row>
    <row r="271" spans="1:4">
      <c r="A271" s="4" t="s">
        <v>812</v>
      </c>
    </row>
    <row r="272" spans="1:4">
      <c r="A272" s="3" t="s">
        <v>744</v>
      </c>
    </row>
    <row r="273" spans="1:4">
      <c r="A273" s="4" t="s">
        <v>568</v>
      </c>
      <c r="C273" s="5" t="n">
        <v>23931</v>
      </c>
      <c r="D273" s="5" t="n">
        <v>0</v>
      </c>
    </row>
    <row r="274" spans="1:4">
      <c r="A274" s="4" t="s">
        <v>813</v>
      </c>
    </row>
    <row r="275" spans="1:4">
      <c r="A275" s="3" t="s">
        <v>744</v>
      </c>
    </row>
    <row r="276" spans="1:4">
      <c r="A276" s="4" t="s">
        <v>568</v>
      </c>
      <c r="C276" s="5" t="n">
        <v>0</v>
      </c>
      <c r="D276" s="5" t="n">
        <v>0</v>
      </c>
    </row>
    <row r="277" spans="1:4">
      <c r="A277" s="4" t="s">
        <v>814</v>
      </c>
    </row>
    <row r="278" spans="1:4">
      <c r="A278" s="3" t="s">
        <v>744</v>
      </c>
    </row>
    <row r="279" spans="1:4">
      <c r="A279" s="4" t="s">
        <v>317</v>
      </c>
      <c r="C279" s="5" t="n">
        <v>0</v>
      </c>
      <c r="D279" s="5" t="n">
        <v>0</v>
      </c>
    </row>
    <row r="280" spans="1:4">
      <c r="A280" s="4" t="s">
        <v>815</v>
      </c>
    </row>
    <row r="281" spans="1:4">
      <c r="A281" s="3" t="s">
        <v>744</v>
      </c>
    </row>
    <row r="282" spans="1:4">
      <c r="A282" s="4" t="s">
        <v>317</v>
      </c>
      <c r="C282" s="5" t="n">
        <v>0</v>
      </c>
      <c r="D282" s="5" t="n">
        <v>0</v>
      </c>
    </row>
    <row r="283" spans="1:4">
      <c r="A283" s="4" t="s">
        <v>816</v>
      </c>
    </row>
    <row r="284" spans="1:4">
      <c r="A284" s="3" t="s">
        <v>744</v>
      </c>
    </row>
    <row r="285" spans="1:4">
      <c r="A285" s="4" t="s">
        <v>317</v>
      </c>
      <c r="C285" s="5" t="n">
        <v>0</v>
      </c>
      <c r="D285" s="5" t="n">
        <v>0</v>
      </c>
    </row>
    <row r="286" spans="1:4">
      <c r="A286" s="4" t="s">
        <v>817</v>
      </c>
    </row>
    <row r="287" spans="1:4">
      <c r="A287" s="3" t="s">
        <v>744</v>
      </c>
    </row>
    <row r="288" spans="1:4">
      <c r="A288" s="4" t="s">
        <v>317</v>
      </c>
      <c r="C288" s="5" t="n">
        <v>12168</v>
      </c>
      <c r="D288" s="5" t="n">
        <v>0</v>
      </c>
    </row>
    <row r="289" spans="1:4">
      <c r="A289" s="4" t="s">
        <v>818</v>
      </c>
    </row>
    <row r="290" spans="1:4">
      <c r="A290" s="3" t="s">
        <v>744</v>
      </c>
    </row>
    <row r="291" spans="1:4">
      <c r="A291" s="4" t="s">
        <v>317</v>
      </c>
      <c r="C291" s="5" t="n">
        <v>0</v>
      </c>
      <c r="D291" s="5" t="n">
        <v>0</v>
      </c>
    </row>
    <row r="292" spans="1:4">
      <c r="A292" s="4" t="s">
        <v>819</v>
      </c>
    </row>
    <row r="293" spans="1:4">
      <c r="A293" s="3" t="s">
        <v>744</v>
      </c>
    </row>
    <row r="294" spans="1:4">
      <c r="A294" s="4" t="s">
        <v>317</v>
      </c>
      <c r="C294" s="5" t="n">
        <v>0</v>
      </c>
      <c r="D294" s="5" t="n">
        <v>0</v>
      </c>
    </row>
    <row r="295" spans="1:4">
      <c r="A295" s="4" t="s">
        <v>820</v>
      </c>
    </row>
    <row r="296" spans="1:4">
      <c r="A296" s="3" t="s">
        <v>744</v>
      </c>
    </row>
    <row r="297" spans="1:4">
      <c r="A297" s="4" t="s">
        <v>568</v>
      </c>
      <c r="C297" s="5" t="n">
        <v>0</v>
      </c>
      <c r="D297" s="5" t="n">
        <v>0</v>
      </c>
    </row>
    <row r="298" spans="1:4">
      <c r="A298" s="4" t="s">
        <v>745</v>
      </c>
      <c r="C298" s="5" t="n">
        <v>0</v>
      </c>
      <c r="D298" s="5" t="n">
        <v>0</v>
      </c>
    </row>
    <row r="299" spans="1:4">
      <c r="A299" s="4" t="s">
        <v>317</v>
      </c>
      <c r="C299" s="5" t="n">
        <v>357235</v>
      </c>
      <c r="D299" s="5" t="n">
        <v>308562</v>
      </c>
    </row>
    <row r="300" spans="1:4">
      <c r="A300" s="4" t="s">
        <v>572</v>
      </c>
      <c r="C300" s="5" t="n">
        <v>357235</v>
      </c>
      <c r="D300" s="5" t="n">
        <v>308562</v>
      </c>
    </row>
    <row r="301" spans="1:4">
      <c r="A301" s="4" t="s">
        <v>821</v>
      </c>
    </row>
    <row r="302" spans="1:4">
      <c r="A302" s="3" t="s">
        <v>744</v>
      </c>
    </row>
    <row r="303" spans="1:4">
      <c r="A303" s="4" t="s">
        <v>568</v>
      </c>
      <c r="C303" s="5" t="n">
        <v>0</v>
      </c>
      <c r="D303" s="5" t="n">
        <v>0</v>
      </c>
    </row>
    <row r="304" spans="1:4">
      <c r="A304" s="4" t="s">
        <v>822</v>
      </c>
    </row>
    <row r="305" spans="1:4">
      <c r="A305" s="3" t="s">
        <v>744</v>
      </c>
    </row>
    <row r="306" spans="1:4">
      <c r="A306" s="4" t="s">
        <v>568</v>
      </c>
      <c r="C306" s="5" t="n">
        <v>0</v>
      </c>
      <c r="D306" s="5" t="n">
        <v>0</v>
      </c>
    </row>
    <row r="307" spans="1:4">
      <c r="A307" s="4" t="s">
        <v>823</v>
      </c>
    </row>
    <row r="308" spans="1:4">
      <c r="A308" s="3" t="s">
        <v>744</v>
      </c>
    </row>
    <row r="309" spans="1:4">
      <c r="A309" s="4" t="s">
        <v>568</v>
      </c>
      <c r="C309" s="5" t="n">
        <v>0</v>
      </c>
      <c r="D309" s="5" t="n">
        <v>0</v>
      </c>
    </row>
    <row r="310" spans="1:4">
      <c r="A310" s="4" t="s">
        <v>824</v>
      </c>
    </row>
    <row r="311" spans="1:4">
      <c r="A311" s="3" t="s">
        <v>744</v>
      </c>
    </row>
    <row r="312" spans="1:4">
      <c r="A312" s="4" t="s">
        <v>568</v>
      </c>
      <c r="C312" s="5" t="n">
        <v>0</v>
      </c>
      <c r="D312" s="5" t="n">
        <v>0</v>
      </c>
    </row>
    <row r="313" spans="1:4">
      <c r="A313" s="4" t="s">
        <v>825</v>
      </c>
    </row>
    <row r="314" spans="1:4">
      <c r="A314" s="3" t="s">
        <v>744</v>
      </c>
    </row>
    <row r="315" spans="1:4">
      <c r="A315" s="4" t="s">
        <v>568</v>
      </c>
      <c r="C315" s="5" t="n">
        <v>0</v>
      </c>
      <c r="D315" s="5" t="n">
        <v>0</v>
      </c>
    </row>
    <row r="316" spans="1:4">
      <c r="A316" s="4" t="s">
        <v>826</v>
      </c>
    </row>
    <row r="317" spans="1:4">
      <c r="A317" s="3" t="s">
        <v>744</v>
      </c>
    </row>
    <row r="318" spans="1:4">
      <c r="A318" s="4" t="s">
        <v>568</v>
      </c>
      <c r="C318" s="5" t="n">
        <v>0</v>
      </c>
      <c r="D318" s="5" t="n">
        <v>0</v>
      </c>
    </row>
    <row r="319" spans="1:4">
      <c r="A319" s="4" t="s">
        <v>827</v>
      </c>
    </row>
    <row r="320" spans="1:4">
      <c r="A320" s="3" t="s">
        <v>744</v>
      </c>
    </row>
    <row r="321" spans="1:4">
      <c r="A321" s="4" t="s">
        <v>568</v>
      </c>
      <c r="C321" s="5" t="n">
        <v>0</v>
      </c>
      <c r="D321" s="5" t="n">
        <v>0</v>
      </c>
    </row>
    <row r="322" spans="1:4">
      <c r="A322" s="4" t="s">
        <v>828</v>
      </c>
    </row>
    <row r="323" spans="1:4">
      <c r="A323" s="3" t="s">
        <v>744</v>
      </c>
    </row>
    <row r="324" spans="1:4">
      <c r="A324" s="4" t="s">
        <v>568</v>
      </c>
      <c r="C324" s="5" t="n">
        <v>0</v>
      </c>
      <c r="D324" s="5" t="n">
        <v>0</v>
      </c>
    </row>
    <row r="325" spans="1:4">
      <c r="A325" s="4" t="s">
        <v>829</v>
      </c>
    </row>
    <row r="326" spans="1:4">
      <c r="A326" s="3" t="s">
        <v>744</v>
      </c>
    </row>
    <row r="327" spans="1:4">
      <c r="A327" s="4" t="s">
        <v>568</v>
      </c>
      <c r="C327" s="5" t="n">
        <v>0</v>
      </c>
      <c r="D327" s="5" t="n">
        <v>0</v>
      </c>
    </row>
    <row r="328" spans="1:4">
      <c r="A328" s="4" t="s">
        <v>830</v>
      </c>
    </row>
    <row r="329" spans="1:4">
      <c r="A329" s="3" t="s">
        <v>744</v>
      </c>
    </row>
    <row r="330" spans="1:4">
      <c r="A330" s="4" t="s">
        <v>568</v>
      </c>
      <c r="C330" s="5" t="n">
        <v>0</v>
      </c>
      <c r="D330" s="5" t="n">
        <v>0</v>
      </c>
    </row>
    <row r="331" spans="1:4">
      <c r="A331" s="4" t="s">
        <v>831</v>
      </c>
    </row>
    <row r="332" spans="1:4">
      <c r="A332" s="3" t="s">
        <v>744</v>
      </c>
    </row>
    <row r="333" spans="1:4">
      <c r="A333" s="4" t="s">
        <v>317</v>
      </c>
      <c r="C333" s="5" t="n">
        <v>955</v>
      </c>
      <c r="D333" s="5" t="n">
        <v>1417</v>
      </c>
    </row>
    <row r="334" spans="1:4">
      <c r="A334" s="4" t="s">
        <v>832</v>
      </c>
    </row>
    <row r="335" spans="1:4">
      <c r="A335" s="3" t="s">
        <v>744</v>
      </c>
    </row>
    <row r="336" spans="1:4">
      <c r="A336" s="4" t="s">
        <v>317</v>
      </c>
      <c r="C336" s="5" t="n">
        <v>17381</v>
      </c>
      <c r="D336" s="5" t="n">
        <v>20980</v>
      </c>
    </row>
    <row r="337" spans="1:4">
      <c r="A337" s="4" t="s">
        <v>833</v>
      </c>
    </row>
    <row r="338" spans="1:4">
      <c r="A338" s="3" t="s">
        <v>744</v>
      </c>
    </row>
    <row r="339" spans="1:4">
      <c r="A339" s="4" t="s">
        <v>317</v>
      </c>
      <c r="C339" s="5" t="n">
        <v>89809</v>
      </c>
      <c r="D339" s="5" t="n">
        <v>63771</v>
      </c>
    </row>
    <row r="340" spans="1:4">
      <c r="A340" s="4" t="s">
        <v>834</v>
      </c>
    </row>
    <row r="341" spans="1:4">
      <c r="A341" s="3" t="s">
        <v>744</v>
      </c>
    </row>
    <row r="342" spans="1:4">
      <c r="A342" s="4" t="s">
        <v>317</v>
      </c>
      <c r="C342" s="5" t="n">
        <v>198984</v>
      </c>
      <c r="D342" s="5" t="n">
        <v>167910</v>
      </c>
    </row>
    <row r="343" spans="1:4">
      <c r="A343" s="4" t="s">
        <v>835</v>
      </c>
    </row>
    <row r="344" spans="1:4">
      <c r="A344" s="3" t="s">
        <v>744</v>
      </c>
    </row>
    <row r="345" spans="1:4">
      <c r="A345" s="4" t="s">
        <v>317</v>
      </c>
      <c r="C345" s="5" t="n">
        <v>50106</v>
      </c>
      <c r="D345" s="5" t="n">
        <v>54484</v>
      </c>
    </row>
    <row r="346" spans="1:4">
      <c r="A346" s="4" t="s">
        <v>836</v>
      </c>
    </row>
    <row r="347" spans="1:4">
      <c r="A347" s="3" t="s">
        <v>744</v>
      </c>
    </row>
    <row r="348" spans="1:4">
      <c r="A348" s="4" t="s">
        <v>317</v>
      </c>
      <c r="C348" s="5" t="n">
        <v>0</v>
      </c>
      <c r="D348" s="5" t="n">
        <v>0</v>
      </c>
    </row>
    <row r="349" spans="1:4">
      <c r="A349" s="4" t="s">
        <v>590</v>
      </c>
    </row>
    <row r="350" spans="1:4">
      <c r="A350" s="3" t="s">
        <v>744</v>
      </c>
    </row>
    <row r="351" spans="1:4">
      <c r="A351" s="4" t="s">
        <v>568</v>
      </c>
      <c r="C351" s="5" t="n">
        <v>158331</v>
      </c>
      <c r="D351" s="5" t="n">
        <v>186379</v>
      </c>
    </row>
    <row r="352" spans="1:4">
      <c r="A352" s="4" t="s">
        <v>745</v>
      </c>
      <c r="C352" s="5" t="n">
        <v>2567784</v>
      </c>
      <c r="D352" s="5" t="n">
        <v>1704266</v>
      </c>
    </row>
    <row r="353" spans="1:4">
      <c r="A353" s="4" t="s">
        <v>572</v>
      </c>
      <c r="C353" s="5" t="n">
        <v>2726115</v>
      </c>
      <c r="D353" s="5" t="n">
        <v>1890645</v>
      </c>
    </row>
    <row r="354" spans="1:4">
      <c r="A354" s="4" t="s">
        <v>591</v>
      </c>
    </row>
    <row r="355" spans="1:4">
      <c r="A355" s="3" t="s">
        <v>744</v>
      </c>
    </row>
    <row r="356" spans="1:4">
      <c r="A356" s="4" t="s">
        <v>568</v>
      </c>
      <c r="C356" s="5" t="n">
        <v>158331</v>
      </c>
      <c r="D356" s="5" t="n">
        <v>186379</v>
      </c>
    </row>
    <row r="357" spans="1:4">
      <c r="A357" s="4" t="s">
        <v>837</v>
      </c>
    </row>
    <row r="358" spans="1:4">
      <c r="A358" s="3" t="s">
        <v>744</v>
      </c>
    </row>
    <row r="359" spans="1:4">
      <c r="A359" s="4" t="s">
        <v>745</v>
      </c>
      <c r="C359" s="5" t="n">
        <v>2567784</v>
      </c>
      <c r="D359" s="5" t="n">
        <v>1704266</v>
      </c>
    </row>
    <row r="360" spans="1:4">
      <c r="A360" s="4" t="s">
        <v>572</v>
      </c>
      <c r="C360" s="5" t="n">
        <v>2726115</v>
      </c>
      <c r="D360" s="5" t="n">
        <v>1890645</v>
      </c>
    </row>
    <row r="361" spans="1:4">
      <c r="A361" s="4" t="s">
        <v>838</v>
      </c>
    </row>
    <row r="362" spans="1:4">
      <c r="A362" s="3" t="s">
        <v>744</v>
      </c>
    </row>
    <row r="363" spans="1:4">
      <c r="A363" s="4" t="s">
        <v>568</v>
      </c>
      <c r="C363" s="5" t="n">
        <v>158331</v>
      </c>
      <c r="D363" s="5" t="n">
        <v>186379</v>
      </c>
    </row>
    <row r="364" spans="1:4">
      <c r="A364" s="4" t="s">
        <v>839</v>
      </c>
    </row>
    <row r="365" spans="1:4">
      <c r="A365" s="3" t="s">
        <v>744</v>
      </c>
    </row>
    <row r="366" spans="1:4">
      <c r="A366" s="4" t="s">
        <v>745</v>
      </c>
      <c r="C366" s="5" t="n">
        <v>2567784</v>
      </c>
      <c r="D366" s="5" t="n">
        <v>1704266</v>
      </c>
    </row>
    <row r="367" spans="1:4">
      <c r="A367" s="4" t="s">
        <v>572</v>
      </c>
      <c r="C367" s="5" t="n">
        <v>2567784</v>
      </c>
      <c r="D367" s="5" t="n">
        <v>1704266</v>
      </c>
    </row>
    <row r="368" spans="1:4">
      <c r="A368" s="4" t="s">
        <v>840</v>
      </c>
    </row>
    <row r="369" spans="1:4">
      <c r="A369" s="3" t="s">
        <v>744</v>
      </c>
    </row>
    <row r="370" spans="1:4">
      <c r="A370" s="4" t="s">
        <v>568</v>
      </c>
      <c r="C370" s="5" t="n">
        <v>0</v>
      </c>
      <c r="D370" s="5" t="n">
        <v>0</v>
      </c>
    </row>
    <row r="371" spans="1:4">
      <c r="A371" s="4" t="s">
        <v>841</v>
      </c>
    </row>
    <row r="372" spans="1:4">
      <c r="A372" s="3" t="s">
        <v>744</v>
      </c>
    </row>
    <row r="373" spans="1:4">
      <c r="A373" s="4" t="s">
        <v>745</v>
      </c>
      <c r="C373" s="5" t="n">
        <v>0</v>
      </c>
      <c r="D373" s="5" t="n">
        <v>0</v>
      </c>
    </row>
    <row r="374" spans="1:4">
      <c r="A374" s="4" t="s">
        <v>572</v>
      </c>
      <c r="C374" s="5" t="n">
        <v>109956</v>
      </c>
      <c r="D374" s="5" t="n">
        <v>172879</v>
      </c>
    </row>
    <row r="375" spans="1:4">
      <c r="A375" s="4" t="s">
        <v>842</v>
      </c>
    </row>
    <row r="376" spans="1:4">
      <c r="A376" s="3" t="s">
        <v>744</v>
      </c>
    </row>
    <row r="377" spans="1:4">
      <c r="A377" s="4" t="s">
        <v>568</v>
      </c>
      <c r="C377" s="5" t="n">
        <v>109956</v>
      </c>
      <c r="D377" s="5" t="n">
        <v>172879</v>
      </c>
    </row>
    <row r="378" spans="1:4">
      <c r="A378" s="4" t="s">
        <v>843</v>
      </c>
    </row>
    <row r="379" spans="1:4">
      <c r="A379" s="3" t="s">
        <v>744</v>
      </c>
    </row>
    <row r="380" spans="1:4">
      <c r="A380" s="4" t="s">
        <v>745</v>
      </c>
      <c r="C380" s="5" t="n">
        <v>0</v>
      </c>
      <c r="D380" s="5" t="n">
        <v>0</v>
      </c>
    </row>
    <row r="381" spans="1:4">
      <c r="A381" s="4" t="s">
        <v>572</v>
      </c>
      <c r="C381" s="5" t="n">
        <v>48375</v>
      </c>
      <c r="D381" s="5" t="n">
        <v>13500</v>
      </c>
    </row>
    <row r="382" spans="1:4">
      <c r="A382" s="4" t="s">
        <v>844</v>
      </c>
    </row>
    <row r="383" spans="1:4">
      <c r="A383" s="3" t="s">
        <v>744</v>
      </c>
    </row>
    <row r="384" spans="1:4">
      <c r="A384" s="4" t="s">
        <v>568</v>
      </c>
      <c r="C384" s="5" t="n">
        <v>48375</v>
      </c>
      <c r="D384" s="5" t="n">
        <v>13500</v>
      </c>
    </row>
    <row r="385" spans="1:4">
      <c r="A385" s="4" t="s">
        <v>845</v>
      </c>
    </row>
    <row r="386" spans="1:4">
      <c r="A386" s="3" t="s">
        <v>744</v>
      </c>
    </row>
    <row r="387" spans="1:4">
      <c r="A387" s="4" t="s">
        <v>745</v>
      </c>
      <c r="C387" s="5" t="n">
        <v>0</v>
      </c>
      <c r="D387" s="5" t="n">
        <v>0</v>
      </c>
    </row>
    <row r="388" spans="1:4">
      <c r="A388" s="4" t="s">
        <v>572</v>
      </c>
      <c r="C388" s="5" t="n">
        <v>0</v>
      </c>
      <c r="D388" s="5" t="n">
        <v>0</v>
      </c>
    </row>
    <row r="389" spans="1:4">
      <c r="A389" s="4" t="s">
        <v>846</v>
      </c>
    </row>
    <row r="390" spans="1:4">
      <c r="A390" s="3" t="s">
        <v>744</v>
      </c>
    </row>
    <row r="391" spans="1:4">
      <c r="A391" s="4" t="s">
        <v>568</v>
      </c>
      <c r="C391" s="7" t="n">
        <v>0</v>
      </c>
      <c r="D391" s="7" t="n">
        <v>0</v>
      </c>
    </row>
    <row r="392" spans="1:4"/>
    <row r="393" spans="1:4">
      <c r="A393" s="4" t="s">
        <v>114</v>
      </c>
      <c r="B393" s="4" t="s">
        <v>592</v>
      </c>
    </row>
    <row r="394" spans="1:4">
      <c r="A394" s="4" t="s">
        <v>752</v>
      </c>
      <c r="B394" s="4" t="s">
        <v>847</v>
      </c>
    </row>
  </sheetData>
  <mergeCells count="4">
    <mergeCell ref="A1:B1"/>
    <mergeCell ref="A392:C392"/>
    <mergeCell ref="B393:C393"/>
    <mergeCell ref="B394:C39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0</v>
      </c>
    </row>
    <row r="3" spans="1:3">
      <c r="A3" s="3" t="s">
        <v>849</v>
      </c>
    </row>
    <row r="4" spans="1:3">
      <c r="A4" s="4" t="s">
        <v>850</v>
      </c>
      <c r="B4" s="7" t="n">
        <v>245837</v>
      </c>
      <c r="C4" s="7" t="n">
        <v>50248</v>
      </c>
    </row>
    <row r="5" spans="1:3">
      <c r="A5" s="4" t="s">
        <v>851</v>
      </c>
      <c r="B5" s="5" t="n">
        <v>156681</v>
      </c>
      <c r="C5" s="5" t="n">
        <v>230070</v>
      </c>
    </row>
    <row r="6" spans="1:3">
      <c r="A6" s="4" t="s">
        <v>852</v>
      </c>
      <c r="B6" s="5" t="n">
        <v>-2389</v>
      </c>
      <c r="C6" s="5" t="n">
        <v>-5025</v>
      </c>
    </row>
    <row r="7" spans="1:3">
      <c r="A7" s="4" t="s">
        <v>853</v>
      </c>
      <c r="B7" s="5" t="n">
        <v>-69621</v>
      </c>
      <c r="C7" s="5" t="n">
        <v>-27429</v>
      </c>
    </row>
    <row r="8" spans="1:3">
      <c r="A8" s="4" t="s">
        <v>854</v>
      </c>
      <c r="C8" s="5" t="n">
        <v>-11</v>
      </c>
    </row>
    <row r="9" spans="1:3">
      <c r="A9" s="4" t="s">
        <v>855</v>
      </c>
      <c r="B9" s="5" t="n">
        <v>462</v>
      </c>
      <c r="C9" s="5" t="n">
        <v>-2016</v>
      </c>
    </row>
    <row r="10" spans="1:3">
      <c r="A10" s="4" t="s">
        <v>856</v>
      </c>
      <c r="B10" s="5" t="n">
        <v>330970</v>
      </c>
      <c r="C10" s="5" t="n">
        <v>245837</v>
      </c>
    </row>
    <row r="11" spans="1:3">
      <c r="A11" s="4" t="s">
        <v>857</v>
      </c>
    </row>
    <row r="12" spans="1:3">
      <c r="A12" s="3" t="s">
        <v>849</v>
      </c>
    </row>
    <row r="13" spans="1:3">
      <c r="A13" s="4" t="s">
        <v>850</v>
      </c>
      <c r="B13" s="5" t="n">
        <v>232337</v>
      </c>
      <c r="C13" s="5" t="n">
        <v>32748</v>
      </c>
    </row>
    <row r="14" spans="1:3">
      <c r="A14" s="4" t="s">
        <v>851</v>
      </c>
      <c r="B14" s="5" t="n">
        <v>87345</v>
      </c>
      <c r="C14" s="5" t="n">
        <v>230070</v>
      </c>
    </row>
    <row r="15" spans="1:3">
      <c r="A15" s="4" t="s">
        <v>852</v>
      </c>
      <c r="B15" s="5" t="n">
        <v>-2389</v>
      </c>
      <c r="C15" s="5" t="n">
        <v>-1036</v>
      </c>
    </row>
    <row r="16" spans="1:3">
      <c r="A16" s="4" t="s">
        <v>853</v>
      </c>
      <c r="B16" s="5" t="n">
        <v>-69496</v>
      </c>
      <c r="C16" s="5" t="n">
        <v>-27429</v>
      </c>
    </row>
    <row r="17" spans="1:3">
      <c r="A17" s="4" t="s">
        <v>854</v>
      </c>
      <c r="C17" s="5" t="n">
        <v>0</v>
      </c>
    </row>
    <row r="18" spans="1:3">
      <c r="A18" s="4" t="s">
        <v>855</v>
      </c>
      <c r="B18" s="5" t="n">
        <v>-1301</v>
      </c>
      <c r="C18" s="5" t="n">
        <v>-2016</v>
      </c>
    </row>
    <row r="19" spans="1:3">
      <c r="A19" s="4" t="s">
        <v>856</v>
      </c>
      <c r="B19" s="5" t="n">
        <v>246496</v>
      </c>
      <c r="C19" s="5" t="n">
        <v>232337</v>
      </c>
    </row>
    <row r="20" spans="1:3">
      <c r="A20" s="4" t="s">
        <v>858</v>
      </c>
    </row>
    <row r="21" spans="1:3">
      <c r="A21" s="3" t="s">
        <v>849</v>
      </c>
    </row>
    <row r="22" spans="1:3">
      <c r="A22" s="4" t="s">
        <v>850</v>
      </c>
      <c r="B22" s="5" t="n">
        <v>13500</v>
      </c>
      <c r="C22" s="5" t="n">
        <v>17500</v>
      </c>
    </row>
    <row r="23" spans="1:3">
      <c r="A23" s="4" t="s">
        <v>851</v>
      </c>
      <c r="B23" s="5" t="n">
        <v>33272</v>
      </c>
      <c r="C23" s="5" t="n">
        <v>0</v>
      </c>
    </row>
    <row r="24" spans="1:3">
      <c r="A24" s="4" t="s">
        <v>852</v>
      </c>
      <c r="B24" s="5" t="n">
        <v>0</v>
      </c>
      <c r="C24" s="5" t="n">
        <v>-3989</v>
      </c>
    </row>
    <row r="25" spans="1:3">
      <c r="A25" s="4" t="s">
        <v>853</v>
      </c>
      <c r="B25" s="5" t="n">
        <v>-125</v>
      </c>
      <c r="C25" s="5" t="n">
        <v>0</v>
      </c>
    </row>
    <row r="26" spans="1:3">
      <c r="A26" s="4" t="s">
        <v>854</v>
      </c>
      <c r="C26" s="5" t="n">
        <v>-11</v>
      </c>
    </row>
    <row r="27" spans="1:3">
      <c r="A27" s="4" t="s">
        <v>855</v>
      </c>
      <c r="B27" s="5" t="n">
        <v>1728</v>
      </c>
      <c r="C27" s="5" t="n">
        <v>0</v>
      </c>
    </row>
    <row r="28" spans="1:3">
      <c r="A28" s="4" t="s">
        <v>856</v>
      </c>
      <c r="B28" s="5" t="n">
        <v>48375</v>
      </c>
      <c r="C28" s="5" t="n">
        <v>13500</v>
      </c>
    </row>
    <row r="29" spans="1:3">
      <c r="A29" s="4" t="s">
        <v>859</v>
      </c>
    </row>
    <row r="30" spans="1:3">
      <c r="A30" s="3" t="s">
        <v>849</v>
      </c>
    </row>
    <row r="31" spans="1:3">
      <c r="A31" s="4" t="s">
        <v>850</v>
      </c>
      <c r="B31" s="5" t="n">
        <v>0</v>
      </c>
    </row>
    <row r="32" spans="1:3">
      <c r="A32" s="4" t="s">
        <v>851</v>
      </c>
      <c r="B32" s="5" t="n">
        <v>12168</v>
      </c>
    </row>
    <row r="33" spans="1:3">
      <c r="A33" s="4" t="s">
        <v>852</v>
      </c>
      <c r="B33" s="5" t="n">
        <v>0</v>
      </c>
    </row>
    <row r="34" spans="1:3">
      <c r="A34" s="4" t="s">
        <v>853</v>
      </c>
      <c r="B34" s="5" t="n">
        <v>0</v>
      </c>
    </row>
    <row r="35" spans="1:3">
      <c r="A35" s="4" t="s">
        <v>855</v>
      </c>
      <c r="B35" s="5" t="n">
        <v>0</v>
      </c>
    </row>
    <row r="36" spans="1:3">
      <c r="A36" s="4" t="s">
        <v>856</v>
      </c>
      <c r="B36" s="5" t="n">
        <v>12168</v>
      </c>
      <c r="C36" s="5" t="n">
        <v>0</v>
      </c>
    </row>
    <row r="37" spans="1:3">
      <c r="A37" s="4" t="s">
        <v>860</v>
      </c>
    </row>
    <row r="38" spans="1:3">
      <c r="A38" s="3" t="s">
        <v>849</v>
      </c>
    </row>
    <row r="39" spans="1:3">
      <c r="A39" s="4" t="s">
        <v>850</v>
      </c>
      <c r="B39" s="5" t="n">
        <v>0</v>
      </c>
    </row>
    <row r="40" spans="1:3">
      <c r="A40" s="4" t="s">
        <v>851</v>
      </c>
      <c r="B40" s="5" t="n">
        <v>23896</v>
      </c>
    </row>
    <row r="41" spans="1:3">
      <c r="A41" s="4" t="s">
        <v>852</v>
      </c>
      <c r="B41" s="5" t="n">
        <v>0</v>
      </c>
    </row>
    <row r="42" spans="1:3">
      <c r="A42" s="4" t="s">
        <v>853</v>
      </c>
      <c r="B42" s="5" t="n">
        <v>0</v>
      </c>
    </row>
    <row r="43" spans="1:3">
      <c r="A43" s="4" t="s">
        <v>855</v>
      </c>
      <c r="B43" s="5" t="n">
        <v>35</v>
      </c>
    </row>
    <row r="44" spans="1:3">
      <c r="A44" s="4" t="s">
        <v>856</v>
      </c>
      <c r="B44" s="7" t="n">
        <v>23931</v>
      </c>
      <c r="C44"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0</v>
      </c>
    </row>
    <row r="3" spans="1:3">
      <c r="A3" s="3" t="s">
        <v>744</v>
      </c>
    </row>
    <row r="4" spans="1:3">
      <c r="A4" s="4" t="s">
        <v>862</v>
      </c>
      <c r="B4" s="7" t="n">
        <v>8845343</v>
      </c>
      <c r="C4" s="7" t="n">
        <v>7876495</v>
      </c>
    </row>
    <row r="5" spans="1:3">
      <c r="A5" s="4" t="s">
        <v>573</v>
      </c>
    </row>
    <row r="6" spans="1:3">
      <c r="A6" s="3" t="s">
        <v>744</v>
      </c>
    </row>
    <row r="7" spans="1:3">
      <c r="A7" s="4" t="s">
        <v>862</v>
      </c>
      <c r="B7" s="5" t="n">
        <v>6119228</v>
      </c>
      <c r="C7" s="5" t="n">
        <v>5985850</v>
      </c>
    </row>
    <row r="8" spans="1:3">
      <c r="A8" s="4" t="s">
        <v>746</v>
      </c>
    </row>
    <row r="9" spans="1:3">
      <c r="A9" s="3" t="s">
        <v>744</v>
      </c>
    </row>
    <row r="10" spans="1:3">
      <c r="A10" s="4" t="s">
        <v>862</v>
      </c>
      <c r="B10" s="7" t="n">
        <v>8845343</v>
      </c>
      <c r="C10" s="5" t="n">
        <v>7876495</v>
      </c>
    </row>
    <row r="11" spans="1:3">
      <c r="A11" s="4" t="s">
        <v>863</v>
      </c>
    </row>
    <row r="12" spans="1:3">
      <c r="A12" s="3" t="s">
        <v>744</v>
      </c>
    </row>
    <row r="13" spans="1:3">
      <c r="A13" s="4" t="s">
        <v>699</v>
      </c>
      <c r="B13" s="4" t="s">
        <v>700</v>
      </c>
    </row>
    <row r="14" spans="1:3">
      <c r="A14" s="4" t="s">
        <v>864</v>
      </c>
    </row>
    <row r="15" spans="1:3">
      <c r="A15" s="3" t="s">
        <v>744</v>
      </c>
    </row>
    <row r="16" spans="1:3">
      <c r="A16" s="4" t="s">
        <v>699</v>
      </c>
      <c r="B16" s="4" t="s">
        <v>700</v>
      </c>
    </row>
    <row r="17" spans="1:3">
      <c r="A17" s="4" t="s">
        <v>865</v>
      </c>
    </row>
    <row r="18" spans="1:3">
      <c r="A18" s="3" t="s">
        <v>744</v>
      </c>
    </row>
    <row r="19" spans="1:3">
      <c r="A19" s="4" t="s">
        <v>699</v>
      </c>
      <c r="B19" s="4" t="s">
        <v>507</v>
      </c>
    </row>
    <row r="20" spans="1:3">
      <c r="A20" s="4" t="s">
        <v>866</v>
      </c>
    </row>
    <row r="21" spans="1:3">
      <c r="A21" s="3" t="s">
        <v>744</v>
      </c>
    </row>
    <row r="22" spans="1:3">
      <c r="A22" s="4" t="s">
        <v>699</v>
      </c>
      <c r="B22" s="4" t="s">
        <v>700</v>
      </c>
    </row>
    <row r="23" spans="1:3">
      <c r="A23" s="4" t="s">
        <v>867</v>
      </c>
    </row>
    <row r="24" spans="1:3">
      <c r="A24" s="3" t="s">
        <v>744</v>
      </c>
    </row>
    <row r="25" spans="1:3">
      <c r="A25" s="4" t="s">
        <v>699</v>
      </c>
      <c r="B25" s="4" t="s">
        <v>700</v>
      </c>
    </row>
    <row r="26" spans="1:3">
      <c r="A26" s="4" t="s">
        <v>868</v>
      </c>
    </row>
    <row r="27" spans="1:3">
      <c r="A27" s="3" t="s">
        <v>744</v>
      </c>
    </row>
    <row r="28" spans="1:3">
      <c r="A28" s="4" t="s">
        <v>699</v>
      </c>
      <c r="B28" s="4" t="s">
        <v>869</v>
      </c>
    </row>
    <row r="29" spans="1:3">
      <c r="A29" s="4" t="s">
        <v>659</v>
      </c>
    </row>
    <row r="30" spans="1:3">
      <c r="A30" s="3" t="s">
        <v>744</v>
      </c>
    </row>
    <row r="31" spans="1:3">
      <c r="A31" s="4" t="s">
        <v>862</v>
      </c>
      <c r="B31" s="7" t="n">
        <v>6119228</v>
      </c>
      <c r="C31" s="5" t="n">
        <v>5985850</v>
      </c>
    </row>
    <row r="32" spans="1:3">
      <c r="A32" s="4" t="s">
        <v>749</v>
      </c>
    </row>
    <row r="33" spans="1:3">
      <c r="A33" s="3" t="s">
        <v>744</v>
      </c>
    </row>
    <row r="34" spans="1:3">
      <c r="A34" s="4" t="s">
        <v>870</v>
      </c>
      <c r="B34" s="5" t="n">
        <v>0</v>
      </c>
      <c r="C34" s="5" t="n">
        <v>0</v>
      </c>
    </row>
    <row r="35" spans="1:3">
      <c r="A35" s="4" t="s">
        <v>862</v>
      </c>
      <c r="B35" s="5" t="n">
        <v>330970</v>
      </c>
      <c r="C35" s="5" t="n">
        <v>245837</v>
      </c>
    </row>
    <row r="36" spans="1:3">
      <c r="A36" s="4" t="s">
        <v>871</v>
      </c>
    </row>
    <row r="37" spans="1:3">
      <c r="A37" s="3" t="s">
        <v>744</v>
      </c>
    </row>
    <row r="38" spans="1:3">
      <c r="A38" s="4" t="s">
        <v>862</v>
      </c>
      <c r="B38" s="7" t="n">
        <v>282595</v>
      </c>
      <c r="C38" s="7" t="n">
        <v>232337</v>
      </c>
    </row>
    <row r="39" spans="1:3">
      <c r="A39" s="4" t="s">
        <v>872</v>
      </c>
      <c r="B39" s="4" t="s">
        <v>873</v>
      </c>
      <c r="C39" s="4" t="s">
        <v>6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874</v>
      </c>
      <c r="B1" s="2" t="s">
        <v>531</v>
      </c>
      <c r="J1" s="2" t="s">
        <v>1</v>
      </c>
    </row>
    <row r="2" spans="1:12">
      <c r="B2" s="2" t="s">
        <v>729</v>
      </c>
      <c r="C2" s="2" t="s">
        <v>875</v>
      </c>
      <c r="D2" s="2" t="s">
        <v>876</v>
      </c>
      <c r="E2" s="2" t="s">
        <v>877</v>
      </c>
      <c r="F2" s="2" t="s">
        <v>730</v>
      </c>
      <c r="G2" s="2" t="s">
        <v>878</v>
      </c>
      <c r="H2" s="2" t="s">
        <v>879</v>
      </c>
      <c r="I2" s="2" t="s">
        <v>880</v>
      </c>
      <c r="J2" s="2" t="s">
        <v>729</v>
      </c>
      <c r="K2" s="2" t="s">
        <v>730</v>
      </c>
      <c r="L2" s="2" t="s">
        <v>527</v>
      </c>
    </row>
    <row r="3" spans="1:12">
      <c r="A3" s="3" t="s">
        <v>881</v>
      </c>
    </row>
    <row r="4" spans="1:12">
      <c r="A4" s="4" t="s">
        <v>882</v>
      </c>
      <c r="B4" s="7" t="n">
        <v>7080</v>
      </c>
      <c r="C4" s="7" t="n">
        <v>5564</v>
      </c>
      <c r="D4" s="7" t="n">
        <v>6114</v>
      </c>
      <c r="E4" s="7" t="n">
        <v>4600</v>
      </c>
      <c r="F4" s="7" t="n">
        <v>974</v>
      </c>
      <c r="G4" s="7" t="n">
        <v>1438</v>
      </c>
      <c r="H4" s="7" t="n">
        <v>0</v>
      </c>
      <c r="I4" s="7" t="n">
        <v>0</v>
      </c>
      <c r="J4" s="7" t="n">
        <v>23358</v>
      </c>
      <c r="K4" s="7" t="n">
        <v>2412</v>
      </c>
      <c r="L4" s="7" t="n">
        <v>0</v>
      </c>
    </row>
    <row r="5" spans="1:12">
      <c r="A5" s="4" t="s">
        <v>883</v>
      </c>
    </row>
    <row r="6" spans="1:12">
      <c r="A6" s="3" t="s">
        <v>881</v>
      </c>
    </row>
    <row r="7" spans="1:12">
      <c r="A7" s="4" t="s">
        <v>884</v>
      </c>
      <c r="E7" s="5" t="n">
        <v>75493</v>
      </c>
      <c r="I7" s="5" t="n">
        <v>0</v>
      </c>
      <c r="J7" s="5" t="n">
        <v>75493</v>
      </c>
      <c r="K7" s="5" t="n">
        <v>0</v>
      </c>
    </row>
    <row r="8" spans="1:12">
      <c r="A8" s="4" t="s">
        <v>885</v>
      </c>
      <c r="J8" s="5" t="n">
        <v>406037</v>
      </c>
      <c r="K8" s="5" t="n">
        <v>75770</v>
      </c>
    </row>
    <row r="9" spans="1:12">
      <c r="A9" s="4" t="s">
        <v>886</v>
      </c>
      <c r="J9" s="5" t="n">
        <v>204038</v>
      </c>
    </row>
    <row r="10" spans="1:12">
      <c r="A10" s="4" t="s">
        <v>887</v>
      </c>
      <c r="J10" s="5" t="n">
        <v>710</v>
      </c>
      <c r="K10" s="5" t="n">
        <v>-277</v>
      </c>
    </row>
    <row r="11" spans="1:12">
      <c r="A11" s="4" t="s">
        <v>888</v>
      </c>
      <c r="B11" s="7" t="n">
        <v>278202</v>
      </c>
      <c r="F11" s="5" t="n">
        <v>75493</v>
      </c>
      <c r="J11" s="7" t="n">
        <v>278202</v>
      </c>
      <c r="K11" s="5" t="n">
        <v>75493</v>
      </c>
      <c r="L11" s="5" t="n">
        <v>0</v>
      </c>
    </row>
    <row r="12" spans="1:12">
      <c r="A12" s="4" t="s">
        <v>889</v>
      </c>
      <c r="J12" s="4" t="s">
        <v>890</v>
      </c>
    </row>
    <row r="13" spans="1:12">
      <c r="A13" s="4" t="s">
        <v>891</v>
      </c>
    </row>
    <row r="14" spans="1:12">
      <c r="A14" s="3" t="s">
        <v>881</v>
      </c>
    </row>
    <row r="15" spans="1:12">
      <c r="A15" s="4" t="s">
        <v>892</v>
      </c>
      <c r="B15" s="5" t="n">
        <v>1</v>
      </c>
      <c r="J15" s="5" t="n">
        <v>1</v>
      </c>
    </row>
    <row r="16" spans="1:12">
      <c r="A16" s="4" t="s">
        <v>893</v>
      </c>
    </row>
    <row r="17" spans="1:12">
      <c r="A17" s="3" t="s">
        <v>881</v>
      </c>
    </row>
    <row r="18" spans="1:12">
      <c r="A18" s="4" t="s">
        <v>894</v>
      </c>
      <c r="J18" s="4" t="s">
        <v>895</v>
      </c>
    </row>
    <row r="19" spans="1:12">
      <c r="A19" s="4" t="s">
        <v>896</v>
      </c>
    </row>
    <row r="20" spans="1:12">
      <c r="A20" s="3" t="s">
        <v>881</v>
      </c>
    </row>
    <row r="21" spans="1:12">
      <c r="A21" s="4" t="s">
        <v>884</v>
      </c>
      <c r="E21" s="5" t="n">
        <v>75493</v>
      </c>
      <c r="I21" s="5" t="n">
        <v>0</v>
      </c>
      <c r="J21" s="7" t="n">
        <v>75493</v>
      </c>
      <c r="K21" s="5" t="n">
        <v>0</v>
      </c>
    </row>
    <row r="22" spans="1:12">
      <c r="A22" s="4" t="s">
        <v>885</v>
      </c>
      <c r="J22" s="5" t="n">
        <v>311711</v>
      </c>
      <c r="K22" s="5" t="n">
        <v>75770</v>
      </c>
    </row>
    <row r="23" spans="1:12">
      <c r="A23" s="4" t="s">
        <v>886</v>
      </c>
      <c r="J23" s="5" t="n">
        <v>109712</v>
      </c>
    </row>
    <row r="24" spans="1:12">
      <c r="A24" s="4" t="s">
        <v>887</v>
      </c>
      <c r="J24" s="5" t="n">
        <v>710</v>
      </c>
      <c r="K24" s="5" t="n">
        <v>-277</v>
      </c>
    </row>
    <row r="25" spans="1:12">
      <c r="A25" s="4" t="s">
        <v>888</v>
      </c>
      <c r="B25" s="7" t="n">
        <v>278202</v>
      </c>
      <c r="F25" s="5" t="n">
        <v>75493</v>
      </c>
      <c r="J25" s="7" t="n">
        <v>278202</v>
      </c>
      <c r="K25" s="5" t="n">
        <v>75493</v>
      </c>
      <c r="L25" s="5" t="n">
        <v>0</v>
      </c>
    </row>
    <row r="26" spans="1:12">
      <c r="A26" s="4" t="s">
        <v>897</v>
      </c>
    </row>
    <row r="27" spans="1:12">
      <c r="A27" s="3" t="s">
        <v>881</v>
      </c>
    </row>
    <row r="28" spans="1:12">
      <c r="A28" s="4" t="s">
        <v>898</v>
      </c>
      <c r="J28" s="4" t="s">
        <v>899</v>
      </c>
    </row>
    <row r="29" spans="1:12">
      <c r="A29" s="4" t="s">
        <v>900</v>
      </c>
    </row>
    <row r="30" spans="1:12">
      <c r="A30" s="3" t="s">
        <v>881</v>
      </c>
    </row>
    <row r="31" spans="1:12">
      <c r="A31" s="4" t="s">
        <v>884</v>
      </c>
      <c r="E31" s="7" t="n">
        <v>0</v>
      </c>
      <c r="I31" s="7" t="n">
        <v>0</v>
      </c>
      <c r="J31" s="7" t="n">
        <v>0</v>
      </c>
      <c r="K31" s="5" t="n">
        <v>0</v>
      </c>
    </row>
    <row r="32" spans="1:12">
      <c r="A32" s="4" t="s">
        <v>885</v>
      </c>
      <c r="J32" s="5" t="n">
        <v>94326</v>
      </c>
      <c r="K32" s="5" t="n">
        <v>0</v>
      </c>
    </row>
    <row r="33" spans="1:12">
      <c r="A33" s="4" t="s">
        <v>886</v>
      </c>
      <c r="J33" s="5" t="n">
        <v>94326</v>
      </c>
    </row>
    <row r="34" spans="1:12">
      <c r="A34" s="4" t="s">
        <v>887</v>
      </c>
      <c r="J34" s="5" t="n">
        <v>0</v>
      </c>
      <c r="K34" s="5" t="n">
        <v>0</v>
      </c>
    </row>
    <row r="35" spans="1:12">
      <c r="A35" s="4" t="s">
        <v>888</v>
      </c>
      <c r="B35" s="7" t="n">
        <v>0</v>
      </c>
      <c r="F35" s="7" t="n">
        <v>0</v>
      </c>
      <c r="J35" s="5" t="n">
        <v>0</v>
      </c>
      <c r="K35" s="5" t="n">
        <v>0</v>
      </c>
      <c r="L35" s="7" t="n">
        <v>0</v>
      </c>
    </row>
    <row r="36" spans="1:12">
      <c r="A36" s="4" t="s">
        <v>61</v>
      </c>
    </row>
    <row r="37" spans="1:12">
      <c r="A37" s="3" t="s">
        <v>881</v>
      </c>
    </row>
    <row r="38" spans="1:12">
      <c r="A38" s="4" t="s">
        <v>886</v>
      </c>
      <c r="J38" s="5" t="n">
        <v>1000</v>
      </c>
    </row>
    <row r="39" spans="1:12">
      <c r="A39" s="4" t="s">
        <v>882</v>
      </c>
      <c r="J39" s="7" t="n">
        <v>17068</v>
      </c>
      <c r="K39" s="7" t="n">
        <v>241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3"/>
    <col customWidth="1" max="12" min="12" width="21"/>
    <col customWidth="1" max="13" min="13" width="21"/>
  </cols>
  <sheetData>
    <row r="1" spans="1:13">
      <c r="A1" s="1" t="s">
        <v>901</v>
      </c>
      <c r="C1" s="2" t="s">
        <v>531</v>
      </c>
      <c r="K1" s="2" t="s">
        <v>1</v>
      </c>
    </row>
    <row r="2" spans="1:13">
      <c r="C2" s="2" t="s">
        <v>902</v>
      </c>
      <c r="D2" s="2" t="s">
        <v>875</v>
      </c>
      <c r="E2" s="2" t="s">
        <v>876</v>
      </c>
      <c r="F2" s="2" t="s">
        <v>877</v>
      </c>
      <c r="G2" s="2" t="s">
        <v>730</v>
      </c>
      <c r="H2" s="2" t="s">
        <v>878</v>
      </c>
      <c r="I2" s="2" t="s">
        <v>879</v>
      </c>
      <c r="J2" s="2" t="s">
        <v>880</v>
      </c>
      <c r="K2" s="2" t="s">
        <v>902</v>
      </c>
      <c r="L2" s="2" t="s">
        <v>730</v>
      </c>
      <c r="M2" s="2" t="s">
        <v>527</v>
      </c>
    </row>
    <row r="3" spans="1:13">
      <c r="A3" s="3" t="s">
        <v>881</v>
      </c>
    </row>
    <row r="4" spans="1:13">
      <c r="A4" s="4" t="s">
        <v>119</v>
      </c>
      <c r="C4" s="7" t="n">
        <v>-7080</v>
      </c>
      <c r="D4" s="7" t="n">
        <v>-5564</v>
      </c>
      <c r="E4" s="7" t="n">
        <v>-6114</v>
      </c>
      <c r="F4" s="7" t="n">
        <v>-4600</v>
      </c>
      <c r="G4" s="7" t="n">
        <v>-974</v>
      </c>
      <c r="H4" s="7" t="n">
        <v>-1438</v>
      </c>
      <c r="I4" s="7" t="n">
        <v>0</v>
      </c>
      <c r="J4" s="7" t="n">
        <v>0</v>
      </c>
      <c r="K4" s="7" t="n">
        <v>-23358</v>
      </c>
      <c r="L4" s="7" t="n">
        <v>-2412</v>
      </c>
      <c r="M4" s="7" t="n">
        <v>0</v>
      </c>
    </row>
    <row r="5" spans="1:13">
      <c r="A5" s="4" t="s">
        <v>61</v>
      </c>
    </row>
    <row r="6" spans="1:13">
      <c r="A6" s="3" t="s">
        <v>881</v>
      </c>
    </row>
    <row r="7" spans="1:13">
      <c r="A7" s="4" t="s">
        <v>119</v>
      </c>
      <c r="K7" s="7" t="n">
        <v>-17068</v>
      </c>
      <c r="L7" s="5" t="n">
        <v>-2412</v>
      </c>
    </row>
    <row r="8" spans="1:13">
      <c r="A8" s="4" t="s">
        <v>883</v>
      </c>
    </row>
    <row r="9" spans="1:13">
      <c r="A9" s="3" t="s">
        <v>881</v>
      </c>
    </row>
    <row r="10" spans="1:13">
      <c r="A10" s="4" t="s">
        <v>889</v>
      </c>
      <c r="K10" s="4" t="s">
        <v>890</v>
      </c>
    </row>
    <row r="11" spans="1:13">
      <c r="A11" s="4" t="s">
        <v>903</v>
      </c>
    </row>
    <row r="12" spans="1:13">
      <c r="A12" s="3" t="s">
        <v>881</v>
      </c>
    </row>
    <row r="13" spans="1:13">
      <c r="A13" s="4" t="s">
        <v>53</v>
      </c>
      <c r="C13" s="5" t="n">
        <v>40041</v>
      </c>
      <c r="G13" s="5" t="n">
        <v>206581</v>
      </c>
      <c r="K13" s="7" t="n">
        <v>40041</v>
      </c>
      <c r="L13" s="5" t="n">
        <v>206581</v>
      </c>
    </row>
    <row r="14" spans="1:13">
      <c r="A14" s="4" t="s">
        <v>65</v>
      </c>
      <c r="C14" s="5" t="n">
        <v>3206</v>
      </c>
      <c r="G14" s="5" t="n">
        <v>14804</v>
      </c>
      <c r="K14" s="5" t="n">
        <v>3206</v>
      </c>
      <c r="L14" s="5" t="n">
        <v>14804</v>
      </c>
    </row>
    <row r="15" spans="1:13">
      <c r="A15" s="4" t="s">
        <v>904</v>
      </c>
    </row>
    <row r="16" spans="1:13">
      <c r="A16" s="3" t="s">
        <v>881</v>
      </c>
    </row>
    <row r="17" spans="1:13">
      <c r="A17" s="4" t="s">
        <v>53</v>
      </c>
      <c r="B17" s="4" t="s">
        <v>114</v>
      </c>
      <c r="C17" s="5" t="n">
        <v>1498276</v>
      </c>
      <c r="G17" s="5" t="n">
        <v>1268070</v>
      </c>
      <c r="K17" s="5" t="n">
        <v>1498276</v>
      </c>
      <c r="L17" s="5" t="n">
        <v>1268070</v>
      </c>
    </row>
    <row r="18" spans="1:13">
      <c r="A18" s="4" t="s">
        <v>65</v>
      </c>
      <c r="B18" s="4" t="s">
        <v>114</v>
      </c>
      <c r="C18" s="5" t="n">
        <v>42457</v>
      </c>
      <c r="G18" s="5" t="n">
        <v>143371</v>
      </c>
      <c r="K18" s="5" t="n">
        <v>42457</v>
      </c>
      <c r="L18" s="5" t="n">
        <v>143371</v>
      </c>
    </row>
    <row r="19" spans="1:13">
      <c r="A19" s="4" t="s">
        <v>905</v>
      </c>
    </row>
    <row r="20" spans="1:13">
      <c r="A20" s="3" t="s">
        <v>881</v>
      </c>
    </row>
    <row r="21" spans="1:13">
      <c r="A21" s="4" t="s">
        <v>53</v>
      </c>
      <c r="B21" s="4" t="s">
        <v>114</v>
      </c>
      <c r="C21" s="5" t="n">
        <v>972633</v>
      </c>
      <c r="G21" s="5" t="n">
        <v>522867</v>
      </c>
      <c r="K21" s="5" t="n">
        <v>972633</v>
      </c>
      <c r="L21" s="5" t="n">
        <v>522867</v>
      </c>
    </row>
    <row r="22" spans="1:13">
      <c r="A22" s="4" t="s">
        <v>65</v>
      </c>
      <c r="B22" s="4" t="s">
        <v>114</v>
      </c>
      <c r="C22" s="5" t="n">
        <v>381332</v>
      </c>
      <c r="G22" s="5" t="n">
        <v>300122</v>
      </c>
      <c r="K22" s="5" t="n">
        <v>381332</v>
      </c>
      <c r="L22" s="5" t="n">
        <v>300122</v>
      </c>
    </row>
    <row r="23" spans="1:13">
      <c r="A23" s="4" t="s">
        <v>906</v>
      </c>
    </row>
    <row r="24" spans="1:13">
      <c r="A24" s="3" t="s">
        <v>881</v>
      </c>
    </row>
    <row r="25" spans="1:13">
      <c r="A25" s="4" t="s">
        <v>53</v>
      </c>
      <c r="C25" s="5" t="n">
        <v>2510415</v>
      </c>
      <c r="G25" s="5" t="n">
        <v>1615779</v>
      </c>
      <c r="K25" s="5" t="n">
        <v>2510415</v>
      </c>
      <c r="L25" s="5" t="n">
        <v>1615779</v>
      </c>
    </row>
    <row r="26" spans="1:13">
      <c r="A26" s="4" t="s">
        <v>65</v>
      </c>
      <c r="C26" s="7" t="n">
        <v>2510245</v>
      </c>
      <c r="G26" s="5" t="n">
        <v>1615609</v>
      </c>
      <c r="K26" s="7" t="n">
        <v>2510245</v>
      </c>
      <c r="L26" s="5" t="n">
        <v>1615609</v>
      </c>
    </row>
    <row r="27" spans="1:13">
      <c r="A27" s="4" t="s">
        <v>907</v>
      </c>
    </row>
    <row r="28" spans="1:13">
      <c r="A28" s="3" t="s">
        <v>881</v>
      </c>
    </row>
    <row r="29" spans="1:13">
      <c r="A29" s="4" t="s">
        <v>908</v>
      </c>
      <c r="C29" s="5" t="n">
        <v>1</v>
      </c>
      <c r="K29" s="5" t="n">
        <v>1</v>
      </c>
    </row>
    <row r="30" spans="1:13">
      <c r="A30" s="4" t="s">
        <v>53</v>
      </c>
      <c r="C30" s="7" t="n">
        <v>82471</v>
      </c>
      <c r="G30" s="5" t="n">
        <v>64221</v>
      </c>
      <c r="K30" s="7" t="n">
        <v>82471</v>
      </c>
      <c r="L30" s="5" t="n">
        <v>64221</v>
      </c>
    </row>
    <row r="31" spans="1:13">
      <c r="A31" s="4" t="s">
        <v>65</v>
      </c>
      <c r="C31" s="7" t="n">
        <v>30663</v>
      </c>
      <c r="G31" s="7" t="n">
        <v>2472</v>
      </c>
      <c r="K31" s="7" t="n">
        <v>30663</v>
      </c>
      <c r="L31" s="7" t="n">
        <v>2472</v>
      </c>
    </row>
    <row r="32" spans="1:13"/>
    <row r="33" spans="1:13">
      <c r="A33" s="4" t="s">
        <v>114</v>
      </c>
      <c r="B33" s="4" t="s">
        <v>909</v>
      </c>
    </row>
  </sheetData>
  <mergeCells count="5">
    <mergeCell ref="A1:B2"/>
    <mergeCell ref="C1:J1"/>
    <mergeCell ref="K1:M1"/>
    <mergeCell ref="A32:L32"/>
    <mergeCell ref="B33:L3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911</v>
      </c>
    </row>
    <row r="4" spans="1:12">
      <c r="A4" s="4" t="s">
        <v>912</v>
      </c>
      <c r="E4" s="7" t="n">
        <v>1266376</v>
      </c>
      <c r="I4" s="7" t="n">
        <v>910065</v>
      </c>
      <c r="J4" s="7" t="n">
        <v>1266376</v>
      </c>
      <c r="K4" s="7" t="n">
        <v>910065</v>
      </c>
    </row>
    <row r="5" spans="1:12">
      <c r="A5" s="4" t="s">
        <v>913</v>
      </c>
      <c r="J5" s="5" t="n">
        <v>565124</v>
      </c>
      <c r="K5" s="5" t="n">
        <v>508800</v>
      </c>
    </row>
    <row r="6" spans="1:12">
      <c r="A6" s="4" t="s">
        <v>914</v>
      </c>
      <c r="B6" s="7" t="n">
        <v>27200</v>
      </c>
      <c r="C6" s="7" t="n">
        <v>37439</v>
      </c>
      <c r="D6" s="7" t="n">
        <v>21193</v>
      </c>
      <c r="E6" s="5" t="n">
        <v>37531</v>
      </c>
      <c r="F6" s="7" t="n">
        <v>25996</v>
      </c>
      <c r="G6" s="7" t="n">
        <v>26229</v>
      </c>
      <c r="H6" s="7" t="n">
        <v>22561</v>
      </c>
      <c r="I6" s="5" t="n">
        <v>18178</v>
      </c>
      <c r="J6" s="5" t="n">
        <v>123363</v>
      </c>
      <c r="K6" s="5" t="n">
        <v>92964</v>
      </c>
      <c r="L6" s="7" t="n">
        <v>74880</v>
      </c>
    </row>
    <row r="7" spans="1:12">
      <c r="A7" s="4" t="s">
        <v>915</v>
      </c>
      <c r="J7" s="5" t="n">
        <v>-260885</v>
      </c>
      <c r="K7" s="5" t="n">
        <v>-245453</v>
      </c>
    </row>
    <row r="8" spans="1:12">
      <c r="A8" s="4" t="s">
        <v>916</v>
      </c>
      <c r="B8" s="5" t="n">
        <v>1693978</v>
      </c>
      <c r="F8" s="5" t="n">
        <v>1266376</v>
      </c>
      <c r="J8" s="5" t="n">
        <v>1693978</v>
      </c>
      <c r="K8" s="5" t="n">
        <v>1266376</v>
      </c>
      <c r="L8" s="5" t="n">
        <v>910065</v>
      </c>
    </row>
    <row r="9" spans="1:12">
      <c r="A9" s="4" t="s">
        <v>917</v>
      </c>
    </row>
    <row r="10" spans="1:12">
      <c r="A10" s="3" t="s">
        <v>911</v>
      </c>
    </row>
    <row r="11" spans="1:12">
      <c r="A11" s="4" t="s">
        <v>912</v>
      </c>
      <c r="E11" s="5" t="n">
        <v>1111714</v>
      </c>
      <c r="I11" s="5" t="n">
        <v>617791</v>
      </c>
      <c r="J11" s="5" t="n">
        <v>1111714</v>
      </c>
      <c r="K11" s="5" t="n">
        <v>617791</v>
      </c>
    </row>
    <row r="12" spans="1:12">
      <c r="A12" s="4" t="s">
        <v>913</v>
      </c>
      <c r="J12" s="5" t="n">
        <v>393450</v>
      </c>
      <c r="K12" s="5" t="n">
        <v>499200</v>
      </c>
    </row>
    <row r="13" spans="1:12">
      <c r="A13" s="4" t="s">
        <v>914</v>
      </c>
      <c r="J13" s="5" t="n">
        <v>100852</v>
      </c>
      <c r="K13" s="5" t="n">
        <v>71418</v>
      </c>
    </row>
    <row r="14" spans="1:12">
      <c r="A14" s="4" t="s">
        <v>915</v>
      </c>
      <c r="J14" s="5" t="n">
        <v>-78015</v>
      </c>
      <c r="K14" s="5" t="n">
        <v>-76695</v>
      </c>
    </row>
    <row r="15" spans="1:12">
      <c r="A15" s="4" t="s">
        <v>916</v>
      </c>
      <c r="B15" s="5" t="n">
        <v>1528001</v>
      </c>
      <c r="F15" s="5" t="n">
        <v>1111714</v>
      </c>
      <c r="J15" s="5" t="n">
        <v>1528001</v>
      </c>
      <c r="K15" s="5" t="n">
        <v>1111714</v>
      </c>
      <c r="L15" s="5" t="n">
        <v>617791</v>
      </c>
    </row>
    <row r="16" spans="1:12">
      <c r="A16" s="4" t="s">
        <v>918</v>
      </c>
      <c r="B16" s="5" t="n">
        <v>71530</v>
      </c>
      <c r="F16" s="5" t="n">
        <v>10800</v>
      </c>
      <c r="J16" s="5" t="n">
        <v>71530</v>
      </c>
      <c r="K16" s="5" t="n">
        <v>10800</v>
      </c>
    </row>
    <row r="17" spans="1:12">
      <c r="A17" s="4" t="s">
        <v>919</v>
      </c>
    </row>
    <row r="18" spans="1:12">
      <c r="A18" s="3" t="s">
        <v>911</v>
      </c>
    </row>
    <row r="19" spans="1:12">
      <c r="A19" s="4" t="s">
        <v>912</v>
      </c>
      <c r="E19" s="7" t="n">
        <v>154662</v>
      </c>
      <c r="I19" s="7" t="n">
        <v>292274</v>
      </c>
      <c r="J19" s="5" t="n">
        <v>154662</v>
      </c>
      <c r="K19" s="5" t="n">
        <v>292274</v>
      </c>
    </row>
    <row r="20" spans="1:12">
      <c r="A20" s="4" t="s">
        <v>913</v>
      </c>
      <c r="J20" s="5" t="n">
        <v>171674</v>
      </c>
      <c r="K20" s="5" t="n">
        <v>9600</v>
      </c>
    </row>
    <row r="21" spans="1:12">
      <c r="A21" s="4" t="s">
        <v>914</v>
      </c>
      <c r="J21" s="5" t="n">
        <v>22511</v>
      </c>
      <c r="K21" s="5" t="n">
        <v>21546</v>
      </c>
    </row>
    <row r="22" spans="1:12">
      <c r="A22" s="4" t="s">
        <v>915</v>
      </c>
      <c r="J22" s="5" t="n">
        <v>-182870</v>
      </c>
      <c r="K22" s="5" t="n">
        <v>-168758</v>
      </c>
    </row>
    <row r="23" spans="1:12">
      <c r="A23" s="4" t="s">
        <v>916</v>
      </c>
      <c r="B23" s="5" t="n">
        <v>165977</v>
      </c>
      <c r="F23" s="5" t="n">
        <v>154662</v>
      </c>
      <c r="J23" s="5" t="n">
        <v>165977</v>
      </c>
      <c r="K23" s="5" t="n">
        <v>154662</v>
      </c>
      <c r="L23" s="7" t="n">
        <v>292274</v>
      </c>
    </row>
    <row r="24" spans="1:12">
      <c r="A24" s="4" t="s">
        <v>918</v>
      </c>
      <c r="B24" s="7" t="n">
        <v>16144</v>
      </c>
      <c r="F24" s="7" t="n">
        <v>0</v>
      </c>
      <c r="J24" s="7" t="n">
        <v>16144</v>
      </c>
      <c r="K24" s="7"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350</v>
      </c>
    </row>
    <row r="4" spans="1:12">
      <c r="A4" s="4" t="s">
        <v>921</v>
      </c>
      <c r="E4" s="7" t="n">
        <v>392</v>
      </c>
      <c r="J4" s="7" t="n">
        <v>392</v>
      </c>
    </row>
    <row r="5" spans="1:12">
      <c r="A5" s="4" t="s">
        <v>118</v>
      </c>
      <c r="B5" s="7" t="n">
        <v>0</v>
      </c>
      <c r="C5" s="7" t="n">
        <v>0</v>
      </c>
      <c r="D5" s="7" t="n">
        <v>0</v>
      </c>
      <c r="E5" s="5" t="n">
        <v>-23</v>
      </c>
      <c r="F5" s="7" t="n">
        <v>-1708</v>
      </c>
      <c r="G5" s="7" t="n">
        <v>-7963</v>
      </c>
      <c r="H5" s="7" t="n">
        <v>1738</v>
      </c>
      <c r="I5" s="7" t="n">
        <v>3984</v>
      </c>
      <c r="J5" s="5" t="n">
        <v>-23</v>
      </c>
      <c r="K5" s="7" t="n">
        <v>-3949</v>
      </c>
      <c r="L5" s="7" t="n">
        <v>-4340</v>
      </c>
    </row>
    <row r="6" spans="1:12">
      <c r="A6" s="4" t="s">
        <v>922</v>
      </c>
      <c r="B6" s="5" t="n">
        <v>0</v>
      </c>
      <c r="F6" s="5" t="n">
        <v>392</v>
      </c>
      <c r="J6" s="5" t="n">
        <v>0</v>
      </c>
      <c r="K6" s="5" t="n">
        <v>392</v>
      </c>
    </row>
    <row r="7" spans="1:12">
      <c r="A7" s="4" t="s">
        <v>923</v>
      </c>
    </row>
    <row r="8" spans="1:12">
      <c r="A8" s="3" t="s">
        <v>350</v>
      </c>
    </row>
    <row r="9" spans="1:12">
      <c r="A9" s="4" t="s">
        <v>921</v>
      </c>
      <c r="E9" s="7" t="n">
        <v>392</v>
      </c>
      <c r="I9" s="7" t="n">
        <v>50944</v>
      </c>
      <c r="J9" s="5" t="n">
        <v>392</v>
      </c>
      <c r="K9" s="5" t="n">
        <v>50944</v>
      </c>
    </row>
    <row r="10" spans="1:12">
      <c r="A10" s="4" t="s">
        <v>924</v>
      </c>
      <c r="J10" s="5" t="n">
        <v>-369</v>
      </c>
      <c r="K10" s="5" t="n">
        <v>-46603</v>
      </c>
    </row>
    <row r="11" spans="1:12">
      <c r="A11" s="4" t="s">
        <v>118</v>
      </c>
      <c r="J11" s="5" t="n">
        <v>-23</v>
      </c>
      <c r="K11" s="5" t="n">
        <v>-3949</v>
      </c>
    </row>
    <row r="12" spans="1:12">
      <c r="A12" s="4" t="s">
        <v>922</v>
      </c>
      <c r="B12" s="7" t="n">
        <v>0</v>
      </c>
      <c r="F12" s="5" t="n">
        <v>392</v>
      </c>
      <c r="J12" s="7" t="n">
        <v>0</v>
      </c>
      <c r="K12" s="5" t="n">
        <v>392</v>
      </c>
      <c r="L12" s="7" t="n">
        <v>50944</v>
      </c>
    </row>
    <row r="13" spans="1:12">
      <c r="A13" s="4" t="s">
        <v>925</v>
      </c>
      <c r="F13" s="7" t="n">
        <v>392</v>
      </c>
      <c r="K13" s="7" t="n">
        <v>392</v>
      </c>
    </row>
    <row r="14" spans="1:12">
      <c r="A14" s="4" t="s">
        <v>706</v>
      </c>
      <c r="F14" s="4" t="s">
        <v>597</v>
      </c>
      <c r="K14" s="4" t="s">
        <v>597</v>
      </c>
    </row>
    <row r="15" spans="1:12">
      <c r="A15" s="4" t="s">
        <v>707</v>
      </c>
      <c r="F15" s="4" t="s">
        <v>926</v>
      </c>
      <c r="K15" s="4" t="s">
        <v>92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927</v>
      </c>
      <c r="B1" s="2" t="s">
        <v>928</v>
      </c>
      <c r="C1" s="2" t="s">
        <v>730</v>
      </c>
    </row>
    <row r="2" spans="1:3">
      <c r="A2" s="4" t="s">
        <v>929</v>
      </c>
    </row>
    <row r="3" spans="1:3">
      <c r="A3" s="3" t="s">
        <v>930</v>
      </c>
    </row>
    <row r="4" spans="1:3">
      <c r="A4" s="4" t="s">
        <v>931</v>
      </c>
      <c r="B4" s="5" t="n">
        <v>2</v>
      </c>
    </row>
    <row r="5" spans="1:3">
      <c r="A5" s="4" t="s">
        <v>932</v>
      </c>
    </row>
    <row r="6" spans="1:3">
      <c r="A6" s="3" t="s">
        <v>930</v>
      </c>
    </row>
    <row r="7" spans="1:3">
      <c r="A7" s="4" t="s">
        <v>933</v>
      </c>
      <c r="B7" s="7" t="n">
        <v>181375</v>
      </c>
      <c r="C7" s="7" t="n">
        <v>255840</v>
      </c>
    </row>
    <row r="8" spans="1:3">
      <c r="A8" s="4" t="s">
        <v>934</v>
      </c>
    </row>
    <row r="9" spans="1:3">
      <c r="A9" s="3" t="s">
        <v>930</v>
      </c>
    </row>
    <row r="10" spans="1:3">
      <c r="A10" s="4" t="s">
        <v>935</v>
      </c>
      <c r="B10" s="5" t="n">
        <v>2351</v>
      </c>
      <c r="C10" s="5" t="n">
        <v>2601</v>
      </c>
    </row>
    <row r="11" spans="1:3">
      <c r="A11" s="4" t="s">
        <v>936</v>
      </c>
    </row>
    <row r="12" spans="1:3">
      <c r="A12" s="3" t="s">
        <v>930</v>
      </c>
    </row>
    <row r="13" spans="1:3">
      <c r="A13" s="4" t="s">
        <v>937</v>
      </c>
      <c r="B13" s="5" t="n">
        <v>3421</v>
      </c>
      <c r="C13" s="5" t="n">
        <v>3211</v>
      </c>
    </row>
    <row r="14" spans="1:3">
      <c r="A14" s="4" t="s">
        <v>938</v>
      </c>
    </row>
    <row r="15" spans="1:3">
      <c r="A15" s="3" t="s">
        <v>930</v>
      </c>
    </row>
    <row r="16" spans="1:3">
      <c r="A16" s="4" t="s">
        <v>933</v>
      </c>
      <c r="B16" s="5" t="n">
        <v>552263</v>
      </c>
      <c r="C16" s="5" t="n">
        <v>552263</v>
      </c>
    </row>
    <row r="17" spans="1:3">
      <c r="A17" s="4" t="s">
        <v>939</v>
      </c>
    </row>
    <row r="18" spans="1:3">
      <c r="A18" s="3" t="s">
        <v>930</v>
      </c>
    </row>
    <row r="19" spans="1:3">
      <c r="A19" s="4" t="s">
        <v>935</v>
      </c>
      <c r="B19" s="5" t="n">
        <v>20</v>
      </c>
      <c r="C19" s="5" t="n">
        <v>21</v>
      </c>
    </row>
    <row r="20" spans="1:3">
      <c r="A20" s="4" t="s">
        <v>940</v>
      </c>
    </row>
    <row r="21" spans="1:3">
      <c r="A21" s="3" t="s">
        <v>930</v>
      </c>
    </row>
    <row r="22" spans="1:3">
      <c r="A22" s="4" t="s">
        <v>937</v>
      </c>
      <c r="B22" s="7" t="n">
        <v>1479</v>
      </c>
      <c r="C22" s="7" t="n">
        <v>19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93</v>
      </c>
    </row>
    <row r="3" spans="1:4">
      <c r="A3" s="4" t="s">
        <v>942</v>
      </c>
    </row>
    <row r="4" spans="1:4">
      <c r="A4" s="3" t="s">
        <v>943</v>
      </c>
    </row>
    <row r="5" spans="1:4">
      <c r="A5" s="4" t="s">
        <v>944</v>
      </c>
      <c r="B5" s="7" t="n">
        <v>-1667</v>
      </c>
      <c r="C5" s="7" t="n">
        <v>-610</v>
      </c>
      <c r="D5" s="7" t="n">
        <v>0</v>
      </c>
    </row>
    <row r="6" spans="1:4">
      <c r="A6" s="4" t="s">
        <v>945</v>
      </c>
    </row>
    <row r="7" spans="1:4">
      <c r="A7" s="3" t="s">
        <v>943</v>
      </c>
    </row>
    <row r="8" spans="1:4">
      <c r="A8" s="4" t="s">
        <v>944</v>
      </c>
      <c r="B8" s="5" t="n">
        <v>142</v>
      </c>
      <c r="C8" s="5" t="n">
        <v>139</v>
      </c>
      <c r="D8" s="5" t="n">
        <v>-133</v>
      </c>
    </row>
    <row r="9" spans="1:4">
      <c r="A9" s="4" t="s">
        <v>946</v>
      </c>
    </row>
    <row r="10" spans="1:4">
      <c r="A10" s="3" t="s">
        <v>943</v>
      </c>
    </row>
    <row r="11" spans="1:4">
      <c r="A11" s="4" t="s">
        <v>944</v>
      </c>
      <c r="B11" s="5" t="n">
        <v>8518</v>
      </c>
      <c r="C11" s="5" t="n">
        <v>0</v>
      </c>
      <c r="D11" s="5" t="n">
        <v>0</v>
      </c>
    </row>
    <row r="12" spans="1:4">
      <c r="A12" s="4" t="s">
        <v>947</v>
      </c>
    </row>
    <row r="13" spans="1:4">
      <c r="A13" s="3" t="s">
        <v>948</v>
      </c>
    </row>
    <row r="14" spans="1:4">
      <c r="A14" s="4" t="s">
        <v>949</v>
      </c>
      <c r="B14" s="5" t="n">
        <v>0</v>
      </c>
      <c r="C14" s="5" t="n">
        <v>-12279</v>
      </c>
      <c r="D14" s="5" t="n">
        <v>-9651</v>
      </c>
    </row>
    <row r="15" spans="1:4">
      <c r="A15" s="4" t="s">
        <v>950</v>
      </c>
      <c r="B15" s="5" t="n">
        <v>0</v>
      </c>
      <c r="C15" s="5" t="n">
        <v>12279</v>
      </c>
      <c r="D15" s="5" t="n">
        <v>9651</v>
      </c>
    </row>
    <row r="16" spans="1:4">
      <c r="A16" s="4" t="s">
        <v>951</v>
      </c>
      <c r="B16" s="5" t="n">
        <v>0</v>
      </c>
      <c r="D16" s="5" t="n">
        <v>0</v>
      </c>
    </row>
    <row r="17" spans="1:4">
      <c r="A17" s="4" t="s">
        <v>952</v>
      </c>
    </row>
    <row r="18" spans="1:4">
      <c r="A18" s="3" t="s">
        <v>953</v>
      </c>
    </row>
    <row r="19" spans="1:4">
      <c r="A19" s="4" t="s">
        <v>954</v>
      </c>
      <c r="B19" s="5" t="n">
        <v>277</v>
      </c>
      <c r="C19" s="5" t="n">
        <v>-841</v>
      </c>
      <c r="D19" s="5" t="n">
        <v>-228</v>
      </c>
    </row>
    <row r="20" spans="1:4">
      <c r="A20" s="4" t="s">
        <v>955</v>
      </c>
    </row>
    <row r="21" spans="1:4">
      <c r="A21" s="3" t="s">
        <v>953</v>
      </c>
    </row>
    <row r="22" spans="1:4">
      <c r="A22" s="4" t="s">
        <v>956</v>
      </c>
      <c r="B22" s="5" t="n">
        <v>10584</v>
      </c>
      <c r="C22" s="5" t="n">
        <v>13740</v>
      </c>
      <c r="D22" s="5" t="n">
        <v>13302</v>
      </c>
    </row>
    <row r="23" spans="1:4">
      <c r="A23" s="4" t="s">
        <v>957</v>
      </c>
    </row>
    <row r="24" spans="1:4">
      <c r="A24" s="3" t="s">
        <v>953</v>
      </c>
    </row>
    <row r="25" spans="1:4">
      <c r="A25" s="4" t="s">
        <v>958</v>
      </c>
      <c r="B25" s="7" t="n">
        <v>-10861</v>
      </c>
      <c r="C25" s="7" t="n">
        <v>-12899</v>
      </c>
      <c r="D25" s="7" t="n">
        <v>-130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59</v>
      </c>
      <c r="B1" s="2" t="s">
        <v>1</v>
      </c>
    </row>
    <row r="2" spans="1:3">
      <c r="B2" s="2" t="s">
        <v>2</v>
      </c>
      <c r="C2" s="2" t="s">
        <v>30</v>
      </c>
    </row>
    <row r="3" spans="1:3">
      <c r="A3" s="3" t="s">
        <v>960</v>
      </c>
    </row>
    <row r="4" spans="1:3">
      <c r="A4" s="4" t="s">
        <v>961</v>
      </c>
      <c r="B4" s="7" t="n">
        <v>658682</v>
      </c>
      <c r="C4" s="7" t="n">
        <v>706467</v>
      </c>
    </row>
    <row r="5" spans="1:3">
      <c r="A5" s="4" t="s">
        <v>962</v>
      </c>
      <c r="B5" s="5" t="n">
        <v>66708</v>
      </c>
      <c r="C5" s="5" t="n">
        <v>-47785</v>
      </c>
    </row>
    <row r="6" spans="1:3">
      <c r="A6" s="4" t="s">
        <v>963</v>
      </c>
      <c r="B6" s="5" t="n">
        <v>725390</v>
      </c>
      <c r="C6" s="5" t="n">
        <v>658682</v>
      </c>
    </row>
    <row r="7" spans="1:3">
      <c r="A7" s="4" t="s">
        <v>964</v>
      </c>
    </row>
    <row r="8" spans="1:3">
      <c r="A8" s="3" t="s">
        <v>960</v>
      </c>
    </row>
    <row r="9" spans="1:3">
      <c r="A9" s="4" t="s">
        <v>961</v>
      </c>
      <c r="B9" s="5" t="n">
        <v>95152</v>
      </c>
      <c r="C9" s="5" t="n">
        <v>84901</v>
      </c>
    </row>
    <row r="10" spans="1:3">
      <c r="A10" s="4" t="s">
        <v>962</v>
      </c>
      <c r="B10" s="5" t="n">
        <v>6250</v>
      </c>
      <c r="C10" s="5" t="n">
        <v>10251</v>
      </c>
    </row>
    <row r="11" spans="1:3">
      <c r="A11" s="4" t="s">
        <v>963</v>
      </c>
      <c r="B11" s="5" t="n">
        <v>101402</v>
      </c>
      <c r="C11" s="5" t="n">
        <v>95152</v>
      </c>
    </row>
    <row r="12" spans="1:3">
      <c r="A12" s="4" t="s">
        <v>965</v>
      </c>
    </row>
    <row r="13" spans="1:3">
      <c r="A13" s="3" t="s">
        <v>960</v>
      </c>
    </row>
    <row r="14" spans="1:3">
      <c r="A14" s="4" t="s">
        <v>961</v>
      </c>
      <c r="B14" s="5" t="n">
        <v>563530</v>
      </c>
      <c r="C14" s="5" t="n">
        <v>621566</v>
      </c>
    </row>
    <row r="15" spans="1:3">
      <c r="A15" s="4" t="s">
        <v>962</v>
      </c>
      <c r="B15" s="5" t="n">
        <v>60458</v>
      </c>
      <c r="C15" s="5" t="n">
        <v>-58036</v>
      </c>
    </row>
    <row r="16" spans="1:3">
      <c r="A16" s="4" t="s">
        <v>963</v>
      </c>
      <c r="B16" s="7" t="n">
        <v>623988</v>
      </c>
      <c r="C16" s="7" t="n">
        <v>56353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531</v>
      </c>
      <c r="J1" s="2" t="s">
        <v>1</v>
      </c>
    </row>
    <row r="2" spans="1:12">
      <c r="B2" s="2" t="s">
        <v>2</v>
      </c>
      <c r="C2" s="2" t="s">
        <v>691</v>
      </c>
      <c r="D2" s="2" t="s">
        <v>4</v>
      </c>
      <c r="E2" s="2" t="s">
        <v>692</v>
      </c>
      <c r="F2" s="2" t="s">
        <v>30</v>
      </c>
      <c r="G2" s="2" t="s">
        <v>693</v>
      </c>
      <c r="H2" s="2" t="s">
        <v>694</v>
      </c>
      <c r="I2" s="2" t="s">
        <v>695</v>
      </c>
      <c r="J2" s="2" t="s">
        <v>2</v>
      </c>
      <c r="K2" s="2" t="s">
        <v>30</v>
      </c>
      <c r="L2" s="2" t="s">
        <v>93</v>
      </c>
    </row>
    <row r="3" spans="1:12">
      <c r="A3" s="3" t="s">
        <v>967</v>
      </c>
    </row>
    <row r="4" spans="1:12">
      <c r="A4" s="4" t="s">
        <v>968</v>
      </c>
      <c r="E4" s="7" t="n">
        <v>2996567</v>
      </c>
      <c r="I4" s="7" t="n">
        <v>3243147</v>
      </c>
      <c r="J4" s="7" t="n">
        <v>2996567</v>
      </c>
      <c r="K4" s="7" t="n">
        <v>3243147</v>
      </c>
      <c r="L4" s="7" t="n">
        <v>3047933</v>
      </c>
    </row>
    <row r="5" spans="1:12">
      <c r="A5" s="4" t="s">
        <v>969</v>
      </c>
      <c r="E5" s="5" t="n">
        <v>-350586</v>
      </c>
      <c r="I5" s="5" t="n">
        <v>-377466</v>
      </c>
      <c r="J5" s="5" t="n">
        <v>-350586</v>
      </c>
      <c r="K5" s="5" t="n">
        <v>-377466</v>
      </c>
      <c r="L5" s="5" t="n">
        <v>-370154</v>
      </c>
    </row>
    <row r="6" spans="1:12">
      <c r="A6" s="4" t="s">
        <v>970</v>
      </c>
      <c r="E6" s="5" t="n">
        <v>2645981</v>
      </c>
      <c r="I6" s="5" t="n">
        <v>2865681</v>
      </c>
      <c r="J6" s="5" t="n">
        <v>2645981</v>
      </c>
      <c r="K6" s="5" t="n">
        <v>2865681</v>
      </c>
      <c r="L6" s="5" t="n">
        <v>2677779</v>
      </c>
    </row>
    <row r="7" spans="1:12">
      <c r="A7" s="4" t="s">
        <v>971</v>
      </c>
      <c r="J7" s="5" t="n">
        <v>0</v>
      </c>
      <c r="K7" s="5" t="n">
        <v>0</v>
      </c>
      <c r="L7" s="5" t="n">
        <v>525091</v>
      </c>
    </row>
    <row r="8" spans="1:12">
      <c r="A8" s="3" t="s">
        <v>972</v>
      </c>
    </row>
    <row r="9" spans="1:12">
      <c r="A9" s="4" t="s">
        <v>973</v>
      </c>
      <c r="J9" s="5" t="n">
        <v>1281289</v>
      </c>
      <c r="K9" s="5" t="n">
        <v>1283970</v>
      </c>
      <c r="L9" s="5" t="n">
        <v>1024256</v>
      </c>
    </row>
    <row r="10" spans="1:12">
      <c r="A10" s="4" t="s">
        <v>974</v>
      </c>
      <c r="J10" s="5" t="n">
        <v>-216192</v>
      </c>
      <c r="K10" s="5" t="n">
        <v>-306137</v>
      </c>
      <c r="L10" s="5" t="n">
        <v>-259241</v>
      </c>
    </row>
    <row r="11" spans="1:12">
      <c r="A11" s="4" t="s">
        <v>975</v>
      </c>
      <c r="J11" s="5" t="n">
        <v>1065097</v>
      </c>
      <c r="K11" s="5" t="n">
        <v>977833</v>
      </c>
      <c r="L11" s="5" t="n">
        <v>765015</v>
      </c>
    </row>
    <row r="12" spans="1:12">
      <c r="A12" s="3" t="s">
        <v>976</v>
      </c>
    </row>
    <row r="13" spans="1:12">
      <c r="A13" s="4" t="s">
        <v>973</v>
      </c>
      <c r="J13" s="5" t="n">
        <v>-389234</v>
      </c>
      <c r="K13" s="5" t="n">
        <v>-326167</v>
      </c>
      <c r="L13" s="5" t="n">
        <v>-245084</v>
      </c>
    </row>
    <row r="14" spans="1:12">
      <c r="A14" s="4" t="s">
        <v>974</v>
      </c>
      <c r="J14" s="5" t="n">
        <v>-725168</v>
      </c>
      <c r="K14" s="5" t="n">
        <v>-841672</v>
      </c>
      <c r="L14" s="5" t="n">
        <v>-818569</v>
      </c>
    </row>
    <row r="15" spans="1:12">
      <c r="A15" s="4" t="s">
        <v>977</v>
      </c>
      <c r="J15" s="5" t="n">
        <v>-1114402</v>
      </c>
      <c r="K15" s="5" t="n">
        <v>-1167839</v>
      </c>
      <c r="L15" s="5" t="n">
        <v>-1063653</v>
      </c>
    </row>
    <row r="16" spans="1:12">
      <c r="A16" s="4" t="s">
        <v>978</v>
      </c>
      <c r="J16" s="5" t="n">
        <v>-31902</v>
      </c>
      <c r="K16" s="5" t="n">
        <v>-29694</v>
      </c>
      <c r="L16" s="5" t="n">
        <v>-38551</v>
      </c>
    </row>
    <row r="17" spans="1:12">
      <c r="A17" s="4" t="s">
        <v>979</v>
      </c>
      <c r="B17" s="7" t="n">
        <v>2564774</v>
      </c>
      <c r="F17" s="7" t="n">
        <v>2645981</v>
      </c>
      <c r="J17" s="5" t="n">
        <v>2564774</v>
      </c>
      <c r="K17" s="5" t="n">
        <v>2645981</v>
      </c>
      <c r="L17" s="5" t="n">
        <v>2865681</v>
      </c>
    </row>
    <row r="18" spans="1:12">
      <c r="A18" s="4" t="s">
        <v>980</v>
      </c>
      <c r="B18" s="5" t="n">
        <v>-430421</v>
      </c>
      <c r="F18" s="5" t="n">
        <v>-350586</v>
      </c>
      <c r="J18" s="5" t="n">
        <v>-430421</v>
      </c>
      <c r="K18" s="5" t="n">
        <v>-350586</v>
      </c>
      <c r="L18" s="5" t="n">
        <v>-377466</v>
      </c>
    </row>
    <row r="19" spans="1:12">
      <c r="A19" s="4" t="s">
        <v>981</v>
      </c>
      <c r="B19" s="5" t="n">
        <v>2995195</v>
      </c>
      <c r="F19" s="5" t="n">
        <v>2996567</v>
      </c>
      <c r="J19" s="5" t="n">
        <v>2995195</v>
      </c>
      <c r="K19" s="5" t="n">
        <v>2996567</v>
      </c>
      <c r="L19" s="5" t="n">
        <v>3243147</v>
      </c>
    </row>
    <row r="20" spans="1:12">
      <c r="A20" s="3" t="s">
        <v>982</v>
      </c>
    </row>
    <row r="21" spans="1:12">
      <c r="A21" s="4" t="s">
        <v>983</v>
      </c>
      <c r="J21" s="5" t="n">
        <v>1257054</v>
      </c>
      <c r="K21" s="5" t="n">
        <v>1083695</v>
      </c>
      <c r="L21" s="5" t="n">
        <v>826826</v>
      </c>
    </row>
    <row r="22" spans="1:12">
      <c r="A22" s="4" t="s">
        <v>984</v>
      </c>
      <c r="J22" s="5" t="n">
        <v>-191957</v>
      </c>
      <c r="K22" s="5" t="n">
        <v>-105862</v>
      </c>
      <c r="L22" s="5" t="n">
        <v>-61811</v>
      </c>
    </row>
    <row r="23" spans="1:12">
      <c r="A23" s="4" t="s">
        <v>985</v>
      </c>
      <c r="B23" s="5" t="n">
        <v>275126</v>
      </c>
      <c r="C23" s="7" t="n">
        <v>258394</v>
      </c>
      <c r="D23" s="7" t="n">
        <v>307130</v>
      </c>
      <c r="E23" s="7" t="n">
        <v>224447</v>
      </c>
      <c r="F23" s="5" t="n">
        <v>214748</v>
      </c>
      <c r="G23" s="7" t="n">
        <v>256010</v>
      </c>
      <c r="H23" s="7" t="n">
        <v>266146</v>
      </c>
      <c r="I23" s="7" t="n">
        <v>240929</v>
      </c>
      <c r="J23" s="5" t="n">
        <v>1065097</v>
      </c>
      <c r="K23" s="5" t="n">
        <v>977833</v>
      </c>
      <c r="L23" s="7" t="n">
        <v>765015</v>
      </c>
    </row>
    <row r="24" spans="1:12">
      <c r="A24" s="3" t="s">
        <v>986</v>
      </c>
    </row>
    <row r="25" spans="1:12">
      <c r="A25" s="4" t="s">
        <v>987</v>
      </c>
      <c r="B25" s="5" t="n">
        <v>1237772</v>
      </c>
      <c r="F25" s="5" t="n">
        <v>1278697</v>
      </c>
      <c r="J25" s="5" t="n">
        <v>1237772</v>
      </c>
      <c r="K25" s="5" t="n">
        <v>1278697</v>
      </c>
    </row>
    <row r="26" spans="1:12">
      <c r="A26" s="4" t="s">
        <v>988</v>
      </c>
      <c r="B26" s="7" t="n">
        <v>1757423</v>
      </c>
      <c r="F26" s="7" t="n">
        <v>1717870</v>
      </c>
      <c r="J26" s="7" t="n">
        <v>1757423</v>
      </c>
      <c r="K26" s="7" t="n">
        <v>171787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93</v>
      </c>
    </row>
    <row r="3" spans="1:4">
      <c r="A3" s="3" t="s">
        <v>990</v>
      </c>
    </row>
    <row r="4" spans="1:4">
      <c r="A4" s="4" t="s">
        <v>991</v>
      </c>
      <c r="B4" s="7" t="n">
        <v>-216192</v>
      </c>
      <c r="C4" s="7" t="n">
        <v>-306137</v>
      </c>
      <c r="D4" s="7" t="n">
        <v>-259241</v>
      </c>
    </row>
    <row r="5" spans="1:4">
      <c r="A5" s="4" t="s">
        <v>992</v>
      </c>
    </row>
    <row r="6" spans="1:4">
      <c r="A6" s="3" t="s">
        <v>990</v>
      </c>
    </row>
    <row r="7" spans="1:4">
      <c r="A7" s="4" t="s">
        <v>991</v>
      </c>
      <c r="B7" s="5" t="n">
        <v>-100815</v>
      </c>
      <c r="C7" s="5" t="n">
        <v>-136978</v>
      </c>
      <c r="D7" s="5" t="n">
        <v>-148055</v>
      </c>
    </row>
    <row r="8" spans="1:4">
      <c r="A8" s="4" t="s">
        <v>993</v>
      </c>
    </row>
    <row r="9" spans="1:4">
      <c r="A9" s="3" t="s">
        <v>990</v>
      </c>
    </row>
    <row r="10" spans="1:4">
      <c r="A10" s="4" t="s">
        <v>991</v>
      </c>
      <c r="B10" s="5" t="n">
        <v>-36173</v>
      </c>
      <c r="C10" s="5" t="n">
        <v>-103380</v>
      </c>
      <c r="D10" s="5" t="n">
        <v>-38227</v>
      </c>
    </row>
    <row r="11" spans="1:4">
      <c r="A11" s="4" t="s">
        <v>994</v>
      </c>
    </row>
    <row r="12" spans="1:4">
      <c r="A12" s="3" t="s">
        <v>990</v>
      </c>
    </row>
    <row r="13" spans="1:4">
      <c r="A13" s="4" t="s">
        <v>991</v>
      </c>
      <c r="B13" s="5" t="n">
        <v>-72793</v>
      </c>
      <c r="C13" s="5" t="n">
        <v>-48857</v>
      </c>
      <c r="D13" s="5" t="n">
        <v>-60696</v>
      </c>
    </row>
    <row r="14" spans="1:4">
      <c r="A14" s="4" t="s">
        <v>995</v>
      </c>
    </row>
    <row r="15" spans="1:4">
      <c r="A15" s="3" t="s">
        <v>990</v>
      </c>
    </row>
    <row r="16" spans="1:4">
      <c r="A16" s="4" t="s">
        <v>991</v>
      </c>
      <c r="B16" s="5" t="n">
        <v>-6411</v>
      </c>
      <c r="C16" s="5" t="n">
        <v>-16922</v>
      </c>
      <c r="D16" s="5" t="n">
        <v>-12263</v>
      </c>
    </row>
    <row r="17" spans="1:4">
      <c r="A17" s="4" t="s">
        <v>996</v>
      </c>
    </row>
    <row r="18" spans="1:4">
      <c r="A18" s="3" t="s">
        <v>990</v>
      </c>
    </row>
    <row r="19" spans="1:4">
      <c r="A19" s="4" t="s">
        <v>991</v>
      </c>
      <c r="B19" s="5" t="n">
        <v>-118533</v>
      </c>
      <c r="C19" s="5" t="n">
        <v>-128616</v>
      </c>
      <c r="D19" s="5" t="n">
        <v>-87600</v>
      </c>
    </row>
    <row r="20" spans="1:4">
      <c r="A20" s="4" t="s">
        <v>997</v>
      </c>
    </row>
    <row r="21" spans="1:4">
      <c r="A21" s="3" t="s">
        <v>990</v>
      </c>
    </row>
    <row r="22" spans="1:4">
      <c r="A22" s="4" t="s">
        <v>991</v>
      </c>
      <c r="B22" s="5" t="n">
        <v>-57888</v>
      </c>
      <c r="C22" s="5" t="n">
        <v>-70343</v>
      </c>
      <c r="D22" s="5" t="n">
        <v>-76064</v>
      </c>
    </row>
    <row r="23" spans="1:4">
      <c r="A23" s="4" t="s">
        <v>998</v>
      </c>
    </row>
    <row r="24" spans="1:4">
      <c r="A24" s="3" t="s">
        <v>990</v>
      </c>
    </row>
    <row r="25" spans="1:4">
      <c r="A25" s="4" t="s">
        <v>991</v>
      </c>
      <c r="B25" s="5" t="n">
        <v>-24435</v>
      </c>
      <c r="C25" s="5" t="n">
        <v>-39460</v>
      </c>
      <c r="D25" s="5" t="n">
        <v>-6830</v>
      </c>
    </row>
    <row r="26" spans="1:4">
      <c r="A26" s="4" t="s">
        <v>999</v>
      </c>
    </row>
    <row r="27" spans="1:4">
      <c r="A27" s="3" t="s">
        <v>990</v>
      </c>
    </row>
    <row r="28" spans="1:4">
      <c r="A28" s="4" t="s">
        <v>991</v>
      </c>
      <c r="B28" s="5" t="n">
        <v>-36210</v>
      </c>
      <c r="C28" s="5" t="n">
        <v>-18813</v>
      </c>
      <c r="D28" s="5" t="n">
        <v>-4706</v>
      </c>
    </row>
    <row r="29" spans="1:4">
      <c r="A29" s="4" t="s">
        <v>1000</v>
      </c>
    </row>
    <row r="30" spans="1:4">
      <c r="A30" s="3" t="s">
        <v>990</v>
      </c>
    </row>
    <row r="31" spans="1:4">
      <c r="A31" s="4" t="s">
        <v>991</v>
      </c>
      <c r="B31" s="5" t="n">
        <v>0</v>
      </c>
      <c r="C31" s="5" t="n">
        <v>0</v>
      </c>
      <c r="D31" s="5" t="n">
        <v>0</v>
      </c>
    </row>
    <row r="32" spans="1:4">
      <c r="A32" s="4" t="s">
        <v>544</v>
      </c>
    </row>
    <row r="33" spans="1:4">
      <c r="A33" s="3" t="s">
        <v>990</v>
      </c>
    </row>
    <row r="34" spans="1:4">
      <c r="A34" s="4" t="s">
        <v>991</v>
      </c>
      <c r="B34" s="5" t="n">
        <v>-85810</v>
      </c>
      <c r="C34" s="5" t="n">
        <v>-146357</v>
      </c>
      <c r="D34" s="5" t="n">
        <v>-141166</v>
      </c>
    </row>
    <row r="35" spans="1:4">
      <c r="A35" s="4" t="s">
        <v>1001</v>
      </c>
    </row>
    <row r="36" spans="1:4">
      <c r="A36" s="3" t="s">
        <v>990</v>
      </c>
    </row>
    <row r="37" spans="1:4">
      <c r="A37" s="4" t="s">
        <v>991</v>
      </c>
      <c r="B37" s="5" t="n">
        <v>-38368</v>
      </c>
      <c r="C37" s="5" t="n">
        <v>-52393</v>
      </c>
      <c r="D37" s="5" t="n">
        <v>-53779</v>
      </c>
    </row>
    <row r="38" spans="1:4">
      <c r="A38" s="4" t="s">
        <v>1002</v>
      </c>
    </row>
    <row r="39" spans="1:4">
      <c r="A39" s="3" t="s">
        <v>990</v>
      </c>
    </row>
    <row r="40" spans="1:4">
      <c r="A40" s="4" t="s">
        <v>991</v>
      </c>
      <c r="B40" s="5" t="n">
        <v>-11738</v>
      </c>
      <c r="C40" s="5" t="n">
        <v>-63920</v>
      </c>
      <c r="D40" s="5" t="n">
        <v>-31397</v>
      </c>
    </row>
    <row r="41" spans="1:4">
      <c r="A41" s="4" t="s">
        <v>1003</v>
      </c>
    </row>
    <row r="42" spans="1:4">
      <c r="A42" s="3" t="s">
        <v>990</v>
      </c>
    </row>
    <row r="43" spans="1:4">
      <c r="A43" s="4" t="s">
        <v>991</v>
      </c>
      <c r="B43" s="5" t="n">
        <v>-35704</v>
      </c>
      <c r="C43" s="5" t="n">
        <v>-30044</v>
      </c>
      <c r="D43" s="5" t="n">
        <v>-55990</v>
      </c>
    </row>
    <row r="44" spans="1:4">
      <c r="A44" s="4" t="s">
        <v>1004</v>
      </c>
    </row>
    <row r="45" spans="1:4">
      <c r="A45" s="3" t="s">
        <v>990</v>
      </c>
    </row>
    <row r="46" spans="1:4">
      <c r="A46" s="4" t="s">
        <v>991</v>
      </c>
      <c r="B46" s="5" t="n">
        <v>0</v>
      </c>
      <c r="C46" s="5" t="n">
        <v>0</v>
      </c>
      <c r="D46" s="5" t="n">
        <v>0</v>
      </c>
    </row>
    <row r="47" spans="1:4">
      <c r="A47" s="4" t="s">
        <v>511</v>
      </c>
    </row>
    <row r="48" spans="1:4">
      <c r="A48" s="3" t="s">
        <v>990</v>
      </c>
    </row>
    <row r="49" spans="1:4">
      <c r="A49" s="4" t="s">
        <v>991</v>
      </c>
      <c r="B49" s="5" t="n">
        <v>-9112</v>
      </c>
      <c r="C49" s="5" t="n">
        <v>-22967</v>
      </c>
      <c r="D49" s="5" t="n">
        <v>-11240</v>
      </c>
    </row>
    <row r="50" spans="1:4">
      <c r="A50" s="4" t="s">
        <v>1005</v>
      </c>
    </row>
    <row r="51" spans="1:4">
      <c r="A51" s="3" t="s">
        <v>990</v>
      </c>
    </row>
    <row r="52" spans="1:4">
      <c r="A52" s="4" t="s">
        <v>991</v>
      </c>
      <c r="B52" s="5" t="n">
        <v>-2701</v>
      </c>
      <c r="C52" s="5" t="n">
        <v>-6045</v>
      </c>
      <c r="D52" s="5" t="n">
        <v>1023</v>
      </c>
    </row>
    <row r="53" spans="1:4">
      <c r="A53" s="4" t="s">
        <v>1006</v>
      </c>
    </row>
    <row r="54" spans="1:4">
      <c r="A54" s="3" t="s">
        <v>990</v>
      </c>
    </row>
    <row r="55" spans="1:4">
      <c r="A55" s="4" t="s">
        <v>991</v>
      </c>
      <c r="B55" s="5" t="n">
        <v>0</v>
      </c>
      <c r="C55" s="5" t="n">
        <v>0</v>
      </c>
      <c r="D55" s="5" t="n">
        <v>0</v>
      </c>
    </row>
    <row r="56" spans="1:4">
      <c r="A56" s="4" t="s">
        <v>1007</v>
      </c>
    </row>
    <row r="57" spans="1:4">
      <c r="A57" s="3" t="s">
        <v>990</v>
      </c>
    </row>
    <row r="58" spans="1:4">
      <c r="A58" s="4" t="s">
        <v>991</v>
      </c>
      <c r="B58" s="5" t="n">
        <v>0</v>
      </c>
      <c r="C58" s="5" t="n">
        <v>0</v>
      </c>
      <c r="D58" s="5" t="n">
        <v>0</v>
      </c>
    </row>
    <row r="59" spans="1:4">
      <c r="A59" s="4" t="s">
        <v>1008</v>
      </c>
    </row>
    <row r="60" spans="1:4">
      <c r="A60" s="3" t="s">
        <v>990</v>
      </c>
    </row>
    <row r="61" spans="1:4">
      <c r="A61" s="4" t="s">
        <v>991</v>
      </c>
      <c r="B61" s="5" t="n">
        <v>-6411</v>
      </c>
      <c r="C61" s="5" t="n">
        <v>-16922</v>
      </c>
      <c r="D61" s="5" t="n">
        <v>-12263</v>
      </c>
    </row>
    <row r="62" spans="1:4">
      <c r="A62" s="4" t="s">
        <v>1009</v>
      </c>
    </row>
    <row r="63" spans="1:4">
      <c r="A63" s="3" t="s">
        <v>990</v>
      </c>
    </row>
    <row r="64" spans="1:4">
      <c r="A64" s="4" t="s">
        <v>991</v>
      </c>
      <c r="B64" s="5" t="n">
        <v>-2737</v>
      </c>
      <c r="C64" s="5" t="n">
        <v>-8197</v>
      </c>
      <c r="D64" s="5" t="n">
        <v>-19235</v>
      </c>
    </row>
    <row r="65" spans="1:4">
      <c r="A65" s="4" t="s">
        <v>1010</v>
      </c>
    </row>
    <row r="66" spans="1:4">
      <c r="A66" s="3" t="s">
        <v>990</v>
      </c>
    </row>
    <row r="67" spans="1:4">
      <c r="A67" s="4" t="s">
        <v>991</v>
      </c>
      <c r="B67" s="5" t="n">
        <v>-1858</v>
      </c>
      <c r="C67" s="5" t="n">
        <v>-8197</v>
      </c>
      <c r="D67" s="5" t="n">
        <v>-19235</v>
      </c>
    </row>
    <row r="68" spans="1:4">
      <c r="A68" s="4" t="s">
        <v>1011</v>
      </c>
    </row>
    <row r="69" spans="1:4">
      <c r="A69" s="3" t="s">
        <v>990</v>
      </c>
    </row>
    <row r="70" spans="1:4">
      <c r="A70" s="4" t="s">
        <v>991</v>
      </c>
      <c r="B70" s="5" t="n">
        <v>0</v>
      </c>
      <c r="C70" s="5" t="n">
        <v>0</v>
      </c>
      <c r="D70" s="5" t="n">
        <v>0</v>
      </c>
    </row>
    <row r="71" spans="1:4">
      <c r="A71" s="4" t="s">
        <v>1012</v>
      </c>
    </row>
    <row r="72" spans="1:4">
      <c r="A72" s="3" t="s">
        <v>990</v>
      </c>
    </row>
    <row r="73" spans="1:4">
      <c r="A73" s="4" t="s">
        <v>991</v>
      </c>
      <c r="B73" s="5" t="n">
        <v>-879</v>
      </c>
      <c r="C73" s="5" t="n">
        <v>0</v>
      </c>
      <c r="D73" s="5" t="n">
        <v>0</v>
      </c>
    </row>
    <row r="74" spans="1:4">
      <c r="A74" s="4" t="s">
        <v>1013</v>
      </c>
    </row>
    <row r="75" spans="1:4">
      <c r="A75" s="3" t="s">
        <v>990</v>
      </c>
    </row>
    <row r="76" spans="1:4">
      <c r="A76" s="4" t="s">
        <v>991</v>
      </c>
      <c r="B76" s="7" t="n">
        <v>0</v>
      </c>
      <c r="C76" s="7" t="n">
        <v>0</v>
      </c>
      <c r="D76"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3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14</v>
      </c>
      <c r="B1" s="2" t="s">
        <v>1015</v>
      </c>
      <c r="C1" s="2" t="s">
        <v>730</v>
      </c>
      <c r="D1" s="2" t="s">
        <v>527</v>
      </c>
      <c r="E1" s="2" t="s">
        <v>1016</v>
      </c>
      <c r="F1" s="2" t="s">
        <v>1017</v>
      </c>
      <c r="G1" s="2" t="s">
        <v>1018</v>
      </c>
      <c r="H1" s="2" t="s">
        <v>1019</v>
      </c>
      <c r="I1" s="2" t="s">
        <v>1020</v>
      </c>
      <c r="J1" s="2" t="s">
        <v>1021</v>
      </c>
      <c r="K1" s="2" t="s">
        <v>1022</v>
      </c>
    </row>
    <row r="2" spans="1:11">
      <c r="A2" s="3" t="s">
        <v>1023</v>
      </c>
    </row>
    <row r="3" spans="1:11">
      <c r="A3" s="4" t="s">
        <v>1024</v>
      </c>
      <c r="B3" s="7" t="n">
        <v>2459039</v>
      </c>
    </row>
    <row r="4" spans="1:11">
      <c r="A4" s="4" t="s">
        <v>997</v>
      </c>
    </row>
    <row r="5" spans="1:11">
      <c r="A5" s="3" t="s">
        <v>1023</v>
      </c>
    </row>
    <row r="6" spans="1:11">
      <c r="A6" s="4" t="s">
        <v>1025</v>
      </c>
      <c r="B6" s="5" t="n">
        <v>776380</v>
      </c>
    </row>
    <row r="7" spans="1:11">
      <c r="A7" s="4" t="s">
        <v>1026</v>
      </c>
      <c r="B7" s="5" t="n">
        <v>511432</v>
      </c>
    </row>
    <row r="8" spans="1:11">
      <c r="A8" s="4" t="s">
        <v>1027</v>
      </c>
      <c r="B8" s="5" t="n">
        <v>154539</v>
      </c>
    </row>
    <row r="9" spans="1:11">
      <c r="A9" s="4" t="s">
        <v>1024</v>
      </c>
      <c r="B9" s="5" t="n">
        <v>419487</v>
      </c>
    </row>
    <row r="10" spans="1:11">
      <c r="A10" s="4" t="s">
        <v>1028</v>
      </c>
    </row>
    <row r="11" spans="1:11">
      <c r="A11" s="3" t="s">
        <v>1023</v>
      </c>
    </row>
    <row r="12" spans="1:11">
      <c r="A12" s="4" t="s">
        <v>1025</v>
      </c>
      <c r="B12" s="5" t="n">
        <v>149263</v>
      </c>
    </row>
    <row r="13" spans="1:11">
      <c r="A13" s="4" t="s">
        <v>1029</v>
      </c>
      <c r="B13" s="5" t="n">
        <v>86564</v>
      </c>
    </row>
    <row r="14" spans="1:11">
      <c r="A14" s="4" t="s">
        <v>1026</v>
      </c>
      <c r="B14" s="5" t="n">
        <v>26522</v>
      </c>
    </row>
    <row r="15" spans="1:11">
      <c r="A15" s="4" t="s">
        <v>1030</v>
      </c>
    </row>
    <row r="16" spans="1:11">
      <c r="A16" s="3" t="s">
        <v>1023</v>
      </c>
    </row>
    <row r="17" spans="1:11">
      <c r="A17" s="4" t="s">
        <v>1025</v>
      </c>
      <c r="B17" s="5" t="n">
        <v>118484</v>
      </c>
      <c r="C17" s="7" t="n">
        <v>154923</v>
      </c>
    </row>
    <row r="18" spans="1:11">
      <c r="A18" s="4" t="s">
        <v>1029</v>
      </c>
      <c r="B18" s="5" t="n">
        <v>41177</v>
      </c>
    </row>
    <row r="19" spans="1:11">
      <c r="A19" s="4" t="s">
        <v>1026</v>
      </c>
      <c r="B19" s="5" t="n">
        <v>57882</v>
      </c>
      <c r="C19" s="5" t="n">
        <v>16029</v>
      </c>
    </row>
    <row r="20" spans="1:11">
      <c r="A20" s="4" t="s">
        <v>1031</v>
      </c>
    </row>
    <row r="21" spans="1:11">
      <c r="A21" s="3" t="s">
        <v>1023</v>
      </c>
    </row>
    <row r="22" spans="1:11">
      <c r="A22" s="4" t="s">
        <v>1025</v>
      </c>
      <c r="B22" s="5" t="n">
        <v>95392</v>
      </c>
      <c r="C22" s="5" t="n">
        <v>102273</v>
      </c>
      <c r="D22" s="7" t="n">
        <v>108206</v>
      </c>
    </row>
    <row r="23" spans="1:11">
      <c r="A23" s="4" t="s">
        <v>1029</v>
      </c>
      <c r="B23" s="5" t="n">
        <v>6757</v>
      </c>
    </row>
    <row r="24" spans="1:11">
      <c r="A24" s="4" t="s">
        <v>1026</v>
      </c>
      <c r="B24" s="5" t="n">
        <v>78509</v>
      </c>
      <c r="C24" s="5" t="n">
        <v>63415</v>
      </c>
      <c r="D24" s="5" t="n">
        <v>25346</v>
      </c>
    </row>
    <row r="25" spans="1:11">
      <c r="A25" s="4" t="s">
        <v>1032</v>
      </c>
    </row>
    <row r="26" spans="1:11">
      <c r="A26" s="3" t="s">
        <v>1023</v>
      </c>
    </row>
    <row r="27" spans="1:11">
      <c r="A27" s="4" t="s">
        <v>1025</v>
      </c>
      <c r="B27" s="5" t="n">
        <v>132830</v>
      </c>
      <c r="C27" s="5" t="n">
        <v>141203</v>
      </c>
      <c r="D27" s="5" t="n">
        <v>156233</v>
      </c>
      <c r="E27" s="7" t="n">
        <v>174722</v>
      </c>
    </row>
    <row r="28" spans="1:11">
      <c r="A28" s="4" t="s">
        <v>1029</v>
      </c>
      <c r="B28" s="5" t="n">
        <v>7233</v>
      </c>
    </row>
    <row r="29" spans="1:11">
      <c r="A29" s="4" t="s">
        <v>1026</v>
      </c>
      <c r="B29" s="5" t="n">
        <v>114263</v>
      </c>
      <c r="C29" s="5" t="n">
        <v>101158</v>
      </c>
      <c r="D29" s="5" t="n">
        <v>63974</v>
      </c>
      <c r="E29" s="5" t="n">
        <v>17325</v>
      </c>
    </row>
    <row r="30" spans="1:11">
      <c r="A30" s="4" t="s">
        <v>1033</v>
      </c>
    </row>
    <row r="31" spans="1:11">
      <c r="A31" s="3" t="s">
        <v>1023</v>
      </c>
    </row>
    <row r="32" spans="1:11">
      <c r="A32" s="4" t="s">
        <v>1025</v>
      </c>
      <c r="B32" s="5" t="n">
        <v>280411</v>
      </c>
      <c r="C32" s="5" t="n">
        <v>282517</v>
      </c>
      <c r="D32" s="5" t="n">
        <v>309344</v>
      </c>
      <c r="E32" s="5" t="n">
        <v>321956</v>
      </c>
      <c r="F32" s="7" t="n">
        <v>397635</v>
      </c>
    </row>
    <row r="33" spans="1:11">
      <c r="A33" s="4" t="s">
        <v>1029</v>
      </c>
      <c r="B33" s="5" t="n">
        <v>19108</v>
      </c>
    </row>
    <row r="34" spans="1:11">
      <c r="A34" s="4" t="s">
        <v>1026</v>
      </c>
      <c r="B34" s="5" t="n">
        <v>234256</v>
      </c>
      <c r="C34" s="5" t="n">
        <v>225518</v>
      </c>
      <c r="D34" s="5" t="n">
        <v>202141</v>
      </c>
      <c r="E34" s="5" t="n">
        <v>149433</v>
      </c>
      <c r="F34" s="5" t="n">
        <v>67004</v>
      </c>
    </row>
    <row r="35" spans="1:11">
      <c r="A35" s="4" t="s">
        <v>998</v>
      </c>
    </row>
    <row r="36" spans="1:11">
      <c r="A36" s="3" t="s">
        <v>1023</v>
      </c>
    </row>
    <row r="37" spans="1:11">
      <c r="A37" s="4" t="s">
        <v>1025</v>
      </c>
      <c r="B37" s="5" t="n">
        <v>501814</v>
      </c>
    </row>
    <row r="38" spans="1:11">
      <c r="A38" s="4" t="s">
        <v>1026</v>
      </c>
      <c r="B38" s="5" t="n">
        <v>265048</v>
      </c>
    </row>
    <row r="39" spans="1:11">
      <c r="A39" s="4" t="s">
        <v>1027</v>
      </c>
      <c r="B39" s="5" t="n">
        <v>64750</v>
      </c>
    </row>
    <row r="40" spans="1:11">
      <c r="A40" s="4" t="s">
        <v>1024</v>
      </c>
      <c r="B40" s="5" t="n">
        <v>301516</v>
      </c>
    </row>
    <row r="41" spans="1:11">
      <c r="A41" s="4" t="s">
        <v>1034</v>
      </c>
    </row>
    <row r="42" spans="1:11">
      <c r="A42" s="3" t="s">
        <v>1023</v>
      </c>
    </row>
    <row r="43" spans="1:11">
      <c r="A43" s="4" t="s">
        <v>1025</v>
      </c>
      <c r="B43" s="5" t="n">
        <v>68531</v>
      </c>
    </row>
    <row r="44" spans="1:11">
      <c r="A44" s="4" t="s">
        <v>1029</v>
      </c>
      <c r="B44" s="5" t="n">
        <v>49619</v>
      </c>
    </row>
    <row r="45" spans="1:11">
      <c r="A45" s="4" t="s">
        <v>1026</v>
      </c>
      <c r="B45" s="5" t="n">
        <v>8801</v>
      </c>
    </row>
    <row r="46" spans="1:11">
      <c r="A46" s="4" t="s">
        <v>1035</v>
      </c>
    </row>
    <row r="47" spans="1:11">
      <c r="A47" s="3" t="s">
        <v>1023</v>
      </c>
    </row>
    <row r="48" spans="1:11">
      <c r="A48" s="4" t="s">
        <v>1025</v>
      </c>
      <c r="B48" s="5" t="n">
        <v>119490</v>
      </c>
      <c r="C48" s="5" t="n">
        <v>129864</v>
      </c>
    </row>
    <row r="49" spans="1:11">
      <c r="A49" s="4" t="s">
        <v>1029</v>
      </c>
      <c r="B49" s="5" t="n">
        <v>55557</v>
      </c>
    </row>
    <row r="50" spans="1:11">
      <c r="A50" s="4" t="s">
        <v>1026</v>
      </c>
      <c r="B50" s="5" t="n">
        <v>16180</v>
      </c>
      <c r="C50" s="5" t="n">
        <v>3723</v>
      </c>
    </row>
    <row r="51" spans="1:11">
      <c r="A51" s="4" t="s">
        <v>1036</v>
      </c>
    </row>
    <row r="52" spans="1:11">
      <c r="A52" s="3" t="s">
        <v>1023</v>
      </c>
    </row>
    <row r="53" spans="1:11">
      <c r="A53" s="4" t="s">
        <v>1025</v>
      </c>
      <c r="B53" s="5" t="n">
        <v>35910</v>
      </c>
      <c r="C53" s="5" t="n">
        <v>42991</v>
      </c>
      <c r="D53" s="5" t="n">
        <v>63732</v>
      </c>
    </row>
    <row r="54" spans="1:11">
      <c r="A54" s="4" t="s">
        <v>1029</v>
      </c>
      <c r="B54" s="5" t="n">
        <v>7418</v>
      </c>
    </row>
    <row r="55" spans="1:11">
      <c r="A55" s="4" t="s">
        <v>1026</v>
      </c>
      <c r="B55" s="5" t="n">
        <v>17383</v>
      </c>
      <c r="C55" s="5" t="n">
        <v>11749</v>
      </c>
      <c r="D55" s="5" t="n">
        <v>7013</v>
      </c>
    </row>
    <row r="56" spans="1:11">
      <c r="A56" s="4" t="s">
        <v>1037</v>
      </c>
    </row>
    <row r="57" spans="1:11">
      <c r="A57" s="3" t="s">
        <v>1023</v>
      </c>
    </row>
    <row r="58" spans="1:11">
      <c r="A58" s="4" t="s">
        <v>1025</v>
      </c>
      <c r="B58" s="5" t="n">
        <v>61210</v>
      </c>
      <c r="C58" s="5" t="n">
        <v>63630</v>
      </c>
      <c r="D58" s="5" t="n">
        <v>74022</v>
      </c>
      <c r="E58" s="5" t="n">
        <v>76776</v>
      </c>
    </row>
    <row r="59" spans="1:11">
      <c r="A59" s="4" t="s">
        <v>1029</v>
      </c>
      <c r="B59" s="5" t="n">
        <v>7347</v>
      </c>
    </row>
    <row r="60" spans="1:11">
      <c r="A60" s="4" t="s">
        <v>1026</v>
      </c>
      <c r="B60" s="5" t="n">
        <v>44512</v>
      </c>
      <c r="C60" s="5" t="n">
        <v>39493</v>
      </c>
      <c r="D60" s="5" t="n">
        <v>28996</v>
      </c>
      <c r="E60" s="5" t="n">
        <v>11784</v>
      </c>
    </row>
    <row r="61" spans="1:11">
      <c r="A61" s="4" t="s">
        <v>1038</v>
      </c>
    </row>
    <row r="62" spans="1:11">
      <c r="A62" s="3" t="s">
        <v>1023</v>
      </c>
    </row>
    <row r="63" spans="1:11">
      <c r="A63" s="4" t="s">
        <v>1025</v>
      </c>
      <c r="B63" s="5" t="n">
        <v>216673</v>
      </c>
      <c r="C63" s="5" t="n">
        <v>218734</v>
      </c>
      <c r="D63" s="5" t="n">
        <v>225131</v>
      </c>
      <c r="E63" s="5" t="n">
        <v>226817</v>
      </c>
      <c r="F63" s="5" t="n">
        <v>195163</v>
      </c>
    </row>
    <row r="64" spans="1:11">
      <c r="A64" s="4" t="s">
        <v>1029</v>
      </c>
      <c r="B64" s="5" t="n">
        <v>19725</v>
      </c>
    </row>
    <row r="65" spans="1:11">
      <c r="A65" s="4" t="s">
        <v>1026</v>
      </c>
      <c r="B65" s="5" t="n">
        <v>178172</v>
      </c>
      <c r="C65" s="5" t="n">
        <v>169420</v>
      </c>
      <c r="D65" s="5" t="n">
        <v>148628</v>
      </c>
      <c r="E65" s="5" t="n">
        <v>94052</v>
      </c>
      <c r="F65" s="5" t="n">
        <v>11356</v>
      </c>
    </row>
    <row r="66" spans="1:11">
      <c r="A66" s="4" t="s">
        <v>999</v>
      </c>
    </row>
    <row r="67" spans="1:11">
      <c r="A67" s="3" t="s">
        <v>1023</v>
      </c>
    </row>
    <row r="68" spans="1:11">
      <c r="A68" s="4" t="s">
        <v>1025</v>
      </c>
      <c r="B68" s="5" t="n">
        <v>997132</v>
      </c>
    </row>
    <row r="69" spans="1:11">
      <c r="A69" s="4" t="s">
        <v>1026</v>
      </c>
      <c r="B69" s="5" t="n">
        <v>773669</v>
      </c>
    </row>
    <row r="70" spans="1:11">
      <c r="A70" s="4" t="s">
        <v>1027</v>
      </c>
      <c r="B70" s="5" t="n">
        <v>67909</v>
      </c>
    </row>
    <row r="71" spans="1:11">
      <c r="A71" s="4" t="s">
        <v>1024</v>
      </c>
      <c r="B71" s="5" t="n">
        <v>291372</v>
      </c>
    </row>
    <row r="72" spans="1:11">
      <c r="A72" s="4" t="s">
        <v>1039</v>
      </c>
    </row>
    <row r="73" spans="1:11">
      <c r="A73" s="3" t="s">
        <v>1023</v>
      </c>
    </row>
    <row r="74" spans="1:11">
      <c r="A74" s="4" t="s">
        <v>1025</v>
      </c>
      <c r="B74" s="5" t="n">
        <v>295872</v>
      </c>
    </row>
    <row r="75" spans="1:11">
      <c r="A75" s="4" t="s">
        <v>1029</v>
      </c>
      <c r="B75" s="5" t="n">
        <v>128761</v>
      </c>
    </row>
    <row r="76" spans="1:11">
      <c r="A76" s="4" t="s">
        <v>1026</v>
      </c>
      <c r="B76" s="5" t="n">
        <v>149502</v>
      </c>
    </row>
    <row r="77" spans="1:11">
      <c r="A77" s="4" t="s">
        <v>1040</v>
      </c>
    </row>
    <row r="78" spans="1:11">
      <c r="A78" s="3" t="s">
        <v>1023</v>
      </c>
    </row>
    <row r="79" spans="1:11">
      <c r="A79" s="4" t="s">
        <v>1025</v>
      </c>
      <c r="B79" s="5" t="n">
        <v>279766</v>
      </c>
      <c r="C79" s="5" t="n">
        <v>296554</v>
      </c>
    </row>
    <row r="80" spans="1:11">
      <c r="A80" s="4" t="s">
        <v>1029</v>
      </c>
      <c r="B80" s="5" t="n">
        <v>32236</v>
      </c>
    </row>
    <row r="81" spans="1:11">
      <c r="A81" s="4" t="s">
        <v>1026</v>
      </c>
      <c r="B81" s="5" t="n">
        <v>235819</v>
      </c>
      <c r="C81" s="5" t="n">
        <v>177776</v>
      </c>
    </row>
    <row r="82" spans="1:11">
      <c r="A82" s="4" t="s">
        <v>1041</v>
      </c>
    </row>
    <row r="83" spans="1:11">
      <c r="A83" s="3" t="s">
        <v>1023</v>
      </c>
    </row>
    <row r="84" spans="1:11">
      <c r="A84" s="4" t="s">
        <v>1025</v>
      </c>
      <c r="B84" s="5" t="n">
        <v>200649</v>
      </c>
      <c r="C84" s="5" t="n">
        <v>208508</v>
      </c>
      <c r="D84" s="5" t="n">
        <v>213911</v>
      </c>
    </row>
    <row r="85" spans="1:11">
      <c r="A85" s="4" t="s">
        <v>1029</v>
      </c>
      <c r="B85" s="5" t="n">
        <v>8372</v>
      </c>
    </row>
    <row r="86" spans="1:11">
      <c r="A86" s="4" t="s">
        <v>1026</v>
      </c>
      <c r="B86" s="5" t="n">
        <v>176202</v>
      </c>
      <c r="C86" s="5" t="n">
        <v>162056</v>
      </c>
      <c r="D86" s="5" t="n">
        <v>95765</v>
      </c>
    </row>
    <row r="87" spans="1:11">
      <c r="A87" s="4" t="s">
        <v>1042</v>
      </c>
    </row>
    <row r="88" spans="1:11">
      <c r="A88" s="3" t="s">
        <v>1023</v>
      </c>
    </row>
    <row r="89" spans="1:11">
      <c r="A89" s="4" t="s">
        <v>1025</v>
      </c>
      <c r="B89" s="5" t="n">
        <v>174219</v>
      </c>
      <c r="C89" s="5" t="n">
        <v>178736</v>
      </c>
      <c r="D89" s="5" t="n">
        <v>190470</v>
      </c>
      <c r="E89" s="5" t="n">
        <v>182297</v>
      </c>
    </row>
    <row r="90" spans="1:11">
      <c r="A90" s="4" t="s">
        <v>1029</v>
      </c>
      <c r="B90" s="5" t="n">
        <v>1974</v>
      </c>
    </row>
    <row r="91" spans="1:11">
      <c r="A91" s="4" t="s">
        <v>1026</v>
      </c>
      <c r="B91" s="5" t="n">
        <v>166814</v>
      </c>
      <c r="C91" s="5" t="n">
        <v>164366</v>
      </c>
      <c r="D91" s="5" t="n">
        <v>157688</v>
      </c>
      <c r="E91" s="5" t="n">
        <v>99340</v>
      </c>
    </row>
    <row r="92" spans="1:11">
      <c r="A92" s="4" t="s">
        <v>1043</v>
      </c>
    </row>
    <row r="93" spans="1:11">
      <c r="A93" s="3" t="s">
        <v>1023</v>
      </c>
    </row>
    <row r="94" spans="1:11">
      <c r="A94" s="4" t="s">
        <v>1025</v>
      </c>
      <c r="B94" s="5" t="n">
        <v>46626</v>
      </c>
      <c r="C94" s="5" t="n">
        <v>47428</v>
      </c>
      <c r="D94" s="5" t="n">
        <v>49263</v>
      </c>
      <c r="E94" s="5" t="n">
        <v>54573</v>
      </c>
      <c r="F94" s="5" t="n">
        <v>53798</v>
      </c>
    </row>
    <row r="95" spans="1:11">
      <c r="A95" s="4" t="s">
        <v>1029</v>
      </c>
      <c r="B95" s="5" t="n">
        <v>733</v>
      </c>
    </row>
    <row r="96" spans="1:11">
      <c r="A96" s="4" t="s">
        <v>1026</v>
      </c>
      <c r="B96" s="5" t="n">
        <v>45332</v>
      </c>
      <c r="C96" s="5" t="n">
        <v>44942</v>
      </c>
      <c r="D96" s="5" t="n">
        <v>44037</v>
      </c>
      <c r="E96" s="5" t="n">
        <v>41156</v>
      </c>
      <c r="F96" s="5" t="n">
        <v>17716</v>
      </c>
    </row>
    <row r="97" spans="1:11">
      <c r="A97" s="4" t="s">
        <v>1001</v>
      </c>
    </row>
    <row r="98" spans="1:11">
      <c r="A98" s="3" t="s">
        <v>1023</v>
      </c>
    </row>
    <row r="99" spans="1:11">
      <c r="A99" s="4" t="s">
        <v>1025</v>
      </c>
      <c r="B99" s="5" t="n">
        <v>584008</v>
      </c>
    </row>
    <row r="100" spans="1:11">
      <c r="A100" s="4" t="s">
        <v>1026</v>
      </c>
      <c r="B100" s="5" t="n">
        <v>363041</v>
      </c>
    </row>
    <row r="101" spans="1:11">
      <c r="A101" s="4" t="s">
        <v>1027</v>
      </c>
      <c r="B101" s="5" t="n">
        <v>12180</v>
      </c>
    </row>
    <row r="102" spans="1:11">
      <c r="A102" s="4" t="s">
        <v>1024</v>
      </c>
      <c r="B102" s="5" t="n">
        <v>233147</v>
      </c>
    </row>
    <row r="103" spans="1:11">
      <c r="A103" s="4" t="s">
        <v>1044</v>
      </c>
    </row>
    <row r="104" spans="1:11">
      <c r="A104" s="3" t="s">
        <v>1023</v>
      </c>
    </row>
    <row r="105" spans="1:11">
      <c r="A105" s="4" t="s">
        <v>1025</v>
      </c>
      <c r="B105" s="5" t="n">
        <v>177771</v>
      </c>
    </row>
    <row r="106" spans="1:11">
      <c r="A106" s="4" t="s">
        <v>1029</v>
      </c>
      <c r="B106" s="5" t="n">
        <v>76755</v>
      </c>
    </row>
    <row r="107" spans="1:11">
      <c r="A107" s="4" t="s">
        <v>1026</v>
      </c>
      <c r="B107" s="5" t="n">
        <v>37880</v>
      </c>
    </row>
    <row r="108" spans="1:11">
      <c r="A108" s="4" t="s">
        <v>1045</v>
      </c>
    </row>
    <row r="109" spans="1:11">
      <c r="A109" s="3" t="s">
        <v>1023</v>
      </c>
    </row>
    <row r="110" spans="1:11">
      <c r="A110" s="4" t="s">
        <v>1025</v>
      </c>
      <c r="B110" s="5" t="n">
        <v>109608</v>
      </c>
      <c r="C110" s="5" t="n">
        <v>138087</v>
      </c>
    </row>
    <row r="111" spans="1:11">
      <c r="A111" s="4" t="s">
        <v>1029</v>
      </c>
      <c r="B111" s="5" t="n">
        <v>12696</v>
      </c>
    </row>
    <row r="112" spans="1:11">
      <c r="A112" s="4" t="s">
        <v>1026</v>
      </c>
      <c r="B112" s="5" t="n">
        <v>63437</v>
      </c>
      <c r="C112" s="5" t="n">
        <v>24537</v>
      </c>
    </row>
    <row r="113" spans="1:11">
      <c r="A113" s="4" t="s">
        <v>1046</v>
      </c>
    </row>
    <row r="114" spans="1:11">
      <c r="A114" s="3" t="s">
        <v>1023</v>
      </c>
    </row>
    <row r="115" spans="1:11">
      <c r="A115" s="4" t="s">
        <v>1025</v>
      </c>
      <c r="B115" s="5" t="n">
        <v>114852</v>
      </c>
      <c r="C115" s="5" t="n">
        <v>121260</v>
      </c>
      <c r="D115" s="5" t="n">
        <v>147259</v>
      </c>
    </row>
    <row r="116" spans="1:11">
      <c r="A116" s="4" t="s">
        <v>1029</v>
      </c>
      <c r="B116" s="5" t="n">
        <v>5528</v>
      </c>
    </row>
    <row r="117" spans="1:11">
      <c r="A117" s="4" t="s">
        <v>1026</v>
      </c>
      <c r="B117" s="5" t="n">
        <v>95945</v>
      </c>
      <c r="C117" s="5" t="n">
        <v>74493</v>
      </c>
      <c r="D117" s="5" t="n">
        <v>21249</v>
      </c>
    </row>
    <row r="118" spans="1:11">
      <c r="A118" s="4" t="s">
        <v>1047</v>
      </c>
    </row>
    <row r="119" spans="1:11">
      <c r="A119" s="3" t="s">
        <v>1023</v>
      </c>
    </row>
    <row r="120" spans="1:11">
      <c r="A120" s="4" t="s">
        <v>1025</v>
      </c>
      <c r="B120" s="5" t="n">
        <v>81004</v>
      </c>
      <c r="C120" s="5" t="n">
        <v>83426</v>
      </c>
      <c r="D120" s="5" t="n">
        <v>96814</v>
      </c>
      <c r="E120" s="5" t="n">
        <v>118167</v>
      </c>
    </row>
    <row r="121" spans="1:11">
      <c r="A121" s="4" t="s">
        <v>1029</v>
      </c>
      <c r="B121" s="5" t="n">
        <v>605</v>
      </c>
    </row>
    <row r="122" spans="1:11">
      <c r="A122" s="4" t="s">
        <v>1026</v>
      </c>
      <c r="B122" s="5" t="n">
        <v>73267</v>
      </c>
      <c r="C122" s="5" t="n">
        <v>67328</v>
      </c>
      <c r="D122" s="5" t="n">
        <v>48231</v>
      </c>
      <c r="E122" s="5" t="n">
        <v>12813</v>
      </c>
    </row>
    <row r="123" spans="1:11">
      <c r="A123" s="4" t="s">
        <v>1048</v>
      </c>
    </row>
    <row r="124" spans="1:11">
      <c r="A124" s="3" t="s">
        <v>1023</v>
      </c>
    </row>
    <row r="125" spans="1:11">
      <c r="A125" s="4" t="s">
        <v>1025</v>
      </c>
      <c r="B125" s="5" t="n">
        <v>100773</v>
      </c>
      <c r="C125" s="5" t="n">
        <v>101387</v>
      </c>
      <c r="D125" s="5" t="n">
        <v>100748</v>
      </c>
      <c r="E125" s="5" t="n">
        <v>112488</v>
      </c>
      <c r="F125" s="5" t="n">
        <v>135923</v>
      </c>
    </row>
    <row r="126" spans="1:11">
      <c r="A126" s="4" t="s">
        <v>1029</v>
      </c>
      <c r="B126" s="5" t="n">
        <v>2413</v>
      </c>
    </row>
    <row r="127" spans="1:11">
      <c r="A127" s="4" t="s">
        <v>1026</v>
      </c>
      <c r="B127" s="5" t="n">
        <v>92512</v>
      </c>
      <c r="C127" s="5" t="n">
        <v>88150</v>
      </c>
      <c r="D127" s="5" t="n">
        <v>83824</v>
      </c>
      <c r="E127" s="5" t="n">
        <v>61490</v>
      </c>
      <c r="F127" s="5" t="n">
        <v>13051</v>
      </c>
    </row>
    <row r="128" spans="1:11">
      <c r="A128" s="4" t="s">
        <v>1002</v>
      </c>
    </row>
    <row r="129" spans="1:11">
      <c r="A129" s="3" t="s">
        <v>1023</v>
      </c>
    </row>
    <row r="130" spans="1:11">
      <c r="A130" s="4" t="s">
        <v>1025</v>
      </c>
      <c r="B130" s="5" t="n">
        <v>846754</v>
      </c>
    </row>
    <row r="131" spans="1:11">
      <c r="A131" s="4" t="s">
        <v>1026</v>
      </c>
      <c r="B131" s="5" t="n">
        <v>494362</v>
      </c>
    </row>
    <row r="132" spans="1:11">
      <c r="A132" s="4" t="s">
        <v>1027</v>
      </c>
      <c r="B132" s="5" t="n">
        <v>44753</v>
      </c>
    </row>
    <row r="133" spans="1:11">
      <c r="A133" s="4" t="s">
        <v>1024</v>
      </c>
      <c r="B133" s="5" t="n">
        <v>397145</v>
      </c>
    </row>
    <row r="134" spans="1:11">
      <c r="A134" s="4" t="s">
        <v>1049</v>
      </c>
    </row>
    <row r="135" spans="1:11">
      <c r="A135" s="3" t="s">
        <v>1023</v>
      </c>
    </row>
    <row r="136" spans="1:11">
      <c r="A136" s="4" t="s">
        <v>1025</v>
      </c>
      <c r="B136" s="5" t="n">
        <v>159153</v>
      </c>
    </row>
    <row r="137" spans="1:11">
      <c r="A137" s="4" t="s">
        <v>1029</v>
      </c>
      <c r="B137" s="5" t="n">
        <v>89536</v>
      </c>
    </row>
    <row r="138" spans="1:11">
      <c r="A138" s="4" t="s">
        <v>1026</v>
      </c>
      <c r="B138" s="5" t="n">
        <v>35105</v>
      </c>
    </row>
    <row r="139" spans="1:11">
      <c r="A139" s="4" t="s">
        <v>1050</v>
      </c>
    </row>
    <row r="140" spans="1:11">
      <c r="A140" s="3" t="s">
        <v>1023</v>
      </c>
    </row>
    <row r="141" spans="1:11">
      <c r="A141" s="4" t="s">
        <v>1025</v>
      </c>
      <c r="B141" s="5" t="n">
        <v>192818</v>
      </c>
      <c r="C141" s="5" t="n">
        <v>187790</v>
      </c>
    </row>
    <row r="142" spans="1:11">
      <c r="A142" s="4" t="s">
        <v>1029</v>
      </c>
      <c r="B142" s="5" t="n">
        <v>54285</v>
      </c>
    </row>
    <row r="143" spans="1:11">
      <c r="A143" s="4" t="s">
        <v>1026</v>
      </c>
      <c r="B143" s="5" t="n">
        <v>73957</v>
      </c>
      <c r="C143" s="5" t="n">
        <v>25300</v>
      </c>
    </row>
    <row r="144" spans="1:11">
      <c r="A144" s="4" t="s">
        <v>1051</v>
      </c>
    </row>
    <row r="145" spans="1:11">
      <c r="A145" s="3" t="s">
        <v>1023</v>
      </c>
    </row>
    <row r="146" spans="1:11">
      <c r="A146" s="4" t="s">
        <v>1025</v>
      </c>
      <c r="B146" s="5" t="n">
        <v>154105</v>
      </c>
      <c r="C146" s="5" t="n">
        <v>155361</v>
      </c>
      <c r="D146" s="5" t="n">
        <v>180401</v>
      </c>
    </row>
    <row r="147" spans="1:11">
      <c r="A147" s="4" t="s">
        <v>1029</v>
      </c>
      <c r="B147" s="5" t="n">
        <v>13671</v>
      </c>
    </row>
    <row r="148" spans="1:11">
      <c r="A148" s="4" t="s">
        <v>1026</v>
      </c>
      <c r="B148" s="5" t="n">
        <v>102788</v>
      </c>
      <c r="C148" s="5" t="n">
        <v>74547</v>
      </c>
      <c r="D148" s="5" t="n">
        <v>24433</v>
      </c>
    </row>
    <row r="149" spans="1:11">
      <c r="A149" s="4" t="s">
        <v>1052</v>
      </c>
    </row>
    <row r="150" spans="1:11">
      <c r="A150" s="3" t="s">
        <v>1023</v>
      </c>
    </row>
    <row r="151" spans="1:11">
      <c r="A151" s="4" t="s">
        <v>1025</v>
      </c>
      <c r="B151" s="5" t="n">
        <v>161839</v>
      </c>
      <c r="C151" s="5" t="n">
        <v>168203</v>
      </c>
      <c r="D151" s="5" t="n">
        <v>188991</v>
      </c>
      <c r="E151" s="5" t="n">
        <v>189091</v>
      </c>
    </row>
    <row r="152" spans="1:11">
      <c r="A152" s="4" t="s">
        <v>1029</v>
      </c>
      <c r="B152" s="5" t="n">
        <v>11372</v>
      </c>
    </row>
    <row r="153" spans="1:11">
      <c r="A153" s="4" t="s">
        <v>1026</v>
      </c>
      <c r="B153" s="5" t="n">
        <v>125037</v>
      </c>
      <c r="C153" s="5" t="n">
        <v>112781</v>
      </c>
      <c r="D153" s="5" t="n">
        <v>88494</v>
      </c>
      <c r="E153" s="5" t="n">
        <v>38416</v>
      </c>
    </row>
    <row r="154" spans="1:11">
      <c r="A154" s="4" t="s">
        <v>1053</v>
      </c>
    </row>
    <row r="155" spans="1:11">
      <c r="A155" s="3" t="s">
        <v>1023</v>
      </c>
    </row>
    <row r="156" spans="1:11">
      <c r="A156" s="4" t="s">
        <v>1025</v>
      </c>
      <c r="B156" s="5" t="n">
        <v>178839</v>
      </c>
      <c r="C156" s="5" t="n">
        <v>182283</v>
      </c>
      <c r="D156" s="5" t="n">
        <v>186278</v>
      </c>
      <c r="E156" s="5" t="n">
        <v>203855</v>
      </c>
      <c r="F156" s="5" t="n">
        <v>208883</v>
      </c>
    </row>
    <row r="157" spans="1:11">
      <c r="A157" s="4" t="s">
        <v>1029</v>
      </c>
      <c r="B157" s="5" t="n">
        <v>5154</v>
      </c>
    </row>
    <row r="158" spans="1:11">
      <c r="A158" s="4" t="s">
        <v>1026</v>
      </c>
      <c r="B158" s="5" t="n">
        <v>157475</v>
      </c>
      <c r="C158" s="5" t="n">
        <v>153550</v>
      </c>
      <c r="D158" s="5" t="n">
        <v>136335</v>
      </c>
      <c r="E158" s="5" t="n">
        <v>105600</v>
      </c>
      <c r="F158" s="5" t="n">
        <v>36491</v>
      </c>
    </row>
    <row r="159" spans="1:11">
      <c r="A159" s="4" t="s">
        <v>1003</v>
      </c>
    </row>
    <row r="160" spans="1:11">
      <c r="A160" s="3" t="s">
        <v>1023</v>
      </c>
    </row>
    <row r="161" spans="1:11">
      <c r="A161" s="4" t="s">
        <v>1025</v>
      </c>
      <c r="B161" s="5" t="n">
        <v>757365</v>
      </c>
    </row>
    <row r="162" spans="1:11">
      <c r="A162" s="4" t="s">
        <v>1026</v>
      </c>
      <c r="B162" s="5" t="n">
        <v>460492</v>
      </c>
    </row>
    <row r="163" spans="1:11">
      <c r="A163" s="4" t="s">
        <v>1027</v>
      </c>
      <c r="B163" s="5" t="n">
        <v>45486</v>
      </c>
    </row>
    <row r="164" spans="1:11">
      <c r="A164" s="4" t="s">
        <v>1024</v>
      </c>
      <c r="B164" s="5" t="n">
        <v>342359</v>
      </c>
    </row>
    <row r="165" spans="1:11">
      <c r="A165" s="4" t="s">
        <v>1054</v>
      </c>
    </row>
    <row r="166" spans="1:11">
      <c r="A166" s="3" t="s">
        <v>1023</v>
      </c>
    </row>
    <row r="167" spans="1:11">
      <c r="A167" s="4" t="s">
        <v>1025</v>
      </c>
      <c r="B167" s="5" t="n">
        <v>166604</v>
      </c>
    </row>
    <row r="168" spans="1:11">
      <c r="A168" s="4" t="s">
        <v>1029</v>
      </c>
      <c r="B168" s="5" t="n">
        <v>105142</v>
      </c>
    </row>
    <row r="169" spans="1:11">
      <c r="A169" s="4" t="s">
        <v>1026</v>
      </c>
      <c r="B169" s="5" t="n">
        <v>33468</v>
      </c>
    </row>
    <row r="170" spans="1:11">
      <c r="A170" s="4" t="s">
        <v>1055</v>
      </c>
    </row>
    <row r="171" spans="1:11">
      <c r="A171" s="3" t="s">
        <v>1023</v>
      </c>
    </row>
    <row r="172" spans="1:11">
      <c r="A172" s="4" t="s">
        <v>1025</v>
      </c>
      <c r="B172" s="5" t="n">
        <v>149031</v>
      </c>
      <c r="C172" s="5" t="n">
        <v>152907</v>
      </c>
    </row>
    <row r="173" spans="1:11">
      <c r="A173" s="4" t="s">
        <v>1029</v>
      </c>
      <c r="B173" s="5" t="n">
        <v>39447</v>
      </c>
    </row>
    <row r="174" spans="1:11">
      <c r="A174" s="4" t="s">
        <v>1026</v>
      </c>
      <c r="B174" s="5" t="n">
        <v>85397</v>
      </c>
      <c r="C174" s="5" t="n">
        <v>35724</v>
      </c>
    </row>
    <row r="175" spans="1:11">
      <c r="A175" s="4" t="s">
        <v>1056</v>
      </c>
    </row>
    <row r="176" spans="1:11">
      <c r="A176" s="3" t="s">
        <v>1023</v>
      </c>
    </row>
    <row r="177" spans="1:11">
      <c r="A177" s="4" t="s">
        <v>1025</v>
      </c>
      <c r="B177" s="5" t="n">
        <v>198653</v>
      </c>
      <c r="C177" s="5" t="n">
        <v>214962</v>
      </c>
      <c r="D177" s="5" t="n">
        <v>215960</v>
      </c>
    </row>
    <row r="178" spans="1:11">
      <c r="A178" s="4" t="s">
        <v>1029</v>
      </c>
      <c r="B178" s="5" t="n">
        <v>39248</v>
      </c>
    </row>
    <row r="179" spans="1:11">
      <c r="A179" s="4" t="s">
        <v>1026</v>
      </c>
      <c r="B179" s="5" t="n">
        <v>135526</v>
      </c>
      <c r="C179" s="5" t="n">
        <v>107882</v>
      </c>
      <c r="D179" s="5" t="n">
        <v>41183</v>
      </c>
    </row>
    <row r="180" spans="1:11">
      <c r="A180" s="4" t="s">
        <v>1057</v>
      </c>
    </row>
    <row r="181" spans="1:11">
      <c r="A181" s="3" t="s">
        <v>1023</v>
      </c>
    </row>
    <row r="182" spans="1:11">
      <c r="A182" s="4" t="s">
        <v>1025</v>
      </c>
      <c r="B182" s="5" t="n">
        <v>124208</v>
      </c>
      <c r="C182" s="5" t="n">
        <v>132797</v>
      </c>
      <c r="D182" s="5" t="n">
        <v>145905</v>
      </c>
      <c r="E182" s="5" t="n">
        <v>166450</v>
      </c>
    </row>
    <row r="183" spans="1:11">
      <c r="A183" s="4" t="s">
        <v>1029</v>
      </c>
      <c r="B183" s="5" t="n">
        <v>8724</v>
      </c>
    </row>
    <row r="184" spans="1:11">
      <c r="A184" s="4" t="s">
        <v>1026</v>
      </c>
      <c r="B184" s="5" t="n">
        <v>100213</v>
      </c>
      <c r="C184" s="5" t="n">
        <v>91940</v>
      </c>
      <c r="D184" s="5" t="n">
        <v>77428</v>
      </c>
      <c r="E184" s="5" t="n">
        <v>42325</v>
      </c>
    </row>
    <row r="185" spans="1:11">
      <c r="A185" s="4" t="s">
        <v>1058</v>
      </c>
    </row>
    <row r="186" spans="1:11">
      <c r="A186" s="3" t="s">
        <v>1023</v>
      </c>
    </row>
    <row r="187" spans="1:11">
      <c r="A187" s="4" t="s">
        <v>1025</v>
      </c>
      <c r="B187" s="5" t="n">
        <v>118869</v>
      </c>
      <c r="C187" s="5" t="n">
        <v>120621</v>
      </c>
      <c r="D187" s="5" t="n">
        <v>122760</v>
      </c>
      <c r="E187" s="5" t="n">
        <v>132735</v>
      </c>
      <c r="F187" s="5" t="n">
        <v>151306</v>
      </c>
    </row>
    <row r="188" spans="1:11">
      <c r="A188" s="4" t="s">
        <v>1029</v>
      </c>
      <c r="B188" s="5" t="n">
        <v>5886</v>
      </c>
    </row>
    <row r="189" spans="1:11">
      <c r="A189" s="4" t="s">
        <v>1026</v>
      </c>
      <c r="B189" s="5" t="n">
        <v>105888</v>
      </c>
      <c r="C189" s="5" t="n">
        <v>87753</v>
      </c>
      <c r="D189" s="5" t="n">
        <v>83201</v>
      </c>
      <c r="E189" s="5" t="n">
        <v>57906</v>
      </c>
      <c r="F189" s="5" t="n">
        <v>25591</v>
      </c>
    </row>
    <row r="190" spans="1:11">
      <c r="A190" s="4" t="s">
        <v>1005</v>
      </c>
    </row>
    <row r="191" spans="1:11">
      <c r="A191" s="3" t="s">
        <v>1023</v>
      </c>
    </row>
    <row r="192" spans="1:11">
      <c r="A192" s="4" t="s">
        <v>1025</v>
      </c>
      <c r="B192" s="5" t="n">
        <v>193722</v>
      </c>
    </row>
    <row r="193" spans="1:11">
      <c r="A193" s="4" t="s">
        <v>1026</v>
      </c>
      <c r="B193" s="5" t="n">
        <v>174956</v>
      </c>
    </row>
    <row r="194" spans="1:11">
      <c r="A194" s="4" t="s">
        <v>1027</v>
      </c>
      <c r="B194" s="5" t="n">
        <v>0</v>
      </c>
    </row>
    <row r="195" spans="1:11">
      <c r="A195" s="4" t="s">
        <v>1024</v>
      </c>
      <c r="B195" s="5" t="n">
        <v>18766</v>
      </c>
    </row>
    <row r="196" spans="1:11">
      <c r="A196" s="4" t="s">
        <v>1059</v>
      </c>
    </row>
    <row r="197" spans="1:11">
      <c r="A197" s="3" t="s">
        <v>1023</v>
      </c>
    </row>
    <row r="198" spans="1:11">
      <c r="A198" s="4" t="s">
        <v>1025</v>
      </c>
      <c r="B198" s="5" t="n">
        <v>46636</v>
      </c>
    </row>
    <row r="199" spans="1:11">
      <c r="A199" s="4" t="s">
        <v>1029</v>
      </c>
      <c r="B199" s="7" t="n">
        <v>9324</v>
      </c>
    </row>
    <row r="200" spans="1:11">
      <c r="A200" s="4" t="s">
        <v>1060</v>
      </c>
      <c r="B200" s="5" t="n">
        <v>1587</v>
      </c>
    </row>
    <row r="201" spans="1:11">
      <c r="A201" s="4" t="s">
        <v>1026</v>
      </c>
      <c r="B201" s="7" t="n">
        <v>29666</v>
      </c>
    </row>
    <row r="202" spans="1:11">
      <c r="A202" s="4" t="s">
        <v>1061</v>
      </c>
    </row>
    <row r="203" spans="1:11">
      <c r="A203" s="3" t="s">
        <v>1023</v>
      </c>
    </row>
    <row r="204" spans="1:11">
      <c r="A204" s="4" t="s">
        <v>1025</v>
      </c>
      <c r="B204" s="5" t="n">
        <v>26002</v>
      </c>
      <c r="C204" s="5" t="n">
        <v>27879</v>
      </c>
    </row>
    <row r="205" spans="1:11">
      <c r="A205" s="4" t="s">
        <v>1029</v>
      </c>
      <c r="B205" s="7" t="n">
        <v>135</v>
      </c>
    </row>
    <row r="206" spans="1:11">
      <c r="A206" s="4" t="s">
        <v>1060</v>
      </c>
      <c r="B206" s="5" t="n">
        <v>1788</v>
      </c>
    </row>
    <row r="207" spans="1:11">
      <c r="A207" s="4" t="s">
        <v>1026</v>
      </c>
      <c r="B207" s="7" t="n">
        <v>25302</v>
      </c>
      <c r="C207" s="5" t="n">
        <v>18981</v>
      </c>
    </row>
    <row r="208" spans="1:11">
      <c r="A208" s="4" t="s">
        <v>1062</v>
      </c>
    </row>
    <row r="209" spans="1:11">
      <c r="A209" s="3" t="s">
        <v>1023</v>
      </c>
    </row>
    <row r="210" spans="1:11">
      <c r="A210" s="4" t="s">
        <v>1025</v>
      </c>
      <c r="B210" s="5" t="n">
        <v>28619</v>
      </c>
      <c r="C210" s="5" t="n">
        <v>29282</v>
      </c>
      <c r="D210" s="5" t="n">
        <v>35612</v>
      </c>
    </row>
    <row r="211" spans="1:11">
      <c r="A211" s="4" t="s">
        <v>1029</v>
      </c>
      <c r="B211" s="7" t="n">
        <v>103</v>
      </c>
    </row>
    <row r="212" spans="1:11">
      <c r="A212" s="4" t="s">
        <v>1060</v>
      </c>
      <c r="B212" s="5" t="n">
        <v>2393</v>
      </c>
    </row>
    <row r="213" spans="1:11">
      <c r="A213" s="4" t="s">
        <v>1026</v>
      </c>
      <c r="B213" s="7" t="n">
        <v>27606</v>
      </c>
      <c r="C213" s="5" t="n">
        <v>27211</v>
      </c>
      <c r="D213" s="5" t="n">
        <v>21913</v>
      </c>
    </row>
    <row r="214" spans="1:11">
      <c r="A214" s="4" t="s">
        <v>1063</v>
      </c>
    </row>
    <row r="215" spans="1:11">
      <c r="A215" s="3" t="s">
        <v>1023</v>
      </c>
    </row>
    <row r="216" spans="1:11">
      <c r="A216" s="4" t="s">
        <v>1025</v>
      </c>
      <c r="B216" s="5" t="n">
        <v>23599</v>
      </c>
      <c r="C216" s="5" t="n">
        <v>23659</v>
      </c>
      <c r="D216" s="5" t="n">
        <v>23561</v>
      </c>
      <c r="E216" s="5" t="n">
        <v>21825</v>
      </c>
    </row>
    <row r="217" spans="1:11">
      <c r="A217" s="4" t="s">
        <v>1029</v>
      </c>
      <c r="B217" s="7" t="n">
        <v>0</v>
      </c>
    </row>
    <row r="218" spans="1:11">
      <c r="A218" s="4" t="s">
        <v>1060</v>
      </c>
      <c r="B218" s="5" t="n">
        <v>1950</v>
      </c>
    </row>
    <row r="219" spans="1:11">
      <c r="A219" s="4" t="s">
        <v>1026</v>
      </c>
      <c r="B219" s="7" t="n">
        <v>23561</v>
      </c>
      <c r="C219" s="5" t="n">
        <v>23104</v>
      </c>
      <c r="D219" s="5" t="n">
        <v>22647</v>
      </c>
      <c r="E219" s="5" t="n">
        <v>15568</v>
      </c>
    </row>
    <row r="220" spans="1:11">
      <c r="A220" s="4" t="s">
        <v>1064</v>
      </c>
    </row>
    <row r="221" spans="1:11">
      <c r="A221" s="3" t="s">
        <v>1023</v>
      </c>
    </row>
    <row r="222" spans="1:11">
      <c r="A222" s="4" t="s">
        <v>1025</v>
      </c>
      <c r="B222" s="5" t="n">
        <v>15522</v>
      </c>
      <c r="C222" s="5" t="n">
        <v>15556</v>
      </c>
      <c r="D222" s="5" t="n">
        <v>15594</v>
      </c>
      <c r="E222" s="5" t="n">
        <v>15491</v>
      </c>
      <c r="F222" s="5" t="n">
        <v>15506</v>
      </c>
    </row>
    <row r="223" spans="1:11">
      <c r="A223" s="4" t="s">
        <v>1029</v>
      </c>
      <c r="B223" s="7" t="n">
        <v>0</v>
      </c>
    </row>
    <row r="224" spans="1:11">
      <c r="A224" s="4" t="s">
        <v>1060</v>
      </c>
      <c r="B224" s="5" t="n">
        <v>1680</v>
      </c>
    </row>
    <row r="225" spans="1:11">
      <c r="A225" s="4" t="s">
        <v>1026</v>
      </c>
      <c r="B225" s="7" t="n">
        <v>15522</v>
      </c>
      <c r="C225" s="5" t="n">
        <v>15513</v>
      </c>
      <c r="D225" s="5" t="n">
        <v>15435</v>
      </c>
      <c r="E225" s="5" t="n">
        <v>14838</v>
      </c>
      <c r="F225" s="5" t="n">
        <v>11166</v>
      </c>
    </row>
    <row r="226" spans="1:11">
      <c r="A226" s="4" t="s">
        <v>1065</v>
      </c>
    </row>
    <row r="227" spans="1:11">
      <c r="A227" s="3" t="s">
        <v>1023</v>
      </c>
    </row>
    <row r="228" spans="1:11">
      <c r="A228" s="4" t="s">
        <v>1025</v>
      </c>
      <c r="B228" s="5" t="n">
        <v>12021</v>
      </c>
      <c r="C228" s="5" t="n">
        <v>12012</v>
      </c>
      <c r="D228" s="5" t="n">
        <v>12134</v>
      </c>
      <c r="E228" s="5" t="n">
        <v>12000</v>
      </c>
      <c r="F228" s="5" t="n">
        <v>12223</v>
      </c>
      <c r="G228" s="7" t="n">
        <v>12588</v>
      </c>
    </row>
    <row r="229" spans="1:11">
      <c r="A229" s="4" t="s">
        <v>1029</v>
      </c>
      <c r="B229" s="7" t="n">
        <v>0</v>
      </c>
    </row>
    <row r="230" spans="1:11">
      <c r="A230" s="4" t="s">
        <v>1060</v>
      </c>
      <c r="B230" s="5" t="n">
        <v>1238</v>
      </c>
    </row>
    <row r="231" spans="1:11">
      <c r="A231" s="4" t="s">
        <v>1026</v>
      </c>
      <c r="B231" s="7" t="n">
        <v>12021</v>
      </c>
      <c r="C231" s="5" t="n">
        <v>12009</v>
      </c>
      <c r="D231" s="5" t="n">
        <v>12027</v>
      </c>
      <c r="E231" s="5" t="n">
        <v>11976</v>
      </c>
      <c r="F231" s="5" t="n">
        <v>12000</v>
      </c>
      <c r="G231" s="5" t="n">
        <v>9797</v>
      </c>
    </row>
    <row r="232" spans="1:11">
      <c r="A232" s="4" t="s">
        <v>1066</v>
      </c>
    </row>
    <row r="233" spans="1:11">
      <c r="A233" s="3" t="s">
        <v>1023</v>
      </c>
    </row>
    <row r="234" spans="1:11">
      <c r="A234" s="4" t="s">
        <v>1025</v>
      </c>
      <c r="B234" s="5" t="n">
        <v>11332</v>
      </c>
      <c r="C234" s="5" t="n">
        <v>11438</v>
      </c>
      <c r="D234" s="5" t="n">
        <v>11448</v>
      </c>
      <c r="E234" s="5" t="n">
        <v>11414</v>
      </c>
      <c r="F234" s="5" t="n">
        <v>11507</v>
      </c>
      <c r="G234" s="5" t="n">
        <v>11573</v>
      </c>
      <c r="H234" s="7" t="n">
        <v>11846</v>
      </c>
    </row>
    <row r="235" spans="1:11">
      <c r="A235" s="4" t="s">
        <v>1029</v>
      </c>
      <c r="B235" s="7" t="n">
        <v>0</v>
      </c>
    </row>
    <row r="236" spans="1:11">
      <c r="A236" s="4" t="s">
        <v>1060</v>
      </c>
      <c r="B236" s="5" t="n">
        <v>974</v>
      </c>
    </row>
    <row r="237" spans="1:11">
      <c r="A237" s="4" t="s">
        <v>1026</v>
      </c>
      <c r="B237" s="7" t="n">
        <v>11287</v>
      </c>
      <c r="C237" s="5" t="n">
        <v>10903</v>
      </c>
      <c r="D237" s="5" t="n">
        <v>10882</v>
      </c>
      <c r="E237" s="5" t="n">
        <v>10854</v>
      </c>
      <c r="F237" s="5" t="n">
        <v>10905</v>
      </c>
      <c r="G237" s="5" t="n">
        <v>10521</v>
      </c>
      <c r="H237" s="5" t="n">
        <v>8563</v>
      </c>
    </row>
    <row r="238" spans="1:11">
      <c r="A238" s="4" t="s">
        <v>1067</v>
      </c>
    </row>
    <row r="239" spans="1:11">
      <c r="A239" s="3" t="s">
        <v>1023</v>
      </c>
    </row>
    <row r="240" spans="1:11">
      <c r="A240" s="4" t="s">
        <v>1025</v>
      </c>
      <c r="B240" s="5" t="n">
        <v>10060</v>
      </c>
      <c r="C240" s="5" t="n">
        <v>10060</v>
      </c>
      <c r="D240" s="5" t="n">
        <v>10060</v>
      </c>
      <c r="E240" s="5" t="n">
        <v>10060</v>
      </c>
      <c r="F240" s="5" t="n">
        <v>10034</v>
      </c>
      <c r="G240" s="5" t="n">
        <v>10039</v>
      </c>
      <c r="H240" s="5" t="n">
        <v>10005</v>
      </c>
      <c r="I240" s="7" t="n">
        <v>10300</v>
      </c>
    </row>
    <row r="241" spans="1:11">
      <c r="A241" s="4" t="s">
        <v>1029</v>
      </c>
      <c r="B241" s="7" t="n">
        <v>0</v>
      </c>
    </row>
    <row r="242" spans="1:11">
      <c r="A242" s="4" t="s">
        <v>1060</v>
      </c>
      <c r="B242" s="5" t="n">
        <v>784</v>
      </c>
    </row>
    <row r="243" spans="1:11">
      <c r="A243" s="4" t="s">
        <v>1026</v>
      </c>
      <c r="B243" s="7" t="n">
        <v>10060</v>
      </c>
      <c r="C243" s="5" t="n">
        <v>10060</v>
      </c>
      <c r="D243" s="5" t="n">
        <v>10060</v>
      </c>
      <c r="E243" s="5" t="n">
        <v>10060</v>
      </c>
      <c r="F243" s="5" t="n">
        <v>10003</v>
      </c>
      <c r="G243" s="5" t="n">
        <v>9942</v>
      </c>
      <c r="H243" s="5" t="n">
        <v>9948</v>
      </c>
      <c r="I243" s="5" t="n">
        <v>8096</v>
      </c>
    </row>
    <row r="244" spans="1:11">
      <c r="A244" s="4" t="s">
        <v>1068</v>
      </c>
    </row>
    <row r="245" spans="1:11">
      <c r="A245" s="3" t="s">
        <v>1023</v>
      </c>
    </row>
    <row r="246" spans="1:11">
      <c r="A246" s="4" t="s">
        <v>1025</v>
      </c>
      <c r="B246" s="5" t="n">
        <v>11724</v>
      </c>
      <c r="C246" s="5" t="n">
        <v>11724</v>
      </c>
      <c r="D246" s="5" t="n">
        <v>11724</v>
      </c>
      <c r="E246" s="5" t="n">
        <v>11721</v>
      </c>
      <c r="F246" s="5" t="n">
        <v>11729</v>
      </c>
      <c r="G246" s="5" t="n">
        <v>11762</v>
      </c>
      <c r="H246" s="5" t="n">
        <v>11805</v>
      </c>
      <c r="I246" s="5" t="n">
        <v>11615</v>
      </c>
      <c r="J246" s="7" t="n">
        <v>12094</v>
      </c>
    </row>
    <row r="247" spans="1:11">
      <c r="A247" s="4" t="s">
        <v>1029</v>
      </c>
      <c r="B247" s="7" t="n">
        <v>0</v>
      </c>
    </row>
    <row r="248" spans="1:11">
      <c r="A248" s="4" t="s">
        <v>1060</v>
      </c>
      <c r="B248" s="5" t="n">
        <v>412</v>
      </c>
    </row>
    <row r="249" spans="1:11">
      <c r="A249" s="4" t="s">
        <v>1026</v>
      </c>
      <c r="B249" s="7" t="n">
        <v>11724</v>
      </c>
      <c r="C249" s="5" t="n">
        <v>11724</v>
      </c>
      <c r="D249" s="5" t="n">
        <v>11724</v>
      </c>
      <c r="E249" s="5" t="n">
        <v>11721</v>
      </c>
      <c r="F249" s="5" t="n">
        <v>11714</v>
      </c>
      <c r="G249" s="5" t="n">
        <v>11747</v>
      </c>
      <c r="H249" s="5" t="n">
        <v>11672</v>
      </c>
      <c r="I249" s="5" t="n">
        <v>11288</v>
      </c>
      <c r="J249" s="5" t="n">
        <v>8895</v>
      </c>
    </row>
    <row r="250" spans="1:11">
      <c r="A250" s="4" t="s">
        <v>1069</v>
      </c>
    </row>
    <row r="251" spans="1:11">
      <c r="A251" s="3" t="s">
        <v>1023</v>
      </c>
    </row>
    <row r="252" spans="1:11">
      <c r="A252" s="4" t="s">
        <v>1025</v>
      </c>
      <c r="B252" s="5" t="n">
        <v>8207</v>
      </c>
      <c r="C252" s="5" t="n">
        <v>8207</v>
      </c>
      <c r="D252" s="5" t="n">
        <v>8207</v>
      </c>
      <c r="E252" s="5" t="n">
        <v>8206</v>
      </c>
      <c r="F252" s="5" t="n">
        <v>8206</v>
      </c>
      <c r="G252" s="5" t="n">
        <v>8209</v>
      </c>
      <c r="H252" s="5" t="n">
        <v>8209</v>
      </c>
      <c r="I252" s="5" t="n">
        <v>8218</v>
      </c>
      <c r="J252" s="5" t="n">
        <v>8161</v>
      </c>
      <c r="K252" s="7" t="n">
        <v>8520</v>
      </c>
    </row>
    <row r="253" spans="1:11">
      <c r="A253" s="4" t="s">
        <v>1029</v>
      </c>
      <c r="B253" s="7" t="n">
        <v>0</v>
      </c>
    </row>
    <row r="254" spans="1:11">
      <c r="A254" s="4" t="s">
        <v>1060</v>
      </c>
      <c r="B254" s="5" t="n">
        <v>841</v>
      </c>
    </row>
    <row r="255" spans="1:11">
      <c r="A255" s="4" t="s">
        <v>1026</v>
      </c>
      <c r="B255" s="7" t="n">
        <v>8207</v>
      </c>
      <c r="C255" s="5" t="n">
        <v>8207</v>
      </c>
      <c r="D255" s="5" t="n">
        <v>8207</v>
      </c>
      <c r="E255" s="5" t="n">
        <v>8206</v>
      </c>
      <c r="F255" s="5" t="n">
        <v>8206</v>
      </c>
      <c r="G255" s="5" t="n">
        <v>8206</v>
      </c>
      <c r="H255" s="5" t="n">
        <v>8206</v>
      </c>
      <c r="I255" s="5" t="n">
        <v>8192</v>
      </c>
      <c r="J255" s="5" t="n">
        <v>7968</v>
      </c>
      <c r="K255" s="5" t="n">
        <v>5418</v>
      </c>
    </row>
    <row r="256" spans="1:11">
      <c r="A256" s="4" t="s">
        <v>1008</v>
      </c>
    </row>
    <row r="257" spans="1:11">
      <c r="A257" s="3" t="s">
        <v>1023</v>
      </c>
    </row>
    <row r="258" spans="1:11">
      <c r="A258" s="4" t="s">
        <v>1025</v>
      </c>
      <c r="B258" s="5" t="n">
        <v>1296661</v>
      </c>
    </row>
    <row r="259" spans="1:11">
      <c r="A259" s="4" t="s">
        <v>1026</v>
      </c>
      <c r="B259" s="5" t="n">
        <v>850358</v>
      </c>
    </row>
    <row r="260" spans="1:11">
      <c r="A260" s="4" t="s">
        <v>1027</v>
      </c>
      <c r="B260" s="5" t="n">
        <v>8944</v>
      </c>
    </row>
    <row r="261" spans="1:11">
      <c r="A261" s="4" t="s">
        <v>1024</v>
      </c>
      <c r="B261" s="5" t="n">
        <v>455247</v>
      </c>
    </row>
    <row r="262" spans="1:11">
      <c r="A262" s="4" t="s">
        <v>1070</v>
      </c>
    </row>
    <row r="263" spans="1:11">
      <c r="A263" s="3" t="s">
        <v>1023</v>
      </c>
    </row>
    <row r="264" spans="1:11">
      <c r="A264" s="4" t="s">
        <v>1025</v>
      </c>
      <c r="B264" s="5" t="n">
        <v>133303</v>
      </c>
    </row>
    <row r="265" spans="1:11">
      <c r="A265" s="4" t="s">
        <v>1029</v>
      </c>
      <c r="B265" s="7" t="n">
        <v>104906</v>
      </c>
    </row>
    <row r="266" spans="1:11">
      <c r="A266" s="4" t="s">
        <v>1060</v>
      </c>
      <c r="B266" s="5" t="n">
        <v>3156</v>
      </c>
    </row>
    <row r="267" spans="1:11">
      <c r="A267" s="4" t="s">
        <v>1026</v>
      </c>
      <c r="B267" s="7" t="n">
        <v>9873</v>
      </c>
    </row>
    <row r="268" spans="1:11">
      <c r="A268" s="4" t="s">
        <v>1071</v>
      </c>
    </row>
    <row r="269" spans="1:11">
      <c r="A269" s="3" t="s">
        <v>1023</v>
      </c>
    </row>
    <row r="270" spans="1:11">
      <c r="A270" s="4" t="s">
        <v>1025</v>
      </c>
      <c r="B270" s="5" t="n">
        <v>158591</v>
      </c>
      <c r="C270" s="5" t="n">
        <v>154184</v>
      </c>
    </row>
    <row r="271" spans="1:11">
      <c r="A271" s="4" t="s">
        <v>1029</v>
      </c>
      <c r="B271" s="7" t="n">
        <v>76092</v>
      </c>
    </row>
    <row r="272" spans="1:11">
      <c r="A272" s="4" t="s">
        <v>1060</v>
      </c>
      <c r="B272" s="5" t="n">
        <v>5152</v>
      </c>
    </row>
    <row r="273" spans="1:11">
      <c r="A273" s="4" t="s">
        <v>1026</v>
      </c>
      <c r="B273" s="7" t="n">
        <v>39598</v>
      </c>
      <c r="C273" s="5" t="n">
        <v>12662</v>
      </c>
    </row>
    <row r="274" spans="1:11">
      <c r="A274" s="4" t="s">
        <v>1072</v>
      </c>
    </row>
    <row r="275" spans="1:11">
      <c r="A275" s="3" t="s">
        <v>1023</v>
      </c>
    </row>
    <row r="276" spans="1:11">
      <c r="A276" s="4" t="s">
        <v>1025</v>
      </c>
      <c r="B276" s="5" t="n">
        <v>203592</v>
      </c>
      <c r="C276" s="5" t="n">
        <v>197388</v>
      </c>
      <c r="D276" s="5" t="n">
        <v>197022</v>
      </c>
    </row>
    <row r="277" spans="1:11">
      <c r="A277" s="4" t="s">
        <v>1029</v>
      </c>
      <c r="B277" s="7" t="n">
        <v>44988</v>
      </c>
    </row>
    <row r="278" spans="1:11">
      <c r="A278" s="4" t="s">
        <v>1060</v>
      </c>
      <c r="B278" s="5" t="n">
        <v>7469</v>
      </c>
    </row>
    <row r="279" spans="1:11">
      <c r="A279" s="4" t="s">
        <v>1026</v>
      </c>
      <c r="B279" s="7" t="n">
        <v>98848</v>
      </c>
      <c r="C279" s="5" t="n">
        <v>52543</v>
      </c>
      <c r="D279" s="5" t="n">
        <v>16468</v>
      </c>
    </row>
    <row r="280" spans="1:11">
      <c r="A280" s="4" t="s">
        <v>1073</v>
      </c>
    </row>
    <row r="281" spans="1:11">
      <c r="A281" s="3" t="s">
        <v>1023</v>
      </c>
    </row>
    <row r="282" spans="1:11">
      <c r="A282" s="4" t="s">
        <v>1025</v>
      </c>
      <c r="B282" s="5" t="n">
        <v>158329</v>
      </c>
      <c r="C282" s="5" t="n">
        <v>164428</v>
      </c>
      <c r="D282" s="5" t="n">
        <v>165233</v>
      </c>
      <c r="E282" s="5" t="n">
        <v>132077</v>
      </c>
    </row>
    <row r="283" spans="1:11">
      <c r="A283" s="4" t="s">
        <v>1029</v>
      </c>
      <c r="B283" s="7" t="n">
        <v>17049</v>
      </c>
    </row>
    <row r="284" spans="1:11">
      <c r="A284" s="4" t="s">
        <v>1060</v>
      </c>
      <c r="B284" s="5" t="n">
        <v>5990</v>
      </c>
    </row>
    <row r="285" spans="1:11">
      <c r="A285" s="4" t="s">
        <v>1026</v>
      </c>
      <c r="B285" s="7" t="n">
        <v>108613</v>
      </c>
      <c r="C285" s="5" t="n">
        <v>77776</v>
      </c>
      <c r="D285" s="5" t="n">
        <v>41782</v>
      </c>
      <c r="E285" s="5" t="n">
        <v>10159</v>
      </c>
    </row>
    <row r="286" spans="1:11">
      <c r="A286" s="4" t="s">
        <v>1074</v>
      </c>
    </row>
    <row r="287" spans="1:11">
      <c r="A287" s="3" t="s">
        <v>1023</v>
      </c>
    </row>
    <row r="288" spans="1:11">
      <c r="A288" s="4" t="s">
        <v>1025</v>
      </c>
      <c r="B288" s="5" t="n">
        <v>127486</v>
      </c>
      <c r="C288" s="5" t="n">
        <v>132562</v>
      </c>
      <c r="D288" s="5" t="n">
        <v>133990</v>
      </c>
      <c r="E288" s="5" t="n">
        <v>111283</v>
      </c>
      <c r="F288" s="5" t="n">
        <v>108981</v>
      </c>
    </row>
    <row r="289" spans="1:11">
      <c r="A289" s="4" t="s">
        <v>1029</v>
      </c>
      <c r="B289" s="7" t="n">
        <v>9410</v>
      </c>
    </row>
    <row r="290" spans="1:11">
      <c r="A290" s="4" t="s">
        <v>1060</v>
      </c>
      <c r="B290" s="5" t="n">
        <v>4649</v>
      </c>
    </row>
    <row r="291" spans="1:11">
      <c r="A291" s="4" t="s">
        <v>1026</v>
      </c>
      <c r="B291" s="7" t="n">
        <v>108409</v>
      </c>
      <c r="C291" s="5" t="n">
        <v>92499</v>
      </c>
      <c r="D291" s="5" t="n">
        <v>65437</v>
      </c>
      <c r="E291" s="5" t="n">
        <v>31291</v>
      </c>
      <c r="F291" s="5" t="n">
        <v>8823</v>
      </c>
    </row>
    <row r="292" spans="1:11">
      <c r="A292" s="4" t="s">
        <v>1075</v>
      </c>
    </row>
    <row r="293" spans="1:11">
      <c r="A293" s="3" t="s">
        <v>1023</v>
      </c>
    </row>
    <row r="294" spans="1:11">
      <c r="A294" s="4" t="s">
        <v>1025</v>
      </c>
      <c r="B294" s="5" t="n">
        <v>108301</v>
      </c>
      <c r="C294" s="5" t="n">
        <v>109183</v>
      </c>
      <c r="D294" s="5" t="n">
        <v>109412</v>
      </c>
      <c r="E294" s="5" t="n">
        <v>107827</v>
      </c>
      <c r="F294" s="5" t="n">
        <v>107741</v>
      </c>
      <c r="G294" s="5" t="n">
        <v>101091</v>
      </c>
    </row>
    <row r="295" spans="1:11">
      <c r="A295" s="4" t="s">
        <v>1029</v>
      </c>
      <c r="B295" s="7" t="n">
        <v>4627</v>
      </c>
    </row>
    <row r="296" spans="1:11">
      <c r="A296" s="4" t="s">
        <v>1060</v>
      </c>
      <c r="B296" s="5" t="n">
        <v>4372</v>
      </c>
    </row>
    <row r="297" spans="1:11">
      <c r="A297" s="4" t="s">
        <v>1026</v>
      </c>
      <c r="B297" s="7" t="n">
        <v>96780</v>
      </c>
      <c r="C297" s="5" t="n">
        <v>88415</v>
      </c>
      <c r="D297" s="5" t="n">
        <v>75000</v>
      </c>
      <c r="E297" s="5" t="n">
        <v>50197</v>
      </c>
      <c r="F297" s="5" t="n">
        <v>27438</v>
      </c>
      <c r="G297" s="5" t="n">
        <v>7331</v>
      </c>
    </row>
    <row r="298" spans="1:11">
      <c r="A298" s="4" t="s">
        <v>1076</v>
      </c>
    </row>
    <row r="299" spans="1:11">
      <c r="A299" s="3" t="s">
        <v>1023</v>
      </c>
    </row>
    <row r="300" spans="1:11">
      <c r="A300" s="4" t="s">
        <v>1025</v>
      </c>
      <c r="B300" s="5" t="n">
        <v>103973</v>
      </c>
      <c r="C300" s="5" t="n">
        <v>106066</v>
      </c>
      <c r="D300" s="5" t="n">
        <v>105400</v>
      </c>
      <c r="E300" s="5" t="n">
        <v>112072</v>
      </c>
      <c r="F300" s="5" t="n">
        <v>111675</v>
      </c>
      <c r="G300" s="5" t="n">
        <v>108823</v>
      </c>
      <c r="H300" s="5" t="n">
        <v>101223</v>
      </c>
    </row>
    <row r="301" spans="1:11">
      <c r="A301" s="4" t="s">
        <v>1029</v>
      </c>
      <c r="B301" s="7" t="n">
        <v>3877</v>
      </c>
    </row>
    <row r="302" spans="1:11">
      <c r="A302" s="4" t="s">
        <v>1060</v>
      </c>
      <c r="B302" s="5" t="n">
        <v>4205</v>
      </c>
    </row>
    <row r="303" spans="1:11">
      <c r="A303" s="4" t="s">
        <v>1026</v>
      </c>
      <c r="B303" s="7" t="n">
        <v>96309</v>
      </c>
      <c r="C303" s="5" t="n">
        <v>92889</v>
      </c>
      <c r="D303" s="5" t="n">
        <v>84320</v>
      </c>
      <c r="E303" s="5" t="n">
        <v>71430</v>
      </c>
      <c r="F303" s="5" t="n">
        <v>51765</v>
      </c>
      <c r="G303" s="5" t="n">
        <v>28393</v>
      </c>
      <c r="H303" s="5" t="n">
        <v>8215</v>
      </c>
    </row>
    <row r="304" spans="1:11">
      <c r="A304" s="4" t="s">
        <v>1077</v>
      </c>
    </row>
    <row r="305" spans="1:11">
      <c r="A305" s="3" t="s">
        <v>1023</v>
      </c>
    </row>
    <row r="306" spans="1:11">
      <c r="A306" s="4" t="s">
        <v>1025</v>
      </c>
      <c r="B306" s="5" t="n">
        <v>95266</v>
      </c>
      <c r="C306" s="5" t="n">
        <v>96235</v>
      </c>
      <c r="D306" s="5" t="n">
        <v>98261</v>
      </c>
      <c r="E306" s="5" t="n">
        <v>116327</v>
      </c>
      <c r="F306" s="5" t="n">
        <v>116463</v>
      </c>
      <c r="G306" s="5" t="n">
        <v>116990</v>
      </c>
      <c r="H306" s="5" t="n">
        <v>116780</v>
      </c>
      <c r="I306" s="5" t="n">
        <v>116474</v>
      </c>
    </row>
    <row r="307" spans="1:11">
      <c r="A307" s="4" t="s">
        <v>1029</v>
      </c>
      <c r="B307" s="7" t="n">
        <v>2173</v>
      </c>
    </row>
    <row r="308" spans="1:11">
      <c r="A308" s="4" t="s">
        <v>1060</v>
      </c>
      <c r="B308" s="5" t="n">
        <v>3955</v>
      </c>
    </row>
    <row r="309" spans="1:11">
      <c r="A309" s="4" t="s">
        <v>1026</v>
      </c>
      <c r="B309" s="7" t="n">
        <v>90415</v>
      </c>
      <c r="C309" s="5" t="n">
        <v>89688</v>
      </c>
      <c r="D309" s="5" t="n">
        <v>85644</v>
      </c>
      <c r="E309" s="5" t="n">
        <v>77895</v>
      </c>
      <c r="F309" s="5" t="n">
        <v>65009</v>
      </c>
      <c r="G309" s="5" t="n">
        <v>48255</v>
      </c>
      <c r="H309" s="5" t="n">
        <v>30131</v>
      </c>
      <c r="I309" s="5" t="n">
        <v>10023</v>
      </c>
    </row>
    <row r="310" spans="1:11">
      <c r="A310" s="4" t="s">
        <v>1078</v>
      </c>
    </row>
    <row r="311" spans="1:11">
      <c r="A311" s="3" t="s">
        <v>1023</v>
      </c>
    </row>
    <row r="312" spans="1:11">
      <c r="A312" s="4" t="s">
        <v>1025</v>
      </c>
      <c r="B312" s="5" t="n">
        <v>101478</v>
      </c>
      <c r="C312" s="5" t="n">
        <v>102070</v>
      </c>
      <c r="D312" s="5" t="n">
        <v>102424</v>
      </c>
      <c r="E312" s="5" t="n">
        <v>129559</v>
      </c>
      <c r="F312" s="5" t="n">
        <v>131006</v>
      </c>
      <c r="G312" s="5" t="n">
        <v>133088</v>
      </c>
      <c r="H312" s="5" t="n">
        <v>135330</v>
      </c>
      <c r="I312" s="5" t="n">
        <v>135280</v>
      </c>
      <c r="J312" s="5" t="n">
        <v>135009</v>
      </c>
    </row>
    <row r="313" spans="1:11">
      <c r="A313" s="4" t="s">
        <v>1029</v>
      </c>
      <c r="B313" s="7" t="n">
        <v>2075</v>
      </c>
    </row>
    <row r="314" spans="1:11">
      <c r="A314" s="4" t="s">
        <v>1060</v>
      </c>
      <c r="B314" s="5" t="n">
        <v>4950</v>
      </c>
    </row>
    <row r="315" spans="1:11">
      <c r="A315" s="4" t="s">
        <v>1026</v>
      </c>
      <c r="B315" s="7" t="n">
        <v>97475</v>
      </c>
      <c r="C315" s="5" t="n">
        <v>95773</v>
      </c>
      <c r="D315" s="5" t="n">
        <v>93563</v>
      </c>
      <c r="E315" s="5" t="n">
        <v>89433</v>
      </c>
      <c r="F315" s="5" t="n">
        <v>82661</v>
      </c>
      <c r="G315" s="5" t="n">
        <v>71239</v>
      </c>
      <c r="H315" s="5" t="n">
        <v>51165</v>
      </c>
      <c r="I315" s="5" t="n">
        <v>28467</v>
      </c>
      <c r="J315" s="5" t="n">
        <v>8654</v>
      </c>
    </row>
    <row r="316" spans="1:11">
      <c r="A316" s="4" t="s">
        <v>1079</v>
      </c>
    </row>
    <row r="317" spans="1:11">
      <c r="A317" s="3" t="s">
        <v>1023</v>
      </c>
    </row>
    <row r="318" spans="1:11">
      <c r="A318" s="4" t="s">
        <v>1025</v>
      </c>
      <c r="B318" s="5" t="n">
        <v>106342</v>
      </c>
      <c r="C318" s="5" t="n">
        <v>107350</v>
      </c>
      <c r="D318" s="5" t="n">
        <v>107894</v>
      </c>
      <c r="E318" s="5" t="n">
        <v>149994</v>
      </c>
      <c r="F318" s="5" t="n">
        <v>152163</v>
      </c>
      <c r="G318" s="5" t="n">
        <v>154499</v>
      </c>
      <c r="H318" s="5" t="n">
        <v>158478</v>
      </c>
      <c r="I318" s="5" t="n">
        <v>160117</v>
      </c>
      <c r="J318" s="5" t="n">
        <v>162239</v>
      </c>
      <c r="K318" s="5" t="n">
        <v>164717</v>
      </c>
    </row>
    <row r="319" spans="1:11">
      <c r="A319" s="4" t="s">
        <v>1029</v>
      </c>
      <c r="B319" s="7" t="n">
        <v>1981</v>
      </c>
    </row>
    <row r="320" spans="1:11">
      <c r="A320" s="4" t="s">
        <v>1060</v>
      </c>
      <c r="B320" s="5" t="n">
        <v>4727</v>
      </c>
    </row>
    <row r="321" spans="1:11">
      <c r="A321" s="4" t="s">
        <v>1026</v>
      </c>
      <c r="B321" s="7" t="n">
        <v>104038</v>
      </c>
      <c r="C321" s="7" t="n">
        <v>103961</v>
      </c>
      <c r="D321" s="7" t="n">
        <v>102600</v>
      </c>
      <c r="E321" s="7" t="n">
        <v>99978</v>
      </c>
      <c r="F321" s="7" t="n">
        <v>96658</v>
      </c>
      <c r="G321" s="7" t="n">
        <v>91020</v>
      </c>
      <c r="H321" s="7" t="n">
        <v>80218</v>
      </c>
      <c r="I321" s="7" t="n">
        <v>58358</v>
      </c>
      <c r="J321" s="7" t="n">
        <v>30741</v>
      </c>
      <c r="K321" s="7" t="n">
        <v>107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0</v>
      </c>
      <c r="B1" s="2" t="s">
        <v>2</v>
      </c>
      <c r="C1" s="2" t="s">
        <v>30</v>
      </c>
      <c r="D1" s="2" t="s">
        <v>93</v>
      </c>
      <c r="E1" s="2" t="s">
        <v>1081</v>
      </c>
    </row>
    <row r="2" spans="1:5">
      <c r="A2" s="3" t="s">
        <v>1082</v>
      </c>
    </row>
    <row r="3" spans="1:5">
      <c r="A3" s="4" t="s">
        <v>1024</v>
      </c>
      <c r="B3" s="7" t="n">
        <v>2459039</v>
      </c>
    </row>
    <row r="4" spans="1:5">
      <c r="A4" s="4" t="s">
        <v>44</v>
      </c>
      <c r="B4" s="5" t="n">
        <v>430421</v>
      </c>
      <c r="C4" s="7" t="n">
        <v>350586</v>
      </c>
      <c r="D4" s="7" t="n">
        <v>377466</v>
      </c>
      <c r="E4" s="7" t="n">
        <v>370154</v>
      </c>
    </row>
    <row r="5" spans="1:5">
      <c r="A5" s="4" t="s">
        <v>1083</v>
      </c>
      <c r="B5" s="5" t="n">
        <v>51990</v>
      </c>
    </row>
    <row r="6" spans="1:5">
      <c r="A6" s="4" t="s">
        <v>1084</v>
      </c>
      <c r="B6" s="5" t="n">
        <v>5153</v>
      </c>
      <c r="C6" s="5" t="n">
        <v>4997</v>
      </c>
    </row>
    <row r="7" spans="1:5">
      <c r="A7" s="4" t="s">
        <v>1085</v>
      </c>
      <c r="B7" s="5" t="n">
        <v>58</v>
      </c>
    </row>
    <row r="8" spans="1:5">
      <c r="A8" s="4" t="s">
        <v>55</v>
      </c>
      <c r="B8" s="5" t="n">
        <v>2995195</v>
      </c>
      <c r="C8" s="7" t="n">
        <v>2996567</v>
      </c>
      <c r="D8" s="7" t="n">
        <v>3243147</v>
      </c>
      <c r="E8" s="7" t="n">
        <v>3047933</v>
      </c>
    </row>
    <row r="9" spans="1:5">
      <c r="A9" s="4" t="s">
        <v>997</v>
      </c>
    </row>
    <row r="10" spans="1:5">
      <c r="A10" s="3" t="s">
        <v>1082</v>
      </c>
    </row>
    <row r="11" spans="1:5">
      <c r="A11" s="4" t="s">
        <v>1024</v>
      </c>
      <c r="B11" s="5" t="n">
        <v>419487</v>
      </c>
    </row>
    <row r="12" spans="1:5">
      <c r="A12" s="4" t="s">
        <v>44</v>
      </c>
      <c r="B12" s="5" t="n">
        <v>42873</v>
      </c>
    </row>
    <row r="13" spans="1:5">
      <c r="A13" s="4" t="s">
        <v>998</v>
      </c>
    </row>
    <row r="14" spans="1:5">
      <c r="A14" s="3" t="s">
        <v>1082</v>
      </c>
    </row>
    <row r="15" spans="1:5">
      <c r="A15" s="4" t="s">
        <v>1024</v>
      </c>
      <c r="B15" s="5" t="n">
        <v>301516</v>
      </c>
    </row>
    <row r="16" spans="1:5">
      <c r="A16" s="4" t="s">
        <v>44</v>
      </c>
      <c r="B16" s="5" t="n">
        <v>52970</v>
      </c>
    </row>
    <row r="17" spans="1:5">
      <c r="A17" s="4" t="s">
        <v>999</v>
      </c>
    </row>
    <row r="18" spans="1:5">
      <c r="A18" s="3" t="s">
        <v>1082</v>
      </c>
    </row>
    <row r="19" spans="1:5">
      <c r="A19" s="4" t="s">
        <v>1024</v>
      </c>
      <c r="B19" s="5" t="n">
        <v>291372</v>
      </c>
    </row>
    <row r="20" spans="1:5">
      <c r="A20" s="4" t="s">
        <v>44</v>
      </c>
      <c r="B20" s="5" t="n">
        <v>2162</v>
      </c>
    </row>
    <row r="21" spans="1:5">
      <c r="A21" s="4" t="s">
        <v>1001</v>
      </c>
    </row>
    <row r="22" spans="1:5">
      <c r="A22" s="3" t="s">
        <v>1082</v>
      </c>
    </row>
    <row r="23" spans="1:5">
      <c r="A23" s="4" t="s">
        <v>1024</v>
      </c>
      <c r="B23" s="5" t="n">
        <v>233147</v>
      </c>
    </row>
    <row r="24" spans="1:5">
      <c r="A24" s="4" t="s">
        <v>44</v>
      </c>
      <c r="B24" s="5" t="n">
        <v>93774</v>
      </c>
    </row>
    <row r="25" spans="1:5">
      <c r="A25" s="4" t="s">
        <v>1002</v>
      </c>
    </row>
    <row r="26" spans="1:5">
      <c r="A26" s="3" t="s">
        <v>1082</v>
      </c>
    </row>
    <row r="27" spans="1:5">
      <c r="A27" s="4" t="s">
        <v>1024</v>
      </c>
      <c r="B27" s="5" t="n">
        <v>397145</v>
      </c>
    </row>
    <row r="28" spans="1:5">
      <c r="A28" s="4" t="s">
        <v>44</v>
      </c>
      <c r="B28" s="5" t="n">
        <v>125677</v>
      </c>
    </row>
    <row r="29" spans="1:5">
      <c r="A29" s="4" t="s">
        <v>1003</v>
      </c>
    </row>
    <row r="30" spans="1:5">
      <c r="A30" s="3" t="s">
        <v>1082</v>
      </c>
    </row>
    <row r="31" spans="1:5">
      <c r="A31" s="4" t="s">
        <v>1024</v>
      </c>
      <c r="B31" s="5" t="n">
        <v>342359</v>
      </c>
    </row>
    <row r="32" spans="1:5">
      <c r="A32" s="4" t="s">
        <v>44</v>
      </c>
      <c r="B32" s="5" t="n">
        <v>86587</v>
      </c>
    </row>
    <row r="33" spans="1:5">
      <c r="A33" s="4" t="s">
        <v>1005</v>
      </c>
    </row>
    <row r="34" spans="1:5">
      <c r="A34" s="3" t="s">
        <v>1082</v>
      </c>
    </row>
    <row r="35" spans="1:5">
      <c r="A35" s="4" t="s">
        <v>1024</v>
      </c>
      <c r="B35" s="5" t="n">
        <v>18766</v>
      </c>
    </row>
    <row r="36" spans="1:5">
      <c r="A36" s="4" t="s">
        <v>44</v>
      </c>
      <c r="B36" s="5" t="n">
        <v>187</v>
      </c>
    </row>
    <row r="37" spans="1:5">
      <c r="A37" s="4" t="s">
        <v>1008</v>
      </c>
    </row>
    <row r="38" spans="1:5">
      <c r="A38" s="3" t="s">
        <v>1082</v>
      </c>
    </row>
    <row r="39" spans="1:5">
      <c r="A39" s="4" t="s">
        <v>1024</v>
      </c>
      <c r="B39" s="5" t="n">
        <v>455247</v>
      </c>
    </row>
    <row r="40" spans="1:5">
      <c r="A40" s="4" t="s">
        <v>44</v>
      </c>
      <c r="B40" s="5" t="n">
        <v>87300</v>
      </c>
    </row>
    <row r="41" spans="1:5">
      <c r="A41" s="4" t="s">
        <v>1009</v>
      </c>
    </row>
    <row r="42" spans="1:5">
      <c r="A42" s="3" t="s">
        <v>1082</v>
      </c>
    </row>
    <row r="43" spans="1:5">
      <c r="A43" s="4" t="s">
        <v>55</v>
      </c>
      <c r="B43" s="5" t="n">
        <v>48534</v>
      </c>
    </row>
    <row r="44" spans="1:5">
      <c r="A44" s="4" t="s">
        <v>1086</v>
      </c>
    </row>
    <row r="45" spans="1:5">
      <c r="A45" s="3" t="s">
        <v>1082</v>
      </c>
    </row>
    <row r="46" spans="1:5">
      <c r="A46" s="4" t="s">
        <v>44</v>
      </c>
      <c r="B46" s="7" t="n">
        <v>-611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76"/>
    <col customWidth="1" max="2" min="2" width="14"/>
  </cols>
  <sheetData>
    <row r="1" spans="1:2">
      <c r="A1" s="1" t="s">
        <v>1087</v>
      </c>
      <c r="B1" s="2" t="s">
        <v>2</v>
      </c>
    </row>
    <row r="2" spans="1:2">
      <c r="A2" s="4" t="s">
        <v>997</v>
      </c>
    </row>
    <row r="3" spans="1:2">
      <c r="A3" s="3" t="s">
        <v>1088</v>
      </c>
    </row>
    <row r="4" spans="1:2">
      <c r="A4" s="11" t="n">
        <v>1</v>
      </c>
      <c r="B4" s="4" t="s">
        <v>1089</v>
      </c>
    </row>
    <row r="5" spans="1:2">
      <c r="A5" s="11" t="n">
        <v>2</v>
      </c>
      <c r="B5" s="4" t="s">
        <v>1090</v>
      </c>
    </row>
    <row r="6" spans="1:2">
      <c r="A6" s="11" t="n">
        <v>3</v>
      </c>
      <c r="B6" s="4" t="s">
        <v>1091</v>
      </c>
    </row>
    <row r="7" spans="1:2">
      <c r="A7" s="11" t="n">
        <v>4</v>
      </c>
      <c r="B7" s="4" t="s">
        <v>1092</v>
      </c>
    </row>
    <row r="8" spans="1:2">
      <c r="A8" s="11" t="n">
        <v>5</v>
      </c>
      <c r="B8" s="4" t="s">
        <v>1093</v>
      </c>
    </row>
    <row r="9" spans="1:2">
      <c r="A9" s="4" t="s">
        <v>998</v>
      </c>
    </row>
    <row r="10" spans="1:2">
      <c r="A10" s="3" t="s">
        <v>1088</v>
      </c>
    </row>
    <row r="11" spans="1:2">
      <c r="A11" s="11" t="n">
        <v>1</v>
      </c>
      <c r="B11" s="4" t="s">
        <v>617</v>
      </c>
    </row>
    <row r="12" spans="1:2">
      <c r="A12" s="11" t="n">
        <v>2</v>
      </c>
      <c r="B12" s="4" t="s">
        <v>1094</v>
      </c>
    </row>
    <row r="13" spans="1:2">
      <c r="A13" s="11" t="n">
        <v>3</v>
      </c>
      <c r="B13" s="4" t="s">
        <v>1095</v>
      </c>
    </row>
    <row r="14" spans="1:2">
      <c r="A14" s="11" t="n">
        <v>4</v>
      </c>
      <c r="B14" s="4" t="s">
        <v>1096</v>
      </c>
    </row>
    <row r="15" spans="1:2">
      <c r="A15" s="11" t="n">
        <v>5</v>
      </c>
      <c r="B15" s="4" t="s">
        <v>1097</v>
      </c>
    </row>
    <row r="16" spans="1:2">
      <c r="A16" s="4" t="s">
        <v>999</v>
      </c>
    </row>
    <row r="17" spans="1:2">
      <c r="A17" s="3" t="s">
        <v>1088</v>
      </c>
    </row>
    <row r="18" spans="1:2">
      <c r="A18" s="11" t="n">
        <v>1</v>
      </c>
      <c r="B18" s="4" t="s">
        <v>1098</v>
      </c>
    </row>
    <row r="19" spans="1:2">
      <c r="A19" s="11" t="n">
        <v>2</v>
      </c>
      <c r="B19" s="4" t="s">
        <v>1099</v>
      </c>
    </row>
    <row r="20" spans="1:2">
      <c r="A20" s="11" t="n">
        <v>3</v>
      </c>
      <c r="B20" s="4" t="s">
        <v>1100</v>
      </c>
    </row>
    <row r="21" spans="1:2">
      <c r="A21" s="11" t="n">
        <v>4</v>
      </c>
      <c r="B21" s="4" t="s">
        <v>1101</v>
      </c>
    </row>
    <row r="22" spans="1:2">
      <c r="A22" s="11" t="n">
        <v>5</v>
      </c>
      <c r="B22" s="4" t="s">
        <v>1102</v>
      </c>
    </row>
    <row r="23" spans="1:2">
      <c r="A23" s="4" t="s">
        <v>1001</v>
      </c>
    </row>
    <row r="24" spans="1:2">
      <c r="A24" s="3" t="s">
        <v>1088</v>
      </c>
    </row>
    <row r="25" spans="1:2">
      <c r="A25" s="11" t="n">
        <v>1</v>
      </c>
      <c r="B25" s="4" t="s">
        <v>1103</v>
      </c>
    </row>
    <row r="26" spans="1:2">
      <c r="A26" s="11" t="n">
        <v>2</v>
      </c>
      <c r="B26" s="4" t="s">
        <v>604</v>
      </c>
    </row>
    <row r="27" spans="1:2">
      <c r="A27" s="11" t="n">
        <v>3</v>
      </c>
      <c r="B27" s="4" t="s">
        <v>1104</v>
      </c>
    </row>
    <row r="28" spans="1:2">
      <c r="A28" s="11" t="n">
        <v>4</v>
      </c>
      <c r="B28" s="4" t="s">
        <v>1105</v>
      </c>
    </row>
    <row r="29" spans="1:2">
      <c r="A29" s="11" t="n">
        <v>5</v>
      </c>
      <c r="B29" s="4" t="s">
        <v>620</v>
      </c>
    </row>
    <row r="30" spans="1:2">
      <c r="A30" s="4" t="s">
        <v>1002</v>
      </c>
    </row>
    <row r="31" spans="1:2">
      <c r="A31" s="3" t="s">
        <v>1088</v>
      </c>
    </row>
    <row r="32" spans="1:2">
      <c r="A32" s="11" t="n">
        <v>1</v>
      </c>
      <c r="B32" s="4" t="s">
        <v>1089</v>
      </c>
    </row>
    <row r="33" spans="1:2">
      <c r="A33" s="11" t="n">
        <v>2</v>
      </c>
      <c r="B33" s="4" t="s">
        <v>1106</v>
      </c>
    </row>
    <row r="34" spans="1:2">
      <c r="A34" s="11" t="n">
        <v>3</v>
      </c>
      <c r="B34" s="4" t="s">
        <v>1107</v>
      </c>
    </row>
    <row r="35" spans="1:2">
      <c r="A35" s="11" t="n">
        <v>4</v>
      </c>
      <c r="B35" s="4" t="s">
        <v>1108</v>
      </c>
    </row>
    <row r="36" spans="1:2">
      <c r="A36" s="11" t="n">
        <v>5</v>
      </c>
      <c r="B36" s="4" t="s">
        <v>641</v>
      </c>
    </row>
    <row r="37" spans="1:2">
      <c r="A37" s="4" t="s">
        <v>1003</v>
      </c>
    </row>
    <row r="38" spans="1:2">
      <c r="A38" s="3" t="s">
        <v>1088</v>
      </c>
    </row>
    <row r="39" spans="1:2">
      <c r="A39" s="11" t="n">
        <v>1</v>
      </c>
      <c r="B39" s="4" t="s">
        <v>1109</v>
      </c>
    </row>
    <row r="40" spans="1:2">
      <c r="A40" s="11" t="n">
        <v>2</v>
      </c>
      <c r="B40" s="4" t="s">
        <v>1110</v>
      </c>
    </row>
    <row r="41" spans="1:2">
      <c r="A41" s="11" t="n">
        <v>3</v>
      </c>
      <c r="B41" s="4" t="s">
        <v>1111</v>
      </c>
    </row>
    <row r="42" spans="1:2">
      <c r="A42" s="11" t="n">
        <v>4</v>
      </c>
      <c r="B42" s="4" t="s">
        <v>1112</v>
      </c>
    </row>
    <row r="43" spans="1:2">
      <c r="A43" s="11" t="n">
        <v>5</v>
      </c>
      <c r="B43" s="4" t="s">
        <v>1113</v>
      </c>
    </row>
    <row r="44" spans="1:2">
      <c r="A44" s="4" t="s">
        <v>1005</v>
      </c>
    </row>
    <row r="45" spans="1:2">
      <c r="A45" s="3" t="s">
        <v>1088</v>
      </c>
    </row>
    <row r="46" spans="1:2">
      <c r="A46" s="11" t="n">
        <v>1</v>
      </c>
      <c r="B46" s="4" t="s">
        <v>1114</v>
      </c>
    </row>
    <row r="47" spans="1:2">
      <c r="A47" s="11" t="n">
        <v>2</v>
      </c>
      <c r="B47" s="4" t="s">
        <v>1115</v>
      </c>
    </row>
    <row r="48" spans="1:2">
      <c r="A48" s="11" t="n">
        <v>3</v>
      </c>
      <c r="B48" s="4" t="s">
        <v>1116</v>
      </c>
    </row>
    <row r="49" spans="1:2">
      <c r="A49" s="11" t="n">
        <v>4</v>
      </c>
      <c r="B49" s="4" t="s">
        <v>1117</v>
      </c>
    </row>
    <row r="50" spans="1:2">
      <c r="A50" s="11" t="n">
        <v>5</v>
      </c>
      <c r="B50" s="4" t="s">
        <v>625</v>
      </c>
    </row>
    <row r="51" spans="1:2">
      <c r="A51" s="11" t="n">
        <v>6</v>
      </c>
      <c r="B51" s="4" t="s">
        <v>625</v>
      </c>
    </row>
    <row r="52" spans="1:2">
      <c r="A52" s="11" t="n">
        <v>7</v>
      </c>
      <c r="B52" s="4" t="s">
        <v>1118</v>
      </c>
    </row>
    <row r="53" spans="1:2">
      <c r="A53" s="11" t="n">
        <v>8</v>
      </c>
      <c r="B53" s="4" t="s">
        <v>627</v>
      </c>
    </row>
    <row r="54" spans="1:2">
      <c r="A54" s="11" t="n">
        <v>9</v>
      </c>
      <c r="B54" s="4" t="s">
        <v>627</v>
      </c>
    </row>
    <row r="55" spans="1:2">
      <c r="A55" s="11" t="n">
        <v>10</v>
      </c>
      <c r="B55" s="4" t="s">
        <v>627</v>
      </c>
    </row>
    <row r="56" spans="1:2">
      <c r="A56" s="4" t="s">
        <v>1008</v>
      </c>
    </row>
    <row r="57" spans="1:2">
      <c r="A57" s="3" t="s">
        <v>1088</v>
      </c>
    </row>
    <row r="58" spans="1:2">
      <c r="A58" s="11" t="n">
        <v>1</v>
      </c>
      <c r="B58" s="4" t="s">
        <v>708</v>
      </c>
    </row>
    <row r="59" spans="1:2">
      <c r="A59" s="11" t="n">
        <v>2</v>
      </c>
      <c r="B59" s="4" t="s">
        <v>1119</v>
      </c>
    </row>
    <row r="60" spans="1:2">
      <c r="A60" s="11" t="n">
        <v>3</v>
      </c>
      <c r="B60" s="4" t="s">
        <v>1120</v>
      </c>
    </row>
    <row r="61" spans="1:2">
      <c r="A61" s="11" t="n">
        <v>4</v>
      </c>
      <c r="B61" s="4" t="s">
        <v>1121</v>
      </c>
    </row>
    <row r="62" spans="1:2">
      <c r="A62" s="11" t="n">
        <v>5</v>
      </c>
      <c r="B62" s="4" t="s">
        <v>617</v>
      </c>
    </row>
    <row r="63" spans="1:2">
      <c r="A63" s="11" t="n">
        <v>6</v>
      </c>
      <c r="B63" s="4" t="s">
        <v>1122</v>
      </c>
    </row>
    <row r="64" spans="1:2">
      <c r="A64" s="11" t="n">
        <v>7</v>
      </c>
      <c r="B64" s="4" t="s">
        <v>1123</v>
      </c>
    </row>
    <row r="65" spans="1:2">
      <c r="A65" s="11" t="n">
        <v>8</v>
      </c>
      <c r="B65" s="4" t="s">
        <v>1124</v>
      </c>
    </row>
    <row r="66" spans="1:2">
      <c r="A66" s="11" t="n">
        <v>9</v>
      </c>
      <c r="B66" s="4" t="s">
        <v>642</v>
      </c>
    </row>
    <row r="67" spans="1:2">
      <c r="A67" s="11" t="n">
        <v>10</v>
      </c>
      <c r="B67" s="4" t="s">
        <v>6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5</v>
      </c>
      <c r="B1" s="2" t="s">
        <v>1</v>
      </c>
    </row>
    <row r="2" spans="1:5">
      <c r="B2" s="2" t="s">
        <v>30</v>
      </c>
      <c r="C2" s="2" t="s">
        <v>93</v>
      </c>
      <c r="D2" s="2" t="s">
        <v>2</v>
      </c>
      <c r="E2" s="2" t="s">
        <v>1081</v>
      </c>
    </row>
    <row r="3" spans="1:5">
      <c r="A3" s="3" t="s">
        <v>990</v>
      </c>
    </row>
    <row r="4" spans="1:5">
      <c r="A4" s="4" t="s">
        <v>55</v>
      </c>
      <c r="B4" s="7" t="n">
        <v>2996567</v>
      </c>
      <c r="C4" s="7" t="n">
        <v>3243147</v>
      </c>
      <c r="D4" s="7" t="n">
        <v>2995195</v>
      </c>
      <c r="E4" s="7" t="n">
        <v>3047933</v>
      </c>
    </row>
    <row r="5" spans="1:5">
      <c r="A5" s="4" t="s">
        <v>511</v>
      </c>
    </row>
    <row r="6" spans="1:5">
      <c r="A6" s="3" t="s">
        <v>990</v>
      </c>
    </row>
    <row r="7" spans="1:5">
      <c r="A7" s="4" t="s">
        <v>1126</v>
      </c>
      <c r="B7" s="5" t="n">
        <v>15586</v>
      </c>
    </row>
    <row r="8" spans="1:5">
      <c r="A8" s="4" t="s">
        <v>1127</v>
      </c>
      <c r="B8" s="7" t="n">
        <v>10979</v>
      </c>
      <c r="C8" s="7" t="n">
        <v>4607</v>
      </c>
    </row>
    <row r="9" spans="1:5">
      <c r="A9" s="4" t="s">
        <v>1009</v>
      </c>
    </row>
    <row r="10" spans="1:5">
      <c r="A10" s="3" t="s">
        <v>990</v>
      </c>
    </row>
    <row r="11" spans="1:5">
      <c r="A11" s="4" t="s">
        <v>1128</v>
      </c>
      <c r="D11" s="4" t="s">
        <v>1129</v>
      </c>
    </row>
    <row r="12" spans="1:5">
      <c r="A12" s="4" t="s">
        <v>55</v>
      </c>
      <c r="D12" s="7" t="n">
        <v>48534</v>
      </c>
    </row>
    <row r="13" spans="1:5">
      <c r="A13" s="4" t="s">
        <v>1130</v>
      </c>
    </row>
    <row r="14" spans="1:5">
      <c r="A14" s="3" t="s">
        <v>990</v>
      </c>
    </row>
    <row r="15" spans="1:5">
      <c r="A15" s="4" t="s">
        <v>1027</v>
      </c>
      <c r="D15" s="5" t="n">
        <v>0</v>
      </c>
    </row>
    <row r="16" spans="1:5">
      <c r="A16" s="4" t="s">
        <v>1131</v>
      </c>
    </row>
    <row r="17" spans="1:5">
      <c r="A17" s="3" t="s">
        <v>990</v>
      </c>
    </row>
    <row r="18" spans="1:5">
      <c r="A18" s="4" t="s">
        <v>1027</v>
      </c>
      <c r="D18" s="5" t="n">
        <v>154539</v>
      </c>
    </row>
    <row r="19" spans="1:5">
      <c r="A19" s="4" t="s">
        <v>1132</v>
      </c>
    </row>
    <row r="20" spans="1:5">
      <c r="A20" s="3" t="s">
        <v>990</v>
      </c>
    </row>
    <row r="21" spans="1:5">
      <c r="A21" s="4" t="s">
        <v>1027</v>
      </c>
      <c r="D21" s="5" t="n">
        <v>77790</v>
      </c>
    </row>
    <row r="22" spans="1:5">
      <c r="A22" s="4" t="s">
        <v>1133</v>
      </c>
    </row>
    <row r="23" spans="1:5">
      <c r="A23" s="3" t="s">
        <v>990</v>
      </c>
    </row>
    <row r="24" spans="1:5">
      <c r="A24" s="4" t="s">
        <v>1027</v>
      </c>
      <c r="D24" s="5" t="n">
        <v>10614</v>
      </c>
    </row>
    <row r="25" spans="1:5">
      <c r="A25" s="4" t="s">
        <v>1134</v>
      </c>
    </row>
    <row r="26" spans="1:5">
      <c r="A26" s="3" t="s">
        <v>990</v>
      </c>
    </row>
    <row r="27" spans="1:5">
      <c r="A27" s="4" t="s">
        <v>1027</v>
      </c>
      <c r="D27" s="5" t="n">
        <v>64750</v>
      </c>
    </row>
    <row r="28" spans="1:5">
      <c r="A28" s="4" t="s">
        <v>1135</v>
      </c>
    </row>
    <row r="29" spans="1:5">
      <c r="A29" s="3" t="s">
        <v>990</v>
      </c>
    </row>
    <row r="30" spans="1:5">
      <c r="A30" s="4" t="s">
        <v>1027</v>
      </c>
      <c r="D30" s="5" t="n">
        <v>15178</v>
      </c>
    </row>
    <row r="31" spans="1:5">
      <c r="A31" s="4" t="s">
        <v>1136</v>
      </c>
    </row>
    <row r="32" spans="1:5">
      <c r="A32" s="3" t="s">
        <v>990</v>
      </c>
    </row>
    <row r="33" spans="1:5">
      <c r="A33" s="4" t="s">
        <v>1027</v>
      </c>
      <c r="D33" s="5" t="n">
        <v>1537</v>
      </c>
    </row>
    <row r="34" spans="1:5">
      <c r="A34" s="4" t="s">
        <v>1137</v>
      </c>
    </row>
    <row r="35" spans="1:5">
      <c r="A35" s="3" t="s">
        <v>990</v>
      </c>
    </row>
    <row r="36" spans="1:5">
      <c r="A36" s="4" t="s">
        <v>1027</v>
      </c>
      <c r="D36" s="5" t="n">
        <v>67909</v>
      </c>
    </row>
    <row r="37" spans="1:5">
      <c r="A37" s="4" t="s">
        <v>1138</v>
      </c>
    </row>
    <row r="38" spans="1:5">
      <c r="A38" s="3" t="s">
        <v>990</v>
      </c>
    </row>
    <row r="39" spans="1:5">
      <c r="A39" s="4" t="s">
        <v>1027</v>
      </c>
      <c r="D39" s="5" t="n">
        <v>41091</v>
      </c>
    </row>
    <row r="40" spans="1:5">
      <c r="A40" s="4" t="s">
        <v>1139</v>
      </c>
    </row>
    <row r="41" spans="1:5">
      <c r="A41" s="3" t="s">
        <v>990</v>
      </c>
    </row>
    <row r="42" spans="1:5">
      <c r="A42" s="4" t="s">
        <v>1027</v>
      </c>
      <c r="D42" s="7" t="n">
        <v>57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0</v>
      </c>
      <c r="B1" s="2" t="s">
        <v>1</v>
      </c>
    </row>
    <row r="2" spans="1:4">
      <c r="B2" s="2" t="s">
        <v>2</v>
      </c>
      <c r="C2" s="2" t="s">
        <v>30</v>
      </c>
      <c r="D2" s="2" t="s">
        <v>93</v>
      </c>
    </row>
    <row r="3" spans="1:4">
      <c r="A3" s="3" t="s">
        <v>244</v>
      </c>
    </row>
    <row r="4" spans="1:4">
      <c r="A4" s="4" t="s">
        <v>1141</v>
      </c>
      <c r="B4" s="7" t="n">
        <v>10286</v>
      </c>
      <c r="C4" s="7" t="n">
        <v>10771</v>
      </c>
    </row>
    <row r="5" spans="1:4">
      <c r="A5" s="4" t="s">
        <v>1142</v>
      </c>
      <c r="B5" s="5" t="n">
        <v>326900</v>
      </c>
      <c r="C5" s="5" t="n">
        <v>412036</v>
      </c>
    </row>
    <row r="6" spans="1:4">
      <c r="A6" s="4" t="s">
        <v>1143</v>
      </c>
      <c r="B6" s="5" t="n">
        <v>87674</v>
      </c>
      <c r="C6" s="5" t="n">
        <v>10800</v>
      </c>
    </row>
    <row r="7" spans="1:4">
      <c r="A7" s="4" t="s">
        <v>1144</v>
      </c>
      <c r="B7" s="5" t="n">
        <v>1000</v>
      </c>
      <c r="C7" s="5" t="n">
        <v>0</v>
      </c>
    </row>
    <row r="8" spans="1:4">
      <c r="A8" s="4" t="s">
        <v>1145</v>
      </c>
      <c r="B8" s="5" t="n">
        <v>17068</v>
      </c>
      <c r="C8" s="5" t="n">
        <v>2412</v>
      </c>
    </row>
    <row r="9" spans="1:4">
      <c r="A9" s="4" t="s">
        <v>1146</v>
      </c>
      <c r="B9" s="5" t="n">
        <v>1036</v>
      </c>
      <c r="C9" s="5" t="n">
        <v>8856</v>
      </c>
    </row>
    <row r="10" spans="1:4">
      <c r="A10" s="4" t="s">
        <v>1147</v>
      </c>
      <c r="B10" s="5" t="n">
        <v>16979</v>
      </c>
      <c r="C10" s="5" t="n">
        <v>15722</v>
      </c>
    </row>
    <row r="11" spans="1:4">
      <c r="A11" s="4" t="s">
        <v>1148</v>
      </c>
      <c r="B11" s="5" t="n">
        <v>126705</v>
      </c>
      <c r="C11" s="5" t="n">
        <v>166734</v>
      </c>
    </row>
    <row r="12" spans="1:4">
      <c r="A12" s="4" t="s">
        <v>141</v>
      </c>
      <c r="B12" s="5" t="n">
        <v>587648</v>
      </c>
      <c r="C12" s="5" t="n">
        <v>627331</v>
      </c>
    </row>
    <row r="13" spans="1:4">
      <c r="A13" s="4" t="s">
        <v>1149</v>
      </c>
      <c r="B13" s="5" t="n">
        <v>217322</v>
      </c>
      <c r="C13" s="5" t="n">
        <v>-10239</v>
      </c>
      <c r="D13" s="7" t="n">
        <v>7847</v>
      </c>
    </row>
    <row r="14" spans="1:4">
      <c r="A14" s="4" t="s">
        <v>1150</v>
      </c>
      <c r="B14" s="5" t="n">
        <v>77873</v>
      </c>
      <c r="C14" s="5" t="n">
        <v>-10239</v>
      </c>
      <c r="D14" s="5" t="n">
        <v>7847</v>
      </c>
    </row>
    <row r="15" spans="1:4">
      <c r="A15" s="4" t="s">
        <v>1151</v>
      </c>
      <c r="B15" s="7" t="n">
        <v>139449</v>
      </c>
      <c r="C15" s="7" t="n">
        <v>0</v>
      </c>
      <c r="D15"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2</v>
      </c>
      <c r="B1" s="2" t="s">
        <v>2</v>
      </c>
      <c r="C1" s="2" t="s">
        <v>30</v>
      </c>
      <c r="D1" s="2" t="s">
        <v>93</v>
      </c>
      <c r="E1" s="2" t="s">
        <v>1081</v>
      </c>
    </row>
    <row r="2" spans="1:5">
      <c r="A2" s="3" t="s">
        <v>247</v>
      </c>
    </row>
    <row r="3" spans="1:5">
      <c r="A3" s="4" t="s">
        <v>1153</v>
      </c>
      <c r="B3" s="7" t="n">
        <v>165328</v>
      </c>
      <c r="C3" s="7" t="n">
        <v>135723</v>
      </c>
    </row>
    <row r="4" spans="1:5">
      <c r="A4" s="4" t="s">
        <v>1154</v>
      </c>
      <c r="B4" s="5" t="n">
        <v>265093</v>
      </c>
      <c r="C4" s="5" t="n">
        <v>214863</v>
      </c>
    </row>
    <row r="5" spans="1:5">
      <c r="A5" s="4" t="s">
        <v>44</v>
      </c>
      <c r="B5" s="5" t="n">
        <v>430421</v>
      </c>
      <c r="C5" s="5" t="n">
        <v>350586</v>
      </c>
      <c r="D5" s="7" t="n">
        <v>377466</v>
      </c>
      <c r="E5" s="7" t="n">
        <v>370154</v>
      </c>
    </row>
    <row r="6" spans="1:5">
      <c r="A6" s="4" t="s">
        <v>45</v>
      </c>
      <c r="B6" s="5" t="n">
        <v>35247</v>
      </c>
      <c r="C6" s="5" t="n">
        <v>23071</v>
      </c>
    </row>
    <row r="7" spans="1:5">
      <c r="A7" s="4" t="s">
        <v>1155</v>
      </c>
      <c r="B7" s="7" t="n">
        <v>465668</v>
      </c>
      <c r="C7" s="7" t="n">
        <v>37365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5:22:13Z</dcterms:created>
  <dcterms:modified xmlns:dcterms="http://purl.org/dc/terms/" xmlns:xsi="http://www.w3.org/2001/XMLSchema-instance" xsi:type="dcterms:W3CDTF">2017-02-23T15:22:13Z</dcterms:modified>
</cp:coreProperties>
</file>